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CONDENSED_CONSOLIDATED_STATEME3" sheetId="48" r:id="rId7"/>
    <sheet name="CONDENSED_CONSOLIDATED_STATEME4" sheetId="8" r:id="rId8"/>
    <sheet name="CONDENSED_CONSOLIDATED_STATEME5" sheetId="9" r:id="rId9"/>
    <sheet name="BASIS_OF_PRESENTATION" sheetId="49" r:id="rId10"/>
    <sheet name="LOANS" sheetId="50" r:id="rId11"/>
    <sheet name="MORTGAGE_OPERATIONS" sheetId="51" r:id="rId12"/>
    <sheet name="OUTSTANDING_SHARES_AND_EARNING" sheetId="52" r:id="rId13"/>
    <sheet name="STOCK_PLANS" sheetId="53" r:id="rId14"/>
    <sheet name="FAIR_VALUE_MEASUREMENT" sheetId="54" r:id="rId15"/>
    <sheet name="PREFERRED_STOCK" sheetId="55" r:id="rId16"/>
    <sheet name="FAIR_VALUES_OF_FINANCIAL_INSTR" sheetId="56" r:id="rId17"/>
    <sheet name="INVESTMENT_SECURITIES" sheetId="57" r:id="rId18"/>
    <sheet name="ACCUMULATED_OTHER_COMPREHENSIV" sheetId="58" r:id="rId19"/>
    <sheet name="FINANCIAL_INSTRUMENTS_WITH_OFF" sheetId="59" r:id="rId20"/>
    <sheet name="BASIS_OF_PRESENTATION_Policies" sheetId="60" r:id="rId21"/>
    <sheet name="LOANS_Tables" sheetId="61" r:id="rId22"/>
    <sheet name="MORTGAGE_OPERATIONS_Tables" sheetId="62" r:id="rId23"/>
    <sheet name="OUTSTANDING_SHARES_AND_EARNING1" sheetId="63" r:id="rId24"/>
    <sheet name="STOCK_PLANS_Tables" sheetId="64" r:id="rId25"/>
    <sheet name="FAIR_VALUE_MEASUREMENT_Tables" sheetId="65" r:id="rId26"/>
    <sheet name="FAIR_VALUES_OF_FINANCIAL_INSTR1" sheetId="66" r:id="rId27"/>
    <sheet name="INVESTMENT_SECURITIES_Tables" sheetId="67" r:id="rId28"/>
    <sheet name="ACCUMULATED_OTHER_COMPREHENSIV1" sheetId="68" r:id="rId29"/>
    <sheet name="FINANCIAL_INSTRUMENTS_WITH_OFF1" sheetId="69" r:id="rId30"/>
    <sheet name="LOANS_Details" sheetId="70" r:id="rId31"/>
    <sheet name="LOANS_Nonaccrual_and_Past_Due_" sheetId="32" r:id="rId32"/>
    <sheet name="LOANS_Impaired_Loans_Details" sheetId="33" r:id="rId33"/>
    <sheet name="LOANS_Troubled_debt_Restructur" sheetId="71" r:id="rId34"/>
    <sheet name="LOANS_Financing_Receivables_by" sheetId="72" r:id="rId35"/>
    <sheet name="LOANS_Allowance_for_Loan_Losse" sheetId="36" r:id="rId36"/>
    <sheet name="MORTGAGE_OPERATIONS_Details" sheetId="37" r:id="rId37"/>
    <sheet name="OUTSTANDING_SHARES_AND_EARNING2" sheetId="38" r:id="rId38"/>
    <sheet name="STOCK_PLANS_Details" sheetId="73" r:id="rId39"/>
    <sheet name="FAIR_VALUE_MEASUREMENT_Details" sheetId="40" r:id="rId40"/>
    <sheet name="PREFERRED_STOCK_Details" sheetId="74" r:id="rId41"/>
    <sheet name="FAIR_VALUES_OF_FINANCIAL_INSTR2" sheetId="75" r:id="rId42"/>
    <sheet name="INVESTMENT_SECURITIES_Details" sheetId="76" r:id="rId43"/>
    <sheet name="ACCUMULATED_OTHER_COMPREHENSIV2" sheetId="77" r:id="rId44"/>
    <sheet name="FINANCIAL_INSTRUMENTS_WITH_OFF2" sheetId="45" r:id="rId45"/>
  </sheets>
  <calcPr calcId="0"/>
</workbook>
</file>

<file path=xl/sharedStrings.xml><?xml version="1.0" encoding="utf-8"?>
<sst xmlns="http://schemas.openxmlformats.org/spreadsheetml/2006/main" count="4863" uniqueCount="882">
  <si>
    <t>Document and Entity Information</t>
  </si>
  <si>
    <t>3 Months Ended</t>
  </si>
  <si>
    <t>Mar. 31, 2014</t>
  </si>
  <si>
    <t>Document and Entity Information [Abstract]</t>
  </si>
  <si>
    <t>'</t>
  </si>
  <si>
    <t>Entity Registrant Name</t>
  </si>
  <si>
    <t>'FIRST NORTHERN COMMUNITY BANCORP</t>
  </si>
  <si>
    <t>Entity Central Index Key</t>
  </si>
  <si>
    <t>'000111492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Assets</t>
  </si>
  <si>
    <t>Cash and cash equivalents</t>
  </si>
  <si>
    <t>Investment securities - available-for-sale</t>
  </si>
  <si>
    <t>Loans, net of allowance for loan losses of $8,646 at March 31, 2014 and $9,353 at December 31, 2013</t>
  </si>
  <si>
    <t>Loans held-for-sale</t>
  </si>
  <si>
    <t>Stock in Federal Home Loan Bank and other equity securities, at cost</t>
  </si>
  <si>
    <t>Premises and equipment, net</t>
  </si>
  <si>
    <t>Interest receivable and other assets</t>
  </si>
  <si>
    <t>Total Assets</t>
  </si>
  <si>
    <t>Liabilities:</t>
  </si>
  <si>
    <t>Demand deposits</t>
  </si>
  <si>
    <t>Interest-bearing transaction deposits</t>
  </si>
  <si>
    <t>Savings and MMDAs</t>
  </si>
  <si>
    <t>Time, under $100,000</t>
  </si>
  <si>
    <t>Time, $100,000 and over</t>
  </si>
  <si>
    <t>Total deposits</t>
  </si>
  <si>
    <t>Interest payable and other liabilities</t>
  </si>
  <si>
    <t>Total Liabilities</t>
  </si>
  <si>
    <t>Stockholders' Equity:</t>
  </si>
  <si>
    <t>Preferred stock, no par value; $1,000 per share liquidation preference, 22,847 shares authorized; 12,847 shares issued and outstanding at March 31, 2014 and December 31, 2013</t>
  </si>
  <si>
    <t>Common stock, no par value; 16,000,000 shares authorized; 9,800,456 shares issued and outstanding at March 31, 2014 and 9,495,674 shares issued and outstanding at December 31, 2013</t>
  </si>
  <si>
    <t>Additional paid-in capital</t>
  </si>
  <si>
    <t>Retained earnings</t>
  </si>
  <si>
    <t>Accumulated other comprehensive loss, net</t>
  </si>
  <si>
    <t>Total Stockholders' Equity</t>
  </si>
  <si>
    <t>Total Liabilities and Stockholders' Equity</t>
  </si>
  <si>
    <t>CONDENSED CONSOLIDATED BALANCE SHEETS (UNAUDITED) (Parenthetical) (USD $)</t>
  </si>
  <si>
    <t>In Thousands, except Share data, unless otherwise specified</t>
  </si>
  <si>
    <t>Loans, allowance for loan losses</t>
  </si>
  <si>
    <t>Stockholder's Equity:</t>
  </si>
  <si>
    <t>Preferred stock, par value (in dollars per share)</t>
  </si>
  <si>
    <t>Preferred stock, per share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USD $)</t>
  </si>
  <si>
    <t>In Thousands, except Per Share data, unless otherwise specified</t>
  </si>
  <si>
    <t>Mar. 31, 2013</t>
  </si>
  <si>
    <t>Interest and dividend income:</t>
  </si>
  <si>
    <t>Loans</t>
  </si>
  <si>
    <t>Due from banks interest bearing accounts</t>
  </si>
  <si>
    <t>Investment securities</t>
  </si>
  <si>
    <t>Taxable</t>
  </si>
  <si>
    <t>Non-taxable</t>
  </si>
  <si>
    <t>Other earning assets</t>
  </si>
  <si>
    <t>Total interest and dividend income</t>
  </si>
  <si>
    <t>Interest expense:</t>
  </si>
  <si>
    <t>Deposits</t>
  </si>
  <si>
    <t>Total interest expense</t>
  </si>
  <si>
    <t>Net interest income</t>
  </si>
  <si>
    <t>Provision for loan losses</t>
  </si>
  <si>
    <t>Net interest income after provision for loan losses</t>
  </si>
  <si>
    <t>Other operating income:</t>
  </si>
  <si>
    <t>Service charges on deposit accounts</t>
  </si>
  <si>
    <t>Gains on sales of loans held-for-sale</t>
  </si>
  <si>
    <t>Investment and brokerage services income</t>
  </si>
  <si>
    <t>Mortgage brokerage income</t>
  </si>
  <si>
    <t>Loan servicing income</t>
  </si>
  <si>
    <t>Fiduciary activities income</t>
  </si>
  <si>
    <t>ATM fees</t>
  </si>
  <si>
    <t>Signature based transaction fees</t>
  </si>
  <si>
    <t>Gains on calls of available-for-sale securities</t>
  </si>
  <si>
    <t>Other income</t>
  </si>
  <si>
    <t>Total other operating income</t>
  </si>
  <si>
    <t>Other operating expenses:</t>
  </si>
  <si>
    <t>Salaries and employee benefits</t>
  </si>
  <si>
    <t>Occupancy and equipment</t>
  </si>
  <si>
    <t>Data processing</t>
  </si>
  <si>
    <t>Stationery and supplies</t>
  </si>
  <si>
    <t>Advertising</t>
  </si>
  <si>
    <t>Directors' fees</t>
  </si>
  <si>
    <t>Other real estate owned expense</t>
  </si>
  <si>
    <t>Other expense</t>
  </si>
  <si>
    <t>Total other operating expenses</t>
  </si>
  <si>
    <t>Income before provision for income taxes</t>
  </si>
  <si>
    <t>Provision for income taxes</t>
  </si>
  <si>
    <t>Net income</t>
  </si>
  <si>
    <t>Preferred stock dividends</t>
  </si>
  <si>
    <t>Net income available to common shareholders</t>
  </si>
  <si>
    <t>Basic earnings per share (in dollars per share)</t>
  </si>
  <si>
    <t>Diluted earnings per share (in dollars per share)</t>
  </si>
  <si>
    <t>CONDENSED CONSOLIDATED STATEMENTS OF COMPREHENSIVE INCOME (UNAUDITED) (USD $)</t>
  </si>
  <si>
    <t>Comprehensive income [Abstract]</t>
  </si>
  <si>
    <t>Unrealized holding gains (losses) on securities:</t>
  </si>
  <si>
    <t>Unrealized holding gains (losses) arising during the period, net of tax effect of $345 and $106 for the three-month periods ended March 31, 2014 and March 31, 2013, respectively</t>
  </si>
  <si>
    <t>Less: reclassification adjustment due to gains realized on sales of securities, net of tax effect of $0 and $2 for the three-month periods ended March 31, 2014 and March 31, 2013, respectively</t>
  </si>
  <si>
    <t>Other comprehensive income (loss)</t>
  </si>
  <si>
    <t>Comprehensive income</t>
  </si>
  <si>
    <t>CONDENSED CONSOLIDATED STATEMENTS OF COMPREHENSIVE INCOME (UNAUDITED) (Parenthetical) (USD $)</t>
  </si>
  <si>
    <t>Unrealized holding gains (losses) arising during the period, tax</t>
  </si>
  <si>
    <t>Reclassification adjustment due to gains realized on sales of securities, tax</t>
  </si>
  <si>
    <t>CONDENSED CONSOLIDATED STATEMENT OF STOCKHOLDERS' EQUITY (UNAUDITED) (USD $)</t>
  </si>
  <si>
    <t>In Thousands, except Share data</t>
  </si>
  <si>
    <t>Preferred Stock [Member]</t>
  </si>
  <si>
    <t>Common Stock [Member]</t>
  </si>
  <si>
    <t>Additional Paid-in Capital [Member]</t>
  </si>
  <si>
    <t>Retained Earnings [Member]</t>
  </si>
  <si>
    <t>Accumulated Other Comprehensive (Loss) Income [Member]</t>
  </si>
  <si>
    <t>Total</t>
  </si>
  <si>
    <t>Balance at Dec. 31, 2013</t>
  </si>
  <si>
    <t>Balance (in shares) at Dec. 31, 2013</t>
  </si>
  <si>
    <t>Other comprehensive income</t>
  </si>
  <si>
    <t>3% stock dividend</t>
  </si>
  <si>
    <t>3% stock dividend (in shares)</t>
  </si>
  <si>
    <t>Dividend on preferred stock</t>
  </si>
  <si>
    <t>Cash in lieu of fractional shares</t>
  </si>
  <si>
    <t>Stock-based compensation and related tax benefit</t>
  </si>
  <si>
    <t>Common shares issued related to restricted stock grants, net</t>
  </si>
  <si>
    <t>Common shares issued related to restricted stock grants, net (in shares)</t>
  </si>
  <si>
    <t>Restricted stock forfeited</t>
  </si>
  <si>
    <t>Restricted stock forfeited (in shares)</t>
  </si>
  <si>
    <t>Balance at Mar. 31, 2014</t>
  </si>
  <si>
    <t>Balance (in shares) at Mar. 31, 2014</t>
  </si>
  <si>
    <t>CONDENSED CONSOLIDATED STATEMENT OF STOCKHOLDERS' EQUITY (UNAUDITED) (Parenthetical)</t>
  </si>
  <si>
    <t>0 Months Ended</t>
  </si>
  <si>
    <t>Jan. 23, 2014</t>
  </si>
  <si>
    <t>CONDENSED CONSOLIDATED STATEMENT OF STOCKHOLDERS' EQUITY (UNAUDITED) [Abstract]</t>
  </si>
  <si>
    <t>Stock dividend (in hundredths)</t>
  </si>
  <si>
    <t>CONDENSED CONSOLIDATED STATEMENTS OF CASH FLOWS (UNAUDITED) (USD $)</t>
  </si>
  <si>
    <t>Cash Flows From Operating Activities</t>
  </si>
  <si>
    <t>Adjustments to reconcile net income to net cash provided by operating activities:</t>
  </si>
  <si>
    <t>Depreciation</t>
  </si>
  <si>
    <t>Accretion and amortization of investment securities premiums and discounts, net</t>
  </si>
  <si>
    <t>Valuation adjustment on mortgage servicing rights</t>
  </si>
  <si>
    <t>Increase (decrease) in deferred loan origination fees and costs, net</t>
  </si>
  <si>
    <t>Stock plan accruals</t>
  </si>
  <si>
    <t>Net gain on calls of available-for-sale securities</t>
  </si>
  <si>
    <t>Proceeds from sales of loans held-for-sale</t>
  </si>
  <si>
    <t>Originations of loans held-for-sale</t>
  </si>
  <si>
    <t>Changes in assets and liabilities:</t>
  </si>
  <si>
    <t>Decrease (increase) in interest receivable and other assets</t>
  </si>
  <si>
    <t>Decrease in interest payable and other liabilities</t>
  </si>
  <si>
    <t>Net cash provided by operating activities</t>
  </si>
  <si>
    <t>Cash Flows From Investing Activities</t>
  </si>
  <si>
    <t>Purchase of available for sale securities</t>
  </si>
  <si>
    <t>Proceeds from call or maturities of available for sale securities</t>
  </si>
  <si>
    <t>Net decrease in loans</t>
  </si>
  <si>
    <t>Purchases of premises and equipment, net</t>
  </si>
  <si>
    <t>Net cash provided by (used in) investing activities</t>
  </si>
  <si>
    <t>Cash Flows From Financing Activities</t>
  </si>
  <si>
    <t>Net increase in deposits</t>
  </si>
  <si>
    <t>Redemption of preferred stock</t>
  </si>
  <si>
    <t>Cash dividends paid in lieu of fractional shares</t>
  </si>
  <si>
    <t>Cash dividends paid on preferred stock</t>
  </si>
  <si>
    <t>Net cash provided by financing activities</t>
  </si>
  <si>
    <t>Net increase in Cash and Cash Equivalents</t>
  </si>
  <si>
    <t>Cash and Cash Equivalents, beginning of period</t>
  </si>
  <si>
    <t>Cash and Cash Equivalents, end of period</t>
  </si>
  <si>
    <t>Cash paid during the period for:</t>
  </si>
  <si>
    <t>Interest</t>
  </si>
  <si>
    <t>Supplemental disclosures of non-cash investing and financing activities:</t>
  </si>
  <si>
    <t>Stock dividend distributed</t>
  </si>
  <si>
    <t>Tax deficiency related to expired, vested non-qualified stock options</t>
  </si>
  <si>
    <t>Unrealized holding gains (losses) on available for sale securities, net of taxes</t>
  </si>
  <si>
    <t>BASIS OF PRESENTATION</t>
  </si>
  <si>
    <t>BASIS OF PRESENTATION [Abstract]</t>
  </si>
  <si>
    <t>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sting of normal recurring accrual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3 as filed with the Securities and Exchange Commission.  The preparation of financial statements in conformity with GAAP also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All material intercompany balances and transactions have been eliminated in consolidation.</t>
  </si>
  <si>
    <t>Recently Issued Accounting Pronouncements:</t>
  </si>
  <si>
    <t>In February 2013, FASB issued ASU 2013-04, Obligations Resulting from Joint and Several Liability Arrangements for Which the Total Amount of the Obligation Is Fixed at the Reporting Date, which provides guidance for the recognition, measurement, and disclosure of obligations resulting from joint and several liability arrangements for which the total amount of the obligation is fixed at the reporting date.  Examples of obligations within the scope of this guidance include debt arrangements, other contractual obligations, and settled litigation and judicial rulings.  This guidance is effective for interim and annual periods beginning on January 1, 2014 and must be retroactively applied to prior periods presented.  Early adoption is permitted.  Adoption of the new guidance did not have a significant impact on the Company’s consolidated financial statements.</t>
  </si>
  <si>
    <t>In July 2013, FASB issued ASU 2013-11, Presentation of an Unrecognized Tax Benefit When a Net Operating Loss Carryforward, a Similar Tax Loss, or a Tax Credit Carryforward Exists.  The amendments in this ASU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are effective for fiscal years, and interim periods within those years, beginning after December 15, 2013.  Early adoption and retrospective application is permitted.  Adoption of the new guidance did not have a significant impact on the Company’s consolidated financial statements.</t>
  </si>
  <si>
    <t>In January 2014, FASB issued ASU 2014-01, Investments – Equity Method and Joint Ventures.  The amendments in this ASU permit reporting entities to make an accounting policy election to account for their investments in qualified affordable housing projects using the proportional amortization method if certain conditions are met.  Disclosures for a change in accounting principle are required upon transition.  The amendments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periods within those annual periods, beginning after December 15, 2014.  Early adoption is permitted.  The Company does not expect the adoption of this update to have a significant impact on its consolidated financial statements.</t>
  </si>
  <si>
    <t>In January 2014, FASB issued ASU 2014-04, Receivables – Troubled Debt Restructurings by Creditors.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Early adoption is permitted.  The Company does not expect the adoption of this update to have a significant impact on its consolidated financial statements.</t>
  </si>
  <si>
    <t>In January, 2014, FASB issued ASU 2014-05, Service Concession Arrangements.  The amendments specify that an operating entity should not account for a service concession arrangement that is within the scope of this ASU as a lease in accordance with Topic 840.  An operating entity should refer to other Topics as applicable to account for various aspects of a service concession arrangement.  The amendments also specify that the infrastructure used in a service concession arrangement should not be recognized as property, plant, and equipment of the operating entity.  The amendments in this ASU should be applied on a modified retrospective basis to service concession arrangements that exist at the beginning of an entity’s fiscal year of adoption.  The modified retrospective approach requires the cumulative effect of applying this ASU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Company does not expect the adoption of this update to have a significant impact on its consolidated financial statements.</t>
  </si>
  <si>
    <t>Reclassifications</t>
  </si>
  <si>
    <t>Certain reclassifications have been made to prior period balances in order to conform to the current year presentation.</t>
  </si>
  <si>
    <t>LOANS</t>
  </si>
  <si>
    <t>LOANS [Abstract]</t>
  </si>
  <si>
    <t>2.           LOANS</t>
  </si>
  <si>
    <t>The composition of the Company’s loan portfolio, by loan class, is as follows:</t>
  </si>
  <si>
    <t>($ in thousands)</t>
  </si>
  <si>
    <t>March 31,</t>
  </si>
  <si>
    <t>December 31,</t>
  </si>
  <si>
    <t>Commercial</t>
  </si>
  <si>
    <t>$</t>
  </si>
  <si>
    <t>Commercial Real Estate</t>
  </si>
  <si>
    <t>Agriculture</t>
  </si>
  <si>
    <t>Residential Mortgage</t>
  </si>
  <si>
    <t>Residential Construction</t>
  </si>
  <si>
    <t>Consumer</t>
  </si>
  <si>
    <t>Allowance for loan losses</t>
  </si>
  <si>
    <t>(8,646</t>
  </si>
  <si>
    <t>)</t>
  </si>
  <si>
    <t>(9,353</t>
  </si>
  <si>
    <t>Net deferred origination fees and costs</t>
  </si>
  <si>
    <t>Loans, net</t>
  </si>
  <si>
    <t>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t>
  </si>
  <si>
    <t>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 approved, licensed appraisers, qualified independent third parties, purchase invoices, or other appropriate documentation.</t>
  </si>
  <si>
    <t>Commercial real estate loans generally fall into two categories, owner-occupied and non-owner occupied.  Loans secured by owner 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 approved, licensed appraisers, qualified independent third parties, sales invoices, or other appropriate means.</t>
  </si>
  <si>
    <t>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including drought conditions such as those affecting California in early 2014.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t>
  </si>
  <si>
    <t>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t>
  </si>
  <si>
    <t>Residential construction loans, whether owner 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 approved, licensed appraisers, qualified independent third parties, purchase invoices, or other appropriate documentation.</t>
  </si>
  <si>
    <t>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and demand shifts.</t>
  </si>
  <si>
    <t>As of March 31, 2014, approximately 48% in principal amount of the Company’s loans were secured by commercial real estate, which consists primarily of construction and land development loans and loans secured by commercial properties.  Approximately 10% in principal amount of the Company’s loans were residential mortgage loans.  Approximately 2% in principal amount of the Company’s loans were residential construction loans.  Approximately 8% in principal amount of the Company’s loans were for agriculture and 22% in principal amount of the Company’s loans were for general commercial uses including professional, retail and small businesses.  Approximately 10% in principal amount of the Company’s loans were consumer loans.</t>
  </si>
  <si>
    <t>Once a loan becomes delinquent and repayment becomes questionable, a Company collection officer will address collateral shortfalls with the borrower and attempt to obtain additional collateral or a principal payment.  If this is not forthcoming and payment in full is unlikely, the Company will consider the loan to be collateral dependent and will estimate its probable loss, using a recent valuation as appropriate to the underlying collateral less estimated costs of sale, and charge-off the loan down to the estimated net realizable amount.  Depending on the length of time until final collection, the Company may periodicall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egal action and attachment of wages or judgment liens on the borrower's other assets.</t>
  </si>
  <si>
    <t>At March 31, 2014 and December 31, 2013, all loans were pledged under a blanket collateral lien to secure actual and potential borrowings from the Federal Home Loan Bank and the Federal Reserve Bank.</t>
  </si>
  <si>
    <t>Non-accrual and Past Due Loans</t>
  </si>
  <si>
    <t>The Company’s non-accrual loans by loan class, as of March 31, 2014 and December 31, 2013 were as follows:</t>
  </si>
  <si>
    <t>Non-accrual loans amounted to $10,276,000 at March 31, 2014 and were comprised of seven residential mortgage loans totaling $2,123,000, two residential construction loans totaling $87,000, nine commercial real estate loans totaling $2,578,000, three agricultural loans totaling $1,029,000, ten commercial loans totaling $3,895,000 and seven consumer loans totaling $564,000.  Non-accrual loans amounted to $9,570,000 at December 31, 2013 and were comprised of seven residential mortgage loans totaling $2,166,000, two residential construction loans totaling $93,000, nine commercial real estate loans totaling $2,607,000, three agricultural loans totaling $1,590,000, nine commercial loans totaling $2,609,000 and five consumer loans totaling $505,000.  It is generally the Company’s policy to charge-off the portion of any non-accrual loan that the Company does not expect to collect by writing the loan down to the estimated net realizable value of the underlying collateral.</t>
  </si>
  <si>
    <t>An age analysis of past due loans, segregated by loan class, as of March 31, 2014 and December 31, 2013 is as follows:</t>
  </si>
  <si>
    <t>30-59 Days Past Due</t>
  </si>
  <si>
    <t>60-89 Days Past Due</t>
  </si>
  <si>
    <t>90 Days or more Past Due</t>
  </si>
  <si>
    <t>Total Past Due</t>
  </si>
  <si>
    <t>Current</t>
  </si>
  <si>
    <t>Total Loans</t>
  </si>
  <si>
    <t>—</t>
  </si>
  <si>
    <t>    Total</t>
  </si>
  <si>
    <t>The Company had one loan with a balance of $200,000 that was 90 days or more past due and still accruing at March 31, 2014.  The Company had no loans 90 days or more past due and still accruing at December 31, 2013.</t>
  </si>
  <si>
    <t>Impaired Loans</t>
  </si>
  <si>
    <t>A loan is considered impaired when, based on current information and events, it is probable that the Company will be unable to collect all amounts due according to the contractual terms of the loan agreement, including scheduled interest payments.  Loans to be considered for impairment include non-accrual loans, troubled debt restructurings and loans with a risk rating of 6 (substandard) or worse.  Once identified, impaired loans are measured individually for impairment using one of three methods:  present value of expected cash flows discounted at the loan’s effective interest rate; the loan’s observable market price; and their fair value of collateral if the loan is collateral dependent.  In general, any portion of the recorded investment in a collateral dependent loan in excess of the fair value of the collateral that can be identified as uncollectible, and is, therefore, deemed a confirmed loss, is promptly charged-off against the allowance for loan losses.</t>
  </si>
  <si>
    <t>Impaired loans, segregated by loan class, as of March 31, 2014 and December 31, 2013 were as follows:</t>
  </si>
  <si>
    <t>Unpaid Contractual Principal Balance</t>
  </si>
  <si>
    <t>Recorded Investment with no Allowance</t>
  </si>
  <si>
    <t>Recorded Investment with Allowance</t>
  </si>
  <si>
    <t>Total Recorded Investment</t>
  </si>
  <si>
    <t>Related Allowance</t>
  </si>
  <si>
    <t>The average recorded investment in impaired loans and the amount of interest income recognized on impaired loans during the three-month periods ended March 31, 2014 and March 31, 2013 was as follows:</t>
  </si>
  <si>
    <t>Three Months Ended</t>
  </si>
  <si>
    <t>Average Recorded Investment</t>
  </si>
  <si>
    <t>Interest Income Recognized</t>
  </si>
  <si>
    <t>    None of the interest on impaired loans was recognized using a cash basis of accounting for the three-month periods ended March 31, 2014 and March 31, 2013.</t>
  </si>
  <si>
    <t>Troubled Debt Restructurings</t>
  </si>
  <si>
    <t>The Company’s loan portfolio includes certain loans that have been modified in a Troubled Debt Restructuring (“TDR”), which are loans on which concessions in terms have been granted because of the borrowers’ financial difficulties and, as a result, the Company receives less than the current market based compensation for the loan.  These concessions may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t>
  </si>
  <si>
    <t>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t>
  </si>
  <si>
    <t>The Company had $10,118,000 and $9,929,000 in TDR loans as of March 31, 2014 and December 31, 2013, respectively.  Specific reserves for TDR loans totaled $922,000 and $1,096,000 as of March 31, 2014 and December 31, 2013, respectively.  TDR loans performing in compliance with modified terms totaled $6,946,000 and $6,750,000 as of March 31, 2014 and December 31, 2013, respectively.  There are no commitments to advance more funds on existing TDR loans as of March 31, 2014.</t>
  </si>
  <si>
    <t>Loans modified as troubled debt restructurings during the three-month periods ended March 31, 2014 and March 31, 2013 were as follows:</t>
  </si>
  <si>
    <t>Three Months Ended March 31, 2014</t>
  </si>
  <si>
    <t>Number of Contracts</t>
  </si>
  <si>
    <t>Pre-modification outstanding recorded investment</t>
  </si>
  <si>
    <t>Post-modification outstanding recorded investment</t>
  </si>
  <si>
    <t>Three Months Ended March 31, 2013</t>
  </si>
  <si>
    <t>The loan modifications generally involved reductions in the interest rate, payment extensions, forgiveness of principal, and forbearance.  There were no loans modified as a troubled debt restructuring within the previous 12 months and for which there was a payment default during the three-month periods ended March 31, 2014 and March 31, 2013.</t>
  </si>
  <si>
    <t>Credit Quality Indicators</t>
  </si>
  <si>
    <t>All loans are rated using the credit risk ratings and criteria adopted by the Company.  Risk ratings are adjusted as future circumstances warrant.  All credits risk rated 1, 2, 3 or 4 equate to a Pass as indicated by Federal and State regulatory agencies; a 5 equates to a Special Mention; a 6 equates to Substandard; a 7 equates to Doubtful; and 8 equates to a Loss.  For the definitions of each risk rating, see Note 4 to our condensed consolidated financial statements included in our Annual Report on Form 10-K for the year ended December 31, 2013.</t>
  </si>
  <si>
    <t>The following table presents the risk ratings by loan class as of March 31, 2014 and December 31, 2013.</t>
  </si>
  <si>
    <t>Pass</t>
  </si>
  <si>
    <t>Special Mention</t>
  </si>
  <si>
    <t>Substandard</t>
  </si>
  <si>
    <t>Doubtful</t>
  </si>
  <si>
    <t>Loss</t>
  </si>
  <si>
    <t>Allowance for Loan Losses</t>
  </si>
  <si>
    <t>The following table details activity in the allowance for loan losses by loan class for the three-month periods ended March 31, 2014 and March 31, 2013.</t>
  </si>
  <si>
    <t>Three-month period ended March 31, 2014</t>
  </si>
  <si>
    <t>Unallocated</t>
  </si>
  <si>
    <t>Balance as of December 31, 2013</t>
  </si>
  <si>
    <t>Provision for (reversal of) loan losses</t>
  </si>
  <si>
    <t>(140</t>
  </si>
  <si>
    <t>(118</t>
  </si>
  <si>
    <t>(43</t>
  </si>
  <si>
    <t>(185</t>
  </si>
  <si>
    <t>(250</t>
  </si>
  <si>
    <t>Charge-offs</t>
  </si>
  <si>
    <t>(1,062</t>
  </si>
  <si>
    <t>(302</t>
  </si>
  <si>
    <t>(1,364</t>
  </si>
  <si>
    <t>Recoveries</t>
  </si>
  <si>
    <t>Net charge-offs</t>
  </si>
  <si>
    <t>(1,050</t>
  </si>
  <si>
    <t>(259</t>
  </si>
  <si>
    <t>(1,307</t>
  </si>
  <si>
    <t>Balance as of March 31, 2014</t>
  </si>
  <si>
    <t>Period-end amount allocated to:</t>
  </si>
  <si>
    <t>Loans individually evaluated for impairment</t>
  </si>
  <si>
    <t>Loans collectively evaluated for impairment</t>
  </si>
  <si>
    <t>Three-month period ended March 31, 2013</t>
  </si>
  <si>
    <t>Balance as of December 31, 2012</t>
  </si>
  <si>
    <t>(104</t>
  </si>
  <si>
    <t>(97</t>
  </si>
  <si>
    <t>(175</t>
  </si>
  <si>
    <t>(13</t>
  </si>
  <si>
    <t>(111</t>
  </si>
  <si>
    <t>(1</t>
  </si>
  <si>
    <t>(78</t>
  </si>
  <si>
    <t>(58</t>
  </si>
  <si>
    <t>(248</t>
  </si>
  <si>
    <t>(36</t>
  </si>
  <si>
    <t>(38</t>
  </si>
  <si>
    <t>(108</t>
  </si>
  <si>
    <t>Balance as of March 31, 2013</t>
  </si>
  <si>
    <t>The following table details activity in the allowance for loan losses and the amount allocated to loans individually and collectively evaluated for impairment as of and for the period ended December 31, 2013.</t>
  </si>
  <si>
    <t>Year ended December 31, 2013</t>
  </si>
  <si>
    <t>(360</t>
  </si>
  <si>
    <t>(201</t>
  </si>
  <si>
    <t>(168</t>
  </si>
  <si>
    <t>(17</t>
  </si>
  <si>
    <t>(333</t>
  </si>
  <si>
    <t>(127</t>
  </si>
  <si>
    <t>(572</t>
  </si>
  <si>
    <t>(1,218</t>
  </si>
  <si>
    <t>(176</t>
  </si>
  <si>
    <t>(82</t>
  </si>
  <si>
    <t>(388</t>
  </si>
  <si>
    <t>(401</t>
  </si>
  <si>
    <t>Ending Balance</t>
  </si>
  <si>
    <t>The Company’s investment in loans as of March 31, 2014, March 31, 2013, and December 31, 2013 related to each balance in the allowance for loan losses by loan class and disaggregated on the basis of the Company’s impairment methodology was as follows:</t>
  </si>
  <si>
    <t>MORTGAGE OPERATIONS</t>
  </si>
  <si>
    <t>MORTGAGE OPERATIONS [Abstract]</t>
  </si>
  <si>
    <t>3.           MORTGAGE OPERATIONS</t>
  </si>
  <si>
    <t>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interests (mortgage servicing rights) in loans sold are measured by allocating the previous carrying amount of the transferred assets between the loans sold and retained interests, if any, based on their relative fair value at the date of transfer.  Fair values are estimated using discounted cash flows based on a current market interest rate.</t>
  </si>
  <si>
    <t>The Company recognizes a gain and a related asset for the fair value of the rights to service loans for others when loans are sold.  The Company sold substantially its entire portfolio of conforming long-term residential mortgage loans originated during the three months ended March 31, 2014 for cash proceeds equal to the fair value of the loans.</t>
  </si>
  <si>
    <t>The recorded value of mortgage servicing rights is included in other assets on the condensed consolidated balance sheets, and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t>
  </si>
  <si>
    <t>Key assumptions used in measuring the fair value of mortgage servicing rights as of March 31, 2014 and December 31,2013 were as follows:</t>
  </si>
  <si>
    <t>Constant prepayment rate</t>
  </si>
  <si>
    <t>%</t>
  </si>
  <si>
    <t>Discount rate</t>
  </si>
  <si>
    <t>Weighted average life (years)</t>
  </si>
  <si>
    <t>At March 31, 2014, the Company had $866,000 of mortgage loans held-for-sale.  At March 31, 2014, and December 31, 2013, the Company serviced real estate mortgage loans for others of $243,775,000 and $243,299,000, respectively.</t>
  </si>
  <si>
    <t>The following table summarizes the Company’s mortgage servicing rights assets as of March 31, 2014 and December 31, 2013.  Mortgage servicing rights are included in Interest Receivable and Other Assets on the condensed consolidated balance sheets.</t>
  </si>
  <si>
    <t>(in thousands)</t>
  </si>
  <si>
    <t>Additions</t>
  </si>
  <si>
    <t>Reductions</t>
  </si>
  <si>
    <t>Mortgage servicing rights</t>
  </si>
  <si>
    <t>(84</t>
  </si>
  <si>
    <t>Valuation allowance</t>
  </si>
  <si>
    <t>Mortgage servicing rights, net of valuation allowance</t>
  </si>
  <si>
    <t>At March 31, 2014 and December 31, 2013, the fair market value of the Company’s mortgage servicing rights asset was $2,250,000 and $2,326,000, respectively.</t>
  </si>
  <si>
    <t>The Company received contractually specified servicing fees of $153,000 and $152,000 for the three month periods ended March 31, 2014 and March 31, 2013, respectively.  Contractually specified servicing fees are included in other operating Income on the condensed consolidated statements of income.</t>
  </si>
  <si>
    <t>OUTSTANDING SHARES AND EARNINGS PER SHARE</t>
  </si>
  <si>
    <t>OUTSTANDING SHARES AND EARNINGS PER SHARE [Abstract]</t>
  </si>
  <si>
    <t>4.           OUTSTANDING SHARES AND EARNINGS PER SHARE</t>
  </si>
  <si>
    <t>On January 23, 2014, the Board of Directors of the Company declared a 3% stock dividend payable as of March 31, 2014.  All income per share amounts have been adjusted to give retroactive effect to stock dividends.</t>
  </si>
  <si>
    <t>Earnings Per Share (EPS)</t>
  </si>
  <si>
    <t>Basic EPS includes no dilution and is computed by dividing net income available to common shareholders by the weighted average number of common shares outstanding for the respective period.  Quarter-to-date diluted EPS is computed by dividing net income available to common shareholders by the weighted average number of shares outstanding plus dilutive shares for the quarter.  Year-to-date diluted EPS is computed by dividing net income available to common shareholders by the weighted average number of shares outstanding plus average dilutive shares year-to-date.  Diluted shares include all common stock equivalents (“in-the-money” stock options, unvested restricted stock, stock units, warrants and rights, convertible bonds and preferred stock), which reflects the potential dilution of securities that could share in the earnings of the Company.</t>
  </si>
  <si>
    <t>The following table presents a reconciliation of basic and diluted EPS for the three-month period ended March 31, 2014 and 2013.</t>
  </si>
  <si>
    <t>Three months ended</t>
  </si>
  <si>
    <t>Basic earnings per share:</t>
  </si>
  <si>
    <t>Preferred stock dividend</t>
  </si>
  <si>
    <t>(32</t>
  </si>
  <si>
    <t>(212</t>
  </si>
  <si>
    <t>Net income available to common stockholders</t>
  </si>
  <si>
    <t>Weighted average common shares outstanding</t>
  </si>
  <si>
    <t>Basic EPS</t>
  </si>
  <si>
    <t>Diluted earnings per share:</t>
  </si>
  <si>
    <t>Effect of dilutive shares</t>
  </si>
  <si>
    <t>Adjusted weighted average common shares outstanding</t>
  </si>
  <si>
    <t>Diluted EPS</t>
  </si>
  <si>
    <t>Stock options which were not included in the computation of diluted earnings per share because they would have had an anti-dilutive effect amounted to 244,101 shares and 331,654 shares for the three-month periods ended March 31, 2014 and 2013, respectively.  Non-vested shares of restricted stock not included in the computation of diluted earnings per share because they would have an anti-dilutive effect amounted to 24,890 shares and 8,650 for the three-month periods ended March 31, 2014 and 2013, respectively.</t>
  </si>
  <si>
    <t>STOCK PLANS</t>
  </si>
  <si>
    <t>STOCK PLANS [Abstract]</t>
  </si>
  <si>
    <t>5.    STOCK PLANS</t>
  </si>
  <si>
    <t>On January 23, 2014, the Board of Directors of the Company declared a 3% stock dividend payable as of March 31, 2014.  All stock options and restricted stock outstanding have been adjusted to give retroactive effect to stock dividends.</t>
  </si>
  <si>
    <t>The following table presents the activity related to stock options for the three months ended March 31, 2014.</t>
  </si>
  <si>
    <t>Number of Shares</t>
  </si>
  <si>
    <t>Weighted Average Exercise Price</t>
  </si>
  <si>
    <t>Aggregate Intrinsic Value</t>
  </si>
  <si>
    <t>Weighted Average Remaining Contractual Term (in years)</t>
  </si>
  <si>
    <t>Options outstanding at Beginning of  Period</t>
  </si>
  <si>
    <t>   Granted</t>
  </si>
  <si>
    <t>   Expired</t>
  </si>
  <si>
    <t>(85,687</t>
  </si>
  <si>
    <t>   Cancelled / Forfeited</t>
  </si>
  <si>
    <t>   Exercised</t>
  </si>
  <si>
    <t>Options outstanding at End of Period</t>
  </si>
  <si>
    <t>Exercisable (vested) at End of Period</t>
  </si>
  <si>
    <t>The weighted average grant date fair value per share of options granted during the three-month period ended March 31, 2014 was $3.03 per share.</t>
  </si>
  <si>
    <t>As of March 31, 2014, there was $126,000 of total unrecognized compensation cost related to non-vested stock options.  This cost is expected to be recognized over a weighted average period of approximately 3.09 years.</t>
  </si>
  <si>
    <t>There was $11,000 of recognized compensation cost related to stock options granted for the three months ended March 31, 2014.</t>
  </si>
  <si>
    <t>A summary of the weighted average assumptions used in valuing stock options during the three months ended March 31, 2014 is presented below.</t>
  </si>
  <si>
    <t> Risk Free Interest Rate</t>
  </si>
  <si>
    <t> Expected Dividend Yield</t>
  </si>
  <si>
    <t> Expected Life in Years</t>
  </si>
  <si>
    <t> Expected Price Volatility</t>
  </si>
  <si>
    <t>The following table presents the activity related to non-vested restricted stock for the three months ended March 31, 2014.</t>
  </si>
  <si>
    <t>Weighted Average Grant-Date Fair Value</t>
  </si>
  <si>
    <t>Weighted Average Remaining Contractual Term            (in years)</t>
  </si>
  <si>
    <t>Non-vested Restricted stock outstanding at Beginning of  Period</t>
  </si>
  <si>
    <t>(4,230</t>
  </si>
  <si>
    <t>   Exercised/Released/Vested</t>
  </si>
  <si>
    <t>(11,188</t>
  </si>
  <si>
    <t>Non-vested restricted stock outstanding at End of Period</t>
  </si>
  <si>
    <t>The weighted average fair value of restricted stock granted during the three month period ended March 31, 2014 was $7.28 per share.</t>
  </si>
  <si>
    <t>As of March 31, 2014, there was $298,000 of total unrecognized compensation cost related to non-vested restricted stock.  This cost is expected to be recognized over a weighted average period of approximately 3.15 years.</t>
  </si>
  <si>
    <t>There was $27,000 of recognized compensation cost related to restricted stock awards for the three months ended March 31, 2014.</t>
  </si>
  <si>
    <t>The Company has an Employee Stock Purchase Plan (“ESPP”). Under the ESPP, the Company is authorized to issue to eligible employees shares of common stock. There are 309,986 (adjusted for the 2014 stock dividend) shares authorized under the ESPP. The ESPP will terminate March 15, 2016. The ESPP is implemented by participation periods of not more than twenty-seven months each. The Board of Directors determines the commencement date and duration of each participation period. The Board of Directors approved the current participation period of November 24, 2013 to November 23, 2014. An eligible employee is one who has been continually employed for at least 90 days prior to commencement of a participation period. Under the terms of the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t>
  </si>
  <si>
    <t>As of March 31, 2014, there was $19,000 of unrecognized compensation cost related to ESPP issuances. This cost is expected to be recognized over a weighted average period of approximately 0.75 years.</t>
  </si>
  <si>
    <t>There was $8,000 of recognized compensation cost related to ESPP issuances for the three-month period ended March 31, 2014.</t>
  </si>
  <si>
    <t>The weighted average fair value at issuance date during the three-month period ended March 31, 2014 was $1.56.</t>
  </si>
  <si>
    <t>A summary of the weighted average assumptions used in valuing ESPP issuances during the three months ended March 31, 2014 is presented below.</t>
  </si>
  <si>
    <t>FAIR VALUE MEASUREMENT</t>
  </si>
  <si>
    <t>FAIR VALUE MEASUREMENT [Abstract]</t>
  </si>
  <si>
    <t>6.    FAIR VALUE MEASUREMENT</t>
  </si>
  <si>
    <t>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t>
  </si>
  <si>
    <t>Fair Value Hierarchy</t>
  </si>
  <si>
    <t>The Company groups assets and liabilities at fair value in three levels, based on the markets in which the assets and liabilities are traded and the reliability of the assumptions used to determine fair value.  These levels are:</t>
  </si>
  <si>
    <t>Level 1 </t>
  </si>
  <si>
    <t>Valuation is based upon quoted prices for identical instruments traded in active markets.</t>
  </si>
  <si>
    <t>Level 2 </t>
  </si>
  <si>
    <t>Valuation is based upon quoted prices for similar instruments in active markets, quoted prices for identical or similar instruments in markets that are not active and model-based valuation techniques for which all significant assumptions are observable or can be corroborated by observable market data.</t>
  </si>
  <si>
    <t>Level 3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and include management judgment and estimation which may be significant.</t>
  </si>
  <si>
    <t>          </t>
  </si>
  <si>
    <t>Following is a description of valuation methodologies used for assets and liabilities recorded at fair value.</t>
  </si>
  <si>
    <t>Investment Securities Available-for-Sale</t>
  </si>
  <si>
    <t>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t>
  </si>
  <si>
    <t>Loans Held-for-Sale</t>
  </si>
  <si>
    <t>Loans held-for-sale are carried at the lower of cost or fair value.  The fair value of loans held-for-sale is based on what secondary markets are currently offering for portfolios with similar characteristics.  As such, the Company classifies loans subjected to non-recurring fair value adjustments as Level 2.  At March 31, 2014 there were no loans held-for-sale that required a write-down.</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collateral value, market value of similar debt, enterprise value, liquidation value and discounted cash flows.  Inputs include external appraised values, management assumptions regarding market trends or other relevant factors, selling and commission costs ranging from 6% to 7%, and amount and timing of cash flows based upon current discount rates.  Those impaired loans not requiring an allowance represent loans for which the fair value of the expected repayments or collateral exceed the recorded investments in such loans.</t>
  </si>
  <si>
    <t>At March 31, 2014, certain impaired loans were considered collateral dependent and were evaluated based on the fair value of the underlying collateral securing the loan.  Impaired loans where an allowance is established based on the fair value of collateral require classification in the fair value hierarchy.  When a loan is evaluated based on the fair value of the underlying collateral securing the loan, the Company records the impaired loan as non-recurring Level 3.</t>
  </si>
  <si>
    <t>Other Real Estate Owned</t>
  </si>
  <si>
    <t>Other real estate assets (“OREO”) acquired through, or in lieu of, foreclosure are held-for-sale and are initially recorded at the lower of cost or fair value, less selling costs.  Any write-downs to fair value at the time of transfer to OREO are charged to the allowance for loan losses.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  There were no OREO assets measured at fair value or related valuation allowance as of March 31, 2014 or December 31, 2013.</t>
  </si>
  <si>
    <t>Loan Servicing Rights</t>
  </si>
  <si>
    <t>Loan servicing rights are subject to impairment testing.  The Company utilizes a third party service provider to calculate the fair value of the Company’s loan servicing rights.  Loan servicing rights are measured at fair value as of the date of sale.  The Company uses quoted market prices when available.  Subsequent fair value measurements are determined using a discounted cash flow model.  In order to determine the fair value of the loan servicing rights, the present value of expected future cash flows is estimated.  Assumptions used include market discount rates, anticipated prepayment speeds, delinquency and foreclosure rates, and ancillary fee income.</t>
  </si>
  <si>
    <t>The model used to calculate the fair value of the Company’s loan servicing rights is periodically validated by an independent external model validation group.  The model assumptions and the loan servicing rights fair value estimates are also compared to observable trades of similar portfolios as well as to loan servicing rights broker valuations and industry surveys, as available.  If the valuation model reflects a value less than the carrying value, loan servicing rights are adjusted to fair value through a valuation allowance as determined by the model.  As such, the Company classifies loan servicing rights subjected to non-recurring fair value adjustments as Level 3.</t>
  </si>
  <si>
    <t>Assets Recorded at Fair Value on a Recurring Basis</t>
  </si>
  <si>
    <t>The table below presents the recorded amount of assets and liabilities measured at fair value on a recurring basis as of March 31, 2014.</t>
  </si>
  <si>
    <t>Level 1</t>
  </si>
  <si>
    <t>Level 2</t>
  </si>
  <si>
    <t>Level 3</t>
  </si>
  <si>
    <t>Securities of U.S. government</t>
  </si>
  <si>
    <t>   agencies and corporations</t>
  </si>
  <si>
    <t>Obligations of states and</t>
  </si>
  <si>
    <t>    political subdivisions</t>
  </si>
  <si>
    <t>Collateralized mortgage obligations</t>
  </si>
  <si>
    <t>Mortgage-backed securities</t>
  </si>
  <si>
    <t>Total investments at fair value</t>
  </si>
  <si>
    <t>The table below presents the recorded amount of assets and liabilities measured at fair value on a recurring basis as of December 31, 2013.</t>
  </si>
  <si>
    <t>Assets Recorded at Fair Value on a Non-Recurring Basis</t>
  </si>
  <si>
    <t>Assets measured at fair value on a non-recurring basis are included in the table below by level within the fair value hierarchy as of March 31, 2014.</t>
  </si>
  <si>
    <t>Impaired loans</t>
  </si>
  <si>
    <t>Total assets at fair value</t>
  </si>
  <si>
    <t>Assets measured at fair value on a non-recurring basis are included in the table below by level within the fair value hierarchy as of December 31, 2013.</t>
  </si>
  <si>
    <t>Loan servicing rights</t>
  </si>
  <si>
    <t>There were no liabilities measured at fair value on a recurring or non-recurring basis at March 31, 2014 and December 31, 2013.</t>
  </si>
  <si>
    <t>Key methods and assumptions used in measuring the fair value of impaired loans and loan servicing rights as of March 31, 2014 and December 31, 2013 were as follows:</t>
  </si>
  <si>
    <t>Method</t>
  </si>
  <si>
    <t>Assumption Inputs</t>
  </si>
  <si>
    <t>Collateral, market, income,  enterprise, liquidation and discounted Cash Flows</t>
  </si>
  <si>
    <t>External appraised values, management assumptions regarding market trends or other relevant factors; selling costs ranging 6% to 7%.</t>
  </si>
  <si>
    <t>Discounted cash flows</t>
  </si>
  <si>
    <t>Present value of expected future cash flows is estimated using a discount rate factor of  10.05% and constant prepayment rate of 9.09% as of December 31, 2013.</t>
  </si>
  <si>
    <t>PREFERRED STOCK</t>
  </si>
  <si>
    <t>PREFERRED STOCK [Abstract]</t>
  </si>
  <si>
    <t>7.    PREFERRED STOCK</t>
  </si>
  <si>
    <t>On September 15, 2011, the Company issued to the U.S. Treasury under the United States Department of Treasury Small Business Lending Fund (SBLF) 22,847 shares of the Company’s Non-Cumulative Perpetual Preferred Stock, Series A (SBLF Shares), having a liquidation preference per share equal to $1,000, for an aggregate purchase price of $22,847,000.</t>
  </si>
  <si>
    <t>On September 15, 2011, the Company redeemed from the U.S. Treasury, using the partial proceeds from the issuance of the SBLF Shares, all 17,390 outstanding shares of its Fixed Rate Cumulative Perpetual Preferred Stock, Series A, liquidation amount $1,000 per share, for a redemption price of $17,390,000, plus accrued but unpaid dividends at the date of redemption.</t>
  </si>
  <si>
    <t>On February 8, 2013, the Company redeemed $10,000,000 of the $22,847,000 in preferred stock it issued to the U.S. Treasury under the SBLF program.</t>
  </si>
  <si>
    <t>FAIR VALUES OF FINANCIAL INSTRUMENTS</t>
  </si>
  <si>
    <t>FAIR VALUES OF FINANCIAL INSTRUMENTS [Abstract]</t>
  </si>
  <si>
    <t>8.    FAIR VALUES OF FINANCIAL ISTRUMENTS</t>
  </si>
  <si>
    <t>The following methods and assumptions were used by the Company in estimating its fair value disclosures for financial instruments:</t>
  </si>
  <si>
    <t>Cash and Cash Equivalents</t>
  </si>
  <si>
    <t>The carrying amounts reported in the condensed consolidated balance sheets for cash and short-term instrum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t>
  </si>
  <si>
    <t>Other Equity Securities</t>
  </si>
  <si>
    <t>The carrying amounts reported in the condensed consolidated balance sheets approximate fair value as the shares can only be redeemed by the issuing institution.  The Company believes the measurement of the fair value of other equity securities is derived from Level 2 inputs.</t>
  </si>
  <si>
    <t>Loans Receivable</t>
  </si>
  <si>
    <t>For variable-rate loans that reprice frequently and with no significant change in credit risk, fair values are based on carrying values.  The fair values for other loans (e.g., commercial real estate and rental property mortgage loans, commercial and industrial loans, and agricultural loans) are estimated using discounted cash flow analyses, using interest rates currently being offered for loans with similar terms to borrowers of similar credit quality.  The allowance for loan losses is considered to be a reasonable estimate of loan discount due to credit risks.  Given that there are loans with specific terms that are not readily available, the Company believes the fair value of loans receivable is derived from Level 3 inputs.</t>
  </si>
  <si>
    <r>
      <t>For loans held for sale, the fair value is based on what secondary markets are currently offering for portfolios with similar characteristics.</t>
    </r>
    <r>
      <rPr>
        <b/>
        <i/>
        <sz val="10"/>
        <color theme="1"/>
        <rFont val="Times New Roman"/>
        <family val="1"/>
      </rPr>
      <t> </t>
    </r>
    <r>
      <rPr>
        <sz val="10"/>
        <color theme="1"/>
        <rFont val="Times New Roman"/>
        <family val="1"/>
      </rPr>
      <t>See FN(6), Fair Value Measurement.</t>
    </r>
  </si>
  <si>
    <t>Interest Receivable and Payable</t>
  </si>
  <si>
    <t>The carrying amount of interest receivable and payable approximates its fair value.  The Company believes the measurement of the fair value of interest receivable and payable is derived from Level 2 inputs.</t>
  </si>
  <si>
    <t>Deposit Liabilities</t>
  </si>
  <si>
    <t>The Company measures fair value of deposits using Level 2 and Level 3 inputs.  The fair value of deposits were derived by discounting their expected future cash flows back to their present values based on the FHLB yield curve, and their expected decay rates for non maturing deposits.  The Company is able to obtain FHLB yield curve rates as of the measurement date, and believes these inputs fall under Level 2 of the fair value hierarchy.  Decay rates were developed through internal analysis, and are supported by recent years of the Bank’s transaction history.  The inputs used by the Company to derive the decay rate assumptions are unobservable inputs, and therefore fall under Level 3 of the fair value hierarchy.</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si>
  <si>
    <t>The estimated fair values of the Company’s financial instruments for the periods ended March 31, 2014 and December 31, 2013 are approximately as follows:</t>
  </si>
  <si>
    <t>Level</t>
  </si>
  <si>
    <t>Carrying amount</t>
  </si>
  <si>
    <t>Fair</t>
  </si>
  <si>
    <t>value</t>
  </si>
  <si>
    <t>Financial assets:</t>
  </si>
  <si>
    <t>Other equity securities</t>
  </si>
  <si>
    <t>Loans receivable:</t>
  </si>
  <si>
    <t>Net loans</t>
  </si>
  <si>
    <t>Interest receivable</t>
  </si>
  <si>
    <t>Financial liabilities:</t>
  </si>
  <si>
    <t>Interest payable</t>
  </si>
  <si>
    <t>INVESTMENT SECURITIES</t>
  </si>
  <si>
    <t>INVESTMENT SECURITIES [Abstract]</t>
  </si>
  <si>
    <t>9.    INVESTMENT SECURITIES</t>
  </si>
  <si>
    <t>The amortized cost, unrealized gains and losses and estimated fair values of investments in debt and other securities at March 31, 2014 are summarized as follows:</t>
  </si>
  <si>
    <t>Amortized cost</t>
  </si>
  <si>
    <t>Unrealized gains</t>
  </si>
  <si>
    <t>Unrealized losses</t>
  </si>
  <si>
    <t>Estimated fair value</t>
  </si>
  <si>
    <t>Investment securities available-for-sale:</t>
  </si>
  <si>
    <t>Securities of U.S. government agencies and corporations</t>
  </si>
  <si>
    <t>(907</t>
  </si>
  <si>
    <t>Obligations of states and political subdivisions</t>
  </si>
  <si>
    <t>(241</t>
  </si>
  <si>
    <t>(4</t>
  </si>
  <si>
    <t>(362</t>
  </si>
  <si>
    <t>Total debt securities</t>
  </si>
  <si>
    <t>(1,514</t>
  </si>
  <si>
    <t>The amortized cost, unrealized gains and losses and estimated fair values of investments in debt and other securities at December 31, 2013 are summarized as follows:</t>
  </si>
  <si>
    <t>$           (1,283­­</t>
  </si>
  <si>
    <t>) </t>
  </si>
  <si>
    <t>(550</t>
  </si>
  <si>
    <t>(412</t>
  </si>
  <si>
    <t>(2,245</t>
  </si>
  <si>
    <t>There were no proceeds from sales of available-for-sale securities for the three-month period ended March 31, 2014 and March 31, 2013.  Gross realized gains from calls of available-for-sale securities were $0 and $4 for the three-month periods ended March 31, 2014 and March 31, 2013, respectively. There were no gross realized losses from sales of available-for-sale securities for the three-month periods ended March 31, 2014 and March 31, 2013.</t>
  </si>
  <si>
    <t>The amortized cost and estimated market value of debt and other securities at March 31, 2014, by contractual and expected maturity, are shown in the following table.</t>
  </si>
  <si>
    <t>Due in one year or less</t>
  </si>
  <si>
    <t>Due after one year through five years</t>
  </si>
  <si>
    <t>Due after five years through ten years</t>
  </si>
  <si>
    <t>Due after ten years</t>
  </si>
  <si>
    <t>Expected maturities may differ from contractual maturities because borrowers may have the right to call or prepay obligations with or without call or prepayment penalties.  Securities due after one year through five years included mortgage-backed securities and collateralized mortgage obligations with expected maturities totaling $87,635,000.  The maturities on these securities were based on the average lives of the securities.</t>
  </si>
  <si>
    <t>An analysis of gross unrealized losses of the available-for-sale investment securities portfolio as of March 31, 2014, follows:</t>
  </si>
  <si>
    <t>Less than 12 months</t>
  </si>
  <si>
    <t>12 months or more</t>
  </si>
  <si>
    <t>Fair Value</t>
  </si>
  <si>
    <t>(348</t>
  </si>
  <si>
    <t>(559</t>
  </si>
  <si>
    <t>(211</t>
  </si>
  <si>
    <t>(30</t>
  </si>
  <si>
    <t>Mortgaged-backed</t>
  </si>
  <si>
    <t>     securities</t>
  </si>
  <si>
    <t>(280</t>
  </si>
  <si>
    <t>(645</t>
  </si>
  <si>
    <t>(869</t>
  </si>
  <si>
    <t>No decline in value was considered “other-than-temporary” during 2014.  Thirty-seven securities, all considered investment grade, which had a fair value of $46,596,000 and a total unrealized loss of $645,000 have been in an unrealized loss position for less than twelve months as of March 31, 2014.  Twenty-two securities, considered investment grade, which had a fair value of $30,388,000 and a total unrealized loss of $869,000 had been in an unrealized loss position for more than twelve months as of March 31, 2014.  The declines in fair value were attributable to changes in interest rates.  As the Company does not intend to sell these securities and it is not more likely than not that the Company will be required to sell these securities prior to their anticipated recovery, these investments are not considered other-than-temporarily impaired.</t>
  </si>
  <si>
    <t>An analysis of gross unrealized losses of the available-for-sale investment securities portfolio as of December 31, 2013, follows:</t>
  </si>
  <si>
    <t>(1,283</t>
  </si>
  <si>
    <t>(243</t>
  </si>
  <si>
    <t>(169</t>
  </si>
  <si>
    <t>(2,076</t>
  </si>
  <si>
    <t>Investment securities carried at $27,915,000 and $28,773,000 at March 31, 2014 and December 31, 2013, respectively, were pledged to secure public deposits or for other purposes as required or permitted by law.</t>
  </si>
  <si>
    <t>ACCUMULATED OTHER COMPREHENSIVE INCOME</t>
  </si>
  <si>
    <t>ACCUMULATED OTHER COMPREHENSIVE INCOME [Abstract]</t>
  </si>
  <si>
    <t>10.    ACCUMULATED OTHER COMPREHENSIVE INCOME</t>
  </si>
  <si>
    <t>The following table details activity in accumulated other comprehensive loss for the three-month period ended March 31, 2014.</t>
  </si>
  <si>
    <t>Unrealized Gains on Securities</t>
  </si>
  <si>
    <t>Officers’ retirement plan</t>
  </si>
  <si>
    <t>Directors’ retirement plan</t>
  </si>
  <si>
    <t>Accumulated Other Comprehensive Income/(loss)</t>
  </si>
  <si>
    <t>(639</t>
  </si>
  <si>
    <t>(480</t>
  </si>
  <si>
    <t>(1,073</t>
  </si>
  <si>
    <t>Current period other comprehensive   income</t>
  </si>
  <si>
    <t>     Balance as of March 31, 2014</t>
  </si>
  <si>
    <t>(123</t>
  </si>
  <si>
    <t>(557</t>
  </si>
  <si>
    <t>The following table details activity in accumulated other comprehensive income for the three-month period ended March 31, 2013.</t>
  </si>
  <si>
    <t>(668</t>
  </si>
  <si>
    <t>Current period other comprehensive   loss</t>
  </si>
  <si>
    <t>(163</t>
  </si>
  <si>
    <t>     Balance as of March 31, 2013</t>
  </si>
  <si>
    <t>FINANCIAL INSTRUMENTS WITH OFF-BALANCE SHEET RISK</t>
  </si>
  <si>
    <t>FINANCIAL INSTRUMENTS WITH OFF-BALANCE SHEET RISK [Abstract]</t>
  </si>
  <si>
    <t>11.    FINANCIAL INSTRUMENTS WITH OFF-BALANCE SHEET RISK</t>
  </si>
  <si>
    <t>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t>
  </si>
  <si>
    <t>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t>
  </si>
  <si>
    <t>Financial instruments, whose contract amounts represent credit risk at the indicated periods, were as follows:</t>
  </si>
  <si>
    <t>Undisbursed loan commitments</t>
  </si>
  <si>
    <t>Standby letters of credit</t>
  </si>
  <si>
    <t>Commitments to sell loan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t>
  </si>
  <si>
    <t>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March 31, 2014, there were no financial standby letters of credit outstanding.  The performance standby letters of credit are typically issued to municipalities as specific performance bonds.  At March 31, 2014, there was $2,341,000 issued in performance standby letters of credit and the Bank carried no liability.  The Bank has experienced no draws on these letters of credit; however, should a triggering event occur, the Bank either has collateral in excess of the letter of credit or imbedded agreements of recourse from the customer.  The Bank has set aside a reserve for unfunded commitments in the amount of $793,000 at March 31, 2014, which is recorded in “interest payable and other liabilities” on the Condensed Consolidated Balance Sheets.</t>
  </si>
  <si>
    <t>Commitments to extend credit and standby letters of credit bear similar credit risk characteristics as outstanding loans.  As of March 31, 2014, the Company had no off-balance sheet derivatives requiring additional disclosure.</t>
  </si>
  <si>
    <t>Mortgage loans sold to investors may be sold with servicing rights retained, for which the Company makes only standard legal representations and warranties as to meeting certain underwriting and collateral documentation standards.  In the past two years, the number of loans the Company has had to repurchase due to deficiencies in underwriting or loan documentation is not significant.  Management believes that any liabilities that may result from such recourse provisions are not significant.</t>
  </si>
  <si>
    <t>BASIS OF PRESENTATION (Policies)</t>
  </si>
  <si>
    <t>Basis of Presentation</t>
  </si>
  <si>
    <t>Recently Issued Accounting Pronouncements</t>
  </si>
  <si>
    <t>LOANS (Tables)</t>
  </si>
  <si>
    <t>Composition of loan portfolio, by loan class</t>
  </si>
  <si>
    <t>Non-accrual loans by loan class</t>
  </si>
  <si>
    <t>Age analysis of past due loans, segregated by loan class</t>
  </si>
  <si>
    <t>Impaired loans, segregated by loan class</t>
  </si>
  <si>
    <t>Interest income on impaired loans recognized using accrual basis method of accounting</t>
  </si>
  <si>
    <t>Loans modified as troubled debt restructurings</t>
  </si>
  <si>
    <t>Risk ratings by loan class</t>
  </si>
  <si>
    <t>MORTGAGE OPERATIONS (Tables)</t>
  </si>
  <si>
    <t>Schedule of assumptions used to estimate fair value of mortgage servicing rights</t>
  </si>
  <si>
    <t>Schedule of mortgage servicing rights assets</t>
  </si>
  <si>
    <t>OUTSTANDING SHARES AND EARNINGS PER SHARE (Tables)</t>
  </si>
  <si>
    <t>Earnings Per Share</t>
  </si>
  <si>
    <t>STOCK PLANS (Tables)</t>
  </si>
  <si>
    <t>Stock option activity</t>
  </si>
  <si>
    <t>Weighted average assumptions used in valuing stock options granted</t>
  </si>
  <si>
    <t>Activity related to restricted stock</t>
  </si>
  <si>
    <t>Summary of weighted average assumptions used in valuing ESPP</t>
  </si>
  <si>
    <t>FAIR VALUE MEASUREMENT (Tables)</t>
  </si>
  <si>
    <t>Assets and liabilities measured at fair value on a recurring basis</t>
  </si>
  <si>
    <t>Assets measured at fair value on a non-recurring basis</t>
  </si>
  <si>
    <t>Methods and assumptions used in measuring fair value of assets and liabilities</t>
  </si>
  <si>
    <t>FAIR VALUES OF FINANCIAL INSTRUMENTS (Tables)</t>
  </si>
  <si>
    <t>Estimated fair value of financial instruments</t>
  </si>
  <si>
    <t>INVESTMENT SECURITIES (Tables)</t>
  </si>
  <si>
    <t>Amortized cost, unrealized gains and losses and estimated fair values of investments in debt and other securities</t>
  </si>
  <si>
    <t>Amortized cost and estimated fair value of debt and other securities by contractual maturity</t>
  </si>
  <si>
    <t>Analysis of gross unrealized losses of the available-for-sale investment securities portfolio</t>
  </si>
  <si>
    <t>ACCUMULATED OTHER COMPREHENSIVE INCOME (Tables)</t>
  </si>
  <si>
    <t>Schedule of accumulated other comprehensive income</t>
  </si>
  <si>
    <t>FINANCIAL INSTRUMENTS WITH OFF-BALANCE SHEET RISK (Tables)</t>
  </si>
  <si>
    <t>Financial instruments whose contract amount represent credit risk</t>
  </si>
  <si>
    <t>LOANS (Details) (USD $)</t>
  </si>
  <si>
    <t>Minimum [Member]</t>
  </si>
  <si>
    <t>Maximum [Member]</t>
  </si>
  <si>
    <t>Commercial [Member]</t>
  </si>
  <si>
    <t>Commercial Real Estate [Member]</t>
  </si>
  <si>
    <t>Category</t>
  </si>
  <si>
    <t>Agriculture [Member]</t>
  </si>
  <si>
    <t>Residential Mortgage [Member]</t>
  </si>
  <si>
    <t>Residential Construction [Member]</t>
  </si>
  <si>
    <t>Consumer [Member]</t>
  </si>
  <si>
    <t>Accounts, Notes, Loans and Financing Receivable [Line Items]</t>
  </si>
  <si>
    <t>Categories of loans</t>
  </si>
  <si>
    <t>Loan portfolio by segment (in hundredths)</t>
  </si>
  <si>
    <t>Delinquent loans revaluation period</t>
  </si>
  <si>
    <t>'3 months</t>
  </si>
  <si>
    <t>'12 months</t>
  </si>
  <si>
    <t>LOANS, Non-accrual and Past Due Loans (Details) (USD $)</t>
  </si>
  <si>
    <t>Non-accrual and Past Due Loans [Abstract]</t>
  </si>
  <si>
    <t>Non-accrual loans</t>
  </si>
  <si>
    <t>Age analysis of past due loans [Abstract]</t>
  </si>
  <si>
    <t>Loans 90 days past due and still accruing</t>
  </si>
  <si>
    <t>Number of nonaccrual loans</t>
  </si>
  <si>
    <t>LOANS, Impaired Loans (Details) (USD $)</t>
  </si>
  <si>
    <t>Impaired loans [Abstract]</t>
  </si>
  <si>
    <t>Interest income on impaired loans recognized using an accrual method of accounting [Abstract]</t>
  </si>
  <si>
    <t>LOANS, Troubled debt Restructurings (Details) (USD $)</t>
  </si>
  <si>
    <t>Contract</t>
  </si>
  <si>
    <t>Financing Receivable, Modifications [Line Items]</t>
  </si>
  <si>
    <t>Number of months continuous payment for reclassification of nonaccrual loans to accruing status</t>
  </si>
  <si>
    <t>'6 months</t>
  </si>
  <si>
    <t>TDR loans</t>
  </si>
  <si>
    <t>Specific reserves for TDR loans</t>
  </si>
  <si>
    <t>TDR loans performing in compliance with modified terms</t>
  </si>
  <si>
    <t>Troubled Debt Restructurings [Abstract]</t>
  </si>
  <si>
    <t>Loan restructured and subsequent default</t>
  </si>
  <si>
    <t>LOANS, Financing Receivables by Credit Quality Indicator (Details) (USD $)</t>
  </si>
  <si>
    <t>Risk rating by loan class [Abstract]</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USD $)</t>
  </si>
  <si>
    <t>12 Months Ended</t>
  </si>
  <si>
    <t>Allowance for credit losses [Roll Forward]</t>
  </si>
  <si>
    <t>Beginning balance</t>
  </si>
  <si>
    <t>Ending balance</t>
  </si>
  <si>
    <t>Allowance for loan loss allocations for impairments [Abstract]</t>
  </si>
  <si>
    <t>Loans individually and collectively evaluated for impairment [Abstract]</t>
  </si>
  <si>
    <t>Unallocated [Member]</t>
  </si>
  <si>
    <t>MORTGAGE OPERATIONS (Details) (USD $)</t>
  </si>
  <si>
    <t>Key assumptions used in measuring fair value of MSR [Abstract]</t>
  </si>
  <si>
    <t>Constant prepayment rate (in hundredths)</t>
  </si>
  <si>
    <t>Discount rate (in hundredths)</t>
  </si>
  <si>
    <t>'7 years 0 months 18 days</t>
  </si>
  <si>
    <t>Mortgages held-for-sale</t>
  </si>
  <si>
    <t>Real estate mortgage loans serviced</t>
  </si>
  <si>
    <t>Mortgage servicing rights assets [Roll Forward]</t>
  </si>
  <si>
    <t>Valuation allowance [Roll Forward]</t>
  </si>
  <si>
    <t>Mortgage servicing rights, net of valuation allowance [Roll Forward]</t>
  </si>
  <si>
    <t>Fair market value of mortgage servicing rights asset</t>
  </si>
  <si>
    <t>Contractually specified servicing fee</t>
  </si>
  <si>
    <t>OUTSTANDING SHARES AND EARNINGS PER SHARE (Details) (USD $)</t>
  </si>
  <si>
    <t>Dividend declared as percentage of stock (in hundredths)</t>
  </si>
  <si>
    <t>Basic earnings per share [Abstract]</t>
  </si>
  <si>
    <t>Weighted average common shares outstanding (in shares)</t>
  </si>
  <si>
    <t>Basic EPS (in dollars per share)</t>
  </si>
  <si>
    <t>Diluted earnings per share [Abstract]</t>
  </si>
  <si>
    <t>Effect of dilutive shares (in shares)</t>
  </si>
  <si>
    <t>Adjusted weighted average common shares outstanding (in shares)</t>
  </si>
  <si>
    <t>Diluted EPS (in dollars per share)</t>
  </si>
  <si>
    <t>Stock options [Member]</t>
  </si>
  <si>
    <t>Antidilutive Securities Excluded from Computation of Earnings Per Share [Line Items]</t>
  </si>
  <si>
    <t>Antidilutive securities excluded from EPS computation (in shares)</t>
  </si>
  <si>
    <t>Restricted Stock [Member]</t>
  </si>
  <si>
    <t>STOCK PLANS (Details) (USD $)</t>
  </si>
  <si>
    <t>Employee Stock Purchase Plan [Member]</t>
  </si>
  <si>
    <t>Number of Shares [Roll Forward]</t>
  </si>
  <si>
    <t>Options outstanding at Beginning of Period (in shares)</t>
  </si>
  <si>
    <t>Granted (in shares)</t>
  </si>
  <si>
    <t>Expired (in shares)</t>
  </si>
  <si>
    <t>Cancelled / Forfeited (in shares)</t>
  </si>
  <si>
    <t>Exercised (in shares)</t>
  </si>
  <si>
    <t>Options outstanding at End of Period (in shares)</t>
  </si>
  <si>
    <t>Exercisable (vested) at End of Period (in shares)</t>
  </si>
  <si>
    <t>Weighted Average Exercise Price [Roll Forward]</t>
  </si>
  <si>
    <t>Options outstanding at Beginning of Period (in dollars per share)</t>
  </si>
  <si>
    <t>Granted (in dollars per share)</t>
  </si>
  <si>
    <t>Expired (in dollars per share)</t>
  </si>
  <si>
    <t>Cancelled / Forfeited (in dollars per share)</t>
  </si>
  <si>
    <t>Exercised (in dollars per share)</t>
  </si>
  <si>
    <t>Options outstanding at End of Period (in dollars per share)</t>
  </si>
  <si>
    <t>Exercisable (vested) at End of Period (in dollars per share)</t>
  </si>
  <si>
    <t>Additional disclosures [Abstract]</t>
  </si>
  <si>
    <t>Options outstanding, Aggregate Intrinsic Value</t>
  </si>
  <si>
    <t>Options Exercisable, Aggregate Intrinsic Value</t>
  </si>
  <si>
    <t>Options outstanding, Weighted Average Remaining Contractual Term</t>
  </si>
  <si>
    <t>'3 years 8 months 16 days</t>
  </si>
  <si>
    <t>Options Exercisable, Weighted Average Remaining Contractual Term</t>
  </si>
  <si>
    <t>'2 years 8 months 12 days</t>
  </si>
  <si>
    <t>Weighted average fair value of options granted (in dollars per share)</t>
  </si>
  <si>
    <t>Unrecognized compensation related to non-vested stock options</t>
  </si>
  <si>
    <t>Unrecognized compensation cost, period for recognition</t>
  </si>
  <si>
    <t>'3 years 1 month 2 days</t>
  </si>
  <si>
    <t>'3 years 1 month 24 days</t>
  </si>
  <si>
    <t>Allocated share-based compensation expense</t>
  </si>
  <si>
    <t>Weighted average assumptions used in valuation [Abstract]</t>
  </si>
  <si>
    <t>Risk Free Interest Rate (in hundredths)</t>
  </si>
  <si>
    <t>Expected Dividend Yield (in hundredths)</t>
  </si>
  <si>
    <t>Expected Life in Years</t>
  </si>
  <si>
    <t>'5 years</t>
  </si>
  <si>
    <t>'1 year</t>
  </si>
  <si>
    <t>Expected Price Volatility (in hundredths)</t>
  </si>
  <si>
    <t>Non-vested restricted stock awards outstanding, Number of Shares [Roll Forward]</t>
  </si>
  <si>
    <t>Non-vested restricted stock outstanding at Beginning of Period (in shares)</t>
  </si>
  <si>
    <t>Cancelled/Forfeited (in shares)</t>
  </si>
  <si>
    <t>Exercised/Released/Vested (in shares)</t>
  </si>
  <si>
    <t>Non-vested restricted stock outstanding at End of Period (in shares)</t>
  </si>
  <si>
    <t>Non-vested restricted stock awards outstanding, Weighted Average Grant-Date Fair Value [Roll Forward]</t>
  </si>
  <si>
    <t>Non-vested restricted stock outstanding at Beginning of Period (in dollars per share)</t>
  </si>
  <si>
    <t>Cancelled/Forfeited (in dollars per share)</t>
  </si>
  <si>
    <t>Exercised/Released/Vested (in dollars per share)</t>
  </si>
  <si>
    <t>Non-vested restricted stock outstanding at End of Period (in dollars per share)</t>
  </si>
  <si>
    <t>Non-vested restricted stock awards, Additional Disclosures [Abstract]</t>
  </si>
  <si>
    <t>Aggregate Intrinsic Value, End of Period</t>
  </si>
  <si>
    <t>Weighted Average Remaining Contractual Term</t>
  </si>
  <si>
    <t>'8 years 8 months 19 days</t>
  </si>
  <si>
    <t>Unrecognized compensation related to restricted stock</t>
  </si>
  <si>
    <t>Employee Stock Purchase Plan (ESPP) Disclosures [Line Items]</t>
  </si>
  <si>
    <t>Shares authorized under plan (in shares)</t>
  </si>
  <si>
    <t>Plan termination date</t>
  </si>
  <si>
    <t>Plan implemented participation period</t>
  </si>
  <si>
    <t>'27 months</t>
  </si>
  <si>
    <t>Eligibility employment period required for plan participation</t>
  </si>
  <si>
    <t>'90 days</t>
  </si>
  <si>
    <t>Maximum employee compensation that can be withheld to purchase common stock (in hundredths)</t>
  </si>
  <si>
    <t>Purchase price of stock in percentage for participation (in hundredths)</t>
  </si>
  <si>
    <t>Unrecognized compensation cost</t>
  </si>
  <si>
    <t>Weighted average fair value at issuance date (in dollars per share)</t>
  </si>
  <si>
    <t>Weighted average period to recognize the unrecognized compensation</t>
  </si>
  <si>
    <t>'0 years 9 months</t>
  </si>
  <si>
    <t>FAIR VALUE MEASUREMENT (Details) (USD $)</t>
  </si>
  <si>
    <t>Assets Recorded at Fair Value on a Non-Recurring Basis [Abstract]</t>
  </si>
  <si>
    <t>Recurring [Member]</t>
  </si>
  <si>
    <t>Assets Recorded at Fair Value on a Recurring Basis [Abstract]</t>
  </si>
  <si>
    <t>Recurring [Member] | Level 1 [Member]</t>
  </si>
  <si>
    <t>Recurring [Member] | Level 2 [Member]</t>
  </si>
  <si>
    <t>Recurring [Member] | Level 3 [Member]</t>
  </si>
  <si>
    <t>Non-recurring [Member]</t>
  </si>
  <si>
    <t>Non-recurring [Member] | Level 1 [Member]</t>
  </si>
  <si>
    <t>Non-recurring [Member] | Level 2 [Member]</t>
  </si>
  <si>
    <t>Non-recurring [Member] | Level 3 [Member]</t>
  </si>
  <si>
    <t>Impaired Loans [Member] | Cost Approach Valuation Technique [Member]</t>
  </si>
  <si>
    <t>Fair Value Inputs, Assets, Quantitative Information [Line Items]</t>
  </si>
  <si>
    <t>'Collateral, market, income, enterprise, liquidation and discounted Cash Flows</t>
  </si>
  <si>
    <t>'External appraised values, management assumptions regarding market trends or other relevant factors; selling costs ranging 6% to 7%.</t>
  </si>
  <si>
    <t>Impaired Loans [Member] | Cost Approach Valuation Technique [Member] | Maximum [Member]</t>
  </si>
  <si>
    <t>Fair value inputs, selling commission costs (in hundredths)</t>
  </si>
  <si>
    <t>Impaired Loans [Member] | Cost Approach Valuation Technique [Member] | Minimum [Member]</t>
  </si>
  <si>
    <t>Loan Servicing Rights [Member] | Market Approach Valuation Technique [Member]</t>
  </si>
  <si>
    <t>'Discounted cash flows</t>
  </si>
  <si>
    <t>'Present value of expected future cash flows is estimated using a discount rate factor of 10.05% and constant prepayment rate of 9.09%</t>
  </si>
  <si>
    <t>Fair value inputs, discount rate (in hundredths)</t>
  </si>
  <si>
    <t>Fair value inputs, prepayment rate (in hundredths)</t>
  </si>
  <si>
    <t>PREFERRED STOCK (Details) (USD $)</t>
  </si>
  <si>
    <t>Feb. 08, 2013</t>
  </si>
  <si>
    <t>Non Cumulative Perpetual Preferred Stock, Series A [Member]</t>
  </si>
  <si>
    <t>Sep. 15, 2011</t>
  </si>
  <si>
    <t>Fixed Rate Cumulative Perpetual Preferred Stock [Member]</t>
  </si>
  <si>
    <t>Preferred Stock [Abstract]</t>
  </si>
  <si>
    <t>Preferred stock, liquidation preference per share (in dollars per share)</t>
  </si>
  <si>
    <t>Preferred stock, aggregate purchase price</t>
  </si>
  <si>
    <t>Redemption of preferred stock (in shares)</t>
  </si>
  <si>
    <t>Preferred shares liquidation amount (in dollars per share)</t>
  </si>
  <si>
    <t>FAIR VALUES OF FINANCIAL INSTRUMENTS (Details) (USD $)</t>
  </si>
  <si>
    <t>Carrying amount [Member] | Level 1 [Member]</t>
  </si>
  <si>
    <t>Financial assets [Abstract]</t>
  </si>
  <si>
    <t>Carrying amount [Member] | Level 2 [Member]</t>
  </si>
  <si>
    <t>Loans receivable [Abstract]</t>
  </si>
  <si>
    <t>Financial liabilities [Abstract]</t>
  </si>
  <si>
    <t>Carrying amount [Member] | Level 3 [Member]</t>
  </si>
  <si>
    <t>Fair value [Member] | Level 1 [Member]</t>
  </si>
  <si>
    <t>Fair value [Member] | Level 2 [Member]</t>
  </si>
  <si>
    <t>Fair value [Member] | Level 3 [Member]</t>
  </si>
  <si>
    <t>INVESTMENT SECURITIES (Details) (USD $)</t>
  </si>
  <si>
    <t>Security</t>
  </si>
  <si>
    <t>Investment securities available-for-sale [Abstract]</t>
  </si>
  <si>
    <t>Proceeds from sale of available-for-sale securities</t>
  </si>
  <si>
    <t>Gross realized gains from available-for-sale securities</t>
  </si>
  <si>
    <t>Gross realized losses from available-for-sale securities</t>
  </si>
  <si>
    <t>Available-for-sale Securities, Debt Maturities, Amortized Cost Basis, by Contractual Maturity [Abstract]</t>
  </si>
  <si>
    <t>Due in one year or less, Amortized cost</t>
  </si>
  <si>
    <t>Due after one year through five years, Amortized cost</t>
  </si>
  <si>
    <t>Due after five years through ten years, Amortized cost</t>
  </si>
  <si>
    <t>Due after ten years, Amortized cost</t>
  </si>
  <si>
    <t>Available-for-sale Securities, Debt Maturities, Fair Value, by Contractual Maturity [Abstract]</t>
  </si>
  <si>
    <t>Due in one year or less, Estimated fair value</t>
  </si>
  <si>
    <t>Due after one year through five years, Estimated fair value</t>
  </si>
  <si>
    <t>Due after five years through ten years, Estimated fair value</t>
  </si>
  <si>
    <t>Due after ten years, Estimated fair value</t>
  </si>
  <si>
    <t>Mortgage backed securities and collateralized mortgage obligations with expected maturities due after one year through five years</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in an unrealized loss position less than 12 months</t>
  </si>
  <si>
    <t>Investment securities in unrealized loss position more than 12 months</t>
  </si>
  <si>
    <t>Investment securities pledged as collateral</t>
  </si>
  <si>
    <t>Securities of U.S. Government Agencies and Corporations [Member]</t>
  </si>
  <si>
    <t>Obligations of States and Political Subdivisions [Member]</t>
  </si>
  <si>
    <t>Collateralized mortgage obligations [Member]</t>
  </si>
  <si>
    <t>Mortgage-backed Securities [Member]</t>
  </si>
  <si>
    <t>ACCUMULATED OTHER COMPREHENSIVE INCOME (Details) (USD $)</t>
  </si>
  <si>
    <t>Unrealized Gains on Securities [Member]</t>
  </si>
  <si>
    <t>Officers retirement plan [Member]</t>
  </si>
  <si>
    <t>Directors retirement plan [Member]</t>
  </si>
  <si>
    <t>Accumulated Other Comprehensive Income (Loss) [Line Items]</t>
  </si>
  <si>
    <t>Balance</t>
  </si>
  <si>
    <t>Current period other comprehensive income</t>
  </si>
  <si>
    <t>FINANCIAL INSTRUMENTS WITH OFF-BALANCE SHEET RISK (Details) (USD $)</t>
  </si>
  <si>
    <t>Fair Value, Off-balance Sheet Risks, Disclosure Information [Line Items]</t>
  </si>
  <si>
    <t>Off-balance sheet credit risks</t>
  </si>
  <si>
    <t>Undisbursed Loan Commitments [Member]</t>
  </si>
  <si>
    <t>Standby Letters of Credit [Member]</t>
  </si>
  <si>
    <t>Commitments to Sell Loans [Member]</t>
  </si>
  <si>
    <t>Performance Standby Letters of Credit [Member]</t>
  </si>
  <si>
    <t>Financial Standby Letter of Credit [Member]</t>
  </si>
  <si>
    <t>Derivative [Member]</t>
  </si>
  <si>
    <t>Reserve for Off-balance Sheet Activity [Member]</t>
  </si>
  <si>
    <t>Reserve for unfunded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2"/>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indent="10"/>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5" fontId="20" fillId="0" borderId="0" xfId="0" applyNumberFormat="1" applyFont="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20" fillId="33" borderId="0" xfId="0" applyNumberFormat="1" applyFont="1" applyFill="1" applyAlignment="1">
      <alignment horizontal="left" wrapText="1"/>
    </xf>
    <xf numFmtId="0" fontId="18" fillId="34" borderId="0" xfId="0" applyFont="1" applyFill="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15" fontId="20" fillId="0" borderId="0" xfId="0" applyNumberFormat="1" applyFont="1" applyAlignment="1">
      <alignment horizontal="justify" wrapText="1"/>
    </xf>
    <xf numFmtId="0" fontId="18" fillId="33" borderId="11" xfId="0" applyFont="1" applyFill="1" applyBorder="1" applyAlignment="1">
      <alignment horizontal="right" wrapText="1"/>
    </xf>
    <xf numFmtId="15" fontId="20" fillId="33" borderId="0" xfId="0" applyNumberFormat="1" applyFont="1" applyFill="1" applyAlignment="1">
      <alignment horizontal="justify" wrapText="1"/>
    </xf>
    <xf numFmtId="15" fontId="20"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xf>
    <xf numFmtId="0" fontId="20" fillId="34" borderId="0" xfId="0" applyFont="1" applyFill="1" applyAlignment="1">
      <alignment horizontal="left"/>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15" fontId="20" fillId="34" borderId="0" xfId="0" applyNumberFormat="1" applyFont="1" applyFill="1" applyAlignment="1">
      <alignment horizontal="left" wrapText="1"/>
    </xf>
    <xf numFmtId="0" fontId="21"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6" fontId="18" fillId="33" borderId="0" xfId="0" applyNumberFormat="1" applyFont="1" applyFill="1" applyAlignment="1">
      <alignment horizontal="right" wrapText="1"/>
    </xf>
    <xf numFmtId="0" fontId="18" fillId="0" borderId="0" xfId="0" applyFont="1" applyAlignment="1">
      <alignment horizontal="left" vertical="top" wrapText="1"/>
    </xf>
    <xf numFmtId="0" fontId="18" fillId="0" borderId="10" xfId="0" applyFont="1" applyBorder="1" applyAlignment="1">
      <alignment wrapText="1"/>
    </xf>
    <xf numFmtId="15" fontId="18" fillId="0" borderId="10" xfId="0" applyNumberFormat="1" applyFont="1" applyBorder="1" applyAlignment="1">
      <alignment horizontal="justify" wrapText="1"/>
    </xf>
    <xf numFmtId="0" fontId="18" fillId="0" borderId="0" xfId="0" applyFont="1" applyAlignment="1">
      <alignment horizontal="left" wrapText="1" indent="2"/>
    </xf>
    <xf numFmtId="0" fontId="18" fillId="33" borderId="10" xfId="0" applyFont="1" applyFill="1" applyBorder="1" applyAlignment="1">
      <alignment horizontal="left" wrapText="1" indent="2"/>
    </xf>
    <xf numFmtId="0" fontId="19" fillId="0" borderId="10" xfId="0" applyFont="1" applyBorder="1" applyAlignment="1">
      <alignment horizontal="center" wrapText="1"/>
    </xf>
    <xf numFmtId="0" fontId="18" fillId="34" borderId="10" xfId="0" applyFont="1" applyFill="1" applyBorder="1" applyAlignment="1">
      <alignment horizontal="left" wrapText="1" indent="2"/>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vertical="top"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20" fillId="0" borderId="12" xfId="0" applyFont="1" applyBorder="1" applyAlignment="1">
      <alignment horizontal="center" wrapText="1"/>
    </xf>
    <xf numFmtId="0" fontId="20" fillId="0" borderId="12" xfId="0" applyFont="1" applyBorder="1" applyAlignment="1">
      <alignment horizontal="left"/>
    </xf>
    <xf numFmtId="0" fontId="20" fillId="0" borderId="12" xfId="0" applyFont="1" applyBorder="1" applyAlignment="1">
      <alignment wrapText="1"/>
    </xf>
    <xf numFmtId="0" fontId="22" fillId="0" borderId="0" xfId="0" applyFont="1" applyAlignment="1">
      <alignment horizontal="left" wrapText="1" indent="5"/>
    </xf>
    <xf numFmtId="0" fontId="20" fillId="0" borderId="0" xfId="0" applyFont="1" applyAlignment="1">
      <alignment horizontal="left" wrapText="1" indent="2"/>
    </xf>
    <xf numFmtId="0" fontId="18" fillId="33" borderId="0" xfId="0" applyFont="1" applyFill="1" applyAlignment="1">
      <alignment horizontal="left" wrapText="1"/>
    </xf>
    <xf numFmtId="0" fontId="20" fillId="0" borderId="13" xfId="0" applyFont="1" applyBorder="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4" borderId="10" xfId="0" applyFont="1" applyFill="1" applyBorder="1" applyAlignment="1">
      <alignment horizontal="right" wrapText="1"/>
    </xf>
    <xf numFmtId="15" fontId="20" fillId="0" borderId="0" xfId="0" applyNumberFormat="1"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9800456</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2.5703125" bestFit="1" customWidth="1"/>
    <col min="2" max="2" width="3.5703125" customWidth="1"/>
    <col min="3" max="3" width="36.5703125" customWidth="1"/>
  </cols>
  <sheetData>
    <row r="1" spans="1:3" ht="15" customHeight="1" x14ac:dyDescent="0.25">
      <c r="A1" s="8" t="s">
        <v>189</v>
      </c>
      <c r="B1" s="8" t="s">
        <v>1</v>
      </c>
      <c r="C1" s="8"/>
    </row>
    <row r="2" spans="1:3" ht="15" customHeight="1" x14ac:dyDescent="0.25">
      <c r="A2" s="8"/>
      <c r="B2" s="8" t="s">
        <v>2</v>
      </c>
      <c r="C2" s="8"/>
    </row>
    <row r="3" spans="1:3" ht="15" customHeight="1" x14ac:dyDescent="0.25">
      <c r="A3" s="4" t="s">
        <v>190</v>
      </c>
      <c r="B3" s="16" t="s">
        <v>4</v>
      </c>
      <c r="C3" s="16"/>
    </row>
    <row r="4" spans="1:3" ht="15" customHeight="1" x14ac:dyDescent="0.25">
      <c r="A4" s="17" t="s">
        <v>189</v>
      </c>
      <c r="B4" s="16" t="s">
        <v>4</v>
      </c>
      <c r="C4" s="16"/>
    </row>
    <row r="5" spans="1:3" x14ac:dyDescent="0.25">
      <c r="A5" s="17"/>
      <c r="B5" s="12">
        <v>1</v>
      </c>
      <c r="C5" s="13" t="s">
        <v>189</v>
      </c>
    </row>
    <row r="6" spans="1:3" x14ac:dyDescent="0.25">
      <c r="A6" s="17"/>
      <c r="B6" s="16"/>
      <c r="C6" s="16"/>
    </row>
    <row r="7" spans="1:3" ht="408" customHeight="1" x14ac:dyDescent="0.25">
      <c r="A7" s="17"/>
      <c r="B7" s="18" t="s">
        <v>191</v>
      </c>
      <c r="C7" s="18"/>
    </row>
    <row r="8" spans="1:3" x14ac:dyDescent="0.25">
      <c r="A8" s="17"/>
      <c r="B8" s="16"/>
      <c r="C8" s="16"/>
    </row>
    <row r="9" spans="1:3" x14ac:dyDescent="0.25">
      <c r="A9" s="17"/>
      <c r="B9" s="19" t="s">
        <v>192</v>
      </c>
      <c r="C9" s="19"/>
    </row>
    <row r="10" spans="1:3" x14ac:dyDescent="0.25">
      <c r="A10" s="17"/>
      <c r="B10" s="16"/>
      <c r="C10" s="16"/>
    </row>
    <row r="11" spans="1:3" ht="242.25" customHeight="1" x14ac:dyDescent="0.25">
      <c r="A11" s="17"/>
      <c r="B11" s="18" t="s">
        <v>193</v>
      </c>
      <c r="C11" s="18"/>
    </row>
    <row r="12" spans="1:3" x14ac:dyDescent="0.25">
      <c r="A12" s="17"/>
      <c r="B12" s="16"/>
      <c r="C12" s="16"/>
    </row>
    <row r="13" spans="1:3" ht="318.75" customHeight="1" x14ac:dyDescent="0.25">
      <c r="A13" s="17"/>
      <c r="B13" s="18" t="s">
        <v>194</v>
      </c>
      <c r="C13" s="18"/>
    </row>
    <row r="14" spans="1:3" x14ac:dyDescent="0.25">
      <c r="A14" s="17"/>
      <c r="B14" s="16"/>
      <c r="C14" s="16"/>
    </row>
    <row r="15" spans="1:3" ht="293.25" customHeight="1" x14ac:dyDescent="0.25">
      <c r="A15" s="17"/>
      <c r="B15" s="18" t="s">
        <v>195</v>
      </c>
      <c r="C15" s="18"/>
    </row>
    <row r="16" spans="1:3" x14ac:dyDescent="0.25">
      <c r="A16" s="17"/>
      <c r="B16" s="16"/>
      <c r="C16" s="16"/>
    </row>
    <row r="17" spans="1:3" ht="395.25" customHeight="1" x14ac:dyDescent="0.25">
      <c r="A17" s="17"/>
      <c r="B17" s="18" t="s">
        <v>196</v>
      </c>
      <c r="C17" s="18"/>
    </row>
    <row r="18" spans="1:3" x14ac:dyDescent="0.25">
      <c r="A18" s="17"/>
      <c r="B18" s="16"/>
      <c r="C18" s="16"/>
    </row>
    <row r="19" spans="1:3" ht="357" customHeight="1" x14ac:dyDescent="0.25">
      <c r="A19" s="17"/>
      <c r="B19" s="18" t="s">
        <v>197</v>
      </c>
      <c r="C19" s="18"/>
    </row>
    <row r="20" spans="1:3" x14ac:dyDescent="0.25">
      <c r="A20" s="17"/>
      <c r="B20" s="20"/>
      <c r="C20" s="20"/>
    </row>
    <row r="21" spans="1:3" x14ac:dyDescent="0.25">
      <c r="A21" s="17"/>
      <c r="B21" s="19" t="s">
        <v>198</v>
      </c>
      <c r="C21" s="19"/>
    </row>
    <row r="22" spans="1:3" x14ac:dyDescent="0.25">
      <c r="A22" s="17"/>
      <c r="B22" s="19"/>
      <c r="C22" s="19"/>
    </row>
    <row r="23" spans="1:3" ht="38.25" customHeight="1" x14ac:dyDescent="0.25">
      <c r="A23" s="17"/>
      <c r="B23" s="18" t="s">
        <v>199</v>
      </c>
      <c r="C23" s="18"/>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7"/>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7.7109375" customWidth="1"/>
    <col min="5" max="5" width="27.7109375" customWidth="1"/>
    <col min="6" max="6" width="6.42578125" customWidth="1"/>
    <col min="7" max="7" width="36.5703125" customWidth="1"/>
    <col min="8" max="8" width="8.140625" customWidth="1"/>
    <col min="9" max="9" width="29.42578125" customWidth="1"/>
    <col min="10" max="10" width="6.42578125" customWidth="1"/>
    <col min="11" max="11" width="36.5703125" customWidth="1"/>
    <col min="12" max="12" width="9.85546875" customWidth="1"/>
    <col min="13" max="13" width="31" customWidth="1"/>
    <col min="14" max="14" width="6.42578125" customWidth="1"/>
    <col min="15" max="15" width="36.5703125" customWidth="1"/>
    <col min="16" max="16" width="7.7109375" customWidth="1"/>
    <col min="17" max="17" width="24" customWidth="1"/>
    <col min="18" max="18" width="6.42578125" customWidth="1"/>
    <col min="19" max="19" width="36.5703125" customWidth="1"/>
    <col min="20" max="20" width="7.7109375" customWidth="1"/>
    <col min="21" max="21" width="27.7109375" customWidth="1"/>
    <col min="22" max="22" width="6.42578125" customWidth="1"/>
    <col min="23" max="23" width="36.5703125" customWidth="1"/>
    <col min="24" max="24" width="7.7109375" customWidth="1"/>
    <col min="25" max="25" width="27.7109375" customWidth="1"/>
    <col min="26" max="26" width="6.42578125" customWidth="1"/>
    <col min="27" max="27" width="36.5703125" customWidth="1"/>
    <col min="28" max="28" width="7.7109375" customWidth="1"/>
    <col min="29" max="29" width="27.7109375" customWidth="1"/>
    <col min="30" max="30" width="6.42578125" customWidth="1"/>
    <col min="31" max="31" width="36.5703125" customWidth="1"/>
    <col min="32" max="32" width="7.7109375" customWidth="1"/>
    <col min="33" max="33" width="22.85546875" customWidth="1"/>
    <col min="34" max="34" width="6.42578125" customWidth="1"/>
  </cols>
  <sheetData>
    <row r="1" spans="1:34" ht="15" customHeight="1" x14ac:dyDescent="0.25">
      <c r="A1" s="8" t="s">
        <v>2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01</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200</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20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7"/>
      <c r="B7" s="18" t="s">
        <v>203</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7"/>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7"/>
      <c r="B9" s="44" t="s">
        <v>204</v>
      </c>
      <c r="C9" s="45"/>
      <c r="D9" s="46" t="s">
        <v>205</v>
      </c>
      <c r="E9" s="46"/>
      <c r="F9" s="48"/>
      <c r="G9" s="45"/>
      <c r="H9" s="46" t="s">
        <v>206</v>
      </c>
      <c r="I9" s="46"/>
      <c r="J9" s="48"/>
    </row>
    <row r="10" spans="1:34" ht="15.75" thickBot="1" x14ac:dyDescent="0.3">
      <c r="A10" s="17"/>
      <c r="B10" s="44"/>
      <c r="C10" s="45"/>
      <c r="D10" s="47">
        <v>2014</v>
      </c>
      <c r="E10" s="47"/>
      <c r="F10" s="48"/>
      <c r="G10" s="45"/>
      <c r="H10" s="47">
        <v>2013</v>
      </c>
      <c r="I10" s="47"/>
      <c r="J10" s="48"/>
    </row>
    <row r="11" spans="1:34" ht="15.75" thickTop="1" x14ac:dyDescent="0.25">
      <c r="A11" s="17"/>
      <c r="B11" s="26"/>
      <c r="C11" s="26"/>
      <c r="D11" s="50"/>
      <c r="E11" s="50"/>
      <c r="F11" s="27"/>
      <c r="G11" s="26"/>
      <c r="H11" s="50"/>
      <c r="I11" s="50"/>
      <c r="J11" s="27"/>
    </row>
    <row r="12" spans="1:34" x14ac:dyDescent="0.25">
      <c r="A12" s="17"/>
      <c r="B12" s="28" t="s">
        <v>207</v>
      </c>
      <c r="C12" s="29"/>
      <c r="D12" s="29" t="s">
        <v>208</v>
      </c>
      <c r="E12" s="30">
        <v>112778</v>
      </c>
      <c r="F12" s="31"/>
      <c r="G12" s="29"/>
      <c r="H12" s="29" t="s">
        <v>208</v>
      </c>
      <c r="I12" s="30">
        <v>110644</v>
      </c>
      <c r="J12" s="31"/>
    </row>
    <row r="13" spans="1:34" x14ac:dyDescent="0.25">
      <c r="A13" s="17"/>
      <c r="B13" s="32" t="s">
        <v>209</v>
      </c>
      <c r="C13" s="33"/>
      <c r="D13" s="33"/>
      <c r="E13" s="34">
        <v>243945</v>
      </c>
      <c r="F13" s="35"/>
      <c r="G13" s="33"/>
      <c r="H13" s="33"/>
      <c r="I13" s="34">
        <v>235296</v>
      </c>
      <c r="J13" s="35"/>
    </row>
    <row r="14" spans="1:34" x14ac:dyDescent="0.25">
      <c r="A14" s="17"/>
      <c r="B14" s="28" t="s">
        <v>210</v>
      </c>
      <c r="C14" s="29"/>
      <c r="D14" s="29"/>
      <c r="E14" s="30">
        <v>40926</v>
      </c>
      <c r="F14" s="31"/>
      <c r="G14" s="29"/>
      <c r="H14" s="29"/>
      <c r="I14" s="30">
        <v>51730</v>
      </c>
      <c r="J14" s="31"/>
    </row>
    <row r="15" spans="1:34" x14ac:dyDescent="0.25">
      <c r="A15" s="17"/>
      <c r="B15" s="32" t="s">
        <v>211</v>
      </c>
      <c r="C15" s="33"/>
      <c r="D15" s="33"/>
      <c r="E15" s="34">
        <v>52755</v>
      </c>
      <c r="F15" s="35"/>
      <c r="G15" s="33"/>
      <c r="H15" s="33"/>
      <c r="I15" s="34">
        <v>52809</v>
      </c>
      <c r="J15" s="35"/>
    </row>
    <row r="16" spans="1:34" x14ac:dyDescent="0.25">
      <c r="A16" s="17"/>
      <c r="B16" s="28" t="s">
        <v>212</v>
      </c>
      <c r="C16" s="29"/>
      <c r="D16" s="29"/>
      <c r="E16" s="30">
        <v>9387</v>
      </c>
      <c r="F16" s="31"/>
      <c r="G16" s="29"/>
      <c r="H16" s="29"/>
      <c r="I16" s="30">
        <v>10444</v>
      </c>
      <c r="J16" s="31"/>
    </row>
    <row r="17" spans="1:34" ht="15.75" thickBot="1" x14ac:dyDescent="0.3">
      <c r="A17" s="17"/>
      <c r="B17" s="32" t="s">
        <v>213</v>
      </c>
      <c r="C17" s="33"/>
      <c r="D17" s="36"/>
      <c r="E17" s="37">
        <v>52780</v>
      </c>
      <c r="F17" s="35"/>
      <c r="G17" s="33"/>
      <c r="H17" s="36"/>
      <c r="I17" s="37">
        <v>54079</v>
      </c>
      <c r="J17" s="35"/>
    </row>
    <row r="18" spans="1:34" ht="15.75" thickTop="1" x14ac:dyDescent="0.25">
      <c r="A18" s="17"/>
      <c r="B18" s="38"/>
      <c r="C18" s="38"/>
      <c r="D18" s="29"/>
      <c r="E18" s="39"/>
      <c r="F18" s="31"/>
      <c r="G18" s="38"/>
      <c r="H18" s="29"/>
      <c r="I18" s="39"/>
      <c r="J18" s="31"/>
    </row>
    <row r="19" spans="1:34" x14ac:dyDescent="0.25">
      <c r="A19" s="17"/>
      <c r="B19" s="40"/>
      <c r="C19" s="33"/>
      <c r="D19" s="33"/>
      <c r="E19" s="34">
        <v>512571</v>
      </c>
      <c r="F19" s="35"/>
      <c r="G19" s="33"/>
      <c r="H19" s="33"/>
      <c r="I19" s="34">
        <v>515002</v>
      </c>
      <c r="J19" s="35"/>
    </row>
    <row r="20" spans="1:34" x14ac:dyDescent="0.25">
      <c r="A20" s="17"/>
      <c r="B20" s="28" t="s">
        <v>214</v>
      </c>
      <c r="C20" s="29"/>
      <c r="D20" s="29"/>
      <c r="E20" s="39" t="s">
        <v>215</v>
      </c>
      <c r="F20" s="31" t="s">
        <v>216</v>
      </c>
      <c r="G20" s="29"/>
      <c r="H20" s="29"/>
      <c r="I20" s="39" t="s">
        <v>217</v>
      </c>
      <c r="J20" s="31" t="s">
        <v>216</v>
      </c>
    </row>
    <row r="21" spans="1:34" ht="15.75" thickBot="1" x14ac:dyDescent="0.3">
      <c r="A21" s="17"/>
      <c r="B21" s="32" t="s">
        <v>218</v>
      </c>
      <c r="C21" s="33"/>
      <c r="D21" s="36"/>
      <c r="E21" s="37">
        <v>1165</v>
      </c>
      <c r="F21" s="35"/>
      <c r="G21" s="33"/>
      <c r="H21" s="36"/>
      <c r="I21" s="37">
        <v>1201</v>
      </c>
      <c r="J21" s="35"/>
    </row>
    <row r="22" spans="1:34" ht="15.75" thickTop="1" x14ac:dyDescent="0.25">
      <c r="A22" s="17"/>
      <c r="B22" s="38"/>
      <c r="C22" s="38"/>
      <c r="D22" s="29"/>
      <c r="E22" s="39"/>
      <c r="F22" s="31"/>
      <c r="G22" s="38"/>
      <c r="H22" s="29"/>
      <c r="I22" s="39"/>
      <c r="J22" s="31"/>
    </row>
    <row r="23" spans="1:34" ht="15.75" thickBot="1" x14ac:dyDescent="0.3">
      <c r="A23" s="17"/>
      <c r="B23" s="41" t="s">
        <v>219</v>
      </c>
      <c r="C23" s="33"/>
      <c r="D23" s="42" t="s">
        <v>208</v>
      </c>
      <c r="E23" s="43">
        <v>505090</v>
      </c>
      <c r="F23" s="35"/>
      <c r="G23" s="33"/>
      <c r="H23" s="42" t="s">
        <v>208</v>
      </c>
      <c r="I23" s="43">
        <v>506850</v>
      </c>
      <c r="J23" s="35"/>
    </row>
    <row r="24" spans="1:34" ht="15.75" thickTop="1"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x14ac:dyDescent="0.25">
      <c r="A25" s="17"/>
      <c r="B25" s="18" t="s">
        <v>220</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x14ac:dyDescent="0.25">
      <c r="A26" s="17"/>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ht="25.5" customHeight="1" x14ac:dyDescent="0.25">
      <c r="A27" s="17"/>
      <c r="B27" s="18" t="s">
        <v>221</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ht="38.25" customHeight="1" x14ac:dyDescent="0.25">
      <c r="A29" s="17"/>
      <c r="B29" s="18" t="s">
        <v>222</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ht="25.5" customHeight="1" x14ac:dyDescent="0.25">
      <c r="A31" s="17"/>
      <c r="B31" s="18" t="s">
        <v>223</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row r="32" spans="1:34"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7"/>
      <c r="B33" s="18" t="s">
        <v>224</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ht="25.5" customHeight="1" x14ac:dyDescent="0.25">
      <c r="A35" s="17"/>
      <c r="B35" s="18" t="s">
        <v>225</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x14ac:dyDescent="0.25">
      <c r="A37" s="17"/>
      <c r="B37" s="18" t="s">
        <v>226</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row>
    <row r="38" spans="1:34"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x14ac:dyDescent="0.25">
      <c r="A39" s="17"/>
      <c r="B39" s="18" t="s">
        <v>227</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row>
    <row r="40" spans="1:34" x14ac:dyDescent="0.25">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ht="25.5" customHeight="1" x14ac:dyDescent="0.25">
      <c r="A41" s="17"/>
      <c r="B41" s="18" t="s">
        <v>228</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row>
    <row r="42" spans="1:34"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row>
    <row r="43" spans="1:34" x14ac:dyDescent="0.25">
      <c r="A43" s="17"/>
      <c r="B43" s="18" t="s">
        <v>229</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row>
    <row r="44" spans="1:34"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x14ac:dyDescent="0.25">
      <c r="A45" s="17"/>
      <c r="B45" s="79" t="s">
        <v>230</v>
      </c>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c r="AH45" s="79"/>
    </row>
    <row r="46" spans="1:34"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row>
    <row r="47" spans="1:34" x14ac:dyDescent="0.25">
      <c r="A47" s="17"/>
      <c r="B47" s="18" t="s">
        <v>231</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row>
    <row r="48" spans="1:34"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row>
    <row r="49" spans="1:34" x14ac:dyDescent="0.25">
      <c r="A49" s="17"/>
      <c r="B49" s="18" t="s">
        <v>204</v>
      </c>
      <c r="C49" s="45"/>
      <c r="D49" s="46" t="s">
        <v>205</v>
      </c>
      <c r="E49" s="46"/>
      <c r="F49" s="48"/>
      <c r="G49" s="45"/>
      <c r="H49" s="46" t="s">
        <v>206</v>
      </c>
      <c r="I49" s="46"/>
      <c r="J49" s="48"/>
    </row>
    <row r="50" spans="1:34" ht="15.75" thickBot="1" x14ac:dyDescent="0.3">
      <c r="A50" s="17"/>
      <c r="B50" s="18"/>
      <c r="C50" s="45"/>
      <c r="D50" s="47">
        <v>2014</v>
      </c>
      <c r="E50" s="47"/>
      <c r="F50" s="48"/>
      <c r="G50" s="45"/>
      <c r="H50" s="47">
        <v>2013</v>
      </c>
      <c r="I50" s="47"/>
      <c r="J50" s="48"/>
    </row>
    <row r="51" spans="1:34" ht="15.75" thickTop="1" x14ac:dyDescent="0.25">
      <c r="A51" s="17"/>
      <c r="B51" s="26"/>
      <c r="C51" s="26"/>
      <c r="D51" s="50"/>
      <c r="E51" s="50"/>
      <c r="F51" s="27"/>
      <c r="G51" s="26"/>
      <c r="H51" s="50"/>
      <c r="I51" s="50"/>
      <c r="J51" s="27"/>
    </row>
    <row r="52" spans="1:34" x14ac:dyDescent="0.25">
      <c r="A52" s="17"/>
      <c r="B52" s="28" t="s">
        <v>207</v>
      </c>
      <c r="C52" s="29"/>
      <c r="D52" s="29" t="s">
        <v>208</v>
      </c>
      <c r="E52" s="30">
        <v>3895</v>
      </c>
      <c r="F52" s="31"/>
      <c r="G52" s="29"/>
      <c r="H52" s="29" t="s">
        <v>208</v>
      </c>
      <c r="I52" s="30">
        <v>2609</v>
      </c>
      <c r="J52" s="31"/>
    </row>
    <row r="53" spans="1:34" x14ac:dyDescent="0.25">
      <c r="A53" s="17"/>
      <c r="B53" s="32" t="s">
        <v>209</v>
      </c>
      <c r="C53" s="33"/>
      <c r="D53" s="33"/>
      <c r="E53" s="34">
        <v>2578</v>
      </c>
      <c r="F53" s="35"/>
      <c r="G53" s="33"/>
      <c r="H53" s="33"/>
      <c r="I53" s="34">
        <v>2607</v>
      </c>
      <c r="J53" s="35"/>
    </row>
    <row r="54" spans="1:34" x14ac:dyDescent="0.25">
      <c r="A54" s="17"/>
      <c r="B54" s="28" t="s">
        <v>210</v>
      </c>
      <c r="C54" s="29"/>
      <c r="D54" s="29"/>
      <c r="E54" s="30">
        <v>1029</v>
      </c>
      <c r="F54" s="31"/>
      <c r="G54" s="29"/>
      <c r="H54" s="29"/>
      <c r="I54" s="30">
        <v>1590</v>
      </c>
      <c r="J54" s="31"/>
    </row>
    <row r="55" spans="1:34" x14ac:dyDescent="0.25">
      <c r="A55" s="17"/>
      <c r="B55" s="32" t="s">
        <v>211</v>
      </c>
      <c r="C55" s="33"/>
      <c r="D55" s="33"/>
      <c r="E55" s="34">
        <v>2123</v>
      </c>
      <c r="F55" s="35"/>
      <c r="G55" s="33"/>
      <c r="H55" s="33"/>
      <c r="I55" s="34">
        <v>2166</v>
      </c>
      <c r="J55" s="35"/>
    </row>
    <row r="56" spans="1:34" x14ac:dyDescent="0.25">
      <c r="A56" s="17"/>
      <c r="B56" s="28" t="s">
        <v>212</v>
      </c>
      <c r="C56" s="29"/>
      <c r="D56" s="29"/>
      <c r="E56" s="39">
        <v>87</v>
      </c>
      <c r="F56" s="31"/>
      <c r="G56" s="29"/>
      <c r="H56" s="29"/>
      <c r="I56" s="39">
        <v>93</v>
      </c>
      <c r="J56" s="31"/>
    </row>
    <row r="57" spans="1:34" ht="15.75" thickBot="1" x14ac:dyDescent="0.3">
      <c r="A57" s="17"/>
      <c r="B57" s="32" t="s">
        <v>213</v>
      </c>
      <c r="C57" s="33"/>
      <c r="D57" s="36"/>
      <c r="E57" s="51">
        <v>564</v>
      </c>
      <c r="F57" s="35"/>
      <c r="G57" s="33"/>
      <c r="H57" s="36"/>
      <c r="I57" s="51">
        <v>505</v>
      </c>
      <c r="J57" s="35"/>
    </row>
    <row r="58" spans="1:34" ht="15.75" thickTop="1" x14ac:dyDescent="0.25">
      <c r="A58" s="17"/>
      <c r="B58" s="38"/>
      <c r="C58" s="38"/>
      <c r="D58" s="29"/>
      <c r="E58" s="39"/>
      <c r="F58" s="31"/>
      <c r="G58" s="38"/>
      <c r="H58" s="29"/>
      <c r="I58" s="39"/>
      <c r="J58" s="31"/>
    </row>
    <row r="59" spans="1:34" ht="15.75" thickBot="1" x14ac:dyDescent="0.3">
      <c r="A59" s="17"/>
      <c r="B59" s="40"/>
      <c r="C59" s="33"/>
      <c r="D59" s="42" t="s">
        <v>208</v>
      </c>
      <c r="E59" s="43">
        <v>10276</v>
      </c>
      <c r="F59" s="35"/>
      <c r="G59" s="33"/>
      <c r="H59" s="42" t="s">
        <v>208</v>
      </c>
      <c r="I59" s="43">
        <v>9570</v>
      </c>
      <c r="J59" s="35"/>
    </row>
    <row r="60" spans="1:34" ht="15.75" thickTop="1"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ht="25.5" customHeight="1" x14ac:dyDescent="0.25">
      <c r="A61" s="17"/>
      <c r="B61" s="18" t="s">
        <v>232</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row>
    <row r="62" spans="1:34"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row>
    <row r="63" spans="1:34" x14ac:dyDescent="0.25">
      <c r="A63" s="17"/>
      <c r="B63" s="18" t="s">
        <v>233</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row>
    <row r="64" spans="1:34" x14ac:dyDescent="0.25">
      <c r="A64" s="17"/>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row>
    <row r="65" spans="1:26" ht="15.75" thickBot="1" x14ac:dyDescent="0.3">
      <c r="A65" s="17"/>
      <c r="B65" s="22" t="s">
        <v>204</v>
      </c>
      <c r="C65" s="26"/>
      <c r="D65" s="65" t="s">
        <v>234</v>
      </c>
      <c r="E65" s="65"/>
      <c r="F65" s="27"/>
      <c r="G65" s="26"/>
      <c r="H65" s="65" t="s">
        <v>235</v>
      </c>
      <c r="I65" s="65"/>
      <c r="J65" s="27"/>
      <c r="K65" s="26"/>
      <c r="L65" s="65" t="s">
        <v>236</v>
      </c>
      <c r="M65" s="65"/>
      <c r="N65" s="27"/>
      <c r="O65" s="26"/>
      <c r="P65" s="65" t="s">
        <v>237</v>
      </c>
      <c r="Q65" s="65"/>
      <c r="R65" s="27"/>
      <c r="S65" s="26"/>
      <c r="T65" s="65" t="s">
        <v>238</v>
      </c>
      <c r="U65" s="65"/>
      <c r="V65" s="27"/>
      <c r="W65" s="26"/>
      <c r="X65" s="65" t="s">
        <v>239</v>
      </c>
      <c r="Y65" s="65"/>
      <c r="Z65" s="27"/>
    </row>
    <row r="66" spans="1:26" ht="15.75" thickTop="1" x14ac:dyDescent="0.25">
      <c r="A66" s="17"/>
      <c r="B66" s="54">
        <v>41729</v>
      </c>
      <c r="C66" s="26"/>
      <c r="D66" s="50"/>
      <c r="E66" s="50"/>
      <c r="F66" s="27"/>
      <c r="G66" s="26"/>
      <c r="H66" s="50"/>
      <c r="I66" s="50"/>
      <c r="J66" s="27"/>
      <c r="K66" s="26"/>
      <c r="L66" s="50"/>
      <c r="M66" s="50"/>
      <c r="N66" s="27"/>
      <c r="O66" s="26"/>
      <c r="P66" s="50"/>
      <c r="Q66" s="50"/>
      <c r="R66" s="27"/>
      <c r="S66" s="26"/>
      <c r="T66" s="50"/>
      <c r="U66" s="50"/>
      <c r="V66" s="27"/>
      <c r="W66" s="26"/>
      <c r="X66" s="50"/>
      <c r="Y66" s="50"/>
      <c r="Z66" s="27"/>
    </row>
    <row r="67" spans="1:26" x14ac:dyDescent="0.25">
      <c r="A67" s="17"/>
      <c r="B67" s="55" t="s">
        <v>207</v>
      </c>
      <c r="C67" s="39"/>
      <c r="D67" s="29" t="s">
        <v>208</v>
      </c>
      <c r="E67" s="39">
        <v>430</v>
      </c>
      <c r="F67" s="31"/>
      <c r="G67" s="39"/>
      <c r="H67" s="29" t="s">
        <v>208</v>
      </c>
      <c r="I67" s="30">
        <v>1997</v>
      </c>
      <c r="J67" s="31"/>
      <c r="K67" s="39"/>
      <c r="L67" s="29" t="s">
        <v>208</v>
      </c>
      <c r="M67" s="39">
        <v>530</v>
      </c>
      <c r="N67" s="31"/>
      <c r="O67" s="39"/>
      <c r="P67" s="29" t="s">
        <v>208</v>
      </c>
      <c r="Q67" s="30">
        <v>2957</v>
      </c>
      <c r="R67" s="31"/>
      <c r="S67" s="39"/>
      <c r="T67" s="29" t="s">
        <v>208</v>
      </c>
      <c r="U67" s="30">
        <v>109821</v>
      </c>
      <c r="V67" s="31"/>
      <c r="W67" s="39"/>
      <c r="X67" s="29" t="s">
        <v>208</v>
      </c>
      <c r="Y67" s="30">
        <v>112778</v>
      </c>
      <c r="Z67" s="31"/>
    </row>
    <row r="68" spans="1:26" x14ac:dyDescent="0.25">
      <c r="A68" s="17"/>
      <c r="B68" s="33" t="s">
        <v>209</v>
      </c>
      <c r="C68" s="56"/>
      <c r="D68" s="33"/>
      <c r="E68" s="34">
        <v>1085</v>
      </c>
      <c r="F68" s="35"/>
      <c r="G68" s="56"/>
      <c r="H68" s="33"/>
      <c r="I68" s="56" t="s">
        <v>240</v>
      </c>
      <c r="J68" s="35"/>
      <c r="K68" s="56"/>
      <c r="L68" s="33"/>
      <c r="M68" s="34">
        <v>1019</v>
      </c>
      <c r="N68" s="35"/>
      <c r="O68" s="56"/>
      <c r="P68" s="33"/>
      <c r="Q68" s="34">
        <v>2104</v>
      </c>
      <c r="R68" s="35"/>
      <c r="S68" s="56"/>
      <c r="T68" s="33"/>
      <c r="U68" s="34">
        <v>241841</v>
      </c>
      <c r="V68" s="35"/>
      <c r="W68" s="56"/>
      <c r="X68" s="33"/>
      <c r="Y68" s="34">
        <v>243945</v>
      </c>
      <c r="Z68" s="35"/>
    </row>
    <row r="69" spans="1:26" x14ac:dyDescent="0.25">
      <c r="A69" s="17"/>
      <c r="B69" s="29" t="s">
        <v>210</v>
      </c>
      <c r="C69" s="39"/>
      <c r="D69" s="29"/>
      <c r="E69" s="39" t="s">
        <v>240</v>
      </c>
      <c r="F69" s="31"/>
      <c r="G69" s="39"/>
      <c r="H69" s="29"/>
      <c r="I69" s="39">
        <v>476</v>
      </c>
      <c r="J69" s="31"/>
      <c r="K69" s="39"/>
      <c r="L69" s="29"/>
      <c r="M69" s="39" t="s">
        <v>240</v>
      </c>
      <c r="N69" s="31"/>
      <c r="O69" s="39"/>
      <c r="P69" s="29"/>
      <c r="Q69" s="39">
        <v>476</v>
      </c>
      <c r="R69" s="31"/>
      <c r="S69" s="39"/>
      <c r="T69" s="29"/>
      <c r="U69" s="30">
        <v>40450</v>
      </c>
      <c r="V69" s="31"/>
      <c r="W69" s="39"/>
      <c r="X69" s="29"/>
      <c r="Y69" s="30">
        <v>40926</v>
      </c>
      <c r="Z69" s="31"/>
    </row>
    <row r="70" spans="1:26" x14ac:dyDescent="0.25">
      <c r="A70" s="17"/>
      <c r="B70" s="33" t="s">
        <v>211</v>
      </c>
      <c r="C70" s="56"/>
      <c r="D70" s="33"/>
      <c r="E70" s="56">
        <v>685</v>
      </c>
      <c r="F70" s="35"/>
      <c r="G70" s="56"/>
      <c r="H70" s="33"/>
      <c r="I70" s="56" t="s">
        <v>240</v>
      </c>
      <c r="J70" s="35"/>
      <c r="K70" s="56"/>
      <c r="L70" s="33"/>
      <c r="M70" s="56">
        <v>99</v>
      </c>
      <c r="N70" s="35"/>
      <c r="O70" s="56"/>
      <c r="P70" s="33"/>
      <c r="Q70" s="56">
        <v>784</v>
      </c>
      <c r="R70" s="35"/>
      <c r="S70" s="56"/>
      <c r="T70" s="33"/>
      <c r="U70" s="34">
        <v>51971</v>
      </c>
      <c r="V70" s="35"/>
      <c r="W70" s="56"/>
      <c r="X70" s="33"/>
      <c r="Y70" s="34">
        <v>52755</v>
      </c>
      <c r="Z70" s="35"/>
    </row>
    <row r="71" spans="1:26" x14ac:dyDescent="0.25">
      <c r="A71" s="17"/>
      <c r="B71" s="29" t="s">
        <v>212</v>
      </c>
      <c r="C71" s="39"/>
      <c r="D71" s="29"/>
      <c r="E71" s="39">
        <v>121</v>
      </c>
      <c r="F71" s="31"/>
      <c r="G71" s="39"/>
      <c r="H71" s="29"/>
      <c r="I71" s="39" t="s">
        <v>240</v>
      </c>
      <c r="J71" s="31"/>
      <c r="K71" s="39"/>
      <c r="L71" s="29"/>
      <c r="M71" s="39" t="s">
        <v>240</v>
      </c>
      <c r="N71" s="31"/>
      <c r="O71" s="39"/>
      <c r="P71" s="29"/>
      <c r="Q71" s="39">
        <v>121</v>
      </c>
      <c r="R71" s="31"/>
      <c r="S71" s="39"/>
      <c r="T71" s="29"/>
      <c r="U71" s="30">
        <v>9266</v>
      </c>
      <c r="V71" s="31"/>
      <c r="W71" s="39"/>
      <c r="X71" s="29"/>
      <c r="Y71" s="30">
        <v>9387</v>
      </c>
      <c r="Z71" s="31"/>
    </row>
    <row r="72" spans="1:26" ht="15.75" thickBot="1" x14ac:dyDescent="0.3">
      <c r="A72" s="17"/>
      <c r="B72" s="33" t="s">
        <v>213</v>
      </c>
      <c r="C72" s="56"/>
      <c r="D72" s="36"/>
      <c r="E72" s="51">
        <v>460</v>
      </c>
      <c r="F72" s="35"/>
      <c r="G72" s="56"/>
      <c r="H72" s="36"/>
      <c r="I72" s="51">
        <v>27</v>
      </c>
      <c r="J72" s="35"/>
      <c r="K72" s="56"/>
      <c r="L72" s="36"/>
      <c r="M72" s="51">
        <v>35</v>
      </c>
      <c r="N72" s="35"/>
      <c r="O72" s="56"/>
      <c r="P72" s="36"/>
      <c r="Q72" s="51">
        <v>522</v>
      </c>
      <c r="R72" s="35"/>
      <c r="S72" s="56"/>
      <c r="T72" s="36"/>
      <c r="U72" s="37">
        <v>52258</v>
      </c>
      <c r="V72" s="35"/>
      <c r="W72" s="56"/>
      <c r="X72" s="36"/>
      <c r="Y72" s="37">
        <v>52780</v>
      </c>
      <c r="Z72" s="35"/>
    </row>
    <row r="73" spans="1:26" ht="16.5" thickTop="1" thickBot="1" x14ac:dyDescent="0.3">
      <c r="A73" s="17"/>
      <c r="B73" s="29" t="s">
        <v>241</v>
      </c>
      <c r="C73" s="39"/>
      <c r="D73" s="57" t="s">
        <v>208</v>
      </c>
      <c r="E73" s="58">
        <v>2781</v>
      </c>
      <c r="F73" s="31"/>
      <c r="G73" s="39"/>
      <c r="H73" s="57" t="s">
        <v>208</v>
      </c>
      <c r="I73" s="58">
        <v>2500</v>
      </c>
      <c r="J73" s="31"/>
      <c r="K73" s="39"/>
      <c r="L73" s="57" t="s">
        <v>208</v>
      </c>
      <c r="M73" s="58">
        <v>1683</v>
      </c>
      <c r="N73" s="31"/>
      <c r="O73" s="39"/>
      <c r="P73" s="57" t="s">
        <v>208</v>
      </c>
      <c r="Q73" s="58">
        <v>6964</v>
      </c>
      <c r="R73" s="31"/>
      <c r="S73" s="39"/>
      <c r="T73" s="57" t="s">
        <v>208</v>
      </c>
      <c r="U73" s="58">
        <v>505607</v>
      </c>
      <c r="V73" s="31"/>
      <c r="W73" s="39"/>
      <c r="X73" s="57" t="s">
        <v>208</v>
      </c>
      <c r="Y73" s="58">
        <v>512571</v>
      </c>
      <c r="Z73" s="31"/>
    </row>
    <row r="74" spans="1:26" ht="15.75" thickTop="1" x14ac:dyDescent="0.25">
      <c r="A74" s="17"/>
      <c r="B74" s="40"/>
      <c r="C74" s="40"/>
      <c r="D74" s="33"/>
      <c r="E74" s="56"/>
      <c r="F74" s="35"/>
      <c r="G74" s="40"/>
      <c r="H74" s="33"/>
      <c r="I74" s="56"/>
      <c r="J74" s="35"/>
      <c r="K74" s="40"/>
      <c r="L74" s="33"/>
      <c r="M74" s="56"/>
      <c r="N74" s="35"/>
      <c r="O74" s="40"/>
      <c r="P74" s="33"/>
      <c r="Q74" s="56"/>
      <c r="R74" s="35"/>
      <c r="S74" s="40"/>
      <c r="T74" s="33"/>
      <c r="U74" s="56"/>
      <c r="V74" s="35"/>
      <c r="W74" s="40"/>
      <c r="X74" s="33"/>
      <c r="Y74" s="56"/>
      <c r="Z74" s="35"/>
    </row>
    <row r="75" spans="1:26" x14ac:dyDescent="0.25">
      <c r="A75" s="17"/>
      <c r="B75" s="59">
        <v>41639</v>
      </c>
      <c r="C75" s="38"/>
      <c r="D75" s="29"/>
      <c r="E75" s="39"/>
      <c r="F75" s="31"/>
      <c r="G75" s="38"/>
      <c r="H75" s="29"/>
      <c r="I75" s="39"/>
      <c r="J75" s="31"/>
      <c r="K75" s="38"/>
      <c r="L75" s="29"/>
      <c r="M75" s="39"/>
      <c r="N75" s="31"/>
      <c r="O75" s="38"/>
      <c r="P75" s="29"/>
      <c r="Q75" s="39"/>
      <c r="R75" s="31"/>
      <c r="S75" s="38"/>
      <c r="T75" s="29"/>
      <c r="U75" s="39"/>
      <c r="V75" s="31"/>
      <c r="W75" s="38"/>
      <c r="X75" s="29"/>
      <c r="Y75" s="39"/>
      <c r="Z75" s="31"/>
    </row>
    <row r="76" spans="1:26" x14ac:dyDescent="0.25">
      <c r="A76" s="17"/>
      <c r="B76" s="60" t="s">
        <v>207</v>
      </c>
      <c r="C76" s="56"/>
      <c r="D76" s="33" t="s">
        <v>208</v>
      </c>
      <c r="E76" s="56">
        <v>200</v>
      </c>
      <c r="F76" s="35"/>
      <c r="G76" s="56"/>
      <c r="H76" s="33" t="s">
        <v>208</v>
      </c>
      <c r="I76" s="56">
        <v>96</v>
      </c>
      <c r="J76" s="35"/>
      <c r="K76" s="56"/>
      <c r="L76" s="33" t="s">
        <v>208</v>
      </c>
      <c r="M76" s="56">
        <v>269</v>
      </c>
      <c r="N76" s="35"/>
      <c r="O76" s="56"/>
      <c r="P76" s="33" t="s">
        <v>208</v>
      </c>
      <c r="Q76" s="56">
        <v>565</v>
      </c>
      <c r="R76" s="35"/>
      <c r="S76" s="56"/>
      <c r="T76" s="33" t="s">
        <v>208</v>
      </c>
      <c r="U76" s="34">
        <v>110079</v>
      </c>
      <c r="V76" s="35"/>
      <c r="W76" s="56"/>
      <c r="X76" s="33" t="s">
        <v>208</v>
      </c>
      <c r="Y76" s="34">
        <v>110644</v>
      </c>
      <c r="Z76" s="35"/>
    </row>
    <row r="77" spans="1:26" x14ac:dyDescent="0.25">
      <c r="A77" s="17"/>
      <c r="B77" s="29" t="s">
        <v>209</v>
      </c>
      <c r="C77" s="39"/>
      <c r="D77" s="29"/>
      <c r="E77" s="39">
        <v>49</v>
      </c>
      <c r="F77" s="31"/>
      <c r="G77" s="39"/>
      <c r="H77" s="29"/>
      <c r="I77" s="39">
        <v>341</v>
      </c>
      <c r="J77" s="31"/>
      <c r="K77" s="39"/>
      <c r="L77" s="29"/>
      <c r="M77" s="39">
        <v>531</v>
      </c>
      <c r="N77" s="31"/>
      <c r="O77" s="39"/>
      <c r="P77" s="29"/>
      <c r="Q77" s="39">
        <v>921</v>
      </c>
      <c r="R77" s="31"/>
      <c r="S77" s="39"/>
      <c r="T77" s="29"/>
      <c r="U77" s="30">
        <v>234375</v>
      </c>
      <c r="V77" s="31"/>
      <c r="W77" s="39"/>
      <c r="X77" s="29"/>
      <c r="Y77" s="30">
        <v>235296</v>
      </c>
      <c r="Z77" s="31"/>
    </row>
    <row r="78" spans="1:26" x14ac:dyDescent="0.25">
      <c r="A78" s="17"/>
      <c r="B78" s="33" t="s">
        <v>210</v>
      </c>
      <c r="C78" s="56"/>
      <c r="D78" s="33"/>
      <c r="E78" s="56" t="s">
        <v>240</v>
      </c>
      <c r="F78" s="35"/>
      <c r="G78" s="56"/>
      <c r="H78" s="33"/>
      <c r="I78" s="56" t="s">
        <v>240</v>
      </c>
      <c r="J78" s="35"/>
      <c r="K78" s="56"/>
      <c r="L78" s="33"/>
      <c r="M78" s="56" t="s">
        <v>240</v>
      </c>
      <c r="N78" s="35"/>
      <c r="O78" s="56"/>
      <c r="P78" s="33"/>
      <c r="Q78" s="56" t="s">
        <v>240</v>
      </c>
      <c r="R78" s="35"/>
      <c r="S78" s="56"/>
      <c r="T78" s="33"/>
      <c r="U78" s="34">
        <v>51730</v>
      </c>
      <c r="V78" s="35"/>
      <c r="W78" s="56"/>
      <c r="X78" s="33"/>
      <c r="Y78" s="34">
        <v>51730</v>
      </c>
      <c r="Z78" s="35"/>
    </row>
    <row r="79" spans="1:26" x14ac:dyDescent="0.25">
      <c r="A79" s="17"/>
      <c r="B79" s="29" t="s">
        <v>211</v>
      </c>
      <c r="C79" s="39"/>
      <c r="D79" s="29"/>
      <c r="E79" s="39">
        <v>207</v>
      </c>
      <c r="F79" s="31"/>
      <c r="G79" s="39"/>
      <c r="H79" s="29"/>
      <c r="I79" s="39" t="s">
        <v>240</v>
      </c>
      <c r="J79" s="31"/>
      <c r="K79" s="39"/>
      <c r="L79" s="29"/>
      <c r="M79" s="39">
        <v>99</v>
      </c>
      <c r="N79" s="31"/>
      <c r="O79" s="39"/>
      <c r="P79" s="29"/>
      <c r="Q79" s="39">
        <v>306</v>
      </c>
      <c r="R79" s="31"/>
      <c r="S79" s="39"/>
      <c r="T79" s="29"/>
      <c r="U79" s="30">
        <v>52503</v>
      </c>
      <c r="V79" s="31"/>
      <c r="W79" s="39"/>
      <c r="X79" s="29"/>
      <c r="Y79" s="30">
        <v>52809</v>
      </c>
      <c r="Z79" s="31"/>
    </row>
    <row r="80" spans="1:26" x14ac:dyDescent="0.25">
      <c r="A80" s="17"/>
      <c r="B80" s="33" t="s">
        <v>212</v>
      </c>
      <c r="C80" s="56"/>
      <c r="D80" s="33"/>
      <c r="E80" s="56">
        <v>40</v>
      </c>
      <c r="F80" s="35"/>
      <c r="G80" s="56"/>
      <c r="H80" s="33"/>
      <c r="I80" s="56">
        <v>8</v>
      </c>
      <c r="J80" s="35"/>
      <c r="K80" s="56"/>
      <c r="L80" s="33"/>
      <c r="M80" s="56" t="s">
        <v>240</v>
      </c>
      <c r="N80" s="35"/>
      <c r="O80" s="56"/>
      <c r="P80" s="33"/>
      <c r="Q80" s="56">
        <v>48</v>
      </c>
      <c r="R80" s="35"/>
      <c r="S80" s="56"/>
      <c r="T80" s="33"/>
      <c r="U80" s="34">
        <v>10396</v>
      </c>
      <c r="V80" s="35"/>
      <c r="W80" s="56"/>
      <c r="X80" s="33"/>
      <c r="Y80" s="34">
        <v>10444</v>
      </c>
      <c r="Z80" s="35"/>
    </row>
    <row r="81" spans="1:34" ht="15.75" thickBot="1" x14ac:dyDescent="0.3">
      <c r="A81" s="17"/>
      <c r="B81" s="29" t="s">
        <v>213</v>
      </c>
      <c r="C81" s="39"/>
      <c r="D81" s="61"/>
      <c r="E81" s="62">
        <v>26</v>
      </c>
      <c r="F81" s="31"/>
      <c r="G81" s="39"/>
      <c r="H81" s="61"/>
      <c r="I81" s="62" t="s">
        <v>240</v>
      </c>
      <c r="J81" s="31"/>
      <c r="K81" s="39"/>
      <c r="L81" s="61"/>
      <c r="M81" s="62">
        <v>23</v>
      </c>
      <c r="N81" s="31"/>
      <c r="O81" s="39"/>
      <c r="P81" s="61"/>
      <c r="Q81" s="62">
        <v>49</v>
      </c>
      <c r="R81" s="31"/>
      <c r="S81" s="39"/>
      <c r="T81" s="61"/>
      <c r="U81" s="63">
        <v>54030</v>
      </c>
      <c r="V81" s="31"/>
      <c r="W81" s="39"/>
      <c r="X81" s="61"/>
      <c r="Y81" s="63">
        <v>54079</v>
      </c>
      <c r="Z81" s="31"/>
    </row>
    <row r="82" spans="1:34" ht="16.5" thickTop="1" thickBot="1" x14ac:dyDescent="0.3">
      <c r="A82" s="17"/>
      <c r="B82" s="33" t="s">
        <v>241</v>
      </c>
      <c r="C82" s="56"/>
      <c r="D82" s="42" t="s">
        <v>208</v>
      </c>
      <c r="E82" s="64">
        <v>522</v>
      </c>
      <c r="F82" s="35"/>
      <c r="G82" s="56"/>
      <c r="H82" s="42" t="s">
        <v>208</v>
      </c>
      <c r="I82" s="64">
        <v>445</v>
      </c>
      <c r="J82" s="35"/>
      <c r="K82" s="56"/>
      <c r="L82" s="42" t="s">
        <v>208</v>
      </c>
      <c r="M82" s="64">
        <v>922</v>
      </c>
      <c r="N82" s="35"/>
      <c r="O82" s="56"/>
      <c r="P82" s="42" t="s">
        <v>208</v>
      </c>
      <c r="Q82" s="43">
        <v>1889</v>
      </c>
      <c r="R82" s="35"/>
      <c r="S82" s="56"/>
      <c r="T82" s="42" t="s">
        <v>208</v>
      </c>
      <c r="U82" s="43">
        <v>513113</v>
      </c>
      <c r="V82" s="35"/>
      <c r="W82" s="56"/>
      <c r="X82" s="42" t="s">
        <v>208</v>
      </c>
      <c r="Y82" s="43">
        <v>515002</v>
      </c>
      <c r="Z82" s="35"/>
    </row>
    <row r="83" spans="1:34" ht="15.75" thickTop="1" x14ac:dyDescent="0.25">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c r="AH83" s="16"/>
    </row>
    <row r="84" spans="1:34" x14ac:dyDescent="0.25">
      <c r="A84" s="17"/>
      <c r="B84" s="18" t="s">
        <v>242</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row>
    <row r="85" spans="1:34" x14ac:dyDescent="0.25">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row>
    <row r="86" spans="1:34" x14ac:dyDescent="0.25">
      <c r="A86" s="17"/>
      <c r="B86" s="79" t="s">
        <v>243</v>
      </c>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row>
    <row r="87" spans="1:34" x14ac:dyDescent="0.25">
      <c r="A87" s="17"/>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row>
    <row r="88" spans="1:34" ht="25.5" customHeight="1" x14ac:dyDescent="0.25">
      <c r="A88" s="17"/>
      <c r="B88" s="18" t="s">
        <v>244</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row>
    <row r="89" spans="1:34" x14ac:dyDescent="0.2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row>
    <row r="90" spans="1:34" x14ac:dyDescent="0.25">
      <c r="A90" s="17"/>
      <c r="B90" s="18" t="s">
        <v>245</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row>
    <row r="91" spans="1:34" x14ac:dyDescent="0.25">
      <c r="A91" s="17"/>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row>
    <row r="92" spans="1:34" ht="15.75" thickBot="1" x14ac:dyDescent="0.3">
      <c r="A92" s="17"/>
      <c r="B92" s="22" t="s">
        <v>204</v>
      </c>
      <c r="C92" s="26"/>
      <c r="D92" s="65" t="s">
        <v>246</v>
      </c>
      <c r="E92" s="65"/>
      <c r="F92" s="27"/>
      <c r="G92" s="26"/>
      <c r="H92" s="65" t="s">
        <v>247</v>
      </c>
      <c r="I92" s="65"/>
      <c r="J92" s="27"/>
      <c r="K92" s="26"/>
      <c r="L92" s="65" t="s">
        <v>248</v>
      </c>
      <c r="M92" s="65"/>
      <c r="N92" s="27"/>
      <c r="O92" s="26"/>
      <c r="P92" s="65" t="s">
        <v>249</v>
      </c>
      <c r="Q92" s="65"/>
      <c r="R92" s="27"/>
      <c r="S92" s="26"/>
      <c r="T92" s="65" t="s">
        <v>250</v>
      </c>
      <c r="U92" s="65"/>
      <c r="V92" s="27"/>
    </row>
    <row r="93" spans="1:34" ht="15.75" thickTop="1" x14ac:dyDescent="0.25">
      <c r="A93" s="17"/>
      <c r="B93" s="66">
        <v>41729</v>
      </c>
      <c r="C93" s="26"/>
      <c r="D93" s="50"/>
      <c r="E93" s="50"/>
      <c r="F93" s="27"/>
      <c r="G93" s="26"/>
      <c r="H93" s="50"/>
      <c r="I93" s="50"/>
      <c r="J93" s="27"/>
      <c r="K93" s="26"/>
      <c r="L93" s="50"/>
      <c r="M93" s="50"/>
      <c r="N93" s="27"/>
      <c r="O93" s="26"/>
      <c r="P93" s="50"/>
      <c r="Q93" s="50"/>
      <c r="R93" s="27"/>
      <c r="S93" s="26"/>
      <c r="T93" s="50"/>
      <c r="U93" s="50"/>
      <c r="V93" s="27"/>
    </row>
    <row r="94" spans="1:34" x14ac:dyDescent="0.25">
      <c r="A94" s="17"/>
      <c r="B94" s="55" t="s">
        <v>207</v>
      </c>
      <c r="C94" s="39"/>
      <c r="D94" s="29" t="s">
        <v>208</v>
      </c>
      <c r="E94" s="30">
        <v>5230</v>
      </c>
      <c r="F94" s="31"/>
      <c r="G94" s="39"/>
      <c r="H94" s="29" t="s">
        <v>208</v>
      </c>
      <c r="I94" s="30">
        <v>3887</v>
      </c>
      <c r="J94" s="31"/>
      <c r="K94" s="39"/>
      <c r="L94" s="29" t="s">
        <v>208</v>
      </c>
      <c r="M94" s="39">
        <v>615</v>
      </c>
      <c r="N94" s="31"/>
      <c r="O94" s="39"/>
      <c r="P94" s="29" t="s">
        <v>208</v>
      </c>
      <c r="Q94" s="30">
        <v>4502</v>
      </c>
      <c r="R94" s="31"/>
      <c r="S94" s="39"/>
      <c r="T94" s="29" t="s">
        <v>208</v>
      </c>
      <c r="U94" s="39">
        <v>54</v>
      </c>
      <c r="V94" s="31"/>
    </row>
    <row r="95" spans="1:34" x14ac:dyDescent="0.25">
      <c r="A95" s="17"/>
      <c r="B95" s="33" t="s">
        <v>209</v>
      </c>
      <c r="C95" s="56"/>
      <c r="D95" s="33"/>
      <c r="E95" s="34">
        <v>3710</v>
      </c>
      <c r="F95" s="35"/>
      <c r="G95" s="56"/>
      <c r="H95" s="33"/>
      <c r="I95" s="34">
        <v>2578</v>
      </c>
      <c r="J95" s="35"/>
      <c r="K95" s="56"/>
      <c r="L95" s="33"/>
      <c r="M95" s="34">
        <v>1114</v>
      </c>
      <c r="N95" s="35"/>
      <c r="O95" s="56"/>
      <c r="P95" s="33"/>
      <c r="Q95" s="34">
        <v>3692</v>
      </c>
      <c r="R95" s="35"/>
      <c r="S95" s="56"/>
      <c r="T95" s="33"/>
      <c r="U95" s="56">
        <v>56</v>
      </c>
      <c r="V95" s="35"/>
    </row>
    <row r="96" spans="1:34" x14ac:dyDescent="0.25">
      <c r="A96" s="17"/>
      <c r="B96" s="29" t="s">
        <v>210</v>
      </c>
      <c r="C96" s="39"/>
      <c r="D96" s="29"/>
      <c r="E96" s="30">
        <v>1029</v>
      </c>
      <c r="F96" s="31"/>
      <c r="G96" s="39"/>
      <c r="H96" s="29"/>
      <c r="I96" s="30">
        <v>1029</v>
      </c>
      <c r="J96" s="31"/>
      <c r="K96" s="39"/>
      <c r="L96" s="29"/>
      <c r="M96" s="39" t="s">
        <v>240</v>
      </c>
      <c r="N96" s="31"/>
      <c r="O96" s="39"/>
      <c r="P96" s="29"/>
      <c r="Q96" s="30">
        <v>1029</v>
      </c>
      <c r="R96" s="31"/>
      <c r="S96" s="39"/>
      <c r="T96" s="29"/>
      <c r="U96" s="39" t="s">
        <v>240</v>
      </c>
      <c r="V96" s="31"/>
    </row>
    <row r="97" spans="1:34" x14ac:dyDescent="0.25">
      <c r="A97" s="17"/>
      <c r="B97" s="33" t="s">
        <v>211</v>
      </c>
      <c r="C97" s="56"/>
      <c r="D97" s="33"/>
      <c r="E97" s="34">
        <v>6343</v>
      </c>
      <c r="F97" s="35"/>
      <c r="G97" s="56"/>
      <c r="H97" s="33"/>
      <c r="I97" s="34">
        <v>2123</v>
      </c>
      <c r="J97" s="35"/>
      <c r="K97" s="56"/>
      <c r="L97" s="33"/>
      <c r="M97" s="34">
        <v>3271</v>
      </c>
      <c r="N97" s="35"/>
      <c r="O97" s="56"/>
      <c r="P97" s="33"/>
      <c r="Q97" s="34">
        <v>5394</v>
      </c>
      <c r="R97" s="35"/>
      <c r="S97" s="56"/>
      <c r="T97" s="33"/>
      <c r="U97" s="56">
        <v>693</v>
      </c>
      <c r="V97" s="35"/>
    </row>
    <row r="98" spans="1:34" x14ac:dyDescent="0.25">
      <c r="A98" s="17"/>
      <c r="B98" s="29" t="s">
        <v>212</v>
      </c>
      <c r="C98" s="39"/>
      <c r="D98" s="29"/>
      <c r="E98" s="30">
        <v>1103</v>
      </c>
      <c r="F98" s="31"/>
      <c r="G98" s="39"/>
      <c r="H98" s="29"/>
      <c r="I98" s="39">
        <v>87</v>
      </c>
      <c r="J98" s="31"/>
      <c r="K98" s="39"/>
      <c r="L98" s="29"/>
      <c r="M98" s="39">
        <v>844</v>
      </c>
      <c r="N98" s="31"/>
      <c r="O98" s="39"/>
      <c r="P98" s="29"/>
      <c r="Q98" s="39">
        <v>931</v>
      </c>
      <c r="R98" s="31"/>
      <c r="S98" s="39"/>
      <c r="T98" s="29"/>
      <c r="U98" s="39">
        <v>118</v>
      </c>
      <c r="V98" s="31"/>
    </row>
    <row r="99" spans="1:34" ht="15.75" thickBot="1" x14ac:dyDescent="0.3">
      <c r="A99" s="17"/>
      <c r="B99" s="33" t="s">
        <v>213</v>
      </c>
      <c r="C99" s="56"/>
      <c r="D99" s="36"/>
      <c r="E99" s="37">
        <v>2242</v>
      </c>
      <c r="F99" s="35"/>
      <c r="G99" s="56"/>
      <c r="H99" s="36"/>
      <c r="I99" s="37">
        <v>1144</v>
      </c>
      <c r="J99" s="35"/>
      <c r="K99" s="56"/>
      <c r="L99" s="36"/>
      <c r="M99" s="51">
        <v>530</v>
      </c>
      <c r="N99" s="35"/>
      <c r="O99" s="56"/>
      <c r="P99" s="36"/>
      <c r="Q99" s="37">
        <v>1674</v>
      </c>
      <c r="R99" s="35"/>
      <c r="S99" s="56"/>
      <c r="T99" s="36"/>
      <c r="U99" s="51">
        <v>19</v>
      </c>
      <c r="V99" s="35"/>
    </row>
    <row r="100" spans="1:34" ht="16.5" thickTop="1" thickBot="1" x14ac:dyDescent="0.3">
      <c r="A100" s="17"/>
      <c r="B100" s="29" t="s">
        <v>241</v>
      </c>
      <c r="C100" s="39"/>
      <c r="D100" s="57" t="s">
        <v>208</v>
      </c>
      <c r="E100" s="58">
        <v>19657</v>
      </c>
      <c r="F100" s="31"/>
      <c r="G100" s="39"/>
      <c r="H100" s="57" t="s">
        <v>208</v>
      </c>
      <c r="I100" s="58">
        <v>10848</v>
      </c>
      <c r="J100" s="31"/>
      <c r="K100" s="39"/>
      <c r="L100" s="57" t="s">
        <v>208</v>
      </c>
      <c r="M100" s="58">
        <v>6374</v>
      </c>
      <c r="N100" s="31"/>
      <c r="O100" s="39"/>
      <c r="P100" s="57" t="s">
        <v>208</v>
      </c>
      <c r="Q100" s="58">
        <v>17222</v>
      </c>
      <c r="R100" s="31"/>
      <c r="S100" s="39"/>
      <c r="T100" s="57" t="s">
        <v>208</v>
      </c>
      <c r="U100" s="67">
        <v>940</v>
      </c>
      <c r="V100" s="31"/>
    </row>
    <row r="101" spans="1:34" ht="15.75" thickTop="1" x14ac:dyDescent="0.25">
      <c r="A101" s="17"/>
      <c r="B101" s="40"/>
      <c r="C101" s="40"/>
      <c r="D101" s="33"/>
      <c r="E101" s="56"/>
      <c r="F101" s="35"/>
      <c r="G101" s="40"/>
      <c r="H101" s="33"/>
      <c r="I101" s="56"/>
      <c r="J101" s="35"/>
      <c r="K101" s="40"/>
      <c r="L101" s="33"/>
      <c r="M101" s="56"/>
      <c r="N101" s="35"/>
      <c r="O101" s="40"/>
      <c r="P101" s="33"/>
      <c r="Q101" s="56"/>
      <c r="R101" s="35"/>
      <c r="S101" s="40"/>
      <c r="T101" s="33"/>
      <c r="U101" s="56"/>
      <c r="V101" s="35"/>
    </row>
    <row r="102" spans="1:34" x14ac:dyDescent="0.25">
      <c r="A102" s="17"/>
      <c r="B102" s="68">
        <v>41639</v>
      </c>
      <c r="C102" s="38"/>
      <c r="D102" s="29"/>
      <c r="E102" s="39"/>
      <c r="F102" s="31"/>
      <c r="G102" s="38"/>
      <c r="H102" s="29"/>
      <c r="I102" s="39"/>
      <c r="J102" s="31"/>
      <c r="K102" s="38"/>
      <c r="L102" s="29"/>
      <c r="M102" s="39"/>
      <c r="N102" s="31"/>
      <c r="O102" s="38"/>
      <c r="P102" s="29"/>
      <c r="Q102" s="39"/>
      <c r="R102" s="31"/>
      <c r="S102" s="38"/>
      <c r="T102" s="29"/>
      <c r="U102" s="39"/>
      <c r="V102" s="31"/>
    </row>
    <row r="103" spans="1:34" x14ac:dyDescent="0.25">
      <c r="A103" s="17"/>
      <c r="B103" s="60" t="s">
        <v>207</v>
      </c>
      <c r="C103" s="56"/>
      <c r="D103" s="33" t="s">
        <v>208</v>
      </c>
      <c r="E103" s="34">
        <v>5794</v>
      </c>
      <c r="F103" s="35"/>
      <c r="G103" s="56"/>
      <c r="H103" s="33" t="s">
        <v>208</v>
      </c>
      <c r="I103" s="34">
        <v>5010</v>
      </c>
      <c r="J103" s="35"/>
      <c r="K103" s="56"/>
      <c r="L103" s="33" t="s">
        <v>208</v>
      </c>
      <c r="M103" s="56">
        <v>656</v>
      </c>
      <c r="N103" s="35"/>
      <c r="O103" s="56"/>
      <c r="P103" s="33" t="s">
        <v>208</v>
      </c>
      <c r="Q103" s="34">
        <v>5666</v>
      </c>
      <c r="R103" s="35"/>
      <c r="S103" s="56"/>
      <c r="T103" s="33" t="s">
        <v>208</v>
      </c>
      <c r="U103" s="56">
        <v>83</v>
      </c>
      <c r="V103" s="35"/>
    </row>
    <row r="104" spans="1:34" x14ac:dyDescent="0.25">
      <c r="A104" s="17"/>
      <c r="B104" s="29" t="s">
        <v>209</v>
      </c>
      <c r="C104" s="39"/>
      <c r="D104" s="29"/>
      <c r="E104" s="30">
        <v>3746</v>
      </c>
      <c r="F104" s="31"/>
      <c r="G104" s="39"/>
      <c r="H104" s="29"/>
      <c r="I104" s="30">
        <v>2607</v>
      </c>
      <c r="J104" s="31"/>
      <c r="K104" s="39"/>
      <c r="L104" s="29"/>
      <c r="M104" s="30">
        <v>1122</v>
      </c>
      <c r="N104" s="31"/>
      <c r="O104" s="39"/>
      <c r="P104" s="29"/>
      <c r="Q104" s="30">
        <v>3729</v>
      </c>
      <c r="R104" s="31"/>
      <c r="S104" s="39"/>
      <c r="T104" s="29"/>
      <c r="U104" s="39">
        <v>63</v>
      </c>
      <c r="V104" s="31"/>
    </row>
    <row r="105" spans="1:34" x14ac:dyDescent="0.25">
      <c r="A105" s="17"/>
      <c r="B105" s="33" t="s">
        <v>210</v>
      </c>
      <c r="C105" s="56"/>
      <c r="D105" s="33"/>
      <c r="E105" s="34">
        <v>1878</v>
      </c>
      <c r="F105" s="35"/>
      <c r="G105" s="56"/>
      <c r="H105" s="33"/>
      <c r="I105" s="34">
        <v>1591</v>
      </c>
      <c r="J105" s="35"/>
      <c r="K105" s="56"/>
      <c r="L105" s="33"/>
      <c r="M105" s="56" t="s">
        <v>240</v>
      </c>
      <c r="N105" s="35"/>
      <c r="O105" s="56"/>
      <c r="P105" s="33"/>
      <c r="Q105" s="34">
        <v>1591</v>
      </c>
      <c r="R105" s="35"/>
      <c r="S105" s="56"/>
      <c r="T105" s="33"/>
      <c r="U105" s="56" t="s">
        <v>240</v>
      </c>
      <c r="V105" s="35"/>
    </row>
    <row r="106" spans="1:34" x14ac:dyDescent="0.25">
      <c r="A106" s="17"/>
      <c r="B106" s="29" t="s">
        <v>211</v>
      </c>
      <c r="C106" s="39"/>
      <c r="D106" s="29"/>
      <c r="E106" s="30">
        <v>6524</v>
      </c>
      <c r="F106" s="31"/>
      <c r="G106" s="39"/>
      <c r="H106" s="29"/>
      <c r="I106" s="30">
        <v>2166</v>
      </c>
      <c r="J106" s="31"/>
      <c r="K106" s="39"/>
      <c r="L106" s="29"/>
      <c r="M106" s="30">
        <v>3409</v>
      </c>
      <c r="N106" s="31"/>
      <c r="O106" s="39"/>
      <c r="P106" s="29"/>
      <c r="Q106" s="30">
        <v>5575</v>
      </c>
      <c r="R106" s="31"/>
      <c r="S106" s="39"/>
      <c r="T106" s="29"/>
      <c r="U106" s="39">
        <v>701</v>
      </c>
      <c r="V106" s="31"/>
    </row>
    <row r="107" spans="1:34" x14ac:dyDescent="0.25">
      <c r="A107" s="17"/>
      <c r="B107" s="33" t="s">
        <v>212</v>
      </c>
      <c r="C107" s="56"/>
      <c r="D107" s="33"/>
      <c r="E107" s="34">
        <v>1115</v>
      </c>
      <c r="F107" s="35"/>
      <c r="G107" s="56"/>
      <c r="H107" s="33"/>
      <c r="I107" s="56">
        <v>94</v>
      </c>
      <c r="J107" s="35"/>
      <c r="K107" s="56"/>
      <c r="L107" s="33"/>
      <c r="M107" s="56">
        <v>849</v>
      </c>
      <c r="N107" s="35"/>
      <c r="O107" s="56"/>
      <c r="P107" s="33"/>
      <c r="Q107" s="56">
        <v>943</v>
      </c>
      <c r="R107" s="35"/>
      <c r="S107" s="56"/>
      <c r="T107" s="33"/>
      <c r="U107" s="56">
        <v>254</v>
      </c>
      <c r="V107" s="35"/>
    </row>
    <row r="108" spans="1:34" ht="15.75" thickBot="1" x14ac:dyDescent="0.3">
      <c r="A108" s="17"/>
      <c r="B108" s="29" t="s">
        <v>213</v>
      </c>
      <c r="C108" s="39"/>
      <c r="D108" s="61"/>
      <c r="E108" s="63">
        <v>1621</v>
      </c>
      <c r="F108" s="31"/>
      <c r="G108" s="39"/>
      <c r="H108" s="61"/>
      <c r="I108" s="62">
        <v>563</v>
      </c>
      <c r="J108" s="31"/>
      <c r="K108" s="39"/>
      <c r="L108" s="61"/>
      <c r="M108" s="62">
        <v>690</v>
      </c>
      <c r="N108" s="31"/>
      <c r="O108" s="39"/>
      <c r="P108" s="61"/>
      <c r="Q108" s="63">
        <v>1253</v>
      </c>
      <c r="R108" s="31"/>
      <c r="S108" s="39"/>
      <c r="T108" s="61"/>
      <c r="U108" s="62">
        <v>24</v>
      </c>
      <c r="V108" s="31"/>
    </row>
    <row r="109" spans="1:34" ht="16.5" thickTop="1" thickBot="1" x14ac:dyDescent="0.3">
      <c r="A109" s="17"/>
      <c r="B109" s="33" t="s">
        <v>241</v>
      </c>
      <c r="C109" s="56"/>
      <c r="D109" s="42" t="s">
        <v>208</v>
      </c>
      <c r="E109" s="43">
        <v>20678</v>
      </c>
      <c r="F109" s="35"/>
      <c r="G109" s="56"/>
      <c r="H109" s="42" t="s">
        <v>208</v>
      </c>
      <c r="I109" s="43">
        <v>12031</v>
      </c>
      <c r="J109" s="35"/>
      <c r="K109" s="56"/>
      <c r="L109" s="42" t="s">
        <v>208</v>
      </c>
      <c r="M109" s="43">
        <v>6726</v>
      </c>
      <c r="N109" s="35"/>
      <c r="O109" s="56"/>
      <c r="P109" s="42" t="s">
        <v>208</v>
      </c>
      <c r="Q109" s="43">
        <v>18757</v>
      </c>
      <c r="R109" s="35"/>
      <c r="S109" s="56"/>
      <c r="T109" s="42" t="s">
        <v>208</v>
      </c>
      <c r="U109" s="43">
        <v>1125</v>
      </c>
      <c r="V109" s="35"/>
    </row>
    <row r="110" spans="1:34" ht="15.75" thickTop="1"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x14ac:dyDescent="0.25">
      <c r="A111" s="17"/>
      <c r="B111" s="18" t="s">
        <v>251</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row>
    <row r="112" spans="1:34" x14ac:dyDescent="0.25">
      <c r="A112" s="17"/>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row>
    <row r="113" spans="1:34" x14ac:dyDescent="0.25">
      <c r="A113" s="17"/>
      <c r="B113" s="44" t="s">
        <v>204</v>
      </c>
      <c r="C113" s="45"/>
      <c r="D113" s="46" t="s">
        <v>252</v>
      </c>
      <c r="E113" s="46"/>
      <c r="F113" s="46"/>
      <c r="G113" s="46"/>
      <c r="H113" s="46"/>
      <c r="I113" s="46"/>
      <c r="J113" s="48"/>
      <c r="K113" s="45"/>
      <c r="L113" s="46" t="s">
        <v>252</v>
      </c>
      <c r="M113" s="46"/>
      <c r="N113" s="46"/>
      <c r="O113" s="46"/>
      <c r="P113" s="46"/>
      <c r="Q113" s="46"/>
      <c r="R113" s="48"/>
    </row>
    <row r="114" spans="1:34" ht="15.75" thickBot="1" x14ac:dyDescent="0.3">
      <c r="A114" s="17"/>
      <c r="B114" s="44"/>
      <c r="C114" s="45"/>
      <c r="D114" s="69">
        <v>41729</v>
      </c>
      <c r="E114" s="69"/>
      <c r="F114" s="69"/>
      <c r="G114" s="69"/>
      <c r="H114" s="69"/>
      <c r="I114" s="69"/>
      <c r="J114" s="48"/>
      <c r="K114" s="45"/>
      <c r="L114" s="69">
        <v>41364</v>
      </c>
      <c r="M114" s="69"/>
      <c r="N114" s="69"/>
      <c r="O114" s="69"/>
      <c r="P114" s="69"/>
      <c r="Q114" s="69"/>
      <c r="R114" s="48"/>
    </row>
    <row r="115" spans="1:34" ht="16.5" thickTop="1" thickBot="1" x14ac:dyDescent="0.3">
      <c r="A115" s="17"/>
      <c r="B115" s="26"/>
      <c r="C115" s="26"/>
      <c r="D115" s="70" t="s">
        <v>253</v>
      </c>
      <c r="E115" s="70"/>
      <c r="F115" s="27"/>
      <c r="G115" s="26"/>
      <c r="H115" s="70" t="s">
        <v>254</v>
      </c>
      <c r="I115" s="70"/>
      <c r="J115" s="27"/>
      <c r="K115" s="26"/>
      <c r="L115" s="70" t="s">
        <v>253</v>
      </c>
      <c r="M115" s="70"/>
      <c r="N115" s="27"/>
      <c r="O115" s="26"/>
      <c r="P115" s="70" t="s">
        <v>254</v>
      </c>
      <c r="Q115" s="70"/>
      <c r="R115" s="27"/>
    </row>
    <row r="116" spans="1:34" ht="15.75" thickTop="1" x14ac:dyDescent="0.25">
      <c r="A116" s="17"/>
      <c r="B116" s="55" t="s">
        <v>207</v>
      </c>
      <c r="C116" s="39"/>
      <c r="D116" s="29" t="s">
        <v>208</v>
      </c>
      <c r="E116" s="30">
        <v>4210</v>
      </c>
      <c r="F116" s="31"/>
      <c r="G116" s="39"/>
      <c r="H116" s="29" t="s">
        <v>208</v>
      </c>
      <c r="I116" s="39">
        <v>9</v>
      </c>
      <c r="J116" s="31"/>
      <c r="K116" s="39"/>
      <c r="L116" s="29" t="s">
        <v>208</v>
      </c>
      <c r="M116" s="30">
        <v>3531</v>
      </c>
      <c r="N116" s="31"/>
      <c r="O116" s="39"/>
      <c r="P116" s="29" t="s">
        <v>208</v>
      </c>
      <c r="Q116" s="39">
        <v>8</v>
      </c>
      <c r="R116" s="31"/>
    </row>
    <row r="117" spans="1:34" x14ac:dyDescent="0.25">
      <c r="A117" s="17"/>
      <c r="B117" s="33" t="s">
        <v>209</v>
      </c>
      <c r="C117" s="56"/>
      <c r="D117" s="33"/>
      <c r="E117" s="34">
        <v>3526</v>
      </c>
      <c r="F117" s="35"/>
      <c r="G117" s="56"/>
      <c r="H117" s="33"/>
      <c r="I117" s="56">
        <v>19</v>
      </c>
      <c r="J117" s="35"/>
      <c r="K117" s="56"/>
      <c r="L117" s="33"/>
      <c r="M117" s="34">
        <v>4018</v>
      </c>
      <c r="N117" s="35"/>
      <c r="O117" s="56"/>
      <c r="P117" s="33"/>
      <c r="Q117" s="56">
        <v>22</v>
      </c>
      <c r="R117" s="35"/>
    </row>
    <row r="118" spans="1:34" x14ac:dyDescent="0.25">
      <c r="A118" s="17"/>
      <c r="B118" s="29" t="s">
        <v>210</v>
      </c>
      <c r="C118" s="39"/>
      <c r="D118" s="29"/>
      <c r="E118" s="39">
        <v>655</v>
      </c>
      <c r="F118" s="31"/>
      <c r="G118" s="39"/>
      <c r="H118" s="29"/>
      <c r="I118" s="39" t="s">
        <v>240</v>
      </c>
      <c r="J118" s="31"/>
      <c r="K118" s="39"/>
      <c r="L118" s="29"/>
      <c r="M118" s="39">
        <v>345</v>
      </c>
      <c r="N118" s="31"/>
      <c r="O118" s="39"/>
      <c r="P118" s="29"/>
      <c r="Q118" s="39" t="s">
        <v>240</v>
      </c>
      <c r="R118" s="31"/>
    </row>
    <row r="119" spans="1:34" x14ac:dyDescent="0.25">
      <c r="A119" s="17"/>
      <c r="B119" s="33" t="s">
        <v>211</v>
      </c>
      <c r="C119" s="56"/>
      <c r="D119" s="33"/>
      <c r="E119" s="34">
        <v>5640</v>
      </c>
      <c r="F119" s="35"/>
      <c r="G119" s="56"/>
      <c r="H119" s="33"/>
      <c r="I119" s="56">
        <v>32</v>
      </c>
      <c r="J119" s="35"/>
      <c r="K119" s="56"/>
      <c r="L119" s="33"/>
      <c r="M119" s="34">
        <v>4592</v>
      </c>
      <c r="N119" s="35"/>
      <c r="O119" s="56"/>
      <c r="P119" s="33"/>
      <c r="Q119" s="56">
        <v>27</v>
      </c>
      <c r="R119" s="35"/>
    </row>
    <row r="120" spans="1:34" x14ac:dyDescent="0.25">
      <c r="A120" s="17"/>
      <c r="B120" s="29" t="s">
        <v>212</v>
      </c>
      <c r="C120" s="39"/>
      <c r="D120" s="29"/>
      <c r="E120" s="39">
        <v>949</v>
      </c>
      <c r="F120" s="31"/>
      <c r="G120" s="39"/>
      <c r="H120" s="29"/>
      <c r="I120" s="39">
        <v>10</v>
      </c>
      <c r="J120" s="31"/>
      <c r="K120" s="39"/>
      <c r="L120" s="29"/>
      <c r="M120" s="30">
        <v>1115</v>
      </c>
      <c r="N120" s="31"/>
      <c r="O120" s="39"/>
      <c r="P120" s="29"/>
      <c r="Q120" s="39">
        <v>11</v>
      </c>
      <c r="R120" s="31"/>
    </row>
    <row r="121" spans="1:34" ht="15.75" thickBot="1" x14ac:dyDescent="0.3">
      <c r="A121" s="17"/>
      <c r="B121" s="33" t="s">
        <v>213</v>
      </c>
      <c r="C121" s="56"/>
      <c r="D121" s="36"/>
      <c r="E121" s="37">
        <v>1180</v>
      </c>
      <c r="F121" s="35"/>
      <c r="G121" s="56"/>
      <c r="H121" s="36"/>
      <c r="I121" s="51">
        <v>14</v>
      </c>
      <c r="J121" s="35"/>
      <c r="K121" s="56"/>
      <c r="L121" s="36"/>
      <c r="M121" s="37">
        <v>1009</v>
      </c>
      <c r="N121" s="35"/>
      <c r="O121" s="56"/>
      <c r="P121" s="36"/>
      <c r="Q121" s="51">
        <v>8</v>
      </c>
      <c r="R121" s="35"/>
    </row>
    <row r="122" spans="1:34" ht="16.5" thickTop="1" thickBot="1" x14ac:dyDescent="0.3">
      <c r="A122" s="17"/>
      <c r="B122" s="29" t="s">
        <v>241</v>
      </c>
      <c r="C122" s="39"/>
      <c r="D122" s="57" t="s">
        <v>208</v>
      </c>
      <c r="E122" s="58">
        <v>16160</v>
      </c>
      <c r="F122" s="31"/>
      <c r="G122" s="39"/>
      <c r="H122" s="57" t="s">
        <v>208</v>
      </c>
      <c r="I122" s="67">
        <v>84</v>
      </c>
      <c r="J122" s="31"/>
      <c r="K122" s="39"/>
      <c r="L122" s="57" t="s">
        <v>208</v>
      </c>
      <c r="M122" s="58">
        <v>14610</v>
      </c>
      <c r="N122" s="31"/>
      <c r="O122" s="39"/>
      <c r="P122" s="57" t="s">
        <v>208</v>
      </c>
      <c r="Q122" s="67">
        <v>76</v>
      </c>
      <c r="R122" s="31"/>
    </row>
    <row r="123" spans="1:34" ht="15.75" thickTop="1"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ht="15" customHeight="1" x14ac:dyDescent="0.25">
      <c r="A124" s="17"/>
      <c r="B124" s="20" t="s">
        <v>255</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row>
    <row r="125" spans="1:34"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c r="AH125" s="16"/>
    </row>
    <row r="126" spans="1:34" x14ac:dyDescent="0.25">
      <c r="A126" s="17"/>
      <c r="B126" s="79" t="s">
        <v>256</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c r="AH126" s="79"/>
    </row>
    <row r="127" spans="1:34" x14ac:dyDescent="0.25">
      <c r="A127" s="17"/>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row>
    <row r="128" spans="1:34" x14ac:dyDescent="0.25">
      <c r="A128" s="17"/>
      <c r="B128" s="18" t="s">
        <v>257</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row>
    <row r="129" spans="1:34" x14ac:dyDescent="0.25">
      <c r="A129" s="17"/>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row>
    <row r="130" spans="1:34" x14ac:dyDescent="0.25">
      <c r="A130" s="17"/>
      <c r="B130" s="18" t="s">
        <v>258</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row>
    <row r="131" spans="1:34" x14ac:dyDescent="0.25">
      <c r="A131" s="17"/>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row>
    <row r="132" spans="1:34" x14ac:dyDescent="0.25">
      <c r="A132" s="17"/>
      <c r="B132" s="18" t="s">
        <v>259</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row>
    <row r="133" spans="1:34" x14ac:dyDescent="0.25">
      <c r="A133" s="17"/>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c r="AH133" s="20"/>
    </row>
    <row r="134" spans="1:34" x14ac:dyDescent="0.25">
      <c r="A134" s="17"/>
      <c r="B134" s="18" t="s">
        <v>260</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row>
    <row r="135" spans="1:34" x14ac:dyDescent="0.25">
      <c r="A135" s="17"/>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row>
    <row r="136" spans="1:34" ht="15.75" thickBot="1" x14ac:dyDescent="0.3">
      <c r="A136" s="17"/>
      <c r="B136" s="22" t="s">
        <v>204</v>
      </c>
      <c r="C136" s="23"/>
      <c r="D136" s="47" t="s">
        <v>261</v>
      </c>
      <c r="E136" s="47"/>
      <c r="F136" s="47"/>
      <c r="G136" s="47"/>
      <c r="H136" s="47"/>
      <c r="I136" s="47"/>
      <c r="J136" s="47"/>
      <c r="K136" s="47"/>
      <c r="L136" s="47"/>
      <c r="M136" s="47"/>
      <c r="N136" s="25"/>
    </row>
    <row r="137" spans="1:34" ht="25.5" customHeight="1" thickTop="1" thickBot="1" x14ac:dyDescent="0.3">
      <c r="A137" s="17"/>
      <c r="B137" s="26"/>
      <c r="C137" s="26"/>
      <c r="D137" s="70" t="s">
        <v>262</v>
      </c>
      <c r="E137" s="70"/>
      <c r="F137" s="27"/>
      <c r="G137" s="26"/>
      <c r="H137" s="70" t="s">
        <v>263</v>
      </c>
      <c r="I137" s="70"/>
      <c r="J137" s="27"/>
      <c r="K137" s="26"/>
      <c r="L137" s="70" t="s">
        <v>264</v>
      </c>
      <c r="M137" s="70"/>
      <c r="N137" s="27"/>
    </row>
    <row r="138" spans="1:34" ht="16.5" thickTop="1" thickBot="1" x14ac:dyDescent="0.3">
      <c r="A138" s="17"/>
      <c r="B138" s="29" t="s">
        <v>213</v>
      </c>
      <c r="C138" s="38"/>
      <c r="D138" s="61"/>
      <c r="E138" s="62">
        <v>2</v>
      </c>
      <c r="F138" s="31"/>
      <c r="G138" s="38"/>
      <c r="H138" s="61" t="s">
        <v>208</v>
      </c>
      <c r="I138" s="62">
        <v>498</v>
      </c>
      <c r="J138" s="31"/>
      <c r="K138" s="38"/>
      <c r="L138" s="61" t="s">
        <v>208</v>
      </c>
      <c r="M138" s="62">
        <v>498</v>
      </c>
      <c r="N138" s="31"/>
    </row>
    <row r="139" spans="1:34" ht="16.5" thickTop="1" thickBot="1" x14ac:dyDescent="0.3">
      <c r="A139" s="17"/>
      <c r="B139" s="33" t="s">
        <v>241</v>
      </c>
      <c r="C139" s="40"/>
      <c r="D139" s="42"/>
      <c r="E139" s="64">
        <v>2</v>
      </c>
      <c r="F139" s="35"/>
      <c r="G139" s="40"/>
      <c r="H139" s="42" t="s">
        <v>208</v>
      </c>
      <c r="I139" s="64">
        <v>498</v>
      </c>
      <c r="J139" s="35"/>
      <c r="K139" s="40"/>
      <c r="L139" s="42" t="s">
        <v>208</v>
      </c>
      <c r="M139" s="64">
        <v>498</v>
      </c>
      <c r="N139" s="35"/>
    </row>
    <row r="140" spans="1:34" ht="15.75" thickTop="1" x14ac:dyDescent="0.25">
      <c r="A140" s="17"/>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row>
    <row r="141" spans="1:34" ht="15.75" thickBot="1" x14ac:dyDescent="0.3">
      <c r="A141" s="17"/>
      <c r="B141" s="22" t="s">
        <v>204</v>
      </c>
      <c r="C141" s="23"/>
      <c r="D141" s="47" t="s">
        <v>265</v>
      </c>
      <c r="E141" s="47"/>
      <c r="F141" s="47"/>
      <c r="G141" s="47"/>
      <c r="H141" s="47"/>
      <c r="I141" s="47"/>
      <c r="J141" s="47"/>
      <c r="K141" s="47"/>
      <c r="L141" s="47"/>
      <c r="M141" s="47"/>
      <c r="N141" s="25"/>
    </row>
    <row r="142" spans="1:34" ht="25.5" customHeight="1" thickTop="1" thickBot="1" x14ac:dyDescent="0.3">
      <c r="A142" s="17"/>
      <c r="B142" s="26"/>
      <c r="C142" s="26"/>
      <c r="D142" s="70" t="s">
        <v>262</v>
      </c>
      <c r="E142" s="70"/>
      <c r="F142" s="27"/>
      <c r="G142" s="26"/>
      <c r="H142" s="70" t="s">
        <v>263</v>
      </c>
      <c r="I142" s="70"/>
      <c r="J142" s="27"/>
      <c r="K142" s="26"/>
      <c r="L142" s="70" t="s">
        <v>264</v>
      </c>
      <c r="M142" s="70"/>
      <c r="N142" s="27"/>
    </row>
    <row r="143" spans="1:34" ht="16.5" thickTop="1" thickBot="1" x14ac:dyDescent="0.3">
      <c r="A143" s="17"/>
      <c r="B143" s="29" t="s">
        <v>207</v>
      </c>
      <c r="C143" s="38"/>
      <c r="D143" s="61"/>
      <c r="E143" s="62">
        <v>1</v>
      </c>
      <c r="F143" s="31"/>
      <c r="G143" s="38"/>
      <c r="H143" s="61" t="s">
        <v>208</v>
      </c>
      <c r="I143" s="62">
        <v>244</v>
      </c>
      <c r="J143" s="31"/>
      <c r="K143" s="38"/>
      <c r="L143" s="61" t="s">
        <v>208</v>
      </c>
      <c r="M143" s="62">
        <v>244</v>
      </c>
      <c r="N143" s="31"/>
    </row>
    <row r="144" spans="1:34" ht="16.5" thickTop="1" thickBot="1" x14ac:dyDescent="0.3">
      <c r="A144" s="17"/>
      <c r="B144" s="33" t="s">
        <v>241</v>
      </c>
      <c r="C144" s="40"/>
      <c r="D144" s="42"/>
      <c r="E144" s="64">
        <v>1</v>
      </c>
      <c r="F144" s="35"/>
      <c r="G144" s="40"/>
      <c r="H144" s="42" t="s">
        <v>208</v>
      </c>
      <c r="I144" s="64">
        <v>244</v>
      </c>
      <c r="J144" s="35"/>
      <c r="K144" s="40"/>
      <c r="L144" s="42" t="s">
        <v>208</v>
      </c>
      <c r="M144" s="64">
        <v>244</v>
      </c>
      <c r="N144" s="35"/>
    </row>
    <row r="145" spans="1:34" ht="15.75" thickTop="1" x14ac:dyDescent="0.25">
      <c r="A145" s="17"/>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row>
    <row r="146" spans="1:34" x14ac:dyDescent="0.25">
      <c r="A146" s="17"/>
      <c r="B146" s="18" t="s">
        <v>266</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row>
    <row r="147" spans="1:34" x14ac:dyDescent="0.25">
      <c r="A147" s="17"/>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c r="AE147" s="16"/>
      <c r="AF147" s="16"/>
      <c r="AG147" s="16"/>
      <c r="AH147" s="16"/>
    </row>
    <row r="148" spans="1:34" x14ac:dyDescent="0.25">
      <c r="A148" s="17"/>
      <c r="B148" s="79" t="s">
        <v>267</v>
      </c>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c r="AB148" s="79"/>
      <c r="AC148" s="79"/>
      <c r="AD148" s="79"/>
      <c r="AE148" s="79"/>
      <c r="AF148" s="79"/>
      <c r="AG148" s="79"/>
      <c r="AH148" s="79"/>
    </row>
    <row r="149" spans="1:34" x14ac:dyDescent="0.25">
      <c r="A149" s="17"/>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row>
    <row r="150" spans="1:34" x14ac:dyDescent="0.25">
      <c r="A150" s="17"/>
      <c r="B150" s="18" t="s">
        <v>268</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row>
    <row r="151" spans="1:34" x14ac:dyDescent="0.25">
      <c r="A151" s="17"/>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c r="AH151" s="20"/>
    </row>
    <row r="152" spans="1:34" x14ac:dyDescent="0.25">
      <c r="A152" s="17"/>
      <c r="B152" s="18" t="s">
        <v>269</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row>
    <row r="153" spans="1:34" x14ac:dyDescent="0.25">
      <c r="A153" s="17"/>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row>
    <row r="154" spans="1:34" ht="15.75" thickBot="1" x14ac:dyDescent="0.3">
      <c r="A154" s="17"/>
      <c r="B154" s="22" t="s">
        <v>204</v>
      </c>
      <c r="C154" s="26"/>
      <c r="D154" s="65" t="s">
        <v>270</v>
      </c>
      <c r="E154" s="65"/>
      <c r="F154" s="27"/>
      <c r="G154" s="26"/>
      <c r="H154" s="65" t="s">
        <v>271</v>
      </c>
      <c r="I154" s="65"/>
      <c r="J154" s="27"/>
      <c r="K154" s="26"/>
      <c r="L154" s="65" t="s">
        <v>272</v>
      </c>
      <c r="M154" s="65"/>
      <c r="N154" s="27"/>
      <c r="O154" s="26"/>
      <c r="P154" s="65" t="s">
        <v>273</v>
      </c>
      <c r="Q154" s="65"/>
      <c r="R154" s="27"/>
      <c r="S154" s="26"/>
      <c r="T154" s="65" t="s">
        <v>274</v>
      </c>
      <c r="U154" s="65"/>
      <c r="V154" s="27"/>
      <c r="W154" s="26"/>
      <c r="X154" s="65" t="s">
        <v>133</v>
      </c>
      <c r="Y154" s="65"/>
      <c r="Z154" s="27"/>
    </row>
    <row r="155" spans="1:34" ht="15.75" thickTop="1" x14ac:dyDescent="0.25">
      <c r="A155" s="17"/>
      <c r="B155" s="66">
        <v>41729</v>
      </c>
      <c r="C155" s="26"/>
      <c r="D155" s="50"/>
      <c r="E155" s="50"/>
      <c r="F155" s="27"/>
      <c r="G155" s="26"/>
      <c r="H155" s="50"/>
      <c r="I155" s="50"/>
      <c r="J155" s="27"/>
      <c r="K155" s="26"/>
      <c r="L155" s="50"/>
      <c r="M155" s="50"/>
      <c r="N155" s="27"/>
      <c r="O155" s="26"/>
      <c r="P155" s="50"/>
      <c r="Q155" s="50"/>
      <c r="R155" s="27"/>
      <c r="S155" s="26"/>
      <c r="T155" s="50"/>
      <c r="U155" s="50"/>
      <c r="V155" s="27"/>
      <c r="W155" s="26"/>
      <c r="X155" s="50"/>
      <c r="Y155" s="50"/>
      <c r="Z155" s="27"/>
    </row>
    <row r="156" spans="1:34" x14ac:dyDescent="0.25">
      <c r="A156" s="17"/>
      <c r="B156" s="55" t="s">
        <v>207</v>
      </c>
      <c r="C156" s="39"/>
      <c r="D156" s="29" t="s">
        <v>208</v>
      </c>
      <c r="E156" s="30">
        <v>102066</v>
      </c>
      <c r="F156" s="31"/>
      <c r="G156" s="39"/>
      <c r="H156" s="29" t="s">
        <v>208</v>
      </c>
      <c r="I156" s="30">
        <v>2250</v>
      </c>
      <c r="J156" s="31"/>
      <c r="K156" s="39"/>
      <c r="L156" s="29" t="s">
        <v>208</v>
      </c>
      <c r="M156" s="30">
        <v>8462</v>
      </c>
      <c r="N156" s="31"/>
      <c r="O156" s="39"/>
      <c r="P156" s="29" t="s">
        <v>208</v>
      </c>
      <c r="Q156" s="39" t="s">
        <v>240</v>
      </c>
      <c r="R156" s="31"/>
      <c r="S156" s="39"/>
      <c r="T156" s="29" t="s">
        <v>208</v>
      </c>
      <c r="U156" s="39" t="s">
        <v>240</v>
      </c>
      <c r="V156" s="31"/>
      <c r="W156" s="39"/>
      <c r="X156" s="29" t="s">
        <v>208</v>
      </c>
      <c r="Y156" s="30">
        <v>112778</v>
      </c>
      <c r="Z156" s="31"/>
    </row>
    <row r="157" spans="1:34" x14ac:dyDescent="0.25">
      <c r="A157" s="17"/>
      <c r="B157" s="33" t="s">
        <v>209</v>
      </c>
      <c r="C157" s="56"/>
      <c r="D157" s="33"/>
      <c r="E157" s="34">
        <v>228475</v>
      </c>
      <c r="F157" s="35"/>
      <c r="G157" s="56"/>
      <c r="H157" s="33"/>
      <c r="I157" s="34">
        <v>5079</v>
      </c>
      <c r="J157" s="35"/>
      <c r="K157" s="56"/>
      <c r="L157" s="33"/>
      <c r="M157" s="34">
        <v>10391</v>
      </c>
      <c r="N157" s="35"/>
      <c r="O157" s="56"/>
      <c r="P157" s="33"/>
      <c r="Q157" s="56" t="s">
        <v>240</v>
      </c>
      <c r="R157" s="35"/>
      <c r="S157" s="56"/>
      <c r="T157" s="33"/>
      <c r="U157" s="56" t="s">
        <v>240</v>
      </c>
      <c r="V157" s="35"/>
      <c r="W157" s="56"/>
      <c r="X157" s="33"/>
      <c r="Y157" s="34">
        <v>243945</v>
      </c>
      <c r="Z157" s="35"/>
    </row>
    <row r="158" spans="1:34" x14ac:dyDescent="0.25">
      <c r="A158" s="17"/>
      <c r="B158" s="29" t="s">
        <v>210</v>
      </c>
      <c r="C158" s="39"/>
      <c r="D158" s="29"/>
      <c r="E158" s="30">
        <v>39897</v>
      </c>
      <c r="F158" s="31"/>
      <c r="G158" s="39"/>
      <c r="H158" s="29"/>
      <c r="I158" s="39" t="s">
        <v>240</v>
      </c>
      <c r="J158" s="31"/>
      <c r="K158" s="39"/>
      <c r="L158" s="29"/>
      <c r="M158" s="30">
        <v>1029</v>
      </c>
      <c r="N158" s="31"/>
      <c r="O158" s="39"/>
      <c r="P158" s="29"/>
      <c r="Q158" s="39" t="s">
        <v>240</v>
      </c>
      <c r="R158" s="31"/>
      <c r="S158" s="39"/>
      <c r="T158" s="29"/>
      <c r="U158" s="39" t="s">
        <v>240</v>
      </c>
      <c r="V158" s="31"/>
      <c r="W158" s="39"/>
      <c r="X158" s="29"/>
      <c r="Y158" s="30">
        <v>40926</v>
      </c>
      <c r="Z158" s="31"/>
    </row>
    <row r="159" spans="1:34" x14ac:dyDescent="0.25">
      <c r="A159" s="17"/>
      <c r="B159" s="33" t="s">
        <v>211</v>
      </c>
      <c r="C159" s="56"/>
      <c r="D159" s="33"/>
      <c r="E159" s="34">
        <v>49058</v>
      </c>
      <c r="F159" s="35"/>
      <c r="G159" s="56"/>
      <c r="H159" s="33"/>
      <c r="I159" s="56" t="s">
        <v>240</v>
      </c>
      <c r="J159" s="35"/>
      <c r="K159" s="56"/>
      <c r="L159" s="33"/>
      <c r="M159" s="34">
        <v>3697</v>
      </c>
      <c r="N159" s="35"/>
      <c r="O159" s="56"/>
      <c r="P159" s="33"/>
      <c r="Q159" s="56" t="s">
        <v>240</v>
      </c>
      <c r="R159" s="35"/>
      <c r="S159" s="56"/>
      <c r="T159" s="33"/>
      <c r="U159" s="56" t="s">
        <v>240</v>
      </c>
      <c r="V159" s="35"/>
      <c r="W159" s="56"/>
      <c r="X159" s="33"/>
      <c r="Y159" s="34">
        <v>52755</v>
      </c>
      <c r="Z159" s="35"/>
    </row>
    <row r="160" spans="1:34" x14ac:dyDescent="0.25">
      <c r="A160" s="17"/>
      <c r="B160" s="29" t="s">
        <v>212</v>
      </c>
      <c r="C160" s="39"/>
      <c r="D160" s="29"/>
      <c r="E160" s="30">
        <v>8593</v>
      </c>
      <c r="F160" s="31"/>
      <c r="G160" s="39"/>
      <c r="H160" s="29"/>
      <c r="I160" s="39">
        <v>667</v>
      </c>
      <c r="J160" s="31"/>
      <c r="K160" s="39"/>
      <c r="L160" s="29"/>
      <c r="M160" s="39">
        <v>127</v>
      </c>
      <c r="N160" s="31"/>
      <c r="O160" s="39"/>
      <c r="P160" s="29"/>
      <c r="Q160" s="39" t="s">
        <v>240</v>
      </c>
      <c r="R160" s="31"/>
      <c r="S160" s="39"/>
      <c r="T160" s="29"/>
      <c r="U160" s="39" t="s">
        <v>240</v>
      </c>
      <c r="V160" s="31"/>
      <c r="W160" s="39"/>
      <c r="X160" s="29"/>
      <c r="Y160" s="30">
        <v>9387</v>
      </c>
      <c r="Z160" s="31"/>
    </row>
    <row r="161" spans="1:34" ht="15.75" thickBot="1" x14ac:dyDescent="0.3">
      <c r="A161" s="17"/>
      <c r="B161" s="33" t="s">
        <v>213</v>
      </c>
      <c r="C161" s="56"/>
      <c r="D161" s="36"/>
      <c r="E161" s="37">
        <v>47162</v>
      </c>
      <c r="F161" s="35"/>
      <c r="G161" s="56"/>
      <c r="H161" s="36"/>
      <c r="I161" s="37">
        <v>2497</v>
      </c>
      <c r="J161" s="35"/>
      <c r="K161" s="56"/>
      <c r="L161" s="36"/>
      <c r="M161" s="37">
        <v>3121</v>
      </c>
      <c r="N161" s="35"/>
      <c r="O161" s="56"/>
      <c r="P161" s="36"/>
      <c r="Q161" s="51" t="s">
        <v>240</v>
      </c>
      <c r="R161" s="35"/>
      <c r="S161" s="56"/>
      <c r="T161" s="36"/>
      <c r="U161" s="51" t="s">
        <v>240</v>
      </c>
      <c r="V161" s="35"/>
      <c r="W161" s="56"/>
      <c r="X161" s="36"/>
      <c r="Y161" s="37">
        <v>52780</v>
      </c>
      <c r="Z161" s="35"/>
    </row>
    <row r="162" spans="1:34" ht="16.5" thickTop="1" thickBot="1" x14ac:dyDescent="0.3">
      <c r="A162" s="17"/>
      <c r="B162" s="29" t="s">
        <v>241</v>
      </c>
      <c r="C162" s="39"/>
      <c r="D162" s="57" t="s">
        <v>208</v>
      </c>
      <c r="E162" s="58">
        <v>475251</v>
      </c>
      <c r="F162" s="31"/>
      <c r="G162" s="39"/>
      <c r="H162" s="57" t="s">
        <v>208</v>
      </c>
      <c r="I162" s="58">
        <v>10493</v>
      </c>
      <c r="J162" s="31"/>
      <c r="K162" s="39"/>
      <c r="L162" s="57" t="s">
        <v>208</v>
      </c>
      <c r="M162" s="58">
        <v>26827</v>
      </c>
      <c r="N162" s="31"/>
      <c r="O162" s="39"/>
      <c r="P162" s="57" t="s">
        <v>208</v>
      </c>
      <c r="Q162" s="67" t="s">
        <v>240</v>
      </c>
      <c r="R162" s="31"/>
      <c r="S162" s="39"/>
      <c r="T162" s="57" t="s">
        <v>208</v>
      </c>
      <c r="U162" s="67" t="s">
        <v>240</v>
      </c>
      <c r="V162" s="31"/>
      <c r="W162" s="39"/>
      <c r="X162" s="57" t="s">
        <v>208</v>
      </c>
      <c r="Y162" s="58">
        <v>512571</v>
      </c>
      <c r="Z162" s="31"/>
    </row>
    <row r="163" spans="1:34" ht="15.75" thickTop="1" x14ac:dyDescent="0.25">
      <c r="A163" s="17"/>
      <c r="B163" s="40"/>
      <c r="C163" s="40"/>
      <c r="D163" s="33"/>
      <c r="E163" s="56"/>
      <c r="F163" s="35"/>
      <c r="G163" s="40"/>
      <c r="H163" s="33"/>
      <c r="I163" s="56"/>
      <c r="J163" s="35"/>
      <c r="K163" s="40"/>
      <c r="L163" s="33"/>
      <c r="M163" s="56"/>
      <c r="N163" s="35"/>
      <c r="O163" s="40"/>
      <c r="P163" s="33"/>
      <c r="Q163" s="56"/>
      <c r="R163" s="35"/>
      <c r="S163" s="40"/>
      <c r="T163" s="33"/>
      <c r="U163" s="56"/>
      <c r="V163" s="35"/>
      <c r="W163" s="40"/>
      <c r="X163" s="33"/>
      <c r="Y163" s="56"/>
      <c r="Z163" s="35"/>
    </row>
    <row r="164" spans="1:34" x14ac:dyDescent="0.25">
      <c r="A164" s="17"/>
      <c r="B164" s="68">
        <v>41639</v>
      </c>
      <c r="C164" s="38"/>
      <c r="D164" s="29"/>
      <c r="E164" s="39"/>
      <c r="F164" s="31"/>
      <c r="G164" s="38"/>
      <c r="H164" s="29"/>
      <c r="I164" s="39"/>
      <c r="J164" s="31"/>
      <c r="K164" s="38"/>
      <c r="L164" s="29"/>
      <c r="M164" s="39"/>
      <c r="N164" s="31"/>
      <c r="O164" s="38"/>
      <c r="P164" s="29"/>
      <c r="Q164" s="39"/>
      <c r="R164" s="31"/>
      <c r="S164" s="38"/>
      <c r="T164" s="29"/>
      <c r="U164" s="39"/>
      <c r="V164" s="31"/>
      <c r="W164" s="38"/>
      <c r="X164" s="29"/>
      <c r="Y164" s="39"/>
      <c r="Z164" s="31"/>
    </row>
    <row r="165" spans="1:34" x14ac:dyDescent="0.25">
      <c r="A165" s="17"/>
      <c r="B165" s="60" t="s">
        <v>207</v>
      </c>
      <c r="C165" s="56"/>
      <c r="D165" s="33" t="s">
        <v>208</v>
      </c>
      <c r="E165" s="34">
        <v>98755</v>
      </c>
      <c r="F165" s="35"/>
      <c r="G165" s="56"/>
      <c r="H165" s="33" t="s">
        <v>208</v>
      </c>
      <c r="I165" s="34">
        <v>2762</v>
      </c>
      <c r="J165" s="35"/>
      <c r="K165" s="56"/>
      <c r="L165" s="33" t="s">
        <v>208</v>
      </c>
      <c r="M165" s="34">
        <v>9127</v>
      </c>
      <c r="N165" s="35"/>
      <c r="O165" s="56"/>
      <c r="P165" s="33" t="s">
        <v>208</v>
      </c>
      <c r="Q165" s="56" t="s">
        <v>240</v>
      </c>
      <c r="R165" s="35"/>
      <c r="S165" s="56"/>
      <c r="T165" s="33" t="s">
        <v>208</v>
      </c>
      <c r="U165" s="56" t="s">
        <v>240</v>
      </c>
      <c r="V165" s="35"/>
      <c r="W165" s="56"/>
      <c r="X165" s="33" t="s">
        <v>208</v>
      </c>
      <c r="Y165" s="34">
        <v>110644</v>
      </c>
      <c r="Z165" s="35"/>
    </row>
    <row r="166" spans="1:34" x14ac:dyDescent="0.25">
      <c r="A166" s="17"/>
      <c r="B166" s="29" t="s">
        <v>209</v>
      </c>
      <c r="C166" s="39"/>
      <c r="D166" s="29"/>
      <c r="E166" s="30">
        <v>218884</v>
      </c>
      <c r="F166" s="31"/>
      <c r="G166" s="39"/>
      <c r="H166" s="29"/>
      <c r="I166" s="30">
        <v>5978</v>
      </c>
      <c r="J166" s="31"/>
      <c r="K166" s="39"/>
      <c r="L166" s="29"/>
      <c r="M166" s="30">
        <v>10434</v>
      </c>
      <c r="N166" s="31"/>
      <c r="O166" s="39"/>
      <c r="P166" s="29"/>
      <c r="Q166" s="39" t="s">
        <v>240</v>
      </c>
      <c r="R166" s="31"/>
      <c r="S166" s="39"/>
      <c r="T166" s="29"/>
      <c r="U166" s="39" t="s">
        <v>240</v>
      </c>
      <c r="V166" s="31"/>
      <c r="W166" s="39"/>
      <c r="X166" s="29"/>
      <c r="Y166" s="30">
        <v>235296</v>
      </c>
      <c r="Z166" s="31"/>
    </row>
    <row r="167" spans="1:34" x14ac:dyDescent="0.25">
      <c r="A167" s="17"/>
      <c r="B167" s="33" t="s">
        <v>210</v>
      </c>
      <c r="C167" s="56"/>
      <c r="D167" s="33"/>
      <c r="E167" s="34">
        <v>50139</v>
      </c>
      <c r="F167" s="35"/>
      <c r="G167" s="56"/>
      <c r="H167" s="33"/>
      <c r="I167" s="56" t="s">
        <v>240</v>
      </c>
      <c r="J167" s="35"/>
      <c r="K167" s="56"/>
      <c r="L167" s="33"/>
      <c r="M167" s="34">
        <v>1591</v>
      </c>
      <c r="N167" s="35"/>
      <c r="O167" s="56"/>
      <c r="P167" s="33"/>
      <c r="Q167" s="56" t="s">
        <v>240</v>
      </c>
      <c r="R167" s="35"/>
      <c r="S167" s="56"/>
      <c r="T167" s="33"/>
      <c r="U167" s="56" t="s">
        <v>240</v>
      </c>
      <c r="V167" s="35"/>
      <c r="W167" s="56"/>
      <c r="X167" s="33"/>
      <c r="Y167" s="34">
        <v>51730</v>
      </c>
      <c r="Z167" s="35"/>
    </row>
    <row r="168" spans="1:34" x14ac:dyDescent="0.25">
      <c r="A168" s="17"/>
      <c r="B168" s="29" t="s">
        <v>211</v>
      </c>
      <c r="C168" s="39"/>
      <c r="D168" s="29"/>
      <c r="E168" s="30">
        <v>48519</v>
      </c>
      <c r="F168" s="31"/>
      <c r="G168" s="39"/>
      <c r="H168" s="29"/>
      <c r="I168" s="39">
        <v>539</v>
      </c>
      <c r="J168" s="31"/>
      <c r="K168" s="39"/>
      <c r="L168" s="29"/>
      <c r="M168" s="30">
        <v>3751</v>
      </c>
      <c r="N168" s="31"/>
      <c r="O168" s="39"/>
      <c r="P168" s="29"/>
      <c r="Q168" s="39" t="s">
        <v>240</v>
      </c>
      <c r="R168" s="31"/>
      <c r="S168" s="39"/>
      <c r="T168" s="29"/>
      <c r="U168" s="39" t="s">
        <v>240</v>
      </c>
      <c r="V168" s="31"/>
      <c r="W168" s="39"/>
      <c r="X168" s="29"/>
      <c r="Y168" s="30">
        <v>52809</v>
      </c>
      <c r="Z168" s="31"/>
    </row>
    <row r="169" spans="1:34" x14ac:dyDescent="0.25">
      <c r="A169" s="17"/>
      <c r="B169" s="33" t="s">
        <v>212</v>
      </c>
      <c r="C169" s="56"/>
      <c r="D169" s="33"/>
      <c r="E169" s="34">
        <v>7823</v>
      </c>
      <c r="F169" s="35"/>
      <c r="G169" s="56"/>
      <c r="H169" s="33"/>
      <c r="I169" s="34">
        <v>1167</v>
      </c>
      <c r="J169" s="35"/>
      <c r="K169" s="56"/>
      <c r="L169" s="33"/>
      <c r="M169" s="34">
        <v>1454</v>
      </c>
      <c r="N169" s="35"/>
      <c r="O169" s="56"/>
      <c r="P169" s="33"/>
      <c r="Q169" s="56" t="s">
        <v>240</v>
      </c>
      <c r="R169" s="35"/>
      <c r="S169" s="56"/>
      <c r="T169" s="33"/>
      <c r="U169" s="56" t="s">
        <v>240</v>
      </c>
      <c r="V169" s="35"/>
      <c r="W169" s="56"/>
      <c r="X169" s="33"/>
      <c r="Y169" s="34">
        <v>10444</v>
      </c>
      <c r="Z169" s="35"/>
    </row>
    <row r="170" spans="1:34" ht="15.75" thickBot="1" x14ac:dyDescent="0.3">
      <c r="A170" s="17"/>
      <c r="B170" s="29" t="s">
        <v>213</v>
      </c>
      <c r="C170" s="39"/>
      <c r="D170" s="61"/>
      <c r="E170" s="63">
        <v>48903</v>
      </c>
      <c r="F170" s="31"/>
      <c r="G170" s="39"/>
      <c r="H170" s="61"/>
      <c r="I170" s="63">
        <v>2585</v>
      </c>
      <c r="J170" s="31"/>
      <c r="K170" s="39"/>
      <c r="L170" s="61"/>
      <c r="M170" s="63">
        <v>2591</v>
      </c>
      <c r="N170" s="31"/>
      <c r="O170" s="39"/>
      <c r="P170" s="61"/>
      <c r="Q170" s="62" t="s">
        <v>240</v>
      </c>
      <c r="R170" s="31"/>
      <c r="S170" s="39"/>
      <c r="T170" s="61"/>
      <c r="U170" s="62" t="s">
        <v>240</v>
      </c>
      <c r="V170" s="31"/>
      <c r="W170" s="39"/>
      <c r="X170" s="61"/>
      <c r="Y170" s="63">
        <v>54079</v>
      </c>
      <c r="Z170" s="31"/>
    </row>
    <row r="171" spans="1:34" ht="16.5" thickTop="1" thickBot="1" x14ac:dyDescent="0.3">
      <c r="A171" s="17"/>
      <c r="B171" s="33" t="s">
        <v>241</v>
      </c>
      <c r="C171" s="56"/>
      <c r="D171" s="42" t="s">
        <v>208</v>
      </c>
      <c r="E171" s="43">
        <v>473023</v>
      </c>
      <c r="F171" s="35"/>
      <c r="G171" s="56"/>
      <c r="H171" s="42" t="s">
        <v>208</v>
      </c>
      <c r="I171" s="43">
        <v>13031</v>
      </c>
      <c r="J171" s="35"/>
      <c r="K171" s="56"/>
      <c r="L171" s="42" t="s">
        <v>208</v>
      </c>
      <c r="M171" s="43">
        <v>28948</v>
      </c>
      <c r="N171" s="35"/>
      <c r="O171" s="56"/>
      <c r="P171" s="42" t="s">
        <v>208</v>
      </c>
      <c r="Q171" s="64" t="s">
        <v>240</v>
      </c>
      <c r="R171" s="35"/>
      <c r="S171" s="56"/>
      <c r="T171" s="42" t="s">
        <v>208</v>
      </c>
      <c r="U171" s="64" t="s">
        <v>240</v>
      </c>
      <c r="V171" s="35"/>
      <c r="W171" s="56"/>
      <c r="X171" s="42" t="s">
        <v>208</v>
      </c>
      <c r="Y171" s="43">
        <v>515002</v>
      </c>
      <c r="Z171" s="35"/>
    </row>
    <row r="172" spans="1:34" ht="15.75" thickTop="1" x14ac:dyDescent="0.25">
      <c r="A172" s="17"/>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16"/>
      <c r="AF172" s="16"/>
      <c r="AG172" s="16"/>
      <c r="AH172" s="16"/>
    </row>
    <row r="173" spans="1:34" x14ac:dyDescent="0.25">
      <c r="A173" s="17"/>
      <c r="B173" s="79" t="s">
        <v>275</v>
      </c>
      <c r="C173" s="79"/>
      <c r="D173" s="79"/>
      <c r="E173" s="79"/>
      <c r="F173" s="79"/>
      <c r="G173" s="79"/>
      <c r="H173" s="79"/>
      <c r="I173" s="79"/>
      <c r="J173" s="79"/>
      <c r="K173" s="79"/>
      <c r="L173" s="79"/>
      <c r="M173" s="79"/>
      <c r="N173" s="79"/>
      <c r="O173" s="79"/>
      <c r="P173" s="79"/>
      <c r="Q173" s="79"/>
      <c r="R173" s="79"/>
      <c r="S173" s="79"/>
      <c r="T173" s="79"/>
      <c r="U173" s="79"/>
      <c r="V173" s="79"/>
      <c r="W173" s="79"/>
      <c r="X173" s="79"/>
      <c r="Y173" s="79"/>
      <c r="Z173" s="79"/>
      <c r="AA173" s="79"/>
      <c r="AB173" s="79"/>
      <c r="AC173" s="79"/>
      <c r="AD173" s="79"/>
      <c r="AE173" s="79"/>
      <c r="AF173" s="79"/>
      <c r="AG173" s="79"/>
      <c r="AH173" s="79"/>
    </row>
    <row r="174" spans="1:34" x14ac:dyDescent="0.25">
      <c r="A174" s="17"/>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c r="AE174" s="16"/>
      <c r="AF174" s="16"/>
      <c r="AG174" s="16"/>
      <c r="AH174" s="16"/>
    </row>
    <row r="175" spans="1:34" x14ac:dyDescent="0.25">
      <c r="A175" s="17"/>
      <c r="B175" s="18" t="s">
        <v>276</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row>
    <row r="176" spans="1:34" x14ac:dyDescent="0.25">
      <c r="A176" s="17"/>
      <c r="B176" s="80"/>
      <c r="C176" s="80"/>
      <c r="D176" s="80"/>
      <c r="E176" s="80"/>
      <c r="F176" s="80"/>
      <c r="G176" s="80"/>
      <c r="H176" s="80"/>
      <c r="I176" s="80"/>
      <c r="J176" s="80"/>
      <c r="K176" s="80"/>
      <c r="L176" s="80"/>
      <c r="M176" s="80"/>
      <c r="N176" s="80"/>
      <c r="O176" s="80"/>
      <c r="P176" s="80"/>
      <c r="Q176" s="80"/>
      <c r="R176" s="80"/>
      <c r="S176" s="80"/>
      <c r="T176" s="80"/>
      <c r="U176" s="80"/>
      <c r="V176" s="80"/>
      <c r="W176" s="80"/>
      <c r="X176" s="80"/>
      <c r="Y176" s="80"/>
      <c r="Z176" s="80"/>
      <c r="AA176" s="80"/>
      <c r="AB176" s="80"/>
      <c r="AC176" s="80"/>
      <c r="AD176" s="80"/>
      <c r="AE176" s="80"/>
      <c r="AF176" s="80"/>
      <c r="AG176" s="80"/>
      <c r="AH176" s="80"/>
    </row>
    <row r="177" spans="1:34" x14ac:dyDescent="0.25">
      <c r="A177" s="17"/>
      <c r="B177" s="73" t="s">
        <v>277</v>
      </c>
      <c r="C177" s="73"/>
      <c r="D177" s="73"/>
      <c r="E177" s="73"/>
      <c r="F177" s="73"/>
      <c r="G177" s="73"/>
      <c r="H177" s="73"/>
      <c r="I177" s="73"/>
      <c r="J177" s="73"/>
      <c r="K177" s="73"/>
      <c r="L177" s="73"/>
      <c r="M177" s="73"/>
      <c r="N177" s="73"/>
      <c r="O177" s="73"/>
      <c r="P177" s="73"/>
      <c r="Q177" s="73"/>
      <c r="R177" s="73"/>
      <c r="S177" s="73"/>
      <c r="T177" s="73"/>
      <c r="U177" s="73"/>
      <c r="V177" s="73"/>
      <c r="W177" s="73"/>
      <c r="X177" s="73"/>
      <c r="Y177" s="73"/>
      <c r="Z177" s="73"/>
      <c r="AA177" s="73"/>
      <c r="AB177" s="73"/>
      <c r="AC177" s="73"/>
      <c r="AD177" s="73"/>
      <c r="AE177" s="73"/>
      <c r="AF177" s="73"/>
      <c r="AG177" s="73"/>
      <c r="AH177" s="25"/>
    </row>
    <row r="178" spans="1:34" ht="15.75" thickBot="1" x14ac:dyDescent="0.3">
      <c r="A178" s="17"/>
      <c r="B178" s="22" t="s">
        <v>204</v>
      </c>
      <c r="C178" s="23"/>
      <c r="D178" s="47" t="s">
        <v>207</v>
      </c>
      <c r="E178" s="47"/>
      <c r="F178" s="25"/>
      <c r="G178" s="23"/>
      <c r="H178" s="47" t="s">
        <v>209</v>
      </c>
      <c r="I178" s="47"/>
      <c r="J178" s="25"/>
      <c r="K178" s="23"/>
      <c r="L178" s="47" t="s">
        <v>210</v>
      </c>
      <c r="M178" s="47"/>
      <c r="N178" s="25"/>
      <c r="O178" s="23"/>
      <c r="P178" s="47" t="s">
        <v>211</v>
      </c>
      <c r="Q178" s="47"/>
      <c r="R178" s="25"/>
      <c r="S178" s="23"/>
      <c r="T178" s="47" t="s">
        <v>212</v>
      </c>
      <c r="U178" s="47"/>
      <c r="V178" s="25"/>
      <c r="W178" s="23"/>
      <c r="X178" s="47" t="s">
        <v>213</v>
      </c>
      <c r="Y178" s="47"/>
      <c r="Z178" s="25"/>
      <c r="AA178" s="23"/>
      <c r="AB178" s="47" t="s">
        <v>278</v>
      </c>
      <c r="AC178" s="47"/>
      <c r="AD178" s="25"/>
      <c r="AE178" s="23"/>
      <c r="AF178" s="47" t="s">
        <v>133</v>
      </c>
      <c r="AG178" s="47"/>
      <c r="AH178" s="25"/>
    </row>
    <row r="179" spans="1:34" ht="15.75" thickTop="1" x14ac:dyDescent="0.25">
      <c r="A179" s="17"/>
      <c r="B179" s="29" t="s">
        <v>279</v>
      </c>
      <c r="C179" s="29"/>
      <c r="D179" s="29" t="s">
        <v>208</v>
      </c>
      <c r="E179" s="30">
        <v>3199</v>
      </c>
      <c r="F179" s="31"/>
      <c r="G179" s="29"/>
      <c r="H179" s="29" t="s">
        <v>208</v>
      </c>
      <c r="I179" s="30">
        <v>2290</v>
      </c>
      <c r="J179" s="31"/>
      <c r="K179" s="29"/>
      <c r="L179" s="29" t="s">
        <v>208</v>
      </c>
      <c r="M179" s="39">
        <v>557</v>
      </c>
      <c r="N179" s="31"/>
      <c r="O179" s="29"/>
      <c r="P179" s="29" t="s">
        <v>208</v>
      </c>
      <c r="Q179" s="30">
        <v>1216</v>
      </c>
      <c r="R179" s="31"/>
      <c r="S179" s="29"/>
      <c r="T179" s="29" t="s">
        <v>208</v>
      </c>
      <c r="U179" s="39">
        <v>441</v>
      </c>
      <c r="V179" s="31"/>
      <c r="W179" s="29"/>
      <c r="X179" s="29" t="s">
        <v>208</v>
      </c>
      <c r="Y179" s="30">
        <v>1023</v>
      </c>
      <c r="Z179" s="31"/>
      <c r="AA179" s="29"/>
      <c r="AB179" s="29" t="s">
        <v>208</v>
      </c>
      <c r="AC179" s="39">
        <v>627</v>
      </c>
      <c r="AD179" s="31"/>
      <c r="AE179" s="29"/>
      <c r="AF179" s="29" t="s">
        <v>208</v>
      </c>
      <c r="AG179" s="30">
        <v>9353</v>
      </c>
      <c r="AH179" s="31"/>
    </row>
    <row r="180" spans="1:34" x14ac:dyDescent="0.25">
      <c r="A180" s="17"/>
      <c r="B180" s="71" t="s">
        <v>280</v>
      </c>
      <c r="C180" s="33"/>
      <c r="D180" s="33"/>
      <c r="E180" s="34">
        <v>1133</v>
      </c>
      <c r="F180" s="35"/>
      <c r="G180" s="33"/>
      <c r="H180" s="33"/>
      <c r="I180" s="56" t="s">
        <v>281</v>
      </c>
      <c r="J180" s="35" t="s">
        <v>216</v>
      </c>
      <c r="K180" s="33"/>
      <c r="L180" s="33"/>
      <c r="M180" s="56" t="s">
        <v>282</v>
      </c>
      <c r="N180" s="35" t="s">
        <v>216</v>
      </c>
      <c r="O180" s="33"/>
      <c r="P180" s="33"/>
      <c r="Q180" s="56" t="s">
        <v>283</v>
      </c>
      <c r="R180" s="35" t="s">
        <v>216</v>
      </c>
      <c r="S180" s="33"/>
      <c r="T180" s="33"/>
      <c r="U180" s="56" t="s">
        <v>284</v>
      </c>
      <c r="V180" s="35" t="s">
        <v>216</v>
      </c>
      <c r="W180" s="33"/>
      <c r="X180" s="33"/>
      <c r="Y180" s="56">
        <v>203</v>
      </c>
      <c r="Z180" s="35"/>
      <c r="AA180" s="33"/>
      <c r="AB180" s="33"/>
      <c r="AC180" s="56" t="s">
        <v>285</v>
      </c>
      <c r="AD180" s="35" t="s">
        <v>216</v>
      </c>
      <c r="AE180" s="33"/>
      <c r="AF180" s="33"/>
      <c r="AG180" s="56">
        <v>600</v>
      </c>
      <c r="AH180" s="35"/>
    </row>
    <row r="181" spans="1:34" x14ac:dyDescent="0.25">
      <c r="A181" s="17"/>
      <c r="B181" s="38"/>
      <c r="C181" s="38"/>
      <c r="D181" s="29"/>
      <c r="E181" s="39"/>
      <c r="F181" s="31"/>
      <c r="G181" s="38"/>
      <c r="H181" s="29"/>
      <c r="I181" s="39"/>
      <c r="J181" s="31"/>
      <c r="K181" s="38"/>
      <c r="L181" s="29"/>
      <c r="M181" s="39"/>
      <c r="N181" s="31"/>
      <c r="O181" s="38"/>
      <c r="P181" s="29"/>
      <c r="Q181" s="39"/>
      <c r="R181" s="31"/>
      <c r="S181" s="38"/>
      <c r="T181" s="29"/>
      <c r="U181" s="39"/>
      <c r="V181" s="31"/>
      <c r="W181" s="38"/>
      <c r="X181" s="29"/>
      <c r="Y181" s="39"/>
      <c r="Z181" s="31"/>
      <c r="AA181" s="38"/>
      <c r="AB181" s="29"/>
      <c r="AC181" s="39"/>
      <c r="AD181" s="31"/>
      <c r="AE181" s="38"/>
      <c r="AF181" s="29"/>
      <c r="AG181" s="39"/>
      <c r="AH181" s="31"/>
    </row>
    <row r="182" spans="1:34" x14ac:dyDescent="0.25">
      <c r="A182" s="17"/>
      <c r="B182" s="33" t="s">
        <v>286</v>
      </c>
      <c r="C182" s="33"/>
      <c r="D182" s="33"/>
      <c r="E182" s="56" t="s">
        <v>287</v>
      </c>
      <c r="F182" s="35" t="s">
        <v>216</v>
      </c>
      <c r="G182" s="33"/>
      <c r="H182" s="33"/>
      <c r="I182" s="56" t="s">
        <v>240</v>
      </c>
      <c r="J182" s="35"/>
      <c r="K182" s="33"/>
      <c r="L182" s="33"/>
      <c r="M182" s="56" t="s">
        <v>240</v>
      </c>
      <c r="N182" s="35"/>
      <c r="O182" s="33"/>
      <c r="P182" s="33"/>
      <c r="Q182" s="56" t="s">
        <v>240</v>
      </c>
      <c r="R182" s="35"/>
      <c r="S182" s="33"/>
      <c r="T182" s="33"/>
      <c r="U182" s="56" t="s">
        <v>240</v>
      </c>
      <c r="V182" s="35"/>
      <c r="W182" s="33"/>
      <c r="X182" s="33"/>
      <c r="Y182" s="56" t="s">
        <v>288</v>
      </c>
      <c r="Z182" s="35" t="s">
        <v>216</v>
      </c>
      <c r="AA182" s="33"/>
      <c r="AB182" s="33"/>
      <c r="AC182" s="56" t="s">
        <v>240</v>
      </c>
      <c r="AD182" s="35"/>
      <c r="AE182" s="33"/>
      <c r="AF182" s="33"/>
      <c r="AG182" s="56" t="s">
        <v>289</v>
      </c>
      <c r="AH182" s="35" t="s">
        <v>216</v>
      </c>
    </row>
    <row r="183" spans="1:34" ht="15.75" thickBot="1" x14ac:dyDescent="0.3">
      <c r="A183" s="17"/>
      <c r="B183" s="29" t="s">
        <v>290</v>
      </c>
      <c r="C183" s="29"/>
      <c r="D183" s="61"/>
      <c r="E183" s="62">
        <v>12</v>
      </c>
      <c r="F183" s="31"/>
      <c r="G183" s="29"/>
      <c r="H183" s="61"/>
      <c r="I183" s="62" t="s">
        <v>240</v>
      </c>
      <c r="J183" s="31"/>
      <c r="K183" s="29"/>
      <c r="L183" s="61"/>
      <c r="M183" s="62" t="s">
        <v>240</v>
      </c>
      <c r="N183" s="31"/>
      <c r="O183" s="29"/>
      <c r="P183" s="61"/>
      <c r="Q183" s="62" t="s">
        <v>240</v>
      </c>
      <c r="R183" s="31"/>
      <c r="S183" s="29"/>
      <c r="T183" s="61"/>
      <c r="U183" s="62">
        <v>2</v>
      </c>
      <c r="V183" s="31"/>
      <c r="W183" s="29"/>
      <c r="X183" s="61"/>
      <c r="Y183" s="62">
        <v>43</v>
      </c>
      <c r="Z183" s="31"/>
      <c r="AA183" s="29"/>
      <c r="AB183" s="61"/>
      <c r="AC183" s="62" t="s">
        <v>240</v>
      </c>
      <c r="AD183" s="31"/>
      <c r="AE183" s="29"/>
      <c r="AF183" s="61"/>
      <c r="AG183" s="62">
        <v>57</v>
      </c>
      <c r="AH183" s="31"/>
    </row>
    <row r="184" spans="1:34" ht="16.5" thickTop="1" thickBot="1" x14ac:dyDescent="0.3">
      <c r="A184" s="17"/>
      <c r="B184" s="71" t="s">
        <v>291</v>
      </c>
      <c r="C184" s="33"/>
      <c r="D184" s="36"/>
      <c r="E184" s="51" t="s">
        <v>292</v>
      </c>
      <c r="F184" s="35" t="s">
        <v>216</v>
      </c>
      <c r="G184" s="33"/>
      <c r="H184" s="36"/>
      <c r="I184" s="51" t="s">
        <v>240</v>
      </c>
      <c r="J184" s="35"/>
      <c r="K184" s="33"/>
      <c r="L184" s="36"/>
      <c r="M184" s="51" t="s">
        <v>240</v>
      </c>
      <c r="N184" s="35"/>
      <c r="O184" s="33"/>
      <c r="P184" s="36"/>
      <c r="Q184" s="51" t="s">
        <v>240</v>
      </c>
      <c r="R184" s="35"/>
      <c r="S184" s="33"/>
      <c r="T184" s="36"/>
      <c r="U184" s="51">
        <v>2</v>
      </c>
      <c r="V184" s="35"/>
      <c r="W184" s="33"/>
      <c r="X184" s="36"/>
      <c r="Y184" s="51" t="s">
        <v>293</v>
      </c>
      <c r="Z184" s="35" t="s">
        <v>216</v>
      </c>
      <c r="AA184" s="33"/>
      <c r="AB184" s="36"/>
      <c r="AC184" s="51" t="s">
        <v>240</v>
      </c>
      <c r="AD184" s="35"/>
      <c r="AE184" s="33"/>
      <c r="AF184" s="36"/>
      <c r="AG184" s="51" t="s">
        <v>294</v>
      </c>
      <c r="AH184" s="35" t="s">
        <v>216</v>
      </c>
    </row>
    <row r="185" spans="1:34" ht="16.5" thickTop="1" thickBot="1" x14ac:dyDescent="0.3">
      <c r="A185" s="17"/>
      <c r="B185" s="29" t="s">
        <v>295</v>
      </c>
      <c r="C185" s="29"/>
      <c r="D185" s="57" t="s">
        <v>208</v>
      </c>
      <c r="E185" s="58">
        <v>3282</v>
      </c>
      <c r="F185" s="31"/>
      <c r="G185" s="29"/>
      <c r="H185" s="57" t="s">
        <v>208</v>
      </c>
      <c r="I185" s="58">
        <v>2150</v>
      </c>
      <c r="J185" s="31"/>
      <c r="K185" s="29"/>
      <c r="L185" s="57" t="s">
        <v>208</v>
      </c>
      <c r="M185" s="67">
        <v>439</v>
      </c>
      <c r="N185" s="31"/>
      <c r="O185" s="29"/>
      <c r="P185" s="57" t="s">
        <v>208</v>
      </c>
      <c r="Q185" s="58">
        <v>1173</v>
      </c>
      <c r="R185" s="31"/>
      <c r="S185" s="29"/>
      <c r="T185" s="57" t="s">
        <v>208</v>
      </c>
      <c r="U185" s="67">
        <v>258</v>
      </c>
      <c r="V185" s="31"/>
      <c r="W185" s="29"/>
      <c r="X185" s="57" t="s">
        <v>208</v>
      </c>
      <c r="Y185" s="67">
        <v>967</v>
      </c>
      <c r="Z185" s="31"/>
      <c r="AA185" s="29"/>
      <c r="AB185" s="57" t="s">
        <v>208</v>
      </c>
      <c r="AC185" s="67">
        <v>377</v>
      </c>
      <c r="AD185" s="31"/>
      <c r="AE185" s="29"/>
      <c r="AF185" s="57" t="s">
        <v>208</v>
      </c>
      <c r="AG185" s="58">
        <v>8646</v>
      </c>
      <c r="AH185" s="31"/>
    </row>
    <row r="186" spans="1:34" ht="15.75" thickTop="1" x14ac:dyDescent="0.25">
      <c r="A186" s="17"/>
      <c r="B186" s="33" t="s">
        <v>296</v>
      </c>
      <c r="C186" s="40"/>
      <c r="D186" s="33"/>
      <c r="E186" s="56"/>
      <c r="F186" s="35"/>
      <c r="G186" s="40"/>
      <c r="H186" s="33"/>
      <c r="I186" s="56"/>
      <c r="J186" s="35"/>
      <c r="K186" s="40"/>
      <c r="L186" s="33"/>
      <c r="M186" s="56"/>
      <c r="N186" s="35"/>
      <c r="O186" s="40"/>
      <c r="P186" s="33"/>
      <c r="Q186" s="56"/>
      <c r="R186" s="35"/>
      <c r="S186" s="40"/>
      <c r="T186" s="33"/>
      <c r="U186" s="56"/>
      <c r="V186" s="35"/>
      <c r="W186" s="40"/>
      <c r="X186" s="33"/>
      <c r="Y186" s="56"/>
      <c r="Z186" s="35"/>
      <c r="AA186" s="40"/>
      <c r="AB186" s="33"/>
      <c r="AC186" s="56"/>
      <c r="AD186" s="35"/>
      <c r="AE186" s="40"/>
      <c r="AF186" s="33"/>
      <c r="AG186" s="56"/>
      <c r="AH186" s="35"/>
    </row>
    <row r="187" spans="1:34" ht="15.75" thickBot="1" x14ac:dyDescent="0.3">
      <c r="A187" s="17"/>
      <c r="B187" s="72" t="s">
        <v>297</v>
      </c>
      <c r="C187" s="29"/>
      <c r="D187" s="57"/>
      <c r="E187" s="67">
        <v>54</v>
      </c>
      <c r="F187" s="31"/>
      <c r="G187" s="29"/>
      <c r="H187" s="57"/>
      <c r="I187" s="67">
        <v>56</v>
      </c>
      <c r="J187" s="31"/>
      <c r="K187" s="29"/>
      <c r="L187" s="57"/>
      <c r="M187" s="67" t="s">
        <v>240</v>
      </c>
      <c r="N187" s="31"/>
      <c r="O187" s="29"/>
      <c r="P187" s="57"/>
      <c r="Q187" s="67">
        <v>693</v>
      </c>
      <c r="R187" s="31"/>
      <c r="S187" s="29"/>
      <c r="T187" s="57"/>
      <c r="U187" s="67">
        <v>118</v>
      </c>
      <c r="V187" s="31"/>
      <c r="W187" s="29"/>
      <c r="X187" s="57"/>
      <c r="Y187" s="67">
        <v>19</v>
      </c>
      <c r="Z187" s="31"/>
      <c r="AA187" s="29"/>
      <c r="AB187" s="57"/>
      <c r="AC187" s="67" t="s">
        <v>240</v>
      </c>
      <c r="AD187" s="31"/>
      <c r="AE187" s="29"/>
      <c r="AF187" s="57"/>
      <c r="AG187" s="67">
        <v>940</v>
      </c>
      <c r="AH187" s="31"/>
    </row>
    <row r="188" spans="1:34" ht="16.5" thickTop="1" thickBot="1" x14ac:dyDescent="0.3">
      <c r="A188" s="17"/>
      <c r="B188" s="71" t="s">
        <v>298</v>
      </c>
      <c r="C188" s="33"/>
      <c r="D188" s="42"/>
      <c r="E188" s="43">
        <v>3228</v>
      </c>
      <c r="F188" s="35"/>
      <c r="G188" s="33"/>
      <c r="H188" s="42"/>
      <c r="I188" s="43">
        <v>2094</v>
      </c>
      <c r="J188" s="35"/>
      <c r="K188" s="33"/>
      <c r="L188" s="42"/>
      <c r="M188" s="64">
        <v>439</v>
      </c>
      <c r="N188" s="35"/>
      <c r="O188" s="33"/>
      <c r="P188" s="42"/>
      <c r="Q188" s="64">
        <v>480</v>
      </c>
      <c r="R188" s="35"/>
      <c r="S188" s="33"/>
      <c r="T188" s="42"/>
      <c r="U188" s="64">
        <v>140</v>
      </c>
      <c r="V188" s="35"/>
      <c r="W188" s="33"/>
      <c r="X188" s="42"/>
      <c r="Y188" s="64">
        <v>948</v>
      </c>
      <c r="Z188" s="35"/>
      <c r="AA188" s="33"/>
      <c r="AB188" s="42"/>
      <c r="AC188" s="64">
        <v>377</v>
      </c>
      <c r="AD188" s="35"/>
      <c r="AE188" s="33"/>
      <c r="AF188" s="42"/>
      <c r="AG188" s="43">
        <v>7706</v>
      </c>
      <c r="AH188" s="35"/>
    </row>
    <row r="189" spans="1:34" ht="16.5" thickTop="1" thickBot="1" x14ac:dyDescent="0.3">
      <c r="A189" s="17"/>
      <c r="B189" s="29" t="s">
        <v>295</v>
      </c>
      <c r="C189" s="29"/>
      <c r="D189" s="57" t="s">
        <v>208</v>
      </c>
      <c r="E189" s="58">
        <v>3282</v>
      </c>
      <c r="F189" s="31"/>
      <c r="G189" s="29"/>
      <c r="H189" s="57" t="s">
        <v>208</v>
      </c>
      <c r="I189" s="58">
        <v>2150</v>
      </c>
      <c r="J189" s="31"/>
      <c r="K189" s="29"/>
      <c r="L189" s="57" t="s">
        <v>208</v>
      </c>
      <c r="M189" s="67">
        <v>439</v>
      </c>
      <c r="N189" s="31"/>
      <c r="O189" s="29"/>
      <c r="P189" s="57" t="s">
        <v>208</v>
      </c>
      <c r="Q189" s="58">
        <v>1173</v>
      </c>
      <c r="R189" s="31"/>
      <c r="S189" s="29"/>
      <c r="T189" s="57" t="s">
        <v>208</v>
      </c>
      <c r="U189" s="67">
        <v>258</v>
      </c>
      <c r="V189" s="31"/>
      <c r="W189" s="29"/>
      <c r="X189" s="57" t="s">
        <v>208</v>
      </c>
      <c r="Y189" s="67">
        <v>967</v>
      </c>
      <c r="Z189" s="31"/>
      <c r="AA189" s="29"/>
      <c r="AB189" s="57" t="s">
        <v>208</v>
      </c>
      <c r="AC189" s="67">
        <v>377</v>
      </c>
      <c r="AD189" s="31"/>
      <c r="AE189" s="29"/>
      <c r="AF189" s="57" t="s">
        <v>208</v>
      </c>
      <c r="AG189" s="58">
        <v>8846</v>
      </c>
      <c r="AH189" s="31"/>
    </row>
    <row r="190" spans="1:34" ht="15.75" thickTop="1" x14ac:dyDescent="0.25">
      <c r="A190" s="17"/>
      <c r="B190" s="80"/>
      <c r="C190" s="80"/>
      <c r="D190" s="80"/>
      <c r="E190" s="80"/>
      <c r="F190" s="80"/>
      <c r="G190" s="80"/>
      <c r="H190" s="80"/>
      <c r="I190" s="80"/>
      <c r="J190" s="80"/>
      <c r="K190" s="80"/>
      <c r="L190" s="80"/>
      <c r="M190" s="80"/>
      <c r="N190" s="80"/>
      <c r="O190" s="80"/>
      <c r="P190" s="80"/>
      <c r="Q190" s="80"/>
      <c r="R190" s="80"/>
      <c r="S190" s="80"/>
      <c r="T190" s="80"/>
      <c r="U190" s="80"/>
      <c r="V190" s="80"/>
      <c r="W190" s="80"/>
      <c r="X190" s="80"/>
      <c r="Y190" s="80"/>
      <c r="Z190" s="80"/>
      <c r="AA190" s="80"/>
      <c r="AB190" s="80"/>
      <c r="AC190" s="80"/>
      <c r="AD190" s="80"/>
      <c r="AE190" s="80"/>
      <c r="AF190" s="80"/>
      <c r="AG190" s="80"/>
      <c r="AH190" s="80"/>
    </row>
    <row r="191" spans="1:34" x14ac:dyDescent="0.25">
      <c r="A191" s="17"/>
      <c r="B191" s="73" t="s">
        <v>299</v>
      </c>
      <c r="C191" s="73"/>
      <c r="D191" s="73"/>
      <c r="E191" s="73"/>
      <c r="F191" s="73"/>
      <c r="G191" s="73"/>
      <c r="H191" s="73"/>
      <c r="I191" s="73"/>
      <c r="J191" s="73"/>
      <c r="K191" s="73"/>
      <c r="L191" s="73"/>
      <c r="M191" s="73"/>
      <c r="N191" s="73"/>
      <c r="O191" s="73"/>
      <c r="P191" s="73"/>
      <c r="Q191" s="73"/>
      <c r="R191" s="73"/>
      <c r="S191" s="73"/>
      <c r="T191" s="73"/>
      <c r="U191" s="73"/>
      <c r="V191" s="73"/>
      <c r="W191" s="73"/>
      <c r="X191" s="73"/>
      <c r="Y191" s="73"/>
      <c r="Z191" s="73"/>
      <c r="AA191" s="73"/>
      <c r="AB191" s="73"/>
      <c r="AC191" s="73"/>
      <c r="AD191" s="73"/>
      <c r="AE191" s="73"/>
      <c r="AF191" s="73"/>
      <c r="AG191" s="73"/>
      <c r="AH191" s="25"/>
    </row>
    <row r="192" spans="1:34" ht="15.75" thickBot="1" x14ac:dyDescent="0.3">
      <c r="A192" s="17"/>
      <c r="B192" s="22" t="s">
        <v>204</v>
      </c>
      <c r="C192" s="23"/>
      <c r="D192" s="47" t="s">
        <v>207</v>
      </c>
      <c r="E192" s="47"/>
      <c r="F192" s="25"/>
      <c r="G192" s="23"/>
      <c r="H192" s="47" t="s">
        <v>209</v>
      </c>
      <c r="I192" s="47"/>
      <c r="J192" s="25"/>
      <c r="K192" s="23"/>
      <c r="L192" s="47" t="s">
        <v>210</v>
      </c>
      <c r="M192" s="47"/>
      <c r="N192" s="25"/>
      <c r="O192" s="23"/>
      <c r="P192" s="47" t="s">
        <v>211</v>
      </c>
      <c r="Q192" s="47"/>
      <c r="R192" s="25"/>
      <c r="S192" s="23"/>
      <c r="T192" s="47" t="s">
        <v>212</v>
      </c>
      <c r="U192" s="47"/>
      <c r="V192" s="25"/>
      <c r="W192" s="23"/>
      <c r="X192" s="47" t="s">
        <v>213</v>
      </c>
      <c r="Y192" s="47"/>
      <c r="Z192" s="25"/>
      <c r="AA192" s="23"/>
      <c r="AB192" s="47" t="s">
        <v>278</v>
      </c>
      <c r="AC192" s="47"/>
      <c r="AD192" s="25"/>
      <c r="AE192" s="23"/>
      <c r="AF192" s="47" t="s">
        <v>133</v>
      </c>
      <c r="AG192" s="47"/>
      <c r="AH192" s="25"/>
    </row>
    <row r="193" spans="1:34" ht="15.75" thickTop="1" x14ac:dyDescent="0.25">
      <c r="A193" s="17"/>
      <c r="B193" s="29" t="s">
        <v>300</v>
      </c>
      <c r="C193" s="29"/>
      <c r="D193" s="29" t="s">
        <v>208</v>
      </c>
      <c r="E193" s="30">
        <v>2899</v>
      </c>
      <c r="F193" s="31"/>
      <c r="G193" s="29"/>
      <c r="H193" s="29" t="s">
        <v>208</v>
      </c>
      <c r="I193" s="30">
        <v>1723</v>
      </c>
      <c r="J193" s="31"/>
      <c r="K193" s="29"/>
      <c r="L193" s="29" t="s">
        <v>208</v>
      </c>
      <c r="M193" s="39">
        <v>915</v>
      </c>
      <c r="N193" s="31"/>
      <c r="O193" s="29"/>
      <c r="P193" s="29" t="s">
        <v>208</v>
      </c>
      <c r="Q193" s="30">
        <v>1148</v>
      </c>
      <c r="R193" s="31"/>
      <c r="S193" s="29"/>
      <c r="T193" s="29" t="s">
        <v>208</v>
      </c>
      <c r="U193" s="39">
        <v>724</v>
      </c>
      <c r="V193" s="31"/>
      <c r="W193" s="29"/>
      <c r="X193" s="29" t="s">
        <v>208</v>
      </c>
      <c r="Y193" s="30">
        <v>1110</v>
      </c>
      <c r="Z193" s="31"/>
      <c r="AA193" s="29"/>
      <c r="AB193" s="29" t="s">
        <v>208</v>
      </c>
      <c r="AC193" s="39">
        <v>35</v>
      </c>
      <c r="AD193" s="31"/>
      <c r="AE193" s="29"/>
      <c r="AF193" s="29" t="s">
        <v>208</v>
      </c>
      <c r="AG193" s="30">
        <v>8554</v>
      </c>
      <c r="AH193" s="31"/>
    </row>
    <row r="194" spans="1:34" x14ac:dyDescent="0.25">
      <c r="A194" s="17"/>
      <c r="B194" s="71" t="s">
        <v>280</v>
      </c>
      <c r="C194" s="33"/>
      <c r="D194" s="33"/>
      <c r="E194" s="56">
        <v>25</v>
      </c>
      <c r="F194" s="35"/>
      <c r="G194" s="33"/>
      <c r="H194" s="33"/>
      <c r="I194" s="56">
        <v>371</v>
      </c>
      <c r="J194" s="35"/>
      <c r="K194" s="33"/>
      <c r="L194" s="33"/>
      <c r="M194" s="56" t="s">
        <v>301</v>
      </c>
      <c r="N194" s="35" t="s">
        <v>216</v>
      </c>
      <c r="O194" s="33"/>
      <c r="P194" s="33"/>
      <c r="Q194" s="56" t="s">
        <v>302</v>
      </c>
      <c r="R194" s="35" t="s">
        <v>216</v>
      </c>
      <c r="S194" s="33"/>
      <c r="T194" s="33"/>
      <c r="U194" s="56" t="s">
        <v>303</v>
      </c>
      <c r="V194" s="35" t="s">
        <v>216</v>
      </c>
      <c r="W194" s="33"/>
      <c r="X194" s="33"/>
      <c r="Y194" s="56" t="s">
        <v>304</v>
      </c>
      <c r="Z194" s="35" t="s">
        <v>216</v>
      </c>
      <c r="AA194" s="33"/>
      <c r="AB194" s="33"/>
      <c r="AC194" s="56">
        <v>393</v>
      </c>
      <c r="AD194" s="35"/>
      <c r="AE194" s="33"/>
      <c r="AF194" s="33"/>
      <c r="AG194" s="56">
        <v>400</v>
      </c>
      <c r="AH194" s="35"/>
    </row>
    <row r="195" spans="1:34" x14ac:dyDescent="0.25">
      <c r="A195" s="17"/>
      <c r="B195" s="38"/>
      <c r="C195" s="38"/>
      <c r="D195" s="29"/>
      <c r="E195" s="39"/>
      <c r="F195" s="31"/>
      <c r="G195" s="38"/>
      <c r="H195" s="29"/>
      <c r="I195" s="39"/>
      <c r="J195" s="31"/>
      <c r="K195" s="38"/>
      <c r="L195" s="29"/>
      <c r="M195" s="39"/>
      <c r="N195" s="31"/>
      <c r="O195" s="38"/>
      <c r="P195" s="29"/>
      <c r="Q195" s="39"/>
      <c r="R195" s="31"/>
      <c r="S195" s="38"/>
      <c r="T195" s="29"/>
      <c r="U195" s="39"/>
      <c r="V195" s="31"/>
      <c r="W195" s="38"/>
      <c r="X195" s="29"/>
      <c r="Y195" s="39"/>
      <c r="Z195" s="31"/>
      <c r="AA195" s="38"/>
      <c r="AB195" s="29"/>
      <c r="AC195" s="39"/>
      <c r="AD195" s="31"/>
      <c r="AE195" s="38"/>
      <c r="AF195" s="29"/>
      <c r="AG195" s="39"/>
      <c r="AH195" s="31"/>
    </row>
    <row r="196" spans="1:34" x14ac:dyDescent="0.25">
      <c r="A196" s="17"/>
      <c r="B196" s="33" t="s">
        <v>286</v>
      </c>
      <c r="C196" s="33"/>
      <c r="D196" s="33"/>
      <c r="E196" s="56" t="s">
        <v>305</v>
      </c>
      <c r="F196" s="35" t="s">
        <v>216</v>
      </c>
      <c r="G196" s="33"/>
      <c r="H196" s="33"/>
      <c r="I196" s="56" t="s">
        <v>240</v>
      </c>
      <c r="J196" s="35"/>
      <c r="K196" s="33"/>
      <c r="L196" s="33"/>
      <c r="M196" s="56" t="s">
        <v>306</v>
      </c>
      <c r="N196" s="35" t="s">
        <v>216</v>
      </c>
      <c r="O196" s="33"/>
      <c r="P196" s="33"/>
      <c r="Q196" s="56" t="s">
        <v>307</v>
      </c>
      <c r="R196" s="35" t="s">
        <v>216</v>
      </c>
      <c r="S196" s="33"/>
      <c r="T196" s="33"/>
      <c r="U196" s="56" t="s">
        <v>240</v>
      </c>
      <c r="V196" s="35"/>
      <c r="W196" s="33"/>
      <c r="X196" s="33"/>
      <c r="Y196" s="56" t="s">
        <v>308</v>
      </c>
      <c r="Z196" s="35" t="s">
        <v>216</v>
      </c>
      <c r="AA196" s="33"/>
      <c r="AB196" s="33"/>
      <c r="AC196" s="56" t="s">
        <v>240</v>
      </c>
      <c r="AD196" s="35"/>
      <c r="AE196" s="33"/>
      <c r="AF196" s="33"/>
      <c r="AG196" s="56" t="s">
        <v>309</v>
      </c>
      <c r="AH196" s="35" t="s">
        <v>216</v>
      </c>
    </row>
    <row r="197" spans="1:34" ht="15.75" thickBot="1" x14ac:dyDescent="0.3">
      <c r="A197" s="17"/>
      <c r="B197" s="29" t="s">
        <v>290</v>
      </c>
      <c r="C197" s="29"/>
      <c r="D197" s="61"/>
      <c r="E197" s="62">
        <v>75</v>
      </c>
      <c r="F197" s="31"/>
      <c r="G197" s="29"/>
      <c r="H197" s="61"/>
      <c r="I197" s="62">
        <v>1</v>
      </c>
      <c r="J197" s="31"/>
      <c r="K197" s="29"/>
      <c r="L197" s="61"/>
      <c r="M197" s="62">
        <v>3</v>
      </c>
      <c r="N197" s="31"/>
      <c r="O197" s="29"/>
      <c r="P197" s="61"/>
      <c r="Q197" s="62" t="s">
        <v>240</v>
      </c>
      <c r="R197" s="31"/>
      <c r="S197" s="29"/>
      <c r="T197" s="61"/>
      <c r="U197" s="62">
        <v>41</v>
      </c>
      <c r="V197" s="31"/>
      <c r="W197" s="29"/>
      <c r="X197" s="61"/>
      <c r="Y197" s="62">
        <v>20</v>
      </c>
      <c r="Z197" s="31"/>
      <c r="AA197" s="29"/>
      <c r="AB197" s="61"/>
      <c r="AC197" s="62" t="s">
        <v>240</v>
      </c>
      <c r="AD197" s="31"/>
      <c r="AE197" s="29"/>
      <c r="AF197" s="61"/>
      <c r="AG197" s="62">
        <v>140</v>
      </c>
      <c r="AH197" s="31"/>
    </row>
    <row r="198" spans="1:34" ht="16.5" thickTop="1" thickBot="1" x14ac:dyDescent="0.3">
      <c r="A198" s="17"/>
      <c r="B198" s="71" t="s">
        <v>291</v>
      </c>
      <c r="C198" s="33"/>
      <c r="D198" s="36"/>
      <c r="E198" s="51" t="s">
        <v>310</v>
      </c>
      <c r="F198" s="35" t="s">
        <v>216</v>
      </c>
      <c r="G198" s="33"/>
      <c r="H198" s="36"/>
      <c r="I198" s="51">
        <v>1</v>
      </c>
      <c r="J198" s="35"/>
      <c r="K198" s="33"/>
      <c r="L198" s="36"/>
      <c r="M198" s="51">
        <v>2</v>
      </c>
      <c r="N198" s="35"/>
      <c r="O198" s="33"/>
      <c r="P198" s="36"/>
      <c r="Q198" s="51" t="s">
        <v>307</v>
      </c>
      <c r="R198" s="35" t="s">
        <v>216</v>
      </c>
      <c r="S198" s="33"/>
      <c r="T198" s="36"/>
      <c r="U198" s="51">
        <v>41</v>
      </c>
      <c r="V198" s="35"/>
      <c r="W198" s="33"/>
      <c r="X198" s="36"/>
      <c r="Y198" s="51" t="s">
        <v>311</v>
      </c>
      <c r="Z198" s="35" t="s">
        <v>216</v>
      </c>
      <c r="AA198" s="33"/>
      <c r="AB198" s="36"/>
      <c r="AC198" s="51" t="s">
        <v>240</v>
      </c>
      <c r="AD198" s="35"/>
      <c r="AE198" s="33"/>
      <c r="AF198" s="36"/>
      <c r="AG198" s="51" t="s">
        <v>312</v>
      </c>
      <c r="AH198" s="35" t="s">
        <v>216</v>
      </c>
    </row>
    <row r="199" spans="1:34" ht="16.5" thickTop="1" thickBot="1" x14ac:dyDescent="0.3">
      <c r="A199" s="17"/>
      <c r="B199" s="29" t="s">
        <v>313</v>
      </c>
      <c r="C199" s="29"/>
      <c r="D199" s="57" t="s">
        <v>208</v>
      </c>
      <c r="E199" s="58">
        <v>2888</v>
      </c>
      <c r="F199" s="31"/>
      <c r="G199" s="29"/>
      <c r="H199" s="57" t="s">
        <v>208</v>
      </c>
      <c r="I199" s="58">
        <v>2095</v>
      </c>
      <c r="J199" s="31"/>
      <c r="K199" s="29"/>
      <c r="L199" s="57" t="s">
        <v>208</v>
      </c>
      <c r="M199" s="67">
        <v>813</v>
      </c>
      <c r="N199" s="31"/>
      <c r="O199" s="29"/>
      <c r="P199" s="57" t="s">
        <v>208</v>
      </c>
      <c r="Q199" s="67">
        <v>973</v>
      </c>
      <c r="R199" s="31"/>
      <c r="S199" s="29"/>
      <c r="T199" s="57" t="s">
        <v>208</v>
      </c>
      <c r="U199" s="67">
        <v>590</v>
      </c>
      <c r="V199" s="31"/>
      <c r="W199" s="29"/>
      <c r="X199" s="57" t="s">
        <v>208</v>
      </c>
      <c r="Y199" s="58">
        <v>1059</v>
      </c>
      <c r="Z199" s="31"/>
      <c r="AA199" s="29"/>
      <c r="AB199" s="57" t="s">
        <v>208</v>
      </c>
      <c r="AC199" s="67">
        <v>428</v>
      </c>
      <c r="AD199" s="31"/>
      <c r="AE199" s="29"/>
      <c r="AF199" s="57" t="s">
        <v>208</v>
      </c>
      <c r="AG199" s="58">
        <v>8846</v>
      </c>
      <c r="AH199" s="31"/>
    </row>
    <row r="200" spans="1:34" ht="15.75" thickTop="1" x14ac:dyDescent="0.25">
      <c r="A200" s="17"/>
      <c r="B200" s="33" t="s">
        <v>296</v>
      </c>
      <c r="C200" s="40"/>
      <c r="D200" s="33"/>
      <c r="E200" s="56"/>
      <c r="F200" s="35"/>
      <c r="G200" s="40"/>
      <c r="H200" s="33"/>
      <c r="I200" s="56"/>
      <c r="J200" s="35"/>
      <c r="K200" s="40"/>
      <c r="L200" s="33"/>
      <c r="M200" s="56"/>
      <c r="N200" s="35"/>
      <c r="O200" s="40"/>
      <c r="P200" s="33"/>
      <c r="Q200" s="56"/>
      <c r="R200" s="35"/>
      <c r="S200" s="40"/>
      <c r="T200" s="33"/>
      <c r="U200" s="56"/>
      <c r="V200" s="35"/>
      <c r="W200" s="40"/>
      <c r="X200" s="33"/>
      <c r="Y200" s="56"/>
      <c r="Z200" s="35"/>
      <c r="AA200" s="40"/>
      <c r="AB200" s="33"/>
      <c r="AC200" s="56"/>
      <c r="AD200" s="35"/>
      <c r="AE200" s="40"/>
      <c r="AF200" s="33"/>
      <c r="AG200" s="56"/>
      <c r="AH200" s="35"/>
    </row>
    <row r="201" spans="1:34" ht="15.75" thickBot="1" x14ac:dyDescent="0.3">
      <c r="A201" s="17"/>
      <c r="B201" s="72" t="s">
        <v>297</v>
      </c>
      <c r="C201" s="29"/>
      <c r="D201" s="57"/>
      <c r="E201" s="67">
        <v>82</v>
      </c>
      <c r="F201" s="31"/>
      <c r="G201" s="29"/>
      <c r="H201" s="57"/>
      <c r="I201" s="67">
        <v>22</v>
      </c>
      <c r="J201" s="31"/>
      <c r="K201" s="29"/>
      <c r="L201" s="57"/>
      <c r="M201" s="67" t="s">
        <v>240</v>
      </c>
      <c r="N201" s="31"/>
      <c r="O201" s="29"/>
      <c r="P201" s="57"/>
      <c r="Q201" s="67">
        <v>448</v>
      </c>
      <c r="R201" s="31"/>
      <c r="S201" s="29"/>
      <c r="T201" s="57"/>
      <c r="U201" s="67">
        <v>370</v>
      </c>
      <c r="V201" s="31"/>
      <c r="W201" s="29"/>
      <c r="X201" s="57"/>
      <c r="Y201" s="67">
        <v>103</v>
      </c>
      <c r="Z201" s="31"/>
      <c r="AA201" s="29"/>
      <c r="AB201" s="57"/>
      <c r="AC201" s="67" t="s">
        <v>240</v>
      </c>
      <c r="AD201" s="31"/>
      <c r="AE201" s="29"/>
      <c r="AF201" s="57"/>
      <c r="AG201" s="58">
        <v>1025</v>
      </c>
      <c r="AH201" s="31"/>
    </row>
    <row r="202" spans="1:34" ht="16.5" thickTop="1" thickBot="1" x14ac:dyDescent="0.3">
      <c r="A202" s="17"/>
      <c r="B202" s="71" t="s">
        <v>298</v>
      </c>
      <c r="C202" s="33"/>
      <c r="D202" s="42"/>
      <c r="E202" s="43">
        <v>2806</v>
      </c>
      <c r="F202" s="35"/>
      <c r="G202" s="33"/>
      <c r="H202" s="42"/>
      <c r="I202" s="43">
        <v>2073</v>
      </c>
      <c r="J202" s="35"/>
      <c r="K202" s="33"/>
      <c r="L202" s="42"/>
      <c r="M202" s="64">
        <v>813</v>
      </c>
      <c r="N202" s="35"/>
      <c r="O202" s="33"/>
      <c r="P202" s="42"/>
      <c r="Q202" s="64">
        <v>525</v>
      </c>
      <c r="R202" s="35"/>
      <c r="S202" s="33"/>
      <c r="T202" s="42"/>
      <c r="U202" s="64">
        <v>220</v>
      </c>
      <c r="V202" s="35"/>
      <c r="W202" s="33"/>
      <c r="X202" s="42"/>
      <c r="Y202" s="64">
        <v>956</v>
      </c>
      <c r="Z202" s="35"/>
      <c r="AA202" s="33"/>
      <c r="AB202" s="42"/>
      <c r="AC202" s="64">
        <v>428</v>
      </c>
      <c r="AD202" s="35"/>
      <c r="AE202" s="33"/>
      <c r="AF202" s="42"/>
      <c r="AG202" s="43">
        <v>7821</v>
      </c>
      <c r="AH202" s="35"/>
    </row>
    <row r="203" spans="1:34" ht="16.5" thickTop="1" thickBot="1" x14ac:dyDescent="0.3">
      <c r="A203" s="17"/>
      <c r="B203" s="29" t="s">
        <v>313</v>
      </c>
      <c r="C203" s="29"/>
      <c r="D203" s="57" t="s">
        <v>208</v>
      </c>
      <c r="E203" s="58">
        <v>2888</v>
      </c>
      <c r="F203" s="31"/>
      <c r="G203" s="29"/>
      <c r="H203" s="57" t="s">
        <v>208</v>
      </c>
      <c r="I203" s="58">
        <v>2095</v>
      </c>
      <c r="J203" s="31"/>
      <c r="K203" s="29"/>
      <c r="L203" s="57" t="s">
        <v>208</v>
      </c>
      <c r="M203" s="67">
        <v>813</v>
      </c>
      <c r="N203" s="31"/>
      <c r="O203" s="29"/>
      <c r="P203" s="57" t="s">
        <v>208</v>
      </c>
      <c r="Q203" s="67">
        <v>973</v>
      </c>
      <c r="R203" s="31"/>
      <c r="S203" s="29"/>
      <c r="T203" s="57" t="s">
        <v>208</v>
      </c>
      <c r="U203" s="67">
        <v>590</v>
      </c>
      <c r="V203" s="31"/>
      <c r="W203" s="29"/>
      <c r="X203" s="57" t="s">
        <v>208</v>
      </c>
      <c r="Y203" s="58">
        <v>1059</v>
      </c>
      <c r="Z203" s="31"/>
      <c r="AA203" s="29"/>
      <c r="AB203" s="57" t="s">
        <v>208</v>
      </c>
      <c r="AC203" s="67">
        <v>428</v>
      </c>
      <c r="AD203" s="31"/>
      <c r="AE203" s="29"/>
      <c r="AF203" s="57" t="s">
        <v>208</v>
      </c>
      <c r="AG203" s="58">
        <v>8846</v>
      </c>
      <c r="AH203" s="31"/>
    </row>
    <row r="204" spans="1:34" ht="15.75" thickTop="1" x14ac:dyDescent="0.25">
      <c r="A204" s="17"/>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6"/>
      <c r="AB204" s="16"/>
      <c r="AC204" s="16"/>
      <c r="AD204" s="16"/>
      <c r="AE204" s="16"/>
      <c r="AF204" s="16"/>
      <c r="AG204" s="16"/>
      <c r="AH204" s="16"/>
    </row>
    <row r="205" spans="1:34" x14ac:dyDescent="0.25">
      <c r="A205" s="17"/>
      <c r="B205" s="18" t="s">
        <v>314</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row>
    <row r="206" spans="1:34" x14ac:dyDescent="0.25">
      <c r="A206" s="17"/>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c r="AE206" s="16"/>
      <c r="AF206" s="16"/>
      <c r="AG206" s="16"/>
      <c r="AH206" s="16"/>
    </row>
    <row r="207" spans="1:34" x14ac:dyDescent="0.25">
      <c r="A207" s="17"/>
      <c r="B207" s="73" t="s">
        <v>315</v>
      </c>
      <c r="C207" s="73"/>
      <c r="D207" s="73"/>
      <c r="E207" s="73"/>
      <c r="F207" s="73"/>
      <c r="G207" s="73"/>
      <c r="H207" s="73"/>
      <c r="I207" s="73"/>
      <c r="J207" s="73"/>
      <c r="K207" s="73"/>
      <c r="L207" s="73"/>
      <c r="M207" s="73"/>
      <c r="N207" s="73"/>
      <c r="O207" s="73"/>
      <c r="P207" s="73"/>
      <c r="Q207" s="73"/>
      <c r="R207" s="73"/>
      <c r="S207" s="73"/>
      <c r="T207" s="73"/>
      <c r="U207" s="73"/>
      <c r="V207" s="73"/>
      <c r="W207" s="73"/>
      <c r="X207" s="73"/>
      <c r="Y207" s="73"/>
      <c r="Z207" s="73"/>
      <c r="AA207" s="73"/>
      <c r="AB207" s="73"/>
      <c r="AC207" s="73"/>
      <c r="AD207" s="73"/>
      <c r="AE207" s="73"/>
      <c r="AF207" s="73"/>
      <c r="AG207" s="73"/>
      <c r="AH207" s="25"/>
    </row>
    <row r="208" spans="1:34" ht="15.75" thickBot="1" x14ac:dyDescent="0.3">
      <c r="A208" s="17"/>
      <c r="B208" s="22" t="s">
        <v>204</v>
      </c>
      <c r="C208" s="23"/>
      <c r="D208" s="47" t="s">
        <v>207</v>
      </c>
      <c r="E208" s="47"/>
      <c r="F208" s="25"/>
      <c r="G208" s="23"/>
      <c r="H208" s="47" t="s">
        <v>209</v>
      </c>
      <c r="I208" s="47"/>
      <c r="J208" s="25"/>
      <c r="K208" s="23"/>
      <c r="L208" s="47" t="s">
        <v>210</v>
      </c>
      <c r="M208" s="47"/>
      <c r="N208" s="25"/>
      <c r="O208" s="23"/>
      <c r="P208" s="47" t="s">
        <v>211</v>
      </c>
      <c r="Q208" s="47"/>
      <c r="R208" s="25"/>
      <c r="S208" s="23"/>
      <c r="T208" s="47" t="s">
        <v>212</v>
      </c>
      <c r="U208" s="47"/>
      <c r="V208" s="25"/>
      <c r="W208" s="23"/>
      <c r="X208" s="47" t="s">
        <v>213</v>
      </c>
      <c r="Y208" s="47"/>
      <c r="Z208" s="25"/>
      <c r="AA208" s="23"/>
      <c r="AB208" s="47" t="s">
        <v>278</v>
      </c>
      <c r="AC208" s="47"/>
      <c r="AD208" s="25"/>
      <c r="AE208" s="23"/>
      <c r="AF208" s="47" t="s">
        <v>133</v>
      </c>
      <c r="AG208" s="47"/>
      <c r="AH208" s="25"/>
    </row>
    <row r="209" spans="1:34" ht="15.75" thickTop="1" x14ac:dyDescent="0.25">
      <c r="A209" s="17"/>
      <c r="B209" s="29" t="s">
        <v>300</v>
      </c>
      <c r="C209" s="29"/>
      <c r="D209" s="29" t="s">
        <v>208</v>
      </c>
      <c r="E209" s="30">
        <v>2899</v>
      </c>
      <c r="F209" s="31"/>
      <c r="G209" s="29"/>
      <c r="H209" s="29" t="s">
        <v>208</v>
      </c>
      <c r="I209" s="30">
        <v>1723</v>
      </c>
      <c r="J209" s="31"/>
      <c r="K209" s="29"/>
      <c r="L209" s="29" t="s">
        <v>208</v>
      </c>
      <c r="M209" s="39">
        <v>915</v>
      </c>
      <c r="N209" s="31"/>
      <c r="O209" s="29"/>
      <c r="P209" s="29" t="s">
        <v>208</v>
      </c>
      <c r="Q209" s="30">
        <v>1148</v>
      </c>
      <c r="R209" s="31"/>
      <c r="S209" s="29"/>
      <c r="T209" s="29" t="s">
        <v>208</v>
      </c>
      <c r="U209" s="39">
        <v>724</v>
      </c>
      <c r="V209" s="31"/>
      <c r="W209" s="29"/>
      <c r="X209" s="29" t="s">
        <v>208</v>
      </c>
      <c r="Y209" s="30">
        <v>1110</v>
      </c>
      <c r="Z209" s="31"/>
      <c r="AA209" s="29"/>
      <c r="AB209" s="29" t="s">
        <v>208</v>
      </c>
      <c r="AC209" s="39">
        <v>35</v>
      </c>
      <c r="AD209" s="31"/>
      <c r="AE209" s="29"/>
      <c r="AF209" s="29" t="s">
        <v>208</v>
      </c>
      <c r="AG209" s="30">
        <v>8554</v>
      </c>
      <c r="AH209" s="31"/>
    </row>
    <row r="210" spans="1:34" x14ac:dyDescent="0.25">
      <c r="A210" s="17"/>
      <c r="B210" s="71" t="s">
        <v>280</v>
      </c>
      <c r="C210" s="33"/>
      <c r="D210" s="33"/>
      <c r="E210" s="56">
        <v>91</v>
      </c>
      <c r="F210" s="35"/>
      <c r="G210" s="33"/>
      <c r="H210" s="33"/>
      <c r="I210" s="56">
        <v>533</v>
      </c>
      <c r="J210" s="35"/>
      <c r="K210" s="33"/>
      <c r="L210" s="33"/>
      <c r="M210" s="56" t="s">
        <v>316</v>
      </c>
      <c r="N210" s="35" t="s">
        <v>216</v>
      </c>
      <c r="O210" s="33"/>
      <c r="P210" s="33"/>
      <c r="Q210" s="56">
        <v>244</v>
      </c>
      <c r="R210" s="35"/>
      <c r="S210" s="33"/>
      <c r="T210" s="33"/>
      <c r="U210" s="56" t="s">
        <v>317</v>
      </c>
      <c r="V210" s="35" t="s">
        <v>216</v>
      </c>
      <c r="W210" s="33"/>
      <c r="X210" s="33"/>
      <c r="Y210" s="56">
        <v>301</v>
      </c>
      <c r="Z210" s="35"/>
      <c r="AA210" s="33"/>
      <c r="AB210" s="33"/>
      <c r="AC210" s="56">
        <v>592</v>
      </c>
      <c r="AD210" s="35"/>
      <c r="AE210" s="33"/>
      <c r="AF210" s="33"/>
      <c r="AG210" s="34">
        <v>1200</v>
      </c>
      <c r="AH210" s="35"/>
    </row>
    <row r="211" spans="1:34" x14ac:dyDescent="0.25">
      <c r="A211" s="17"/>
      <c r="B211" s="38"/>
      <c r="C211" s="38"/>
      <c r="D211" s="29"/>
      <c r="E211" s="39"/>
      <c r="F211" s="31"/>
      <c r="G211" s="38"/>
      <c r="H211" s="29"/>
      <c r="I211" s="39"/>
      <c r="J211" s="31"/>
      <c r="K211" s="38"/>
      <c r="L211" s="29"/>
      <c r="M211" s="39"/>
      <c r="N211" s="31"/>
      <c r="O211" s="38"/>
      <c r="P211" s="29"/>
      <c r="Q211" s="39"/>
      <c r="R211" s="31"/>
      <c r="S211" s="38"/>
      <c r="T211" s="29"/>
      <c r="U211" s="39"/>
      <c r="V211" s="31"/>
      <c r="W211" s="38"/>
      <c r="X211" s="29"/>
      <c r="Y211" s="39"/>
      <c r="Z211" s="31"/>
      <c r="AA211" s="38"/>
      <c r="AB211" s="29"/>
      <c r="AC211" s="39"/>
      <c r="AD211" s="31"/>
      <c r="AE211" s="38"/>
      <c r="AF211" s="29"/>
      <c r="AG211" s="39"/>
      <c r="AH211" s="31"/>
    </row>
    <row r="212" spans="1:34" x14ac:dyDescent="0.25">
      <c r="A212" s="17"/>
      <c r="B212" s="33" t="s">
        <v>286</v>
      </c>
      <c r="C212" s="33"/>
      <c r="D212" s="33"/>
      <c r="E212" s="56" t="s">
        <v>318</v>
      </c>
      <c r="F212" s="35" t="s">
        <v>216</v>
      </c>
      <c r="G212" s="33"/>
      <c r="H212" s="33"/>
      <c r="I212" s="56" t="s">
        <v>319</v>
      </c>
      <c r="J212" s="35" t="s">
        <v>216</v>
      </c>
      <c r="K212" s="33"/>
      <c r="L212" s="33"/>
      <c r="M212" s="56" t="s">
        <v>306</v>
      </c>
      <c r="N212" s="35" t="s">
        <v>216</v>
      </c>
      <c r="O212" s="33"/>
      <c r="P212" s="33"/>
      <c r="Q212" s="56" t="s">
        <v>320</v>
      </c>
      <c r="R212" s="35" t="s">
        <v>216</v>
      </c>
      <c r="S212" s="33"/>
      <c r="T212" s="33"/>
      <c r="U212" s="56" t="s">
        <v>321</v>
      </c>
      <c r="V212" s="35" t="s">
        <v>216</v>
      </c>
      <c r="W212" s="33"/>
      <c r="X212" s="33"/>
      <c r="Y212" s="56" t="s">
        <v>322</v>
      </c>
      <c r="Z212" s="35" t="s">
        <v>216</v>
      </c>
      <c r="AA212" s="33"/>
      <c r="AB212" s="33"/>
      <c r="AC212" s="56" t="s">
        <v>240</v>
      </c>
      <c r="AD212" s="35"/>
      <c r="AE212" s="33"/>
      <c r="AF212" s="33"/>
      <c r="AG212" s="56" t="s">
        <v>323</v>
      </c>
      <c r="AH212" s="35" t="s">
        <v>216</v>
      </c>
    </row>
    <row r="213" spans="1:34" ht="15.75" thickBot="1" x14ac:dyDescent="0.3">
      <c r="A213" s="17"/>
      <c r="B213" s="29" t="s">
        <v>290</v>
      </c>
      <c r="C213" s="29"/>
      <c r="D213" s="61"/>
      <c r="E213" s="62">
        <v>377</v>
      </c>
      <c r="F213" s="31"/>
      <c r="G213" s="29"/>
      <c r="H213" s="61"/>
      <c r="I213" s="62">
        <v>51</v>
      </c>
      <c r="J213" s="31"/>
      <c r="K213" s="29"/>
      <c r="L213" s="61"/>
      <c r="M213" s="62">
        <v>3</v>
      </c>
      <c r="N213" s="31"/>
      <c r="O213" s="29"/>
      <c r="P213" s="61"/>
      <c r="Q213" s="62">
        <v>157</v>
      </c>
      <c r="R213" s="31"/>
      <c r="S213" s="29"/>
      <c r="T213" s="61"/>
      <c r="U213" s="62">
        <v>45</v>
      </c>
      <c r="V213" s="31"/>
      <c r="W213" s="29"/>
      <c r="X213" s="61"/>
      <c r="Y213" s="62">
        <v>184</v>
      </c>
      <c r="Z213" s="31"/>
      <c r="AA213" s="29"/>
      <c r="AB213" s="61"/>
      <c r="AC213" s="62" t="s">
        <v>240</v>
      </c>
      <c r="AD213" s="31"/>
      <c r="AE213" s="29"/>
      <c r="AF213" s="61"/>
      <c r="AG213" s="62">
        <v>817</v>
      </c>
      <c r="AH213" s="31"/>
    </row>
    <row r="214" spans="1:34" ht="16.5" thickTop="1" thickBot="1" x14ac:dyDescent="0.3">
      <c r="A214" s="17"/>
      <c r="B214" s="71" t="s">
        <v>291</v>
      </c>
      <c r="C214" s="33"/>
      <c r="D214" s="36"/>
      <c r="E214" s="51">
        <v>209</v>
      </c>
      <c r="F214" s="35"/>
      <c r="G214" s="33"/>
      <c r="H214" s="36"/>
      <c r="I214" s="51">
        <v>34</v>
      </c>
      <c r="J214" s="35"/>
      <c r="K214" s="33"/>
      <c r="L214" s="36"/>
      <c r="M214" s="51">
        <v>2</v>
      </c>
      <c r="N214" s="35"/>
      <c r="O214" s="33"/>
      <c r="P214" s="36"/>
      <c r="Q214" s="51" t="s">
        <v>324</v>
      </c>
      <c r="R214" s="35" t="s">
        <v>216</v>
      </c>
      <c r="S214" s="33"/>
      <c r="T214" s="36"/>
      <c r="U214" s="51" t="s">
        <v>325</v>
      </c>
      <c r="V214" s="35" t="s">
        <v>216</v>
      </c>
      <c r="W214" s="33"/>
      <c r="X214" s="36"/>
      <c r="Y214" s="51" t="s">
        <v>326</v>
      </c>
      <c r="Z214" s="35" t="s">
        <v>216</v>
      </c>
      <c r="AA214" s="33"/>
      <c r="AB214" s="36"/>
      <c r="AC214" s="51" t="s">
        <v>240</v>
      </c>
      <c r="AD214" s="35"/>
      <c r="AE214" s="33"/>
      <c r="AF214" s="36"/>
      <c r="AG214" s="51" t="s">
        <v>327</v>
      </c>
      <c r="AH214" s="35" t="s">
        <v>216</v>
      </c>
    </row>
    <row r="215" spans="1:34" ht="16.5" thickTop="1" thickBot="1" x14ac:dyDescent="0.3">
      <c r="A215" s="17"/>
      <c r="B215" s="72" t="s">
        <v>328</v>
      </c>
      <c r="C215" s="29"/>
      <c r="D215" s="57"/>
      <c r="E215" s="58">
        <v>3199</v>
      </c>
      <c r="F215" s="31"/>
      <c r="G215" s="29"/>
      <c r="H215" s="57"/>
      <c r="I215" s="58">
        <v>2290</v>
      </c>
      <c r="J215" s="31"/>
      <c r="K215" s="29"/>
      <c r="L215" s="57"/>
      <c r="M215" s="67">
        <v>557</v>
      </c>
      <c r="N215" s="31"/>
      <c r="O215" s="29"/>
      <c r="P215" s="57"/>
      <c r="Q215" s="58">
        <v>1216</v>
      </c>
      <c r="R215" s="31"/>
      <c r="S215" s="29"/>
      <c r="T215" s="57"/>
      <c r="U215" s="67">
        <v>441</v>
      </c>
      <c r="V215" s="31"/>
      <c r="W215" s="29"/>
      <c r="X215" s="57"/>
      <c r="Y215" s="58">
        <v>1023</v>
      </c>
      <c r="Z215" s="31"/>
      <c r="AA215" s="29"/>
      <c r="AB215" s="57"/>
      <c r="AC215" s="67">
        <v>627</v>
      </c>
      <c r="AD215" s="31"/>
      <c r="AE215" s="29"/>
      <c r="AF215" s="57"/>
      <c r="AG215" s="58">
        <v>9353</v>
      </c>
      <c r="AH215" s="31"/>
    </row>
    <row r="216" spans="1:34" ht="15.75" thickTop="1" x14ac:dyDescent="0.25">
      <c r="A216" s="17"/>
      <c r="B216" s="33" t="s">
        <v>296</v>
      </c>
      <c r="C216" s="40"/>
      <c r="D216" s="33"/>
      <c r="E216" s="56"/>
      <c r="F216" s="35"/>
      <c r="G216" s="40"/>
      <c r="H216" s="33"/>
      <c r="I216" s="56"/>
      <c r="J216" s="35"/>
      <c r="K216" s="40"/>
      <c r="L216" s="33"/>
      <c r="M216" s="56"/>
      <c r="N216" s="35"/>
      <c r="O216" s="40"/>
      <c r="P216" s="33"/>
      <c r="Q216" s="56"/>
      <c r="R216" s="35"/>
      <c r="S216" s="40"/>
      <c r="T216" s="33"/>
      <c r="U216" s="56"/>
      <c r="V216" s="35"/>
      <c r="W216" s="40"/>
      <c r="X216" s="33"/>
      <c r="Y216" s="56"/>
      <c r="Z216" s="35"/>
      <c r="AA216" s="40"/>
      <c r="AB216" s="33"/>
      <c r="AC216" s="56"/>
      <c r="AD216" s="35"/>
      <c r="AE216" s="40"/>
      <c r="AF216" s="33"/>
      <c r="AG216" s="56"/>
      <c r="AH216" s="35"/>
    </row>
    <row r="217" spans="1:34" ht="26.25" x14ac:dyDescent="0.25">
      <c r="A217" s="17"/>
      <c r="B217" s="28" t="s">
        <v>297</v>
      </c>
      <c r="C217" s="29"/>
      <c r="D217" s="29"/>
      <c r="E217" s="39">
        <v>83</v>
      </c>
      <c r="F217" s="31"/>
      <c r="G217" s="29"/>
      <c r="H217" s="29"/>
      <c r="I217" s="39">
        <v>63</v>
      </c>
      <c r="J217" s="31"/>
      <c r="K217" s="29"/>
      <c r="L217" s="29"/>
      <c r="M217" s="39" t="s">
        <v>240</v>
      </c>
      <c r="N217" s="31"/>
      <c r="O217" s="29"/>
      <c r="P217" s="29"/>
      <c r="Q217" s="39">
        <v>701</v>
      </c>
      <c r="R217" s="31"/>
      <c r="S217" s="29"/>
      <c r="T217" s="29"/>
      <c r="U217" s="39">
        <v>254</v>
      </c>
      <c r="V217" s="31"/>
      <c r="W217" s="29"/>
      <c r="X217" s="29"/>
      <c r="Y217" s="39">
        <v>24</v>
      </c>
      <c r="Z217" s="31"/>
      <c r="AA217" s="29"/>
      <c r="AB217" s="29"/>
      <c r="AC217" s="39" t="s">
        <v>240</v>
      </c>
      <c r="AD217" s="31"/>
      <c r="AE217" s="29"/>
      <c r="AF217" s="29"/>
      <c r="AG217" s="30">
        <v>1125</v>
      </c>
      <c r="AH217" s="31"/>
    </row>
    <row r="218" spans="1:34" ht="27" thickBot="1" x14ac:dyDescent="0.3">
      <c r="A218" s="17"/>
      <c r="B218" s="32" t="s">
        <v>298</v>
      </c>
      <c r="C218" s="33"/>
      <c r="D218" s="36"/>
      <c r="E218" s="37">
        <v>3116</v>
      </c>
      <c r="F218" s="35"/>
      <c r="G218" s="33"/>
      <c r="H218" s="36"/>
      <c r="I218" s="37">
        <v>2227</v>
      </c>
      <c r="J218" s="35"/>
      <c r="K218" s="33"/>
      <c r="L218" s="36"/>
      <c r="M218" s="51">
        <v>557</v>
      </c>
      <c r="N218" s="35"/>
      <c r="O218" s="33"/>
      <c r="P218" s="36"/>
      <c r="Q218" s="51">
        <v>515</v>
      </c>
      <c r="R218" s="35"/>
      <c r="S218" s="33"/>
      <c r="T218" s="36"/>
      <c r="U218" s="51">
        <v>187</v>
      </c>
      <c r="V218" s="35"/>
      <c r="W218" s="33"/>
      <c r="X218" s="36"/>
      <c r="Y218" s="51">
        <v>999</v>
      </c>
      <c r="Z218" s="35"/>
      <c r="AA218" s="33"/>
      <c r="AB218" s="36"/>
      <c r="AC218" s="51">
        <v>627</v>
      </c>
      <c r="AD218" s="35"/>
      <c r="AE218" s="33"/>
      <c r="AF218" s="36"/>
      <c r="AG218" s="37">
        <v>8228</v>
      </c>
      <c r="AH218" s="35"/>
    </row>
    <row r="219" spans="1:34" ht="16.5" thickTop="1" thickBot="1" x14ac:dyDescent="0.3">
      <c r="A219" s="17"/>
      <c r="B219" s="29" t="s">
        <v>279</v>
      </c>
      <c r="C219" s="29"/>
      <c r="D219" s="57" t="s">
        <v>208</v>
      </c>
      <c r="E219" s="58">
        <v>3199</v>
      </c>
      <c r="F219" s="31"/>
      <c r="G219" s="29"/>
      <c r="H219" s="57" t="s">
        <v>208</v>
      </c>
      <c r="I219" s="58">
        <v>2290</v>
      </c>
      <c r="J219" s="31"/>
      <c r="K219" s="29"/>
      <c r="L219" s="57" t="s">
        <v>208</v>
      </c>
      <c r="M219" s="67">
        <v>557</v>
      </c>
      <c r="N219" s="31"/>
      <c r="O219" s="29"/>
      <c r="P219" s="57" t="s">
        <v>208</v>
      </c>
      <c r="Q219" s="58">
        <v>1216</v>
      </c>
      <c r="R219" s="31"/>
      <c r="S219" s="29"/>
      <c r="T219" s="57" t="s">
        <v>208</v>
      </c>
      <c r="U219" s="67">
        <v>441</v>
      </c>
      <c r="V219" s="31"/>
      <c r="W219" s="29"/>
      <c r="X219" s="57" t="s">
        <v>208</v>
      </c>
      <c r="Y219" s="58">
        <v>1023</v>
      </c>
      <c r="Z219" s="31"/>
      <c r="AA219" s="29"/>
      <c r="AB219" s="57" t="s">
        <v>208</v>
      </c>
      <c r="AC219" s="67">
        <v>627</v>
      </c>
      <c r="AD219" s="31"/>
      <c r="AE219" s="29"/>
      <c r="AF219" s="57" t="s">
        <v>208</v>
      </c>
      <c r="AG219" s="58">
        <v>9353</v>
      </c>
      <c r="AH219" s="31"/>
    </row>
    <row r="220" spans="1:34" ht="15.75" thickTop="1" x14ac:dyDescent="0.25">
      <c r="A220" s="17"/>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c r="AC220" s="16"/>
      <c r="AD220" s="16"/>
      <c r="AE220" s="16"/>
      <c r="AF220" s="16"/>
      <c r="AG220" s="16"/>
      <c r="AH220" s="16"/>
    </row>
    <row r="221" spans="1:34" x14ac:dyDescent="0.25">
      <c r="A221" s="17"/>
      <c r="B221" s="18" t="s">
        <v>329</v>
      </c>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c r="AE221" s="18"/>
      <c r="AF221" s="18"/>
      <c r="AG221" s="18"/>
      <c r="AH221" s="18"/>
    </row>
    <row r="222" spans="1:34" x14ac:dyDescent="0.25">
      <c r="A222" s="17"/>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c r="AH222" s="18"/>
    </row>
    <row r="223" spans="1:34" ht="15.75" thickBot="1" x14ac:dyDescent="0.3">
      <c r="A223" s="17"/>
      <c r="B223" s="22" t="s">
        <v>204</v>
      </c>
      <c r="C223" s="23"/>
      <c r="D223" s="47" t="s">
        <v>207</v>
      </c>
      <c r="E223" s="47"/>
      <c r="F223" s="25"/>
      <c r="G223" s="23"/>
      <c r="H223" s="47" t="s">
        <v>209</v>
      </c>
      <c r="I223" s="47"/>
      <c r="J223" s="25"/>
      <c r="K223" s="23"/>
      <c r="L223" s="47" t="s">
        <v>210</v>
      </c>
      <c r="M223" s="47"/>
      <c r="N223" s="25"/>
      <c r="O223" s="23"/>
      <c r="P223" s="47" t="s">
        <v>211</v>
      </c>
      <c r="Q223" s="47"/>
      <c r="R223" s="25"/>
      <c r="S223" s="23"/>
      <c r="T223" s="47" t="s">
        <v>212</v>
      </c>
      <c r="U223" s="47"/>
      <c r="V223" s="25"/>
      <c r="W223" s="23"/>
      <c r="X223" s="47" t="s">
        <v>213</v>
      </c>
      <c r="Y223" s="47"/>
      <c r="Z223" s="25"/>
      <c r="AA223" s="23"/>
      <c r="AB223" s="47" t="s">
        <v>133</v>
      </c>
      <c r="AC223" s="47"/>
      <c r="AD223" s="25"/>
    </row>
    <row r="224" spans="1:34" ht="15.75" thickTop="1" x14ac:dyDescent="0.25">
      <c r="A224" s="17"/>
      <c r="B224" s="76">
        <v>41729</v>
      </c>
      <c r="C224" s="76"/>
      <c r="D224" s="76"/>
      <c r="E224" s="76"/>
      <c r="F224" s="76"/>
      <c r="G224" s="76"/>
      <c r="H224" s="76"/>
      <c r="I224" s="76"/>
      <c r="J224" s="76"/>
      <c r="K224" s="76"/>
      <c r="L224" s="76"/>
      <c r="M224" s="76"/>
      <c r="N224" s="76"/>
      <c r="O224" s="76"/>
      <c r="P224" s="76"/>
      <c r="Q224" s="76"/>
      <c r="R224" s="76"/>
      <c r="S224" s="76"/>
      <c r="T224" s="76"/>
      <c r="U224" s="76"/>
      <c r="V224" s="76"/>
      <c r="W224" s="76"/>
      <c r="X224" s="76"/>
      <c r="Y224" s="76"/>
      <c r="Z224" s="76"/>
      <c r="AA224" s="76"/>
      <c r="AB224" s="76"/>
      <c r="AC224" s="76"/>
      <c r="AD224" s="25"/>
    </row>
    <row r="225" spans="1:30" x14ac:dyDescent="0.25">
      <c r="A225" s="17"/>
      <c r="B225" s="72" t="s">
        <v>297</v>
      </c>
      <c r="C225" s="29"/>
      <c r="D225" s="29" t="s">
        <v>208</v>
      </c>
      <c r="E225" s="30">
        <v>4502</v>
      </c>
      <c r="F225" s="31"/>
      <c r="G225" s="29"/>
      <c r="H225" s="29" t="s">
        <v>208</v>
      </c>
      <c r="I225" s="30">
        <v>3692</v>
      </c>
      <c r="J225" s="31"/>
      <c r="K225" s="29"/>
      <c r="L225" s="29" t="s">
        <v>208</v>
      </c>
      <c r="M225" s="30">
        <v>1029</v>
      </c>
      <c r="N225" s="31"/>
      <c r="O225" s="29"/>
      <c r="P225" s="29" t="s">
        <v>208</v>
      </c>
      <c r="Q225" s="30">
        <v>5394</v>
      </c>
      <c r="R225" s="31"/>
      <c r="S225" s="29"/>
      <c r="T225" s="29" t="s">
        <v>208</v>
      </c>
      <c r="U225" s="39">
        <v>931</v>
      </c>
      <c r="V225" s="31"/>
      <c r="W225" s="29"/>
      <c r="X225" s="29" t="s">
        <v>208</v>
      </c>
      <c r="Y225" s="30">
        <v>1674</v>
      </c>
      <c r="Z225" s="31"/>
      <c r="AA225" s="29"/>
      <c r="AB225" s="29" t="s">
        <v>208</v>
      </c>
      <c r="AC225" s="30">
        <v>17222</v>
      </c>
      <c r="AD225" s="31"/>
    </row>
    <row r="226" spans="1:30" ht="15.75" thickBot="1" x14ac:dyDescent="0.3">
      <c r="A226" s="17"/>
      <c r="B226" s="71" t="s">
        <v>298</v>
      </c>
      <c r="C226" s="33"/>
      <c r="D226" s="36"/>
      <c r="E226" s="37">
        <v>108276</v>
      </c>
      <c r="F226" s="35"/>
      <c r="G226" s="33"/>
      <c r="H226" s="36"/>
      <c r="I226" s="37">
        <v>240253</v>
      </c>
      <c r="J226" s="35"/>
      <c r="K226" s="33"/>
      <c r="L226" s="36"/>
      <c r="M226" s="37">
        <v>39897</v>
      </c>
      <c r="N226" s="35"/>
      <c r="O226" s="33"/>
      <c r="P226" s="36"/>
      <c r="Q226" s="37">
        <v>47361</v>
      </c>
      <c r="R226" s="35"/>
      <c r="S226" s="33"/>
      <c r="T226" s="36"/>
      <c r="U226" s="37">
        <v>8456</v>
      </c>
      <c r="V226" s="35"/>
      <c r="W226" s="33"/>
      <c r="X226" s="36"/>
      <c r="Y226" s="37">
        <v>51106</v>
      </c>
      <c r="Z226" s="35"/>
      <c r="AA226" s="33"/>
      <c r="AB226" s="36"/>
      <c r="AC226" s="37">
        <v>495349</v>
      </c>
      <c r="AD226" s="35"/>
    </row>
    <row r="227" spans="1:30" ht="16.5" thickTop="1" thickBot="1" x14ac:dyDescent="0.3">
      <c r="A227" s="17"/>
      <c r="B227" s="29" t="s">
        <v>328</v>
      </c>
      <c r="C227" s="29"/>
      <c r="D227" s="57" t="s">
        <v>208</v>
      </c>
      <c r="E227" s="58">
        <v>112778</v>
      </c>
      <c r="F227" s="31"/>
      <c r="G227" s="29"/>
      <c r="H227" s="57" t="s">
        <v>208</v>
      </c>
      <c r="I227" s="58">
        <v>243945</v>
      </c>
      <c r="J227" s="31"/>
      <c r="K227" s="29"/>
      <c r="L227" s="57" t="s">
        <v>208</v>
      </c>
      <c r="M227" s="58">
        <v>40926</v>
      </c>
      <c r="N227" s="31"/>
      <c r="O227" s="29"/>
      <c r="P227" s="57" t="s">
        <v>208</v>
      </c>
      <c r="Q227" s="58">
        <v>52755</v>
      </c>
      <c r="R227" s="31"/>
      <c r="S227" s="29"/>
      <c r="T227" s="57" t="s">
        <v>208</v>
      </c>
      <c r="U227" s="58">
        <v>9387</v>
      </c>
      <c r="V227" s="31"/>
      <c r="W227" s="29"/>
      <c r="X227" s="57" t="s">
        <v>208</v>
      </c>
      <c r="Y227" s="58">
        <v>52780</v>
      </c>
      <c r="Z227" s="31"/>
      <c r="AA227" s="29"/>
      <c r="AB227" s="57" t="s">
        <v>208</v>
      </c>
      <c r="AC227" s="58">
        <v>512571</v>
      </c>
      <c r="AD227" s="31"/>
    </row>
    <row r="228" spans="1:30" ht="15.75" thickTop="1" x14ac:dyDescent="0.25">
      <c r="A228" s="17"/>
      <c r="B228" s="40"/>
      <c r="C228" s="40"/>
      <c r="D228" s="33"/>
      <c r="E228" s="56"/>
      <c r="F228" s="35"/>
      <c r="G228" s="40"/>
      <c r="H228" s="33"/>
      <c r="I228" s="56"/>
      <c r="J228" s="35"/>
      <c r="K228" s="40"/>
      <c r="L228" s="33"/>
      <c r="M228" s="56"/>
      <c r="N228" s="35"/>
      <c r="O228" s="40"/>
      <c r="P228" s="33"/>
      <c r="Q228" s="56"/>
      <c r="R228" s="35"/>
      <c r="S228" s="40"/>
      <c r="T228" s="33"/>
      <c r="U228" s="56"/>
      <c r="V228" s="35"/>
      <c r="W228" s="40"/>
      <c r="X228" s="33"/>
      <c r="Y228" s="56"/>
      <c r="Z228" s="35"/>
      <c r="AA228" s="40"/>
      <c r="AB228" s="33"/>
      <c r="AC228" s="56"/>
      <c r="AD228" s="35"/>
    </row>
    <row r="229" spans="1:30" x14ac:dyDescent="0.25">
      <c r="A229" s="17"/>
      <c r="B229" s="77">
        <v>41364</v>
      </c>
      <c r="C229" s="77"/>
      <c r="D229" s="77"/>
      <c r="E229" s="77"/>
      <c r="F229" s="77"/>
      <c r="G229" s="77"/>
      <c r="H229" s="77"/>
      <c r="I229" s="77"/>
      <c r="J229" s="77"/>
      <c r="K229" s="77"/>
      <c r="L229" s="77"/>
      <c r="M229" s="77"/>
      <c r="N229" s="77"/>
      <c r="O229" s="77"/>
      <c r="P229" s="77"/>
      <c r="Q229" s="77"/>
      <c r="R229" s="77"/>
      <c r="S229" s="77"/>
      <c r="T229" s="77"/>
      <c r="U229" s="77"/>
      <c r="V229" s="77"/>
      <c r="W229" s="77"/>
      <c r="X229" s="77"/>
      <c r="Y229" s="77"/>
      <c r="Z229" s="77"/>
      <c r="AA229" s="77"/>
      <c r="AB229" s="77"/>
      <c r="AC229" s="77"/>
      <c r="AD229" s="74"/>
    </row>
    <row r="230" spans="1:30" x14ac:dyDescent="0.25">
      <c r="A230" s="17"/>
      <c r="B230" s="33" t="s">
        <v>297</v>
      </c>
      <c r="C230" s="33"/>
      <c r="D230" s="33" t="s">
        <v>208</v>
      </c>
      <c r="E230" s="34">
        <v>3410</v>
      </c>
      <c r="F230" s="35"/>
      <c r="G230" s="33"/>
      <c r="H230" s="33" t="s">
        <v>208</v>
      </c>
      <c r="I230" s="34">
        <v>2993</v>
      </c>
      <c r="J230" s="35"/>
      <c r="K230" s="33"/>
      <c r="L230" s="33" t="s">
        <v>208</v>
      </c>
      <c r="M230" s="56" t="s">
        <v>240</v>
      </c>
      <c r="N230" s="35"/>
      <c r="O230" s="33"/>
      <c r="P230" s="33" t="s">
        <v>208</v>
      </c>
      <c r="Q230" s="34">
        <v>4654</v>
      </c>
      <c r="R230" s="35"/>
      <c r="S230" s="33"/>
      <c r="T230" s="33" t="s">
        <v>208</v>
      </c>
      <c r="U230" s="34">
        <v>1091</v>
      </c>
      <c r="V230" s="35"/>
      <c r="W230" s="33"/>
      <c r="X230" s="33" t="s">
        <v>208</v>
      </c>
      <c r="Y230" s="56">
        <v>968</v>
      </c>
      <c r="Z230" s="35"/>
      <c r="AA230" s="33"/>
      <c r="AB230" s="33" t="s">
        <v>208</v>
      </c>
      <c r="AC230" s="34">
        <v>13116</v>
      </c>
      <c r="AD230" s="35"/>
    </row>
    <row r="231" spans="1:30" ht="15.75" thickBot="1" x14ac:dyDescent="0.3">
      <c r="A231" s="17"/>
      <c r="B231" s="29" t="s">
        <v>298</v>
      </c>
      <c r="C231" s="29"/>
      <c r="D231" s="61"/>
      <c r="E231" s="63">
        <v>90843</v>
      </c>
      <c r="F231" s="31"/>
      <c r="G231" s="29"/>
      <c r="H231" s="61"/>
      <c r="I231" s="63">
        <v>193088</v>
      </c>
      <c r="J231" s="31"/>
      <c r="K231" s="29"/>
      <c r="L231" s="61"/>
      <c r="M231" s="63">
        <v>40012</v>
      </c>
      <c r="N231" s="31"/>
      <c r="O231" s="29"/>
      <c r="P231" s="61"/>
      <c r="Q231" s="63">
        <v>47106</v>
      </c>
      <c r="R231" s="31"/>
      <c r="S231" s="29"/>
      <c r="T231" s="61"/>
      <c r="U231" s="63">
        <v>6893</v>
      </c>
      <c r="V231" s="31"/>
      <c r="W231" s="29"/>
      <c r="X231" s="61"/>
      <c r="Y231" s="63">
        <v>56585</v>
      </c>
      <c r="Z231" s="31"/>
      <c r="AA231" s="29"/>
      <c r="AB231" s="61"/>
      <c r="AC231" s="63">
        <v>434527</v>
      </c>
      <c r="AD231" s="31"/>
    </row>
    <row r="232" spans="1:30" ht="16.5" thickTop="1" thickBot="1" x14ac:dyDescent="0.3">
      <c r="A232" s="17"/>
      <c r="B232" s="33" t="s">
        <v>328</v>
      </c>
      <c r="C232" s="33"/>
      <c r="D232" s="42" t="s">
        <v>208</v>
      </c>
      <c r="E232" s="43">
        <v>94253</v>
      </c>
      <c r="F232" s="35"/>
      <c r="G232" s="33"/>
      <c r="H232" s="42" t="s">
        <v>208</v>
      </c>
      <c r="I232" s="43">
        <v>196081</v>
      </c>
      <c r="J232" s="35"/>
      <c r="K232" s="33"/>
      <c r="L232" s="42" t="s">
        <v>208</v>
      </c>
      <c r="M232" s="43">
        <v>40012</v>
      </c>
      <c r="N232" s="35"/>
      <c r="O232" s="33"/>
      <c r="P232" s="42" t="s">
        <v>208</v>
      </c>
      <c r="Q232" s="43">
        <v>51760</v>
      </c>
      <c r="R232" s="35"/>
      <c r="S232" s="33"/>
      <c r="T232" s="42" t="s">
        <v>208</v>
      </c>
      <c r="U232" s="43">
        <v>7984</v>
      </c>
      <c r="V232" s="35"/>
      <c r="W232" s="33"/>
      <c r="X232" s="42" t="s">
        <v>208</v>
      </c>
      <c r="Y232" s="43">
        <v>57553</v>
      </c>
      <c r="Z232" s="35"/>
      <c r="AA232" s="33"/>
      <c r="AB232" s="42" t="s">
        <v>208</v>
      </c>
      <c r="AC232" s="43">
        <v>447643</v>
      </c>
      <c r="AD232" s="35"/>
    </row>
    <row r="233" spans="1:30" ht="15.75" thickTop="1" x14ac:dyDescent="0.25">
      <c r="A233" s="17"/>
      <c r="B233" s="38"/>
      <c r="C233" s="38"/>
      <c r="D233" s="29"/>
      <c r="E233" s="39"/>
      <c r="F233" s="31"/>
      <c r="G233" s="38"/>
      <c r="H233" s="29"/>
      <c r="I233" s="39"/>
      <c r="J233" s="31"/>
      <c r="K233" s="38"/>
      <c r="L233" s="29"/>
      <c r="M233" s="39"/>
      <c r="N233" s="31"/>
      <c r="O233" s="38"/>
      <c r="P233" s="29"/>
      <c r="Q233" s="39"/>
      <c r="R233" s="31"/>
      <c r="S233" s="38"/>
      <c r="T233" s="29"/>
      <c r="U233" s="39"/>
      <c r="V233" s="31"/>
      <c r="W233" s="38"/>
      <c r="X233" s="29"/>
      <c r="Y233" s="39"/>
      <c r="Z233" s="31"/>
      <c r="AA233" s="38"/>
      <c r="AB233" s="29"/>
      <c r="AC233" s="39"/>
      <c r="AD233" s="31"/>
    </row>
    <row r="234" spans="1:30" x14ac:dyDescent="0.25">
      <c r="A234" s="17"/>
      <c r="B234" s="78">
        <v>41639</v>
      </c>
      <c r="C234" s="78"/>
      <c r="D234" s="78"/>
      <c r="E234" s="78"/>
      <c r="F234" s="78"/>
      <c r="G234" s="78"/>
      <c r="H234" s="78"/>
      <c r="I234" s="78"/>
      <c r="J234" s="78"/>
      <c r="K234" s="78"/>
      <c r="L234" s="78"/>
      <c r="M234" s="78"/>
      <c r="N234" s="78"/>
      <c r="O234" s="78"/>
      <c r="P234" s="78"/>
      <c r="Q234" s="78"/>
      <c r="R234" s="78"/>
      <c r="S234" s="78"/>
      <c r="T234" s="78"/>
      <c r="U234" s="78"/>
      <c r="V234" s="78"/>
      <c r="W234" s="78"/>
      <c r="X234" s="78"/>
      <c r="Y234" s="78"/>
      <c r="Z234" s="78"/>
      <c r="AA234" s="78"/>
      <c r="AB234" s="78"/>
      <c r="AC234" s="78"/>
      <c r="AD234" s="75"/>
    </row>
    <row r="235" spans="1:30" x14ac:dyDescent="0.25">
      <c r="A235" s="17"/>
      <c r="B235" s="29" t="s">
        <v>297</v>
      </c>
      <c r="C235" s="29"/>
      <c r="D235" s="29" t="s">
        <v>208</v>
      </c>
      <c r="E235" s="30">
        <v>5666</v>
      </c>
      <c r="F235" s="31"/>
      <c r="G235" s="29"/>
      <c r="H235" s="29" t="s">
        <v>208</v>
      </c>
      <c r="I235" s="30">
        <v>3729</v>
      </c>
      <c r="J235" s="31"/>
      <c r="K235" s="29"/>
      <c r="L235" s="29" t="s">
        <v>208</v>
      </c>
      <c r="M235" s="30">
        <v>1591</v>
      </c>
      <c r="N235" s="31"/>
      <c r="O235" s="29"/>
      <c r="P235" s="29" t="s">
        <v>208</v>
      </c>
      <c r="Q235" s="30">
        <v>5575</v>
      </c>
      <c r="R235" s="31"/>
      <c r="S235" s="29"/>
      <c r="T235" s="29" t="s">
        <v>208</v>
      </c>
      <c r="U235" s="39">
        <v>943</v>
      </c>
      <c r="V235" s="31"/>
      <c r="W235" s="29"/>
      <c r="X235" s="29" t="s">
        <v>208</v>
      </c>
      <c r="Y235" s="30">
        <v>1253</v>
      </c>
      <c r="Z235" s="31"/>
      <c r="AA235" s="29"/>
      <c r="AB235" s="29" t="s">
        <v>208</v>
      </c>
      <c r="AC235" s="30">
        <v>18757</v>
      </c>
      <c r="AD235" s="31"/>
    </row>
    <row r="236" spans="1:30" ht="15.75" thickBot="1" x14ac:dyDescent="0.3">
      <c r="A236" s="17"/>
      <c r="B236" s="33" t="s">
        <v>298</v>
      </c>
      <c r="C236" s="33"/>
      <c r="D236" s="42"/>
      <c r="E236" s="43">
        <v>104978</v>
      </c>
      <c r="F236" s="35"/>
      <c r="G236" s="33"/>
      <c r="H236" s="42"/>
      <c r="I236" s="43">
        <v>231567</v>
      </c>
      <c r="J236" s="35"/>
      <c r="K236" s="33"/>
      <c r="L236" s="42"/>
      <c r="M236" s="43">
        <v>50139</v>
      </c>
      <c r="N236" s="35"/>
      <c r="O236" s="33"/>
      <c r="P236" s="42"/>
      <c r="Q236" s="43">
        <v>47234</v>
      </c>
      <c r="R236" s="35"/>
      <c r="S236" s="33"/>
      <c r="T236" s="42"/>
      <c r="U236" s="43">
        <v>9501</v>
      </c>
      <c r="V236" s="35"/>
      <c r="W236" s="33"/>
      <c r="X236" s="42"/>
      <c r="Y236" s="43">
        <v>52826</v>
      </c>
      <c r="Z236" s="35"/>
      <c r="AA236" s="33"/>
      <c r="AB236" s="42"/>
      <c r="AC236" s="43">
        <v>496245</v>
      </c>
      <c r="AD236" s="35"/>
    </row>
    <row r="237" spans="1:30" ht="16.5" thickTop="1" thickBot="1" x14ac:dyDescent="0.3">
      <c r="A237" s="17"/>
      <c r="B237" s="29" t="s">
        <v>328</v>
      </c>
      <c r="C237" s="29"/>
      <c r="D237" s="57" t="s">
        <v>208</v>
      </c>
      <c r="E237" s="58">
        <v>110644</v>
      </c>
      <c r="F237" s="31"/>
      <c r="G237" s="29"/>
      <c r="H237" s="57" t="s">
        <v>208</v>
      </c>
      <c r="I237" s="58">
        <v>235296</v>
      </c>
      <c r="J237" s="31"/>
      <c r="K237" s="29"/>
      <c r="L237" s="57" t="s">
        <v>208</v>
      </c>
      <c r="M237" s="58">
        <v>51730</v>
      </c>
      <c r="N237" s="31"/>
      <c r="O237" s="29"/>
      <c r="P237" s="57" t="s">
        <v>208</v>
      </c>
      <c r="Q237" s="58">
        <v>52809</v>
      </c>
      <c r="R237" s="31"/>
      <c r="S237" s="29"/>
      <c r="T237" s="57" t="s">
        <v>208</v>
      </c>
      <c r="U237" s="58">
        <v>10444</v>
      </c>
      <c r="V237" s="31"/>
      <c r="W237" s="29"/>
      <c r="X237" s="57" t="s">
        <v>208</v>
      </c>
      <c r="Y237" s="58">
        <v>54079</v>
      </c>
      <c r="Z237" s="31"/>
      <c r="AA237" s="29"/>
      <c r="AB237" s="57" t="s">
        <v>208</v>
      </c>
      <c r="AC237" s="58">
        <v>515002</v>
      </c>
      <c r="AD237" s="31"/>
    </row>
  </sheetData>
  <mergeCells count="201">
    <mergeCell ref="B220:AH220"/>
    <mergeCell ref="B221:AH221"/>
    <mergeCell ref="B222:AH222"/>
    <mergeCell ref="B175:AH175"/>
    <mergeCell ref="B176:AH176"/>
    <mergeCell ref="B190:AH190"/>
    <mergeCell ref="B204:AH204"/>
    <mergeCell ref="B205:AH205"/>
    <mergeCell ref="B206:AH206"/>
    <mergeCell ref="B151:AH151"/>
    <mergeCell ref="B152:AH152"/>
    <mergeCell ref="B153:AH153"/>
    <mergeCell ref="B172:AH172"/>
    <mergeCell ref="B173:AH173"/>
    <mergeCell ref="B174:AH174"/>
    <mergeCell ref="B145:AH145"/>
    <mergeCell ref="B146:AH146"/>
    <mergeCell ref="B147:AH147"/>
    <mergeCell ref="B148:AH148"/>
    <mergeCell ref="B149:AH149"/>
    <mergeCell ref="B150:AH150"/>
    <mergeCell ref="B131:AH131"/>
    <mergeCell ref="B132:AH132"/>
    <mergeCell ref="B133:AH133"/>
    <mergeCell ref="B134:AH134"/>
    <mergeCell ref="B135:AH135"/>
    <mergeCell ref="B140:AH140"/>
    <mergeCell ref="B125:AH125"/>
    <mergeCell ref="B126:AH126"/>
    <mergeCell ref="B127:AH127"/>
    <mergeCell ref="B128:AH128"/>
    <mergeCell ref="B129:AH129"/>
    <mergeCell ref="B130:AH130"/>
    <mergeCell ref="B91:AH91"/>
    <mergeCell ref="B110:AH110"/>
    <mergeCell ref="B111:AH111"/>
    <mergeCell ref="B112:AH112"/>
    <mergeCell ref="B123:AH123"/>
    <mergeCell ref="B124:AH124"/>
    <mergeCell ref="B85:AH85"/>
    <mergeCell ref="B86:AH86"/>
    <mergeCell ref="B87:AH87"/>
    <mergeCell ref="B88:AH88"/>
    <mergeCell ref="B89:AH89"/>
    <mergeCell ref="B90:AH90"/>
    <mergeCell ref="B61:AH61"/>
    <mergeCell ref="B62:AH62"/>
    <mergeCell ref="B63:AH63"/>
    <mergeCell ref="B64:AH64"/>
    <mergeCell ref="B83:AH83"/>
    <mergeCell ref="B84:AH84"/>
    <mergeCell ref="B44:AH44"/>
    <mergeCell ref="B45:AH45"/>
    <mergeCell ref="B46:AH46"/>
    <mergeCell ref="B47:AH47"/>
    <mergeCell ref="B48:AH48"/>
    <mergeCell ref="B60:AH60"/>
    <mergeCell ref="B38:AH38"/>
    <mergeCell ref="B39:AH39"/>
    <mergeCell ref="B40:AH40"/>
    <mergeCell ref="B41:AH41"/>
    <mergeCell ref="B42:AH42"/>
    <mergeCell ref="B43:AH43"/>
    <mergeCell ref="B32:AH32"/>
    <mergeCell ref="B33:AH33"/>
    <mergeCell ref="B34:AH34"/>
    <mergeCell ref="B35:AH35"/>
    <mergeCell ref="B36:AH36"/>
    <mergeCell ref="B37:AH37"/>
    <mergeCell ref="B26:AH26"/>
    <mergeCell ref="B27:AH27"/>
    <mergeCell ref="B28:AH28"/>
    <mergeCell ref="B29:AH29"/>
    <mergeCell ref="B30:AH30"/>
    <mergeCell ref="B31:AH31"/>
    <mergeCell ref="B5:AH5"/>
    <mergeCell ref="B6:AH6"/>
    <mergeCell ref="B7:AH7"/>
    <mergeCell ref="B8:AH8"/>
    <mergeCell ref="B24:AH24"/>
    <mergeCell ref="B25:AH25"/>
    <mergeCell ref="AB223:AC223"/>
    <mergeCell ref="B224:AC224"/>
    <mergeCell ref="B229:AC229"/>
    <mergeCell ref="B234:AC234"/>
    <mergeCell ref="A1:A2"/>
    <mergeCell ref="B1:AH1"/>
    <mergeCell ref="B2:AH2"/>
    <mergeCell ref="B3:AH3"/>
    <mergeCell ref="A4:A237"/>
    <mergeCell ref="B4:AH4"/>
    <mergeCell ref="D223:E223"/>
    <mergeCell ref="H223:I223"/>
    <mergeCell ref="L223:M223"/>
    <mergeCell ref="P223:Q223"/>
    <mergeCell ref="T223:U223"/>
    <mergeCell ref="X223:Y223"/>
    <mergeCell ref="B207:AG207"/>
    <mergeCell ref="D208:E208"/>
    <mergeCell ref="H208:I208"/>
    <mergeCell ref="L208:M208"/>
    <mergeCell ref="P208:Q208"/>
    <mergeCell ref="T208:U208"/>
    <mergeCell ref="X208:Y208"/>
    <mergeCell ref="AB208:AC208"/>
    <mergeCell ref="AF208:AG208"/>
    <mergeCell ref="B191:AG191"/>
    <mergeCell ref="D192:E192"/>
    <mergeCell ref="H192:I192"/>
    <mergeCell ref="L192:M192"/>
    <mergeCell ref="P192:Q192"/>
    <mergeCell ref="T192:U192"/>
    <mergeCell ref="X192:Y192"/>
    <mergeCell ref="AB192:AC192"/>
    <mergeCell ref="AF192:AG192"/>
    <mergeCell ref="B177:AG177"/>
    <mergeCell ref="D178:E178"/>
    <mergeCell ref="H178:I178"/>
    <mergeCell ref="L178:M178"/>
    <mergeCell ref="P178:Q178"/>
    <mergeCell ref="T178:U178"/>
    <mergeCell ref="X178:Y178"/>
    <mergeCell ref="AB178:AC178"/>
    <mergeCell ref="AF178:AG178"/>
    <mergeCell ref="D155:E155"/>
    <mergeCell ref="H155:I155"/>
    <mergeCell ref="L155:M155"/>
    <mergeCell ref="P155:Q155"/>
    <mergeCell ref="T155:U155"/>
    <mergeCell ref="X155:Y155"/>
    <mergeCell ref="D154:E154"/>
    <mergeCell ref="H154:I154"/>
    <mergeCell ref="L154:M154"/>
    <mergeCell ref="P154:Q154"/>
    <mergeCell ref="T154:U154"/>
    <mergeCell ref="X154:Y154"/>
    <mergeCell ref="D136:M136"/>
    <mergeCell ref="D137:E137"/>
    <mergeCell ref="H137:I137"/>
    <mergeCell ref="L137:M137"/>
    <mergeCell ref="D141:M141"/>
    <mergeCell ref="D142:E142"/>
    <mergeCell ref="H142:I142"/>
    <mergeCell ref="L142:M142"/>
    <mergeCell ref="L113:Q113"/>
    <mergeCell ref="L114:Q114"/>
    <mergeCell ref="R113:R114"/>
    <mergeCell ref="D115:E115"/>
    <mergeCell ref="H115:I115"/>
    <mergeCell ref="L115:M115"/>
    <mergeCell ref="P115:Q115"/>
    <mergeCell ref="B113:B114"/>
    <mergeCell ref="C113:C114"/>
    <mergeCell ref="D113:I113"/>
    <mergeCell ref="D114:I114"/>
    <mergeCell ref="J113:J114"/>
    <mergeCell ref="K113:K114"/>
    <mergeCell ref="D92:E92"/>
    <mergeCell ref="H92:I92"/>
    <mergeCell ref="L92:M92"/>
    <mergeCell ref="P92:Q92"/>
    <mergeCell ref="T92:U92"/>
    <mergeCell ref="D93:E93"/>
    <mergeCell ref="H93:I93"/>
    <mergeCell ref="L93:M93"/>
    <mergeCell ref="P93:Q93"/>
    <mergeCell ref="T93:U93"/>
    <mergeCell ref="D66:E66"/>
    <mergeCell ref="H66:I66"/>
    <mergeCell ref="L66:M66"/>
    <mergeCell ref="P66:Q66"/>
    <mergeCell ref="T66:U66"/>
    <mergeCell ref="X66:Y66"/>
    <mergeCell ref="D65:E65"/>
    <mergeCell ref="H65:I65"/>
    <mergeCell ref="L65:M65"/>
    <mergeCell ref="P65:Q65"/>
    <mergeCell ref="T65:U65"/>
    <mergeCell ref="X65:Y65"/>
    <mergeCell ref="G49:G50"/>
    <mergeCell ref="H49:I49"/>
    <mergeCell ref="H50:I50"/>
    <mergeCell ref="J49:J50"/>
    <mergeCell ref="D51:E51"/>
    <mergeCell ref="H51:I51"/>
    <mergeCell ref="H9:I9"/>
    <mergeCell ref="H10:I10"/>
    <mergeCell ref="J9:J10"/>
    <mergeCell ref="D11:E11"/>
    <mergeCell ref="H11:I11"/>
    <mergeCell ref="B49:B50"/>
    <mergeCell ref="C49:C50"/>
    <mergeCell ref="D49:E49"/>
    <mergeCell ref="D50:E50"/>
    <mergeCell ref="F49:F5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8.140625" customWidth="1"/>
    <col min="5" max="5" width="23.140625" customWidth="1"/>
    <col min="6" max="6" width="11.28515625" customWidth="1"/>
    <col min="7" max="7" width="36.5703125" customWidth="1"/>
    <col min="8" max="8" width="8.140625" customWidth="1"/>
    <col min="9" max="9" width="23.140625" customWidth="1"/>
    <col min="10" max="10" width="11.28515625" customWidth="1"/>
    <col min="11" max="11" width="36.5703125" customWidth="1"/>
    <col min="12" max="12" width="8.140625" customWidth="1"/>
    <col min="13" max="13" width="14.42578125" customWidth="1"/>
    <col min="14" max="14" width="6.85546875" customWidth="1"/>
    <col min="15" max="15" width="36.5703125" customWidth="1"/>
    <col min="16" max="16" width="8.140625" customWidth="1"/>
    <col min="17" max="17" width="21.28515625" customWidth="1"/>
    <col min="18" max="18" width="36.570312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1</v>
      </c>
      <c r="B3" s="16" t="s">
        <v>4</v>
      </c>
      <c r="C3" s="16"/>
      <c r="D3" s="16"/>
      <c r="E3" s="16"/>
      <c r="F3" s="16"/>
      <c r="G3" s="16"/>
      <c r="H3" s="16"/>
      <c r="I3" s="16"/>
      <c r="J3" s="16"/>
      <c r="K3" s="16"/>
      <c r="L3" s="16"/>
      <c r="M3" s="16"/>
      <c r="N3" s="16"/>
      <c r="O3" s="16"/>
      <c r="P3" s="16"/>
      <c r="Q3" s="16"/>
      <c r="R3" s="16"/>
    </row>
    <row r="4" spans="1:18" ht="15" customHeight="1" x14ac:dyDescent="0.25">
      <c r="A4" s="17" t="s">
        <v>330</v>
      </c>
      <c r="B4" s="16" t="s">
        <v>4</v>
      </c>
      <c r="C4" s="16"/>
      <c r="D4" s="16"/>
      <c r="E4" s="16"/>
      <c r="F4" s="16"/>
      <c r="G4" s="16"/>
      <c r="H4" s="16"/>
      <c r="I4" s="16"/>
      <c r="J4" s="16"/>
      <c r="K4" s="16"/>
      <c r="L4" s="16"/>
      <c r="M4" s="16"/>
      <c r="N4" s="16"/>
      <c r="O4" s="16"/>
      <c r="P4" s="16"/>
      <c r="Q4" s="16"/>
      <c r="R4" s="16"/>
    </row>
    <row r="5" spans="1:18" x14ac:dyDescent="0.25">
      <c r="A5" s="17"/>
      <c r="B5" s="18" t="s">
        <v>332</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18" t="s">
        <v>333</v>
      </c>
      <c r="C7" s="18"/>
      <c r="D7" s="18"/>
      <c r="E7" s="18"/>
      <c r="F7" s="18"/>
      <c r="G7" s="18"/>
      <c r="H7" s="18"/>
      <c r="I7" s="18"/>
      <c r="J7" s="18"/>
      <c r="K7" s="18"/>
      <c r="L7" s="18"/>
      <c r="M7" s="18"/>
      <c r="N7" s="18"/>
      <c r="O7" s="18"/>
      <c r="P7" s="18"/>
      <c r="Q7" s="18"/>
      <c r="R7" s="18"/>
    </row>
    <row r="8" spans="1:18" x14ac:dyDescent="0.25">
      <c r="A8" s="17"/>
      <c r="B8" s="16"/>
      <c r="C8" s="16"/>
      <c r="D8" s="16"/>
      <c r="E8" s="16"/>
      <c r="F8" s="16"/>
      <c r="G8" s="16"/>
      <c r="H8" s="16"/>
      <c r="I8" s="16"/>
      <c r="J8" s="16"/>
      <c r="K8" s="16"/>
      <c r="L8" s="16"/>
      <c r="M8" s="16"/>
      <c r="N8" s="16"/>
      <c r="O8" s="16"/>
      <c r="P8" s="16"/>
      <c r="Q8" s="16"/>
      <c r="R8" s="16"/>
    </row>
    <row r="9" spans="1:18" x14ac:dyDescent="0.25">
      <c r="A9" s="17"/>
      <c r="B9" s="18" t="s">
        <v>334</v>
      </c>
      <c r="C9" s="18"/>
      <c r="D9" s="18"/>
      <c r="E9" s="18"/>
      <c r="F9" s="18"/>
      <c r="G9" s="18"/>
      <c r="H9" s="18"/>
      <c r="I9" s="18"/>
      <c r="J9" s="18"/>
      <c r="K9" s="18"/>
      <c r="L9" s="18"/>
      <c r="M9" s="18"/>
      <c r="N9" s="18"/>
      <c r="O9" s="18"/>
      <c r="P9" s="18"/>
      <c r="Q9" s="18"/>
      <c r="R9" s="18"/>
    </row>
    <row r="10" spans="1:18" x14ac:dyDescent="0.25">
      <c r="A10" s="17"/>
      <c r="B10" s="16"/>
      <c r="C10" s="16"/>
      <c r="D10" s="16"/>
      <c r="E10" s="16"/>
      <c r="F10" s="16"/>
      <c r="G10" s="16"/>
      <c r="H10" s="16"/>
      <c r="I10" s="16"/>
      <c r="J10" s="16"/>
      <c r="K10" s="16"/>
      <c r="L10" s="16"/>
      <c r="M10" s="16"/>
      <c r="N10" s="16"/>
      <c r="O10" s="16"/>
      <c r="P10" s="16"/>
      <c r="Q10" s="16"/>
      <c r="R10" s="16"/>
    </row>
    <row r="11" spans="1:18" ht="38.25" customHeight="1" x14ac:dyDescent="0.25">
      <c r="A11" s="17"/>
      <c r="B11" s="18" t="s">
        <v>335</v>
      </c>
      <c r="C11" s="18"/>
      <c r="D11" s="18"/>
      <c r="E11" s="18"/>
      <c r="F11" s="18"/>
      <c r="G11" s="18"/>
      <c r="H11" s="18"/>
      <c r="I11" s="18"/>
      <c r="J11" s="18"/>
      <c r="K11" s="18"/>
      <c r="L11" s="18"/>
      <c r="M11" s="18"/>
      <c r="N11" s="18"/>
      <c r="O11" s="18"/>
      <c r="P11" s="18"/>
      <c r="Q11" s="18"/>
      <c r="R11" s="18"/>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18" t="s">
        <v>336</v>
      </c>
      <c r="C13" s="18"/>
      <c r="D13" s="18"/>
      <c r="E13" s="18"/>
      <c r="F13" s="18"/>
      <c r="G13" s="18"/>
      <c r="H13" s="18"/>
      <c r="I13" s="18"/>
      <c r="J13" s="18"/>
      <c r="K13" s="18"/>
      <c r="L13" s="18"/>
      <c r="M13" s="18"/>
      <c r="N13" s="18"/>
      <c r="O13" s="18"/>
      <c r="P13" s="18"/>
      <c r="Q13" s="18"/>
      <c r="R13" s="18"/>
    </row>
    <row r="14" spans="1:18" x14ac:dyDescent="0.25">
      <c r="A14" s="17"/>
      <c r="B14" s="80"/>
      <c r="C14" s="80"/>
      <c r="D14" s="80"/>
      <c r="E14" s="80"/>
      <c r="F14" s="80"/>
      <c r="G14" s="80"/>
      <c r="H14" s="80"/>
      <c r="I14" s="80"/>
      <c r="J14" s="80"/>
      <c r="K14" s="80"/>
      <c r="L14" s="80"/>
      <c r="M14" s="80"/>
      <c r="N14" s="80"/>
      <c r="O14" s="80"/>
      <c r="P14" s="80"/>
      <c r="Q14" s="80"/>
      <c r="R14" s="80"/>
    </row>
    <row r="15" spans="1:18" ht="15.75" thickBot="1" x14ac:dyDescent="0.3">
      <c r="A15" s="17"/>
      <c r="B15" s="26"/>
      <c r="C15" s="23"/>
      <c r="D15" s="69">
        <v>41729</v>
      </c>
      <c r="E15" s="69"/>
      <c r="F15" s="25"/>
      <c r="G15" s="23"/>
      <c r="H15" s="69">
        <v>41639</v>
      </c>
      <c r="I15" s="69"/>
      <c r="J15" s="25"/>
    </row>
    <row r="16" spans="1:18" ht="15.75" thickTop="1" x14ac:dyDescent="0.25">
      <c r="A16" s="17"/>
      <c r="B16" s="26"/>
      <c r="C16" s="26"/>
      <c r="D16" s="50"/>
      <c r="E16" s="50"/>
      <c r="F16" s="27"/>
      <c r="G16" s="26"/>
      <c r="H16" s="50"/>
      <c r="I16" s="50"/>
      <c r="J16" s="27"/>
    </row>
    <row r="17" spans="1:18" x14ac:dyDescent="0.25">
      <c r="A17" s="17"/>
      <c r="B17" s="29" t="s">
        <v>337</v>
      </c>
      <c r="C17" s="39"/>
      <c r="D17" s="29"/>
      <c r="E17" s="39">
        <v>10.199999999999999</v>
      </c>
      <c r="F17" s="31" t="s">
        <v>338</v>
      </c>
      <c r="G17" s="39"/>
      <c r="H17" s="29"/>
      <c r="I17" s="39">
        <v>9.09</v>
      </c>
      <c r="J17" s="31" t="s">
        <v>338</v>
      </c>
    </row>
    <row r="18" spans="1:18" x14ac:dyDescent="0.25">
      <c r="A18" s="17"/>
      <c r="B18" s="33" t="s">
        <v>339</v>
      </c>
      <c r="C18" s="56"/>
      <c r="D18" s="33"/>
      <c r="E18" s="56">
        <v>10.050000000000001</v>
      </c>
      <c r="F18" s="35" t="s">
        <v>338</v>
      </c>
      <c r="G18" s="56"/>
      <c r="H18" s="33"/>
      <c r="I18" s="56">
        <v>10.050000000000001</v>
      </c>
      <c r="J18" s="35" t="s">
        <v>338</v>
      </c>
    </row>
    <row r="19" spans="1:18" x14ac:dyDescent="0.25">
      <c r="A19" s="17"/>
      <c r="B19" s="72" t="s">
        <v>340</v>
      </c>
      <c r="C19" s="39"/>
      <c r="D19" s="29"/>
      <c r="E19" s="39">
        <v>7.05</v>
      </c>
      <c r="F19" s="31"/>
      <c r="G19" s="39"/>
      <c r="H19" s="29"/>
      <c r="I19" s="39">
        <v>7.05</v>
      </c>
      <c r="J19" s="31"/>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18" t="s">
        <v>341</v>
      </c>
      <c r="C21" s="18"/>
      <c r="D21" s="18"/>
      <c r="E21" s="18"/>
      <c r="F21" s="18"/>
      <c r="G21" s="18"/>
      <c r="H21" s="18"/>
      <c r="I21" s="18"/>
      <c r="J21" s="18"/>
      <c r="K21" s="18"/>
      <c r="L21" s="18"/>
      <c r="M21" s="18"/>
      <c r="N21" s="18"/>
      <c r="O21" s="18"/>
      <c r="P21" s="18"/>
      <c r="Q21" s="18"/>
      <c r="R21" s="18"/>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18" t="s">
        <v>342</v>
      </c>
      <c r="C23" s="18"/>
      <c r="D23" s="18"/>
      <c r="E23" s="18"/>
      <c r="F23" s="18"/>
      <c r="G23" s="18"/>
      <c r="H23" s="18"/>
      <c r="I23" s="18"/>
      <c r="J23" s="18"/>
      <c r="K23" s="18"/>
      <c r="L23" s="18"/>
      <c r="M23" s="18"/>
      <c r="N23" s="18"/>
      <c r="O23" s="18"/>
      <c r="P23" s="18"/>
      <c r="Q23" s="18"/>
      <c r="R23" s="18"/>
    </row>
    <row r="24" spans="1:18" x14ac:dyDescent="0.25">
      <c r="A24" s="17"/>
      <c r="B24" s="80"/>
      <c r="C24" s="80"/>
      <c r="D24" s="80"/>
      <c r="E24" s="80"/>
      <c r="F24" s="80"/>
      <c r="G24" s="80"/>
      <c r="H24" s="80"/>
      <c r="I24" s="80"/>
      <c r="J24" s="80"/>
      <c r="K24" s="80"/>
      <c r="L24" s="80"/>
      <c r="M24" s="80"/>
      <c r="N24" s="80"/>
      <c r="O24" s="80"/>
      <c r="P24" s="80"/>
      <c r="Q24" s="80"/>
      <c r="R24" s="80"/>
    </row>
    <row r="25" spans="1:18" x14ac:dyDescent="0.25">
      <c r="A25" s="17"/>
      <c r="B25" s="26"/>
      <c r="C25" s="26"/>
      <c r="D25" s="81" t="s">
        <v>343</v>
      </c>
      <c r="E25" s="81"/>
      <c r="F25" s="81"/>
      <c r="G25" s="81"/>
      <c r="H25" s="81"/>
      <c r="I25" s="81"/>
      <c r="J25" s="81"/>
      <c r="K25" s="81"/>
      <c r="L25" s="81"/>
      <c r="M25" s="81"/>
      <c r="N25" s="81"/>
      <c r="O25" s="81"/>
      <c r="P25" s="81"/>
      <c r="Q25" s="81"/>
      <c r="R25" s="27"/>
    </row>
    <row r="26" spans="1:18" ht="15.75" thickBot="1" x14ac:dyDescent="0.3">
      <c r="A26" s="17"/>
      <c r="B26" s="26"/>
      <c r="C26" s="23"/>
      <c r="D26" s="69">
        <v>41639</v>
      </c>
      <c r="E26" s="69"/>
      <c r="F26" s="25"/>
      <c r="G26" s="23"/>
      <c r="H26" s="47" t="s">
        <v>344</v>
      </c>
      <c r="I26" s="47"/>
      <c r="J26" s="25"/>
      <c r="K26" s="23"/>
      <c r="L26" s="47" t="s">
        <v>345</v>
      </c>
      <c r="M26" s="47"/>
      <c r="N26" s="25"/>
      <c r="O26" s="23"/>
      <c r="P26" s="69">
        <v>41729</v>
      </c>
      <c r="Q26" s="69"/>
      <c r="R26" s="25"/>
    </row>
    <row r="27" spans="1:18" ht="15.75" thickTop="1" x14ac:dyDescent="0.25">
      <c r="A27" s="17"/>
      <c r="B27" s="26"/>
      <c r="C27" s="26"/>
      <c r="D27" s="50"/>
      <c r="E27" s="50"/>
      <c r="F27" s="27"/>
      <c r="G27" s="26"/>
      <c r="H27" s="50"/>
      <c r="I27" s="50"/>
      <c r="J27" s="27"/>
      <c r="K27" s="26"/>
      <c r="L27" s="50"/>
      <c r="M27" s="50"/>
      <c r="N27" s="27"/>
      <c r="O27" s="26"/>
      <c r="P27" s="50"/>
      <c r="Q27" s="50"/>
      <c r="R27" s="27"/>
    </row>
    <row r="28" spans="1:18" x14ac:dyDescent="0.25">
      <c r="A28" s="17"/>
      <c r="B28" s="29" t="s">
        <v>346</v>
      </c>
      <c r="C28" s="39"/>
      <c r="D28" s="29" t="s">
        <v>208</v>
      </c>
      <c r="E28" s="30">
        <v>1968</v>
      </c>
      <c r="F28" s="31"/>
      <c r="G28" s="39"/>
      <c r="H28" s="29" t="s">
        <v>208</v>
      </c>
      <c r="I28" s="39">
        <v>48</v>
      </c>
      <c r="J28" s="31"/>
      <c r="K28" s="39"/>
      <c r="L28" s="29" t="s">
        <v>208</v>
      </c>
      <c r="M28" s="39" t="s">
        <v>347</v>
      </c>
      <c r="N28" s="31" t="s">
        <v>216</v>
      </c>
      <c r="O28" s="39"/>
      <c r="P28" s="29" t="s">
        <v>208</v>
      </c>
      <c r="Q28" s="30">
        <v>1932</v>
      </c>
      <c r="R28" s="31"/>
    </row>
    <row r="29" spans="1:18" ht="15.75" thickBot="1" x14ac:dyDescent="0.3">
      <c r="A29" s="17"/>
      <c r="B29" s="33" t="s">
        <v>348</v>
      </c>
      <c r="C29" s="56"/>
      <c r="D29" s="36"/>
      <c r="E29" s="51" t="s">
        <v>240</v>
      </c>
      <c r="F29" s="35"/>
      <c r="G29" s="56"/>
      <c r="H29" s="36"/>
      <c r="I29" s="51" t="s">
        <v>240</v>
      </c>
      <c r="J29" s="35"/>
      <c r="K29" s="56"/>
      <c r="L29" s="36"/>
      <c r="M29" s="51" t="s">
        <v>240</v>
      </c>
      <c r="N29" s="35"/>
      <c r="O29" s="56"/>
      <c r="P29" s="36"/>
      <c r="Q29" s="51" t="s">
        <v>240</v>
      </c>
      <c r="R29" s="35"/>
    </row>
    <row r="30" spans="1:18" ht="27.75" thickTop="1" thickBot="1" x14ac:dyDescent="0.3">
      <c r="A30" s="17"/>
      <c r="B30" s="72" t="s">
        <v>349</v>
      </c>
      <c r="C30" s="39"/>
      <c r="D30" s="57" t="s">
        <v>208</v>
      </c>
      <c r="E30" s="58">
        <v>1968</v>
      </c>
      <c r="F30" s="31"/>
      <c r="G30" s="39"/>
      <c r="H30" s="57" t="s">
        <v>208</v>
      </c>
      <c r="I30" s="67">
        <v>48</v>
      </c>
      <c r="J30" s="31"/>
      <c r="K30" s="39"/>
      <c r="L30" s="57" t="s">
        <v>208</v>
      </c>
      <c r="M30" s="67" t="s">
        <v>347</v>
      </c>
      <c r="N30" s="31" t="s">
        <v>216</v>
      </c>
      <c r="O30" s="39"/>
      <c r="P30" s="57" t="s">
        <v>208</v>
      </c>
      <c r="Q30" s="58">
        <v>1932</v>
      </c>
      <c r="R30" s="31"/>
    </row>
    <row r="31" spans="1:18" ht="15.75" thickTop="1" x14ac:dyDescent="0.25">
      <c r="A31" s="17"/>
      <c r="B31" s="16"/>
      <c r="C31" s="16"/>
      <c r="D31" s="16"/>
      <c r="E31" s="16"/>
      <c r="F31" s="16"/>
      <c r="G31" s="16"/>
      <c r="H31" s="16"/>
      <c r="I31" s="16"/>
      <c r="J31" s="16"/>
      <c r="K31" s="16"/>
      <c r="L31" s="16"/>
      <c r="M31" s="16"/>
      <c r="N31" s="16"/>
      <c r="O31" s="16"/>
      <c r="P31" s="16"/>
      <c r="Q31" s="16"/>
      <c r="R31" s="16"/>
    </row>
    <row r="32" spans="1:18" x14ac:dyDescent="0.25">
      <c r="A32" s="17"/>
      <c r="B32" s="18" t="s">
        <v>350</v>
      </c>
      <c r="C32" s="18"/>
      <c r="D32" s="18"/>
      <c r="E32" s="18"/>
      <c r="F32" s="18"/>
      <c r="G32" s="18"/>
      <c r="H32" s="18"/>
      <c r="I32" s="18"/>
      <c r="J32" s="18"/>
      <c r="K32" s="18"/>
      <c r="L32" s="18"/>
      <c r="M32" s="18"/>
      <c r="N32" s="18"/>
      <c r="O32" s="18"/>
      <c r="P32" s="18"/>
      <c r="Q32" s="18"/>
      <c r="R32" s="18"/>
    </row>
    <row r="33" spans="1:18" x14ac:dyDescent="0.25">
      <c r="A33" s="17"/>
      <c r="B33" s="18"/>
      <c r="C33" s="18"/>
      <c r="D33" s="18"/>
      <c r="E33" s="18"/>
      <c r="F33" s="18"/>
      <c r="G33" s="18"/>
      <c r="H33" s="18"/>
      <c r="I33" s="18"/>
      <c r="J33" s="18"/>
      <c r="K33" s="18"/>
      <c r="L33" s="18"/>
      <c r="M33" s="18"/>
      <c r="N33" s="18"/>
      <c r="O33" s="18"/>
      <c r="P33" s="18"/>
      <c r="Q33" s="18"/>
      <c r="R33" s="18"/>
    </row>
    <row r="34" spans="1:18" x14ac:dyDescent="0.25">
      <c r="A34" s="17"/>
      <c r="B34" s="18" t="s">
        <v>351</v>
      </c>
      <c r="C34" s="18"/>
      <c r="D34" s="18"/>
      <c r="E34" s="18"/>
      <c r="F34" s="18"/>
      <c r="G34" s="18"/>
      <c r="H34" s="18"/>
      <c r="I34" s="18"/>
      <c r="J34" s="18"/>
      <c r="K34" s="18"/>
      <c r="L34" s="18"/>
      <c r="M34" s="18"/>
      <c r="N34" s="18"/>
      <c r="O34" s="18"/>
      <c r="P34" s="18"/>
      <c r="Q34" s="18"/>
      <c r="R34" s="18"/>
    </row>
  </sheetData>
  <mergeCells count="38">
    <mergeCell ref="B23:R23"/>
    <mergeCell ref="B24:R24"/>
    <mergeCell ref="B31:R31"/>
    <mergeCell ref="B32:R32"/>
    <mergeCell ref="B33:R33"/>
    <mergeCell ref="B34:R34"/>
    <mergeCell ref="B11:R11"/>
    <mergeCell ref="B12:R12"/>
    <mergeCell ref="B13:R13"/>
    <mergeCell ref="B14:R14"/>
    <mergeCell ref="B20:R20"/>
    <mergeCell ref="B21:R21"/>
    <mergeCell ref="B5:R5"/>
    <mergeCell ref="B6:R6"/>
    <mergeCell ref="B7:R7"/>
    <mergeCell ref="B8:R8"/>
    <mergeCell ref="B9:R9"/>
    <mergeCell ref="B10:R10"/>
    <mergeCell ref="D27:E27"/>
    <mergeCell ref="H27:I27"/>
    <mergeCell ref="L27:M27"/>
    <mergeCell ref="P27:Q27"/>
    <mergeCell ref="A1:A2"/>
    <mergeCell ref="B1:R1"/>
    <mergeCell ref="B2:R2"/>
    <mergeCell ref="B3:R3"/>
    <mergeCell ref="A4:A34"/>
    <mergeCell ref="B4:R4"/>
    <mergeCell ref="D15:E15"/>
    <mergeCell ref="H15:I15"/>
    <mergeCell ref="D16:E16"/>
    <mergeCell ref="H16:I16"/>
    <mergeCell ref="D25:Q25"/>
    <mergeCell ref="D26:E26"/>
    <mergeCell ref="H26:I26"/>
    <mergeCell ref="L26:M26"/>
    <mergeCell ref="P26:Q26"/>
    <mergeCell ref="B22:R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2.28515625" customWidth="1"/>
    <col min="4" max="4" width="6.42578125" customWidth="1"/>
    <col min="5" max="5" width="27.7109375" customWidth="1"/>
    <col min="6" max="6" width="5.42578125" customWidth="1"/>
    <col min="7" max="7" width="32.28515625" customWidth="1"/>
    <col min="8" max="8" width="6.42578125" customWidth="1"/>
    <col min="9" max="9" width="27.7109375" customWidth="1"/>
    <col min="10" max="10" width="5.425781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3</v>
      </c>
      <c r="B3" s="16" t="s">
        <v>4</v>
      </c>
      <c r="C3" s="16"/>
      <c r="D3" s="16"/>
      <c r="E3" s="16"/>
      <c r="F3" s="16"/>
      <c r="G3" s="16"/>
      <c r="H3" s="16"/>
      <c r="I3" s="16"/>
      <c r="J3" s="16"/>
    </row>
    <row r="4" spans="1:10" ht="15" customHeight="1" x14ac:dyDescent="0.25">
      <c r="A4" s="17" t="s">
        <v>352</v>
      </c>
      <c r="B4" s="16" t="s">
        <v>4</v>
      </c>
      <c r="C4" s="16"/>
      <c r="D4" s="16"/>
      <c r="E4" s="16"/>
      <c r="F4" s="16"/>
      <c r="G4" s="16"/>
      <c r="H4" s="16"/>
      <c r="I4" s="16"/>
      <c r="J4" s="16"/>
    </row>
    <row r="5" spans="1:10" x14ac:dyDescent="0.25">
      <c r="A5" s="17"/>
      <c r="B5" s="18" t="s">
        <v>354</v>
      </c>
      <c r="C5" s="18"/>
      <c r="D5" s="18"/>
      <c r="E5" s="18"/>
      <c r="F5" s="18"/>
      <c r="G5" s="18"/>
      <c r="H5" s="18"/>
      <c r="I5" s="18"/>
      <c r="J5" s="18"/>
    </row>
    <row r="6" spans="1:10" x14ac:dyDescent="0.25">
      <c r="A6" s="17"/>
      <c r="B6" s="16"/>
      <c r="C6" s="16"/>
      <c r="D6" s="16"/>
      <c r="E6" s="16"/>
      <c r="F6" s="16"/>
      <c r="G6" s="16"/>
      <c r="H6" s="16"/>
      <c r="I6" s="16"/>
      <c r="J6" s="16"/>
    </row>
    <row r="7" spans="1:10" x14ac:dyDescent="0.25">
      <c r="A7" s="17"/>
      <c r="B7" s="18" t="s">
        <v>355</v>
      </c>
      <c r="C7" s="18"/>
      <c r="D7" s="18"/>
      <c r="E7" s="18"/>
      <c r="F7" s="18"/>
      <c r="G7" s="18"/>
      <c r="H7" s="18"/>
      <c r="I7" s="18"/>
      <c r="J7" s="18"/>
    </row>
    <row r="8" spans="1:10" x14ac:dyDescent="0.25">
      <c r="A8" s="17"/>
      <c r="B8" s="16"/>
      <c r="C8" s="16"/>
      <c r="D8" s="16"/>
      <c r="E8" s="16"/>
      <c r="F8" s="16"/>
      <c r="G8" s="16"/>
      <c r="H8" s="16"/>
      <c r="I8" s="16"/>
      <c r="J8" s="16"/>
    </row>
    <row r="9" spans="1:10" x14ac:dyDescent="0.25">
      <c r="A9" s="17"/>
      <c r="B9" s="18" t="s">
        <v>356</v>
      </c>
      <c r="C9" s="18"/>
      <c r="D9" s="18"/>
      <c r="E9" s="18"/>
      <c r="F9" s="18"/>
      <c r="G9" s="18"/>
      <c r="H9" s="18"/>
      <c r="I9" s="18"/>
      <c r="J9" s="18"/>
    </row>
    <row r="10" spans="1:10" x14ac:dyDescent="0.25">
      <c r="A10" s="17"/>
      <c r="B10" s="16"/>
      <c r="C10" s="16"/>
      <c r="D10" s="16"/>
      <c r="E10" s="16"/>
      <c r="F10" s="16"/>
      <c r="G10" s="16"/>
      <c r="H10" s="16"/>
      <c r="I10" s="16"/>
      <c r="J10" s="16"/>
    </row>
    <row r="11" spans="1:10" ht="51" customHeight="1" x14ac:dyDescent="0.25">
      <c r="A11" s="17"/>
      <c r="B11" s="18" t="s">
        <v>357</v>
      </c>
      <c r="C11" s="18"/>
      <c r="D11" s="18"/>
      <c r="E11" s="18"/>
      <c r="F11" s="18"/>
      <c r="G11" s="18"/>
      <c r="H11" s="18"/>
      <c r="I11" s="18"/>
      <c r="J11" s="18"/>
    </row>
    <row r="12" spans="1:10" x14ac:dyDescent="0.25">
      <c r="A12" s="17"/>
      <c r="B12" s="16"/>
      <c r="C12" s="16"/>
      <c r="D12" s="16"/>
      <c r="E12" s="16"/>
      <c r="F12" s="16"/>
      <c r="G12" s="16"/>
      <c r="H12" s="16"/>
      <c r="I12" s="16"/>
      <c r="J12" s="16"/>
    </row>
    <row r="13" spans="1:10" x14ac:dyDescent="0.25">
      <c r="A13" s="17"/>
      <c r="B13" s="18" t="s">
        <v>358</v>
      </c>
      <c r="C13" s="18"/>
      <c r="D13" s="18"/>
      <c r="E13" s="18"/>
      <c r="F13" s="18"/>
      <c r="G13" s="18"/>
      <c r="H13" s="18"/>
      <c r="I13" s="18"/>
      <c r="J13" s="18"/>
    </row>
    <row r="14" spans="1:10" x14ac:dyDescent="0.25">
      <c r="A14" s="17"/>
      <c r="B14" s="16"/>
      <c r="C14" s="16"/>
      <c r="D14" s="16"/>
      <c r="E14" s="16"/>
      <c r="F14" s="16"/>
      <c r="G14" s="16"/>
      <c r="H14" s="16"/>
      <c r="I14" s="16"/>
      <c r="J14" s="16"/>
    </row>
    <row r="15" spans="1:10" x14ac:dyDescent="0.25">
      <c r="A15" s="17"/>
      <c r="B15" s="26"/>
      <c r="C15" s="23"/>
      <c r="D15" s="46" t="s">
        <v>359</v>
      </c>
      <c r="E15" s="46"/>
      <c r="F15" s="46"/>
      <c r="G15" s="46"/>
      <c r="H15" s="46"/>
      <c r="I15" s="46"/>
      <c r="J15" s="25"/>
    </row>
    <row r="16" spans="1:10" x14ac:dyDescent="0.25">
      <c r="A16" s="17"/>
      <c r="B16" s="26"/>
      <c r="C16" s="23"/>
      <c r="D16" s="46" t="s">
        <v>205</v>
      </c>
      <c r="E16" s="46"/>
      <c r="F16" s="46"/>
      <c r="G16" s="46"/>
      <c r="H16" s="46"/>
      <c r="I16" s="46"/>
      <c r="J16" s="25"/>
    </row>
    <row r="17" spans="1:10" ht="15.75" thickBot="1" x14ac:dyDescent="0.3">
      <c r="A17" s="17"/>
      <c r="B17" s="26"/>
      <c r="C17" s="23"/>
      <c r="D17" s="47">
        <v>2014</v>
      </c>
      <c r="E17" s="47"/>
      <c r="F17" s="25"/>
      <c r="G17" s="23"/>
      <c r="H17" s="47">
        <v>2013</v>
      </c>
      <c r="I17" s="47"/>
      <c r="J17" s="25"/>
    </row>
    <row r="18" spans="1:10" ht="15.75" thickTop="1" x14ac:dyDescent="0.25">
      <c r="A18" s="17"/>
      <c r="B18" s="22" t="s">
        <v>360</v>
      </c>
      <c r="C18" s="26"/>
      <c r="D18" s="50"/>
      <c r="E18" s="50"/>
      <c r="F18" s="27"/>
      <c r="G18" s="26"/>
      <c r="H18" s="50"/>
      <c r="I18" s="50"/>
      <c r="J18" s="27"/>
    </row>
    <row r="19" spans="1:10" x14ac:dyDescent="0.25">
      <c r="A19" s="17"/>
      <c r="B19" s="29" t="s">
        <v>111</v>
      </c>
      <c r="C19" s="39"/>
      <c r="D19" s="29" t="s">
        <v>208</v>
      </c>
      <c r="E19" s="30">
        <v>1364</v>
      </c>
      <c r="F19" s="31"/>
      <c r="G19" s="39"/>
      <c r="H19" s="29" t="s">
        <v>208</v>
      </c>
      <c r="I19" s="30">
        <v>1363</v>
      </c>
      <c r="J19" s="31"/>
    </row>
    <row r="20" spans="1:10" ht="15.75" thickBot="1" x14ac:dyDescent="0.3">
      <c r="A20" s="17"/>
      <c r="B20" s="32" t="s">
        <v>361</v>
      </c>
      <c r="C20" s="56"/>
      <c r="D20" s="36" t="s">
        <v>208</v>
      </c>
      <c r="E20" s="51" t="s">
        <v>362</v>
      </c>
      <c r="F20" s="35" t="s">
        <v>216</v>
      </c>
      <c r="G20" s="56"/>
      <c r="H20" s="36" t="s">
        <v>208</v>
      </c>
      <c r="I20" s="51" t="s">
        <v>363</v>
      </c>
      <c r="J20" s="35" t="s">
        <v>216</v>
      </c>
    </row>
    <row r="21" spans="1:10" ht="27.75" thickTop="1" thickBot="1" x14ac:dyDescent="0.3">
      <c r="A21" s="17"/>
      <c r="B21" s="28" t="s">
        <v>364</v>
      </c>
      <c r="C21" s="39"/>
      <c r="D21" s="57" t="s">
        <v>208</v>
      </c>
      <c r="E21" s="58">
        <v>1332</v>
      </c>
      <c r="F21" s="31"/>
      <c r="G21" s="39"/>
      <c r="H21" s="57" t="s">
        <v>208</v>
      </c>
      <c r="I21" s="58">
        <v>1151</v>
      </c>
      <c r="J21" s="31"/>
    </row>
    <row r="22" spans="1:10" ht="15.75" thickTop="1" x14ac:dyDescent="0.25">
      <c r="A22" s="17"/>
      <c r="B22" s="40"/>
      <c r="C22" s="40"/>
      <c r="D22" s="33"/>
      <c r="E22" s="56"/>
      <c r="F22" s="35"/>
      <c r="G22" s="40"/>
      <c r="H22" s="33"/>
      <c r="I22" s="56"/>
      <c r="J22" s="35"/>
    </row>
    <row r="23" spans="1:10" ht="27" thickBot="1" x14ac:dyDescent="0.3">
      <c r="A23" s="17"/>
      <c r="B23" s="28" t="s">
        <v>365</v>
      </c>
      <c r="C23" s="39"/>
      <c r="D23" s="57"/>
      <c r="E23" s="58">
        <v>9716072</v>
      </c>
      <c r="F23" s="31"/>
      <c r="G23" s="39"/>
      <c r="H23" s="57"/>
      <c r="I23" s="58">
        <v>9688681</v>
      </c>
      <c r="J23" s="31"/>
    </row>
    <row r="24" spans="1:10" ht="16.5" thickTop="1" thickBot="1" x14ac:dyDescent="0.3">
      <c r="A24" s="17"/>
      <c r="B24" s="33" t="s">
        <v>366</v>
      </c>
      <c r="C24" s="56"/>
      <c r="D24" s="42" t="s">
        <v>208</v>
      </c>
      <c r="E24" s="64">
        <v>0.14000000000000001</v>
      </c>
      <c r="F24" s="35"/>
      <c r="G24" s="56"/>
      <c r="H24" s="42" t="s">
        <v>208</v>
      </c>
      <c r="I24" s="64">
        <v>0.12</v>
      </c>
      <c r="J24" s="35"/>
    </row>
    <row r="25" spans="1:10" ht="15.75" thickTop="1" x14ac:dyDescent="0.25">
      <c r="A25" s="17"/>
      <c r="B25" s="38"/>
      <c r="C25" s="38"/>
      <c r="D25" s="29"/>
      <c r="E25" s="39"/>
      <c r="F25" s="31"/>
      <c r="G25" s="38"/>
      <c r="H25" s="29"/>
      <c r="I25" s="39"/>
      <c r="J25" s="31"/>
    </row>
    <row r="26" spans="1:10" x14ac:dyDescent="0.25">
      <c r="A26" s="17"/>
      <c r="B26" s="33" t="s">
        <v>367</v>
      </c>
      <c r="C26" s="40"/>
      <c r="D26" s="33"/>
      <c r="E26" s="56"/>
      <c r="F26" s="35"/>
      <c r="G26" s="40"/>
      <c r="H26" s="33"/>
      <c r="I26" s="56"/>
      <c r="J26" s="35"/>
    </row>
    <row r="27" spans="1:10" x14ac:dyDescent="0.25">
      <c r="A27" s="17"/>
      <c r="B27" s="29" t="s">
        <v>111</v>
      </c>
      <c r="C27" s="39"/>
      <c r="D27" s="29" t="s">
        <v>208</v>
      </c>
      <c r="E27" s="30">
        <v>1364</v>
      </c>
      <c r="F27" s="31"/>
      <c r="G27" s="39"/>
      <c r="H27" s="29" t="s">
        <v>208</v>
      </c>
      <c r="I27" s="30">
        <v>1363</v>
      </c>
      <c r="J27" s="31"/>
    </row>
    <row r="28" spans="1:10" ht="15.75" thickBot="1" x14ac:dyDescent="0.3">
      <c r="A28" s="17"/>
      <c r="B28" s="32" t="s">
        <v>361</v>
      </c>
      <c r="C28" s="56"/>
      <c r="D28" s="36" t="s">
        <v>208</v>
      </c>
      <c r="E28" s="51" t="s">
        <v>362</v>
      </c>
      <c r="F28" s="35" t="s">
        <v>216</v>
      </c>
      <c r="G28" s="56"/>
      <c r="H28" s="36" t="s">
        <v>208</v>
      </c>
      <c r="I28" s="51" t="s">
        <v>363</v>
      </c>
      <c r="J28" s="35" t="s">
        <v>216</v>
      </c>
    </row>
    <row r="29" spans="1:10" ht="27.75" thickTop="1" thickBot="1" x14ac:dyDescent="0.3">
      <c r="A29" s="17"/>
      <c r="B29" s="28" t="s">
        <v>364</v>
      </c>
      <c r="C29" s="39"/>
      <c r="D29" s="57" t="s">
        <v>208</v>
      </c>
      <c r="E29" s="58">
        <v>1332</v>
      </c>
      <c r="F29" s="31"/>
      <c r="G29" s="39"/>
      <c r="H29" s="57" t="s">
        <v>208</v>
      </c>
      <c r="I29" s="58">
        <v>1151</v>
      </c>
      <c r="J29" s="31"/>
    </row>
    <row r="30" spans="1:10" ht="15.75" thickTop="1" x14ac:dyDescent="0.25">
      <c r="A30" s="17"/>
      <c r="B30" s="40"/>
      <c r="C30" s="40"/>
      <c r="D30" s="33"/>
      <c r="E30" s="56"/>
      <c r="F30" s="35"/>
      <c r="G30" s="40"/>
      <c r="H30" s="33"/>
      <c r="I30" s="56"/>
      <c r="J30" s="35"/>
    </row>
    <row r="31" spans="1:10" ht="26.25" x14ac:dyDescent="0.25">
      <c r="A31" s="17"/>
      <c r="B31" s="28" t="s">
        <v>365</v>
      </c>
      <c r="C31" s="39"/>
      <c r="D31" s="29"/>
      <c r="E31" s="30">
        <v>9716072</v>
      </c>
      <c r="F31" s="31"/>
      <c r="G31" s="39"/>
      <c r="H31" s="29"/>
      <c r="I31" s="30">
        <v>9688681</v>
      </c>
      <c r="J31" s="31"/>
    </row>
    <row r="32" spans="1:10" x14ac:dyDescent="0.25">
      <c r="A32" s="17"/>
      <c r="B32" s="40"/>
      <c r="C32" s="40"/>
      <c r="D32" s="33"/>
      <c r="E32" s="56"/>
      <c r="F32" s="35"/>
      <c r="G32" s="40"/>
      <c r="H32" s="33"/>
      <c r="I32" s="56"/>
      <c r="J32" s="35"/>
    </row>
    <row r="33" spans="1:10" ht="15.75" thickBot="1" x14ac:dyDescent="0.3">
      <c r="A33" s="17"/>
      <c r="B33" s="29" t="s">
        <v>368</v>
      </c>
      <c r="C33" s="39"/>
      <c r="D33" s="61"/>
      <c r="E33" s="63">
        <v>50848</v>
      </c>
      <c r="F33" s="31"/>
      <c r="G33" s="39"/>
      <c r="H33" s="61"/>
      <c r="I33" s="63">
        <v>31640</v>
      </c>
      <c r="J33" s="31"/>
    </row>
    <row r="34" spans="1:10" ht="15.75" thickTop="1" x14ac:dyDescent="0.25">
      <c r="A34" s="17"/>
      <c r="B34" s="40"/>
      <c r="C34" s="40"/>
      <c r="D34" s="33"/>
      <c r="E34" s="56"/>
      <c r="F34" s="35"/>
      <c r="G34" s="40"/>
      <c r="H34" s="33"/>
      <c r="I34" s="56"/>
      <c r="J34" s="35"/>
    </row>
    <row r="35" spans="1:10" ht="27" thickBot="1" x14ac:dyDescent="0.3">
      <c r="A35" s="17"/>
      <c r="B35" s="28" t="s">
        <v>369</v>
      </c>
      <c r="C35" s="39"/>
      <c r="D35" s="57"/>
      <c r="E35" s="58">
        <v>9766920</v>
      </c>
      <c r="F35" s="31"/>
      <c r="G35" s="39"/>
      <c r="H35" s="57"/>
      <c r="I35" s="58">
        <v>9720321</v>
      </c>
      <c r="J35" s="31"/>
    </row>
    <row r="36" spans="1:10" ht="16.5" thickTop="1" thickBot="1" x14ac:dyDescent="0.3">
      <c r="A36" s="17"/>
      <c r="B36" s="33" t="s">
        <v>370</v>
      </c>
      <c r="C36" s="56"/>
      <c r="D36" s="42" t="s">
        <v>208</v>
      </c>
      <c r="E36" s="64">
        <v>0.14000000000000001</v>
      </c>
      <c r="F36" s="35"/>
      <c r="G36" s="56"/>
      <c r="H36" s="42" t="s">
        <v>208</v>
      </c>
      <c r="I36" s="64">
        <v>0.12</v>
      </c>
      <c r="J36" s="35"/>
    </row>
    <row r="37" spans="1:10" ht="15.75" thickTop="1" x14ac:dyDescent="0.25">
      <c r="A37" s="17"/>
      <c r="B37" s="16"/>
      <c r="C37" s="16"/>
      <c r="D37" s="16"/>
      <c r="E37" s="16"/>
      <c r="F37" s="16"/>
      <c r="G37" s="16"/>
      <c r="H37" s="16"/>
      <c r="I37" s="16"/>
      <c r="J37" s="16"/>
    </row>
    <row r="38" spans="1:10" ht="38.25" customHeight="1" x14ac:dyDescent="0.25">
      <c r="A38" s="17"/>
      <c r="B38" s="18" t="s">
        <v>371</v>
      </c>
      <c r="C38" s="18"/>
      <c r="D38" s="18"/>
      <c r="E38" s="18"/>
      <c r="F38" s="18"/>
      <c r="G38" s="18"/>
      <c r="H38" s="18"/>
      <c r="I38" s="18"/>
      <c r="J38" s="18"/>
    </row>
  </sheetData>
  <mergeCells count="24">
    <mergeCell ref="B37:J37"/>
    <mergeCell ref="B38:J38"/>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D15:I15"/>
    <mergeCell ref="D16:I16"/>
    <mergeCell ref="D17:E17"/>
    <mergeCell ref="H17:I17"/>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2.42578125" bestFit="1" customWidth="1"/>
    <col min="2" max="2" width="36.5703125" bestFit="1" customWidth="1"/>
    <col min="3" max="4" width="20" customWidth="1"/>
    <col min="5" max="5" width="14.42578125" customWidth="1"/>
    <col min="6" max="6" width="5.5703125" customWidth="1"/>
    <col min="7" max="7" width="20" customWidth="1"/>
    <col min="8" max="8" width="8.42578125" customWidth="1"/>
    <col min="9" max="9" width="24.28515625" customWidth="1"/>
    <col min="10" max="10" width="20" customWidth="1"/>
    <col min="11" max="11" width="36.5703125" customWidth="1"/>
    <col min="12" max="12" width="36.5703125" bestFit="1" customWidth="1"/>
    <col min="13" max="13" width="14.42578125" customWidth="1"/>
    <col min="14" max="15" width="20" customWidth="1"/>
    <col min="16" max="16" width="29.140625" customWidth="1"/>
    <col min="17" max="17" width="14.140625" customWidth="1"/>
    <col min="18" max="18" width="20"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3</v>
      </c>
      <c r="B3" s="16" t="s">
        <v>4</v>
      </c>
      <c r="C3" s="16"/>
      <c r="D3" s="16"/>
      <c r="E3" s="16"/>
      <c r="F3" s="16"/>
      <c r="G3" s="16"/>
      <c r="H3" s="16"/>
      <c r="I3" s="16"/>
      <c r="J3" s="16"/>
      <c r="K3" s="16"/>
      <c r="L3" s="16"/>
      <c r="M3" s="16"/>
      <c r="N3" s="16"/>
      <c r="O3" s="16"/>
      <c r="P3" s="16"/>
      <c r="Q3" s="16"/>
      <c r="R3" s="16"/>
    </row>
    <row r="4" spans="1:18" ht="15" customHeight="1" x14ac:dyDescent="0.25">
      <c r="A4" s="17" t="s">
        <v>372</v>
      </c>
      <c r="B4" s="16" t="s">
        <v>4</v>
      </c>
      <c r="C4" s="16"/>
      <c r="D4" s="16"/>
      <c r="E4" s="16"/>
      <c r="F4" s="16"/>
      <c r="G4" s="16"/>
      <c r="H4" s="16"/>
      <c r="I4" s="16"/>
      <c r="J4" s="16"/>
      <c r="K4" s="16"/>
      <c r="L4" s="16"/>
      <c r="M4" s="16"/>
      <c r="N4" s="16"/>
      <c r="O4" s="16"/>
      <c r="P4" s="16"/>
      <c r="Q4" s="16"/>
      <c r="R4" s="16"/>
    </row>
    <row r="5" spans="1:18" ht="15" customHeight="1" x14ac:dyDescent="0.25">
      <c r="A5" s="17"/>
      <c r="B5" s="80" t="s">
        <v>374</v>
      </c>
      <c r="C5" s="80"/>
      <c r="D5" s="80"/>
      <c r="E5" s="80"/>
      <c r="F5" s="80"/>
      <c r="G5" s="80"/>
      <c r="H5" s="80"/>
      <c r="I5" s="80"/>
      <c r="J5" s="80"/>
      <c r="K5" s="80"/>
      <c r="L5" s="80"/>
      <c r="M5" s="80"/>
      <c r="N5" s="80"/>
      <c r="O5" s="80"/>
      <c r="P5" s="80"/>
      <c r="Q5" s="80"/>
      <c r="R5" s="80"/>
    </row>
    <row r="6" spans="1:18" x14ac:dyDescent="0.25">
      <c r="A6" s="17"/>
      <c r="B6" s="16"/>
      <c r="C6" s="16"/>
      <c r="D6" s="16"/>
      <c r="E6" s="16"/>
      <c r="F6" s="16"/>
      <c r="G6" s="16"/>
      <c r="H6" s="16"/>
      <c r="I6" s="16"/>
      <c r="J6" s="16"/>
      <c r="K6" s="16"/>
      <c r="L6" s="16"/>
      <c r="M6" s="16"/>
      <c r="N6" s="16"/>
      <c r="O6" s="16"/>
      <c r="P6" s="16"/>
      <c r="Q6" s="16"/>
      <c r="R6" s="16"/>
    </row>
    <row r="7" spans="1:18" x14ac:dyDescent="0.25">
      <c r="A7" s="17"/>
      <c r="B7" s="18" t="s">
        <v>375</v>
      </c>
      <c r="C7" s="18"/>
      <c r="D7" s="18"/>
      <c r="E7" s="18"/>
      <c r="F7" s="18"/>
      <c r="G7" s="18"/>
      <c r="H7" s="18"/>
      <c r="I7" s="18"/>
      <c r="J7" s="18"/>
      <c r="K7" s="18"/>
      <c r="L7" s="18"/>
      <c r="M7" s="18"/>
      <c r="N7" s="18"/>
      <c r="O7" s="18"/>
      <c r="P7" s="18"/>
      <c r="Q7" s="18"/>
      <c r="R7" s="18"/>
    </row>
    <row r="8" spans="1:18" x14ac:dyDescent="0.25">
      <c r="A8" s="17"/>
      <c r="B8" s="16"/>
      <c r="C8" s="16"/>
      <c r="D8" s="16"/>
      <c r="E8" s="16"/>
      <c r="F8" s="16"/>
      <c r="G8" s="16"/>
      <c r="H8" s="16"/>
      <c r="I8" s="16"/>
      <c r="J8" s="16"/>
      <c r="K8" s="16"/>
      <c r="L8" s="16"/>
      <c r="M8" s="16"/>
      <c r="N8" s="16"/>
      <c r="O8" s="16"/>
      <c r="P8" s="16"/>
      <c r="Q8" s="16"/>
      <c r="R8" s="16"/>
    </row>
    <row r="9" spans="1:18" x14ac:dyDescent="0.25">
      <c r="A9" s="17"/>
      <c r="B9" s="18" t="s">
        <v>376</v>
      </c>
      <c r="C9" s="18"/>
      <c r="D9" s="18"/>
      <c r="E9" s="18"/>
      <c r="F9" s="18"/>
      <c r="G9" s="18"/>
      <c r="H9" s="18"/>
      <c r="I9" s="18"/>
      <c r="J9" s="18"/>
      <c r="K9" s="18"/>
      <c r="L9" s="18"/>
      <c r="M9" s="18"/>
      <c r="N9" s="18"/>
      <c r="O9" s="18"/>
      <c r="P9" s="18"/>
      <c r="Q9" s="18"/>
      <c r="R9" s="18"/>
    </row>
    <row r="10" spans="1:18" x14ac:dyDescent="0.25">
      <c r="A10" s="17"/>
      <c r="B10" s="80"/>
      <c r="C10" s="80"/>
      <c r="D10" s="80"/>
      <c r="E10" s="80"/>
      <c r="F10" s="80"/>
      <c r="G10" s="80"/>
      <c r="H10" s="80"/>
      <c r="I10" s="80"/>
      <c r="J10" s="80"/>
      <c r="K10" s="80"/>
      <c r="L10" s="80"/>
      <c r="M10" s="80"/>
      <c r="N10" s="80"/>
      <c r="O10" s="80"/>
      <c r="P10" s="80"/>
      <c r="Q10" s="80"/>
      <c r="R10" s="80"/>
    </row>
    <row r="11" spans="1:18" ht="25.5" customHeight="1" thickBot="1" x14ac:dyDescent="0.3">
      <c r="A11" s="17"/>
      <c r="B11" s="26"/>
      <c r="C11" s="26"/>
      <c r="D11" s="65" t="s">
        <v>377</v>
      </c>
      <c r="E11" s="65"/>
      <c r="F11" s="27"/>
      <c r="G11" s="26"/>
      <c r="H11" s="65" t="s">
        <v>378</v>
      </c>
      <c r="I11" s="65"/>
      <c r="J11" s="27"/>
      <c r="K11" s="26"/>
      <c r="L11" s="65" t="s">
        <v>379</v>
      </c>
      <c r="M11" s="65"/>
      <c r="N11" s="27"/>
      <c r="O11" s="26"/>
      <c r="P11" s="65" t="s">
        <v>380</v>
      </c>
      <c r="Q11" s="65"/>
      <c r="R11" s="27"/>
    </row>
    <row r="12" spans="1:18" ht="27" thickTop="1" x14ac:dyDescent="0.25">
      <c r="A12" s="17"/>
      <c r="B12" s="28" t="s">
        <v>381</v>
      </c>
      <c r="C12" s="39"/>
      <c r="D12" s="29"/>
      <c r="E12" s="30">
        <v>368177</v>
      </c>
      <c r="F12" s="31"/>
      <c r="G12" s="39"/>
      <c r="H12" s="29" t="s">
        <v>208</v>
      </c>
      <c r="I12" s="39">
        <v>11.52</v>
      </c>
      <c r="J12" s="31"/>
      <c r="K12" s="38"/>
      <c r="L12" s="83"/>
      <c r="M12" s="83"/>
      <c r="N12" s="31"/>
      <c r="O12" s="38"/>
      <c r="P12" s="83"/>
      <c r="Q12" s="83"/>
      <c r="R12" s="31"/>
    </row>
    <row r="13" spans="1:18" x14ac:dyDescent="0.25">
      <c r="A13" s="17"/>
      <c r="B13" s="40"/>
      <c r="C13" s="40"/>
      <c r="D13" s="33"/>
      <c r="E13" s="56"/>
      <c r="F13" s="35"/>
      <c r="G13" s="40"/>
      <c r="H13" s="33"/>
      <c r="I13" s="56"/>
      <c r="J13" s="35"/>
      <c r="K13" s="40"/>
      <c r="L13" s="84"/>
      <c r="M13" s="84"/>
      <c r="N13" s="35"/>
      <c r="O13" s="40"/>
      <c r="P13" s="84"/>
      <c r="Q13" s="84"/>
      <c r="R13" s="35"/>
    </row>
    <row r="14" spans="1:18" x14ac:dyDescent="0.25">
      <c r="A14" s="17"/>
      <c r="B14" s="72" t="s">
        <v>382</v>
      </c>
      <c r="C14" s="39"/>
      <c r="D14" s="29"/>
      <c r="E14" s="30">
        <v>18967</v>
      </c>
      <c r="F14" s="31"/>
      <c r="G14" s="39"/>
      <c r="H14" s="29" t="s">
        <v>208</v>
      </c>
      <c r="I14" s="39">
        <v>7.28</v>
      </c>
      <c r="J14" s="31"/>
      <c r="K14" s="38"/>
      <c r="L14" s="82"/>
      <c r="M14" s="82"/>
      <c r="N14" s="31"/>
      <c r="O14" s="38"/>
      <c r="P14" s="82"/>
      <c r="Q14" s="82"/>
      <c r="R14" s="31"/>
    </row>
    <row r="15" spans="1:18" x14ac:dyDescent="0.25">
      <c r="A15" s="17"/>
      <c r="B15" s="40"/>
      <c r="C15" s="40"/>
      <c r="D15" s="33"/>
      <c r="E15" s="56"/>
      <c r="F15" s="35"/>
      <c r="G15" s="40"/>
      <c r="H15" s="33"/>
      <c r="I15" s="56"/>
      <c r="J15" s="35"/>
      <c r="K15" s="40"/>
      <c r="L15" s="84"/>
      <c r="M15" s="84"/>
      <c r="N15" s="35"/>
      <c r="O15" s="40"/>
      <c r="P15" s="84"/>
      <c r="Q15" s="84"/>
      <c r="R15" s="35"/>
    </row>
    <row r="16" spans="1:18" x14ac:dyDescent="0.25">
      <c r="A16" s="17"/>
      <c r="B16" s="72" t="s">
        <v>383</v>
      </c>
      <c r="C16" s="39"/>
      <c r="D16" s="29"/>
      <c r="E16" s="39" t="s">
        <v>384</v>
      </c>
      <c r="F16" s="31" t="s">
        <v>216</v>
      </c>
      <c r="G16" s="39"/>
      <c r="H16" s="29" t="s">
        <v>208</v>
      </c>
      <c r="I16" s="39">
        <v>8.89</v>
      </c>
      <c r="J16" s="31"/>
      <c r="K16" s="38"/>
      <c r="L16" s="82"/>
      <c r="M16" s="82"/>
      <c r="N16" s="31"/>
      <c r="O16" s="38"/>
      <c r="P16" s="82"/>
      <c r="Q16" s="82"/>
      <c r="R16" s="31"/>
    </row>
    <row r="17" spans="1:18" x14ac:dyDescent="0.25">
      <c r="A17" s="17"/>
      <c r="B17" s="40"/>
      <c r="C17" s="40"/>
      <c r="D17" s="33"/>
      <c r="E17" s="56"/>
      <c r="F17" s="35"/>
      <c r="G17" s="40"/>
      <c r="H17" s="33"/>
      <c r="I17" s="56"/>
      <c r="J17" s="35"/>
      <c r="K17" s="40"/>
      <c r="L17" s="84"/>
      <c r="M17" s="84"/>
      <c r="N17" s="35"/>
      <c r="O17" s="40"/>
      <c r="P17" s="84"/>
      <c r="Q17" s="84"/>
      <c r="R17" s="35"/>
    </row>
    <row r="18" spans="1:18" x14ac:dyDescent="0.25">
      <c r="A18" s="17"/>
      <c r="B18" s="72" t="s">
        <v>385</v>
      </c>
      <c r="C18" s="39"/>
      <c r="D18" s="29"/>
      <c r="E18" s="39" t="s">
        <v>240</v>
      </c>
      <c r="F18" s="31"/>
      <c r="G18" s="39"/>
      <c r="H18" s="29"/>
      <c r="I18" s="39" t="s">
        <v>240</v>
      </c>
      <c r="J18" s="31"/>
      <c r="K18" s="38"/>
      <c r="L18" s="82"/>
      <c r="M18" s="82"/>
      <c r="N18" s="31"/>
      <c r="O18" s="38"/>
      <c r="P18" s="82"/>
      <c r="Q18" s="82"/>
      <c r="R18" s="31"/>
    </row>
    <row r="19" spans="1:18" x14ac:dyDescent="0.25">
      <c r="A19" s="17"/>
      <c r="B19" s="40"/>
      <c r="C19" s="40"/>
      <c r="D19" s="33"/>
      <c r="E19" s="56"/>
      <c r="F19" s="35"/>
      <c r="G19" s="40"/>
      <c r="H19" s="33"/>
      <c r="I19" s="56"/>
      <c r="J19" s="35"/>
      <c r="K19" s="40"/>
      <c r="L19" s="84"/>
      <c r="M19" s="84"/>
      <c r="N19" s="35"/>
      <c r="O19" s="40"/>
      <c r="P19" s="84"/>
      <c r="Q19" s="84"/>
      <c r="R19" s="35"/>
    </row>
    <row r="20" spans="1:18" x14ac:dyDescent="0.25">
      <c r="A20" s="17"/>
      <c r="B20" s="72" t="s">
        <v>386</v>
      </c>
      <c r="C20" s="39"/>
      <c r="D20" s="29"/>
      <c r="E20" s="39" t="s">
        <v>240</v>
      </c>
      <c r="F20" s="31"/>
      <c r="G20" s="39"/>
      <c r="H20" s="29"/>
      <c r="I20" s="39" t="s">
        <v>240</v>
      </c>
      <c r="J20" s="31"/>
      <c r="K20" s="38"/>
      <c r="L20" s="82"/>
      <c r="M20" s="82"/>
      <c r="N20" s="31"/>
      <c r="O20" s="38"/>
      <c r="P20" s="82"/>
      <c r="Q20" s="82"/>
      <c r="R20" s="31"/>
    </row>
    <row r="21" spans="1:18" ht="15.75" thickBot="1" x14ac:dyDescent="0.3">
      <c r="A21" s="17"/>
      <c r="B21" s="40"/>
      <c r="C21" s="40"/>
      <c r="D21" s="36"/>
      <c r="E21" s="51"/>
      <c r="F21" s="35"/>
      <c r="G21" s="40"/>
      <c r="H21" s="36"/>
      <c r="I21" s="51"/>
      <c r="J21" s="35"/>
      <c r="K21" s="40"/>
      <c r="L21" s="84"/>
      <c r="M21" s="84"/>
      <c r="N21" s="35"/>
      <c r="O21" s="40"/>
      <c r="P21" s="84"/>
      <c r="Q21" s="84"/>
      <c r="R21" s="35"/>
    </row>
    <row r="22" spans="1:18" ht="15.75" thickTop="1" x14ac:dyDescent="0.25">
      <c r="A22" s="17"/>
      <c r="B22" s="72" t="s">
        <v>387</v>
      </c>
      <c r="C22" s="39"/>
      <c r="D22" s="29"/>
      <c r="E22" s="30">
        <v>301457</v>
      </c>
      <c r="F22" s="31"/>
      <c r="G22" s="39"/>
      <c r="H22" s="29" t="s">
        <v>208</v>
      </c>
      <c r="I22" s="39">
        <v>12.01</v>
      </c>
      <c r="J22" s="31"/>
      <c r="K22" s="39"/>
      <c r="L22" s="29" t="s">
        <v>208</v>
      </c>
      <c r="M22" s="30">
        <v>195961</v>
      </c>
      <c r="N22" s="31"/>
      <c r="O22" s="39"/>
      <c r="P22" s="29"/>
      <c r="Q22" s="39">
        <v>3.71</v>
      </c>
      <c r="R22" s="31"/>
    </row>
    <row r="23" spans="1:18" x14ac:dyDescent="0.25">
      <c r="A23" s="17"/>
      <c r="B23" s="40"/>
      <c r="C23" s="40"/>
      <c r="D23" s="33"/>
      <c r="E23" s="56"/>
      <c r="F23" s="35"/>
      <c r="G23" s="40"/>
      <c r="H23" s="33"/>
      <c r="I23" s="56"/>
      <c r="J23" s="35"/>
      <c r="K23" s="40"/>
      <c r="L23" s="33"/>
      <c r="M23" s="56"/>
      <c r="N23" s="35"/>
      <c r="O23" s="40"/>
      <c r="P23" s="33"/>
      <c r="Q23" s="56"/>
      <c r="R23" s="35"/>
    </row>
    <row r="24" spans="1:18" ht="15.75" thickBot="1" x14ac:dyDescent="0.3">
      <c r="A24" s="17"/>
      <c r="B24" s="72" t="s">
        <v>388</v>
      </c>
      <c r="C24" s="39"/>
      <c r="D24" s="61"/>
      <c r="E24" s="63">
        <v>253265</v>
      </c>
      <c r="F24" s="31"/>
      <c r="G24" s="39"/>
      <c r="H24" s="61" t="s">
        <v>208</v>
      </c>
      <c r="I24" s="62">
        <v>13.13</v>
      </c>
      <c r="J24" s="31"/>
      <c r="K24" s="39"/>
      <c r="L24" s="61" t="s">
        <v>208</v>
      </c>
      <c r="M24" s="63">
        <v>141051</v>
      </c>
      <c r="N24" s="31"/>
      <c r="O24" s="39"/>
      <c r="P24" s="61"/>
      <c r="Q24" s="62">
        <v>2.7</v>
      </c>
      <c r="R24" s="31"/>
    </row>
    <row r="25" spans="1:18" ht="15.75" thickTop="1" x14ac:dyDescent="0.25">
      <c r="A25" s="17"/>
      <c r="B25" s="16"/>
      <c r="C25" s="16"/>
      <c r="D25" s="16"/>
      <c r="E25" s="16"/>
      <c r="F25" s="16"/>
      <c r="G25" s="16"/>
      <c r="H25" s="16"/>
      <c r="I25" s="16"/>
      <c r="J25" s="16"/>
      <c r="K25" s="16"/>
      <c r="L25" s="16"/>
      <c r="M25" s="16"/>
      <c r="N25" s="16"/>
      <c r="O25" s="16"/>
      <c r="P25" s="16"/>
      <c r="Q25" s="16"/>
      <c r="R25" s="16"/>
    </row>
    <row r="26" spans="1:18" x14ac:dyDescent="0.25">
      <c r="A26" s="17"/>
      <c r="B26" s="18" t="s">
        <v>389</v>
      </c>
      <c r="C26" s="18"/>
      <c r="D26" s="18"/>
      <c r="E26" s="18"/>
      <c r="F26" s="18"/>
      <c r="G26" s="18"/>
      <c r="H26" s="18"/>
      <c r="I26" s="18"/>
      <c r="J26" s="18"/>
      <c r="K26" s="18"/>
      <c r="L26" s="18"/>
      <c r="M26" s="18"/>
      <c r="N26" s="18"/>
      <c r="O26" s="18"/>
      <c r="P26" s="18"/>
      <c r="Q26" s="18"/>
      <c r="R26" s="18"/>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18" t="s">
        <v>390</v>
      </c>
      <c r="C28" s="18"/>
      <c r="D28" s="18"/>
      <c r="E28" s="18"/>
      <c r="F28" s="18"/>
      <c r="G28" s="18"/>
      <c r="H28" s="18"/>
      <c r="I28" s="18"/>
      <c r="J28" s="18"/>
      <c r="K28" s="18"/>
      <c r="L28" s="18"/>
      <c r="M28" s="18"/>
      <c r="N28" s="18"/>
      <c r="O28" s="18"/>
      <c r="P28" s="18"/>
      <c r="Q28" s="18"/>
      <c r="R28" s="18"/>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18" t="s">
        <v>391</v>
      </c>
      <c r="C30" s="18"/>
      <c r="D30" s="18"/>
      <c r="E30" s="18"/>
      <c r="F30" s="18"/>
      <c r="G30" s="18"/>
      <c r="H30" s="18"/>
      <c r="I30" s="18"/>
      <c r="J30" s="18"/>
      <c r="K30" s="18"/>
      <c r="L30" s="18"/>
      <c r="M30" s="18"/>
      <c r="N30" s="18"/>
      <c r="O30" s="18"/>
      <c r="P30" s="18"/>
      <c r="Q30" s="18"/>
      <c r="R30" s="18"/>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18" t="s">
        <v>392</v>
      </c>
      <c r="C32" s="18"/>
      <c r="D32" s="18"/>
      <c r="E32" s="18"/>
      <c r="F32" s="18"/>
      <c r="G32" s="18"/>
      <c r="H32" s="18"/>
      <c r="I32" s="18"/>
      <c r="J32" s="18"/>
      <c r="K32" s="18"/>
      <c r="L32" s="18"/>
      <c r="M32" s="18"/>
      <c r="N32" s="18"/>
      <c r="O32" s="18"/>
      <c r="P32" s="18"/>
      <c r="Q32" s="18"/>
      <c r="R32" s="18"/>
    </row>
    <row r="33" spans="1:18" x14ac:dyDescent="0.25">
      <c r="A33" s="17"/>
      <c r="B33" s="80"/>
      <c r="C33" s="80"/>
      <c r="D33" s="80"/>
      <c r="E33" s="80"/>
      <c r="F33" s="80"/>
      <c r="G33" s="80"/>
      <c r="H33" s="80"/>
      <c r="I33" s="80"/>
      <c r="J33" s="80"/>
      <c r="K33" s="80"/>
      <c r="L33" s="80"/>
      <c r="M33" s="80"/>
      <c r="N33" s="80"/>
      <c r="O33" s="80"/>
      <c r="P33" s="80"/>
      <c r="Q33" s="80"/>
      <c r="R33" s="80"/>
    </row>
    <row r="34" spans="1:18" x14ac:dyDescent="0.25">
      <c r="A34" s="17"/>
      <c r="B34" s="23"/>
      <c r="C34" s="23"/>
      <c r="D34" s="46" t="s">
        <v>252</v>
      </c>
      <c r="E34" s="46"/>
      <c r="F34" s="25"/>
    </row>
    <row r="35" spans="1:18" ht="15.75" thickBot="1" x14ac:dyDescent="0.3">
      <c r="A35" s="17"/>
      <c r="B35" s="26"/>
      <c r="C35" s="23"/>
      <c r="D35" s="69">
        <v>41729</v>
      </c>
      <c r="E35" s="69"/>
      <c r="F35" s="25"/>
    </row>
    <row r="36" spans="1:18" ht="15.75" thickTop="1" x14ac:dyDescent="0.25">
      <c r="A36" s="17"/>
      <c r="B36" s="28" t="s">
        <v>393</v>
      </c>
      <c r="C36" s="38"/>
      <c r="D36" s="29"/>
      <c r="E36" s="39">
        <v>1.53</v>
      </c>
      <c r="F36" s="31" t="s">
        <v>338</v>
      </c>
    </row>
    <row r="37" spans="1:18" x14ac:dyDescent="0.25">
      <c r="A37" s="17"/>
      <c r="B37" s="40"/>
      <c r="C37" s="40"/>
      <c r="D37" s="33"/>
      <c r="E37" s="56"/>
      <c r="F37" s="35"/>
    </row>
    <row r="38" spans="1:18" x14ac:dyDescent="0.25">
      <c r="A38" s="17"/>
      <c r="B38" s="28" t="s">
        <v>394</v>
      </c>
      <c r="C38" s="38"/>
      <c r="D38" s="29"/>
      <c r="E38" s="39">
        <v>0</v>
      </c>
      <c r="F38" s="31" t="s">
        <v>338</v>
      </c>
    </row>
    <row r="39" spans="1:18" x14ac:dyDescent="0.25">
      <c r="A39" s="17"/>
      <c r="B39" s="40"/>
      <c r="C39" s="40"/>
      <c r="D39" s="33"/>
      <c r="E39" s="56"/>
      <c r="F39" s="35"/>
    </row>
    <row r="40" spans="1:18" x14ac:dyDescent="0.25">
      <c r="A40" s="17"/>
      <c r="B40" s="28" t="s">
        <v>395</v>
      </c>
      <c r="C40" s="38"/>
      <c r="D40" s="29"/>
      <c r="E40" s="39">
        <v>5</v>
      </c>
      <c r="F40" s="31"/>
    </row>
    <row r="41" spans="1:18" x14ac:dyDescent="0.25">
      <c r="A41" s="17"/>
      <c r="B41" s="40"/>
      <c r="C41" s="40"/>
      <c r="D41" s="33"/>
      <c r="E41" s="56"/>
      <c r="F41" s="35"/>
    </row>
    <row r="42" spans="1:18" x14ac:dyDescent="0.25">
      <c r="A42" s="17"/>
      <c r="B42" s="28" t="s">
        <v>396</v>
      </c>
      <c r="C42" s="38"/>
      <c r="D42" s="29"/>
      <c r="E42" s="39">
        <v>45.93</v>
      </c>
      <c r="F42" s="31" t="s">
        <v>338</v>
      </c>
    </row>
    <row r="43" spans="1:18" x14ac:dyDescent="0.25">
      <c r="A43" s="17"/>
      <c r="B43" s="16"/>
      <c r="C43" s="16"/>
      <c r="D43" s="16"/>
      <c r="E43" s="16"/>
      <c r="F43" s="16"/>
      <c r="G43" s="16"/>
      <c r="H43" s="16"/>
      <c r="I43" s="16"/>
      <c r="J43" s="16"/>
      <c r="K43" s="16"/>
      <c r="L43" s="16"/>
      <c r="M43" s="16"/>
      <c r="N43" s="16"/>
      <c r="O43" s="16"/>
      <c r="P43" s="16"/>
      <c r="Q43" s="16"/>
      <c r="R43" s="16"/>
    </row>
    <row r="44" spans="1:18" x14ac:dyDescent="0.25">
      <c r="A44" s="17"/>
      <c r="B44" s="18" t="s">
        <v>397</v>
      </c>
      <c r="C44" s="18"/>
      <c r="D44" s="18"/>
      <c r="E44" s="18"/>
      <c r="F44" s="18"/>
      <c r="G44" s="18"/>
      <c r="H44" s="18"/>
      <c r="I44" s="18"/>
      <c r="J44" s="18"/>
      <c r="K44" s="18"/>
      <c r="L44" s="18"/>
      <c r="M44" s="18"/>
      <c r="N44" s="18"/>
      <c r="O44" s="18"/>
      <c r="P44" s="18"/>
      <c r="Q44" s="18"/>
      <c r="R44" s="18"/>
    </row>
    <row r="45" spans="1:18" x14ac:dyDescent="0.25">
      <c r="A45" s="17"/>
      <c r="B45" s="80"/>
      <c r="C45" s="80"/>
      <c r="D45" s="80"/>
      <c r="E45" s="80"/>
      <c r="F45" s="80"/>
      <c r="G45" s="80"/>
      <c r="H45" s="80"/>
      <c r="I45" s="80"/>
      <c r="J45" s="80"/>
      <c r="K45" s="80"/>
      <c r="L45" s="80"/>
      <c r="M45" s="80"/>
      <c r="N45" s="80"/>
      <c r="O45" s="80"/>
      <c r="P45" s="80"/>
      <c r="Q45" s="80"/>
      <c r="R45" s="80"/>
    </row>
    <row r="46" spans="1:18" ht="27" thickBot="1" x14ac:dyDescent="0.3">
      <c r="A46" s="17"/>
      <c r="B46" s="26"/>
      <c r="C46" s="26"/>
      <c r="D46" s="65" t="s">
        <v>377</v>
      </c>
      <c r="E46" s="65"/>
      <c r="F46" s="27"/>
      <c r="G46" s="26"/>
      <c r="H46" s="65" t="s">
        <v>398</v>
      </c>
      <c r="I46" s="65"/>
      <c r="J46" s="27"/>
      <c r="K46" s="53" t="s">
        <v>379</v>
      </c>
      <c r="L46" s="53" t="s">
        <v>399</v>
      </c>
    </row>
    <row r="47" spans="1:18" ht="27" thickTop="1" x14ac:dyDescent="0.25">
      <c r="A47" s="17"/>
      <c r="B47" s="28" t="s">
        <v>400</v>
      </c>
      <c r="C47" s="39"/>
      <c r="D47" s="29"/>
      <c r="E47" s="30">
        <v>61541</v>
      </c>
      <c r="F47" s="31"/>
      <c r="G47" s="39"/>
      <c r="H47" s="29" t="s">
        <v>208</v>
      </c>
      <c r="I47" s="39">
        <v>4.88</v>
      </c>
      <c r="J47" s="31"/>
      <c r="K47" s="38"/>
      <c r="L47" s="38"/>
    </row>
    <row r="48" spans="1:18" x14ac:dyDescent="0.25">
      <c r="A48" s="17"/>
      <c r="B48" s="40"/>
      <c r="C48" s="40"/>
      <c r="D48" s="33"/>
      <c r="E48" s="56"/>
      <c r="F48" s="35"/>
      <c r="G48" s="40"/>
      <c r="H48" s="33"/>
      <c r="I48" s="56"/>
      <c r="J48" s="35"/>
      <c r="K48" s="40"/>
      <c r="L48" s="40"/>
    </row>
    <row r="49" spans="1:18" x14ac:dyDescent="0.25">
      <c r="A49" s="17"/>
      <c r="B49" s="72" t="s">
        <v>382</v>
      </c>
      <c r="C49" s="39"/>
      <c r="D49" s="29"/>
      <c r="E49" s="30">
        <v>24890</v>
      </c>
      <c r="F49" s="31"/>
      <c r="G49" s="39"/>
      <c r="H49" s="29" t="s">
        <v>208</v>
      </c>
      <c r="I49" s="39">
        <v>7.28</v>
      </c>
      <c r="J49" s="31"/>
      <c r="K49" s="38"/>
      <c r="L49" s="38"/>
    </row>
    <row r="50" spans="1:18" x14ac:dyDescent="0.25">
      <c r="A50" s="17"/>
      <c r="B50" s="40"/>
      <c r="C50" s="40"/>
      <c r="D50" s="33"/>
      <c r="E50" s="56"/>
      <c r="F50" s="35"/>
      <c r="G50" s="40"/>
      <c r="H50" s="33"/>
      <c r="I50" s="56"/>
      <c r="J50" s="35"/>
      <c r="K50" s="40"/>
      <c r="L50" s="40"/>
    </row>
    <row r="51" spans="1:18" x14ac:dyDescent="0.25">
      <c r="A51" s="17"/>
      <c r="B51" s="72" t="s">
        <v>385</v>
      </c>
      <c r="C51" s="39"/>
      <c r="D51" s="29"/>
      <c r="E51" s="39" t="s">
        <v>401</v>
      </c>
      <c r="F51" s="31" t="s">
        <v>216</v>
      </c>
      <c r="G51" s="39"/>
      <c r="H51" s="29" t="s">
        <v>208</v>
      </c>
      <c r="I51" s="39">
        <v>4.74</v>
      </c>
      <c r="J51" s="31"/>
      <c r="K51" s="38"/>
      <c r="L51" s="38"/>
    </row>
    <row r="52" spans="1:18" x14ac:dyDescent="0.25">
      <c r="A52" s="17"/>
      <c r="B52" s="40"/>
      <c r="C52" s="40"/>
      <c r="D52" s="33"/>
      <c r="E52" s="56"/>
      <c r="F52" s="35"/>
      <c r="G52" s="40"/>
      <c r="H52" s="33"/>
      <c r="I52" s="56"/>
      <c r="J52" s="35"/>
      <c r="K52" s="40"/>
      <c r="L52" s="40"/>
    </row>
    <row r="53" spans="1:18" x14ac:dyDescent="0.25">
      <c r="A53" s="17"/>
      <c r="B53" s="72" t="s">
        <v>402</v>
      </c>
      <c r="C53" s="39"/>
      <c r="D53" s="29"/>
      <c r="E53" s="39" t="s">
        <v>403</v>
      </c>
      <c r="F53" s="31" t="s">
        <v>216</v>
      </c>
      <c r="G53" s="39"/>
      <c r="H53" s="29" t="s">
        <v>208</v>
      </c>
      <c r="I53" s="39">
        <v>4.01</v>
      </c>
      <c r="J53" s="31"/>
      <c r="K53" s="38"/>
      <c r="L53" s="38"/>
    </row>
    <row r="54" spans="1:18" ht="15.75" thickBot="1" x14ac:dyDescent="0.3">
      <c r="A54" s="17"/>
      <c r="B54" s="40"/>
      <c r="C54" s="40"/>
      <c r="D54" s="36"/>
      <c r="E54" s="51"/>
      <c r="F54" s="35"/>
      <c r="G54" s="40"/>
      <c r="H54" s="36"/>
      <c r="I54" s="51"/>
      <c r="J54" s="35"/>
      <c r="K54" s="40"/>
      <c r="L54" s="40"/>
    </row>
    <row r="55" spans="1:18" ht="27" thickTop="1" x14ac:dyDescent="0.25">
      <c r="A55" s="17"/>
      <c r="B55" s="72" t="s">
        <v>404</v>
      </c>
      <c r="C55" s="39"/>
      <c r="D55" s="29"/>
      <c r="E55" s="30">
        <v>71013</v>
      </c>
      <c r="F55" s="31"/>
      <c r="G55" s="39"/>
      <c r="H55" s="29" t="s">
        <v>208</v>
      </c>
      <c r="I55" s="39">
        <v>5.87</v>
      </c>
      <c r="J55" s="31"/>
      <c r="K55" s="85">
        <v>509873</v>
      </c>
      <c r="L55" s="39">
        <v>8.7200000000000006</v>
      </c>
    </row>
    <row r="56" spans="1:18" x14ac:dyDescent="0.25">
      <c r="A56" s="17"/>
      <c r="B56" s="16"/>
      <c r="C56" s="16"/>
      <c r="D56" s="16"/>
      <c r="E56" s="16"/>
      <c r="F56" s="16"/>
      <c r="G56" s="16"/>
      <c r="H56" s="16"/>
      <c r="I56" s="16"/>
      <c r="J56" s="16"/>
      <c r="K56" s="16"/>
      <c r="L56" s="16"/>
      <c r="M56" s="16"/>
      <c r="N56" s="16"/>
      <c r="O56" s="16"/>
      <c r="P56" s="16"/>
      <c r="Q56" s="16"/>
      <c r="R56" s="16"/>
    </row>
    <row r="57" spans="1:18" x14ac:dyDescent="0.25">
      <c r="A57" s="17"/>
      <c r="B57" s="18" t="s">
        <v>405</v>
      </c>
      <c r="C57" s="18"/>
      <c r="D57" s="18"/>
      <c r="E57" s="18"/>
      <c r="F57" s="18"/>
      <c r="G57" s="18"/>
      <c r="H57" s="18"/>
      <c r="I57" s="18"/>
      <c r="J57" s="18"/>
      <c r="K57" s="18"/>
      <c r="L57" s="18"/>
      <c r="M57" s="18"/>
      <c r="N57" s="18"/>
      <c r="O57" s="18"/>
      <c r="P57" s="18"/>
      <c r="Q57" s="18"/>
      <c r="R57" s="18"/>
    </row>
    <row r="58" spans="1:18" x14ac:dyDescent="0.25">
      <c r="A58" s="17"/>
      <c r="B58" s="16"/>
      <c r="C58" s="16"/>
      <c r="D58" s="16"/>
      <c r="E58" s="16"/>
      <c r="F58" s="16"/>
      <c r="G58" s="16"/>
      <c r="H58" s="16"/>
      <c r="I58" s="16"/>
      <c r="J58" s="16"/>
      <c r="K58" s="16"/>
      <c r="L58" s="16"/>
      <c r="M58" s="16"/>
      <c r="N58" s="16"/>
      <c r="O58" s="16"/>
      <c r="P58" s="16"/>
      <c r="Q58" s="16"/>
      <c r="R58" s="16"/>
    </row>
    <row r="59" spans="1:18" x14ac:dyDescent="0.25">
      <c r="A59" s="17"/>
      <c r="B59" s="18" t="s">
        <v>406</v>
      </c>
      <c r="C59" s="18"/>
      <c r="D59" s="18"/>
      <c r="E59" s="18"/>
      <c r="F59" s="18"/>
      <c r="G59" s="18"/>
      <c r="H59" s="18"/>
      <c r="I59" s="18"/>
      <c r="J59" s="18"/>
      <c r="K59" s="18"/>
      <c r="L59" s="18"/>
      <c r="M59" s="18"/>
      <c r="N59" s="18"/>
      <c r="O59" s="18"/>
      <c r="P59" s="18"/>
      <c r="Q59" s="18"/>
      <c r="R59" s="18"/>
    </row>
    <row r="60" spans="1:18" x14ac:dyDescent="0.25">
      <c r="A60" s="17"/>
      <c r="B60" s="16"/>
      <c r="C60" s="16"/>
      <c r="D60" s="16"/>
      <c r="E60" s="16"/>
      <c r="F60" s="16"/>
      <c r="G60" s="16"/>
      <c r="H60" s="16"/>
      <c r="I60" s="16"/>
      <c r="J60" s="16"/>
      <c r="K60" s="16"/>
      <c r="L60" s="16"/>
      <c r="M60" s="16"/>
      <c r="N60" s="16"/>
      <c r="O60" s="16"/>
      <c r="P60" s="16"/>
      <c r="Q60" s="16"/>
      <c r="R60" s="16"/>
    </row>
    <row r="61" spans="1:18" x14ac:dyDescent="0.25">
      <c r="A61" s="17"/>
      <c r="B61" s="18" t="s">
        <v>407</v>
      </c>
      <c r="C61" s="18"/>
      <c r="D61" s="18"/>
      <c r="E61" s="18"/>
      <c r="F61" s="18"/>
      <c r="G61" s="18"/>
      <c r="H61" s="18"/>
      <c r="I61" s="18"/>
      <c r="J61" s="18"/>
      <c r="K61" s="18"/>
      <c r="L61" s="18"/>
      <c r="M61" s="18"/>
      <c r="N61" s="18"/>
      <c r="O61" s="18"/>
      <c r="P61" s="18"/>
      <c r="Q61" s="18"/>
      <c r="R61" s="18"/>
    </row>
    <row r="62" spans="1:18" x14ac:dyDescent="0.25">
      <c r="A62" s="17"/>
      <c r="B62" s="16"/>
      <c r="C62" s="16"/>
      <c r="D62" s="16"/>
      <c r="E62" s="16"/>
      <c r="F62" s="16"/>
      <c r="G62" s="16"/>
      <c r="H62" s="16"/>
      <c r="I62" s="16"/>
      <c r="J62" s="16"/>
      <c r="K62" s="16"/>
      <c r="L62" s="16"/>
      <c r="M62" s="16"/>
      <c r="N62" s="16"/>
      <c r="O62" s="16"/>
      <c r="P62" s="16"/>
      <c r="Q62" s="16"/>
      <c r="R62" s="16"/>
    </row>
    <row r="63" spans="1:18" ht="38.25" customHeight="1" x14ac:dyDescent="0.25">
      <c r="A63" s="17"/>
      <c r="B63" s="18" t="s">
        <v>408</v>
      </c>
      <c r="C63" s="18"/>
      <c r="D63" s="18"/>
      <c r="E63" s="18"/>
      <c r="F63" s="18"/>
      <c r="G63" s="18"/>
      <c r="H63" s="18"/>
      <c r="I63" s="18"/>
      <c r="J63" s="18"/>
      <c r="K63" s="18"/>
      <c r="L63" s="18"/>
      <c r="M63" s="18"/>
      <c r="N63" s="18"/>
      <c r="O63" s="18"/>
      <c r="P63" s="18"/>
      <c r="Q63" s="18"/>
      <c r="R63" s="18"/>
    </row>
    <row r="64" spans="1:18" x14ac:dyDescent="0.25">
      <c r="A64" s="17"/>
      <c r="B64" s="16"/>
      <c r="C64" s="16"/>
      <c r="D64" s="16"/>
      <c r="E64" s="16"/>
      <c r="F64" s="16"/>
      <c r="G64" s="16"/>
      <c r="H64" s="16"/>
      <c r="I64" s="16"/>
      <c r="J64" s="16"/>
      <c r="K64" s="16"/>
      <c r="L64" s="16"/>
      <c r="M64" s="16"/>
      <c r="N64" s="16"/>
      <c r="O64" s="16"/>
      <c r="P64" s="16"/>
      <c r="Q64" s="16"/>
      <c r="R64" s="16"/>
    </row>
    <row r="65" spans="1:18" x14ac:dyDescent="0.25">
      <c r="A65" s="17"/>
      <c r="B65" s="18" t="s">
        <v>409</v>
      </c>
      <c r="C65" s="18"/>
      <c r="D65" s="18"/>
      <c r="E65" s="18"/>
      <c r="F65" s="18"/>
      <c r="G65" s="18"/>
      <c r="H65" s="18"/>
      <c r="I65" s="18"/>
      <c r="J65" s="18"/>
      <c r="K65" s="18"/>
      <c r="L65" s="18"/>
      <c r="M65" s="18"/>
      <c r="N65" s="18"/>
      <c r="O65" s="18"/>
      <c r="P65" s="18"/>
      <c r="Q65" s="18"/>
      <c r="R65" s="18"/>
    </row>
    <row r="66" spans="1:18" x14ac:dyDescent="0.25">
      <c r="A66" s="17"/>
      <c r="B66" s="16"/>
      <c r="C66" s="16"/>
      <c r="D66" s="16"/>
      <c r="E66" s="16"/>
      <c r="F66" s="16"/>
      <c r="G66" s="16"/>
      <c r="H66" s="16"/>
      <c r="I66" s="16"/>
      <c r="J66" s="16"/>
      <c r="K66" s="16"/>
      <c r="L66" s="16"/>
      <c r="M66" s="16"/>
      <c r="N66" s="16"/>
      <c r="O66" s="16"/>
      <c r="P66" s="16"/>
      <c r="Q66" s="16"/>
      <c r="R66" s="16"/>
    </row>
    <row r="67" spans="1:18" x14ac:dyDescent="0.25">
      <c r="A67" s="17"/>
      <c r="B67" s="18" t="s">
        <v>410</v>
      </c>
      <c r="C67" s="18"/>
      <c r="D67" s="18"/>
      <c r="E67" s="18"/>
      <c r="F67" s="18"/>
      <c r="G67" s="18"/>
      <c r="H67" s="18"/>
      <c r="I67" s="18"/>
      <c r="J67" s="18"/>
      <c r="K67" s="18"/>
      <c r="L67" s="18"/>
      <c r="M67" s="18"/>
      <c r="N67" s="18"/>
      <c r="O67" s="18"/>
      <c r="P67" s="18"/>
      <c r="Q67" s="18"/>
      <c r="R67" s="18"/>
    </row>
    <row r="68" spans="1:18" x14ac:dyDescent="0.25">
      <c r="A68" s="17"/>
      <c r="B68" s="16"/>
      <c r="C68" s="16"/>
      <c r="D68" s="16"/>
      <c r="E68" s="16"/>
      <c r="F68" s="16"/>
      <c r="G68" s="16"/>
      <c r="H68" s="16"/>
      <c r="I68" s="16"/>
      <c r="J68" s="16"/>
      <c r="K68" s="16"/>
      <c r="L68" s="16"/>
      <c r="M68" s="16"/>
      <c r="N68" s="16"/>
      <c r="O68" s="16"/>
      <c r="P68" s="16"/>
      <c r="Q68" s="16"/>
      <c r="R68" s="16"/>
    </row>
    <row r="69" spans="1:18" x14ac:dyDescent="0.25">
      <c r="A69" s="17"/>
      <c r="B69" s="18" t="s">
        <v>411</v>
      </c>
      <c r="C69" s="18"/>
      <c r="D69" s="18"/>
      <c r="E69" s="18"/>
      <c r="F69" s="18"/>
      <c r="G69" s="18"/>
      <c r="H69" s="18"/>
      <c r="I69" s="18"/>
      <c r="J69" s="18"/>
      <c r="K69" s="18"/>
      <c r="L69" s="18"/>
      <c r="M69" s="18"/>
      <c r="N69" s="18"/>
      <c r="O69" s="18"/>
      <c r="P69" s="18"/>
      <c r="Q69" s="18"/>
      <c r="R69" s="18"/>
    </row>
    <row r="70" spans="1:18" x14ac:dyDescent="0.25">
      <c r="A70" s="17"/>
      <c r="B70" s="16"/>
      <c r="C70" s="16"/>
      <c r="D70" s="16"/>
      <c r="E70" s="16"/>
      <c r="F70" s="16"/>
      <c r="G70" s="16"/>
      <c r="H70" s="16"/>
      <c r="I70" s="16"/>
      <c r="J70" s="16"/>
      <c r="K70" s="16"/>
      <c r="L70" s="16"/>
      <c r="M70" s="16"/>
      <c r="N70" s="16"/>
      <c r="O70" s="16"/>
      <c r="P70" s="16"/>
      <c r="Q70" s="16"/>
      <c r="R70" s="16"/>
    </row>
    <row r="71" spans="1:18" x14ac:dyDescent="0.25">
      <c r="A71" s="17"/>
      <c r="B71" s="18" t="s">
        <v>412</v>
      </c>
      <c r="C71" s="18"/>
      <c r="D71" s="18"/>
      <c r="E71" s="18"/>
      <c r="F71" s="18"/>
      <c r="G71" s="18"/>
      <c r="H71" s="18"/>
      <c r="I71" s="18"/>
      <c r="J71" s="18"/>
      <c r="K71" s="18"/>
      <c r="L71" s="18"/>
      <c r="M71" s="18"/>
      <c r="N71" s="18"/>
      <c r="O71" s="18"/>
      <c r="P71" s="18"/>
      <c r="Q71" s="18"/>
      <c r="R71" s="18"/>
    </row>
    <row r="72" spans="1:18" x14ac:dyDescent="0.25">
      <c r="A72" s="17"/>
      <c r="B72" s="20"/>
      <c r="C72" s="20"/>
      <c r="D72" s="20"/>
      <c r="E72" s="20"/>
      <c r="F72" s="20"/>
      <c r="G72" s="20"/>
      <c r="H72" s="20"/>
      <c r="I72" s="20"/>
      <c r="J72" s="20"/>
      <c r="K72" s="20"/>
      <c r="L72" s="20"/>
      <c r="M72" s="20"/>
      <c r="N72" s="20"/>
      <c r="O72" s="20"/>
      <c r="P72" s="20"/>
      <c r="Q72" s="20"/>
      <c r="R72" s="20"/>
    </row>
    <row r="73" spans="1:18" x14ac:dyDescent="0.25">
      <c r="A73" s="17"/>
      <c r="B73" s="23"/>
      <c r="C73" s="23"/>
      <c r="D73" s="46" t="s">
        <v>252</v>
      </c>
      <c r="E73" s="46"/>
      <c r="F73" s="25"/>
    </row>
    <row r="74" spans="1:18" ht="15.75" thickBot="1" x14ac:dyDescent="0.3">
      <c r="A74" s="17"/>
      <c r="B74" s="26"/>
      <c r="C74" s="23"/>
      <c r="D74" s="69">
        <v>41729</v>
      </c>
      <c r="E74" s="69"/>
      <c r="F74" s="25"/>
    </row>
    <row r="75" spans="1:18" ht="15.75" thickTop="1" x14ac:dyDescent="0.25">
      <c r="A75" s="17"/>
      <c r="B75" s="28" t="s">
        <v>393</v>
      </c>
      <c r="C75" s="38"/>
      <c r="D75" s="29"/>
      <c r="E75" s="39">
        <v>0.12</v>
      </c>
      <c r="F75" s="31" t="s">
        <v>338</v>
      </c>
    </row>
    <row r="76" spans="1:18" x14ac:dyDescent="0.25">
      <c r="A76" s="17"/>
      <c r="B76" s="40"/>
      <c r="C76" s="40"/>
      <c r="D76" s="33"/>
      <c r="E76" s="56"/>
      <c r="F76" s="35"/>
    </row>
    <row r="77" spans="1:18" x14ac:dyDescent="0.25">
      <c r="A77" s="17"/>
      <c r="B77" s="28" t="s">
        <v>394</v>
      </c>
      <c r="C77" s="38"/>
      <c r="D77" s="29"/>
      <c r="E77" s="39">
        <v>0</v>
      </c>
      <c r="F77" s="31" t="s">
        <v>338</v>
      </c>
    </row>
    <row r="78" spans="1:18" x14ac:dyDescent="0.25">
      <c r="A78" s="17"/>
      <c r="B78" s="40"/>
      <c r="C78" s="40"/>
      <c r="D78" s="33"/>
      <c r="E78" s="56"/>
      <c r="F78" s="35"/>
    </row>
    <row r="79" spans="1:18" x14ac:dyDescent="0.25">
      <c r="A79" s="17"/>
      <c r="B79" s="28" t="s">
        <v>395</v>
      </c>
      <c r="C79" s="38"/>
      <c r="D79" s="29"/>
      <c r="E79" s="39">
        <v>1</v>
      </c>
      <c r="F79" s="31"/>
    </row>
    <row r="80" spans="1:18" x14ac:dyDescent="0.25">
      <c r="A80" s="17"/>
      <c r="B80" s="40"/>
      <c r="C80" s="40"/>
      <c r="D80" s="33"/>
      <c r="E80" s="56"/>
      <c r="F80" s="35"/>
    </row>
    <row r="81" spans="1:6" x14ac:dyDescent="0.25">
      <c r="A81" s="17"/>
      <c r="B81" s="28" t="s">
        <v>396</v>
      </c>
      <c r="C81" s="38"/>
      <c r="D81" s="29"/>
      <c r="E81" s="39">
        <v>20</v>
      </c>
      <c r="F81" s="31" t="s">
        <v>338</v>
      </c>
    </row>
  </sheetData>
  <mergeCells count="71">
    <mergeCell ref="B70:R70"/>
    <mergeCell ref="B71:R71"/>
    <mergeCell ref="B72:R72"/>
    <mergeCell ref="B64:R64"/>
    <mergeCell ref="B65:R65"/>
    <mergeCell ref="B66:R66"/>
    <mergeCell ref="B67:R67"/>
    <mergeCell ref="B68:R68"/>
    <mergeCell ref="B69:R69"/>
    <mergeCell ref="B58:R58"/>
    <mergeCell ref="B59:R59"/>
    <mergeCell ref="B60:R60"/>
    <mergeCell ref="B61:R61"/>
    <mergeCell ref="B62:R62"/>
    <mergeCell ref="B63:R63"/>
    <mergeCell ref="B29:R29"/>
    <mergeCell ref="B30:R30"/>
    <mergeCell ref="B31:R31"/>
    <mergeCell ref="B32:R32"/>
    <mergeCell ref="B33:R33"/>
    <mergeCell ref="B43:R43"/>
    <mergeCell ref="B9:R9"/>
    <mergeCell ref="B10:R10"/>
    <mergeCell ref="B25:R25"/>
    <mergeCell ref="B26:R26"/>
    <mergeCell ref="B27:R27"/>
    <mergeCell ref="B28:R28"/>
    <mergeCell ref="A1:A2"/>
    <mergeCell ref="B1:R1"/>
    <mergeCell ref="B2:R2"/>
    <mergeCell ref="B3:R3"/>
    <mergeCell ref="A4:A81"/>
    <mergeCell ref="B4:R4"/>
    <mergeCell ref="B5:R5"/>
    <mergeCell ref="B6:R6"/>
    <mergeCell ref="B7:R7"/>
    <mergeCell ref="B8:R8"/>
    <mergeCell ref="D34:E34"/>
    <mergeCell ref="D35:E35"/>
    <mergeCell ref="D46:E46"/>
    <mergeCell ref="H46:I46"/>
    <mergeCell ref="D73:E73"/>
    <mergeCell ref="D74:E74"/>
    <mergeCell ref="B44:R44"/>
    <mergeCell ref="B45:R45"/>
    <mergeCell ref="B56:R56"/>
    <mergeCell ref="B57:R57"/>
    <mergeCell ref="L19:M19"/>
    <mergeCell ref="P19:Q19"/>
    <mergeCell ref="L20:M20"/>
    <mergeCell ref="P20:Q20"/>
    <mergeCell ref="L21:M21"/>
    <mergeCell ref="P21:Q21"/>
    <mergeCell ref="L16:M16"/>
    <mergeCell ref="P16:Q16"/>
    <mergeCell ref="L17:M17"/>
    <mergeCell ref="P17:Q17"/>
    <mergeCell ref="L18:M18"/>
    <mergeCell ref="P18:Q18"/>
    <mergeCell ref="L13:M13"/>
    <mergeCell ref="P13:Q13"/>
    <mergeCell ref="L14:M14"/>
    <mergeCell ref="P14:Q14"/>
    <mergeCell ref="L15:M15"/>
    <mergeCell ref="P15:Q15"/>
    <mergeCell ref="D11:E11"/>
    <mergeCell ref="H11:I11"/>
    <mergeCell ref="L11:M11"/>
    <mergeCell ref="P11:Q11"/>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5.7109375" bestFit="1" customWidth="1"/>
    <col min="2" max="2" width="36.5703125" customWidth="1"/>
    <col min="3" max="5" width="36.5703125" bestFit="1" customWidth="1"/>
    <col min="6" max="7" width="18" customWidth="1"/>
    <col min="8" max="8" width="3.42578125" customWidth="1"/>
    <col min="9" max="9" width="5.5703125" customWidth="1"/>
    <col min="10" max="11" width="18" customWidth="1"/>
    <col min="12" max="12" width="3.42578125" customWidth="1"/>
    <col min="13" max="13" width="12.85546875" customWidth="1"/>
    <col min="14" max="15" width="18" customWidth="1"/>
    <col min="16" max="16" width="3.42578125" customWidth="1"/>
    <col min="17" max="17" width="9.42578125" customWidth="1"/>
    <col min="18" max="18" width="18"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4</v>
      </c>
      <c r="B3" s="16" t="s">
        <v>4</v>
      </c>
      <c r="C3" s="16"/>
      <c r="D3" s="16"/>
      <c r="E3" s="16"/>
      <c r="F3" s="16"/>
      <c r="G3" s="16"/>
      <c r="H3" s="16"/>
      <c r="I3" s="16"/>
      <c r="J3" s="16"/>
      <c r="K3" s="16"/>
      <c r="L3" s="16"/>
      <c r="M3" s="16"/>
      <c r="N3" s="16"/>
      <c r="O3" s="16"/>
      <c r="P3" s="16"/>
      <c r="Q3" s="16"/>
      <c r="R3" s="16"/>
    </row>
    <row r="4" spans="1:18" ht="15" customHeight="1" x14ac:dyDescent="0.25">
      <c r="A4" s="17" t="s">
        <v>413</v>
      </c>
      <c r="B4" s="16" t="s">
        <v>4</v>
      </c>
      <c r="C4" s="16"/>
      <c r="D4" s="16"/>
      <c r="E4" s="16"/>
      <c r="F4" s="16"/>
      <c r="G4" s="16"/>
      <c r="H4" s="16"/>
      <c r="I4" s="16"/>
      <c r="J4" s="16"/>
      <c r="K4" s="16"/>
      <c r="L4" s="16"/>
      <c r="M4" s="16"/>
      <c r="N4" s="16"/>
      <c r="O4" s="16"/>
      <c r="P4" s="16"/>
      <c r="Q4" s="16"/>
      <c r="R4" s="16"/>
    </row>
    <row r="5" spans="1:18" ht="15" customHeight="1" x14ac:dyDescent="0.25">
      <c r="A5" s="17"/>
      <c r="B5" s="20" t="s">
        <v>415</v>
      </c>
      <c r="C5" s="20"/>
      <c r="D5" s="20"/>
      <c r="E5" s="20"/>
      <c r="F5" s="20"/>
      <c r="G5" s="20"/>
      <c r="H5" s="20"/>
      <c r="I5" s="20"/>
      <c r="J5" s="20"/>
      <c r="K5" s="20"/>
      <c r="L5" s="20"/>
      <c r="M5" s="20"/>
      <c r="N5" s="20"/>
      <c r="O5" s="20"/>
      <c r="P5" s="20"/>
      <c r="Q5" s="20"/>
      <c r="R5" s="20"/>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18" t="s">
        <v>416</v>
      </c>
      <c r="C7" s="18"/>
      <c r="D7" s="18"/>
      <c r="E7" s="18"/>
      <c r="F7" s="18"/>
      <c r="G7" s="18"/>
      <c r="H7" s="18"/>
      <c r="I7" s="18"/>
      <c r="J7" s="18"/>
      <c r="K7" s="18"/>
      <c r="L7" s="18"/>
      <c r="M7" s="18"/>
      <c r="N7" s="18"/>
      <c r="O7" s="18"/>
      <c r="P7" s="18"/>
      <c r="Q7" s="18"/>
      <c r="R7" s="18"/>
    </row>
    <row r="8" spans="1:18" x14ac:dyDescent="0.25">
      <c r="A8" s="17"/>
      <c r="B8" s="16"/>
      <c r="C8" s="16"/>
      <c r="D8" s="16"/>
      <c r="E8" s="16"/>
      <c r="F8" s="16"/>
      <c r="G8" s="16"/>
      <c r="H8" s="16"/>
      <c r="I8" s="16"/>
      <c r="J8" s="16"/>
      <c r="K8" s="16"/>
      <c r="L8" s="16"/>
      <c r="M8" s="16"/>
      <c r="N8" s="16"/>
      <c r="O8" s="16"/>
      <c r="P8" s="16"/>
      <c r="Q8" s="16"/>
      <c r="R8" s="16"/>
    </row>
    <row r="9" spans="1:18" x14ac:dyDescent="0.25">
      <c r="A9" s="17"/>
      <c r="B9" s="79" t="s">
        <v>417</v>
      </c>
      <c r="C9" s="79"/>
      <c r="D9" s="79"/>
      <c r="E9" s="79"/>
      <c r="F9" s="79"/>
      <c r="G9" s="79"/>
      <c r="H9" s="79"/>
      <c r="I9" s="79"/>
      <c r="J9" s="79"/>
      <c r="K9" s="79"/>
      <c r="L9" s="79"/>
      <c r="M9" s="79"/>
      <c r="N9" s="79"/>
      <c r="O9" s="79"/>
      <c r="P9" s="79"/>
      <c r="Q9" s="79"/>
      <c r="R9" s="79"/>
    </row>
    <row r="10" spans="1:18" x14ac:dyDescent="0.25">
      <c r="A10" s="17"/>
      <c r="B10" s="79"/>
      <c r="C10" s="79"/>
      <c r="D10" s="79"/>
      <c r="E10" s="79"/>
      <c r="F10" s="79"/>
      <c r="G10" s="79"/>
      <c r="H10" s="79"/>
      <c r="I10" s="79"/>
      <c r="J10" s="79"/>
      <c r="K10" s="79"/>
      <c r="L10" s="79"/>
      <c r="M10" s="79"/>
      <c r="N10" s="79"/>
      <c r="O10" s="79"/>
      <c r="P10" s="79"/>
      <c r="Q10" s="79"/>
      <c r="R10" s="79"/>
    </row>
    <row r="11" spans="1:18" x14ac:dyDescent="0.25">
      <c r="A11" s="17"/>
      <c r="B11" s="18" t="s">
        <v>418</v>
      </c>
      <c r="C11" s="18"/>
      <c r="D11" s="18"/>
      <c r="E11" s="18"/>
      <c r="F11" s="18"/>
      <c r="G11" s="18"/>
      <c r="H11" s="18"/>
      <c r="I11" s="18"/>
      <c r="J11" s="18"/>
      <c r="K11" s="18"/>
      <c r="L11" s="18"/>
      <c r="M11" s="18"/>
      <c r="N11" s="18"/>
      <c r="O11" s="18"/>
      <c r="P11" s="18"/>
      <c r="Q11" s="18"/>
      <c r="R11" s="18"/>
    </row>
    <row r="12" spans="1:18" x14ac:dyDescent="0.25">
      <c r="A12" s="17"/>
      <c r="B12" s="16"/>
      <c r="C12" s="16"/>
      <c r="D12" s="16"/>
      <c r="E12" s="16"/>
      <c r="F12" s="16"/>
      <c r="G12" s="16"/>
      <c r="H12" s="16"/>
      <c r="I12" s="16"/>
      <c r="J12" s="16"/>
      <c r="K12" s="16"/>
      <c r="L12" s="16"/>
      <c r="M12" s="16"/>
      <c r="N12" s="16"/>
      <c r="O12" s="16"/>
      <c r="P12" s="16"/>
      <c r="Q12" s="16"/>
      <c r="R12" s="16"/>
    </row>
    <row r="13" spans="1:18" ht="25.5" x14ac:dyDescent="0.25">
      <c r="A13" s="17"/>
      <c r="B13" s="86"/>
      <c r="C13" s="13" t="s">
        <v>419</v>
      </c>
      <c r="D13" s="86"/>
      <c r="E13" s="13" t="s">
        <v>420</v>
      </c>
    </row>
    <row r="14" spans="1:18" x14ac:dyDescent="0.25">
      <c r="A14" s="17"/>
      <c r="B14" s="22"/>
      <c r="C14" s="22"/>
      <c r="D14" s="22"/>
      <c r="E14" s="22"/>
    </row>
    <row r="15" spans="1:18" ht="89.25" x14ac:dyDescent="0.25">
      <c r="A15" s="17"/>
      <c r="B15" s="86"/>
      <c r="C15" s="13" t="s">
        <v>421</v>
      </c>
      <c r="D15" s="86"/>
      <c r="E15" s="13" t="s">
        <v>422</v>
      </c>
    </row>
    <row r="16" spans="1:18" x14ac:dyDescent="0.25">
      <c r="A16" s="17"/>
      <c r="B16" s="22"/>
      <c r="C16" s="22"/>
      <c r="D16" s="22"/>
      <c r="E16" s="22"/>
    </row>
    <row r="17" spans="1:18" ht="140.25" x14ac:dyDescent="0.25">
      <c r="A17" s="17"/>
      <c r="B17" s="86"/>
      <c r="C17" s="13" t="s">
        <v>423</v>
      </c>
      <c r="D17" s="86"/>
      <c r="E17" s="13" t="s">
        <v>424</v>
      </c>
    </row>
    <row r="18" spans="1:18" x14ac:dyDescent="0.25">
      <c r="A18" s="17"/>
      <c r="B18" s="18" t="s">
        <v>425</v>
      </c>
      <c r="C18" s="18"/>
      <c r="D18" s="18"/>
      <c r="E18" s="18"/>
      <c r="F18" s="18"/>
      <c r="G18" s="18"/>
      <c r="H18" s="18"/>
      <c r="I18" s="18"/>
      <c r="J18" s="18"/>
      <c r="K18" s="18"/>
      <c r="L18" s="18"/>
      <c r="M18" s="18"/>
      <c r="N18" s="18"/>
      <c r="O18" s="18"/>
      <c r="P18" s="18"/>
      <c r="Q18" s="18"/>
      <c r="R18" s="18"/>
    </row>
    <row r="19" spans="1:18" x14ac:dyDescent="0.25">
      <c r="A19" s="17"/>
      <c r="B19" s="18" t="s">
        <v>426</v>
      </c>
      <c r="C19" s="18"/>
      <c r="D19" s="18"/>
      <c r="E19" s="18"/>
      <c r="F19" s="18"/>
      <c r="G19" s="18"/>
      <c r="H19" s="18"/>
      <c r="I19" s="18"/>
      <c r="J19" s="18"/>
      <c r="K19" s="18"/>
      <c r="L19" s="18"/>
      <c r="M19" s="18"/>
      <c r="N19" s="18"/>
      <c r="O19" s="18"/>
      <c r="P19" s="18"/>
      <c r="Q19" s="18"/>
      <c r="R19" s="18"/>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79" t="s">
        <v>427</v>
      </c>
      <c r="C21" s="79"/>
      <c r="D21" s="79"/>
      <c r="E21" s="79"/>
      <c r="F21" s="79"/>
      <c r="G21" s="79"/>
      <c r="H21" s="79"/>
      <c r="I21" s="79"/>
      <c r="J21" s="79"/>
      <c r="K21" s="79"/>
      <c r="L21" s="79"/>
      <c r="M21" s="79"/>
      <c r="N21" s="79"/>
      <c r="O21" s="79"/>
      <c r="P21" s="79"/>
      <c r="Q21" s="79"/>
      <c r="R21" s="79"/>
    </row>
    <row r="22" spans="1:18" x14ac:dyDescent="0.25">
      <c r="A22" s="17"/>
      <c r="B22" s="18"/>
      <c r="C22" s="18"/>
      <c r="D22" s="18"/>
      <c r="E22" s="18"/>
      <c r="F22" s="18"/>
      <c r="G22" s="18"/>
      <c r="H22" s="18"/>
      <c r="I22" s="18"/>
      <c r="J22" s="18"/>
      <c r="K22" s="18"/>
      <c r="L22" s="18"/>
      <c r="M22" s="18"/>
      <c r="N22" s="18"/>
      <c r="O22" s="18"/>
      <c r="P22" s="18"/>
      <c r="Q22" s="18"/>
      <c r="R22" s="18"/>
    </row>
    <row r="23" spans="1:18" ht="38.25" customHeight="1" x14ac:dyDescent="0.25">
      <c r="A23" s="17"/>
      <c r="B23" s="18" t="s">
        <v>428</v>
      </c>
      <c r="C23" s="18"/>
      <c r="D23" s="18"/>
      <c r="E23" s="18"/>
      <c r="F23" s="18"/>
      <c r="G23" s="18"/>
      <c r="H23" s="18"/>
      <c r="I23" s="18"/>
      <c r="J23" s="18"/>
      <c r="K23" s="18"/>
      <c r="L23" s="18"/>
      <c r="M23" s="18"/>
      <c r="N23" s="18"/>
      <c r="O23" s="18"/>
      <c r="P23" s="18"/>
      <c r="Q23" s="18"/>
      <c r="R23" s="18"/>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79" t="s">
        <v>429</v>
      </c>
      <c r="C25" s="79"/>
      <c r="D25" s="79"/>
      <c r="E25" s="79"/>
      <c r="F25" s="79"/>
      <c r="G25" s="79"/>
      <c r="H25" s="79"/>
      <c r="I25" s="79"/>
      <c r="J25" s="79"/>
      <c r="K25" s="79"/>
      <c r="L25" s="79"/>
      <c r="M25" s="79"/>
      <c r="N25" s="79"/>
      <c r="O25" s="79"/>
      <c r="P25" s="79"/>
      <c r="Q25" s="79"/>
      <c r="R25" s="79"/>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18" t="s">
        <v>430</v>
      </c>
      <c r="C27" s="18"/>
      <c r="D27" s="18"/>
      <c r="E27" s="18"/>
      <c r="F27" s="18"/>
      <c r="G27" s="18"/>
      <c r="H27" s="18"/>
      <c r="I27" s="18"/>
      <c r="J27" s="18"/>
      <c r="K27" s="18"/>
      <c r="L27" s="18"/>
      <c r="M27" s="18"/>
      <c r="N27" s="18"/>
      <c r="O27" s="18"/>
      <c r="P27" s="18"/>
      <c r="Q27" s="18"/>
      <c r="R27" s="18"/>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79" t="s">
        <v>243</v>
      </c>
      <c r="C29" s="79"/>
      <c r="D29" s="79"/>
      <c r="E29" s="79"/>
      <c r="F29" s="79"/>
      <c r="G29" s="79"/>
      <c r="H29" s="79"/>
      <c r="I29" s="79"/>
      <c r="J29" s="79"/>
      <c r="K29" s="79"/>
      <c r="L29" s="79"/>
      <c r="M29" s="79"/>
      <c r="N29" s="79"/>
      <c r="O29" s="79"/>
      <c r="P29" s="79"/>
      <c r="Q29" s="79"/>
      <c r="R29" s="79"/>
    </row>
    <row r="30" spans="1:18" x14ac:dyDescent="0.25">
      <c r="A30" s="17"/>
      <c r="B30" s="16"/>
      <c r="C30" s="16"/>
      <c r="D30" s="16"/>
      <c r="E30" s="16"/>
      <c r="F30" s="16"/>
      <c r="G30" s="16"/>
      <c r="H30" s="16"/>
      <c r="I30" s="16"/>
      <c r="J30" s="16"/>
      <c r="K30" s="16"/>
      <c r="L30" s="16"/>
      <c r="M30" s="16"/>
      <c r="N30" s="16"/>
      <c r="O30" s="16"/>
      <c r="P30" s="16"/>
      <c r="Q30" s="16"/>
      <c r="R30" s="16"/>
    </row>
    <row r="31" spans="1:18" ht="38.25" customHeight="1" x14ac:dyDescent="0.25">
      <c r="A31" s="17"/>
      <c r="B31" s="18" t="s">
        <v>431</v>
      </c>
      <c r="C31" s="18"/>
      <c r="D31" s="18"/>
      <c r="E31" s="18"/>
      <c r="F31" s="18"/>
      <c r="G31" s="18"/>
      <c r="H31" s="18"/>
      <c r="I31" s="18"/>
      <c r="J31" s="18"/>
      <c r="K31" s="18"/>
      <c r="L31" s="18"/>
      <c r="M31" s="18"/>
      <c r="N31" s="18"/>
      <c r="O31" s="18"/>
      <c r="P31" s="18"/>
      <c r="Q31" s="18"/>
      <c r="R31" s="18"/>
    </row>
    <row r="32" spans="1:18" x14ac:dyDescent="0.25">
      <c r="A32" s="17"/>
      <c r="B32" s="16"/>
      <c r="C32" s="16"/>
      <c r="D32" s="16"/>
      <c r="E32" s="16"/>
      <c r="F32" s="16"/>
      <c r="G32" s="16"/>
      <c r="H32" s="16"/>
      <c r="I32" s="16"/>
      <c r="J32" s="16"/>
      <c r="K32" s="16"/>
      <c r="L32" s="16"/>
      <c r="M32" s="16"/>
      <c r="N32" s="16"/>
      <c r="O32" s="16"/>
      <c r="P32" s="16"/>
      <c r="Q32" s="16"/>
      <c r="R32" s="16"/>
    </row>
    <row r="33" spans="1:18" ht="25.5" customHeight="1" x14ac:dyDescent="0.25">
      <c r="A33" s="17"/>
      <c r="B33" s="18" t="s">
        <v>432</v>
      </c>
      <c r="C33" s="18"/>
      <c r="D33" s="18"/>
      <c r="E33" s="18"/>
      <c r="F33" s="18"/>
      <c r="G33" s="18"/>
      <c r="H33" s="18"/>
      <c r="I33" s="18"/>
      <c r="J33" s="18"/>
      <c r="K33" s="18"/>
      <c r="L33" s="18"/>
      <c r="M33" s="18"/>
      <c r="N33" s="18"/>
      <c r="O33" s="18"/>
      <c r="P33" s="18"/>
      <c r="Q33" s="18"/>
      <c r="R33" s="18"/>
    </row>
    <row r="34" spans="1:18" x14ac:dyDescent="0.25">
      <c r="A34" s="17"/>
      <c r="B34" s="16"/>
      <c r="C34" s="16"/>
      <c r="D34" s="16"/>
      <c r="E34" s="16"/>
      <c r="F34" s="16"/>
      <c r="G34" s="16"/>
      <c r="H34" s="16"/>
      <c r="I34" s="16"/>
      <c r="J34" s="16"/>
      <c r="K34" s="16"/>
      <c r="L34" s="16"/>
      <c r="M34" s="16"/>
      <c r="N34" s="16"/>
      <c r="O34" s="16"/>
      <c r="P34" s="16"/>
      <c r="Q34" s="16"/>
      <c r="R34" s="16"/>
    </row>
    <row r="35" spans="1:18" x14ac:dyDescent="0.25">
      <c r="A35" s="17"/>
      <c r="B35" s="79" t="s">
        <v>433</v>
      </c>
      <c r="C35" s="79"/>
      <c r="D35" s="79"/>
      <c r="E35" s="79"/>
      <c r="F35" s="79"/>
      <c r="G35" s="79"/>
      <c r="H35" s="79"/>
      <c r="I35" s="79"/>
      <c r="J35" s="79"/>
      <c r="K35" s="79"/>
      <c r="L35" s="79"/>
      <c r="M35" s="79"/>
      <c r="N35" s="79"/>
      <c r="O35" s="79"/>
      <c r="P35" s="79"/>
      <c r="Q35" s="79"/>
      <c r="R35" s="79"/>
    </row>
    <row r="36" spans="1:18" x14ac:dyDescent="0.25">
      <c r="A36" s="17"/>
      <c r="B36" s="16"/>
      <c r="C36" s="16"/>
      <c r="D36" s="16"/>
      <c r="E36" s="16"/>
      <c r="F36" s="16"/>
      <c r="G36" s="16"/>
      <c r="H36" s="16"/>
      <c r="I36" s="16"/>
      <c r="J36" s="16"/>
      <c r="K36" s="16"/>
      <c r="L36" s="16"/>
      <c r="M36" s="16"/>
      <c r="N36" s="16"/>
      <c r="O36" s="16"/>
      <c r="P36" s="16"/>
      <c r="Q36" s="16"/>
      <c r="R36" s="16"/>
    </row>
    <row r="37" spans="1:18" ht="25.5" customHeight="1" x14ac:dyDescent="0.25">
      <c r="A37" s="17"/>
      <c r="B37" s="18" t="s">
        <v>434</v>
      </c>
      <c r="C37" s="18"/>
      <c r="D37" s="18"/>
      <c r="E37" s="18"/>
      <c r="F37" s="18"/>
      <c r="G37" s="18"/>
      <c r="H37" s="18"/>
      <c r="I37" s="18"/>
      <c r="J37" s="18"/>
      <c r="K37" s="18"/>
      <c r="L37" s="18"/>
      <c r="M37" s="18"/>
      <c r="N37" s="18"/>
      <c r="O37" s="18"/>
      <c r="P37" s="18"/>
      <c r="Q37" s="18"/>
      <c r="R37" s="18"/>
    </row>
    <row r="38" spans="1:18" x14ac:dyDescent="0.25">
      <c r="A38" s="17"/>
      <c r="B38" s="16"/>
      <c r="C38" s="16"/>
      <c r="D38" s="16"/>
      <c r="E38" s="16"/>
      <c r="F38" s="16"/>
      <c r="G38" s="16"/>
      <c r="H38" s="16"/>
      <c r="I38" s="16"/>
      <c r="J38" s="16"/>
      <c r="K38" s="16"/>
      <c r="L38" s="16"/>
      <c r="M38" s="16"/>
      <c r="N38" s="16"/>
      <c r="O38" s="16"/>
      <c r="P38" s="16"/>
      <c r="Q38" s="16"/>
      <c r="R38" s="16"/>
    </row>
    <row r="39" spans="1:18" x14ac:dyDescent="0.25">
      <c r="A39" s="17"/>
      <c r="B39" s="79" t="s">
        <v>435</v>
      </c>
      <c r="C39" s="79"/>
      <c r="D39" s="79"/>
      <c r="E39" s="79"/>
      <c r="F39" s="79"/>
      <c r="G39" s="79"/>
      <c r="H39" s="79"/>
      <c r="I39" s="79"/>
      <c r="J39" s="79"/>
      <c r="K39" s="79"/>
      <c r="L39" s="79"/>
      <c r="M39" s="79"/>
      <c r="N39" s="79"/>
      <c r="O39" s="79"/>
      <c r="P39" s="79"/>
      <c r="Q39" s="79"/>
      <c r="R39" s="79"/>
    </row>
    <row r="40" spans="1:18" x14ac:dyDescent="0.25">
      <c r="A40" s="17"/>
      <c r="B40" s="16"/>
      <c r="C40" s="16"/>
      <c r="D40" s="16"/>
      <c r="E40" s="16"/>
      <c r="F40" s="16"/>
      <c r="G40" s="16"/>
      <c r="H40" s="16"/>
      <c r="I40" s="16"/>
      <c r="J40" s="16"/>
      <c r="K40" s="16"/>
      <c r="L40" s="16"/>
      <c r="M40" s="16"/>
      <c r="N40" s="16"/>
      <c r="O40" s="16"/>
      <c r="P40" s="16"/>
      <c r="Q40" s="16"/>
      <c r="R40" s="16"/>
    </row>
    <row r="41" spans="1:18" ht="25.5" customHeight="1" x14ac:dyDescent="0.25">
      <c r="A41" s="17"/>
      <c r="B41" s="18" t="s">
        <v>436</v>
      </c>
      <c r="C41" s="18"/>
      <c r="D41" s="18"/>
      <c r="E41" s="18"/>
      <c r="F41" s="18"/>
      <c r="G41" s="18"/>
      <c r="H41" s="18"/>
      <c r="I41" s="18"/>
      <c r="J41" s="18"/>
      <c r="K41" s="18"/>
      <c r="L41" s="18"/>
      <c r="M41" s="18"/>
      <c r="N41" s="18"/>
      <c r="O41" s="18"/>
      <c r="P41" s="18"/>
      <c r="Q41" s="18"/>
      <c r="R41" s="18"/>
    </row>
    <row r="42" spans="1:18" x14ac:dyDescent="0.25">
      <c r="A42" s="17"/>
      <c r="B42" s="16"/>
      <c r="C42" s="16"/>
      <c r="D42" s="16"/>
      <c r="E42" s="16"/>
      <c r="F42" s="16"/>
      <c r="G42" s="16"/>
      <c r="H42" s="16"/>
      <c r="I42" s="16"/>
      <c r="J42" s="16"/>
      <c r="K42" s="16"/>
      <c r="L42" s="16"/>
      <c r="M42" s="16"/>
      <c r="N42" s="16"/>
      <c r="O42" s="16"/>
      <c r="P42" s="16"/>
      <c r="Q42" s="16"/>
      <c r="R42" s="16"/>
    </row>
    <row r="43" spans="1:18" ht="25.5" customHeight="1" x14ac:dyDescent="0.25">
      <c r="A43" s="17"/>
      <c r="B43" s="18" t="s">
        <v>437</v>
      </c>
      <c r="C43" s="18"/>
      <c r="D43" s="18"/>
      <c r="E43" s="18"/>
      <c r="F43" s="18"/>
      <c r="G43" s="18"/>
      <c r="H43" s="18"/>
      <c r="I43" s="18"/>
      <c r="J43" s="18"/>
      <c r="K43" s="18"/>
      <c r="L43" s="18"/>
      <c r="M43" s="18"/>
      <c r="N43" s="18"/>
      <c r="O43" s="18"/>
      <c r="P43" s="18"/>
      <c r="Q43" s="18"/>
      <c r="R43" s="18"/>
    </row>
    <row r="44" spans="1:18" x14ac:dyDescent="0.25">
      <c r="A44" s="17"/>
      <c r="B44" s="16"/>
      <c r="C44" s="16"/>
      <c r="D44" s="16"/>
      <c r="E44" s="16"/>
      <c r="F44" s="16"/>
      <c r="G44" s="16"/>
      <c r="H44" s="16"/>
      <c r="I44" s="16"/>
      <c r="J44" s="16"/>
      <c r="K44" s="16"/>
      <c r="L44" s="16"/>
      <c r="M44" s="16"/>
      <c r="N44" s="16"/>
      <c r="O44" s="16"/>
      <c r="P44" s="16"/>
      <c r="Q44" s="16"/>
      <c r="R44" s="16"/>
    </row>
    <row r="45" spans="1:18" x14ac:dyDescent="0.25">
      <c r="A45" s="17"/>
      <c r="B45" s="79" t="s">
        <v>438</v>
      </c>
      <c r="C45" s="79"/>
      <c r="D45" s="79"/>
      <c r="E45" s="79"/>
      <c r="F45" s="79"/>
      <c r="G45" s="79"/>
      <c r="H45" s="79"/>
      <c r="I45" s="79"/>
      <c r="J45" s="79"/>
      <c r="K45" s="79"/>
      <c r="L45" s="79"/>
      <c r="M45" s="79"/>
      <c r="N45" s="79"/>
      <c r="O45" s="79"/>
      <c r="P45" s="79"/>
      <c r="Q45" s="79"/>
      <c r="R45" s="79"/>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18" t="s">
        <v>439</v>
      </c>
      <c r="C47" s="18"/>
      <c r="D47" s="18"/>
      <c r="E47" s="18"/>
      <c r="F47" s="18"/>
      <c r="G47" s="18"/>
      <c r="H47" s="18"/>
      <c r="I47" s="18"/>
      <c r="J47" s="18"/>
      <c r="K47" s="18"/>
      <c r="L47" s="18"/>
      <c r="M47" s="18"/>
      <c r="N47" s="18"/>
      <c r="O47" s="18"/>
      <c r="P47" s="18"/>
      <c r="Q47" s="18"/>
      <c r="R47" s="18"/>
    </row>
    <row r="48" spans="1:18" ht="15.75" thickBot="1" x14ac:dyDescent="0.3">
      <c r="A48" s="17"/>
      <c r="B48" s="87"/>
      <c r="C48" s="26"/>
      <c r="D48" s="91" t="s">
        <v>343</v>
      </c>
      <c r="E48" s="91"/>
      <c r="F48" s="91"/>
      <c r="G48" s="91"/>
      <c r="H48" s="91"/>
      <c r="I48" s="91"/>
      <c r="J48" s="91"/>
      <c r="K48" s="91"/>
      <c r="L48" s="91"/>
      <c r="M48" s="91"/>
      <c r="N48" s="91"/>
      <c r="O48" s="91"/>
      <c r="P48" s="91"/>
      <c r="Q48" s="91"/>
      <c r="R48" s="27"/>
    </row>
    <row r="49" spans="1:18" ht="16.5" thickTop="1" thickBot="1" x14ac:dyDescent="0.3">
      <c r="A49" s="17"/>
      <c r="B49" s="88">
        <v>41729</v>
      </c>
      <c r="C49" s="26"/>
      <c r="D49" s="70" t="s">
        <v>133</v>
      </c>
      <c r="E49" s="70"/>
      <c r="F49" s="27"/>
      <c r="G49" s="26"/>
      <c r="H49" s="70" t="s">
        <v>440</v>
      </c>
      <c r="I49" s="70"/>
      <c r="J49" s="27"/>
      <c r="K49" s="26"/>
      <c r="L49" s="70" t="s">
        <v>441</v>
      </c>
      <c r="M49" s="70"/>
      <c r="N49" s="27"/>
      <c r="O49" s="26"/>
      <c r="P49" s="70" t="s">
        <v>442</v>
      </c>
      <c r="Q49" s="70"/>
      <c r="R49" s="27"/>
    </row>
    <row r="50" spans="1:18" ht="15.75" thickTop="1" x14ac:dyDescent="0.25">
      <c r="A50" s="17"/>
      <c r="B50" s="89" t="s">
        <v>443</v>
      </c>
      <c r="C50" s="26"/>
      <c r="D50" s="50"/>
      <c r="E50" s="50"/>
      <c r="F50" s="27"/>
      <c r="G50" s="26"/>
      <c r="H50" s="50"/>
      <c r="I50" s="50"/>
      <c r="J50" s="27"/>
      <c r="K50" s="26"/>
      <c r="L50" s="50"/>
      <c r="M50" s="50"/>
      <c r="N50" s="27"/>
      <c r="O50" s="26"/>
      <c r="P50" s="50"/>
      <c r="Q50" s="50"/>
      <c r="R50" s="27"/>
    </row>
    <row r="51" spans="1:18" x14ac:dyDescent="0.25">
      <c r="A51" s="17"/>
      <c r="B51" s="28" t="s">
        <v>444</v>
      </c>
      <c r="C51" s="39"/>
      <c r="D51" s="29" t="s">
        <v>208</v>
      </c>
      <c r="E51" s="30">
        <v>49018</v>
      </c>
      <c r="F51" s="31"/>
      <c r="G51" s="39"/>
      <c r="H51" s="29" t="s">
        <v>208</v>
      </c>
      <c r="I51" s="39" t="s">
        <v>240</v>
      </c>
      <c r="J51" s="31"/>
      <c r="K51" s="39"/>
      <c r="L51" s="29" t="s">
        <v>208</v>
      </c>
      <c r="M51" s="30">
        <v>49018</v>
      </c>
      <c r="N51" s="31"/>
      <c r="O51" s="39"/>
      <c r="P51" s="29" t="s">
        <v>208</v>
      </c>
      <c r="Q51" s="39" t="s">
        <v>240</v>
      </c>
      <c r="R51" s="31"/>
    </row>
    <row r="52" spans="1:18" x14ac:dyDescent="0.25">
      <c r="A52" s="17"/>
      <c r="B52" s="32" t="s">
        <v>445</v>
      </c>
      <c r="C52" s="40"/>
      <c r="D52" s="33"/>
      <c r="E52" s="56"/>
      <c r="F52" s="35"/>
      <c r="G52" s="40"/>
      <c r="H52" s="33"/>
      <c r="I52" s="56"/>
      <c r="J52" s="35"/>
      <c r="K52" s="40"/>
      <c r="L52" s="33"/>
      <c r="M52" s="56"/>
      <c r="N52" s="35"/>
      <c r="O52" s="40"/>
      <c r="P52" s="33"/>
      <c r="Q52" s="56"/>
      <c r="R52" s="35"/>
    </row>
    <row r="53" spans="1:18" x14ac:dyDescent="0.25">
      <c r="A53" s="17"/>
      <c r="B53" s="28" t="s">
        <v>446</v>
      </c>
      <c r="C53" s="39"/>
      <c r="D53" s="29"/>
      <c r="E53" s="30">
        <v>27879</v>
      </c>
      <c r="F53" s="31"/>
      <c r="G53" s="39"/>
      <c r="H53" s="29"/>
      <c r="I53" s="39" t="s">
        <v>240</v>
      </c>
      <c r="J53" s="31"/>
      <c r="K53" s="39"/>
      <c r="L53" s="29"/>
      <c r="M53" s="30">
        <v>27879</v>
      </c>
      <c r="N53" s="31"/>
      <c r="O53" s="39"/>
      <c r="P53" s="29"/>
      <c r="Q53" s="39" t="s">
        <v>240</v>
      </c>
      <c r="R53" s="31"/>
    </row>
    <row r="54" spans="1:18" x14ac:dyDescent="0.25">
      <c r="A54" s="17"/>
      <c r="B54" s="32" t="s">
        <v>447</v>
      </c>
      <c r="C54" s="56"/>
      <c r="D54" s="33"/>
      <c r="E54" s="34">
        <v>4936</v>
      </c>
      <c r="F54" s="35"/>
      <c r="G54" s="56"/>
      <c r="H54" s="33"/>
      <c r="I54" s="56" t="s">
        <v>240</v>
      </c>
      <c r="J54" s="35"/>
      <c r="K54" s="56"/>
      <c r="L54" s="33"/>
      <c r="M54" s="34">
        <v>4936</v>
      </c>
      <c r="N54" s="35"/>
      <c r="O54" s="56"/>
      <c r="P54" s="33"/>
      <c r="Q54" s="56" t="s">
        <v>240</v>
      </c>
      <c r="R54" s="35"/>
    </row>
    <row r="55" spans="1:18" ht="15.75" thickBot="1" x14ac:dyDescent="0.3">
      <c r="A55" s="17"/>
      <c r="B55" s="90" t="s">
        <v>448</v>
      </c>
      <c r="C55" s="39"/>
      <c r="D55" s="61"/>
      <c r="E55" s="63">
        <v>84791</v>
      </c>
      <c r="F55" s="31"/>
      <c r="G55" s="39"/>
      <c r="H55" s="61"/>
      <c r="I55" s="62" t="s">
        <v>240</v>
      </c>
      <c r="J55" s="31"/>
      <c r="K55" s="39"/>
      <c r="L55" s="61"/>
      <c r="M55" s="63">
        <v>84791</v>
      </c>
      <c r="N55" s="31"/>
      <c r="O55" s="39"/>
      <c r="P55" s="61"/>
      <c r="Q55" s="62" t="s">
        <v>240</v>
      </c>
      <c r="R55" s="31"/>
    </row>
    <row r="56" spans="1:18" ht="15.75" thickTop="1" x14ac:dyDescent="0.25">
      <c r="A56" s="17"/>
      <c r="B56" s="40"/>
      <c r="C56" s="40"/>
      <c r="D56" s="33"/>
      <c r="E56" s="56"/>
      <c r="F56" s="35"/>
      <c r="G56" s="40"/>
      <c r="H56" s="33"/>
      <c r="I56" s="56"/>
      <c r="J56" s="35"/>
      <c r="K56" s="40"/>
      <c r="L56" s="33"/>
      <c r="M56" s="56"/>
      <c r="N56" s="35"/>
      <c r="O56" s="40"/>
      <c r="P56" s="33"/>
      <c r="Q56" s="56"/>
      <c r="R56" s="35"/>
    </row>
    <row r="57" spans="1:18" ht="15.75" thickBot="1" x14ac:dyDescent="0.3">
      <c r="A57" s="17"/>
      <c r="B57" s="90" t="s">
        <v>449</v>
      </c>
      <c r="C57" s="39"/>
      <c r="D57" s="61" t="s">
        <v>208</v>
      </c>
      <c r="E57" s="63">
        <v>166624</v>
      </c>
      <c r="F57" s="31"/>
      <c r="G57" s="39"/>
      <c r="H57" s="61" t="s">
        <v>208</v>
      </c>
      <c r="I57" s="62" t="s">
        <v>240</v>
      </c>
      <c r="J57" s="31"/>
      <c r="K57" s="39"/>
      <c r="L57" s="61" t="s">
        <v>208</v>
      </c>
      <c r="M57" s="63">
        <v>166624</v>
      </c>
      <c r="N57" s="31"/>
      <c r="O57" s="39"/>
      <c r="P57" s="61" t="s">
        <v>208</v>
      </c>
      <c r="Q57" s="62" t="s">
        <v>240</v>
      </c>
      <c r="R57" s="31"/>
    </row>
    <row r="58" spans="1:18" ht="15.75" thickTop="1" x14ac:dyDescent="0.25">
      <c r="A58" s="17"/>
      <c r="B58" s="16"/>
      <c r="C58" s="16"/>
      <c r="D58" s="16"/>
      <c r="E58" s="16"/>
      <c r="F58" s="16"/>
      <c r="G58" s="16"/>
      <c r="H58" s="16"/>
      <c r="I58" s="16"/>
      <c r="J58" s="16"/>
      <c r="K58" s="16"/>
      <c r="L58" s="16"/>
      <c r="M58" s="16"/>
      <c r="N58" s="16"/>
      <c r="O58" s="16"/>
      <c r="P58" s="16"/>
      <c r="Q58" s="16"/>
      <c r="R58" s="16"/>
    </row>
    <row r="59" spans="1:18" x14ac:dyDescent="0.25">
      <c r="A59" s="17"/>
      <c r="B59" s="18" t="s">
        <v>450</v>
      </c>
      <c r="C59" s="18"/>
      <c r="D59" s="18"/>
      <c r="E59" s="18"/>
      <c r="F59" s="18"/>
      <c r="G59" s="18"/>
      <c r="H59" s="18"/>
      <c r="I59" s="18"/>
      <c r="J59" s="18"/>
      <c r="K59" s="18"/>
      <c r="L59" s="18"/>
      <c r="M59" s="18"/>
      <c r="N59" s="18"/>
      <c r="O59" s="18"/>
      <c r="P59" s="18"/>
      <c r="Q59" s="18"/>
      <c r="R59" s="18"/>
    </row>
    <row r="60" spans="1:18" ht="15.75" thickBot="1" x14ac:dyDescent="0.3">
      <c r="A60" s="17"/>
      <c r="B60" s="87"/>
      <c r="C60" s="26"/>
      <c r="D60" s="91" t="s">
        <v>343</v>
      </c>
      <c r="E60" s="91"/>
      <c r="F60" s="91"/>
      <c r="G60" s="91"/>
      <c r="H60" s="91"/>
      <c r="I60" s="91"/>
      <c r="J60" s="91"/>
      <c r="K60" s="91"/>
      <c r="L60" s="91"/>
      <c r="M60" s="91"/>
      <c r="N60" s="91"/>
      <c r="O60" s="91"/>
      <c r="P60" s="91"/>
      <c r="Q60" s="91"/>
      <c r="R60" s="27"/>
    </row>
    <row r="61" spans="1:18" ht="16.5" thickTop="1" thickBot="1" x14ac:dyDescent="0.3">
      <c r="A61" s="17"/>
      <c r="B61" s="88">
        <v>41639</v>
      </c>
      <c r="C61" s="26"/>
      <c r="D61" s="70" t="s">
        <v>133</v>
      </c>
      <c r="E61" s="70"/>
      <c r="F61" s="27"/>
      <c r="G61" s="26"/>
      <c r="H61" s="70" t="s">
        <v>440</v>
      </c>
      <c r="I61" s="70"/>
      <c r="J61" s="27"/>
      <c r="K61" s="26"/>
      <c r="L61" s="70" t="s">
        <v>441</v>
      </c>
      <c r="M61" s="70"/>
      <c r="N61" s="27"/>
      <c r="O61" s="26"/>
      <c r="P61" s="70" t="s">
        <v>442</v>
      </c>
      <c r="Q61" s="70"/>
      <c r="R61" s="27"/>
    </row>
    <row r="62" spans="1:18" ht="15.75" thickTop="1" x14ac:dyDescent="0.25">
      <c r="A62" s="17"/>
      <c r="B62" s="28" t="s">
        <v>443</v>
      </c>
      <c r="C62" s="38"/>
      <c r="D62" s="83"/>
      <c r="E62" s="83"/>
      <c r="F62" s="31"/>
      <c r="G62" s="38"/>
      <c r="H62" s="83"/>
      <c r="I62" s="83"/>
      <c r="J62" s="31"/>
      <c r="K62" s="38"/>
      <c r="L62" s="83"/>
      <c r="M62" s="83"/>
      <c r="N62" s="31"/>
      <c r="O62" s="38"/>
      <c r="P62" s="83"/>
      <c r="Q62" s="83"/>
      <c r="R62" s="31"/>
    </row>
    <row r="63" spans="1:18" x14ac:dyDescent="0.25">
      <c r="A63" s="17"/>
      <c r="B63" s="32" t="s">
        <v>444</v>
      </c>
      <c r="C63" s="56"/>
      <c r="D63" s="33" t="s">
        <v>208</v>
      </c>
      <c r="E63" s="34">
        <v>52685</v>
      </c>
      <c r="F63" s="35"/>
      <c r="G63" s="56"/>
      <c r="H63" s="33" t="s">
        <v>208</v>
      </c>
      <c r="I63" s="56" t="s">
        <v>240</v>
      </c>
      <c r="J63" s="35"/>
      <c r="K63" s="56"/>
      <c r="L63" s="33" t="s">
        <v>208</v>
      </c>
      <c r="M63" s="34">
        <v>52685</v>
      </c>
      <c r="N63" s="35"/>
      <c r="O63" s="56"/>
      <c r="P63" s="33" t="s">
        <v>208</v>
      </c>
      <c r="Q63" s="56" t="s">
        <v>240</v>
      </c>
      <c r="R63" s="35"/>
    </row>
    <row r="64" spans="1:18" x14ac:dyDescent="0.25">
      <c r="A64" s="17"/>
      <c r="B64" s="28" t="s">
        <v>445</v>
      </c>
      <c r="C64" s="38"/>
      <c r="D64" s="29"/>
      <c r="E64" s="39"/>
      <c r="F64" s="31"/>
      <c r="G64" s="38"/>
      <c r="H64" s="29"/>
      <c r="I64" s="39"/>
      <c r="J64" s="31"/>
      <c r="K64" s="38"/>
      <c r="L64" s="29"/>
      <c r="M64" s="39"/>
      <c r="N64" s="31"/>
      <c r="O64" s="38"/>
      <c r="P64" s="29"/>
      <c r="Q64" s="39"/>
      <c r="R64" s="31"/>
    </row>
    <row r="65" spans="1:18" x14ac:dyDescent="0.25">
      <c r="A65" s="17"/>
      <c r="B65" s="32" t="s">
        <v>446</v>
      </c>
      <c r="C65" s="56"/>
      <c r="D65" s="33"/>
      <c r="E65" s="34">
        <v>27387</v>
      </c>
      <c r="F65" s="35"/>
      <c r="G65" s="56"/>
      <c r="H65" s="33"/>
      <c r="I65" s="56" t="s">
        <v>240</v>
      </c>
      <c r="J65" s="35"/>
      <c r="K65" s="56"/>
      <c r="L65" s="33"/>
      <c r="M65" s="34">
        <v>27387</v>
      </c>
      <c r="N65" s="35"/>
      <c r="O65" s="56"/>
      <c r="P65" s="33"/>
      <c r="Q65" s="56" t="s">
        <v>240</v>
      </c>
      <c r="R65" s="35"/>
    </row>
    <row r="66" spans="1:18" x14ac:dyDescent="0.25">
      <c r="A66" s="17"/>
      <c r="B66" s="28" t="s">
        <v>447</v>
      </c>
      <c r="C66" s="39"/>
      <c r="D66" s="29"/>
      <c r="E66" s="30">
        <v>5405</v>
      </c>
      <c r="F66" s="31"/>
      <c r="G66" s="39"/>
      <c r="H66" s="29"/>
      <c r="I66" s="39" t="s">
        <v>240</v>
      </c>
      <c r="J66" s="31"/>
      <c r="K66" s="39"/>
      <c r="L66" s="29"/>
      <c r="M66" s="30">
        <v>5405</v>
      </c>
      <c r="N66" s="31"/>
      <c r="O66" s="38"/>
      <c r="P66" s="29"/>
      <c r="Q66" s="39"/>
      <c r="R66" s="31"/>
    </row>
    <row r="67" spans="1:18" ht="15.75" thickBot="1" x14ac:dyDescent="0.3">
      <c r="A67" s="17"/>
      <c r="B67" s="92" t="s">
        <v>448</v>
      </c>
      <c r="C67" s="56"/>
      <c r="D67" s="36"/>
      <c r="E67" s="37">
        <v>87792</v>
      </c>
      <c r="F67" s="35"/>
      <c r="G67" s="56"/>
      <c r="H67" s="36"/>
      <c r="I67" s="51" t="s">
        <v>240</v>
      </c>
      <c r="J67" s="35"/>
      <c r="K67" s="56"/>
      <c r="L67" s="36"/>
      <c r="M67" s="37">
        <v>87792</v>
      </c>
      <c r="N67" s="35"/>
      <c r="O67" s="56"/>
      <c r="P67" s="36"/>
      <c r="Q67" s="51" t="s">
        <v>240</v>
      </c>
      <c r="R67" s="35"/>
    </row>
    <row r="68" spans="1:18" ht="15.75" thickTop="1" x14ac:dyDescent="0.25">
      <c r="A68" s="17"/>
      <c r="B68" s="38"/>
      <c r="C68" s="38"/>
      <c r="D68" s="29"/>
      <c r="E68" s="39"/>
      <c r="F68" s="31"/>
      <c r="G68" s="38"/>
      <c r="H68" s="29"/>
      <c r="I68" s="39"/>
      <c r="J68" s="31"/>
      <c r="K68" s="38"/>
      <c r="L68" s="29"/>
      <c r="M68" s="39"/>
      <c r="N68" s="31"/>
      <c r="O68" s="38"/>
      <c r="P68" s="29"/>
      <c r="Q68" s="39"/>
      <c r="R68" s="31"/>
    </row>
    <row r="69" spans="1:18" ht="15.75" thickBot="1" x14ac:dyDescent="0.3">
      <c r="A69" s="17"/>
      <c r="B69" s="92" t="s">
        <v>449</v>
      </c>
      <c r="C69" s="56"/>
      <c r="D69" s="36" t="s">
        <v>208</v>
      </c>
      <c r="E69" s="37">
        <v>173269</v>
      </c>
      <c r="F69" s="35"/>
      <c r="G69" s="56"/>
      <c r="H69" s="36" t="s">
        <v>208</v>
      </c>
      <c r="I69" s="51" t="s">
        <v>240</v>
      </c>
      <c r="J69" s="35"/>
      <c r="K69" s="56"/>
      <c r="L69" s="36" t="s">
        <v>208</v>
      </c>
      <c r="M69" s="37">
        <v>173269</v>
      </c>
      <c r="N69" s="35"/>
      <c r="O69" s="56"/>
      <c r="P69" s="36" t="s">
        <v>208</v>
      </c>
      <c r="Q69" s="51" t="s">
        <v>240</v>
      </c>
      <c r="R69" s="35"/>
    </row>
    <row r="70" spans="1:18" ht="15.75" thickTop="1" x14ac:dyDescent="0.25">
      <c r="A70" s="17"/>
      <c r="B70" s="16"/>
      <c r="C70" s="16"/>
      <c r="D70" s="16"/>
      <c r="E70" s="16"/>
      <c r="F70" s="16"/>
      <c r="G70" s="16"/>
      <c r="H70" s="16"/>
      <c r="I70" s="16"/>
      <c r="J70" s="16"/>
      <c r="K70" s="16"/>
      <c r="L70" s="16"/>
      <c r="M70" s="16"/>
      <c r="N70" s="16"/>
      <c r="O70" s="16"/>
      <c r="P70" s="16"/>
      <c r="Q70" s="16"/>
      <c r="R70" s="16"/>
    </row>
    <row r="71" spans="1:18" x14ac:dyDescent="0.25">
      <c r="A71" s="17"/>
      <c r="B71" s="79" t="s">
        <v>451</v>
      </c>
      <c r="C71" s="79"/>
      <c r="D71" s="79"/>
      <c r="E71" s="79"/>
      <c r="F71" s="79"/>
      <c r="G71" s="79"/>
      <c r="H71" s="79"/>
      <c r="I71" s="79"/>
      <c r="J71" s="79"/>
      <c r="K71" s="79"/>
      <c r="L71" s="79"/>
      <c r="M71" s="79"/>
      <c r="N71" s="79"/>
      <c r="O71" s="79"/>
      <c r="P71" s="79"/>
      <c r="Q71" s="79"/>
      <c r="R71" s="79"/>
    </row>
    <row r="72" spans="1:18" x14ac:dyDescent="0.25">
      <c r="A72" s="17"/>
      <c r="B72" s="16"/>
      <c r="C72" s="16"/>
      <c r="D72" s="16"/>
      <c r="E72" s="16"/>
      <c r="F72" s="16"/>
      <c r="G72" s="16"/>
      <c r="H72" s="16"/>
      <c r="I72" s="16"/>
      <c r="J72" s="16"/>
      <c r="K72" s="16"/>
      <c r="L72" s="16"/>
      <c r="M72" s="16"/>
      <c r="N72" s="16"/>
      <c r="O72" s="16"/>
      <c r="P72" s="16"/>
      <c r="Q72" s="16"/>
      <c r="R72" s="16"/>
    </row>
    <row r="73" spans="1:18" x14ac:dyDescent="0.25">
      <c r="A73" s="17"/>
      <c r="B73" s="18" t="s">
        <v>452</v>
      </c>
      <c r="C73" s="18"/>
      <c r="D73" s="18"/>
      <c r="E73" s="18"/>
      <c r="F73" s="18"/>
      <c r="G73" s="18"/>
      <c r="H73" s="18"/>
      <c r="I73" s="18"/>
      <c r="J73" s="18"/>
      <c r="K73" s="18"/>
      <c r="L73" s="18"/>
      <c r="M73" s="18"/>
      <c r="N73" s="18"/>
      <c r="O73" s="18"/>
      <c r="P73" s="18"/>
      <c r="Q73" s="18"/>
      <c r="R73" s="18"/>
    </row>
    <row r="74" spans="1:18" x14ac:dyDescent="0.25">
      <c r="A74" s="17"/>
      <c r="B74" s="80"/>
      <c r="C74" s="80"/>
      <c r="D74" s="80"/>
      <c r="E74" s="80"/>
      <c r="F74" s="80"/>
      <c r="G74" s="80"/>
      <c r="H74" s="80"/>
      <c r="I74" s="80"/>
      <c r="J74" s="80"/>
      <c r="K74" s="80"/>
      <c r="L74" s="80"/>
      <c r="M74" s="80"/>
      <c r="N74" s="80"/>
      <c r="O74" s="80"/>
      <c r="P74" s="80"/>
      <c r="Q74" s="80"/>
      <c r="R74" s="80"/>
    </row>
    <row r="75" spans="1:18" ht="15.75" thickBot="1" x14ac:dyDescent="0.3">
      <c r="A75" s="17"/>
      <c r="B75" s="87"/>
      <c r="C75" s="93"/>
      <c r="D75" s="91" t="s">
        <v>343</v>
      </c>
      <c r="E75" s="91"/>
      <c r="F75" s="91"/>
      <c r="G75" s="91"/>
      <c r="H75" s="91"/>
      <c r="I75" s="91"/>
      <c r="J75" s="91"/>
      <c r="K75" s="91"/>
      <c r="L75" s="91"/>
      <c r="M75" s="91"/>
      <c r="N75" s="91"/>
      <c r="O75" s="91"/>
      <c r="P75" s="91"/>
      <c r="Q75" s="91"/>
      <c r="R75" s="94"/>
    </row>
    <row r="76" spans="1:18" ht="16.5" thickTop="1" thickBot="1" x14ac:dyDescent="0.3">
      <c r="A76" s="17"/>
      <c r="B76" s="88">
        <v>41729</v>
      </c>
      <c r="C76" s="26"/>
      <c r="D76" s="70" t="s">
        <v>133</v>
      </c>
      <c r="E76" s="70"/>
      <c r="F76" s="27"/>
      <c r="G76" s="26"/>
      <c r="H76" s="70" t="s">
        <v>440</v>
      </c>
      <c r="I76" s="70"/>
      <c r="J76" s="27"/>
      <c r="K76" s="26"/>
      <c r="L76" s="70" t="s">
        <v>441</v>
      </c>
      <c r="M76" s="70"/>
      <c r="N76" s="27"/>
      <c r="O76" s="26"/>
      <c r="P76" s="70" t="s">
        <v>442</v>
      </c>
      <c r="Q76" s="70"/>
      <c r="R76" s="27"/>
    </row>
    <row r="77" spans="1:18" ht="15.75" thickTop="1" x14ac:dyDescent="0.25">
      <c r="A77" s="17"/>
      <c r="B77" s="28" t="s">
        <v>453</v>
      </c>
      <c r="C77" s="39"/>
      <c r="D77" s="29" t="s">
        <v>208</v>
      </c>
      <c r="E77" s="39">
        <v>424</v>
      </c>
      <c r="F77" s="31"/>
      <c r="G77" s="39"/>
      <c r="H77" s="29" t="s">
        <v>208</v>
      </c>
      <c r="I77" s="39" t="s">
        <v>240</v>
      </c>
      <c r="J77" s="31"/>
      <c r="K77" s="39"/>
      <c r="L77" s="29" t="s">
        <v>208</v>
      </c>
      <c r="M77" s="39" t="s">
        <v>240</v>
      </c>
      <c r="N77" s="31"/>
      <c r="O77" s="39"/>
      <c r="P77" s="29" t="s">
        <v>208</v>
      </c>
      <c r="Q77" s="39">
        <v>424</v>
      </c>
      <c r="R77" s="31"/>
    </row>
    <row r="78" spans="1:18" x14ac:dyDescent="0.25">
      <c r="A78" s="17"/>
      <c r="B78" s="40"/>
      <c r="C78" s="40"/>
      <c r="D78" s="33"/>
      <c r="E78" s="56"/>
      <c r="F78" s="35"/>
      <c r="G78" s="40"/>
      <c r="H78" s="33"/>
      <c r="I78" s="56"/>
      <c r="J78" s="35"/>
      <c r="K78" s="40"/>
      <c r="L78" s="33"/>
      <c r="M78" s="56"/>
      <c r="N78" s="35"/>
      <c r="O78" s="40"/>
      <c r="P78" s="33"/>
      <c r="Q78" s="56"/>
      <c r="R78" s="35"/>
    </row>
    <row r="79" spans="1:18" ht="15.75" thickBot="1" x14ac:dyDescent="0.3">
      <c r="A79" s="17"/>
      <c r="B79" s="90" t="s">
        <v>454</v>
      </c>
      <c r="C79" s="39"/>
      <c r="D79" s="61" t="s">
        <v>208</v>
      </c>
      <c r="E79" s="62">
        <v>424</v>
      </c>
      <c r="F79" s="31"/>
      <c r="G79" s="39"/>
      <c r="H79" s="61" t="s">
        <v>208</v>
      </c>
      <c r="I79" s="62" t="s">
        <v>240</v>
      </c>
      <c r="J79" s="31"/>
      <c r="K79" s="39"/>
      <c r="L79" s="61" t="s">
        <v>208</v>
      </c>
      <c r="M79" s="62" t="s">
        <v>240</v>
      </c>
      <c r="N79" s="31"/>
      <c r="O79" s="39"/>
      <c r="P79" s="61" t="s">
        <v>208</v>
      </c>
      <c r="Q79" s="62">
        <v>424</v>
      </c>
      <c r="R79" s="31"/>
    </row>
    <row r="80" spans="1:18" ht="15.75" thickTop="1" x14ac:dyDescent="0.25">
      <c r="A80" s="17"/>
      <c r="B80" s="16"/>
      <c r="C80" s="16"/>
      <c r="D80" s="16"/>
      <c r="E80" s="16"/>
      <c r="F80" s="16"/>
      <c r="G80" s="16"/>
      <c r="H80" s="16"/>
      <c r="I80" s="16"/>
      <c r="J80" s="16"/>
      <c r="K80" s="16"/>
      <c r="L80" s="16"/>
      <c r="M80" s="16"/>
      <c r="N80" s="16"/>
      <c r="O80" s="16"/>
      <c r="P80" s="16"/>
      <c r="Q80" s="16"/>
      <c r="R80" s="16"/>
    </row>
    <row r="81" spans="1:18" x14ac:dyDescent="0.25">
      <c r="A81" s="17"/>
      <c r="B81" s="18" t="s">
        <v>455</v>
      </c>
      <c r="C81" s="18"/>
      <c r="D81" s="18"/>
      <c r="E81" s="18"/>
      <c r="F81" s="18"/>
      <c r="G81" s="18"/>
      <c r="H81" s="18"/>
      <c r="I81" s="18"/>
      <c r="J81" s="18"/>
      <c r="K81" s="18"/>
      <c r="L81" s="18"/>
      <c r="M81" s="18"/>
      <c r="N81" s="18"/>
      <c r="O81" s="18"/>
      <c r="P81" s="18"/>
      <c r="Q81" s="18"/>
      <c r="R81" s="18"/>
    </row>
    <row r="82" spans="1:18" x14ac:dyDescent="0.25">
      <c r="A82" s="17"/>
      <c r="B82" s="80"/>
      <c r="C82" s="80"/>
      <c r="D82" s="80"/>
      <c r="E82" s="80"/>
      <c r="F82" s="80"/>
      <c r="G82" s="80"/>
      <c r="H82" s="80"/>
      <c r="I82" s="80"/>
      <c r="J82" s="80"/>
      <c r="K82" s="80"/>
      <c r="L82" s="80"/>
      <c r="M82" s="80"/>
      <c r="N82" s="80"/>
      <c r="O82" s="80"/>
      <c r="P82" s="80"/>
      <c r="Q82" s="80"/>
      <c r="R82" s="80"/>
    </row>
    <row r="83" spans="1:18" ht="15.75" thickBot="1" x14ac:dyDescent="0.3">
      <c r="A83" s="17"/>
      <c r="B83" s="87"/>
      <c r="C83" s="93"/>
      <c r="D83" s="91" t="s">
        <v>343</v>
      </c>
      <c r="E83" s="91"/>
      <c r="F83" s="91"/>
      <c r="G83" s="91"/>
      <c r="H83" s="91"/>
      <c r="I83" s="91"/>
      <c r="J83" s="91"/>
      <c r="K83" s="91"/>
      <c r="L83" s="91"/>
      <c r="M83" s="91"/>
      <c r="N83" s="91"/>
      <c r="O83" s="91"/>
      <c r="P83" s="91"/>
      <c r="Q83" s="91"/>
      <c r="R83" s="94"/>
    </row>
    <row r="84" spans="1:18" ht="16.5" thickTop="1" thickBot="1" x14ac:dyDescent="0.3">
      <c r="A84" s="17"/>
      <c r="B84" s="88">
        <v>41639</v>
      </c>
      <c r="C84" s="26"/>
      <c r="D84" s="70" t="s">
        <v>133</v>
      </c>
      <c r="E84" s="70"/>
      <c r="F84" s="27"/>
      <c r="G84" s="26"/>
      <c r="H84" s="70" t="s">
        <v>440</v>
      </c>
      <c r="I84" s="70"/>
      <c r="J84" s="27"/>
      <c r="K84" s="26"/>
      <c r="L84" s="70" t="s">
        <v>441</v>
      </c>
      <c r="M84" s="70"/>
      <c r="N84" s="27"/>
      <c r="O84" s="26"/>
      <c r="P84" s="70" t="s">
        <v>442</v>
      </c>
      <c r="Q84" s="70"/>
      <c r="R84" s="27"/>
    </row>
    <row r="85" spans="1:18" ht="15.75" thickTop="1" x14ac:dyDescent="0.25">
      <c r="A85" s="17"/>
      <c r="B85" s="28" t="s">
        <v>453</v>
      </c>
      <c r="C85" s="39"/>
      <c r="D85" s="29" t="s">
        <v>208</v>
      </c>
      <c r="E85" s="30">
        <v>1095</v>
      </c>
      <c r="F85" s="31"/>
      <c r="G85" s="39"/>
      <c r="H85" s="29" t="s">
        <v>208</v>
      </c>
      <c r="I85" s="39" t="s">
        <v>240</v>
      </c>
      <c r="J85" s="31"/>
      <c r="K85" s="39"/>
      <c r="L85" s="29" t="s">
        <v>208</v>
      </c>
      <c r="M85" s="39" t="s">
        <v>240</v>
      </c>
      <c r="N85" s="31"/>
      <c r="O85" s="39"/>
      <c r="P85" s="29" t="s">
        <v>208</v>
      </c>
      <c r="Q85" s="30">
        <v>1095</v>
      </c>
      <c r="R85" s="31"/>
    </row>
    <row r="86" spans="1:18" ht="15.75" thickBot="1" x14ac:dyDescent="0.3">
      <c r="A86" s="17"/>
      <c r="B86" s="92" t="s">
        <v>456</v>
      </c>
      <c r="C86" s="56"/>
      <c r="D86" s="36"/>
      <c r="E86" s="37">
        <v>1968</v>
      </c>
      <c r="F86" s="35"/>
      <c r="G86" s="56"/>
      <c r="H86" s="36"/>
      <c r="I86" s="51" t="s">
        <v>240</v>
      </c>
      <c r="J86" s="35"/>
      <c r="K86" s="56"/>
      <c r="L86" s="36"/>
      <c r="M86" s="51" t="s">
        <v>240</v>
      </c>
      <c r="N86" s="35"/>
      <c r="O86" s="56"/>
      <c r="P86" s="36"/>
      <c r="Q86" s="37">
        <v>1968</v>
      </c>
      <c r="R86" s="35"/>
    </row>
    <row r="87" spans="1:18" ht="15.75" thickTop="1" x14ac:dyDescent="0.25">
      <c r="A87" s="17"/>
      <c r="B87" s="38"/>
      <c r="C87" s="38"/>
      <c r="D87" s="29"/>
      <c r="E87" s="39"/>
      <c r="F87" s="31"/>
      <c r="G87" s="38"/>
      <c r="H87" s="29"/>
      <c r="I87" s="39"/>
      <c r="J87" s="31"/>
      <c r="K87" s="38"/>
      <c r="L87" s="29"/>
      <c r="M87" s="39"/>
      <c r="N87" s="31"/>
      <c r="O87" s="38"/>
      <c r="P87" s="29"/>
      <c r="Q87" s="39"/>
      <c r="R87" s="31"/>
    </row>
    <row r="88" spans="1:18" ht="15.75" thickBot="1" x14ac:dyDescent="0.3">
      <c r="A88" s="17"/>
      <c r="B88" s="92" t="s">
        <v>454</v>
      </c>
      <c r="C88" s="56"/>
      <c r="D88" s="36" t="s">
        <v>208</v>
      </c>
      <c r="E88" s="37">
        <v>3063</v>
      </c>
      <c r="F88" s="35"/>
      <c r="G88" s="56"/>
      <c r="H88" s="36" t="s">
        <v>208</v>
      </c>
      <c r="I88" s="51" t="s">
        <v>240</v>
      </c>
      <c r="J88" s="35"/>
      <c r="K88" s="56"/>
      <c r="L88" s="36" t="s">
        <v>208</v>
      </c>
      <c r="M88" s="51" t="s">
        <v>240</v>
      </c>
      <c r="N88" s="35"/>
      <c r="O88" s="56"/>
      <c r="P88" s="36" t="s">
        <v>208</v>
      </c>
      <c r="Q88" s="37">
        <v>3063</v>
      </c>
      <c r="R88" s="35"/>
    </row>
    <row r="89" spans="1:18" ht="15.75" thickTop="1" x14ac:dyDescent="0.25">
      <c r="A89" s="17"/>
      <c r="B89" s="16"/>
      <c r="C89" s="16"/>
      <c r="D89" s="16"/>
      <c r="E89" s="16"/>
      <c r="F89" s="16"/>
      <c r="G89" s="16"/>
      <c r="H89" s="16"/>
      <c r="I89" s="16"/>
      <c r="J89" s="16"/>
      <c r="K89" s="16"/>
      <c r="L89" s="16"/>
      <c r="M89" s="16"/>
      <c r="N89" s="16"/>
      <c r="O89" s="16"/>
      <c r="P89" s="16"/>
      <c r="Q89" s="16"/>
      <c r="R89" s="16"/>
    </row>
    <row r="90" spans="1:18" x14ac:dyDescent="0.25">
      <c r="A90" s="17"/>
      <c r="B90" s="18" t="s">
        <v>457</v>
      </c>
      <c r="C90" s="18"/>
      <c r="D90" s="18"/>
      <c r="E90" s="18"/>
      <c r="F90" s="18"/>
      <c r="G90" s="18"/>
      <c r="H90" s="18"/>
      <c r="I90" s="18"/>
      <c r="J90" s="18"/>
      <c r="K90" s="18"/>
      <c r="L90" s="18"/>
      <c r="M90" s="18"/>
      <c r="N90" s="18"/>
      <c r="O90" s="18"/>
      <c r="P90" s="18"/>
      <c r="Q90" s="18"/>
      <c r="R90" s="18"/>
    </row>
    <row r="91" spans="1:18" x14ac:dyDescent="0.25">
      <c r="A91" s="17"/>
      <c r="B91" s="16"/>
      <c r="C91" s="16"/>
      <c r="D91" s="16"/>
      <c r="E91" s="16"/>
      <c r="F91" s="16"/>
      <c r="G91" s="16"/>
      <c r="H91" s="16"/>
      <c r="I91" s="16"/>
      <c r="J91" s="16"/>
      <c r="K91" s="16"/>
      <c r="L91" s="16"/>
      <c r="M91" s="16"/>
      <c r="N91" s="16"/>
      <c r="O91" s="16"/>
      <c r="P91" s="16"/>
      <c r="Q91" s="16"/>
      <c r="R91" s="16"/>
    </row>
    <row r="92" spans="1:18" x14ac:dyDescent="0.25">
      <c r="A92" s="17"/>
      <c r="B92" s="18" t="s">
        <v>458</v>
      </c>
      <c r="C92" s="18"/>
      <c r="D92" s="18"/>
      <c r="E92" s="18"/>
      <c r="F92" s="18"/>
      <c r="G92" s="18"/>
      <c r="H92" s="18"/>
      <c r="I92" s="18"/>
      <c r="J92" s="18"/>
      <c r="K92" s="18"/>
      <c r="L92" s="18"/>
      <c r="M92" s="18"/>
      <c r="N92" s="18"/>
      <c r="O92" s="18"/>
      <c r="P92" s="18"/>
      <c r="Q92" s="18"/>
      <c r="R92" s="18"/>
    </row>
    <row r="93" spans="1:18" x14ac:dyDescent="0.25">
      <c r="A93" s="17"/>
      <c r="B93" s="16"/>
      <c r="C93" s="16"/>
      <c r="D93" s="16"/>
      <c r="E93" s="16"/>
      <c r="F93" s="16"/>
      <c r="G93" s="16"/>
      <c r="H93" s="16"/>
      <c r="I93" s="16"/>
      <c r="J93" s="16"/>
      <c r="K93" s="16"/>
      <c r="L93" s="16"/>
      <c r="M93" s="16"/>
      <c r="N93" s="16"/>
      <c r="O93" s="16"/>
      <c r="P93" s="16"/>
      <c r="Q93" s="16"/>
      <c r="R93" s="16"/>
    </row>
    <row r="94" spans="1:18" ht="15.75" thickBot="1" x14ac:dyDescent="0.3">
      <c r="A94" s="17"/>
      <c r="B94" s="26"/>
      <c r="C94" s="24" t="s">
        <v>459</v>
      </c>
      <c r="D94" s="24" t="s">
        <v>460</v>
      </c>
    </row>
    <row r="95" spans="1:18" ht="15.75" thickTop="1" x14ac:dyDescent="0.25">
      <c r="A95" s="17"/>
      <c r="B95" s="26"/>
      <c r="C95" s="26"/>
      <c r="D95" s="26"/>
    </row>
    <row r="96" spans="1:18" ht="36" customHeight="1" x14ac:dyDescent="0.25">
      <c r="A96" s="17"/>
      <c r="B96" s="95" t="s">
        <v>453</v>
      </c>
      <c r="C96" s="95" t="s">
        <v>461</v>
      </c>
      <c r="D96" s="95" t="s">
        <v>462</v>
      </c>
    </row>
    <row r="97" spans="1:4" x14ac:dyDescent="0.25">
      <c r="A97" s="17"/>
      <c r="B97" s="95"/>
      <c r="C97" s="95"/>
      <c r="D97" s="95"/>
    </row>
    <row r="98" spans="1:4" ht="51" x14ac:dyDescent="0.25">
      <c r="A98" s="17"/>
      <c r="B98" s="86" t="s">
        <v>456</v>
      </c>
      <c r="C98" s="86" t="s">
        <v>463</v>
      </c>
      <c r="D98" s="86" t="s">
        <v>464</v>
      </c>
    </row>
  </sheetData>
  <mergeCells count="90">
    <mergeCell ref="B92:R92"/>
    <mergeCell ref="B93:R93"/>
    <mergeCell ref="B70:R70"/>
    <mergeCell ref="B71:R71"/>
    <mergeCell ref="B72:R72"/>
    <mergeCell ref="B73:R73"/>
    <mergeCell ref="B74:R74"/>
    <mergeCell ref="B80:R80"/>
    <mergeCell ref="B44:R44"/>
    <mergeCell ref="B45:R45"/>
    <mergeCell ref="B46:R46"/>
    <mergeCell ref="B47:R47"/>
    <mergeCell ref="B58:R58"/>
    <mergeCell ref="B59:R5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9:R9"/>
    <mergeCell ref="B10:R10"/>
    <mergeCell ref="B11:R11"/>
    <mergeCell ref="B12:R12"/>
    <mergeCell ref="B18:R18"/>
    <mergeCell ref="B19:R19"/>
    <mergeCell ref="A1:A2"/>
    <mergeCell ref="B1:R1"/>
    <mergeCell ref="B2:R2"/>
    <mergeCell ref="B3:R3"/>
    <mergeCell ref="A4:A98"/>
    <mergeCell ref="B4:R4"/>
    <mergeCell ref="B5:R5"/>
    <mergeCell ref="B6:R6"/>
    <mergeCell ref="B7:R7"/>
    <mergeCell ref="B8:R8"/>
    <mergeCell ref="D84:E84"/>
    <mergeCell ref="H84:I84"/>
    <mergeCell ref="L84:M84"/>
    <mergeCell ref="P84:Q84"/>
    <mergeCell ref="B96:B97"/>
    <mergeCell ref="C96:C97"/>
    <mergeCell ref="D96:D97"/>
    <mergeCell ref="B89:R89"/>
    <mergeCell ref="B90:R90"/>
    <mergeCell ref="B91:R91"/>
    <mergeCell ref="D75:Q75"/>
    <mergeCell ref="D76:E76"/>
    <mergeCell ref="H76:I76"/>
    <mergeCell ref="L76:M76"/>
    <mergeCell ref="P76:Q76"/>
    <mergeCell ref="D83:Q83"/>
    <mergeCell ref="B81:R81"/>
    <mergeCell ref="B82:R82"/>
    <mergeCell ref="D60:Q60"/>
    <mergeCell ref="D61:E61"/>
    <mergeCell ref="H61:I61"/>
    <mergeCell ref="L61:M61"/>
    <mergeCell ref="P61:Q61"/>
    <mergeCell ref="D62:E62"/>
    <mergeCell ref="H62:I62"/>
    <mergeCell ref="L62:M62"/>
    <mergeCell ref="P62:Q62"/>
    <mergeCell ref="D48:Q48"/>
    <mergeCell ref="D49:E49"/>
    <mergeCell ref="H49:I49"/>
    <mergeCell ref="L49:M49"/>
    <mergeCell ref="P49:Q49"/>
    <mergeCell ref="D50:E50"/>
    <mergeCell ref="H50:I50"/>
    <mergeCell ref="L50:M50"/>
    <mergeCell ref="P50:Q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465</v>
      </c>
      <c r="B1" s="1" t="s">
        <v>1</v>
      </c>
    </row>
    <row r="2" spans="1:2" x14ac:dyDescent="0.25">
      <c r="A2" s="8"/>
      <c r="B2" s="1" t="s">
        <v>2</v>
      </c>
    </row>
    <row r="3" spans="1:2" x14ac:dyDescent="0.25">
      <c r="A3" s="4" t="s">
        <v>466</v>
      </c>
      <c r="B3" s="5" t="s">
        <v>4</v>
      </c>
    </row>
    <row r="4" spans="1:2" x14ac:dyDescent="0.25">
      <c r="A4" s="17" t="s">
        <v>465</v>
      </c>
      <c r="B4" s="5" t="s">
        <v>4</v>
      </c>
    </row>
    <row r="5" spans="1:2" x14ac:dyDescent="0.25">
      <c r="A5" s="17"/>
      <c r="B5" s="21" t="s">
        <v>467</v>
      </c>
    </row>
    <row r="6" spans="1:2" x14ac:dyDescent="0.25">
      <c r="A6" s="17"/>
      <c r="B6" s="5"/>
    </row>
    <row r="7" spans="1:2" ht="115.5" x14ac:dyDescent="0.25">
      <c r="A7" s="17"/>
      <c r="B7" s="14" t="s">
        <v>468</v>
      </c>
    </row>
    <row r="8" spans="1:2" x14ac:dyDescent="0.25">
      <c r="A8" s="17"/>
      <c r="B8" s="5"/>
    </row>
    <row r="9" spans="1:2" ht="115.5" x14ac:dyDescent="0.25">
      <c r="A9" s="17"/>
      <c r="B9" s="14" t="s">
        <v>469</v>
      </c>
    </row>
    <row r="10" spans="1:2" x14ac:dyDescent="0.25">
      <c r="A10" s="17"/>
      <c r="B10" s="5"/>
    </row>
    <row r="11" spans="1:2" ht="51.75" x14ac:dyDescent="0.25">
      <c r="A11" s="17"/>
      <c r="B11" s="14" t="s">
        <v>47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36.5703125" customWidth="1"/>
    <col min="3" max="4" width="26.42578125" customWidth="1"/>
    <col min="5" max="5" width="5.140625" customWidth="1"/>
    <col min="6" max="7" width="26.42578125" customWidth="1"/>
    <col min="8" max="8" width="5.140625" customWidth="1"/>
    <col min="9" max="9" width="18.85546875" customWidth="1"/>
    <col min="10" max="11" width="26.42578125" customWidth="1"/>
    <col min="12" max="12" width="5.140625" customWidth="1"/>
    <col min="13" max="13" width="18.85546875" customWidth="1"/>
    <col min="14" max="15" width="26.42578125" customWidth="1"/>
    <col min="16" max="16" width="5.140625" customWidth="1"/>
    <col min="17" max="17" width="18.85546875" customWidth="1"/>
    <col min="18" max="19" width="26.42578125" customWidth="1"/>
    <col min="20" max="20" width="5.140625" customWidth="1"/>
    <col min="21" max="21" width="18.85546875" customWidth="1"/>
    <col min="22" max="22" width="26.42578125" customWidth="1"/>
  </cols>
  <sheetData>
    <row r="1" spans="1:22" ht="15" customHeight="1" x14ac:dyDescent="0.25">
      <c r="A1" s="8" t="s">
        <v>4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72</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471</v>
      </c>
      <c r="B4" s="16" t="s">
        <v>4</v>
      </c>
      <c r="C4" s="16"/>
      <c r="D4" s="16"/>
      <c r="E4" s="16"/>
      <c r="F4" s="16"/>
      <c r="G4" s="16"/>
      <c r="H4" s="16"/>
      <c r="I4" s="16"/>
      <c r="J4" s="16"/>
      <c r="K4" s="16"/>
      <c r="L4" s="16"/>
      <c r="M4" s="16"/>
      <c r="N4" s="16"/>
      <c r="O4" s="16"/>
      <c r="P4" s="16"/>
      <c r="Q4" s="16"/>
      <c r="R4" s="16"/>
      <c r="S4" s="16"/>
      <c r="T4" s="16"/>
      <c r="U4" s="16"/>
      <c r="V4" s="16"/>
    </row>
    <row r="5" spans="1:22" ht="15" customHeight="1" x14ac:dyDescent="0.25">
      <c r="A5" s="17"/>
      <c r="B5" s="80" t="s">
        <v>473</v>
      </c>
      <c r="C5" s="80"/>
      <c r="D5" s="80"/>
      <c r="E5" s="80"/>
      <c r="F5" s="80"/>
      <c r="G5" s="80"/>
      <c r="H5" s="80"/>
      <c r="I5" s="80"/>
      <c r="J5" s="80"/>
      <c r="K5" s="80"/>
      <c r="L5" s="80"/>
      <c r="M5" s="80"/>
      <c r="N5" s="80"/>
      <c r="O5" s="80"/>
      <c r="P5" s="80"/>
      <c r="Q5" s="80"/>
      <c r="R5" s="80"/>
      <c r="S5" s="80"/>
      <c r="T5" s="80"/>
      <c r="U5" s="80"/>
      <c r="V5" s="80"/>
    </row>
    <row r="6" spans="1:22" x14ac:dyDescent="0.25">
      <c r="A6" s="17"/>
      <c r="B6" s="16"/>
      <c r="C6" s="16"/>
      <c r="D6" s="16"/>
      <c r="E6" s="16"/>
      <c r="F6" s="16"/>
      <c r="G6" s="16"/>
      <c r="H6" s="16"/>
      <c r="I6" s="16"/>
      <c r="J6" s="16"/>
      <c r="K6" s="16"/>
      <c r="L6" s="16"/>
      <c r="M6" s="16"/>
      <c r="N6" s="16"/>
      <c r="O6" s="16"/>
      <c r="P6" s="16"/>
      <c r="Q6" s="16"/>
      <c r="R6" s="16"/>
      <c r="S6" s="16"/>
      <c r="T6" s="16"/>
      <c r="U6" s="16"/>
      <c r="V6" s="16"/>
    </row>
    <row r="7" spans="1:22" x14ac:dyDescent="0.25">
      <c r="A7" s="17"/>
      <c r="B7" s="18" t="s">
        <v>474</v>
      </c>
      <c r="C7" s="18"/>
      <c r="D7" s="18"/>
      <c r="E7" s="18"/>
      <c r="F7" s="18"/>
      <c r="G7" s="18"/>
      <c r="H7" s="18"/>
      <c r="I7" s="18"/>
      <c r="J7" s="18"/>
      <c r="K7" s="18"/>
      <c r="L7" s="18"/>
      <c r="M7" s="18"/>
      <c r="N7" s="18"/>
      <c r="O7" s="18"/>
      <c r="P7" s="18"/>
      <c r="Q7" s="18"/>
      <c r="R7" s="18"/>
      <c r="S7" s="18"/>
      <c r="T7" s="18"/>
      <c r="U7" s="18"/>
      <c r="V7" s="18"/>
    </row>
    <row r="8" spans="1:22" x14ac:dyDescent="0.25">
      <c r="A8" s="17"/>
      <c r="B8" s="16"/>
      <c r="C8" s="16"/>
      <c r="D8" s="16"/>
      <c r="E8" s="16"/>
      <c r="F8" s="16"/>
      <c r="G8" s="16"/>
      <c r="H8" s="16"/>
      <c r="I8" s="16"/>
      <c r="J8" s="16"/>
      <c r="K8" s="16"/>
      <c r="L8" s="16"/>
      <c r="M8" s="16"/>
      <c r="N8" s="16"/>
      <c r="O8" s="16"/>
      <c r="P8" s="16"/>
      <c r="Q8" s="16"/>
      <c r="R8" s="16"/>
      <c r="S8" s="16"/>
      <c r="T8" s="16"/>
      <c r="U8" s="16"/>
      <c r="V8" s="16"/>
    </row>
    <row r="9" spans="1:22" x14ac:dyDescent="0.25">
      <c r="A9" s="17"/>
      <c r="B9" s="103" t="s">
        <v>475</v>
      </c>
      <c r="C9" s="103"/>
      <c r="D9" s="103"/>
      <c r="E9" s="103"/>
      <c r="F9" s="103"/>
      <c r="G9" s="103"/>
      <c r="H9" s="103"/>
      <c r="I9" s="103"/>
      <c r="J9" s="103"/>
      <c r="K9" s="103"/>
      <c r="L9" s="103"/>
      <c r="M9" s="103"/>
      <c r="N9" s="103"/>
      <c r="O9" s="103"/>
      <c r="P9" s="103"/>
      <c r="Q9" s="103"/>
      <c r="R9" s="103"/>
      <c r="S9" s="103"/>
      <c r="T9" s="103"/>
      <c r="U9" s="103"/>
      <c r="V9" s="103"/>
    </row>
    <row r="10" spans="1:22" x14ac:dyDescent="0.25">
      <c r="A10" s="17"/>
      <c r="B10" s="20"/>
      <c r="C10" s="20"/>
      <c r="D10" s="20"/>
      <c r="E10" s="20"/>
      <c r="F10" s="20"/>
      <c r="G10" s="20"/>
      <c r="H10" s="20"/>
      <c r="I10" s="20"/>
      <c r="J10" s="20"/>
      <c r="K10" s="20"/>
      <c r="L10" s="20"/>
      <c r="M10" s="20"/>
      <c r="N10" s="20"/>
      <c r="O10" s="20"/>
      <c r="P10" s="20"/>
      <c r="Q10" s="20"/>
      <c r="R10" s="20"/>
      <c r="S10" s="20"/>
      <c r="T10" s="20"/>
      <c r="U10" s="20"/>
      <c r="V10" s="20"/>
    </row>
    <row r="11" spans="1:22" x14ac:dyDescent="0.25">
      <c r="A11" s="17"/>
      <c r="B11" s="18" t="s">
        <v>476</v>
      </c>
      <c r="C11" s="18"/>
      <c r="D11" s="18"/>
      <c r="E11" s="18"/>
      <c r="F11" s="18"/>
      <c r="G11" s="18"/>
      <c r="H11" s="18"/>
      <c r="I11" s="18"/>
      <c r="J11" s="18"/>
      <c r="K11" s="18"/>
      <c r="L11" s="18"/>
      <c r="M11" s="18"/>
      <c r="N11" s="18"/>
      <c r="O11" s="18"/>
      <c r="P11" s="18"/>
      <c r="Q11" s="18"/>
      <c r="R11" s="18"/>
      <c r="S11" s="18"/>
      <c r="T11" s="18"/>
      <c r="U11" s="18"/>
      <c r="V11" s="18"/>
    </row>
    <row r="12" spans="1:22" x14ac:dyDescent="0.25">
      <c r="A12" s="17"/>
      <c r="B12" s="20"/>
      <c r="C12" s="20"/>
      <c r="D12" s="20"/>
      <c r="E12" s="20"/>
      <c r="F12" s="20"/>
      <c r="G12" s="20"/>
      <c r="H12" s="20"/>
      <c r="I12" s="20"/>
      <c r="J12" s="20"/>
      <c r="K12" s="20"/>
      <c r="L12" s="20"/>
      <c r="M12" s="20"/>
      <c r="N12" s="20"/>
      <c r="O12" s="20"/>
      <c r="P12" s="20"/>
      <c r="Q12" s="20"/>
      <c r="R12" s="20"/>
      <c r="S12" s="20"/>
      <c r="T12" s="20"/>
      <c r="U12" s="20"/>
      <c r="V12" s="20"/>
    </row>
    <row r="13" spans="1:22" x14ac:dyDescent="0.25">
      <c r="A13" s="17"/>
      <c r="B13" s="103" t="s">
        <v>477</v>
      </c>
      <c r="C13" s="103"/>
      <c r="D13" s="103"/>
      <c r="E13" s="103"/>
      <c r="F13" s="103"/>
      <c r="G13" s="103"/>
      <c r="H13" s="103"/>
      <c r="I13" s="103"/>
      <c r="J13" s="103"/>
      <c r="K13" s="103"/>
      <c r="L13" s="103"/>
      <c r="M13" s="103"/>
      <c r="N13" s="103"/>
      <c r="O13" s="103"/>
      <c r="P13" s="103"/>
      <c r="Q13" s="103"/>
      <c r="R13" s="103"/>
      <c r="S13" s="103"/>
      <c r="T13" s="103"/>
      <c r="U13" s="103"/>
      <c r="V13" s="103"/>
    </row>
    <row r="14" spans="1:22" x14ac:dyDescent="0.25">
      <c r="A14" s="17"/>
      <c r="B14" s="20"/>
      <c r="C14" s="20"/>
      <c r="D14" s="20"/>
      <c r="E14" s="20"/>
      <c r="F14" s="20"/>
      <c r="G14" s="20"/>
      <c r="H14" s="20"/>
      <c r="I14" s="20"/>
      <c r="J14" s="20"/>
      <c r="K14" s="20"/>
      <c r="L14" s="20"/>
      <c r="M14" s="20"/>
      <c r="N14" s="20"/>
      <c r="O14" s="20"/>
      <c r="P14" s="20"/>
      <c r="Q14" s="20"/>
      <c r="R14" s="20"/>
      <c r="S14" s="20"/>
      <c r="T14" s="20"/>
      <c r="U14" s="20"/>
      <c r="V14" s="20"/>
    </row>
    <row r="15" spans="1:22" x14ac:dyDescent="0.25">
      <c r="A15" s="17"/>
      <c r="B15" s="18" t="s">
        <v>478</v>
      </c>
      <c r="C15" s="18"/>
      <c r="D15" s="18"/>
      <c r="E15" s="18"/>
      <c r="F15" s="18"/>
      <c r="G15" s="18"/>
      <c r="H15" s="18"/>
      <c r="I15" s="18"/>
      <c r="J15" s="18"/>
      <c r="K15" s="18"/>
      <c r="L15" s="18"/>
      <c r="M15" s="18"/>
      <c r="N15" s="18"/>
      <c r="O15" s="18"/>
      <c r="P15" s="18"/>
      <c r="Q15" s="18"/>
      <c r="R15" s="18"/>
      <c r="S15" s="18"/>
      <c r="T15" s="18"/>
      <c r="U15" s="18"/>
      <c r="V15" s="18"/>
    </row>
    <row r="16" spans="1:22" x14ac:dyDescent="0.25">
      <c r="A16" s="17"/>
      <c r="B16" s="20"/>
      <c r="C16" s="20"/>
      <c r="D16" s="20"/>
      <c r="E16" s="20"/>
      <c r="F16" s="20"/>
      <c r="G16" s="20"/>
      <c r="H16" s="20"/>
      <c r="I16" s="20"/>
      <c r="J16" s="20"/>
      <c r="K16" s="20"/>
      <c r="L16" s="20"/>
      <c r="M16" s="20"/>
      <c r="N16" s="20"/>
      <c r="O16" s="20"/>
      <c r="P16" s="20"/>
      <c r="Q16" s="20"/>
      <c r="R16" s="20"/>
      <c r="S16" s="20"/>
      <c r="T16" s="20"/>
      <c r="U16" s="20"/>
      <c r="V16" s="20"/>
    </row>
    <row r="17" spans="1:22" x14ac:dyDescent="0.25">
      <c r="A17" s="17"/>
      <c r="B17" s="103" t="s">
        <v>479</v>
      </c>
      <c r="C17" s="103"/>
      <c r="D17" s="103"/>
      <c r="E17" s="103"/>
      <c r="F17" s="103"/>
      <c r="G17" s="103"/>
      <c r="H17" s="103"/>
      <c r="I17" s="103"/>
      <c r="J17" s="103"/>
      <c r="K17" s="103"/>
      <c r="L17" s="103"/>
      <c r="M17" s="103"/>
      <c r="N17" s="103"/>
      <c r="O17" s="103"/>
      <c r="P17" s="103"/>
      <c r="Q17" s="103"/>
      <c r="R17" s="103"/>
      <c r="S17" s="103"/>
      <c r="T17" s="103"/>
      <c r="U17" s="103"/>
      <c r="V17" s="103"/>
    </row>
    <row r="18" spans="1:22" x14ac:dyDescent="0.25">
      <c r="A18" s="17"/>
      <c r="B18" s="20"/>
      <c r="C18" s="20"/>
      <c r="D18" s="20"/>
      <c r="E18" s="20"/>
      <c r="F18" s="20"/>
      <c r="G18" s="20"/>
      <c r="H18" s="20"/>
      <c r="I18" s="20"/>
      <c r="J18" s="20"/>
      <c r="K18" s="20"/>
      <c r="L18" s="20"/>
      <c r="M18" s="20"/>
      <c r="N18" s="20"/>
      <c r="O18" s="20"/>
      <c r="P18" s="20"/>
      <c r="Q18" s="20"/>
      <c r="R18" s="20"/>
      <c r="S18" s="20"/>
      <c r="T18" s="20"/>
      <c r="U18" s="20"/>
      <c r="V18" s="20"/>
    </row>
    <row r="19" spans="1:22" ht="25.5" customHeight="1" x14ac:dyDescent="0.25">
      <c r="A19" s="17"/>
      <c r="B19" s="18" t="s">
        <v>480</v>
      </c>
      <c r="C19" s="18"/>
      <c r="D19" s="18"/>
      <c r="E19" s="18"/>
      <c r="F19" s="18"/>
      <c r="G19" s="18"/>
      <c r="H19" s="18"/>
      <c r="I19" s="18"/>
      <c r="J19" s="18"/>
      <c r="K19" s="18"/>
      <c r="L19" s="18"/>
      <c r="M19" s="18"/>
      <c r="N19" s="18"/>
      <c r="O19" s="18"/>
      <c r="P19" s="18"/>
      <c r="Q19" s="18"/>
      <c r="R19" s="18"/>
      <c r="S19" s="18"/>
      <c r="T19" s="18"/>
      <c r="U19" s="18"/>
      <c r="V19" s="18"/>
    </row>
    <row r="20" spans="1:22" x14ac:dyDescent="0.25">
      <c r="A20" s="17"/>
      <c r="B20" s="20"/>
      <c r="C20" s="20"/>
      <c r="D20" s="20"/>
      <c r="E20" s="20"/>
      <c r="F20" s="20"/>
      <c r="G20" s="20"/>
      <c r="H20" s="20"/>
      <c r="I20" s="20"/>
      <c r="J20" s="20"/>
      <c r="K20" s="20"/>
      <c r="L20" s="20"/>
      <c r="M20" s="20"/>
      <c r="N20" s="20"/>
      <c r="O20" s="20"/>
      <c r="P20" s="20"/>
      <c r="Q20" s="20"/>
      <c r="R20" s="20"/>
      <c r="S20" s="20"/>
      <c r="T20" s="20"/>
      <c r="U20" s="20"/>
      <c r="V20" s="20"/>
    </row>
    <row r="21" spans="1:22" x14ac:dyDescent="0.25">
      <c r="A21" s="17"/>
      <c r="B21" s="103" t="s">
        <v>429</v>
      </c>
      <c r="C21" s="103"/>
      <c r="D21" s="103"/>
      <c r="E21" s="103"/>
      <c r="F21" s="103"/>
      <c r="G21" s="103"/>
      <c r="H21" s="103"/>
      <c r="I21" s="103"/>
      <c r="J21" s="103"/>
      <c r="K21" s="103"/>
      <c r="L21" s="103"/>
      <c r="M21" s="103"/>
      <c r="N21" s="103"/>
      <c r="O21" s="103"/>
      <c r="P21" s="103"/>
      <c r="Q21" s="103"/>
      <c r="R21" s="103"/>
      <c r="S21" s="103"/>
      <c r="T21" s="103"/>
      <c r="U21" s="103"/>
      <c r="V21" s="103"/>
    </row>
    <row r="22" spans="1:22" x14ac:dyDescent="0.25">
      <c r="A22" s="17"/>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7"/>
      <c r="B23" s="18" t="s">
        <v>481</v>
      </c>
      <c r="C23" s="18"/>
      <c r="D23" s="18"/>
      <c r="E23" s="18"/>
      <c r="F23" s="18"/>
      <c r="G23" s="18"/>
      <c r="H23" s="18"/>
      <c r="I23" s="18"/>
      <c r="J23" s="18"/>
      <c r="K23" s="18"/>
      <c r="L23" s="18"/>
      <c r="M23" s="18"/>
      <c r="N23" s="18"/>
      <c r="O23" s="18"/>
      <c r="P23" s="18"/>
      <c r="Q23" s="18"/>
      <c r="R23" s="18"/>
      <c r="S23" s="18"/>
      <c r="T23" s="18"/>
      <c r="U23" s="18"/>
      <c r="V23" s="18"/>
    </row>
    <row r="24" spans="1:22" x14ac:dyDescent="0.25">
      <c r="A24" s="17"/>
      <c r="B24" s="20"/>
      <c r="C24" s="20"/>
      <c r="D24" s="20"/>
      <c r="E24" s="20"/>
      <c r="F24" s="20"/>
      <c r="G24" s="20"/>
      <c r="H24" s="20"/>
      <c r="I24" s="20"/>
      <c r="J24" s="20"/>
      <c r="K24" s="20"/>
      <c r="L24" s="20"/>
      <c r="M24" s="20"/>
      <c r="N24" s="20"/>
      <c r="O24" s="20"/>
      <c r="P24" s="20"/>
      <c r="Q24" s="20"/>
      <c r="R24" s="20"/>
      <c r="S24" s="20"/>
      <c r="T24" s="20"/>
      <c r="U24" s="20"/>
      <c r="V24" s="20"/>
    </row>
    <row r="25" spans="1:22" x14ac:dyDescent="0.25">
      <c r="A25" s="17"/>
      <c r="B25" s="103" t="s">
        <v>482</v>
      </c>
      <c r="C25" s="103"/>
      <c r="D25" s="103"/>
      <c r="E25" s="103"/>
      <c r="F25" s="103"/>
      <c r="G25" s="103"/>
      <c r="H25" s="103"/>
      <c r="I25" s="103"/>
      <c r="J25" s="103"/>
      <c r="K25" s="103"/>
      <c r="L25" s="103"/>
      <c r="M25" s="103"/>
      <c r="N25" s="103"/>
      <c r="O25" s="103"/>
      <c r="P25" s="103"/>
      <c r="Q25" s="103"/>
      <c r="R25" s="103"/>
      <c r="S25" s="103"/>
      <c r="T25" s="103"/>
      <c r="U25" s="103"/>
      <c r="V25" s="103"/>
    </row>
    <row r="26" spans="1:22" x14ac:dyDescent="0.25">
      <c r="A26" s="17"/>
      <c r="B26" s="20"/>
      <c r="C26" s="20"/>
      <c r="D26" s="20"/>
      <c r="E26" s="20"/>
      <c r="F26" s="20"/>
      <c r="G26" s="20"/>
      <c r="H26" s="20"/>
      <c r="I26" s="20"/>
      <c r="J26" s="20"/>
      <c r="K26" s="20"/>
      <c r="L26" s="20"/>
      <c r="M26" s="20"/>
      <c r="N26" s="20"/>
      <c r="O26" s="20"/>
      <c r="P26" s="20"/>
      <c r="Q26" s="20"/>
      <c r="R26" s="20"/>
      <c r="S26" s="20"/>
      <c r="T26" s="20"/>
      <c r="U26" s="20"/>
      <c r="V26" s="20"/>
    </row>
    <row r="27" spans="1:22" x14ac:dyDescent="0.25">
      <c r="A27" s="17"/>
      <c r="B27" s="18" t="s">
        <v>483</v>
      </c>
      <c r="C27" s="18"/>
      <c r="D27" s="18"/>
      <c r="E27" s="18"/>
      <c r="F27" s="18"/>
      <c r="G27" s="18"/>
      <c r="H27" s="18"/>
      <c r="I27" s="18"/>
      <c r="J27" s="18"/>
      <c r="K27" s="18"/>
      <c r="L27" s="18"/>
      <c r="M27" s="18"/>
      <c r="N27" s="18"/>
      <c r="O27" s="18"/>
      <c r="P27" s="18"/>
      <c r="Q27" s="18"/>
      <c r="R27" s="18"/>
      <c r="S27" s="18"/>
      <c r="T27" s="18"/>
      <c r="U27" s="18"/>
      <c r="V27" s="18"/>
    </row>
    <row r="28" spans="1:22" x14ac:dyDescent="0.25">
      <c r="A28" s="17"/>
      <c r="B28" s="20"/>
      <c r="C28" s="20"/>
      <c r="D28" s="20"/>
      <c r="E28" s="20"/>
      <c r="F28" s="20"/>
      <c r="G28" s="20"/>
      <c r="H28" s="20"/>
      <c r="I28" s="20"/>
      <c r="J28" s="20"/>
      <c r="K28" s="20"/>
      <c r="L28" s="20"/>
      <c r="M28" s="20"/>
      <c r="N28" s="20"/>
      <c r="O28" s="20"/>
      <c r="P28" s="20"/>
      <c r="Q28" s="20"/>
      <c r="R28" s="20"/>
      <c r="S28" s="20"/>
      <c r="T28" s="20"/>
      <c r="U28" s="20"/>
      <c r="V28" s="20"/>
    </row>
    <row r="29" spans="1:22" x14ac:dyDescent="0.25">
      <c r="A29" s="17"/>
      <c r="B29" s="103" t="s">
        <v>484</v>
      </c>
      <c r="C29" s="103"/>
      <c r="D29" s="103"/>
      <c r="E29" s="103"/>
      <c r="F29" s="103"/>
      <c r="G29" s="103"/>
      <c r="H29" s="103"/>
      <c r="I29" s="103"/>
      <c r="J29" s="103"/>
      <c r="K29" s="103"/>
      <c r="L29" s="103"/>
      <c r="M29" s="103"/>
      <c r="N29" s="103"/>
      <c r="O29" s="103"/>
      <c r="P29" s="103"/>
      <c r="Q29" s="103"/>
      <c r="R29" s="103"/>
      <c r="S29" s="103"/>
      <c r="T29" s="103"/>
      <c r="U29" s="103"/>
      <c r="V29" s="103"/>
    </row>
    <row r="30" spans="1:22" x14ac:dyDescent="0.25">
      <c r="A30" s="17"/>
      <c r="B30" s="20"/>
      <c r="C30" s="20"/>
      <c r="D30" s="20"/>
      <c r="E30" s="20"/>
      <c r="F30" s="20"/>
      <c r="G30" s="20"/>
      <c r="H30" s="20"/>
      <c r="I30" s="20"/>
      <c r="J30" s="20"/>
      <c r="K30" s="20"/>
      <c r="L30" s="20"/>
      <c r="M30" s="20"/>
      <c r="N30" s="20"/>
      <c r="O30" s="20"/>
      <c r="P30" s="20"/>
      <c r="Q30" s="20"/>
      <c r="R30" s="20"/>
      <c r="S30" s="20"/>
      <c r="T30" s="20"/>
      <c r="U30" s="20"/>
      <c r="V30" s="20"/>
    </row>
    <row r="31" spans="1:22" ht="25.5" customHeight="1" x14ac:dyDescent="0.25">
      <c r="A31" s="17"/>
      <c r="B31" s="18" t="s">
        <v>485</v>
      </c>
      <c r="C31" s="18"/>
      <c r="D31" s="18"/>
      <c r="E31" s="18"/>
      <c r="F31" s="18"/>
      <c r="G31" s="18"/>
      <c r="H31" s="18"/>
      <c r="I31" s="18"/>
      <c r="J31" s="18"/>
      <c r="K31" s="18"/>
      <c r="L31" s="18"/>
      <c r="M31" s="18"/>
      <c r="N31" s="18"/>
      <c r="O31" s="18"/>
      <c r="P31" s="18"/>
      <c r="Q31" s="18"/>
      <c r="R31" s="18"/>
      <c r="S31" s="18"/>
      <c r="T31" s="18"/>
      <c r="U31" s="18"/>
      <c r="V31" s="18"/>
    </row>
    <row r="32" spans="1:22" x14ac:dyDescent="0.25">
      <c r="A32" s="17"/>
      <c r="B32" s="20"/>
      <c r="C32" s="20"/>
      <c r="D32" s="20"/>
      <c r="E32" s="20"/>
      <c r="F32" s="20"/>
      <c r="G32" s="20"/>
      <c r="H32" s="20"/>
      <c r="I32" s="20"/>
      <c r="J32" s="20"/>
      <c r="K32" s="20"/>
      <c r="L32" s="20"/>
      <c r="M32" s="20"/>
      <c r="N32" s="20"/>
      <c r="O32" s="20"/>
      <c r="P32" s="20"/>
      <c r="Q32" s="20"/>
      <c r="R32" s="20"/>
      <c r="S32" s="20"/>
      <c r="T32" s="20"/>
      <c r="U32" s="20"/>
      <c r="V32" s="20"/>
    </row>
    <row r="33" spans="1:22" x14ac:dyDescent="0.25">
      <c r="A33" s="17"/>
      <c r="B33" s="103" t="s">
        <v>486</v>
      </c>
      <c r="C33" s="103"/>
      <c r="D33" s="103"/>
      <c r="E33" s="103"/>
      <c r="F33" s="103"/>
      <c r="G33" s="103"/>
      <c r="H33" s="103"/>
      <c r="I33" s="103"/>
      <c r="J33" s="103"/>
      <c r="K33" s="103"/>
      <c r="L33" s="103"/>
      <c r="M33" s="103"/>
      <c r="N33" s="103"/>
      <c r="O33" s="103"/>
      <c r="P33" s="103"/>
      <c r="Q33" s="103"/>
      <c r="R33" s="103"/>
      <c r="S33" s="103"/>
      <c r="T33" s="103"/>
      <c r="U33" s="103"/>
      <c r="V33" s="103"/>
    </row>
    <row r="34" spans="1:22" x14ac:dyDescent="0.25">
      <c r="A34" s="17"/>
      <c r="B34" s="20"/>
      <c r="C34" s="20"/>
      <c r="D34" s="20"/>
      <c r="E34" s="20"/>
      <c r="F34" s="20"/>
      <c r="G34" s="20"/>
      <c r="H34" s="20"/>
      <c r="I34" s="20"/>
      <c r="J34" s="20"/>
      <c r="K34" s="20"/>
      <c r="L34" s="20"/>
      <c r="M34" s="20"/>
      <c r="N34" s="20"/>
      <c r="O34" s="20"/>
      <c r="P34" s="20"/>
      <c r="Q34" s="20"/>
      <c r="R34" s="20"/>
      <c r="S34" s="20"/>
      <c r="T34" s="20"/>
      <c r="U34" s="20"/>
      <c r="V34" s="20"/>
    </row>
    <row r="35" spans="1:22" ht="25.5" customHeight="1" x14ac:dyDescent="0.25">
      <c r="A35" s="17"/>
      <c r="B35" s="18" t="s">
        <v>487</v>
      </c>
      <c r="C35" s="18"/>
      <c r="D35" s="18"/>
      <c r="E35" s="18"/>
      <c r="F35" s="18"/>
      <c r="G35" s="18"/>
      <c r="H35" s="18"/>
      <c r="I35" s="18"/>
      <c r="J35" s="18"/>
      <c r="K35" s="18"/>
      <c r="L35" s="18"/>
      <c r="M35" s="18"/>
      <c r="N35" s="18"/>
      <c r="O35" s="18"/>
      <c r="P35" s="18"/>
      <c r="Q35" s="18"/>
      <c r="R35" s="18"/>
      <c r="S35" s="18"/>
      <c r="T35" s="18"/>
      <c r="U35" s="18"/>
      <c r="V35" s="18"/>
    </row>
    <row r="36" spans="1:22" x14ac:dyDescent="0.25">
      <c r="A36" s="17"/>
      <c r="B36" s="20"/>
      <c r="C36" s="20"/>
      <c r="D36" s="20"/>
      <c r="E36" s="20"/>
      <c r="F36" s="20"/>
      <c r="G36" s="20"/>
      <c r="H36" s="20"/>
      <c r="I36" s="20"/>
      <c r="J36" s="20"/>
      <c r="K36" s="20"/>
      <c r="L36" s="20"/>
      <c r="M36" s="20"/>
      <c r="N36" s="20"/>
      <c r="O36" s="20"/>
      <c r="P36" s="20"/>
      <c r="Q36" s="20"/>
      <c r="R36" s="20"/>
      <c r="S36" s="20"/>
      <c r="T36" s="20"/>
      <c r="U36" s="20"/>
      <c r="V36" s="20"/>
    </row>
    <row r="37" spans="1:22" ht="25.5" customHeight="1" x14ac:dyDescent="0.25">
      <c r="A37" s="17"/>
      <c r="B37" s="18" t="s">
        <v>488</v>
      </c>
      <c r="C37" s="18"/>
      <c r="D37" s="18"/>
      <c r="E37" s="18"/>
      <c r="F37" s="18"/>
      <c r="G37" s="18"/>
      <c r="H37" s="18"/>
      <c r="I37" s="18"/>
      <c r="J37" s="18"/>
      <c r="K37" s="18"/>
      <c r="L37" s="18"/>
      <c r="M37" s="18"/>
      <c r="N37" s="18"/>
      <c r="O37" s="18"/>
      <c r="P37" s="18"/>
      <c r="Q37" s="18"/>
      <c r="R37" s="18"/>
      <c r="S37" s="18"/>
      <c r="T37" s="18"/>
      <c r="U37" s="18"/>
      <c r="V37" s="18"/>
    </row>
    <row r="38" spans="1:22" x14ac:dyDescent="0.25">
      <c r="A38" s="17"/>
      <c r="B38" s="20"/>
      <c r="C38" s="20"/>
      <c r="D38" s="20"/>
      <c r="E38" s="20"/>
      <c r="F38" s="20"/>
      <c r="G38" s="20"/>
      <c r="H38" s="20"/>
      <c r="I38" s="20"/>
      <c r="J38" s="20"/>
      <c r="K38" s="20"/>
      <c r="L38" s="20"/>
      <c r="M38" s="20"/>
      <c r="N38" s="20"/>
      <c r="O38" s="20"/>
      <c r="P38" s="20"/>
      <c r="Q38" s="20"/>
      <c r="R38" s="20"/>
      <c r="S38" s="20"/>
      <c r="T38" s="20"/>
      <c r="U38" s="20"/>
      <c r="V38" s="20"/>
    </row>
    <row r="39" spans="1:22" x14ac:dyDescent="0.25">
      <c r="A39" s="17"/>
      <c r="B39" s="18" t="s">
        <v>489</v>
      </c>
      <c r="C39" s="18"/>
      <c r="D39" s="18"/>
      <c r="E39" s="18"/>
      <c r="F39" s="18"/>
      <c r="G39" s="18"/>
      <c r="H39" s="18"/>
      <c r="I39" s="18"/>
      <c r="J39" s="18"/>
      <c r="K39" s="18"/>
      <c r="L39" s="18"/>
      <c r="M39" s="18"/>
      <c r="N39" s="18"/>
      <c r="O39" s="18"/>
      <c r="P39" s="18"/>
      <c r="Q39" s="18"/>
      <c r="R39" s="18"/>
      <c r="S39" s="18"/>
      <c r="T39" s="18"/>
      <c r="U39" s="18"/>
      <c r="V39" s="18"/>
    </row>
    <row r="40" spans="1:22" x14ac:dyDescent="0.25">
      <c r="A40" s="17"/>
      <c r="B40" s="20"/>
      <c r="C40" s="20"/>
      <c r="D40" s="20"/>
      <c r="E40" s="20"/>
      <c r="F40" s="20"/>
      <c r="G40" s="20"/>
      <c r="H40" s="20"/>
      <c r="I40" s="20"/>
      <c r="J40" s="20"/>
      <c r="K40" s="20"/>
      <c r="L40" s="20"/>
      <c r="M40" s="20"/>
      <c r="N40" s="20"/>
      <c r="O40" s="20"/>
      <c r="P40" s="20"/>
      <c r="Q40" s="20"/>
      <c r="R40" s="20"/>
      <c r="S40" s="20"/>
      <c r="T40" s="20"/>
      <c r="U40" s="20"/>
      <c r="V40" s="20"/>
    </row>
    <row r="41" spans="1:22" ht="15.75" thickBot="1" x14ac:dyDescent="0.3">
      <c r="A41" s="17"/>
      <c r="B41" s="26"/>
      <c r="C41" s="26"/>
      <c r="D41" s="49"/>
      <c r="E41" s="49"/>
      <c r="F41" s="27"/>
      <c r="G41" s="23"/>
      <c r="H41" s="69">
        <v>41729</v>
      </c>
      <c r="I41" s="69"/>
      <c r="J41" s="69"/>
      <c r="K41" s="69"/>
      <c r="L41" s="69"/>
      <c r="M41" s="69"/>
      <c r="N41" s="25"/>
      <c r="O41" s="23"/>
      <c r="P41" s="69">
        <v>41639</v>
      </c>
      <c r="Q41" s="69"/>
      <c r="R41" s="69"/>
      <c r="S41" s="69"/>
      <c r="T41" s="69"/>
      <c r="U41" s="69"/>
      <c r="V41" s="25"/>
    </row>
    <row r="42" spans="1:22" ht="15.75" thickTop="1" x14ac:dyDescent="0.25">
      <c r="A42" s="17"/>
      <c r="B42" s="49"/>
      <c r="C42" s="45"/>
      <c r="D42" s="46" t="s">
        <v>490</v>
      </c>
      <c r="E42" s="46"/>
      <c r="F42" s="48"/>
      <c r="G42" s="45"/>
      <c r="H42" s="100" t="s">
        <v>491</v>
      </c>
      <c r="I42" s="100"/>
      <c r="J42" s="101"/>
      <c r="K42" s="102"/>
      <c r="L42" s="100" t="s">
        <v>492</v>
      </c>
      <c r="M42" s="100"/>
      <c r="N42" s="48"/>
      <c r="O42" s="45"/>
      <c r="P42" s="100" t="s">
        <v>491</v>
      </c>
      <c r="Q42" s="100"/>
      <c r="R42" s="101"/>
      <c r="S42" s="102"/>
      <c r="T42" s="100" t="s">
        <v>492</v>
      </c>
      <c r="U42" s="100"/>
      <c r="V42" s="48"/>
    </row>
    <row r="43" spans="1:22" ht="15.75" thickBot="1" x14ac:dyDescent="0.3">
      <c r="A43" s="17"/>
      <c r="B43" s="49"/>
      <c r="C43" s="45"/>
      <c r="D43" s="47"/>
      <c r="E43" s="47"/>
      <c r="F43" s="48"/>
      <c r="G43" s="45"/>
      <c r="H43" s="47"/>
      <c r="I43" s="47"/>
      <c r="J43" s="48"/>
      <c r="K43" s="45"/>
      <c r="L43" s="47" t="s">
        <v>493</v>
      </c>
      <c r="M43" s="47"/>
      <c r="N43" s="48"/>
      <c r="O43" s="45"/>
      <c r="P43" s="47"/>
      <c r="Q43" s="47"/>
      <c r="R43" s="48"/>
      <c r="S43" s="45"/>
      <c r="T43" s="47" t="s">
        <v>493</v>
      </c>
      <c r="U43" s="47"/>
      <c r="V43" s="48"/>
    </row>
    <row r="44" spans="1:22" ht="15.75" thickTop="1" x14ac:dyDescent="0.25">
      <c r="A44" s="17"/>
      <c r="B44" s="26"/>
      <c r="C44" s="26"/>
      <c r="D44" s="50"/>
      <c r="E44" s="50"/>
      <c r="F44" s="27"/>
      <c r="G44" s="26"/>
      <c r="H44" s="50"/>
      <c r="I44" s="50"/>
      <c r="J44" s="27"/>
      <c r="K44" s="26"/>
      <c r="L44" s="50"/>
      <c r="M44" s="50"/>
      <c r="N44" s="27"/>
      <c r="O44" s="26"/>
      <c r="P44" s="50"/>
      <c r="Q44" s="50"/>
      <c r="R44" s="27"/>
      <c r="S44" s="26"/>
      <c r="T44" s="50"/>
      <c r="U44" s="50"/>
      <c r="V44" s="27"/>
    </row>
    <row r="45" spans="1:22" x14ac:dyDescent="0.25">
      <c r="A45" s="17"/>
      <c r="B45" s="89" t="s">
        <v>494</v>
      </c>
      <c r="C45" s="26"/>
      <c r="D45" s="49"/>
      <c r="E45" s="49"/>
      <c r="F45" s="27"/>
      <c r="G45" s="26"/>
      <c r="H45" s="49"/>
      <c r="I45" s="49"/>
      <c r="J45" s="27"/>
      <c r="K45" s="26"/>
      <c r="L45" s="49"/>
      <c r="M45" s="49"/>
      <c r="N45" s="27"/>
      <c r="O45" s="26"/>
      <c r="P45" s="49"/>
      <c r="Q45" s="49"/>
      <c r="R45" s="27"/>
      <c r="S45" s="26"/>
      <c r="T45" s="49"/>
      <c r="U45" s="49"/>
      <c r="V45" s="27"/>
    </row>
    <row r="46" spans="1:22" x14ac:dyDescent="0.25">
      <c r="A46" s="17"/>
      <c r="B46" s="96" t="s">
        <v>32</v>
      </c>
      <c r="C46" s="38"/>
      <c r="D46" s="29"/>
      <c r="E46" s="39">
        <v>1</v>
      </c>
      <c r="F46" s="31"/>
      <c r="G46" s="39"/>
      <c r="H46" s="29" t="s">
        <v>208</v>
      </c>
      <c r="I46" s="30">
        <v>222177</v>
      </c>
      <c r="J46" s="31"/>
      <c r="K46" s="39"/>
      <c r="L46" s="29" t="s">
        <v>208</v>
      </c>
      <c r="M46" s="30">
        <v>222177</v>
      </c>
      <c r="N46" s="31"/>
      <c r="O46" s="39"/>
      <c r="P46" s="29" t="s">
        <v>208</v>
      </c>
      <c r="Q46" s="30">
        <v>177254</v>
      </c>
      <c r="R46" s="31"/>
      <c r="S46" s="39"/>
      <c r="T46" s="29" t="s">
        <v>208</v>
      </c>
      <c r="U46" s="30">
        <v>177254</v>
      </c>
      <c r="V46" s="31"/>
    </row>
    <row r="47" spans="1:22" x14ac:dyDescent="0.25">
      <c r="A47" s="17"/>
      <c r="B47" s="97" t="s">
        <v>495</v>
      </c>
      <c r="C47" s="40"/>
      <c r="D47" s="33"/>
      <c r="E47" s="56">
        <v>2</v>
      </c>
      <c r="F47" s="35"/>
      <c r="G47" s="56"/>
      <c r="H47" s="33"/>
      <c r="I47" s="34">
        <v>3717</v>
      </c>
      <c r="J47" s="35"/>
      <c r="K47" s="56"/>
      <c r="L47" s="33"/>
      <c r="M47" s="34">
        <v>3717</v>
      </c>
      <c r="N47" s="35"/>
      <c r="O47" s="56"/>
      <c r="P47" s="33"/>
      <c r="Q47" s="34">
        <v>3717</v>
      </c>
      <c r="R47" s="35"/>
      <c r="S47" s="56"/>
      <c r="T47" s="33"/>
      <c r="U47" s="34">
        <v>3717</v>
      </c>
      <c r="V47" s="35"/>
    </row>
    <row r="48" spans="1:22" x14ac:dyDescent="0.25">
      <c r="A48" s="17"/>
      <c r="B48" s="96" t="s">
        <v>496</v>
      </c>
      <c r="C48" s="38"/>
      <c r="D48" s="29"/>
      <c r="E48" s="39"/>
      <c r="F48" s="31"/>
      <c r="G48" s="38"/>
      <c r="H48" s="29"/>
      <c r="I48" s="39"/>
      <c r="J48" s="31"/>
      <c r="K48" s="38"/>
      <c r="L48" s="29"/>
      <c r="M48" s="39"/>
      <c r="N48" s="31"/>
      <c r="O48" s="38"/>
      <c r="P48" s="29"/>
      <c r="Q48" s="39"/>
      <c r="R48" s="31"/>
      <c r="S48" s="38"/>
      <c r="T48" s="29"/>
      <c r="U48" s="39"/>
      <c r="V48" s="31"/>
    </row>
    <row r="49" spans="1:22" x14ac:dyDescent="0.25">
      <c r="A49" s="17"/>
      <c r="B49" s="98" t="s">
        <v>497</v>
      </c>
      <c r="C49" s="40"/>
      <c r="D49" s="33"/>
      <c r="E49" s="56">
        <v>3</v>
      </c>
      <c r="F49" s="35"/>
      <c r="G49" s="56"/>
      <c r="H49" s="33"/>
      <c r="I49" s="34">
        <v>505090</v>
      </c>
      <c r="J49" s="35"/>
      <c r="K49" s="56"/>
      <c r="L49" s="33"/>
      <c r="M49" s="34">
        <v>501573</v>
      </c>
      <c r="N49" s="35"/>
      <c r="O49" s="56"/>
      <c r="P49" s="33"/>
      <c r="Q49" s="34">
        <v>506850</v>
      </c>
      <c r="R49" s="35"/>
      <c r="S49" s="56"/>
      <c r="T49" s="33"/>
      <c r="U49" s="34">
        <v>503605</v>
      </c>
      <c r="V49" s="35"/>
    </row>
    <row r="50" spans="1:22" x14ac:dyDescent="0.25">
      <c r="A50" s="17"/>
      <c r="B50" s="99" t="s">
        <v>35</v>
      </c>
      <c r="C50" s="38"/>
      <c r="D50" s="29"/>
      <c r="E50" s="39">
        <v>2</v>
      </c>
      <c r="F50" s="31"/>
      <c r="G50" s="39"/>
      <c r="H50" s="29"/>
      <c r="I50" s="39">
        <v>866</v>
      </c>
      <c r="J50" s="31"/>
      <c r="K50" s="39"/>
      <c r="L50" s="29"/>
      <c r="M50" s="39">
        <v>880</v>
      </c>
      <c r="N50" s="31"/>
      <c r="O50" s="39"/>
      <c r="P50" s="29"/>
      <c r="Q50" s="30">
        <v>1263</v>
      </c>
      <c r="R50" s="31"/>
      <c r="S50" s="39"/>
      <c r="T50" s="29"/>
      <c r="U50" s="30">
        <v>1290</v>
      </c>
      <c r="V50" s="31"/>
    </row>
    <row r="51" spans="1:22" x14ac:dyDescent="0.25">
      <c r="A51" s="17"/>
      <c r="B51" s="97" t="s">
        <v>498</v>
      </c>
      <c r="C51" s="40"/>
      <c r="D51" s="33"/>
      <c r="E51" s="56">
        <v>2</v>
      </c>
      <c r="F51" s="35"/>
      <c r="G51" s="56"/>
      <c r="H51" s="33"/>
      <c r="I51" s="34">
        <v>2642</v>
      </c>
      <c r="J51" s="35"/>
      <c r="K51" s="56"/>
      <c r="L51" s="33"/>
      <c r="M51" s="34">
        <v>2642</v>
      </c>
      <c r="N51" s="35"/>
      <c r="O51" s="56"/>
      <c r="P51" s="33"/>
      <c r="Q51" s="34">
        <v>2636</v>
      </c>
      <c r="R51" s="35"/>
      <c r="S51" s="56"/>
      <c r="T51" s="33"/>
      <c r="U51" s="34">
        <v>2636</v>
      </c>
      <c r="V51" s="35"/>
    </row>
    <row r="52" spans="1:22" x14ac:dyDescent="0.25">
      <c r="A52" s="17"/>
      <c r="B52" s="28" t="s">
        <v>499</v>
      </c>
      <c r="C52" s="38"/>
      <c r="D52" s="29"/>
      <c r="E52" s="39"/>
      <c r="F52" s="31"/>
      <c r="G52" s="38"/>
      <c r="H52" s="29"/>
      <c r="I52" s="39"/>
      <c r="J52" s="31"/>
      <c r="K52" s="38"/>
      <c r="L52" s="29"/>
      <c r="M52" s="39"/>
      <c r="N52" s="31"/>
      <c r="O52" s="38"/>
      <c r="P52" s="29"/>
      <c r="Q52" s="39"/>
      <c r="R52" s="31"/>
      <c r="S52" s="38"/>
      <c r="T52" s="29"/>
      <c r="U52" s="39"/>
      <c r="V52" s="31"/>
    </row>
    <row r="53" spans="1:22" x14ac:dyDescent="0.25">
      <c r="A53" s="17"/>
      <c r="B53" s="97" t="s">
        <v>82</v>
      </c>
      <c r="C53" s="40"/>
      <c r="D53" s="33"/>
      <c r="E53" s="56">
        <v>3</v>
      </c>
      <c r="F53" s="35"/>
      <c r="G53" s="56"/>
      <c r="H53" s="33"/>
      <c r="I53" s="34">
        <v>839083</v>
      </c>
      <c r="J53" s="35"/>
      <c r="K53" s="56"/>
      <c r="L53" s="33"/>
      <c r="M53" s="34">
        <v>825479</v>
      </c>
      <c r="N53" s="35"/>
      <c r="O53" s="56"/>
      <c r="P53" s="33"/>
      <c r="Q53" s="34">
        <v>803787</v>
      </c>
      <c r="R53" s="35"/>
      <c r="S53" s="56"/>
      <c r="T53" s="33"/>
      <c r="U53" s="34">
        <v>789841</v>
      </c>
      <c r="V53" s="35"/>
    </row>
    <row r="54" spans="1:22" x14ac:dyDescent="0.25">
      <c r="A54" s="17"/>
      <c r="B54" s="96" t="s">
        <v>500</v>
      </c>
      <c r="C54" s="38"/>
      <c r="D54" s="29"/>
      <c r="E54" s="39">
        <v>2</v>
      </c>
      <c r="F54" s="31"/>
      <c r="G54" s="39"/>
      <c r="H54" s="29"/>
      <c r="I54" s="39">
        <v>80</v>
      </c>
      <c r="J54" s="31"/>
      <c r="K54" s="39"/>
      <c r="L54" s="29"/>
      <c r="M54" s="39">
        <v>80</v>
      </c>
      <c r="N54" s="31"/>
      <c r="O54" s="39"/>
      <c r="P54" s="29"/>
      <c r="Q54" s="39">
        <v>71</v>
      </c>
      <c r="R54" s="31"/>
      <c r="S54" s="39"/>
      <c r="T54" s="29"/>
      <c r="U54" s="39">
        <v>71</v>
      </c>
      <c r="V54" s="31"/>
    </row>
  </sheetData>
  <mergeCells count="73">
    <mergeCell ref="B40:V40"/>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45:E45"/>
    <mergeCell ref="H45:I45"/>
    <mergeCell ref="L45:M45"/>
    <mergeCell ref="P45:Q45"/>
    <mergeCell ref="T45:U45"/>
    <mergeCell ref="A1:A2"/>
    <mergeCell ref="B1:V1"/>
    <mergeCell ref="B2:V2"/>
    <mergeCell ref="B3:V3"/>
    <mergeCell ref="A4:A54"/>
    <mergeCell ref="R42:R43"/>
    <mergeCell ref="S42:S43"/>
    <mergeCell ref="T42:U42"/>
    <mergeCell ref="T43:U43"/>
    <mergeCell ref="V42:V43"/>
    <mergeCell ref="D44:E44"/>
    <mergeCell ref="H44:I44"/>
    <mergeCell ref="L44:M44"/>
    <mergeCell ref="P44:Q44"/>
    <mergeCell ref="T44:U44"/>
    <mergeCell ref="K42:K43"/>
    <mergeCell ref="L42:M42"/>
    <mergeCell ref="L43:M43"/>
    <mergeCell ref="N42:N43"/>
    <mergeCell ref="O42:O43"/>
    <mergeCell ref="P42:Q43"/>
    <mergeCell ref="D41:E41"/>
    <mergeCell ref="H41:M41"/>
    <mergeCell ref="P41:U41"/>
    <mergeCell ref="B42:B43"/>
    <mergeCell ref="C42:C43"/>
    <mergeCell ref="D42:E43"/>
    <mergeCell ref="F42:F43"/>
    <mergeCell ref="G42:G43"/>
    <mergeCell ref="H42:I43"/>
    <mergeCell ref="J42:J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7.28515625" customWidth="1"/>
    <col min="5" max="5" width="26.7109375" customWidth="1"/>
    <col min="6" max="7" width="36.5703125" customWidth="1"/>
    <col min="8" max="8" width="7.28515625" customWidth="1"/>
    <col min="9" max="9" width="26.7109375" customWidth="1"/>
    <col min="10" max="10" width="6.28515625" customWidth="1"/>
    <col min="11" max="11" width="36.5703125" customWidth="1"/>
    <col min="12" max="12" width="7.28515625" customWidth="1"/>
    <col min="13" max="13" width="23.140625" customWidth="1"/>
    <col min="14" max="14" width="7.7109375" customWidth="1"/>
    <col min="15" max="15" width="36.5703125" customWidth="1"/>
    <col min="16" max="16" width="7.28515625" customWidth="1"/>
    <col min="17" max="17" width="26.7109375" customWidth="1"/>
    <col min="18" max="18" width="6.28515625" customWidth="1"/>
    <col min="19" max="19" width="36.5703125" customWidth="1"/>
    <col min="20" max="20" width="7.28515625" customWidth="1"/>
    <col min="21" max="21" width="23.140625" customWidth="1"/>
    <col min="22" max="23" width="36.5703125" customWidth="1"/>
    <col min="24" max="24" width="7.28515625" customWidth="1"/>
    <col min="25" max="25" width="22.140625" customWidth="1"/>
    <col min="26" max="26" width="6.28515625" customWidth="1"/>
  </cols>
  <sheetData>
    <row r="1" spans="1:26"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02</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01</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ht="15" customHeight="1" x14ac:dyDescent="0.25">
      <c r="A5" s="17"/>
      <c r="B5" s="80" t="s">
        <v>503</v>
      </c>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18" t="s">
        <v>504</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c r="B8" s="20"/>
      <c r="C8" s="20"/>
      <c r="D8" s="20"/>
      <c r="E8" s="20"/>
      <c r="F8" s="20"/>
      <c r="G8" s="20"/>
      <c r="H8" s="20"/>
      <c r="I8" s="20"/>
      <c r="J8" s="20"/>
      <c r="K8" s="20"/>
      <c r="L8" s="20"/>
      <c r="M8" s="20"/>
      <c r="N8" s="20"/>
      <c r="O8" s="20"/>
      <c r="P8" s="20"/>
      <c r="Q8" s="20"/>
      <c r="R8" s="20"/>
      <c r="S8" s="20"/>
      <c r="T8" s="20"/>
      <c r="U8" s="20"/>
      <c r="V8" s="20"/>
      <c r="W8" s="20"/>
      <c r="X8" s="20"/>
      <c r="Y8" s="20"/>
      <c r="Z8" s="20"/>
    </row>
    <row r="9" spans="1:26" ht="15.75" thickBot="1" x14ac:dyDescent="0.3">
      <c r="A9" s="17"/>
      <c r="B9" s="52" t="s">
        <v>343</v>
      </c>
      <c r="C9" s="23"/>
      <c r="D9" s="47" t="s">
        <v>505</v>
      </c>
      <c r="E9" s="47"/>
      <c r="F9" s="25"/>
      <c r="G9" s="23"/>
      <c r="H9" s="47" t="s">
        <v>506</v>
      </c>
      <c r="I9" s="47"/>
      <c r="J9" s="25"/>
      <c r="K9" s="23"/>
      <c r="L9" s="47" t="s">
        <v>507</v>
      </c>
      <c r="M9" s="47"/>
      <c r="N9" s="25"/>
      <c r="O9" s="23"/>
      <c r="P9" s="47" t="s">
        <v>508</v>
      </c>
      <c r="Q9" s="47"/>
      <c r="R9" s="25"/>
    </row>
    <row r="10" spans="1:26" ht="15.75" thickTop="1" x14ac:dyDescent="0.25">
      <c r="A10" s="17"/>
      <c r="B10" s="26"/>
      <c r="C10" s="26"/>
      <c r="D10" s="50"/>
      <c r="E10" s="50"/>
      <c r="F10" s="27"/>
      <c r="G10" s="26"/>
      <c r="H10" s="50"/>
      <c r="I10" s="50"/>
      <c r="J10" s="27"/>
      <c r="K10" s="26"/>
      <c r="L10" s="50"/>
      <c r="M10" s="50"/>
      <c r="N10" s="27"/>
      <c r="O10" s="26"/>
      <c r="P10" s="50"/>
      <c r="Q10" s="50"/>
      <c r="R10" s="27"/>
    </row>
    <row r="11" spans="1:26" x14ac:dyDescent="0.25">
      <c r="A11" s="17"/>
      <c r="B11" s="104" t="s">
        <v>509</v>
      </c>
      <c r="C11" s="26"/>
      <c r="D11" s="49"/>
      <c r="E11" s="49"/>
      <c r="F11" s="27"/>
      <c r="G11" s="26"/>
      <c r="H11" s="49"/>
      <c r="I11" s="49"/>
      <c r="J11" s="27"/>
      <c r="K11" s="26"/>
      <c r="L11" s="49"/>
      <c r="M11" s="49"/>
      <c r="N11" s="27"/>
      <c r="O11" s="26"/>
      <c r="P11" s="49"/>
      <c r="Q11" s="49"/>
      <c r="R11" s="27"/>
    </row>
    <row r="12" spans="1:26" ht="26.25" x14ac:dyDescent="0.25">
      <c r="A12" s="17"/>
      <c r="B12" s="99" t="s">
        <v>510</v>
      </c>
      <c r="C12" s="39"/>
      <c r="D12" s="29" t="s">
        <v>208</v>
      </c>
      <c r="E12" s="30">
        <v>49909</v>
      </c>
      <c r="F12" s="31"/>
      <c r="G12" s="29"/>
      <c r="H12" s="29" t="s">
        <v>208</v>
      </c>
      <c r="I12" s="39">
        <v>16</v>
      </c>
      <c r="J12" s="31"/>
      <c r="K12" s="29"/>
      <c r="L12" s="29" t="s">
        <v>208</v>
      </c>
      <c r="M12" s="39" t="s">
        <v>511</v>
      </c>
      <c r="N12" s="31" t="s">
        <v>216</v>
      </c>
      <c r="O12" s="39"/>
      <c r="P12" s="29" t="s">
        <v>208</v>
      </c>
      <c r="Q12" s="30">
        <v>49018</v>
      </c>
      <c r="R12" s="31"/>
    </row>
    <row r="13" spans="1:26" ht="26.25" x14ac:dyDescent="0.25">
      <c r="A13" s="17"/>
      <c r="B13" s="98" t="s">
        <v>512</v>
      </c>
      <c r="C13" s="56"/>
      <c r="D13" s="33"/>
      <c r="E13" s="34">
        <v>27492</v>
      </c>
      <c r="F13" s="35"/>
      <c r="G13" s="33"/>
      <c r="H13" s="33"/>
      <c r="I13" s="56">
        <v>628</v>
      </c>
      <c r="J13" s="35"/>
      <c r="K13" s="33"/>
      <c r="L13" s="33"/>
      <c r="M13" s="56" t="s">
        <v>513</v>
      </c>
      <c r="N13" s="35" t="s">
        <v>216</v>
      </c>
      <c r="O13" s="56"/>
      <c r="P13" s="33"/>
      <c r="Q13" s="34">
        <v>27879</v>
      </c>
      <c r="R13" s="35"/>
    </row>
    <row r="14" spans="1:26" x14ac:dyDescent="0.25">
      <c r="A14" s="17"/>
      <c r="B14" s="99" t="s">
        <v>447</v>
      </c>
      <c r="C14" s="39"/>
      <c r="D14" s="29"/>
      <c r="E14" s="30">
        <v>4920</v>
      </c>
      <c r="F14" s="31"/>
      <c r="G14" s="29"/>
      <c r="H14" s="29"/>
      <c r="I14" s="39">
        <v>20</v>
      </c>
      <c r="J14" s="31"/>
      <c r="K14" s="29"/>
      <c r="L14" s="29"/>
      <c r="M14" s="39" t="s">
        <v>514</v>
      </c>
      <c r="N14" s="31" t="s">
        <v>216</v>
      </c>
      <c r="O14" s="39"/>
      <c r="P14" s="29"/>
      <c r="Q14" s="30">
        <v>4936</v>
      </c>
      <c r="R14" s="31"/>
    </row>
    <row r="15" spans="1:26" ht="15.75" thickBot="1" x14ac:dyDescent="0.3">
      <c r="A15" s="17"/>
      <c r="B15" s="98" t="s">
        <v>448</v>
      </c>
      <c r="C15" s="56"/>
      <c r="D15" s="36"/>
      <c r="E15" s="37">
        <v>84506</v>
      </c>
      <c r="F15" s="35"/>
      <c r="G15" s="33"/>
      <c r="H15" s="36"/>
      <c r="I15" s="51">
        <v>647</v>
      </c>
      <c r="J15" s="35"/>
      <c r="K15" s="33"/>
      <c r="L15" s="36"/>
      <c r="M15" s="51" t="s">
        <v>515</v>
      </c>
      <c r="N15" s="35" t="s">
        <v>216</v>
      </c>
      <c r="O15" s="56"/>
      <c r="P15" s="36"/>
      <c r="Q15" s="37">
        <v>84791</v>
      </c>
      <c r="R15" s="35"/>
    </row>
    <row r="16" spans="1:26" ht="15.75" thickTop="1" x14ac:dyDescent="0.25">
      <c r="A16" s="17"/>
      <c r="B16" s="38"/>
      <c r="C16" s="38"/>
      <c r="D16" s="29"/>
      <c r="E16" s="39"/>
      <c r="F16" s="31"/>
      <c r="G16" s="38"/>
      <c r="H16" s="29"/>
      <c r="I16" s="39"/>
      <c r="J16" s="31"/>
      <c r="K16" s="38"/>
      <c r="L16" s="29"/>
      <c r="M16" s="39"/>
      <c r="N16" s="31"/>
      <c r="O16" s="38"/>
      <c r="P16" s="29"/>
      <c r="Q16" s="39"/>
      <c r="R16" s="31"/>
    </row>
    <row r="17" spans="1:26" ht="15.75" thickBot="1" x14ac:dyDescent="0.3">
      <c r="A17" s="17"/>
      <c r="B17" s="41" t="s">
        <v>516</v>
      </c>
      <c r="C17" s="56"/>
      <c r="D17" s="42" t="s">
        <v>208</v>
      </c>
      <c r="E17" s="43">
        <v>166827</v>
      </c>
      <c r="F17" s="35"/>
      <c r="G17" s="33"/>
      <c r="H17" s="42" t="s">
        <v>208</v>
      </c>
      <c r="I17" s="43">
        <v>1311</v>
      </c>
      <c r="J17" s="35"/>
      <c r="K17" s="33"/>
      <c r="L17" s="42" t="s">
        <v>208</v>
      </c>
      <c r="M17" s="64" t="s">
        <v>517</v>
      </c>
      <c r="N17" s="35" t="s">
        <v>216</v>
      </c>
      <c r="O17" s="56"/>
      <c r="P17" s="42" t="s">
        <v>208</v>
      </c>
      <c r="Q17" s="43">
        <v>166624</v>
      </c>
      <c r="R17" s="35"/>
    </row>
    <row r="18" spans="1:26" ht="15.75" thickTop="1"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7"/>
      <c r="B19" s="18" t="s">
        <v>518</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7"/>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ht="15.75" thickBot="1" x14ac:dyDescent="0.3">
      <c r="A21" s="17"/>
      <c r="B21" s="52" t="s">
        <v>343</v>
      </c>
      <c r="C21" s="23"/>
      <c r="D21" s="47" t="s">
        <v>505</v>
      </c>
      <c r="E21" s="47"/>
      <c r="F21" s="25"/>
      <c r="G21" s="23"/>
      <c r="H21" s="47" t="s">
        <v>506</v>
      </c>
      <c r="I21" s="47"/>
      <c r="J21" s="25"/>
      <c r="K21" s="23"/>
      <c r="L21" s="47" t="s">
        <v>507</v>
      </c>
      <c r="M21" s="47"/>
      <c r="N21" s="25"/>
      <c r="O21" s="23"/>
      <c r="P21" s="47" t="s">
        <v>508</v>
      </c>
      <c r="Q21" s="47"/>
      <c r="R21" s="25"/>
    </row>
    <row r="22" spans="1:26" ht="15.75" thickTop="1" x14ac:dyDescent="0.25">
      <c r="A22" s="17"/>
      <c r="B22" s="26"/>
      <c r="C22" s="26"/>
      <c r="D22" s="50"/>
      <c r="E22" s="50"/>
      <c r="F22" s="27"/>
      <c r="G22" s="26"/>
      <c r="H22" s="50"/>
      <c r="I22" s="50"/>
      <c r="J22" s="27"/>
      <c r="K22" s="26"/>
      <c r="L22" s="50"/>
      <c r="M22" s="50"/>
      <c r="N22" s="27"/>
      <c r="O22" s="26"/>
      <c r="P22" s="50"/>
      <c r="Q22" s="50"/>
      <c r="R22" s="27"/>
    </row>
    <row r="23" spans="1:26" x14ac:dyDescent="0.25">
      <c r="A23" s="17"/>
      <c r="B23" s="104" t="s">
        <v>509</v>
      </c>
      <c r="C23" s="26"/>
      <c r="D23" s="49"/>
      <c r="E23" s="49"/>
      <c r="F23" s="27"/>
      <c r="G23" s="26"/>
      <c r="H23" s="49"/>
      <c r="I23" s="49"/>
      <c r="J23" s="27"/>
      <c r="K23" s="26"/>
      <c r="L23" s="49"/>
      <c r="M23" s="49"/>
      <c r="N23" s="27"/>
      <c r="O23" s="26"/>
      <c r="P23" s="49"/>
      <c r="Q23" s="49"/>
      <c r="R23" s="27"/>
    </row>
    <row r="24" spans="1:26" ht="26.25" x14ac:dyDescent="0.25">
      <c r="A24" s="17"/>
      <c r="B24" s="99" t="s">
        <v>510</v>
      </c>
      <c r="C24" s="39"/>
      <c r="D24" s="29" t="s">
        <v>208</v>
      </c>
      <c r="E24" s="30">
        <v>53960</v>
      </c>
      <c r="F24" s="31"/>
      <c r="G24" s="29"/>
      <c r="H24" s="29" t="s">
        <v>208</v>
      </c>
      <c r="I24" s="39">
        <v>8</v>
      </c>
      <c r="J24" s="31"/>
      <c r="K24" s="29"/>
      <c r="L24" s="105" t="s">
        <v>519</v>
      </c>
      <c r="M24" s="105"/>
      <c r="N24" s="31" t="s">
        <v>520</v>
      </c>
      <c r="O24" s="39"/>
      <c r="P24" s="29" t="s">
        <v>208</v>
      </c>
      <c r="Q24" s="30">
        <v>52685</v>
      </c>
      <c r="R24" s="31"/>
    </row>
    <row r="25" spans="1:26" ht="26.25" x14ac:dyDescent="0.25">
      <c r="A25" s="17"/>
      <c r="B25" s="98" t="s">
        <v>512</v>
      </c>
      <c r="C25" s="56"/>
      <c r="D25" s="33"/>
      <c r="E25" s="34">
        <v>27528</v>
      </c>
      <c r="F25" s="35"/>
      <c r="G25" s="33"/>
      <c r="H25" s="33"/>
      <c r="I25" s="56">
        <v>409</v>
      </c>
      <c r="J25" s="35"/>
      <c r="K25" s="33"/>
      <c r="L25" s="33"/>
      <c r="M25" s="56" t="s">
        <v>521</v>
      </c>
      <c r="N25" s="35" t="s">
        <v>216</v>
      </c>
      <c r="O25" s="56"/>
      <c r="P25" s="33"/>
      <c r="Q25" s="34">
        <v>27387</v>
      </c>
      <c r="R25" s="35"/>
    </row>
    <row r="26" spans="1:26" x14ac:dyDescent="0.25">
      <c r="A26" s="17"/>
      <c r="B26" s="99" t="s">
        <v>447</v>
      </c>
      <c r="C26" s="39"/>
      <c r="D26" s="29"/>
      <c r="E26" s="30">
        <v>5359</v>
      </c>
      <c r="F26" s="31"/>
      <c r="G26" s="29"/>
      <c r="H26" s="29"/>
      <c r="I26" s="39">
        <v>46</v>
      </c>
      <c r="J26" s="31"/>
      <c r="K26" s="29"/>
      <c r="L26" s="29"/>
      <c r="M26" s="39" t="s">
        <v>240</v>
      </c>
      <c r="N26" s="31"/>
      <c r="O26" s="39"/>
      <c r="P26" s="29"/>
      <c r="Q26" s="30">
        <v>5405</v>
      </c>
      <c r="R26" s="31"/>
    </row>
    <row r="27" spans="1:26" ht="15.75" thickBot="1" x14ac:dyDescent="0.3">
      <c r="A27" s="17"/>
      <c r="B27" s="98" t="s">
        <v>448</v>
      </c>
      <c r="C27" s="56"/>
      <c r="D27" s="36"/>
      <c r="E27" s="37">
        <v>87486</v>
      </c>
      <c r="F27" s="35"/>
      <c r="G27" s="33"/>
      <c r="H27" s="36"/>
      <c r="I27" s="51">
        <v>718</v>
      </c>
      <c r="J27" s="35"/>
      <c r="K27" s="33"/>
      <c r="L27" s="36"/>
      <c r="M27" s="51" t="s">
        <v>522</v>
      </c>
      <c r="N27" s="35" t="s">
        <v>216</v>
      </c>
      <c r="O27" s="56"/>
      <c r="P27" s="36"/>
      <c r="Q27" s="37">
        <v>87792</v>
      </c>
      <c r="R27" s="35"/>
    </row>
    <row r="28" spans="1:26" ht="15.75" thickTop="1" x14ac:dyDescent="0.25">
      <c r="A28" s="17"/>
      <c r="B28" s="38"/>
      <c r="C28" s="38"/>
      <c r="D28" s="29"/>
      <c r="E28" s="39"/>
      <c r="F28" s="31"/>
      <c r="G28" s="38"/>
      <c r="H28" s="29"/>
      <c r="I28" s="39"/>
      <c r="J28" s="31"/>
      <c r="K28" s="38"/>
      <c r="L28" s="29"/>
      <c r="M28" s="39"/>
      <c r="N28" s="31"/>
      <c r="O28" s="38"/>
      <c r="P28" s="29"/>
      <c r="Q28" s="39"/>
      <c r="R28" s="31"/>
    </row>
    <row r="29" spans="1:26" ht="15.75" thickBot="1" x14ac:dyDescent="0.3">
      <c r="A29" s="17"/>
      <c r="B29" s="41" t="s">
        <v>516</v>
      </c>
      <c r="C29" s="56"/>
      <c r="D29" s="42" t="s">
        <v>208</v>
      </c>
      <c r="E29" s="43">
        <v>174333</v>
      </c>
      <c r="F29" s="35"/>
      <c r="G29" s="56"/>
      <c r="H29" s="42" t="s">
        <v>208</v>
      </c>
      <c r="I29" s="43">
        <v>1181</v>
      </c>
      <c r="J29" s="35"/>
      <c r="K29" s="33"/>
      <c r="L29" s="42" t="s">
        <v>208</v>
      </c>
      <c r="M29" s="64" t="s">
        <v>523</v>
      </c>
      <c r="N29" s="35" t="s">
        <v>216</v>
      </c>
      <c r="O29" s="56"/>
      <c r="P29" s="42" t="s">
        <v>208</v>
      </c>
      <c r="Q29" s="43">
        <v>173269</v>
      </c>
      <c r="R29" s="35"/>
    </row>
    <row r="30" spans="1:26" ht="15.75" thickTop="1"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7"/>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7"/>
      <c r="B32" s="18" t="s">
        <v>524</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7"/>
      <c r="B34" s="18" t="s">
        <v>525</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7"/>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ht="15.75" thickBot="1" x14ac:dyDescent="0.3">
      <c r="A36" s="17"/>
      <c r="B36" s="52" t="s">
        <v>343</v>
      </c>
      <c r="C36" s="23"/>
      <c r="D36" s="47" t="s">
        <v>505</v>
      </c>
      <c r="E36" s="47"/>
      <c r="F36" s="25"/>
      <c r="G36" s="23"/>
      <c r="H36" s="47" t="s">
        <v>508</v>
      </c>
      <c r="I36" s="47"/>
      <c r="J36" s="25"/>
    </row>
    <row r="37" spans="1:26" ht="15.75" thickTop="1" x14ac:dyDescent="0.25">
      <c r="A37" s="17"/>
      <c r="B37" s="26"/>
      <c r="C37" s="26"/>
      <c r="D37" s="50"/>
      <c r="E37" s="50"/>
      <c r="F37" s="27"/>
      <c r="G37" s="26"/>
      <c r="H37" s="50"/>
      <c r="I37" s="50"/>
      <c r="J37" s="27"/>
    </row>
    <row r="38" spans="1:26" x14ac:dyDescent="0.25">
      <c r="A38" s="17"/>
      <c r="B38" s="28" t="s">
        <v>526</v>
      </c>
      <c r="C38" s="29"/>
      <c r="D38" s="29" t="s">
        <v>208</v>
      </c>
      <c r="E38" s="30">
        <v>12626</v>
      </c>
      <c r="F38" s="31"/>
      <c r="G38" s="29"/>
      <c r="H38" s="29" t="s">
        <v>208</v>
      </c>
      <c r="I38" s="30">
        <v>12630</v>
      </c>
      <c r="J38" s="31"/>
    </row>
    <row r="39" spans="1:26" x14ac:dyDescent="0.25">
      <c r="A39" s="17"/>
      <c r="B39" s="32" t="s">
        <v>527</v>
      </c>
      <c r="C39" s="33"/>
      <c r="D39" s="33"/>
      <c r="E39" s="34">
        <v>115462</v>
      </c>
      <c r="F39" s="35"/>
      <c r="G39" s="33"/>
      <c r="H39" s="33"/>
      <c r="I39" s="34">
        <v>115411</v>
      </c>
      <c r="J39" s="35"/>
    </row>
    <row r="40" spans="1:26" x14ac:dyDescent="0.25">
      <c r="A40" s="17"/>
      <c r="B40" s="28" t="s">
        <v>528</v>
      </c>
      <c r="C40" s="29"/>
      <c r="D40" s="29"/>
      <c r="E40" s="30">
        <v>34376</v>
      </c>
      <c r="F40" s="31"/>
      <c r="G40" s="29"/>
      <c r="H40" s="29"/>
      <c r="I40" s="30">
        <v>34072</v>
      </c>
      <c r="J40" s="31"/>
    </row>
    <row r="41" spans="1:26" ht="15.75" thickBot="1" x14ac:dyDescent="0.3">
      <c r="A41" s="17"/>
      <c r="B41" s="32" t="s">
        <v>529</v>
      </c>
      <c r="C41" s="33"/>
      <c r="D41" s="36"/>
      <c r="E41" s="37">
        <v>4363</v>
      </c>
      <c r="F41" s="35"/>
      <c r="G41" s="33"/>
      <c r="H41" s="36"/>
      <c r="I41" s="37">
        <v>4511</v>
      </c>
      <c r="J41" s="35"/>
    </row>
    <row r="42" spans="1:26" ht="15.75" thickTop="1" x14ac:dyDescent="0.25">
      <c r="A42" s="17"/>
      <c r="B42" s="38"/>
      <c r="C42" s="38"/>
      <c r="D42" s="29"/>
      <c r="E42" s="39"/>
      <c r="F42" s="31"/>
      <c r="G42" s="38"/>
      <c r="H42" s="29"/>
      <c r="I42" s="39"/>
      <c r="J42" s="31"/>
    </row>
    <row r="43" spans="1:26" ht="15.75" thickBot="1" x14ac:dyDescent="0.3">
      <c r="A43" s="17"/>
      <c r="B43" s="40"/>
      <c r="C43" s="33"/>
      <c r="D43" s="42" t="s">
        <v>208</v>
      </c>
      <c r="E43" s="43">
        <v>166827</v>
      </c>
      <c r="F43" s="35"/>
      <c r="G43" s="33"/>
      <c r="H43" s="42" t="s">
        <v>208</v>
      </c>
      <c r="I43" s="43">
        <v>166624</v>
      </c>
      <c r="J43" s="35"/>
    </row>
    <row r="44" spans="1:26" ht="15.75" thickTop="1"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7"/>
      <c r="B45" s="18" t="s">
        <v>530</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7"/>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7"/>
      <c r="B47" s="18" t="s">
        <v>531</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7"/>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ht="15.75" thickBot="1" x14ac:dyDescent="0.3">
      <c r="A49" s="17"/>
      <c r="B49" s="26"/>
      <c r="C49" s="23"/>
      <c r="D49" s="47" t="s">
        <v>532</v>
      </c>
      <c r="E49" s="47"/>
      <c r="F49" s="47"/>
      <c r="G49" s="47"/>
      <c r="H49" s="47"/>
      <c r="I49" s="47"/>
      <c r="J49" s="25"/>
      <c r="K49" s="23"/>
      <c r="L49" s="47" t="s">
        <v>533</v>
      </c>
      <c r="M49" s="47"/>
      <c r="N49" s="47"/>
      <c r="O49" s="47"/>
      <c r="P49" s="47"/>
      <c r="Q49" s="47"/>
      <c r="R49" s="25"/>
      <c r="S49" s="23"/>
      <c r="T49" s="47" t="s">
        <v>133</v>
      </c>
      <c r="U49" s="47"/>
      <c r="V49" s="47"/>
      <c r="W49" s="47"/>
      <c r="X49" s="47"/>
      <c r="Y49" s="47"/>
      <c r="Z49" s="25"/>
    </row>
    <row r="50" spans="1:26" ht="16.5" thickTop="1" thickBot="1" x14ac:dyDescent="0.3">
      <c r="A50" s="17"/>
      <c r="B50" s="52" t="s">
        <v>343</v>
      </c>
      <c r="C50" s="23"/>
      <c r="D50" s="106" t="s">
        <v>534</v>
      </c>
      <c r="E50" s="106"/>
      <c r="F50" s="25"/>
      <c r="G50" s="23"/>
      <c r="H50" s="106" t="s">
        <v>507</v>
      </c>
      <c r="I50" s="106"/>
      <c r="J50" s="25"/>
      <c r="K50" s="23"/>
      <c r="L50" s="106" t="s">
        <v>534</v>
      </c>
      <c r="M50" s="106"/>
      <c r="N50" s="25"/>
      <c r="O50" s="23"/>
      <c r="P50" s="106" t="s">
        <v>507</v>
      </c>
      <c r="Q50" s="106"/>
      <c r="R50" s="25"/>
      <c r="S50" s="23"/>
      <c r="T50" s="106" t="s">
        <v>534</v>
      </c>
      <c r="U50" s="106"/>
      <c r="V50" s="25"/>
      <c r="W50" s="23"/>
      <c r="X50" s="106" t="s">
        <v>507</v>
      </c>
      <c r="Y50" s="106"/>
      <c r="Z50" s="25"/>
    </row>
    <row r="51" spans="1:26" ht="15.75" thickTop="1" x14ac:dyDescent="0.25">
      <c r="A51" s="17"/>
      <c r="B51" s="26"/>
      <c r="C51" s="26"/>
      <c r="D51" s="50"/>
      <c r="E51" s="50"/>
      <c r="F51" s="27"/>
      <c r="G51" s="26"/>
      <c r="H51" s="50"/>
      <c r="I51" s="50"/>
      <c r="J51" s="27"/>
      <c r="K51" s="26"/>
      <c r="L51" s="50"/>
      <c r="M51" s="50"/>
      <c r="N51" s="27"/>
      <c r="O51" s="26"/>
      <c r="P51" s="50"/>
      <c r="Q51" s="50"/>
      <c r="R51" s="27"/>
      <c r="S51" s="26"/>
      <c r="T51" s="50"/>
      <c r="U51" s="50"/>
      <c r="V51" s="27"/>
      <c r="W51" s="26"/>
      <c r="X51" s="50"/>
      <c r="Y51" s="50"/>
      <c r="Z51" s="27"/>
    </row>
    <row r="52" spans="1:26" ht="26.25" x14ac:dyDescent="0.25">
      <c r="A52" s="17"/>
      <c r="B52" s="28" t="s">
        <v>510</v>
      </c>
      <c r="C52" s="29"/>
      <c r="D52" s="29" t="s">
        <v>208</v>
      </c>
      <c r="E52" s="30">
        <v>19397</v>
      </c>
      <c r="F52" s="31"/>
      <c r="G52" s="29"/>
      <c r="H52" s="29" t="s">
        <v>208</v>
      </c>
      <c r="I52" s="39" t="s">
        <v>535</v>
      </c>
      <c r="J52" s="31" t="s">
        <v>216</v>
      </c>
      <c r="K52" s="38"/>
      <c r="L52" s="29" t="s">
        <v>208</v>
      </c>
      <c r="M52" s="30">
        <v>17543</v>
      </c>
      <c r="N52" s="31"/>
      <c r="O52" s="38"/>
      <c r="P52" s="29" t="s">
        <v>208</v>
      </c>
      <c r="Q52" s="39" t="s">
        <v>536</v>
      </c>
      <c r="R52" s="31" t="s">
        <v>216</v>
      </c>
      <c r="S52" s="29"/>
      <c r="T52" s="29" t="s">
        <v>208</v>
      </c>
      <c r="U52" s="30">
        <v>36940</v>
      </c>
      <c r="V52" s="31"/>
      <c r="W52" s="29"/>
      <c r="X52" s="29" t="s">
        <v>208</v>
      </c>
      <c r="Y52" s="39" t="s">
        <v>511</v>
      </c>
      <c r="Z52" s="31" t="s">
        <v>216</v>
      </c>
    </row>
    <row r="53" spans="1:26" ht="26.25" x14ac:dyDescent="0.25">
      <c r="A53" s="17"/>
      <c r="B53" s="32" t="s">
        <v>512</v>
      </c>
      <c r="C53" s="33"/>
      <c r="D53" s="33"/>
      <c r="E53" s="34">
        <v>7976</v>
      </c>
      <c r="F53" s="35"/>
      <c r="G53" s="33"/>
      <c r="H53" s="33"/>
      <c r="I53" s="56" t="s">
        <v>537</v>
      </c>
      <c r="J53" s="35" t="s">
        <v>216</v>
      </c>
      <c r="K53" s="40"/>
      <c r="L53" s="33"/>
      <c r="M53" s="56">
        <v>472</v>
      </c>
      <c r="N53" s="35"/>
      <c r="O53" s="40"/>
      <c r="P53" s="33"/>
      <c r="Q53" s="56" t="s">
        <v>538</v>
      </c>
      <c r="R53" s="35" t="s">
        <v>216</v>
      </c>
      <c r="S53" s="33"/>
      <c r="T53" s="33"/>
      <c r="U53" s="34">
        <v>8448</v>
      </c>
      <c r="V53" s="35"/>
      <c r="W53" s="33"/>
      <c r="X53" s="33"/>
      <c r="Y53" s="56" t="s">
        <v>513</v>
      </c>
      <c r="Z53" s="35" t="s">
        <v>216</v>
      </c>
    </row>
    <row r="54" spans="1:26" x14ac:dyDescent="0.25">
      <c r="A54" s="17"/>
      <c r="B54" s="28" t="s">
        <v>447</v>
      </c>
      <c r="C54" s="29"/>
      <c r="D54" s="29"/>
      <c r="E54" s="30">
        <v>1592</v>
      </c>
      <c r="F54" s="31"/>
      <c r="G54" s="29"/>
      <c r="H54" s="29"/>
      <c r="I54" s="39" t="s">
        <v>514</v>
      </c>
      <c r="J54" s="31" t="s">
        <v>216</v>
      </c>
      <c r="K54" s="38"/>
      <c r="L54" s="29"/>
      <c r="M54" s="39" t="s">
        <v>240</v>
      </c>
      <c r="N54" s="31"/>
      <c r="O54" s="38"/>
      <c r="P54" s="29"/>
      <c r="Q54" s="39" t="s">
        <v>240</v>
      </c>
      <c r="R54" s="31"/>
      <c r="S54" s="29"/>
      <c r="T54" s="29"/>
      <c r="U54" s="30">
        <v>1592</v>
      </c>
      <c r="V54" s="31"/>
      <c r="W54" s="29"/>
      <c r="X54" s="29"/>
      <c r="Y54" s="39" t="s">
        <v>514</v>
      </c>
      <c r="Z54" s="31" t="s">
        <v>216</v>
      </c>
    </row>
    <row r="55" spans="1:26" x14ac:dyDescent="0.25">
      <c r="A55" s="17"/>
      <c r="B55" s="32" t="s">
        <v>539</v>
      </c>
      <c r="C55" s="107"/>
      <c r="D55" s="107"/>
      <c r="E55" s="109">
        <v>17631</v>
      </c>
      <c r="F55" s="111"/>
      <c r="G55" s="107"/>
      <c r="H55" s="107"/>
      <c r="I55" s="112" t="s">
        <v>325</v>
      </c>
      <c r="J55" s="111" t="s">
        <v>216</v>
      </c>
      <c r="K55" s="84"/>
      <c r="L55" s="107"/>
      <c r="M55" s="109">
        <v>12373</v>
      </c>
      <c r="N55" s="111"/>
      <c r="O55" s="84"/>
      <c r="P55" s="107"/>
      <c r="Q55" s="112" t="s">
        <v>541</v>
      </c>
      <c r="R55" s="111" t="s">
        <v>216</v>
      </c>
      <c r="S55" s="107"/>
      <c r="T55" s="107"/>
      <c r="U55" s="109">
        <v>30004</v>
      </c>
      <c r="V55" s="111"/>
      <c r="W55" s="107"/>
      <c r="X55" s="107"/>
      <c r="Y55" s="112" t="s">
        <v>515</v>
      </c>
      <c r="Z55" s="111" t="s">
        <v>216</v>
      </c>
    </row>
    <row r="56" spans="1:26" ht="15.75" thickBot="1" x14ac:dyDescent="0.3">
      <c r="A56" s="17"/>
      <c r="B56" s="32" t="s">
        <v>540</v>
      </c>
      <c r="C56" s="107"/>
      <c r="D56" s="108"/>
      <c r="E56" s="110"/>
      <c r="F56" s="111"/>
      <c r="G56" s="107"/>
      <c r="H56" s="108"/>
      <c r="I56" s="113"/>
      <c r="J56" s="111"/>
      <c r="K56" s="84"/>
      <c r="L56" s="108"/>
      <c r="M56" s="110"/>
      <c r="N56" s="111"/>
      <c r="O56" s="84"/>
      <c r="P56" s="108"/>
      <c r="Q56" s="113"/>
      <c r="R56" s="111"/>
      <c r="S56" s="107"/>
      <c r="T56" s="108"/>
      <c r="U56" s="110"/>
      <c r="V56" s="111"/>
      <c r="W56" s="107"/>
      <c r="X56" s="108"/>
      <c r="Y56" s="113"/>
      <c r="Z56" s="111"/>
    </row>
    <row r="57" spans="1:26" ht="15.75" thickTop="1" x14ac:dyDescent="0.25">
      <c r="A57" s="17"/>
      <c r="B57" s="38"/>
      <c r="C57" s="38"/>
      <c r="D57" s="29"/>
      <c r="E57" s="39"/>
      <c r="F57" s="31"/>
      <c r="G57" s="38"/>
      <c r="H57" s="29"/>
      <c r="I57" s="39"/>
      <c r="J57" s="31"/>
      <c r="K57" s="38"/>
      <c r="L57" s="29"/>
      <c r="M57" s="39"/>
      <c r="N57" s="31"/>
      <c r="O57" s="38"/>
      <c r="P57" s="29"/>
      <c r="Q57" s="39"/>
      <c r="R57" s="31"/>
      <c r="S57" s="38"/>
      <c r="T57" s="29"/>
      <c r="U57" s="39"/>
      <c r="V57" s="31"/>
      <c r="W57" s="38"/>
      <c r="X57" s="29"/>
      <c r="Y57" s="39"/>
      <c r="Z57" s="31"/>
    </row>
    <row r="58" spans="1:26" ht="15.75" thickBot="1" x14ac:dyDescent="0.3">
      <c r="A58" s="17"/>
      <c r="B58" s="32" t="s">
        <v>133</v>
      </c>
      <c r="C58" s="33"/>
      <c r="D58" s="42" t="s">
        <v>208</v>
      </c>
      <c r="E58" s="43">
        <v>46596</v>
      </c>
      <c r="F58" s="35"/>
      <c r="G58" s="33"/>
      <c r="H58" s="42" t="s">
        <v>208</v>
      </c>
      <c r="I58" s="64" t="s">
        <v>542</v>
      </c>
      <c r="J58" s="35" t="s">
        <v>216</v>
      </c>
      <c r="K58" s="40"/>
      <c r="L58" s="42" t="s">
        <v>208</v>
      </c>
      <c r="M58" s="43">
        <v>30388</v>
      </c>
      <c r="N58" s="35"/>
      <c r="O58" s="40"/>
      <c r="P58" s="42" t="s">
        <v>208</v>
      </c>
      <c r="Q58" s="64" t="s">
        <v>543</v>
      </c>
      <c r="R58" s="35" t="s">
        <v>216</v>
      </c>
      <c r="S58" s="33"/>
      <c r="T58" s="42" t="s">
        <v>208</v>
      </c>
      <c r="U58" s="43">
        <v>76984</v>
      </c>
      <c r="V58" s="35"/>
      <c r="W58" s="33"/>
      <c r="X58" s="42" t="s">
        <v>208</v>
      </c>
      <c r="Y58" s="64" t="s">
        <v>517</v>
      </c>
      <c r="Z58" s="35" t="s">
        <v>216</v>
      </c>
    </row>
    <row r="59" spans="1:26" ht="15.75" thickTop="1"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25.5" customHeight="1" x14ac:dyDescent="0.25">
      <c r="A60" s="17"/>
      <c r="B60" s="18" t="s">
        <v>544</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7"/>
      <c r="B62" s="18" t="s">
        <v>545</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7"/>
      <c r="B63" s="20"/>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ht="15.75" thickBot="1" x14ac:dyDescent="0.3">
      <c r="A64" s="17"/>
      <c r="B64" s="26"/>
      <c r="C64" s="23"/>
      <c r="D64" s="47" t="s">
        <v>532</v>
      </c>
      <c r="E64" s="47"/>
      <c r="F64" s="47"/>
      <c r="G64" s="47"/>
      <c r="H64" s="47"/>
      <c r="I64" s="47"/>
      <c r="J64" s="25"/>
      <c r="K64" s="23"/>
      <c r="L64" s="47" t="s">
        <v>533</v>
      </c>
      <c r="M64" s="47"/>
      <c r="N64" s="47"/>
      <c r="O64" s="47"/>
      <c r="P64" s="47"/>
      <c r="Q64" s="47"/>
      <c r="R64" s="25"/>
      <c r="S64" s="23"/>
      <c r="T64" s="47" t="s">
        <v>133</v>
      </c>
      <c r="U64" s="47"/>
      <c r="V64" s="47"/>
      <c r="W64" s="47"/>
      <c r="X64" s="47"/>
      <c r="Y64" s="47"/>
      <c r="Z64" s="25"/>
    </row>
    <row r="65" spans="1:26" ht="16.5" thickTop="1" thickBot="1" x14ac:dyDescent="0.3">
      <c r="A65" s="17"/>
      <c r="B65" s="26"/>
      <c r="C65" s="23"/>
      <c r="D65" s="106" t="s">
        <v>534</v>
      </c>
      <c r="E65" s="106"/>
      <c r="F65" s="25"/>
      <c r="G65" s="23"/>
      <c r="H65" s="106" t="s">
        <v>507</v>
      </c>
      <c r="I65" s="106"/>
      <c r="J65" s="25"/>
      <c r="K65" s="23"/>
      <c r="L65" s="106" t="s">
        <v>534</v>
      </c>
      <c r="M65" s="106"/>
      <c r="N65" s="25"/>
      <c r="O65" s="23"/>
      <c r="P65" s="106" t="s">
        <v>507</v>
      </c>
      <c r="Q65" s="106"/>
      <c r="R65" s="25"/>
      <c r="S65" s="23"/>
      <c r="T65" s="106" t="s">
        <v>534</v>
      </c>
      <c r="U65" s="106"/>
      <c r="V65" s="25"/>
      <c r="W65" s="23"/>
      <c r="X65" s="106" t="s">
        <v>507</v>
      </c>
      <c r="Y65" s="106"/>
      <c r="Z65" s="25"/>
    </row>
    <row r="66" spans="1:26" ht="15.75" thickTop="1" x14ac:dyDescent="0.25">
      <c r="A66" s="17"/>
      <c r="B66" s="26"/>
      <c r="C66" s="26"/>
      <c r="D66" s="50"/>
      <c r="E66" s="50"/>
      <c r="F66" s="27"/>
      <c r="G66" s="26"/>
      <c r="H66" s="50"/>
      <c r="I66" s="50"/>
      <c r="J66" s="27"/>
      <c r="K66" s="26"/>
      <c r="L66" s="50"/>
      <c r="M66" s="50"/>
      <c r="N66" s="27"/>
      <c r="O66" s="26"/>
      <c r="P66" s="50"/>
      <c r="Q66" s="50"/>
      <c r="R66" s="27"/>
      <c r="S66" s="26"/>
      <c r="T66" s="50"/>
      <c r="U66" s="50"/>
      <c r="V66" s="27"/>
      <c r="W66" s="26"/>
      <c r="X66" s="50"/>
      <c r="Y66" s="50"/>
      <c r="Z66" s="27"/>
    </row>
    <row r="67" spans="1:26" ht="26.25" x14ac:dyDescent="0.25">
      <c r="A67" s="17"/>
      <c r="B67" s="28" t="s">
        <v>510</v>
      </c>
      <c r="C67" s="29"/>
      <c r="D67" s="29" t="s">
        <v>208</v>
      </c>
      <c r="E67" s="30">
        <v>46654</v>
      </c>
      <c r="F67" s="31"/>
      <c r="G67" s="29"/>
      <c r="H67" s="29" t="s">
        <v>208</v>
      </c>
      <c r="I67" s="39" t="s">
        <v>546</v>
      </c>
      <c r="J67" s="31" t="s">
        <v>216</v>
      </c>
      <c r="K67" s="29"/>
      <c r="L67" s="29" t="s">
        <v>208</v>
      </c>
      <c r="M67" s="39" t="s">
        <v>240</v>
      </c>
      <c r="N67" s="31"/>
      <c r="O67" s="29"/>
      <c r="P67" s="29" t="s">
        <v>208</v>
      </c>
      <c r="Q67" s="39" t="s">
        <v>240</v>
      </c>
      <c r="R67" s="31"/>
      <c r="S67" s="29"/>
      <c r="T67" s="29" t="s">
        <v>208</v>
      </c>
      <c r="U67" s="30">
        <v>46654</v>
      </c>
      <c r="V67" s="31"/>
      <c r="W67" s="29"/>
      <c r="X67" s="29" t="s">
        <v>208</v>
      </c>
      <c r="Y67" s="39" t="s">
        <v>546</v>
      </c>
      <c r="Z67" s="31" t="s">
        <v>216</v>
      </c>
    </row>
    <row r="68" spans="1:26" ht="26.25" x14ac:dyDescent="0.25">
      <c r="A68" s="17"/>
      <c r="B68" s="32" t="s">
        <v>512</v>
      </c>
      <c r="C68" s="33"/>
      <c r="D68" s="33"/>
      <c r="E68" s="34">
        <v>11871</v>
      </c>
      <c r="F68" s="35"/>
      <c r="G68" s="33"/>
      <c r="H68" s="33"/>
      <c r="I68" s="56" t="s">
        <v>521</v>
      </c>
      <c r="J68" s="35" t="s">
        <v>216</v>
      </c>
      <c r="K68" s="33"/>
      <c r="L68" s="33"/>
      <c r="M68" s="56" t="s">
        <v>240</v>
      </c>
      <c r="N68" s="35"/>
      <c r="O68" s="33"/>
      <c r="P68" s="33"/>
      <c r="Q68" s="56" t="s">
        <v>240</v>
      </c>
      <c r="R68" s="35"/>
      <c r="S68" s="33"/>
      <c r="T68" s="33"/>
      <c r="U68" s="34">
        <v>11871</v>
      </c>
      <c r="V68" s="35"/>
      <c r="W68" s="33"/>
      <c r="X68" s="33"/>
      <c r="Y68" s="56" t="s">
        <v>521</v>
      </c>
      <c r="Z68" s="35" t="s">
        <v>216</v>
      </c>
    </row>
    <row r="69" spans="1:26" x14ac:dyDescent="0.25">
      <c r="A69" s="17"/>
      <c r="B69" s="28" t="s">
        <v>448</v>
      </c>
      <c r="C69" s="29"/>
      <c r="D69" s="29"/>
      <c r="E69" s="30">
        <v>19155</v>
      </c>
      <c r="F69" s="31"/>
      <c r="G69" s="29"/>
      <c r="H69" s="29"/>
      <c r="I69" s="39" t="s">
        <v>547</v>
      </c>
      <c r="J69" s="31" t="s">
        <v>216</v>
      </c>
      <c r="K69" s="29"/>
      <c r="L69" s="29"/>
      <c r="M69" s="30">
        <v>6932</v>
      </c>
      <c r="N69" s="31"/>
      <c r="O69" s="29"/>
      <c r="P69" s="29"/>
      <c r="Q69" s="39" t="s">
        <v>548</v>
      </c>
      <c r="R69" s="31" t="s">
        <v>216</v>
      </c>
      <c r="S69" s="29"/>
      <c r="T69" s="29"/>
      <c r="U69" s="30">
        <v>26087</v>
      </c>
      <c r="V69" s="31"/>
      <c r="W69" s="29"/>
      <c r="X69" s="29"/>
      <c r="Y69" s="39" t="s">
        <v>522</v>
      </c>
      <c r="Z69" s="31" t="s">
        <v>216</v>
      </c>
    </row>
    <row r="70" spans="1:26" ht="15.75" thickBot="1" x14ac:dyDescent="0.3">
      <c r="A70" s="17"/>
      <c r="B70" s="40"/>
      <c r="C70" s="40"/>
      <c r="D70" s="36"/>
      <c r="E70" s="51"/>
      <c r="F70" s="35"/>
      <c r="G70" s="40"/>
      <c r="H70" s="36"/>
      <c r="I70" s="51"/>
      <c r="J70" s="35"/>
      <c r="K70" s="40"/>
      <c r="L70" s="36"/>
      <c r="M70" s="51"/>
      <c r="N70" s="35"/>
      <c r="O70" s="40"/>
      <c r="P70" s="36"/>
      <c r="Q70" s="51"/>
      <c r="R70" s="35"/>
      <c r="S70" s="40"/>
      <c r="T70" s="36"/>
      <c r="U70" s="51"/>
      <c r="V70" s="35"/>
      <c r="W70" s="40"/>
      <c r="X70" s="36"/>
      <c r="Y70" s="51"/>
      <c r="Z70" s="35"/>
    </row>
    <row r="71" spans="1:26" ht="15.75" thickTop="1" x14ac:dyDescent="0.25">
      <c r="A71" s="17"/>
      <c r="B71" s="38"/>
      <c r="C71" s="38"/>
      <c r="D71" s="29"/>
      <c r="E71" s="39"/>
      <c r="F71" s="31"/>
      <c r="G71" s="38"/>
      <c r="H71" s="29"/>
      <c r="I71" s="39"/>
      <c r="J71" s="31"/>
      <c r="K71" s="38"/>
      <c r="L71" s="29"/>
      <c r="M71" s="39"/>
      <c r="N71" s="31"/>
      <c r="O71" s="38"/>
      <c r="P71" s="29"/>
      <c r="Q71" s="39"/>
      <c r="R71" s="31"/>
      <c r="S71" s="38"/>
      <c r="T71" s="29"/>
      <c r="U71" s="39"/>
      <c r="V71" s="31"/>
      <c r="W71" s="38"/>
      <c r="X71" s="29"/>
      <c r="Y71" s="39"/>
      <c r="Z71" s="31"/>
    </row>
    <row r="72" spans="1:26" ht="15.75" thickBot="1" x14ac:dyDescent="0.3">
      <c r="A72" s="17"/>
      <c r="B72" s="32" t="s">
        <v>133</v>
      </c>
      <c r="C72" s="33"/>
      <c r="D72" s="42" t="s">
        <v>208</v>
      </c>
      <c r="E72" s="43">
        <v>77680</v>
      </c>
      <c r="F72" s="35"/>
      <c r="G72" s="33"/>
      <c r="H72" s="42" t="s">
        <v>208</v>
      </c>
      <c r="I72" s="64" t="s">
        <v>549</v>
      </c>
      <c r="J72" s="35" t="s">
        <v>216</v>
      </c>
      <c r="K72" s="33"/>
      <c r="L72" s="42" t="s">
        <v>208</v>
      </c>
      <c r="M72" s="43">
        <v>6932</v>
      </c>
      <c r="N72" s="35"/>
      <c r="O72" s="33"/>
      <c r="P72" s="42" t="s">
        <v>208</v>
      </c>
      <c r="Q72" s="64" t="s">
        <v>548</v>
      </c>
      <c r="R72" s="35" t="s">
        <v>216</v>
      </c>
      <c r="S72" s="33"/>
      <c r="T72" s="42" t="s">
        <v>208</v>
      </c>
      <c r="U72" s="43">
        <v>84612</v>
      </c>
      <c r="V72" s="35"/>
      <c r="W72" s="33"/>
      <c r="X72" s="42" t="s">
        <v>208</v>
      </c>
      <c r="Y72" s="64" t="s">
        <v>523</v>
      </c>
      <c r="Z72" s="35" t="s">
        <v>216</v>
      </c>
    </row>
    <row r="73" spans="1:26" ht="15.75" thickTop="1" x14ac:dyDescent="0.25">
      <c r="A73" s="17"/>
      <c r="B73" s="20"/>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x14ac:dyDescent="0.25">
      <c r="A74" s="17"/>
      <c r="B74" s="18" t="s">
        <v>550</v>
      </c>
      <c r="C74" s="18"/>
      <c r="D74" s="18"/>
      <c r="E74" s="18"/>
      <c r="F74" s="18"/>
      <c r="G74" s="18"/>
      <c r="H74" s="18"/>
      <c r="I74" s="18"/>
      <c r="J74" s="18"/>
      <c r="K74" s="18"/>
      <c r="L74" s="18"/>
      <c r="M74" s="18"/>
      <c r="N74" s="18"/>
      <c r="O74" s="18"/>
      <c r="P74" s="18"/>
      <c r="Q74" s="18"/>
      <c r="R74" s="18"/>
      <c r="S74" s="18"/>
      <c r="T74" s="18"/>
      <c r="U74" s="18"/>
      <c r="V74" s="18"/>
      <c r="W74" s="18"/>
      <c r="X74" s="18"/>
      <c r="Y74" s="18"/>
      <c r="Z74" s="18"/>
    </row>
  </sheetData>
  <mergeCells count="114">
    <mergeCell ref="B62:Z62"/>
    <mergeCell ref="B63:Z63"/>
    <mergeCell ref="B73:Z73"/>
    <mergeCell ref="B74:Z74"/>
    <mergeCell ref="B46:Z46"/>
    <mergeCell ref="B47:Z47"/>
    <mergeCell ref="B48:Z48"/>
    <mergeCell ref="B59:Z59"/>
    <mergeCell ref="B60:Z60"/>
    <mergeCell ref="B61:Z61"/>
    <mergeCell ref="B20:Z20"/>
    <mergeCell ref="B30:Z30"/>
    <mergeCell ref="B31:Z31"/>
    <mergeCell ref="B32:Z32"/>
    <mergeCell ref="B33:Z33"/>
    <mergeCell ref="B34:Z34"/>
    <mergeCell ref="A1:A2"/>
    <mergeCell ref="B1:Z1"/>
    <mergeCell ref="B2:Z2"/>
    <mergeCell ref="B3:Z3"/>
    <mergeCell ref="A4:A74"/>
    <mergeCell ref="B4:Z4"/>
    <mergeCell ref="B5:Z5"/>
    <mergeCell ref="B6:Z6"/>
    <mergeCell ref="B7:Z7"/>
    <mergeCell ref="B8:Z8"/>
    <mergeCell ref="D66:E66"/>
    <mergeCell ref="H66:I66"/>
    <mergeCell ref="L66:M66"/>
    <mergeCell ref="P66:Q66"/>
    <mergeCell ref="T66:U66"/>
    <mergeCell ref="X66:Y66"/>
    <mergeCell ref="D64:I64"/>
    <mergeCell ref="L64:Q64"/>
    <mergeCell ref="T64:Y64"/>
    <mergeCell ref="D65:E65"/>
    <mergeCell ref="H65:I65"/>
    <mergeCell ref="L65:M65"/>
    <mergeCell ref="P65:Q65"/>
    <mergeCell ref="T65:U65"/>
    <mergeCell ref="X65:Y65"/>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D51:E51"/>
    <mergeCell ref="H51:I51"/>
    <mergeCell ref="L51:M51"/>
    <mergeCell ref="P51:Q51"/>
    <mergeCell ref="T51:U51"/>
    <mergeCell ref="X51:Y51"/>
    <mergeCell ref="T49:Y49"/>
    <mergeCell ref="D50:E50"/>
    <mergeCell ref="H50:I50"/>
    <mergeCell ref="L50:M50"/>
    <mergeCell ref="P50:Q50"/>
    <mergeCell ref="T50:U50"/>
    <mergeCell ref="X50:Y50"/>
    <mergeCell ref="L24:M24"/>
    <mergeCell ref="D36:E36"/>
    <mergeCell ref="H36:I36"/>
    <mergeCell ref="D37:E37"/>
    <mergeCell ref="H37:I37"/>
    <mergeCell ref="D49:I49"/>
    <mergeCell ref="L49:Q49"/>
    <mergeCell ref="B35:Z35"/>
    <mergeCell ref="B44:Z44"/>
    <mergeCell ref="B45:Z45"/>
    <mergeCell ref="D22:E22"/>
    <mergeCell ref="H22:I22"/>
    <mergeCell ref="L22:M22"/>
    <mergeCell ref="P22:Q22"/>
    <mergeCell ref="D23:E23"/>
    <mergeCell ref="H23:I23"/>
    <mergeCell ref="L23:M23"/>
    <mergeCell ref="P23:Q23"/>
    <mergeCell ref="D11:E11"/>
    <mergeCell ref="H11:I11"/>
    <mergeCell ref="L11:M11"/>
    <mergeCell ref="P11:Q11"/>
    <mergeCell ref="D21:E21"/>
    <mergeCell ref="H21:I21"/>
    <mergeCell ref="L21:M21"/>
    <mergeCell ref="P21:Q21"/>
    <mergeCell ref="B18:Z18"/>
    <mergeCell ref="B19:Z19"/>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6.7109375" customWidth="1"/>
    <col min="5" max="5" width="17.42578125" customWidth="1"/>
    <col min="6" max="6" width="1.5703125" bestFit="1" customWidth="1"/>
    <col min="8" max="8" width="6" customWidth="1"/>
    <col min="9" max="9" width="13.28515625" customWidth="1"/>
    <col min="10" max="10" width="1.5703125" bestFit="1" customWidth="1"/>
    <col min="12" max="12" width="8" customWidth="1"/>
    <col min="13" max="13" width="12.28515625" customWidth="1"/>
    <col min="16" max="16" width="10.140625" customWidth="1"/>
    <col min="17" max="17" width="29.5703125" customWidth="1"/>
    <col min="18" max="18" width="1.5703125" bestFit="1"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52</v>
      </c>
      <c r="B3" s="16" t="s">
        <v>4</v>
      </c>
      <c r="C3" s="16"/>
      <c r="D3" s="16"/>
      <c r="E3" s="16"/>
      <c r="F3" s="16"/>
      <c r="G3" s="16"/>
      <c r="H3" s="16"/>
      <c r="I3" s="16"/>
      <c r="J3" s="16"/>
      <c r="K3" s="16"/>
      <c r="L3" s="16"/>
      <c r="M3" s="16"/>
      <c r="N3" s="16"/>
      <c r="O3" s="16"/>
      <c r="P3" s="16"/>
      <c r="Q3" s="16"/>
      <c r="R3" s="16"/>
    </row>
    <row r="4" spans="1:18" ht="15" customHeight="1" x14ac:dyDescent="0.25">
      <c r="A4" s="17" t="s">
        <v>551</v>
      </c>
      <c r="B4" s="16" t="s">
        <v>4</v>
      </c>
      <c r="C4" s="16"/>
      <c r="D4" s="16"/>
      <c r="E4" s="16"/>
      <c r="F4" s="16"/>
      <c r="G4" s="16"/>
      <c r="H4" s="16"/>
      <c r="I4" s="16"/>
      <c r="J4" s="16"/>
      <c r="K4" s="16"/>
      <c r="L4" s="16"/>
      <c r="M4" s="16"/>
      <c r="N4" s="16"/>
      <c r="O4" s="16"/>
      <c r="P4" s="16"/>
      <c r="Q4" s="16"/>
      <c r="R4" s="16"/>
    </row>
    <row r="5" spans="1:18" ht="15" customHeight="1" x14ac:dyDescent="0.25">
      <c r="A5" s="17"/>
      <c r="B5" s="80" t="s">
        <v>553</v>
      </c>
      <c r="C5" s="80"/>
      <c r="D5" s="80"/>
      <c r="E5" s="80"/>
      <c r="F5" s="80"/>
      <c r="G5" s="80"/>
      <c r="H5" s="80"/>
      <c r="I5" s="80"/>
      <c r="J5" s="80"/>
      <c r="K5" s="80"/>
      <c r="L5" s="80"/>
      <c r="M5" s="80"/>
      <c r="N5" s="80"/>
      <c r="O5" s="80"/>
      <c r="P5" s="80"/>
      <c r="Q5" s="80"/>
      <c r="R5" s="80"/>
    </row>
    <row r="6" spans="1:18" x14ac:dyDescent="0.25">
      <c r="A6" s="17"/>
      <c r="B6" s="16"/>
      <c r="C6" s="16"/>
      <c r="D6" s="16"/>
      <c r="E6" s="16"/>
      <c r="F6" s="16"/>
      <c r="G6" s="16"/>
      <c r="H6" s="16"/>
      <c r="I6" s="16"/>
      <c r="J6" s="16"/>
      <c r="K6" s="16"/>
      <c r="L6" s="16"/>
      <c r="M6" s="16"/>
      <c r="N6" s="16"/>
      <c r="O6" s="16"/>
      <c r="P6" s="16"/>
      <c r="Q6" s="16"/>
      <c r="R6" s="16"/>
    </row>
    <row r="7" spans="1:18" x14ac:dyDescent="0.25">
      <c r="A7" s="17"/>
      <c r="B7" s="18" t="s">
        <v>554</v>
      </c>
      <c r="C7" s="18"/>
      <c r="D7" s="18"/>
      <c r="E7" s="18"/>
      <c r="F7" s="18"/>
      <c r="G7" s="18"/>
      <c r="H7" s="18"/>
      <c r="I7" s="18"/>
      <c r="J7" s="18"/>
      <c r="K7" s="18"/>
      <c r="L7" s="18"/>
      <c r="M7" s="18"/>
      <c r="N7" s="18"/>
      <c r="O7" s="18"/>
      <c r="P7" s="18"/>
      <c r="Q7" s="18"/>
      <c r="R7" s="18"/>
    </row>
    <row r="8" spans="1:18" x14ac:dyDescent="0.25">
      <c r="A8" s="17"/>
      <c r="B8" s="20"/>
      <c r="C8" s="20"/>
      <c r="D8" s="20"/>
      <c r="E8" s="20"/>
      <c r="F8" s="20"/>
      <c r="G8" s="20"/>
      <c r="H8" s="20"/>
      <c r="I8" s="20"/>
      <c r="J8" s="20"/>
      <c r="K8" s="20"/>
      <c r="L8" s="20"/>
      <c r="M8" s="20"/>
      <c r="N8" s="20"/>
      <c r="O8" s="20"/>
      <c r="P8" s="20"/>
      <c r="Q8" s="20"/>
      <c r="R8" s="20"/>
    </row>
    <row r="9" spans="1:18" ht="15.75" thickBot="1" x14ac:dyDescent="0.3">
      <c r="A9" s="17"/>
      <c r="B9" s="22" t="s">
        <v>204</v>
      </c>
      <c r="C9" s="26"/>
      <c r="D9" s="65" t="s">
        <v>555</v>
      </c>
      <c r="E9" s="65"/>
      <c r="F9" s="27"/>
      <c r="G9" s="26"/>
      <c r="H9" s="65" t="s">
        <v>556</v>
      </c>
      <c r="I9" s="65"/>
      <c r="J9" s="27"/>
      <c r="K9" s="26"/>
      <c r="L9" s="65" t="s">
        <v>557</v>
      </c>
      <c r="M9" s="65"/>
      <c r="N9" s="27"/>
      <c r="O9" s="26"/>
      <c r="P9" s="65" t="s">
        <v>558</v>
      </c>
      <c r="Q9" s="65"/>
      <c r="R9" s="27"/>
    </row>
    <row r="10" spans="1:18" ht="15.75" thickTop="1" x14ac:dyDescent="0.25">
      <c r="A10" s="17"/>
      <c r="B10" s="55" t="s">
        <v>279</v>
      </c>
      <c r="C10" s="39"/>
      <c r="D10" s="29" t="s">
        <v>208</v>
      </c>
      <c r="E10" s="39" t="s">
        <v>559</v>
      </c>
      <c r="F10" s="31" t="s">
        <v>216</v>
      </c>
      <c r="G10" s="39"/>
      <c r="H10" s="29" t="s">
        <v>208</v>
      </c>
      <c r="I10" s="39" t="s">
        <v>560</v>
      </c>
      <c r="J10" s="31" t="s">
        <v>216</v>
      </c>
      <c r="K10" s="39"/>
      <c r="L10" s="29" t="s">
        <v>208</v>
      </c>
      <c r="M10" s="39">
        <v>46</v>
      </c>
      <c r="N10" s="31"/>
      <c r="O10" s="39"/>
      <c r="P10" s="29" t="s">
        <v>208</v>
      </c>
      <c r="Q10" s="39" t="s">
        <v>561</v>
      </c>
      <c r="R10" s="31" t="s">
        <v>216</v>
      </c>
    </row>
    <row r="11" spans="1:18" ht="27" thickBot="1" x14ac:dyDescent="0.3">
      <c r="A11" s="17"/>
      <c r="B11" s="32" t="s">
        <v>562</v>
      </c>
      <c r="C11" s="56"/>
      <c r="D11" s="36"/>
      <c r="E11" s="51">
        <v>516</v>
      </c>
      <c r="F11" s="35"/>
      <c r="G11" s="56"/>
      <c r="H11" s="36"/>
      <c r="I11" s="51" t="s">
        <v>240</v>
      </c>
      <c r="J11" s="35"/>
      <c r="K11" s="56"/>
      <c r="L11" s="36"/>
      <c r="M11" s="51" t="s">
        <v>240</v>
      </c>
      <c r="N11" s="35"/>
      <c r="O11" s="56"/>
      <c r="P11" s="36"/>
      <c r="Q11" s="51">
        <v>516</v>
      </c>
      <c r="R11" s="35"/>
    </row>
    <row r="12" spans="1:18" ht="16.5" thickTop="1" thickBot="1" x14ac:dyDescent="0.3">
      <c r="A12" s="17"/>
      <c r="B12" s="29" t="s">
        <v>563</v>
      </c>
      <c r="C12" s="39"/>
      <c r="D12" s="57" t="s">
        <v>208</v>
      </c>
      <c r="E12" s="67" t="s">
        <v>564</v>
      </c>
      <c r="F12" s="31" t="s">
        <v>216</v>
      </c>
      <c r="G12" s="39"/>
      <c r="H12" s="57" t="s">
        <v>208</v>
      </c>
      <c r="I12" s="67" t="s">
        <v>560</v>
      </c>
      <c r="J12" s="31" t="s">
        <v>216</v>
      </c>
      <c r="K12" s="39"/>
      <c r="L12" s="57" t="s">
        <v>208</v>
      </c>
      <c r="M12" s="67">
        <v>46</v>
      </c>
      <c r="N12" s="31"/>
      <c r="O12" s="39"/>
      <c r="P12" s="57" t="s">
        <v>208</v>
      </c>
      <c r="Q12" s="67" t="s">
        <v>565</v>
      </c>
      <c r="R12" s="31" t="s">
        <v>216</v>
      </c>
    </row>
    <row r="13" spans="1:18" ht="15.75" thickTop="1" x14ac:dyDescent="0.25">
      <c r="A13" s="17"/>
      <c r="B13" s="16"/>
      <c r="C13" s="16"/>
      <c r="D13" s="16"/>
      <c r="E13" s="16"/>
      <c r="F13" s="16"/>
      <c r="G13" s="16"/>
      <c r="H13" s="16"/>
      <c r="I13" s="16"/>
      <c r="J13" s="16"/>
      <c r="K13" s="16"/>
      <c r="L13" s="16"/>
      <c r="M13" s="16"/>
      <c r="N13" s="16"/>
      <c r="O13" s="16"/>
      <c r="P13" s="16"/>
      <c r="Q13" s="16"/>
      <c r="R13" s="16"/>
    </row>
    <row r="14" spans="1:18" x14ac:dyDescent="0.25">
      <c r="A14" s="17"/>
      <c r="B14" s="18" t="s">
        <v>566</v>
      </c>
      <c r="C14" s="18"/>
      <c r="D14" s="18"/>
      <c r="E14" s="18"/>
      <c r="F14" s="18"/>
      <c r="G14" s="18"/>
      <c r="H14" s="18"/>
      <c r="I14" s="18"/>
      <c r="J14" s="18"/>
      <c r="K14" s="18"/>
      <c r="L14" s="18"/>
      <c r="M14" s="18"/>
      <c r="N14" s="18"/>
      <c r="O14" s="18"/>
      <c r="P14" s="18"/>
      <c r="Q14" s="18"/>
      <c r="R14" s="18"/>
    </row>
    <row r="15" spans="1:18" x14ac:dyDescent="0.25">
      <c r="A15" s="17"/>
      <c r="B15" s="20"/>
      <c r="C15" s="20"/>
      <c r="D15" s="20"/>
      <c r="E15" s="20"/>
      <c r="F15" s="20"/>
      <c r="G15" s="20"/>
      <c r="H15" s="20"/>
      <c r="I15" s="20"/>
      <c r="J15" s="20"/>
      <c r="K15" s="20"/>
      <c r="L15" s="20"/>
      <c r="M15" s="20"/>
      <c r="N15" s="20"/>
      <c r="O15" s="20"/>
      <c r="P15" s="20"/>
      <c r="Q15" s="20"/>
      <c r="R15" s="20"/>
    </row>
    <row r="16" spans="1:18" ht="15.75" thickBot="1" x14ac:dyDescent="0.3">
      <c r="A16" s="17"/>
      <c r="B16" s="22" t="s">
        <v>204</v>
      </c>
      <c r="C16" s="26"/>
      <c r="D16" s="65" t="s">
        <v>555</v>
      </c>
      <c r="E16" s="65"/>
      <c r="F16" s="27"/>
      <c r="G16" s="26"/>
      <c r="H16" s="65" t="s">
        <v>556</v>
      </c>
      <c r="I16" s="65"/>
      <c r="J16" s="27"/>
      <c r="K16" s="26"/>
      <c r="L16" s="65" t="s">
        <v>557</v>
      </c>
      <c r="M16" s="65"/>
      <c r="N16" s="27"/>
      <c r="O16" s="26"/>
      <c r="P16" s="65" t="s">
        <v>558</v>
      </c>
      <c r="Q16" s="65"/>
      <c r="R16" s="27"/>
    </row>
    <row r="17" spans="1:18" ht="15.75" thickTop="1" x14ac:dyDescent="0.25">
      <c r="A17" s="17"/>
      <c r="B17" s="55" t="s">
        <v>300</v>
      </c>
      <c r="C17" s="39"/>
      <c r="D17" s="29" t="s">
        <v>208</v>
      </c>
      <c r="E17" s="30">
        <v>1834</v>
      </c>
      <c r="F17" s="31"/>
      <c r="G17" s="39"/>
      <c r="H17" s="29" t="s">
        <v>208</v>
      </c>
      <c r="I17" s="39" t="s">
        <v>567</v>
      </c>
      <c r="J17" s="31" t="s">
        <v>216</v>
      </c>
      <c r="K17" s="39"/>
      <c r="L17" s="29" t="s">
        <v>208</v>
      </c>
      <c r="M17" s="39">
        <v>8</v>
      </c>
      <c r="N17" s="31"/>
      <c r="O17" s="39"/>
      <c r="P17" s="29" t="s">
        <v>208</v>
      </c>
      <c r="Q17" s="30">
        <v>1174</v>
      </c>
      <c r="R17" s="31"/>
    </row>
    <row r="18" spans="1:18" ht="15.75" thickBot="1" x14ac:dyDescent="0.3">
      <c r="A18" s="17"/>
      <c r="B18" s="32" t="s">
        <v>568</v>
      </c>
      <c r="C18" s="56"/>
      <c r="D18" s="36"/>
      <c r="E18" s="51" t="s">
        <v>569</v>
      </c>
      <c r="F18" s="35" t="s">
        <v>216</v>
      </c>
      <c r="G18" s="56"/>
      <c r="H18" s="36"/>
      <c r="I18" s="51" t="s">
        <v>240</v>
      </c>
      <c r="J18" s="35"/>
      <c r="K18" s="56"/>
      <c r="L18" s="36"/>
      <c r="M18" s="51" t="s">
        <v>240</v>
      </c>
      <c r="N18" s="35"/>
      <c r="O18" s="56"/>
      <c r="P18" s="36"/>
      <c r="Q18" s="51" t="s">
        <v>569</v>
      </c>
      <c r="R18" s="35" t="s">
        <v>216</v>
      </c>
    </row>
    <row r="19" spans="1:18" ht="16.5" thickTop="1" thickBot="1" x14ac:dyDescent="0.3">
      <c r="A19" s="17"/>
      <c r="B19" s="29" t="s">
        <v>570</v>
      </c>
      <c r="C19" s="39"/>
      <c r="D19" s="57" t="s">
        <v>208</v>
      </c>
      <c r="E19" s="58">
        <v>1671</v>
      </c>
      <c r="F19" s="31"/>
      <c r="G19" s="39"/>
      <c r="H19" s="57" t="s">
        <v>208</v>
      </c>
      <c r="I19" s="67" t="s">
        <v>567</v>
      </c>
      <c r="J19" s="31" t="s">
        <v>216</v>
      </c>
      <c r="K19" s="39"/>
      <c r="L19" s="57" t="s">
        <v>208</v>
      </c>
      <c r="M19" s="67">
        <v>8</v>
      </c>
      <c r="N19" s="31"/>
      <c r="O19" s="39"/>
      <c r="P19" s="57" t="s">
        <v>208</v>
      </c>
      <c r="Q19" s="58">
        <v>1011</v>
      </c>
      <c r="R19" s="31"/>
    </row>
  </sheetData>
  <mergeCells count="21">
    <mergeCell ref="B15:R15"/>
    <mergeCell ref="A1:A2"/>
    <mergeCell ref="B1:R1"/>
    <mergeCell ref="B2:R2"/>
    <mergeCell ref="B3:R3"/>
    <mergeCell ref="A4:A19"/>
    <mergeCell ref="B4:R4"/>
    <mergeCell ref="B5:R5"/>
    <mergeCell ref="B6:R6"/>
    <mergeCell ref="B7:R7"/>
    <mergeCell ref="B8:R8"/>
    <mergeCell ref="D9:E9"/>
    <mergeCell ref="H9:I9"/>
    <mergeCell ref="L9:M9"/>
    <mergeCell ref="P9:Q9"/>
    <mergeCell ref="D16:E16"/>
    <mergeCell ref="H16:I16"/>
    <mergeCell ref="L16:M16"/>
    <mergeCell ref="P16:Q16"/>
    <mergeCell ref="B13:R13"/>
    <mergeCell ref="B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22177</v>
      </c>
      <c r="C4" s="9">
        <v>177254</v>
      </c>
    </row>
    <row r="5" spans="1:3" ht="30" x14ac:dyDescent="0.25">
      <c r="A5" s="3" t="s">
        <v>33</v>
      </c>
      <c r="B5" s="6">
        <v>166624</v>
      </c>
      <c r="C5" s="6">
        <v>173269</v>
      </c>
    </row>
    <row r="6" spans="1:3" ht="45" x14ac:dyDescent="0.25">
      <c r="A6" s="3" t="s">
        <v>34</v>
      </c>
      <c r="B6" s="6">
        <v>505090</v>
      </c>
      <c r="C6" s="6">
        <v>506850</v>
      </c>
    </row>
    <row r="7" spans="1:3" x14ac:dyDescent="0.25">
      <c r="A7" s="3" t="s">
        <v>35</v>
      </c>
      <c r="B7" s="5">
        <v>866</v>
      </c>
      <c r="C7" s="6">
        <v>1263</v>
      </c>
    </row>
    <row r="8" spans="1:3" ht="30" x14ac:dyDescent="0.25">
      <c r="A8" s="3" t="s">
        <v>36</v>
      </c>
      <c r="B8" s="6">
        <v>3717</v>
      </c>
      <c r="C8" s="6">
        <v>3717</v>
      </c>
    </row>
    <row r="9" spans="1:3" x14ac:dyDescent="0.25">
      <c r="A9" s="3" t="s">
        <v>37</v>
      </c>
      <c r="B9" s="6">
        <v>7380</v>
      </c>
      <c r="C9" s="6">
        <v>7418</v>
      </c>
    </row>
    <row r="10" spans="1:3" x14ac:dyDescent="0.25">
      <c r="A10" s="3" t="s">
        <v>38</v>
      </c>
      <c r="B10" s="6">
        <v>27106</v>
      </c>
      <c r="C10" s="6">
        <v>27898</v>
      </c>
    </row>
    <row r="11" spans="1:3" x14ac:dyDescent="0.25">
      <c r="A11" s="3" t="s">
        <v>39</v>
      </c>
      <c r="B11" s="6">
        <v>932960</v>
      </c>
      <c r="C11" s="6">
        <v>897669</v>
      </c>
    </row>
    <row r="12" spans="1:3" x14ac:dyDescent="0.25">
      <c r="A12" s="4" t="s">
        <v>40</v>
      </c>
      <c r="B12" s="5" t="s">
        <v>4</v>
      </c>
      <c r="C12" s="5" t="s">
        <v>4</v>
      </c>
    </row>
    <row r="13" spans="1:3" x14ac:dyDescent="0.25">
      <c r="A13" s="3" t="s">
        <v>41</v>
      </c>
      <c r="B13" s="6">
        <v>274083</v>
      </c>
      <c r="C13" s="6">
        <v>274831</v>
      </c>
    </row>
    <row r="14" spans="1:3" x14ac:dyDescent="0.25">
      <c r="A14" s="3" t="s">
        <v>42</v>
      </c>
      <c r="B14" s="6">
        <v>213712</v>
      </c>
      <c r="C14" s="6">
        <v>207879</v>
      </c>
    </row>
    <row r="15" spans="1:3" x14ac:dyDescent="0.25">
      <c r="A15" s="3" t="s">
        <v>43</v>
      </c>
      <c r="B15" s="6">
        <v>258815</v>
      </c>
      <c r="C15" s="6">
        <v>231491</v>
      </c>
    </row>
    <row r="16" spans="1:3" x14ac:dyDescent="0.25">
      <c r="A16" s="3" t="s">
        <v>44</v>
      </c>
      <c r="B16" s="6">
        <v>33183</v>
      </c>
      <c r="C16" s="6">
        <v>33467</v>
      </c>
    </row>
    <row r="17" spans="1:3" x14ac:dyDescent="0.25">
      <c r="A17" s="3" t="s">
        <v>45</v>
      </c>
      <c r="B17" s="6">
        <v>59290</v>
      </c>
      <c r="C17" s="6">
        <v>56119</v>
      </c>
    </row>
    <row r="18" spans="1:3" x14ac:dyDescent="0.25">
      <c r="A18" s="3" t="s">
        <v>46</v>
      </c>
      <c r="B18" s="6">
        <v>839083</v>
      </c>
      <c r="C18" s="6">
        <v>803787</v>
      </c>
    </row>
    <row r="19" spans="1:3" x14ac:dyDescent="0.25">
      <c r="A19" s="3" t="s">
        <v>47</v>
      </c>
      <c r="B19" s="6">
        <v>7080</v>
      </c>
      <c r="C19" s="6">
        <v>8974</v>
      </c>
    </row>
    <row r="20" spans="1:3" x14ac:dyDescent="0.25">
      <c r="A20" s="3" t="s">
        <v>48</v>
      </c>
      <c r="B20" s="6">
        <v>846163</v>
      </c>
      <c r="C20" s="6">
        <v>812761</v>
      </c>
    </row>
    <row r="21" spans="1:3" x14ac:dyDescent="0.25">
      <c r="A21" s="4" t="s">
        <v>49</v>
      </c>
      <c r="B21" s="5" t="s">
        <v>4</v>
      </c>
      <c r="C21" s="5" t="s">
        <v>4</v>
      </c>
    </row>
    <row r="22" spans="1:3" ht="75" x14ac:dyDescent="0.25">
      <c r="A22" s="3" t="s">
        <v>50</v>
      </c>
      <c r="B22" s="6">
        <v>12847</v>
      </c>
      <c r="C22" s="6">
        <v>12847</v>
      </c>
    </row>
    <row r="23" spans="1:3" ht="75" x14ac:dyDescent="0.25">
      <c r="A23" s="3" t="s">
        <v>51</v>
      </c>
      <c r="B23" s="6">
        <v>66696</v>
      </c>
      <c r="C23" s="6">
        <v>64584</v>
      </c>
    </row>
    <row r="24" spans="1:3" x14ac:dyDescent="0.25">
      <c r="A24" s="3" t="s">
        <v>52</v>
      </c>
      <c r="B24" s="5">
        <v>977</v>
      </c>
      <c r="C24" s="5">
        <v>977</v>
      </c>
    </row>
    <row r="25" spans="1:3" x14ac:dyDescent="0.25">
      <c r="A25" s="3" t="s">
        <v>53</v>
      </c>
      <c r="B25" s="6">
        <v>6834</v>
      </c>
      <c r="C25" s="6">
        <v>7573</v>
      </c>
    </row>
    <row r="26" spans="1:3" ht="30" x14ac:dyDescent="0.25">
      <c r="A26" s="3" t="s">
        <v>54</v>
      </c>
      <c r="B26" s="5">
        <v>-557</v>
      </c>
      <c r="C26" s="6">
        <v>-1073</v>
      </c>
    </row>
    <row r="27" spans="1:3" x14ac:dyDescent="0.25">
      <c r="A27" s="3" t="s">
        <v>55</v>
      </c>
      <c r="B27" s="6">
        <v>86797</v>
      </c>
      <c r="C27" s="6">
        <v>84908</v>
      </c>
    </row>
    <row r="28" spans="1:3" ht="30" x14ac:dyDescent="0.25">
      <c r="A28" s="3" t="s">
        <v>56</v>
      </c>
      <c r="B28" s="9">
        <v>932960</v>
      </c>
      <c r="C28" s="9">
        <v>897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9.85546875" customWidth="1"/>
    <col min="6" max="7" width="27.7109375" customWidth="1"/>
    <col min="8" max="8" width="5.5703125" customWidth="1"/>
    <col min="9" max="9" width="19.85546875" customWidth="1"/>
    <col min="10" max="10" width="27.710937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72</v>
      </c>
      <c r="B3" s="16" t="s">
        <v>4</v>
      </c>
      <c r="C3" s="16"/>
      <c r="D3" s="16"/>
      <c r="E3" s="16"/>
      <c r="F3" s="16"/>
      <c r="G3" s="16"/>
      <c r="H3" s="16"/>
      <c r="I3" s="16"/>
      <c r="J3" s="16"/>
    </row>
    <row r="4" spans="1:10" ht="15" customHeight="1" x14ac:dyDescent="0.25">
      <c r="A4" s="17" t="s">
        <v>571</v>
      </c>
      <c r="B4" s="16" t="s">
        <v>4</v>
      </c>
      <c r="C4" s="16"/>
      <c r="D4" s="16"/>
      <c r="E4" s="16"/>
      <c r="F4" s="16"/>
      <c r="G4" s="16"/>
      <c r="H4" s="16"/>
      <c r="I4" s="16"/>
      <c r="J4" s="16"/>
    </row>
    <row r="5" spans="1:10" ht="15" customHeight="1" x14ac:dyDescent="0.25">
      <c r="A5" s="17"/>
      <c r="B5" s="80" t="s">
        <v>573</v>
      </c>
      <c r="C5" s="80"/>
      <c r="D5" s="80"/>
      <c r="E5" s="80"/>
      <c r="F5" s="80"/>
      <c r="G5" s="80"/>
      <c r="H5" s="80"/>
      <c r="I5" s="80"/>
      <c r="J5" s="80"/>
    </row>
    <row r="6" spans="1:10" x14ac:dyDescent="0.25">
      <c r="A6" s="17"/>
      <c r="B6" s="16"/>
      <c r="C6" s="16"/>
      <c r="D6" s="16"/>
      <c r="E6" s="16"/>
      <c r="F6" s="16"/>
      <c r="G6" s="16"/>
      <c r="H6" s="16"/>
      <c r="I6" s="16"/>
      <c r="J6" s="16"/>
    </row>
    <row r="7" spans="1:10" ht="38.25" customHeight="1" x14ac:dyDescent="0.25">
      <c r="A7" s="17"/>
      <c r="B7" s="18" t="s">
        <v>574</v>
      </c>
      <c r="C7" s="18"/>
      <c r="D7" s="18"/>
      <c r="E7" s="18"/>
      <c r="F7" s="18"/>
      <c r="G7" s="18"/>
      <c r="H7" s="18"/>
      <c r="I7" s="18"/>
      <c r="J7" s="18"/>
    </row>
    <row r="8" spans="1:10" x14ac:dyDescent="0.25">
      <c r="A8" s="17"/>
      <c r="B8" s="20"/>
      <c r="C8" s="20"/>
      <c r="D8" s="20"/>
      <c r="E8" s="20"/>
      <c r="F8" s="20"/>
      <c r="G8" s="20"/>
      <c r="H8" s="20"/>
      <c r="I8" s="20"/>
      <c r="J8" s="20"/>
    </row>
    <row r="9" spans="1:10" ht="25.5" customHeight="1" x14ac:dyDescent="0.25">
      <c r="A9" s="17"/>
      <c r="B9" s="18" t="s">
        <v>575</v>
      </c>
      <c r="C9" s="18"/>
      <c r="D9" s="18"/>
      <c r="E9" s="18"/>
      <c r="F9" s="18"/>
      <c r="G9" s="18"/>
      <c r="H9" s="18"/>
      <c r="I9" s="18"/>
      <c r="J9" s="18"/>
    </row>
    <row r="10" spans="1:10" x14ac:dyDescent="0.25">
      <c r="A10" s="17"/>
      <c r="B10" s="20"/>
      <c r="C10" s="20"/>
      <c r="D10" s="20"/>
      <c r="E10" s="20"/>
      <c r="F10" s="20"/>
      <c r="G10" s="20"/>
      <c r="H10" s="20"/>
      <c r="I10" s="20"/>
      <c r="J10" s="20"/>
    </row>
    <row r="11" spans="1:10" x14ac:dyDescent="0.25">
      <c r="A11" s="17"/>
      <c r="B11" s="18" t="s">
        <v>576</v>
      </c>
      <c r="C11" s="18"/>
      <c r="D11" s="18"/>
      <c r="E11" s="18"/>
      <c r="F11" s="18"/>
      <c r="G11" s="18"/>
      <c r="H11" s="18"/>
      <c r="I11" s="18"/>
      <c r="J11" s="18"/>
    </row>
    <row r="12" spans="1:10" x14ac:dyDescent="0.25">
      <c r="A12" s="17"/>
      <c r="B12" s="20"/>
      <c r="C12" s="20"/>
      <c r="D12" s="20"/>
      <c r="E12" s="20"/>
      <c r="F12" s="20"/>
      <c r="G12" s="20"/>
      <c r="H12" s="20"/>
      <c r="I12" s="20"/>
      <c r="J12" s="20"/>
    </row>
    <row r="13" spans="1:10" x14ac:dyDescent="0.25">
      <c r="A13" s="17"/>
      <c r="B13" s="44" t="s">
        <v>343</v>
      </c>
      <c r="C13" s="45"/>
      <c r="D13" s="46" t="s">
        <v>205</v>
      </c>
      <c r="E13" s="46"/>
      <c r="F13" s="48"/>
      <c r="G13" s="45"/>
      <c r="H13" s="114">
        <v>41639</v>
      </c>
      <c r="I13" s="114"/>
      <c r="J13" s="48"/>
    </row>
    <row r="14" spans="1:10" ht="15.75" thickBot="1" x14ac:dyDescent="0.3">
      <c r="A14" s="17"/>
      <c r="B14" s="44"/>
      <c r="C14" s="45"/>
      <c r="D14" s="47">
        <v>2014</v>
      </c>
      <c r="E14" s="47"/>
      <c r="F14" s="48"/>
      <c r="G14" s="45"/>
      <c r="H14" s="69"/>
      <c r="I14" s="69"/>
      <c r="J14" s="48"/>
    </row>
    <row r="15" spans="1:10" ht="15.75" thickTop="1" x14ac:dyDescent="0.25">
      <c r="A15" s="17"/>
      <c r="B15" s="26"/>
      <c r="C15" s="26"/>
      <c r="D15" s="50"/>
      <c r="E15" s="50"/>
      <c r="F15" s="27"/>
      <c r="G15" s="26"/>
      <c r="H15" s="50"/>
      <c r="I15" s="50"/>
      <c r="J15" s="27"/>
    </row>
    <row r="16" spans="1:10" x14ac:dyDescent="0.25">
      <c r="A16" s="17"/>
      <c r="B16" s="28" t="s">
        <v>577</v>
      </c>
      <c r="C16" s="29"/>
      <c r="D16" s="29" t="s">
        <v>208</v>
      </c>
      <c r="E16" s="30">
        <v>187552</v>
      </c>
      <c r="F16" s="31"/>
      <c r="G16" s="29"/>
      <c r="H16" s="29" t="s">
        <v>208</v>
      </c>
      <c r="I16" s="30">
        <v>172563</v>
      </c>
      <c r="J16" s="31"/>
    </row>
    <row r="17" spans="1:10" x14ac:dyDescent="0.25">
      <c r="A17" s="17"/>
      <c r="B17" s="32" t="s">
        <v>578</v>
      </c>
      <c r="C17" s="33"/>
      <c r="D17" s="33"/>
      <c r="E17" s="34">
        <v>2341</v>
      </c>
      <c r="F17" s="35"/>
      <c r="G17" s="33"/>
      <c r="H17" s="33"/>
      <c r="I17" s="34">
        <v>2489</v>
      </c>
      <c r="J17" s="35"/>
    </row>
    <row r="18" spans="1:10" ht="15.75" thickBot="1" x14ac:dyDescent="0.3">
      <c r="A18" s="17"/>
      <c r="B18" s="28" t="s">
        <v>579</v>
      </c>
      <c r="C18" s="29"/>
      <c r="D18" s="61"/>
      <c r="E18" s="63">
        <v>1159</v>
      </c>
      <c r="F18" s="31"/>
      <c r="G18" s="29"/>
      <c r="H18" s="61"/>
      <c r="I18" s="63">
        <v>3209</v>
      </c>
      <c r="J18" s="31"/>
    </row>
    <row r="19" spans="1:10" ht="15.75" thickTop="1" x14ac:dyDescent="0.25">
      <c r="A19" s="17"/>
      <c r="B19" s="40"/>
      <c r="C19" s="40"/>
      <c r="D19" s="33"/>
      <c r="E19" s="56"/>
      <c r="F19" s="35"/>
      <c r="G19" s="40"/>
      <c r="H19" s="33"/>
      <c r="I19" s="56"/>
      <c r="J19" s="35"/>
    </row>
    <row r="20" spans="1:10" ht="15.75" thickBot="1" x14ac:dyDescent="0.3">
      <c r="A20" s="17"/>
      <c r="B20" s="38"/>
      <c r="C20" s="29"/>
      <c r="D20" s="57" t="s">
        <v>208</v>
      </c>
      <c r="E20" s="58">
        <v>191052</v>
      </c>
      <c r="F20" s="31"/>
      <c r="G20" s="29"/>
      <c r="H20" s="57" t="s">
        <v>208</v>
      </c>
      <c r="I20" s="58">
        <v>178261</v>
      </c>
      <c r="J20" s="31"/>
    </row>
    <row r="21" spans="1:10" ht="15.75" thickTop="1" x14ac:dyDescent="0.25">
      <c r="A21" s="17"/>
      <c r="B21" s="16"/>
      <c r="C21" s="16"/>
      <c r="D21" s="16"/>
      <c r="E21" s="16"/>
      <c r="F21" s="16"/>
      <c r="G21" s="16"/>
      <c r="H21" s="16"/>
      <c r="I21" s="16"/>
      <c r="J21" s="16"/>
    </row>
    <row r="22" spans="1:10" ht="51" customHeight="1" x14ac:dyDescent="0.25">
      <c r="A22" s="17"/>
      <c r="B22" s="18" t="s">
        <v>580</v>
      </c>
      <c r="C22" s="18"/>
      <c r="D22" s="18"/>
      <c r="E22" s="18"/>
      <c r="F22" s="18"/>
      <c r="G22" s="18"/>
      <c r="H22" s="18"/>
      <c r="I22" s="18"/>
      <c r="J22" s="18"/>
    </row>
    <row r="23" spans="1:10" x14ac:dyDescent="0.25">
      <c r="A23" s="17"/>
      <c r="B23" s="20"/>
      <c r="C23" s="20"/>
      <c r="D23" s="20"/>
      <c r="E23" s="20"/>
      <c r="F23" s="20"/>
      <c r="G23" s="20"/>
      <c r="H23" s="20"/>
      <c r="I23" s="20"/>
      <c r="J23" s="20"/>
    </row>
    <row r="24" spans="1:10" ht="63.75" customHeight="1" x14ac:dyDescent="0.25">
      <c r="A24" s="17"/>
      <c r="B24" s="18" t="s">
        <v>581</v>
      </c>
      <c r="C24" s="18"/>
      <c r="D24" s="18"/>
      <c r="E24" s="18"/>
      <c r="F24" s="18"/>
      <c r="G24" s="18"/>
      <c r="H24" s="18"/>
      <c r="I24" s="18"/>
      <c r="J24" s="18"/>
    </row>
    <row r="25" spans="1:10" x14ac:dyDescent="0.25">
      <c r="A25" s="17"/>
      <c r="B25" s="20"/>
      <c r="C25" s="20"/>
      <c r="D25" s="20"/>
      <c r="E25" s="20"/>
      <c r="F25" s="20"/>
      <c r="G25" s="20"/>
      <c r="H25" s="20"/>
      <c r="I25" s="20"/>
      <c r="J25" s="20"/>
    </row>
    <row r="26" spans="1:10" x14ac:dyDescent="0.25">
      <c r="A26" s="17"/>
      <c r="B26" s="18" t="s">
        <v>582</v>
      </c>
      <c r="C26" s="18"/>
      <c r="D26" s="18"/>
      <c r="E26" s="18"/>
      <c r="F26" s="18"/>
      <c r="G26" s="18"/>
      <c r="H26" s="18"/>
      <c r="I26" s="18"/>
      <c r="J26" s="18"/>
    </row>
    <row r="27" spans="1:10" x14ac:dyDescent="0.25">
      <c r="A27" s="17"/>
      <c r="B27" s="20"/>
      <c r="C27" s="20"/>
      <c r="D27" s="20"/>
      <c r="E27" s="20"/>
      <c r="F27" s="20"/>
      <c r="G27" s="20"/>
      <c r="H27" s="20"/>
      <c r="I27" s="20"/>
      <c r="J27" s="20"/>
    </row>
    <row r="28" spans="1:10" ht="25.5" customHeight="1" x14ac:dyDescent="0.25">
      <c r="A28" s="17"/>
      <c r="B28" s="18" t="s">
        <v>583</v>
      </c>
      <c r="C28" s="18"/>
      <c r="D28" s="18"/>
      <c r="E28" s="18"/>
      <c r="F28" s="18"/>
      <c r="G28" s="18"/>
      <c r="H28" s="18"/>
      <c r="I28" s="18"/>
      <c r="J28" s="18"/>
    </row>
  </sheetData>
  <mergeCells count="32">
    <mergeCell ref="B25:J25"/>
    <mergeCell ref="B26:J26"/>
    <mergeCell ref="B27:J27"/>
    <mergeCell ref="B28:J28"/>
    <mergeCell ref="B11:J11"/>
    <mergeCell ref="B12:J12"/>
    <mergeCell ref="B21:J21"/>
    <mergeCell ref="B22:J22"/>
    <mergeCell ref="B23:J23"/>
    <mergeCell ref="B24:J24"/>
    <mergeCell ref="B5:J5"/>
    <mergeCell ref="B6:J6"/>
    <mergeCell ref="B7:J7"/>
    <mergeCell ref="B8:J8"/>
    <mergeCell ref="B9:J9"/>
    <mergeCell ref="B10:J10"/>
    <mergeCell ref="H13:I14"/>
    <mergeCell ref="J13:J14"/>
    <mergeCell ref="D15:E15"/>
    <mergeCell ref="H15:I15"/>
    <mergeCell ref="A1:A2"/>
    <mergeCell ref="B1:J1"/>
    <mergeCell ref="B2:J2"/>
    <mergeCell ref="B3:J3"/>
    <mergeCell ref="A4:A28"/>
    <mergeCell ref="B4:J4"/>
    <mergeCell ref="B13:B14"/>
    <mergeCell ref="C13:C14"/>
    <mergeCell ref="D13:E13"/>
    <mergeCell ref="D14: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84</v>
      </c>
      <c r="B1" s="1" t="s">
        <v>1</v>
      </c>
    </row>
    <row r="2" spans="1:2" x14ac:dyDescent="0.25">
      <c r="A2" s="8"/>
      <c r="B2" s="1" t="s">
        <v>2</v>
      </c>
    </row>
    <row r="3" spans="1:2" x14ac:dyDescent="0.25">
      <c r="A3" s="4" t="s">
        <v>190</v>
      </c>
      <c r="B3" s="5" t="s">
        <v>4</v>
      </c>
    </row>
    <row r="4" spans="1:2" x14ac:dyDescent="0.25">
      <c r="A4" s="17" t="s">
        <v>585</v>
      </c>
      <c r="B4" s="5" t="s">
        <v>4</v>
      </c>
    </row>
    <row r="5" spans="1:2" ht="409.6" x14ac:dyDescent="0.25">
      <c r="A5" s="17"/>
      <c r="B5" s="14" t="s">
        <v>191</v>
      </c>
    </row>
    <row r="6" spans="1:2" x14ac:dyDescent="0.25">
      <c r="A6" s="17" t="s">
        <v>586</v>
      </c>
      <c r="B6" s="5" t="s">
        <v>4</v>
      </c>
    </row>
    <row r="7" spans="1:2" ht="26.25" x14ac:dyDescent="0.25">
      <c r="A7" s="17"/>
      <c r="B7" s="15" t="s">
        <v>192</v>
      </c>
    </row>
    <row r="8" spans="1:2" x14ac:dyDescent="0.25">
      <c r="A8" s="17"/>
      <c r="B8" s="5"/>
    </row>
    <row r="9" spans="1:2" ht="268.5" x14ac:dyDescent="0.25">
      <c r="A9" s="17"/>
      <c r="B9" s="14" t="s">
        <v>193</v>
      </c>
    </row>
    <row r="10" spans="1:2" x14ac:dyDescent="0.25">
      <c r="A10" s="17"/>
      <c r="B10" s="5"/>
    </row>
    <row r="11" spans="1:2" ht="357.75" x14ac:dyDescent="0.25">
      <c r="A11" s="17"/>
      <c r="B11" s="14" t="s">
        <v>194</v>
      </c>
    </row>
    <row r="12" spans="1:2" x14ac:dyDescent="0.25">
      <c r="A12" s="17"/>
      <c r="B12" s="5"/>
    </row>
    <row r="13" spans="1:2" ht="332.25" x14ac:dyDescent="0.25">
      <c r="A13" s="17"/>
      <c r="B13" s="14" t="s">
        <v>195</v>
      </c>
    </row>
    <row r="14" spans="1:2" x14ac:dyDescent="0.25">
      <c r="A14" s="17"/>
      <c r="B14" s="5"/>
    </row>
    <row r="15" spans="1:2" ht="409.6" x14ac:dyDescent="0.25">
      <c r="A15" s="17"/>
      <c r="B15" s="14" t="s">
        <v>196</v>
      </c>
    </row>
    <row r="16" spans="1:2" x14ac:dyDescent="0.25">
      <c r="A16" s="17"/>
      <c r="B16" s="5"/>
    </row>
    <row r="17" spans="1:2" ht="408.75" x14ac:dyDescent="0.25">
      <c r="A17" s="17"/>
      <c r="B17" s="14" t="s">
        <v>197</v>
      </c>
    </row>
    <row r="18" spans="1:2" x14ac:dyDescent="0.25">
      <c r="A18" s="17" t="s">
        <v>198</v>
      </c>
      <c r="B18" s="5" t="s">
        <v>4</v>
      </c>
    </row>
    <row r="19" spans="1:2" x14ac:dyDescent="0.25">
      <c r="A19" s="17"/>
      <c r="B19" s="15" t="s">
        <v>198</v>
      </c>
    </row>
    <row r="20" spans="1:2" x14ac:dyDescent="0.25">
      <c r="A20" s="17"/>
      <c r="B20" s="15"/>
    </row>
    <row r="21" spans="1:2" ht="39" x14ac:dyDescent="0.25">
      <c r="A21" s="17"/>
      <c r="B21" s="14" t="s">
        <v>199</v>
      </c>
    </row>
  </sheetData>
  <mergeCells count="4">
    <mergeCell ref="A1:A2"/>
    <mergeCell ref="A4:A5"/>
    <mergeCell ref="A6: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7"/>
  <sheetViews>
    <sheetView showGridLines="0" workbookViewId="0"/>
  </sheetViews>
  <sheetFormatPr defaultRowHeight="15" x14ac:dyDescent="0.25"/>
  <cols>
    <col min="1" max="2" width="36.5703125" bestFit="1" customWidth="1"/>
    <col min="3" max="3" width="9.85546875" customWidth="1"/>
    <col min="4" max="4" width="6.42578125" customWidth="1"/>
    <col min="5" max="5" width="23.28515625" customWidth="1"/>
    <col min="6" max="6" width="1.5703125" customWidth="1"/>
    <col min="7" max="7" width="9.85546875" customWidth="1"/>
    <col min="8" max="8" width="8.140625" customWidth="1"/>
    <col min="9" max="9" width="31.7109375" customWidth="1"/>
    <col min="10" max="10" width="1.5703125" customWidth="1"/>
    <col min="11" max="12" width="9.85546875" customWidth="1"/>
    <col min="13" max="13" width="31" customWidth="1"/>
    <col min="14" max="14" width="1.5703125" customWidth="1"/>
    <col min="15" max="15" width="9.85546875" customWidth="1"/>
    <col min="16" max="16" width="5.140625" customWidth="1"/>
    <col min="17" max="17" width="17.140625" customWidth="1"/>
    <col min="18" max="18" width="1.5703125" customWidth="1"/>
    <col min="19" max="19" width="9.85546875" customWidth="1"/>
    <col min="20" max="20" width="4.42578125" customWidth="1"/>
    <col min="21" max="21" width="16.140625" customWidth="1"/>
    <col min="22" max="22" width="1.5703125" customWidth="1"/>
    <col min="23" max="23" width="9.85546875" customWidth="1"/>
    <col min="24" max="24" width="2.140625" customWidth="1"/>
    <col min="25" max="25" width="7.7109375" customWidth="1"/>
    <col min="26" max="26" width="1.5703125" customWidth="1"/>
    <col min="27" max="27" width="9.85546875" customWidth="1"/>
    <col min="28" max="28" width="2.140625" customWidth="1"/>
    <col min="29" max="29" width="7.5703125" customWidth="1"/>
    <col min="30" max="30" width="1.5703125" customWidth="1"/>
    <col min="31" max="31" width="9.85546875" customWidth="1"/>
    <col min="32" max="32" width="2" customWidth="1"/>
    <col min="33" max="33" width="5.85546875" customWidth="1"/>
    <col min="34" max="34" width="1.5703125" customWidth="1"/>
  </cols>
  <sheetData>
    <row r="1" spans="1:34"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01</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588</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20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7"/>
      <c r="B7" s="44" t="s">
        <v>204</v>
      </c>
      <c r="C7" s="45"/>
      <c r="D7" s="46" t="s">
        <v>205</v>
      </c>
      <c r="E7" s="46"/>
      <c r="F7" s="48"/>
      <c r="G7" s="45"/>
      <c r="H7" s="46" t="s">
        <v>206</v>
      </c>
      <c r="I7" s="46"/>
      <c r="J7" s="48"/>
    </row>
    <row r="8" spans="1:34" ht="15.75" thickBot="1" x14ac:dyDescent="0.3">
      <c r="A8" s="17"/>
      <c r="B8" s="44"/>
      <c r="C8" s="45"/>
      <c r="D8" s="47">
        <v>2014</v>
      </c>
      <c r="E8" s="47"/>
      <c r="F8" s="48"/>
      <c r="G8" s="45"/>
      <c r="H8" s="47">
        <v>2013</v>
      </c>
      <c r="I8" s="47"/>
      <c r="J8" s="48"/>
    </row>
    <row r="9" spans="1:34" ht="15.75" thickTop="1" x14ac:dyDescent="0.25">
      <c r="A9" s="17"/>
      <c r="B9" s="26"/>
      <c r="C9" s="26"/>
      <c r="D9" s="50"/>
      <c r="E9" s="50"/>
      <c r="F9" s="27"/>
      <c r="G9" s="26"/>
      <c r="H9" s="50"/>
      <c r="I9" s="50"/>
      <c r="J9" s="27"/>
    </row>
    <row r="10" spans="1:34" x14ac:dyDescent="0.25">
      <c r="A10" s="17"/>
      <c r="B10" s="28" t="s">
        <v>207</v>
      </c>
      <c r="C10" s="29"/>
      <c r="D10" s="29" t="s">
        <v>208</v>
      </c>
      <c r="E10" s="30">
        <v>112778</v>
      </c>
      <c r="F10" s="31"/>
      <c r="G10" s="29"/>
      <c r="H10" s="29" t="s">
        <v>208</v>
      </c>
      <c r="I10" s="30">
        <v>110644</v>
      </c>
      <c r="J10" s="31"/>
    </row>
    <row r="11" spans="1:34" x14ac:dyDescent="0.25">
      <c r="A11" s="17"/>
      <c r="B11" s="32" t="s">
        <v>209</v>
      </c>
      <c r="C11" s="33"/>
      <c r="D11" s="33"/>
      <c r="E11" s="34">
        <v>243945</v>
      </c>
      <c r="F11" s="35"/>
      <c r="G11" s="33"/>
      <c r="H11" s="33"/>
      <c r="I11" s="34">
        <v>235296</v>
      </c>
      <c r="J11" s="35"/>
    </row>
    <row r="12" spans="1:34" x14ac:dyDescent="0.25">
      <c r="A12" s="17"/>
      <c r="B12" s="28" t="s">
        <v>210</v>
      </c>
      <c r="C12" s="29"/>
      <c r="D12" s="29"/>
      <c r="E12" s="30">
        <v>40926</v>
      </c>
      <c r="F12" s="31"/>
      <c r="G12" s="29"/>
      <c r="H12" s="29"/>
      <c r="I12" s="30">
        <v>51730</v>
      </c>
      <c r="J12" s="31"/>
    </row>
    <row r="13" spans="1:34" x14ac:dyDescent="0.25">
      <c r="A13" s="17"/>
      <c r="B13" s="32" t="s">
        <v>211</v>
      </c>
      <c r="C13" s="33"/>
      <c r="D13" s="33"/>
      <c r="E13" s="34">
        <v>52755</v>
      </c>
      <c r="F13" s="35"/>
      <c r="G13" s="33"/>
      <c r="H13" s="33"/>
      <c r="I13" s="34">
        <v>52809</v>
      </c>
      <c r="J13" s="35"/>
    </row>
    <row r="14" spans="1:34" x14ac:dyDescent="0.25">
      <c r="A14" s="17"/>
      <c r="B14" s="28" t="s">
        <v>212</v>
      </c>
      <c r="C14" s="29"/>
      <c r="D14" s="29"/>
      <c r="E14" s="30">
        <v>9387</v>
      </c>
      <c r="F14" s="31"/>
      <c r="G14" s="29"/>
      <c r="H14" s="29"/>
      <c r="I14" s="30">
        <v>10444</v>
      </c>
      <c r="J14" s="31"/>
    </row>
    <row r="15" spans="1:34" ht="15.75" thickBot="1" x14ac:dyDescent="0.3">
      <c r="A15" s="17"/>
      <c r="B15" s="32" t="s">
        <v>213</v>
      </c>
      <c r="C15" s="33"/>
      <c r="D15" s="36"/>
      <c r="E15" s="37">
        <v>52780</v>
      </c>
      <c r="F15" s="35"/>
      <c r="G15" s="33"/>
      <c r="H15" s="36"/>
      <c r="I15" s="37">
        <v>54079</v>
      </c>
      <c r="J15" s="35"/>
    </row>
    <row r="16" spans="1:34" ht="15.75" thickTop="1" x14ac:dyDescent="0.25">
      <c r="A16" s="17"/>
      <c r="B16" s="38"/>
      <c r="C16" s="38"/>
      <c r="D16" s="29"/>
      <c r="E16" s="39"/>
      <c r="F16" s="31"/>
      <c r="G16" s="38"/>
      <c r="H16" s="29"/>
      <c r="I16" s="39"/>
      <c r="J16" s="31"/>
    </row>
    <row r="17" spans="1:34" x14ac:dyDescent="0.25">
      <c r="A17" s="17"/>
      <c r="B17" s="40"/>
      <c r="C17" s="33"/>
      <c r="D17" s="33"/>
      <c r="E17" s="34">
        <v>512571</v>
      </c>
      <c r="F17" s="35"/>
      <c r="G17" s="33"/>
      <c r="H17" s="33"/>
      <c r="I17" s="34">
        <v>515002</v>
      </c>
      <c r="J17" s="35"/>
    </row>
    <row r="18" spans="1:34" x14ac:dyDescent="0.25">
      <c r="A18" s="17"/>
      <c r="B18" s="28" t="s">
        <v>214</v>
      </c>
      <c r="C18" s="29"/>
      <c r="D18" s="29"/>
      <c r="E18" s="39" t="s">
        <v>215</v>
      </c>
      <c r="F18" s="31" t="s">
        <v>216</v>
      </c>
      <c r="G18" s="29"/>
      <c r="H18" s="29"/>
      <c r="I18" s="39" t="s">
        <v>217</v>
      </c>
      <c r="J18" s="31" t="s">
        <v>216</v>
      </c>
    </row>
    <row r="19" spans="1:34" ht="15.75" thickBot="1" x14ac:dyDescent="0.3">
      <c r="A19" s="17"/>
      <c r="B19" s="32" t="s">
        <v>218</v>
      </c>
      <c r="C19" s="33"/>
      <c r="D19" s="36"/>
      <c r="E19" s="37">
        <v>1165</v>
      </c>
      <c r="F19" s="35"/>
      <c r="G19" s="33"/>
      <c r="H19" s="36"/>
      <c r="I19" s="37">
        <v>1201</v>
      </c>
      <c r="J19" s="35"/>
    </row>
    <row r="20" spans="1:34" ht="15.75" thickTop="1" x14ac:dyDescent="0.25">
      <c r="A20" s="17"/>
      <c r="B20" s="38"/>
      <c r="C20" s="38"/>
      <c r="D20" s="29"/>
      <c r="E20" s="39"/>
      <c r="F20" s="31"/>
      <c r="G20" s="38"/>
      <c r="H20" s="29"/>
      <c r="I20" s="39"/>
      <c r="J20" s="31"/>
    </row>
    <row r="21" spans="1:34" ht="15.75" thickBot="1" x14ac:dyDescent="0.3">
      <c r="A21" s="17"/>
      <c r="B21" s="41" t="s">
        <v>219</v>
      </c>
      <c r="C21" s="33"/>
      <c r="D21" s="42" t="s">
        <v>208</v>
      </c>
      <c r="E21" s="43">
        <v>505090</v>
      </c>
      <c r="F21" s="35"/>
      <c r="G21" s="33"/>
      <c r="H21" s="42" t="s">
        <v>208</v>
      </c>
      <c r="I21" s="43">
        <v>506850</v>
      </c>
      <c r="J21" s="35"/>
    </row>
    <row r="22" spans="1:34" ht="15.75" thickTop="1" x14ac:dyDescent="0.25">
      <c r="A22" s="17" t="s">
        <v>589</v>
      </c>
      <c r="B22" s="16" t="s">
        <v>4</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x14ac:dyDescent="0.25">
      <c r="A23" s="17"/>
      <c r="B23" s="18" t="s">
        <v>231</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x14ac:dyDescent="0.25">
      <c r="A25" s="17"/>
      <c r="B25" s="18" t="s">
        <v>204</v>
      </c>
      <c r="C25" s="45"/>
      <c r="D25" s="46" t="s">
        <v>205</v>
      </c>
      <c r="E25" s="46"/>
      <c r="F25" s="48"/>
      <c r="G25" s="45"/>
      <c r="H25" s="46" t="s">
        <v>206</v>
      </c>
      <c r="I25" s="46"/>
      <c r="J25" s="48"/>
    </row>
    <row r="26" spans="1:34" ht="15.75" thickBot="1" x14ac:dyDescent="0.3">
      <c r="A26" s="17"/>
      <c r="B26" s="18"/>
      <c r="C26" s="45"/>
      <c r="D26" s="47">
        <v>2014</v>
      </c>
      <c r="E26" s="47"/>
      <c r="F26" s="48"/>
      <c r="G26" s="45"/>
      <c r="H26" s="47">
        <v>2013</v>
      </c>
      <c r="I26" s="47"/>
      <c r="J26" s="48"/>
    </row>
    <row r="27" spans="1:34" ht="15.75" thickTop="1" x14ac:dyDescent="0.25">
      <c r="A27" s="17"/>
      <c r="B27" s="26"/>
      <c r="C27" s="26"/>
      <c r="D27" s="50"/>
      <c r="E27" s="50"/>
      <c r="F27" s="27"/>
      <c r="G27" s="26"/>
      <c r="H27" s="50"/>
      <c r="I27" s="50"/>
      <c r="J27" s="27"/>
    </row>
    <row r="28" spans="1:34" x14ac:dyDescent="0.25">
      <c r="A28" s="17"/>
      <c r="B28" s="28" t="s">
        <v>207</v>
      </c>
      <c r="C28" s="29"/>
      <c r="D28" s="29" t="s">
        <v>208</v>
      </c>
      <c r="E28" s="30">
        <v>3895</v>
      </c>
      <c r="F28" s="31"/>
      <c r="G28" s="29"/>
      <c r="H28" s="29" t="s">
        <v>208</v>
      </c>
      <c r="I28" s="30">
        <v>2609</v>
      </c>
      <c r="J28" s="31"/>
    </row>
    <row r="29" spans="1:34" x14ac:dyDescent="0.25">
      <c r="A29" s="17"/>
      <c r="B29" s="32" t="s">
        <v>209</v>
      </c>
      <c r="C29" s="33"/>
      <c r="D29" s="33"/>
      <c r="E29" s="34">
        <v>2578</v>
      </c>
      <c r="F29" s="35"/>
      <c r="G29" s="33"/>
      <c r="H29" s="33"/>
      <c r="I29" s="34">
        <v>2607</v>
      </c>
      <c r="J29" s="35"/>
    </row>
    <row r="30" spans="1:34" x14ac:dyDescent="0.25">
      <c r="A30" s="17"/>
      <c r="B30" s="28" t="s">
        <v>210</v>
      </c>
      <c r="C30" s="29"/>
      <c r="D30" s="29"/>
      <c r="E30" s="30">
        <v>1029</v>
      </c>
      <c r="F30" s="31"/>
      <c r="G30" s="29"/>
      <c r="H30" s="29"/>
      <c r="I30" s="30">
        <v>1590</v>
      </c>
      <c r="J30" s="31"/>
    </row>
    <row r="31" spans="1:34" x14ac:dyDescent="0.25">
      <c r="A31" s="17"/>
      <c r="B31" s="32" t="s">
        <v>211</v>
      </c>
      <c r="C31" s="33"/>
      <c r="D31" s="33"/>
      <c r="E31" s="34">
        <v>2123</v>
      </c>
      <c r="F31" s="35"/>
      <c r="G31" s="33"/>
      <c r="H31" s="33"/>
      <c r="I31" s="34">
        <v>2166</v>
      </c>
      <c r="J31" s="35"/>
    </row>
    <row r="32" spans="1:34" x14ac:dyDescent="0.25">
      <c r="A32" s="17"/>
      <c r="B32" s="28" t="s">
        <v>212</v>
      </c>
      <c r="C32" s="29"/>
      <c r="D32" s="29"/>
      <c r="E32" s="39">
        <v>87</v>
      </c>
      <c r="F32" s="31"/>
      <c r="G32" s="29"/>
      <c r="H32" s="29"/>
      <c r="I32" s="39">
        <v>93</v>
      </c>
      <c r="J32" s="31"/>
    </row>
    <row r="33" spans="1:34" ht="15.75" thickBot="1" x14ac:dyDescent="0.3">
      <c r="A33" s="17"/>
      <c r="B33" s="32" t="s">
        <v>213</v>
      </c>
      <c r="C33" s="33"/>
      <c r="D33" s="36"/>
      <c r="E33" s="51">
        <v>564</v>
      </c>
      <c r="F33" s="35"/>
      <c r="G33" s="33"/>
      <c r="H33" s="36"/>
      <c r="I33" s="51">
        <v>505</v>
      </c>
      <c r="J33" s="35"/>
    </row>
    <row r="34" spans="1:34" ht="15.75" thickTop="1" x14ac:dyDescent="0.25">
      <c r="A34" s="17"/>
      <c r="B34" s="38"/>
      <c r="C34" s="38"/>
      <c r="D34" s="29"/>
      <c r="E34" s="39"/>
      <c r="F34" s="31"/>
      <c r="G34" s="38"/>
      <c r="H34" s="29"/>
      <c r="I34" s="39"/>
      <c r="J34" s="31"/>
    </row>
    <row r="35" spans="1:34" ht="15.75" thickBot="1" x14ac:dyDescent="0.3">
      <c r="A35" s="17"/>
      <c r="B35" s="40"/>
      <c r="C35" s="33"/>
      <c r="D35" s="42" t="s">
        <v>208</v>
      </c>
      <c r="E35" s="43">
        <v>10276</v>
      </c>
      <c r="F35" s="35"/>
      <c r="G35" s="33"/>
      <c r="H35" s="42" t="s">
        <v>208</v>
      </c>
      <c r="I35" s="43">
        <v>9570</v>
      </c>
      <c r="J35" s="35"/>
    </row>
    <row r="36" spans="1:34" ht="15.75" thickTop="1" x14ac:dyDescent="0.25">
      <c r="A36" s="17" t="s">
        <v>590</v>
      </c>
      <c r="B36" s="16" t="s">
        <v>4</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x14ac:dyDescent="0.25">
      <c r="A37" s="17"/>
      <c r="B37" s="18" t="s">
        <v>233</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row>
    <row r="38" spans="1:34" x14ac:dyDescent="0.25">
      <c r="A38" s="17"/>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row>
    <row r="39" spans="1:34" ht="15.75" thickBot="1" x14ac:dyDescent="0.3">
      <c r="A39" s="17"/>
      <c r="B39" s="22" t="s">
        <v>204</v>
      </c>
      <c r="C39" s="26"/>
      <c r="D39" s="65" t="s">
        <v>234</v>
      </c>
      <c r="E39" s="65"/>
      <c r="F39" s="27"/>
      <c r="G39" s="26"/>
      <c r="H39" s="65" t="s">
        <v>235</v>
      </c>
      <c r="I39" s="65"/>
      <c r="J39" s="27"/>
      <c r="K39" s="26"/>
      <c r="L39" s="65" t="s">
        <v>236</v>
      </c>
      <c r="M39" s="65"/>
      <c r="N39" s="27"/>
      <c r="O39" s="26"/>
      <c r="P39" s="65" t="s">
        <v>237</v>
      </c>
      <c r="Q39" s="65"/>
      <c r="R39" s="27"/>
      <c r="S39" s="26"/>
      <c r="T39" s="65" t="s">
        <v>238</v>
      </c>
      <c r="U39" s="65"/>
      <c r="V39" s="27"/>
      <c r="W39" s="26"/>
      <c r="X39" s="65" t="s">
        <v>239</v>
      </c>
      <c r="Y39" s="65"/>
      <c r="Z39" s="27"/>
    </row>
    <row r="40" spans="1:34" ht="15.75" thickTop="1" x14ac:dyDescent="0.25">
      <c r="A40" s="17"/>
      <c r="B40" s="54">
        <v>41729</v>
      </c>
      <c r="C40" s="26"/>
      <c r="D40" s="50"/>
      <c r="E40" s="50"/>
      <c r="F40" s="27"/>
      <c r="G40" s="26"/>
      <c r="H40" s="50"/>
      <c r="I40" s="50"/>
      <c r="J40" s="27"/>
      <c r="K40" s="26"/>
      <c r="L40" s="50"/>
      <c r="M40" s="50"/>
      <c r="N40" s="27"/>
      <c r="O40" s="26"/>
      <c r="P40" s="50"/>
      <c r="Q40" s="50"/>
      <c r="R40" s="27"/>
      <c r="S40" s="26"/>
      <c r="T40" s="50"/>
      <c r="U40" s="50"/>
      <c r="V40" s="27"/>
      <c r="W40" s="26"/>
      <c r="X40" s="50"/>
      <c r="Y40" s="50"/>
      <c r="Z40" s="27"/>
    </row>
    <row r="41" spans="1:34" x14ac:dyDescent="0.25">
      <c r="A41" s="17"/>
      <c r="B41" s="55" t="s">
        <v>207</v>
      </c>
      <c r="C41" s="39"/>
      <c r="D41" s="29" t="s">
        <v>208</v>
      </c>
      <c r="E41" s="39">
        <v>430</v>
      </c>
      <c r="F41" s="31"/>
      <c r="G41" s="39"/>
      <c r="H41" s="29" t="s">
        <v>208</v>
      </c>
      <c r="I41" s="30">
        <v>1997</v>
      </c>
      <c r="J41" s="31"/>
      <c r="K41" s="39"/>
      <c r="L41" s="29" t="s">
        <v>208</v>
      </c>
      <c r="M41" s="39">
        <v>530</v>
      </c>
      <c r="N41" s="31"/>
      <c r="O41" s="39"/>
      <c r="P41" s="29" t="s">
        <v>208</v>
      </c>
      <c r="Q41" s="30">
        <v>2957</v>
      </c>
      <c r="R41" s="31"/>
      <c r="S41" s="39"/>
      <c r="T41" s="29" t="s">
        <v>208</v>
      </c>
      <c r="U41" s="30">
        <v>109821</v>
      </c>
      <c r="V41" s="31"/>
      <c r="W41" s="39"/>
      <c r="X41" s="29" t="s">
        <v>208</v>
      </c>
      <c r="Y41" s="30">
        <v>112778</v>
      </c>
      <c r="Z41" s="31"/>
    </row>
    <row r="42" spans="1:34" x14ac:dyDescent="0.25">
      <c r="A42" s="17"/>
      <c r="B42" s="33" t="s">
        <v>209</v>
      </c>
      <c r="C42" s="56"/>
      <c r="D42" s="33"/>
      <c r="E42" s="34">
        <v>1085</v>
      </c>
      <c r="F42" s="35"/>
      <c r="G42" s="56"/>
      <c r="H42" s="33"/>
      <c r="I42" s="56" t="s">
        <v>240</v>
      </c>
      <c r="J42" s="35"/>
      <c r="K42" s="56"/>
      <c r="L42" s="33"/>
      <c r="M42" s="34">
        <v>1019</v>
      </c>
      <c r="N42" s="35"/>
      <c r="O42" s="56"/>
      <c r="P42" s="33"/>
      <c r="Q42" s="34">
        <v>2104</v>
      </c>
      <c r="R42" s="35"/>
      <c r="S42" s="56"/>
      <c r="T42" s="33"/>
      <c r="U42" s="34">
        <v>241841</v>
      </c>
      <c r="V42" s="35"/>
      <c r="W42" s="56"/>
      <c r="X42" s="33"/>
      <c r="Y42" s="34">
        <v>243945</v>
      </c>
      <c r="Z42" s="35"/>
    </row>
    <row r="43" spans="1:34" x14ac:dyDescent="0.25">
      <c r="A43" s="17"/>
      <c r="B43" s="29" t="s">
        <v>210</v>
      </c>
      <c r="C43" s="39"/>
      <c r="D43" s="29"/>
      <c r="E43" s="39" t="s">
        <v>240</v>
      </c>
      <c r="F43" s="31"/>
      <c r="G43" s="39"/>
      <c r="H43" s="29"/>
      <c r="I43" s="39">
        <v>476</v>
      </c>
      <c r="J43" s="31"/>
      <c r="K43" s="39"/>
      <c r="L43" s="29"/>
      <c r="M43" s="39" t="s">
        <v>240</v>
      </c>
      <c r="N43" s="31"/>
      <c r="O43" s="39"/>
      <c r="P43" s="29"/>
      <c r="Q43" s="39">
        <v>476</v>
      </c>
      <c r="R43" s="31"/>
      <c r="S43" s="39"/>
      <c r="T43" s="29"/>
      <c r="U43" s="30">
        <v>40450</v>
      </c>
      <c r="V43" s="31"/>
      <c r="W43" s="39"/>
      <c r="X43" s="29"/>
      <c r="Y43" s="30">
        <v>40926</v>
      </c>
      <c r="Z43" s="31"/>
    </row>
    <row r="44" spans="1:34" x14ac:dyDescent="0.25">
      <c r="A44" s="17"/>
      <c r="B44" s="33" t="s">
        <v>211</v>
      </c>
      <c r="C44" s="56"/>
      <c r="D44" s="33"/>
      <c r="E44" s="56">
        <v>685</v>
      </c>
      <c r="F44" s="35"/>
      <c r="G44" s="56"/>
      <c r="H44" s="33"/>
      <c r="I44" s="56" t="s">
        <v>240</v>
      </c>
      <c r="J44" s="35"/>
      <c r="K44" s="56"/>
      <c r="L44" s="33"/>
      <c r="M44" s="56">
        <v>99</v>
      </c>
      <c r="N44" s="35"/>
      <c r="O44" s="56"/>
      <c r="P44" s="33"/>
      <c r="Q44" s="56">
        <v>784</v>
      </c>
      <c r="R44" s="35"/>
      <c r="S44" s="56"/>
      <c r="T44" s="33"/>
      <c r="U44" s="34">
        <v>51971</v>
      </c>
      <c r="V44" s="35"/>
      <c r="W44" s="56"/>
      <c r="X44" s="33"/>
      <c r="Y44" s="34">
        <v>52755</v>
      </c>
      <c r="Z44" s="35"/>
    </row>
    <row r="45" spans="1:34" x14ac:dyDescent="0.25">
      <c r="A45" s="17"/>
      <c r="B45" s="29" t="s">
        <v>212</v>
      </c>
      <c r="C45" s="39"/>
      <c r="D45" s="29"/>
      <c r="E45" s="39">
        <v>121</v>
      </c>
      <c r="F45" s="31"/>
      <c r="G45" s="39"/>
      <c r="H45" s="29"/>
      <c r="I45" s="39" t="s">
        <v>240</v>
      </c>
      <c r="J45" s="31"/>
      <c r="K45" s="39"/>
      <c r="L45" s="29"/>
      <c r="M45" s="39" t="s">
        <v>240</v>
      </c>
      <c r="N45" s="31"/>
      <c r="O45" s="39"/>
      <c r="P45" s="29"/>
      <c r="Q45" s="39">
        <v>121</v>
      </c>
      <c r="R45" s="31"/>
      <c r="S45" s="39"/>
      <c r="T45" s="29"/>
      <c r="U45" s="30">
        <v>9266</v>
      </c>
      <c r="V45" s="31"/>
      <c r="W45" s="39"/>
      <c r="X45" s="29"/>
      <c r="Y45" s="30">
        <v>9387</v>
      </c>
      <c r="Z45" s="31"/>
    </row>
    <row r="46" spans="1:34" ht="15.75" thickBot="1" x14ac:dyDescent="0.3">
      <c r="A46" s="17"/>
      <c r="B46" s="33" t="s">
        <v>213</v>
      </c>
      <c r="C46" s="56"/>
      <c r="D46" s="36"/>
      <c r="E46" s="51">
        <v>460</v>
      </c>
      <c r="F46" s="35"/>
      <c r="G46" s="56"/>
      <c r="H46" s="36"/>
      <c r="I46" s="51">
        <v>27</v>
      </c>
      <c r="J46" s="35"/>
      <c r="K46" s="56"/>
      <c r="L46" s="36"/>
      <c r="M46" s="51">
        <v>35</v>
      </c>
      <c r="N46" s="35"/>
      <c r="O46" s="56"/>
      <c r="P46" s="36"/>
      <c r="Q46" s="51">
        <v>522</v>
      </c>
      <c r="R46" s="35"/>
      <c r="S46" s="56"/>
      <c r="T46" s="36"/>
      <c r="U46" s="37">
        <v>52258</v>
      </c>
      <c r="V46" s="35"/>
      <c r="W46" s="56"/>
      <c r="X46" s="36"/>
      <c r="Y46" s="37">
        <v>52780</v>
      </c>
      <c r="Z46" s="35"/>
    </row>
    <row r="47" spans="1:34" ht="16.5" thickTop="1" thickBot="1" x14ac:dyDescent="0.3">
      <c r="A47" s="17"/>
      <c r="B47" s="29" t="s">
        <v>241</v>
      </c>
      <c r="C47" s="39"/>
      <c r="D47" s="57" t="s">
        <v>208</v>
      </c>
      <c r="E47" s="58">
        <v>2781</v>
      </c>
      <c r="F47" s="31"/>
      <c r="G47" s="39"/>
      <c r="H47" s="57" t="s">
        <v>208</v>
      </c>
      <c r="I47" s="58">
        <v>2500</v>
      </c>
      <c r="J47" s="31"/>
      <c r="K47" s="39"/>
      <c r="L47" s="57" t="s">
        <v>208</v>
      </c>
      <c r="M47" s="58">
        <v>1683</v>
      </c>
      <c r="N47" s="31"/>
      <c r="O47" s="39"/>
      <c r="P47" s="57" t="s">
        <v>208</v>
      </c>
      <c r="Q47" s="58">
        <v>6964</v>
      </c>
      <c r="R47" s="31"/>
      <c r="S47" s="39"/>
      <c r="T47" s="57" t="s">
        <v>208</v>
      </c>
      <c r="U47" s="58">
        <v>505607</v>
      </c>
      <c r="V47" s="31"/>
      <c r="W47" s="39"/>
      <c r="X47" s="57" t="s">
        <v>208</v>
      </c>
      <c r="Y47" s="58">
        <v>512571</v>
      </c>
      <c r="Z47" s="31"/>
    </row>
    <row r="48" spans="1:34" ht="15.75" thickTop="1" x14ac:dyDescent="0.25">
      <c r="A48" s="17"/>
      <c r="B48" s="40"/>
      <c r="C48" s="40"/>
      <c r="D48" s="33"/>
      <c r="E48" s="56"/>
      <c r="F48" s="35"/>
      <c r="G48" s="40"/>
      <c r="H48" s="33"/>
      <c r="I48" s="56"/>
      <c r="J48" s="35"/>
      <c r="K48" s="40"/>
      <c r="L48" s="33"/>
      <c r="M48" s="56"/>
      <c r="N48" s="35"/>
      <c r="O48" s="40"/>
      <c r="P48" s="33"/>
      <c r="Q48" s="56"/>
      <c r="R48" s="35"/>
      <c r="S48" s="40"/>
      <c r="T48" s="33"/>
      <c r="U48" s="56"/>
      <c r="V48" s="35"/>
      <c r="W48" s="40"/>
      <c r="X48" s="33"/>
      <c r="Y48" s="56"/>
      <c r="Z48" s="35"/>
    </row>
    <row r="49" spans="1:34" x14ac:dyDescent="0.25">
      <c r="A49" s="17"/>
      <c r="B49" s="59">
        <v>41639</v>
      </c>
      <c r="C49" s="38"/>
      <c r="D49" s="29"/>
      <c r="E49" s="39"/>
      <c r="F49" s="31"/>
      <c r="G49" s="38"/>
      <c r="H49" s="29"/>
      <c r="I49" s="39"/>
      <c r="J49" s="31"/>
      <c r="K49" s="38"/>
      <c r="L49" s="29"/>
      <c r="M49" s="39"/>
      <c r="N49" s="31"/>
      <c r="O49" s="38"/>
      <c r="P49" s="29"/>
      <c r="Q49" s="39"/>
      <c r="R49" s="31"/>
      <c r="S49" s="38"/>
      <c r="T49" s="29"/>
      <c r="U49" s="39"/>
      <c r="V49" s="31"/>
      <c r="W49" s="38"/>
      <c r="X49" s="29"/>
      <c r="Y49" s="39"/>
      <c r="Z49" s="31"/>
    </row>
    <row r="50" spans="1:34" x14ac:dyDescent="0.25">
      <c r="A50" s="17"/>
      <c r="B50" s="60" t="s">
        <v>207</v>
      </c>
      <c r="C50" s="56"/>
      <c r="D50" s="33" t="s">
        <v>208</v>
      </c>
      <c r="E50" s="56">
        <v>200</v>
      </c>
      <c r="F50" s="35"/>
      <c r="G50" s="56"/>
      <c r="H50" s="33" t="s">
        <v>208</v>
      </c>
      <c r="I50" s="56">
        <v>96</v>
      </c>
      <c r="J50" s="35"/>
      <c r="K50" s="56"/>
      <c r="L50" s="33" t="s">
        <v>208</v>
      </c>
      <c r="M50" s="56">
        <v>269</v>
      </c>
      <c r="N50" s="35"/>
      <c r="O50" s="56"/>
      <c r="P50" s="33" t="s">
        <v>208</v>
      </c>
      <c r="Q50" s="56">
        <v>565</v>
      </c>
      <c r="R50" s="35"/>
      <c r="S50" s="56"/>
      <c r="T50" s="33" t="s">
        <v>208</v>
      </c>
      <c r="U50" s="34">
        <v>110079</v>
      </c>
      <c r="V50" s="35"/>
      <c r="W50" s="56"/>
      <c r="X50" s="33" t="s">
        <v>208</v>
      </c>
      <c r="Y50" s="34">
        <v>110644</v>
      </c>
      <c r="Z50" s="35"/>
    </row>
    <row r="51" spans="1:34" x14ac:dyDescent="0.25">
      <c r="A51" s="17"/>
      <c r="B51" s="29" t="s">
        <v>209</v>
      </c>
      <c r="C51" s="39"/>
      <c r="D51" s="29"/>
      <c r="E51" s="39">
        <v>49</v>
      </c>
      <c r="F51" s="31"/>
      <c r="G51" s="39"/>
      <c r="H51" s="29"/>
      <c r="I51" s="39">
        <v>341</v>
      </c>
      <c r="J51" s="31"/>
      <c r="K51" s="39"/>
      <c r="L51" s="29"/>
      <c r="M51" s="39">
        <v>531</v>
      </c>
      <c r="N51" s="31"/>
      <c r="O51" s="39"/>
      <c r="P51" s="29"/>
      <c r="Q51" s="39">
        <v>921</v>
      </c>
      <c r="R51" s="31"/>
      <c r="S51" s="39"/>
      <c r="T51" s="29"/>
      <c r="U51" s="30">
        <v>234375</v>
      </c>
      <c r="V51" s="31"/>
      <c r="W51" s="39"/>
      <c r="X51" s="29"/>
      <c r="Y51" s="30">
        <v>235296</v>
      </c>
      <c r="Z51" s="31"/>
    </row>
    <row r="52" spans="1:34" x14ac:dyDescent="0.25">
      <c r="A52" s="17"/>
      <c r="B52" s="33" t="s">
        <v>210</v>
      </c>
      <c r="C52" s="56"/>
      <c r="D52" s="33"/>
      <c r="E52" s="56" t="s">
        <v>240</v>
      </c>
      <c r="F52" s="35"/>
      <c r="G52" s="56"/>
      <c r="H52" s="33"/>
      <c r="I52" s="56" t="s">
        <v>240</v>
      </c>
      <c r="J52" s="35"/>
      <c r="K52" s="56"/>
      <c r="L52" s="33"/>
      <c r="M52" s="56" t="s">
        <v>240</v>
      </c>
      <c r="N52" s="35"/>
      <c r="O52" s="56"/>
      <c r="P52" s="33"/>
      <c r="Q52" s="56" t="s">
        <v>240</v>
      </c>
      <c r="R52" s="35"/>
      <c r="S52" s="56"/>
      <c r="T52" s="33"/>
      <c r="U52" s="34">
        <v>51730</v>
      </c>
      <c r="V52" s="35"/>
      <c r="W52" s="56"/>
      <c r="X52" s="33"/>
      <c r="Y52" s="34">
        <v>51730</v>
      </c>
      <c r="Z52" s="35"/>
    </row>
    <row r="53" spans="1:34" x14ac:dyDescent="0.25">
      <c r="A53" s="17"/>
      <c r="B53" s="29" t="s">
        <v>211</v>
      </c>
      <c r="C53" s="39"/>
      <c r="D53" s="29"/>
      <c r="E53" s="39">
        <v>207</v>
      </c>
      <c r="F53" s="31"/>
      <c r="G53" s="39"/>
      <c r="H53" s="29"/>
      <c r="I53" s="39" t="s">
        <v>240</v>
      </c>
      <c r="J53" s="31"/>
      <c r="K53" s="39"/>
      <c r="L53" s="29"/>
      <c r="M53" s="39">
        <v>99</v>
      </c>
      <c r="N53" s="31"/>
      <c r="O53" s="39"/>
      <c r="P53" s="29"/>
      <c r="Q53" s="39">
        <v>306</v>
      </c>
      <c r="R53" s="31"/>
      <c r="S53" s="39"/>
      <c r="T53" s="29"/>
      <c r="U53" s="30">
        <v>52503</v>
      </c>
      <c r="V53" s="31"/>
      <c r="W53" s="39"/>
      <c r="X53" s="29"/>
      <c r="Y53" s="30">
        <v>52809</v>
      </c>
      <c r="Z53" s="31"/>
    </row>
    <row r="54" spans="1:34" x14ac:dyDescent="0.25">
      <c r="A54" s="17"/>
      <c r="B54" s="33" t="s">
        <v>212</v>
      </c>
      <c r="C54" s="56"/>
      <c r="D54" s="33"/>
      <c r="E54" s="56">
        <v>40</v>
      </c>
      <c r="F54" s="35"/>
      <c r="G54" s="56"/>
      <c r="H54" s="33"/>
      <c r="I54" s="56">
        <v>8</v>
      </c>
      <c r="J54" s="35"/>
      <c r="K54" s="56"/>
      <c r="L54" s="33"/>
      <c r="M54" s="56" t="s">
        <v>240</v>
      </c>
      <c r="N54" s="35"/>
      <c r="O54" s="56"/>
      <c r="P54" s="33"/>
      <c r="Q54" s="56">
        <v>48</v>
      </c>
      <c r="R54" s="35"/>
      <c r="S54" s="56"/>
      <c r="T54" s="33"/>
      <c r="U54" s="34">
        <v>10396</v>
      </c>
      <c r="V54" s="35"/>
      <c r="W54" s="56"/>
      <c r="X54" s="33"/>
      <c r="Y54" s="34">
        <v>10444</v>
      </c>
      <c r="Z54" s="35"/>
    </row>
    <row r="55" spans="1:34" ht="15.75" thickBot="1" x14ac:dyDescent="0.3">
      <c r="A55" s="17"/>
      <c r="B55" s="29" t="s">
        <v>213</v>
      </c>
      <c r="C55" s="39"/>
      <c r="D55" s="61"/>
      <c r="E55" s="62">
        <v>26</v>
      </c>
      <c r="F55" s="31"/>
      <c r="G55" s="39"/>
      <c r="H55" s="61"/>
      <c r="I55" s="62" t="s">
        <v>240</v>
      </c>
      <c r="J55" s="31"/>
      <c r="K55" s="39"/>
      <c r="L55" s="61"/>
      <c r="M55" s="62">
        <v>23</v>
      </c>
      <c r="N55" s="31"/>
      <c r="O55" s="39"/>
      <c r="P55" s="61"/>
      <c r="Q55" s="62">
        <v>49</v>
      </c>
      <c r="R55" s="31"/>
      <c r="S55" s="39"/>
      <c r="T55" s="61"/>
      <c r="U55" s="63">
        <v>54030</v>
      </c>
      <c r="V55" s="31"/>
      <c r="W55" s="39"/>
      <c r="X55" s="61"/>
      <c r="Y55" s="63">
        <v>54079</v>
      </c>
      <c r="Z55" s="31"/>
    </row>
    <row r="56" spans="1:34" ht="16.5" thickTop="1" thickBot="1" x14ac:dyDescent="0.3">
      <c r="A56" s="17"/>
      <c r="B56" s="33" t="s">
        <v>241</v>
      </c>
      <c r="C56" s="56"/>
      <c r="D56" s="42" t="s">
        <v>208</v>
      </c>
      <c r="E56" s="64">
        <v>522</v>
      </c>
      <c r="F56" s="35"/>
      <c r="G56" s="56"/>
      <c r="H56" s="42" t="s">
        <v>208</v>
      </c>
      <c r="I56" s="64">
        <v>445</v>
      </c>
      <c r="J56" s="35"/>
      <c r="K56" s="56"/>
      <c r="L56" s="42" t="s">
        <v>208</v>
      </c>
      <c r="M56" s="64">
        <v>922</v>
      </c>
      <c r="N56" s="35"/>
      <c r="O56" s="56"/>
      <c r="P56" s="42" t="s">
        <v>208</v>
      </c>
      <c r="Q56" s="43">
        <v>1889</v>
      </c>
      <c r="R56" s="35"/>
      <c r="S56" s="56"/>
      <c r="T56" s="42" t="s">
        <v>208</v>
      </c>
      <c r="U56" s="43">
        <v>513113</v>
      </c>
      <c r="V56" s="35"/>
      <c r="W56" s="56"/>
      <c r="X56" s="42" t="s">
        <v>208</v>
      </c>
      <c r="Y56" s="43">
        <v>515002</v>
      </c>
    </row>
    <row r="57" spans="1:34" ht="15.75" thickTop="1" x14ac:dyDescent="0.25">
      <c r="A57" s="17" t="s">
        <v>591</v>
      </c>
      <c r="B57" s="16" t="s">
        <v>4</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x14ac:dyDescent="0.25">
      <c r="A58" s="17"/>
      <c r="B58" s="18" t="s">
        <v>245</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row>
    <row r="59" spans="1:34" x14ac:dyDescent="0.25">
      <c r="A59" s="17"/>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ht="15.75" thickBot="1" x14ac:dyDescent="0.3">
      <c r="A60" s="17"/>
      <c r="B60" s="22" t="s">
        <v>204</v>
      </c>
      <c r="C60" s="26"/>
      <c r="D60" s="65" t="s">
        <v>246</v>
      </c>
      <c r="E60" s="65"/>
      <c r="F60" s="27"/>
      <c r="G60" s="26"/>
      <c r="H60" s="65" t="s">
        <v>247</v>
      </c>
      <c r="I60" s="65"/>
      <c r="J60" s="27"/>
      <c r="K60" s="26"/>
      <c r="L60" s="65" t="s">
        <v>248</v>
      </c>
      <c r="M60" s="65"/>
      <c r="N60" s="27"/>
      <c r="O60" s="26"/>
      <c r="P60" s="65" t="s">
        <v>249</v>
      </c>
      <c r="Q60" s="65"/>
      <c r="R60" s="27"/>
      <c r="S60" s="26"/>
      <c r="T60" s="65" t="s">
        <v>250</v>
      </c>
      <c r="U60" s="65"/>
      <c r="V60" s="27"/>
    </row>
    <row r="61" spans="1:34" ht="15.75" thickTop="1" x14ac:dyDescent="0.25">
      <c r="A61" s="17"/>
      <c r="B61" s="66">
        <v>41729</v>
      </c>
      <c r="C61" s="26"/>
      <c r="D61" s="50"/>
      <c r="E61" s="50"/>
      <c r="F61" s="27"/>
      <c r="G61" s="26"/>
      <c r="H61" s="50"/>
      <c r="I61" s="50"/>
      <c r="J61" s="27"/>
      <c r="K61" s="26"/>
      <c r="L61" s="50"/>
      <c r="M61" s="50"/>
      <c r="N61" s="27"/>
      <c r="O61" s="26"/>
      <c r="P61" s="50"/>
      <c r="Q61" s="50"/>
      <c r="R61" s="27"/>
      <c r="S61" s="26"/>
      <c r="T61" s="50"/>
      <c r="U61" s="50"/>
      <c r="V61" s="27"/>
    </row>
    <row r="62" spans="1:34" x14ac:dyDescent="0.25">
      <c r="A62" s="17"/>
      <c r="B62" s="55" t="s">
        <v>207</v>
      </c>
      <c r="C62" s="39"/>
      <c r="D62" s="29" t="s">
        <v>208</v>
      </c>
      <c r="E62" s="30">
        <v>5230</v>
      </c>
      <c r="F62" s="31"/>
      <c r="G62" s="39"/>
      <c r="H62" s="29" t="s">
        <v>208</v>
      </c>
      <c r="I62" s="30">
        <v>3887</v>
      </c>
      <c r="J62" s="31"/>
      <c r="K62" s="39"/>
      <c r="L62" s="29" t="s">
        <v>208</v>
      </c>
      <c r="M62" s="39">
        <v>615</v>
      </c>
      <c r="N62" s="31"/>
      <c r="O62" s="39"/>
      <c r="P62" s="29" t="s">
        <v>208</v>
      </c>
      <c r="Q62" s="30">
        <v>4502</v>
      </c>
      <c r="R62" s="31"/>
      <c r="S62" s="39"/>
      <c r="T62" s="29" t="s">
        <v>208</v>
      </c>
      <c r="U62" s="39">
        <v>54</v>
      </c>
      <c r="V62" s="31"/>
    </row>
    <row r="63" spans="1:34" x14ac:dyDescent="0.25">
      <c r="A63" s="17"/>
      <c r="B63" s="33" t="s">
        <v>209</v>
      </c>
      <c r="C63" s="56"/>
      <c r="D63" s="33"/>
      <c r="E63" s="34">
        <v>3710</v>
      </c>
      <c r="F63" s="35"/>
      <c r="G63" s="56"/>
      <c r="H63" s="33"/>
      <c r="I63" s="34">
        <v>2578</v>
      </c>
      <c r="J63" s="35"/>
      <c r="K63" s="56"/>
      <c r="L63" s="33"/>
      <c r="M63" s="34">
        <v>1114</v>
      </c>
      <c r="N63" s="35"/>
      <c r="O63" s="56"/>
      <c r="P63" s="33"/>
      <c r="Q63" s="34">
        <v>3692</v>
      </c>
      <c r="R63" s="35"/>
      <c r="S63" s="56"/>
      <c r="T63" s="33"/>
      <c r="U63" s="56">
        <v>56</v>
      </c>
      <c r="V63" s="35"/>
    </row>
    <row r="64" spans="1:34" x14ac:dyDescent="0.25">
      <c r="A64" s="17"/>
      <c r="B64" s="29" t="s">
        <v>210</v>
      </c>
      <c r="C64" s="39"/>
      <c r="D64" s="29"/>
      <c r="E64" s="30">
        <v>1029</v>
      </c>
      <c r="F64" s="31"/>
      <c r="G64" s="39"/>
      <c r="H64" s="29"/>
      <c r="I64" s="30">
        <v>1029</v>
      </c>
      <c r="J64" s="31"/>
      <c r="K64" s="39"/>
      <c r="L64" s="29"/>
      <c r="M64" s="39" t="s">
        <v>240</v>
      </c>
      <c r="N64" s="31"/>
      <c r="O64" s="39"/>
      <c r="P64" s="29"/>
      <c r="Q64" s="30">
        <v>1029</v>
      </c>
      <c r="R64" s="31"/>
      <c r="S64" s="39"/>
      <c r="T64" s="29"/>
      <c r="U64" s="39" t="s">
        <v>240</v>
      </c>
      <c r="V64" s="31"/>
    </row>
    <row r="65" spans="1:34" x14ac:dyDescent="0.25">
      <c r="A65" s="17"/>
      <c r="B65" s="33" t="s">
        <v>211</v>
      </c>
      <c r="C65" s="56"/>
      <c r="D65" s="33"/>
      <c r="E65" s="34">
        <v>6343</v>
      </c>
      <c r="F65" s="35"/>
      <c r="G65" s="56"/>
      <c r="H65" s="33"/>
      <c r="I65" s="34">
        <v>2123</v>
      </c>
      <c r="J65" s="35"/>
      <c r="K65" s="56"/>
      <c r="L65" s="33"/>
      <c r="M65" s="34">
        <v>3271</v>
      </c>
      <c r="N65" s="35"/>
      <c r="O65" s="56"/>
      <c r="P65" s="33"/>
      <c r="Q65" s="34">
        <v>5394</v>
      </c>
      <c r="R65" s="35"/>
      <c r="S65" s="56"/>
      <c r="T65" s="33"/>
      <c r="U65" s="56">
        <v>693</v>
      </c>
      <c r="V65" s="35"/>
    </row>
    <row r="66" spans="1:34" x14ac:dyDescent="0.25">
      <c r="A66" s="17"/>
      <c r="B66" s="29" t="s">
        <v>212</v>
      </c>
      <c r="C66" s="39"/>
      <c r="D66" s="29"/>
      <c r="E66" s="30">
        <v>1103</v>
      </c>
      <c r="F66" s="31"/>
      <c r="G66" s="39"/>
      <c r="H66" s="29"/>
      <c r="I66" s="39">
        <v>87</v>
      </c>
      <c r="J66" s="31"/>
      <c r="K66" s="39"/>
      <c r="L66" s="29"/>
      <c r="M66" s="39">
        <v>844</v>
      </c>
      <c r="N66" s="31"/>
      <c r="O66" s="39"/>
      <c r="P66" s="29"/>
      <c r="Q66" s="39">
        <v>931</v>
      </c>
      <c r="R66" s="31"/>
      <c r="S66" s="39"/>
      <c r="T66" s="29"/>
      <c r="U66" s="39">
        <v>118</v>
      </c>
      <c r="V66" s="31"/>
    </row>
    <row r="67" spans="1:34" ht="15.75" thickBot="1" x14ac:dyDescent="0.3">
      <c r="A67" s="17"/>
      <c r="B67" s="33" t="s">
        <v>213</v>
      </c>
      <c r="C67" s="56"/>
      <c r="D67" s="36"/>
      <c r="E67" s="37">
        <v>2242</v>
      </c>
      <c r="F67" s="35"/>
      <c r="G67" s="56"/>
      <c r="H67" s="36"/>
      <c r="I67" s="37">
        <v>1144</v>
      </c>
      <c r="J67" s="35"/>
      <c r="K67" s="56"/>
      <c r="L67" s="36"/>
      <c r="M67" s="51">
        <v>530</v>
      </c>
      <c r="N67" s="35"/>
      <c r="O67" s="56"/>
      <c r="P67" s="36"/>
      <c r="Q67" s="37">
        <v>1674</v>
      </c>
      <c r="R67" s="35"/>
      <c r="S67" s="56"/>
      <c r="T67" s="36"/>
      <c r="U67" s="51">
        <v>19</v>
      </c>
      <c r="V67" s="35"/>
    </row>
    <row r="68" spans="1:34" ht="16.5" thickTop="1" thickBot="1" x14ac:dyDescent="0.3">
      <c r="A68" s="17"/>
      <c r="B68" s="29" t="s">
        <v>241</v>
      </c>
      <c r="C68" s="39"/>
      <c r="D68" s="57" t="s">
        <v>208</v>
      </c>
      <c r="E68" s="58">
        <v>19657</v>
      </c>
      <c r="F68" s="31"/>
      <c r="G68" s="39"/>
      <c r="H68" s="57" t="s">
        <v>208</v>
      </c>
      <c r="I68" s="58">
        <v>10848</v>
      </c>
      <c r="J68" s="31"/>
      <c r="K68" s="39"/>
      <c r="L68" s="57" t="s">
        <v>208</v>
      </c>
      <c r="M68" s="58">
        <v>6374</v>
      </c>
      <c r="N68" s="31"/>
      <c r="O68" s="39"/>
      <c r="P68" s="57" t="s">
        <v>208</v>
      </c>
      <c r="Q68" s="58">
        <v>17222</v>
      </c>
      <c r="R68" s="31"/>
      <c r="S68" s="39"/>
      <c r="T68" s="57" t="s">
        <v>208</v>
      </c>
      <c r="U68" s="67">
        <v>940</v>
      </c>
      <c r="V68" s="31"/>
    </row>
    <row r="69" spans="1:34" ht="15.75" thickTop="1" x14ac:dyDescent="0.25">
      <c r="A69" s="17"/>
      <c r="B69" s="40"/>
      <c r="C69" s="40"/>
      <c r="D69" s="33"/>
      <c r="E69" s="56"/>
      <c r="F69" s="35"/>
      <c r="G69" s="40"/>
      <c r="H69" s="33"/>
      <c r="I69" s="56"/>
      <c r="J69" s="35"/>
      <c r="K69" s="40"/>
      <c r="L69" s="33"/>
      <c r="M69" s="56"/>
      <c r="N69" s="35"/>
      <c r="O69" s="40"/>
      <c r="P69" s="33"/>
      <c r="Q69" s="56"/>
      <c r="R69" s="35"/>
      <c r="S69" s="40"/>
      <c r="T69" s="33"/>
      <c r="U69" s="56"/>
      <c r="V69" s="35"/>
    </row>
    <row r="70" spans="1:34" x14ac:dyDescent="0.25">
      <c r="A70" s="17"/>
      <c r="B70" s="68">
        <v>41639</v>
      </c>
      <c r="C70" s="38"/>
      <c r="D70" s="29"/>
      <c r="E70" s="39"/>
      <c r="F70" s="31"/>
      <c r="G70" s="38"/>
      <c r="H70" s="29"/>
      <c r="I70" s="39"/>
      <c r="J70" s="31"/>
      <c r="K70" s="38"/>
      <c r="L70" s="29"/>
      <c r="M70" s="39"/>
      <c r="N70" s="31"/>
      <c r="O70" s="38"/>
      <c r="P70" s="29"/>
      <c r="Q70" s="39"/>
      <c r="R70" s="31"/>
      <c r="S70" s="38"/>
      <c r="T70" s="29"/>
      <c r="U70" s="39"/>
      <c r="V70" s="31"/>
    </row>
    <row r="71" spans="1:34" x14ac:dyDescent="0.25">
      <c r="A71" s="17"/>
      <c r="B71" s="60" t="s">
        <v>207</v>
      </c>
      <c r="C71" s="56"/>
      <c r="D71" s="33" t="s">
        <v>208</v>
      </c>
      <c r="E71" s="34">
        <v>5794</v>
      </c>
      <c r="F71" s="35"/>
      <c r="G71" s="56"/>
      <c r="H71" s="33" t="s">
        <v>208</v>
      </c>
      <c r="I71" s="34">
        <v>5010</v>
      </c>
      <c r="J71" s="35"/>
      <c r="K71" s="56"/>
      <c r="L71" s="33" t="s">
        <v>208</v>
      </c>
      <c r="M71" s="56">
        <v>656</v>
      </c>
      <c r="N71" s="35"/>
      <c r="O71" s="56"/>
      <c r="P71" s="33" t="s">
        <v>208</v>
      </c>
      <c r="Q71" s="34">
        <v>5666</v>
      </c>
      <c r="R71" s="35"/>
      <c r="S71" s="56"/>
      <c r="T71" s="33" t="s">
        <v>208</v>
      </c>
      <c r="U71" s="56">
        <v>83</v>
      </c>
      <c r="V71" s="35"/>
    </row>
    <row r="72" spans="1:34" x14ac:dyDescent="0.25">
      <c r="A72" s="17"/>
      <c r="B72" s="29" t="s">
        <v>209</v>
      </c>
      <c r="C72" s="39"/>
      <c r="D72" s="29"/>
      <c r="E72" s="30">
        <v>3746</v>
      </c>
      <c r="F72" s="31"/>
      <c r="G72" s="39"/>
      <c r="H72" s="29"/>
      <c r="I72" s="30">
        <v>2607</v>
      </c>
      <c r="J72" s="31"/>
      <c r="K72" s="39"/>
      <c r="L72" s="29"/>
      <c r="M72" s="30">
        <v>1122</v>
      </c>
      <c r="N72" s="31"/>
      <c r="O72" s="39"/>
      <c r="P72" s="29"/>
      <c r="Q72" s="30">
        <v>3729</v>
      </c>
      <c r="R72" s="31"/>
      <c r="S72" s="39"/>
      <c r="T72" s="29"/>
      <c r="U72" s="39">
        <v>63</v>
      </c>
      <c r="V72" s="31"/>
    </row>
    <row r="73" spans="1:34" x14ac:dyDescent="0.25">
      <c r="A73" s="17"/>
      <c r="B73" s="33" t="s">
        <v>210</v>
      </c>
      <c r="C73" s="56"/>
      <c r="D73" s="33"/>
      <c r="E73" s="34">
        <v>1878</v>
      </c>
      <c r="F73" s="35"/>
      <c r="G73" s="56"/>
      <c r="H73" s="33"/>
      <c r="I73" s="34">
        <v>1591</v>
      </c>
      <c r="J73" s="35"/>
      <c r="K73" s="56"/>
      <c r="L73" s="33"/>
      <c r="M73" s="56" t="s">
        <v>240</v>
      </c>
      <c r="N73" s="35"/>
      <c r="O73" s="56"/>
      <c r="P73" s="33"/>
      <c r="Q73" s="34">
        <v>1591</v>
      </c>
      <c r="R73" s="35"/>
      <c r="S73" s="56"/>
      <c r="T73" s="33"/>
      <c r="U73" s="56" t="s">
        <v>240</v>
      </c>
      <c r="V73" s="35"/>
    </row>
    <row r="74" spans="1:34" x14ac:dyDescent="0.25">
      <c r="A74" s="17"/>
      <c r="B74" s="29" t="s">
        <v>211</v>
      </c>
      <c r="C74" s="39"/>
      <c r="D74" s="29"/>
      <c r="E74" s="30">
        <v>6524</v>
      </c>
      <c r="F74" s="31"/>
      <c r="G74" s="39"/>
      <c r="H74" s="29"/>
      <c r="I74" s="30">
        <v>2166</v>
      </c>
      <c r="J74" s="31"/>
      <c r="K74" s="39"/>
      <c r="L74" s="29"/>
      <c r="M74" s="30">
        <v>3409</v>
      </c>
      <c r="N74" s="31"/>
      <c r="O74" s="39"/>
      <c r="P74" s="29"/>
      <c r="Q74" s="30">
        <v>5575</v>
      </c>
      <c r="R74" s="31"/>
      <c r="S74" s="39"/>
      <c r="T74" s="29"/>
      <c r="U74" s="39">
        <v>701</v>
      </c>
      <c r="V74" s="31"/>
    </row>
    <row r="75" spans="1:34" x14ac:dyDescent="0.25">
      <c r="A75" s="17"/>
      <c r="B75" s="33" t="s">
        <v>212</v>
      </c>
      <c r="C75" s="56"/>
      <c r="D75" s="33"/>
      <c r="E75" s="34">
        <v>1115</v>
      </c>
      <c r="F75" s="35"/>
      <c r="G75" s="56"/>
      <c r="H75" s="33"/>
      <c r="I75" s="56">
        <v>94</v>
      </c>
      <c r="J75" s="35"/>
      <c r="K75" s="56"/>
      <c r="L75" s="33"/>
      <c r="M75" s="56">
        <v>849</v>
      </c>
      <c r="N75" s="35"/>
      <c r="O75" s="56"/>
      <c r="P75" s="33"/>
      <c r="Q75" s="56">
        <v>943</v>
      </c>
      <c r="R75" s="35"/>
      <c r="S75" s="56"/>
      <c r="T75" s="33"/>
      <c r="U75" s="56">
        <v>254</v>
      </c>
      <c r="V75" s="35"/>
    </row>
    <row r="76" spans="1:34" ht="15.75" thickBot="1" x14ac:dyDescent="0.3">
      <c r="A76" s="17"/>
      <c r="B76" s="29" t="s">
        <v>213</v>
      </c>
      <c r="C76" s="39"/>
      <c r="D76" s="61"/>
      <c r="E76" s="63">
        <v>1621</v>
      </c>
      <c r="F76" s="31"/>
      <c r="G76" s="39"/>
      <c r="H76" s="61"/>
      <c r="I76" s="62">
        <v>563</v>
      </c>
      <c r="J76" s="31"/>
      <c r="K76" s="39"/>
      <c r="L76" s="61"/>
      <c r="M76" s="62">
        <v>690</v>
      </c>
      <c r="N76" s="31"/>
      <c r="O76" s="39"/>
      <c r="P76" s="61"/>
      <c r="Q76" s="63">
        <v>1253</v>
      </c>
      <c r="R76" s="31"/>
      <c r="S76" s="39"/>
      <c r="T76" s="61"/>
      <c r="U76" s="62">
        <v>24</v>
      </c>
      <c r="V76" s="31"/>
    </row>
    <row r="77" spans="1:34" ht="16.5" thickTop="1" thickBot="1" x14ac:dyDescent="0.3">
      <c r="A77" s="17"/>
      <c r="B77" s="33" t="s">
        <v>241</v>
      </c>
      <c r="C77" s="56"/>
      <c r="D77" s="42" t="s">
        <v>208</v>
      </c>
      <c r="E77" s="43">
        <v>20678</v>
      </c>
      <c r="F77" s="35"/>
      <c r="G77" s="56"/>
      <c r="H77" s="42" t="s">
        <v>208</v>
      </c>
      <c r="I77" s="43">
        <v>12031</v>
      </c>
      <c r="J77" s="35"/>
      <c r="K77" s="56"/>
      <c r="L77" s="42" t="s">
        <v>208</v>
      </c>
      <c r="M77" s="43">
        <v>6726</v>
      </c>
      <c r="N77" s="35"/>
      <c r="O77" s="56"/>
      <c r="P77" s="42" t="s">
        <v>208</v>
      </c>
      <c r="Q77" s="43">
        <v>18757</v>
      </c>
      <c r="R77" s="35"/>
      <c r="S77" s="56"/>
      <c r="T77" s="42" t="s">
        <v>208</v>
      </c>
      <c r="U77" s="43">
        <v>1125</v>
      </c>
      <c r="V77" s="35"/>
    </row>
    <row r="78" spans="1:34" ht="15.75" thickTop="1" x14ac:dyDescent="0.25">
      <c r="A78" s="17" t="s">
        <v>592</v>
      </c>
      <c r="B78" s="16" t="s">
        <v>4</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row>
    <row r="79" spans="1:34" x14ac:dyDescent="0.25">
      <c r="A79" s="17"/>
      <c r="B79" s="18" t="s">
        <v>251</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row>
    <row r="80" spans="1:34" x14ac:dyDescent="0.25">
      <c r="A80" s="17"/>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row>
    <row r="81" spans="1:34" x14ac:dyDescent="0.25">
      <c r="A81" s="17"/>
      <c r="B81" s="44" t="s">
        <v>204</v>
      </c>
      <c r="C81" s="45"/>
      <c r="D81" s="46" t="s">
        <v>252</v>
      </c>
      <c r="E81" s="46"/>
      <c r="F81" s="46"/>
      <c r="G81" s="46"/>
      <c r="H81" s="46"/>
      <c r="I81" s="46"/>
      <c r="J81" s="48"/>
      <c r="K81" s="45"/>
      <c r="L81" s="46" t="s">
        <v>252</v>
      </c>
      <c r="M81" s="46"/>
      <c r="N81" s="46"/>
      <c r="O81" s="46"/>
      <c r="P81" s="46"/>
      <c r="Q81" s="46"/>
      <c r="R81" s="48"/>
    </row>
    <row r="82" spans="1:34" ht="15.75" thickBot="1" x14ac:dyDescent="0.3">
      <c r="A82" s="17"/>
      <c r="B82" s="44"/>
      <c r="C82" s="45"/>
      <c r="D82" s="69">
        <v>41729</v>
      </c>
      <c r="E82" s="69"/>
      <c r="F82" s="69"/>
      <c r="G82" s="69"/>
      <c r="H82" s="69"/>
      <c r="I82" s="69"/>
      <c r="J82" s="48"/>
      <c r="K82" s="45"/>
      <c r="L82" s="69">
        <v>41364</v>
      </c>
      <c r="M82" s="69"/>
      <c r="N82" s="69"/>
      <c r="O82" s="69"/>
      <c r="P82" s="69"/>
      <c r="Q82" s="69"/>
      <c r="R82" s="48"/>
    </row>
    <row r="83" spans="1:34" ht="16.5" thickTop="1" thickBot="1" x14ac:dyDescent="0.3">
      <c r="A83" s="17"/>
      <c r="B83" s="26"/>
      <c r="C83" s="26"/>
      <c r="D83" s="70" t="s">
        <v>253</v>
      </c>
      <c r="E83" s="70"/>
      <c r="F83" s="27"/>
      <c r="G83" s="26"/>
      <c r="H83" s="70" t="s">
        <v>254</v>
      </c>
      <c r="I83" s="70"/>
      <c r="J83" s="27"/>
      <c r="K83" s="26"/>
      <c r="L83" s="70" t="s">
        <v>253</v>
      </c>
      <c r="M83" s="70"/>
      <c r="N83" s="27"/>
      <c r="O83" s="26"/>
      <c r="P83" s="70" t="s">
        <v>254</v>
      </c>
      <c r="Q83" s="70"/>
      <c r="R83" s="27"/>
    </row>
    <row r="84" spans="1:34" ht="15.75" thickTop="1" x14ac:dyDescent="0.25">
      <c r="A84" s="17"/>
      <c r="B84" s="55" t="s">
        <v>207</v>
      </c>
      <c r="C84" s="39"/>
      <c r="D84" s="29" t="s">
        <v>208</v>
      </c>
      <c r="E84" s="30">
        <v>4210</v>
      </c>
      <c r="F84" s="31"/>
      <c r="G84" s="39"/>
      <c r="H84" s="29" t="s">
        <v>208</v>
      </c>
      <c r="I84" s="39">
        <v>9</v>
      </c>
      <c r="J84" s="31"/>
      <c r="K84" s="39"/>
      <c r="L84" s="29" t="s">
        <v>208</v>
      </c>
      <c r="M84" s="30">
        <v>3531</v>
      </c>
      <c r="N84" s="31"/>
      <c r="O84" s="39"/>
      <c r="P84" s="29" t="s">
        <v>208</v>
      </c>
      <c r="Q84" s="39">
        <v>8</v>
      </c>
      <c r="R84" s="31"/>
    </row>
    <row r="85" spans="1:34" x14ac:dyDescent="0.25">
      <c r="A85" s="17"/>
      <c r="B85" s="33" t="s">
        <v>209</v>
      </c>
      <c r="C85" s="56"/>
      <c r="D85" s="33"/>
      <c r="E85" s="34">
        <v>3526</v>
      </c>
      <c r="F85" s="35"/>
      <c r="G85" s="56"/>
      <c r="H85" s="33"/>
      <c r="I85" s="56">
        <v>19</v>
      </c>
      <c r="J85" s="35"/>
      <c r="K85" s="56"/>
      <c r="L85" s="33"/>
      <c r="M85" s="34">
        <v>4018</v>
      </c>
      <c r="N85" s="35"/>
      <c r="O85" s="56"/>
      <c r="P85" s="33"/>
      <c r="Q85" s="56">
        <v>22</v>
      </c>
      <c r="R85" s="35"/>
    </row>
    <row r="86" spans="1:34" x14ac:dyDescent="0.25">
      <c r="A86" s="17"/>
      <c r="B86" s="29" t="s">
        <v>210</v>
      </c>
      <c r="C86" s="39"/>
      <c r="D86" s="29"/>
      <c r="E86" s="39">
        <v>655</v>
      </c>
      <c r="F86" s="31"/>
      <c r="G86" s="39"/>
      <c r="H86" s="29"/>
      <c r="I86" s="39" t="s">
        <v>240</v>
      </c>
      <c r="J86" s="31"/>
      <c r="K86" s="39"/>
      <c r="L86" s="29"/>
      <c r="M86" s="39">
        <v>345</v>
      </c>
      <c r="N86" s="31"/>
      <c r="O86" s="39"/>
      <c r="P86" s="29"/>
      <c r="Q86" s="39" t="s">
        <v>240</v>
      </c>
      <c r="R86" s="31"/>
    </row>
    <row r="87" spans="1:34" x14ac:dyDescent="0.25">
      <c r="A87" s="17"/>
      <c r="B87" s="33" t="s">
        <v>211</v>
      </c>
      <c r="C87" s="56"/>
      <c r="D87" s="33"/>
      <c r="E87" s="34">
        <v>5640</v>
      </c>
      <c r="F87" s="35"/>
      <c r="G87" s="56"/>
      <c r="H87" s="33"/>
      <c r="I87" s="56">
        <v>32</v>
      </c>
      <c r="J87" s="35"/>
      <c r="K87" s="56"/>
      <c r="L87" s="33"/>
      <c r="M87" s="34">
        <v>4592</v>
      </c>
      <c r="N87" s="35"/>
      <c r="O87" s="56"/>
      <c r="P87" s="33"/>
      <c r="Q87" s="56">
        <v>27</v>
      </c>
      <c r="R87" s="35"/>
    </row>
    <row r="88" spans="1:34" x14ac:dyDescent="0.25">
      <c r="A88" s="17"/>
      <c r="B88" s="29" t="s">
        <v>212</v>
      </c>
      <c r="C88" s="39"/>
      <c r="D88" s="29"/>
      <c r="E88" s="39">
        <v>949</v>
      </c>
      <c r="F88" s="31"/>
      <c r="G88" s="39"/>
      <c r="H88" s="29"/>
      <c r="I88" s="39">
        <v>10</v>
      </c>
      <c r="J88" s="31"/>
      <c r="K88" s="39"/>
      <c r="L88" s="29"/>
      <c r="M88" s="30">
        <v>1115</v>
      </c>
      <c r="N88" s="31"/>
      <c r="O88" s="39"/>
      <c r="P88" s="29"/>
      <c r="Q88" s="39">
        <v>11</v>
      </c>
      <c r="R88" s="31"/>
    </row>
    <row r="89" spans="1:34" ht="15.75" thickBot="1" x14ac:dyDescent="0.3">
      <c r="A89" s="17"/>
      <c r="B89" s="33" t="s">
        <v>213</v>
      </c>
      <c r="C89" s="56"/>
      <c r="D89" s="36"/>
      <c r="E89" s="37">
        <v>1180</v>
      </c>
      <c r="F89" s="35"/>
      <c r="G89" s="56"/>
      <c r="H89" s="36"/>
      <c r="I89" s="51">
        <v>14</v>
      </c>
      <c r="J89" s="35"/>
      <c r="K89" s="56"/>
      <c r="L89" s="36"/>
      <c r="M89" s="37">
        <v>1009</v>
      </c>
      <c r="N89" s="35"/>
      <c r="O89" s="56"/>
      <c r="P89" s="36"/>
      <c r="Q89" s="51">
        <v>8</v>
      </c>
      <c r="R89" s="35"/>
    </row>
    <row r="90" spans="1:34" ht="16.5" thickTop="1" thickBot="1" x14ac:dyDescent="0.3">
      <c r="A90" s="17"/>
      <c r="B90" s="29" t="s">
        <v>241</v>
      </c>
      <c r="C90" s="39"/>
      <c r="D90" s="57" t="s">
        <v>208</v>
      </c>
      <c r="E90" s="58">
        <v>16160</v>
      </c>
      <c r="F90" s="31"/>
      <c r="G90" s="39"/>
      <c r="H90" s="57" t="s">
        <v>208</v>
      </c>
      <c r="I90" s="67">
        <v>84</v>
      </c>
      <c r="J90" s="31"/>
      <c r="K90" s="39"/>
      <c r="L90" s="57" t="s">
        <v>208</v>
      </c>
      <c r="M90" s="58">
        <v>14610</v>
      </c>
      <c r="N90" s="31"/>
      <c r="O90" s="39"/>
      <c r="P90" s="57" t="s">
        <v>208</v>
      </c>
      <c r="Q90" s="67">
        <v>76</v>
      </c>
      <c r="R90" s="31"/>
    </row>
    <row r="91" spans="1:34" ht="15.75" thickTop="1" x14ac:dyDescent="0.25">
      <c r="A91" s="17" t="s">
        <v>593</v>
      </c>
      <c r="B91" s="16" t="s">
        <v>4</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x14ac:dyDescent="0.25">
      <c r="A92" s="17"/>
      <c r="B92" s="18" t="s">
        <v>260</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row>
    <row r="93" spans="1:34" x14ac:dyDescent="0.25">
      <c r="A93" s="17"/>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row>
    <row r="94" spans="1:34" ht="15.75" thickBot="1" x14ac:dyDescent="0.3">
      <c r="A94" s="17"/>
      <c r="B94" s="22" t="s">
        <v>204</v>
      </c>
      <c r="C94" s="23"/>
      <c r="D94" s="47" t="s">
        <v>261</v>
      </c>
      <c r="E94" s="47"/>
      <c r="F94" s="47"/>
      <c r="G94" s="47"/>
      <c r="H94" s="47"/>
      <c r="I94" s="47"/>
      <c r="J94" s="47"/>
      <c r="K94" s="47"/>
      <c r="L94" s="47"/>
      <c r="M94" s="47"/>
      <c r="N94" s="25"/>
    </row>
    <row r="95" spans="1:34" ht="16.5" thickTop="1" thickBot="1" x14ac:dyDescent="0.3">
      <c r="A95" s="17"/>
      <c r="B95" s="26"/>
      <c r="C95" s="26"/>
      <c r="D95" s="70" t="s">
        <v>262</v>
      </c>
      <c r="E95" s="70"/>
      <c r="F95" s="27"/>
      <c r="G95" s="26"/>
      <c r="H95" s="70" t="s">
        <v>263</v>
      </c>
      <c r="I95" s="70"/>
      <c r="J95" s="27"/>
      <c r="K95" s="26"/>
      <c r="L95" s="70" t="s">
        <v>264</v>
      </c>
      <c r="M95" s="70"/>
      <c r="N95" s="27"/>
    </row>
    <row r="96" spans="1:34" ht="16.5" thickTop="1" thickBot="1" x14ac:dyDescent="0.3">
      <c r="A96" s="17"/>
      <c r="B96" s="29" t="s">
        <v>213</v>
      </c>
      <c r="C96" s="38"/>
      <c r="D96" s="61"/>
      <c r="E96" s="62">
        <v>2</v>
      </c>
      <c r="F96" s="31"/>
      <c r="G96" s="38"/>
      <c r="H96" s="61" t="s">
        <v>208</v>
      </c>
      <c r="I96" s="62">
        <v>498</v>
      </c>
      <c r="J96" s="31"/>
      <c r="K96" s="38"/>
      <c r="L96" s="61" t="s">
        <v>208</v>
      </c>
      <c r="M96" s="62">
        <v>498</v>
      </c>
      <c r="N96" s="31"/>
    </row>
    <row r="97" spans="1:34" ht="16.5" thickTop="1" thickBot="1" x14ac:dyDescent="0.3">
      <c r="A97" s="17"/>
      <c r="B97" s="33" t="s">
        <v>241</v>
      </c>
      <c r="C97" s="40"/>
      <c r="D97" s="42"/>
      <c r="E97" s="64">
        <v>2</v>
      </c>
      <c r="F97" s="35"/>
      <c r="G97" s="40"/>
      <c r="H97" s="42" t="s">
        <v>208</v>
      </c>
      <c r="I97" s="64">
        <v>498</v>
      </c>
      <c r="J97" s="35"/>
      <c r="K97" s="40"/>
      <c r="L97" s="42" t="s">
        <v>208</v>
      </c>
      <c r="M97" s="64">
        <v>498</v>
      </c>
      <c r="N97" s="35"/>
    </row>
    <row r="98" spans="1:34" ht="15.75" thickTop="1" x14ac:dyDescent="0.25">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row>
    <row r="99" spans="1:34" ht="15.75" thickBot="1" x14ac:dyDescent="0.3">
      <c r="A99" s="17"/>
      <c r="B99" s="22" t="s">
        <v>204</v>
      </c>
      <c r="C99" s="23"/>
      <c r="D99" s="47" t="s">
        <v>265</v>
      </c>
      <c r="E99" s="47"/>
      <c r="F99" s="47"/>
      <c r="G99" s="47"/>
      <c r="H99" s="47"/>
      <c r="I99" s="47"/>
      <c r="J99" s="47"/>
      <c r="K99" s="47"/>
      <c r="L99" s="47"/>
      <c r="M99" s="47"/>
      <c r="N99" s="25"/>
    </row>
    <row r="100" spans="1:34" ht="16.5" thickTop="1" thickBot="1" x14ac:dyDescent="0.3">
      <c r="A100" s="17"/>
      <c r="B100" s="26"/>
      <c r="C100" s="26"/>
      <c r="D100" s="70" t="s">
        <v>262</v>
      </c>
      <c r="E100" s="70"/>
      <c r="F100" s="27"/>
      <c r="G100" s="26"/>
      <c r="H100" s="70" t="s">
        <v>263</v>
      </c>
      <c r="I100" s="70"/>
      <c r="J100" s="27"/>
      <c r="K100" s="26"/>
      <c r="L100" s="70" t="s">
        <v>264</v>
      </c>
      <c r="M100" s="70"/>
      <c r="N100" s="27"/>
    </row>
    <row r="101" spans="1:34" ht="16.5" thickTop="1" thickBot="1" x14ac:dyDescent="0.3">
      <c r="A101" s="17"/>
      <c r="B101" s="29" t="s">
        <v>207</v>
      </c>
      <c r="C101" s="38"/>
      <c r="D101" s="61"/>
      <c r="E101" s="62">
        <v>1</v>
      </c>
      <c r="F101" s="31"/>
      <c r="G101" s="38"/>
      <c r="H101" s="61" t="s">
        <v>208</v>
      </c>
      <c r="I101" s="62">
        <v>244</v>
      </c>
      <c r="J101" s="31"/>
      <c r="K101" s="38"/>
      <c r="L101" s="61" t="s">
        <v>208</v>
      </c>
      <c r="M101" s="62">
        <v>244</v>
      </c>
      <c r="N101" s="31"/>
    </row>
    <row r="102" spans="1:34" ht="16.5" thickTop="1" thickBot="1" x14ac:dyDescent="0.3">
      <c r="A102" s="17"/>
      <c r="B102" s="33" t="s">
        <v>241</v>
      </c>
      <c r="C102" s="40"/>
      <c r="D102" s="42"/>
      <c r="E102" s="64">
        <v>1</v>
      </c>
      <c r="F102" s="35"/>
      <c r="G102" s="40"/>
      <c r="H102" s="42" t="s">
        <v>208</v>
      </c>
      <c r="I102" s="64">
        <v>244</v>
      </c>
      <c r="J102" s="35"/>
      <c r="K102" s="40"/>
      <c r="L102" s="42" t="s">
        <v>208</v>
      </c>
      <c r="M102" s="64">
        <v>244</v>
      </c>
      <c r="N102" s="35"/>
    </row>
    <row r="103" spans="1:34" ht="15.75" thickTop="1" x14ac:dyDescent="0.25">
      <c r="A103" s="17" t="s">
        <v>594</v>
      </c>
      <c r="B103" s="16" t="s">
        <v>4</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4" x14ac:dyDescent="0.25">
      <c r="A104" s="17"/>
      <c r="B104" s="18" t="s">
        <v>269</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row>
    <row r="105" spans="1:34"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row>
    <row r="106" spans="1:34" ht="15.75" thickBot="1" x14ac:dyDescent="0.3">
      <c r="A106" s="17"/>
      <c r="B106" s="22" t="s">
        <v>204</v>
      </c>
      <c r="C106" s="26"/>
      <c r="D106" s="65" t="s">
        <v>270</v>
      </c>
      <c r="E106" s="65"/>
      <c r="F106" s="27"/>
      <c r="G106" s="26"/>
      <c r="H106" s="65" t="s">
        <v>271</v>
      </c>
      <c r="I106" s="65"/>
      <c r="J106" s="27"/>
      <c r="K106" s="26"/>
      <c r="L106" s="65" t="s">
        <v>272</v>
      </c>
      <c r="M106" s="65"/>
      <c r="N106" s="27"/>
      <c r="O106" s="26"/>
      <c r="P106" s="65" t="s">
        <v>273</v>
      </c>
      <c r="Q106" s="65"/>
      <c r="R106" s="27"/>
      <c r="S106" s="26"/>
      <c r="T106" s="65" t="s">
        <v>274</v>
      </c>
      <c r="U106" s="65"/>
      <c r="V106" s="27"/>
      <c r="W106" s="26"/>
      <c r="X106" s="65" t="s">
        <v>133</v>
      </c>
      <c r="Y106" s="65"/>
      <c r="Z106" s="27"/>
    </row>
    <row r="107" spans="1:34" ht="15.75" thickTop="1" x14ac:dyDescent="0.25">
      <c r="A107" s="17"/>
      <c r="B107" s="66">
        <v>41729</v>
      </c>
      <c r="C107" s="26"/>
      <c r="D107" s="50"/>
      <c r="E107" s="50"/>
      <c r="F107" s="27"/>
      <c r="G107" s="26"/>
      <c r="H107" s="50"/>
      <c r="I107" s="50"/>
      <c r="J107" s="27"/>
      <c r="K107" s="26"/>
      <c r="L107" s="50"/>
      <c r="M107" s="50"/>
      <c r="N107" s="27"/>
      <c r="O107" s="26"/>
      <c r="P107" s="50"/>
      <c r="Q107" s="50"/>
      <c r="R107" s="27"/>
      <c r="S107" s="26"/>
      <c r="T107" s="50"/>
      <c r="U107" s="50"/>
      <c r="V107" s="27"/>
      <c r="W107" s="26"/>
      <c r="X107" s="50"/>
      <c r="Y107" s="50"/>
      <c r="Z107" s="27"/>
    </row>
    <row r="108" spans="1:34" x14ac:dyDescent="0.25">
      <c r="A108" s="17"/>
      <c r="B108" s="55" t="s">
        <v>207</v>
      </c>
      <c r="C108" s="39"/>
      <c r="D108" s="29" t="s">
        <v>208</v>
      </c>
      <c r="E108" s="30">
        <v>102066</v>
      </c>
      <c r="F108" s="31"/>
      <c r="G108" s="39"/>
      <c r="H108" s="29" t="s">
        <v>208</v>
      </c>
      <c r="I108" s="30">
        <v>2250</v>
      </c>
      <c r="J108" s="31"/>
      <c r="K108" s="39"/>
      <c r="L108" s="29" t="s">
        <v>208</v>
      </c>
      <c r="M108" s="30">
        <v>8462</v>
      </c>
      <c r="N108" s="31"/>
      <c r="O108" s="39"/>
      <c r="P108" s="29" t="s">
        <v>208</v>
      </c>
      <c r="Q108" s="39" t="s">
        <v>240</v>
      </c>
      <c r="R108" s="31"/>
      <c r="S108" s="39"/>
      <c r="T108" s="29" t="s">
        <v>208</v>
      </c>
      <c r="U108" s="39" t="s">
        <v>240</v>
      </c>
      <c r="V108" s="31"/>
      <c r="W108" s="39"/>
      <c r="X108" s="29" t="s">
        <v>208</v>
      </c>
      <c r="Y108" s="30">
        <v>112778</v>
      </c>
      <c r="Z108" s="31"/>
    </row>
    <row r="109" spans="1:34" x14ac:dyDescent="0.25">
      <c r="A109" s="17"/>
      <c r="B109" s="33" t="s">
        <v>209</v>
      </c>
      <c r="C109" s="56"/>
      <c r="D109" s="33"/>
      <c r="E109" s="34">
        <v>228475</v>
      </c>
      <c r="F109" s="35"/>
      <c r="G109" s="56"/>
      <c r="H109" s="33"/>
      <c r="I109" s="34">
        <v>5079</v>
      </c>
      <c r="J109" s="35"/>
      <c r="K109" s="56"/>
      <c r="L109" s="33"/>
      <c r="M109" s="34">
        <v>10391</v>
      </c>
      <c r="N109" s="35"/>
      <c r="O109" s="56"/>
      <c r="P109" s="33"/>
      <c r="Q109" s="56" t="s">
        <v>240</v>
      </c>
      <c r="R109" s="35"/>
      <c r="S109" s="56"/>
      <c r="T109" s="33"/>
      <c r="U109" s="56" t="s">
        <v>240</v>
      </c>
      <c r="V109" s="35"/>
      <c r="W109" s="56"/>
      <c r="X109" s="33"/>
      <c r="Y109" s="34">
        <v>243945</v>
      </c>
      <c r="Z109" s="35"/>
    </row>
    <row r="110" spans="1:34" x14ac:dyDescent="0.25">
      <c r="A110" s="17"/>
      <c r="B110" s="29" t="s">
        <v>210</v>
      </c>
      <c r="C110" s="39"/>
      <c r="D110" s="29"/>
      <c r="E110" s="30">
        <v>39897</v>
      </c>
      <c r="F110" s="31"/>
      <c r="G110" s="39"/>
      <c r="H110" s="29"/>
      <c r="I110" s="39" t="s">
        <v>240</v>
      </c>
      <c r="J110" s="31"/>
      <c r="K110" s="39"/>
      <c r="L110" s="29"/>
      <c r="M110" s="30">
        <v>1029</v>
      </c>
      <c r="N110" s="31"/>
      <c r="O110" s="39"/>
      <c r="P110" s="29"/>
      <c r="Q110" s="39" t="s">
        <v>240</v>
      </c>
      <c r="R110" s="31"/>
      <c r="S110" s="39"/>
      <c r="T110" s="29"/>
      <c r="U110" s="39" t="s">
        <v>240</v>
      </c>
      <c r="V110" s="31"/>
      <c r="W110" s="39"/>
      <c r="X110" s="29"/>
      <c r="Y110" s="30">
        <v>40926</v>
      </c>
      <c r="Z110" s="31"/>
    </row>
    <row r="111" spans="1:34" x14ac:dyDescent="0.25">
      <c r="A111" s="17"/>
      <c r="B111" s="33" t="s">
        <v>211</v>
      </c>
      <c r="C111" s="56"/>
      <c r="D111" s="33"/>
      <c r="E111" s="34">
        <v>49058</v>
      </c>
      <c r="F111" s="35"/>
      <c r="G111" s="56"/>
      <c r="H111" s="33"/>
      <c r="I111" s="56" t="s">
        <v>240</v>
      </c>
      <c r="J111" s="35"/>
      <c r="K111" s="56"/>
      <c r="L111" s="33"/>
      <c r="M111" s="34">
        <v>3697</v>
      </c>
      <c r="N111" s="35"/>
      <c r="O111" s="56"/>
      <c r="P111" s="33"/>
      <c r="Q111" s="56" t="s">
        <v>240</v>
      </c>
      <c r="R111" s="35"/>
      <c r="S111" s="56"/>
      <c r="T111" s="33"/>
      <c r="U111" s="56" t="s">
        <v>240</v>
      </c>
      <c r="V111" s="35"/>
      <c r="W111" s="56"/>
      <c r="X111" s="33"/>
      <c r="Y111" s="34">
        <v>52755</v>
      </c>
      <c r="Z111" s="35"/>
    </row>
    <row r="112" spans="1:34" x14ac:dyDescent="0.25">
      <c r="A112" s="17"/>
      <c r="B112" s="29" t="s">
        <v>212</v>
      </c>
      <c r="C112" s="39"/>
      <c r="D112" s="29"/>
      <c r="E112" s="30">
        <v>8593</v>
      </c>
      <c r="F112" s="31"/>
      <c r="G112" s="39"/>
      <c r="H112" s="29"/>
      <c r="I112" s="39">
        <v>667</v>
      </c>
      <c r="J112" s="31"/>
      <c r="K112" s="39"/>
      <c r="L112" s="29"/>
      <c r="M112" s="39">
        <v>127</v>
      </c>
      <c r="N112" s="31"/>
      <c r="O112" s="39"/>
      <c r="P112" s="29"/>
      <c r="Q112" s="39" t="s">
        <v>240</v>
      </c>
      <c r="R112" s="31"/>
      <c r="S112" s="39"/>
      <c r="T112" s="29"/>
      <c r="U112" s="39" t="s">
        <v>240</v>
      </c>
      <c r="V112" s="31"/>
      <c r="W112" s="39"/>
      <c r="X112" s="29"/>
      <c r="Y112" s="30">
        <v>9387</v>
      </c>
      <c r="Z112" s="31"/>
    </row>
    <row r="113" spans="1:34" ht="15.75" thickBot="1" x14ac:dyDescent="0.3">
      <c r="A113" s="17"/>
      <c r="B113" s="33" t="s">
        <v>213</v>
      </c>
      <c r="C113" s="56"/>
      <c r="D113" s="36"/>
      <c r="E113" s="37">
        <v>47162</v>
      </c>
      <c r="F113" s="35"/>
      <c r="G113" s="56"/>
      <c r="H113" s="36"/>
      <c r="I113" s="37">
        <v>2497</v>
      </c>
      <c r="J113" s="35"/>
      <c r="K113" s="56"/>
      <c r="L113" s="36"/>
      <c r="M113" s="37">
        <v>3121</v>
      </c>
      <c r="N113" s="35"/>
      <c r="O113" s="56"/>
      <c r="P113" s="36"/>
      <c r="Q113" s="51" t="s">
        <v>240</v>
      </c>
      <c r="R113" s="35"/>
      <c r="S113" s="56"/>
      <c r="T113" s="36"/>
      <c r="U113" s="51" t="s">
        <v>240</v>
      </c>
      <c r="V113" s="35"/>
      <c r="W113" s="56"/>
      <c r="X113" s="36"/>
      <c r="Y113" s="37">
        <v>52780</v>
      </c>
      <c r="Z113" s="35"/>
    </row>
    <row r="114" spans="1:34" ht="16.5" thickTop="1" thickBot="1" x14ac:dyDescent="0.3">
      <c r="A114" s="17"/>
      <c r="B114" s="29" t="s">
        <v>241</v>
      </c>
      <c r="C114" s="39"/>
      <c r="D114" s="57" t="s">
        <v>208</v>
      </c>
      <c r="E114" s="58">
        <v>475251</v>
      </c>
      <c r="F114" s="31"/>
      <c r="G114" s="39"/>
      <c r="H114" s="57" t="s">
        <v>208</v>
      </c>
      <c r="I114" s="58">
        <v>10493</v>
      </c>
      <c r="J114" s="31"/>
      <c r="K114" s="39"/>
      <c r="L114" s="57" t="s">
        <v>208</v>
      </c>
      <c r="M114" s="58">
        <v>26827</v>
      </c>
      <c r="N114" s="31"/>
      <c r="O114" s="39"/>
      <c r="P114" s="57" t="s">
        <v>208</v>
      </c>
      <c r="Q114" s="67" t="s">
        <v>240</v>
      </c>
      <c r="R114" s="31"/>
      <c r="S114" s="39"/>
      <c r="T114" s="57" t="s">
        <v>208</v>
      </c>
      <c r="U114" s="67" t="s">
        <v>240</v>
      </c>
      <c r="V114" s="31"/>
      <c r="W114" s="39"/>
      <c r="X114" s="57" t="s">
        <v>208</v>
      </c>
      <c r="Y114" s="58">
        <v>512571</v>
      </c>
      <c r="Z114" s="31"/>
    </row>
    <row r="115" spans="1:34" ht="15.75" thickTop="1" x14ac:dyDescent="0.25">
      <c r="A115" s="17"/>
      <c r="B115" s="40"/>
      <c r="C115" s="40"/>
      <c r="D115" s="33"/>
      <c r="E115" s="56"/>
      <c r="F115" s="35"/>
      <c r="G115" s="40"/>
      <c r="H115" s="33"/>
      <c r="I115" s="56"/>
      <c r="J115" s="35"/>
      <c r="K115" s="40"/>
      <c r="L115" s="33"/>
      <c r="M115" s="56"/>
      <c r="N115" s="35"/>
      <c r="O115" s="40"/>
      <c r="P115" s="33"/>
      <c r="Q115" s="56"/>
      <c r="R115" s="35"/>
      <c r="S115" s="40"/>
      <c r="T115" s="33"/>
      <c r="U115" s="56"/>
      <c r="V115" s="35"/>
      <c r="W115" s="40"/>
      <c r="X115" s="33"/>
      <c r="Y115" s="56"/>
      <c r="Z115" s="35"/>
    </row>
    <row r="116" spans="1:34" x14ac:dyDescent="0.25">
      <c r="A116" s="17"/>
      <c r="B116" s="68">
        <v>41639</v>
      </c>
      <c r="C116" s="38"/>
      <c r="D116" s="29"/>
      <c r="E116" s="39"/>
      <c r="F116" s="31"/>
      <c r="G116" s="38"/>
      <c r="H116" s="29"/>
      <c r="I116" s="39"/>
      <c r="J116" s="31"/>
      <c r="K116" s="38"/>
      <c r="L116" s="29"/>
      <c r="M116" s="39"/>
      <c r="N116" s="31"/>
      <c r="O116" s="38"/>
      <c r="P116" s="29"/>
      <c r="Q116" s="39"/>
      <c r="R116" s="31"/>
      <c r="S116" s="38"/>
      <c r="T116" s="29"/>
      <c r="U116" s="39"/>
      <c r="V116" s="31"/>
      <c r="W116" s="38"/>
      <c r="X116" s="29"/>
      <c r="Y116" s="39"/>
      <c r="Z116" s="31"/>
    </row>
    <row r="117" spans="1:34" x14ac:dyDescent="0.25">
      <c r="A117" s="17"/>
      <c r="B117" s="60" t="s">
        <v>207</v>
      </c>
      <c r="C117" s="56"/>
      <c r="D117" s="33" t="s">
        <v>208</v>
      </c>
      <c r="E117" s="34">
        <v>98755</v>
      </c>
      <c r="F117" s="35"/>
      <c r="G117" s="56"/>
      <c r="H117" s="33" t="s">
        <v>208</v>
      </c>
      <c r="I117" s="34">
        <v>2762</v>
      </c>
      <c r="J117" s="35"/>
      <c r="K117" s="56"/>
      <c r="L117" s="33" t="s">
        <v>208</v>
      </c>
      <c r="M117" s="34">
        <v>9127</v>
      </c>
      <c r="N117" s="35"/>
      <c r="O117" s="56"/>
      <c r="P117" s="33" t="s">
        <v>208</v>
      </c>
      <c r="Q117" s="56" t="s">
        <v>240</v>
      </c>
      <c r="R117" s="35"/>
      <c r="S117" s="56"/>
      <c r="T117" s="33" t="s">
        <v>208</v>
      </c>
      <c r="U117" s="56" t="s">
        <v>240</v>
      </c>
      <c r="V117" s="35"/>
      <c r="W117" s="56"/>
      <c r="X117" s="33" t="s">
        <v>208</v>
      </c>
      <c r="Y117" s="34">
        <v>110644</v>
      </c>
      <c r="Z117" s="35"/>
    </row>
    <row r="118" spans="1:34" x14ac:dyDescent="0.25">
      <c r="A118" s="17"/>
      <c r="B118" s="29" t="s">
        <v>209</v>
      </c>
      <c r="C118" s="39"/>
      <c r="D118" s="29"/>
      <c r="E118" s="30">
        <v>218884</v>
      </c>
      <c r="F118" s="31"/>
      <c r="G118" s="39"/>
      <c r="H118" s="29"/>
      <c r="I118" s="30">
        <v>5978</v>
      </c>
      <c r="J118" s="31"/>
      <c r="K118" s="39"/>
      <c r="L118" s="29"/>
      <c r="M118" s="30">
        <v>10434</v>
      </c>
      <c r="N118" s="31"/>
      <c r="O118" s="39"/>
      <c r="P118" s="29"/>
      <c r="Q118" s="39" t="s">
        <v>240</v>
      </c>
      <c r="R118" s="31"/>
      <c r="S118" s="39"/>
      <c r="T118" s="29"/>
      <c r="U118" s="39" t="s">
        <v>240</v>
      </c>
      <c r="V118" s="31"/>
      <c r="W118" s="39"/>
      <c r="X118" s="29"/>
      <c r="Y118" s="30">
        <v>235296</v>
      </c>
      <c r="Z118" s="31"/>
    </row>
    <row r="119" spans="1:34" x14ac:dyDescent="0.25">
      <c r="A119" s="17"/>
      <c r="B119" s="33" t="s">
        <v>210</v>
      </c>
      <c r="C119" s="56"/>
      <c r="D119" s="33"/>
      <c r="E119" s="34">
        <v>50139</v>
      </c>
      <c r="F119" s="35"/>
      <c r="G119" s="56"/>
      <c r="H119" s="33"/>
      <c r="I119" s="56" t="s">
        <v>240</v>
      </c>
      <c r="J119" s="35"/>
      <c r="K119" s="56"/>
      <c r="L119" s="33"/>
      <c r="M119" s="34">
        <v>1591</v>
      </c>
      <c r="N119" s="35"/>
      <c r="O119" s="56"/>
      <c r="P119" s="33"/>
      <c r="Q119" s="56" t="s">
        <v>240</v>
      </c>
      <c r="R119" s="35"/>
      <c r="S119" s="56"/>
      <c r="T119" s="33"/>
      <c r="U119" s="56" t="s">
        <v>240</v>
      </c>
      <c r="V119" s="35"/>
      <c r="W119" s="56"/>
      <c r="X119" s="33"/>
      <c r="Y119" s="34">
        <v>51730</v>
      </c>
      <c r="Z119" s="35"/>
    </row>
    <row r="120" spans="1:34" x14ac:dyDescent="0.25">
      <c r="A120" s="17"/>
      <c r="B120" s="29" t="s">
        <v>211</v>
      </c>
      <c r="C120" s="39"/>
      <c r="D120" s="29"/>
      <c r="E120" s="30">
        <v>48519</v>
      </c>
      <c r="F120" s="31"/>
      <c r="G120" s="39"/>
      <c r="H120" s="29"/>
      <c r="I120" s="39">
        <v>539</v>
      </c>
      <c r="J120" s="31"/>
      <c r="K120" s="39"/>
      <c r="L120" s="29"/>
      <c r="M120" s="30">
        <v>3751</v>
      </c>
      <c r="N120" s="31"/>
      <c r="O120" s="39"/>
      <c r="P120" s="29"/>
      <c r="Q120" s="39" t="s">
        <v>240</v>
      </c>
      <c r="R120" s="31"/>
      <c r="S120" s="39"/>
      <c r="T120" s="29"/>
      <c r="U120" s="39" t="s">
        <v>240</v>
      </c>
      <c r="V120" s="31"/>
      <c r="W120" s="39"/>
      <c r="X120" s="29"/>
      <c r="Y120" s="30">
        <v>52809</v>
      </c>
      <c r="Z120" s="31"/>
    </row>
    <row r="121" spans="1:34" x14ac:dyDescent="0.25">
      <c r="A121" s="17"/>
      <c r="B121" s="33" t="s">
        <v>212</v>
      </c>
      <c r="C121" s="56"/>
      <c r="D121" s="33"/>
      <c r="E121" s="34">
        <v>7823</v>
      </c>
      <c r="F121" s="35"/>
      <c r="G121" s="56"/>
      <c r="H121" s="33"/>
      <c r="I121" s="34">
        <v>1167</v>
      </c>
      <c r="J121" s="35"/>
      <c r="K121" s="56"/>
      <c r="L121" s="33"/>
      <c r="M121" s="34">
        <v>1454</v>
      </c>
      <c r="N121" s="35"/>
      <c r="O121" s="56"/>
      <c r="P121" s="33"/>
      <c r="Q121" s="56" t="s">
        <v>240</v>
      </c>
      <c r="R121" s="35"/>
      <c r="S121" s="56"/>
      <c r="T121" s="33"/>
      <c r="U121" s="56" t="s">
        <v>240</v>
      </c>
      <c r="V121" s="35"/>
      <c r="W121" s="56"/>
      <c r="X121" s="33"/>
      <c r="Y121" s="34">
        <v>10444</v>
      </c>
      <c r="Z121" s="35"/>
    </row>
    <row r="122" spans="1:34" ht="15.75" thickBot="1" x14ac:dyDescent="0.3">
      <c r="A122" s="17"/>
      <c r="B122" s="29" t="s">
        <v>213</v>
      </c>
      <c r="C122" s="39"/>
      <c r="D122" s="61"/>
      <c r="E122" s="63">
        <v>48903</v>
      </c>
      <c r="F122" s="31"/>
      <c r="G122" s="39"/>
      <c r="H122" s="61"/>
      <c r="I122" s="63">
        <v>2585</v>
      </c>
      <c r="J122" s="31"/>
      <c r="K122" s="39"/>
      <c r="L122" s="61"/>
      <c r="M122" s="63">
        <v>2591</v>
      </c>
      <c r="N122" s="31"/>
      <c r="O122" s="39"/>
      <c r="P122" s="61"/>
      <c r="Q122" s="62" t="s">
        <v>240</v>
      </c>
      <c r="R122" s="31"/>
      <c r="S122" s="39"/>
      <c r="T122" s="61"/>
      <c r="U122" s="62" t="s">
        <v>240</v>
      </c>
      <c r="V122" s="31"/>
      <c r="W122" s="39"/>
      <c r="X122" s="61"/>
      <c r="Y122" s="63">
        <v>54079</v>
      </c>
      <c r="Z122" s="31"/>
    </row>
    <row r="123" spans="1:34" ht="16.5" thickTop="1" thickBot="1" x14ac:dyDescent="0.3">
      <c r="A123" s="17"/>
      <c r="B123" s="33" t="s">
        <v>241</v>
      </c>
      <c r="C123" s="56"/>
      <c r="D123" s="42" t="s">
        <v>208</v>
      </c>
      <c r="E123" s="43">
        <v>473023</v>
      </c>
      <c r="F123" s="35"/>
      <c r="G123" s="56"/>
      <c r="H123" s="42" t="s">
        <v>208</v>
      </c>
      <c r="I123" s="43">
        <v>13031</v>
      </c>
      <c r="J123" s="35"/>
      <c r="K123" s="56"/>
      <c r="L123" s="42" t="s">
        <v>208</v>
      </c>
      <c r="M123" s="43">
        <v>28948</v>
      </c>
      <c r="N123" s="35"/>
      <c r="O123" s="56"/>
      <c r="P123" s="42" t="s">
        <v>208</v>
      </c>
      <c r="Q123" s="64" t="s">
        <v>240</v>
      </c>
      <c r="R123" s="35"/>
      <c r="S123" s="56"/>
      <c r="T123" s="42" t="s">
        <v>208</v>
      </c>
      <c r="U123" s="64" t="s">
        <v>240</v>
      </c>
      <c r="V123" s="35"/>
      <c r="W123" s="56"/>
      <c r="X123" s="42" t="s">
        <v>208</v>
      </c>
      <c r="Y123" s="43">
        <v>515002</v>
      </c>
    </row>
    <row r="124" spans="1:34" ht="15.75" thickTop="1" x14ac:dyDescent="0.25">
      <c r="A124" s="17" t="s">
        <v>214</v>
      </c>
      <c r="B124" s="16" t="s">
        <v>4</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x14ac:dyDescent="0.25">
      <c r="A125" s="17"/>
      <c r="B125" s="18" t="s">
        <v>276</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row>
    <row r="126" spans="1:34" x14ac:dyDescent="0.25">
      <c r="A126" s="17"/>
      <c r="B126" s="80"/>
      <c r="C126" s="80"/>
      <c r="D126" s="80"/>
      <c r="E126" s="80"/>
      <c r="F126" s="80"/>
      <c r="G126" s="80"/>
      <c r="H126" s="80"/>
      <c r="I126" s="80"/>
      <c r="J126" s="80"/>
      <c r="K126" s="80"/>
      <c r="L126" s="80"/>
      <c r="M126" s="80"/>
      <c r="N126" s="80"/>
      <c r="O126" s="80"/>
      <c r="P126" s="80"/>
      <c r="Q126" s="80"/>
      <c r="R126" s="80"/>
      <c r="S126" s="80"/>
      <c r="T126" s="80"/>
      <c r="U126" s="80"/>
      <c r="V126" s="80"/>
      <c r="W126" s="80"/>
      <c r="X126" s="80"/>
      <c r="Y126" s="80"/>
      <c r="Z126" s="80"/>
      <c r="AA126" s="80"/>
      <c r="AB126" s="80"/>
      <c r="AC126" s="80"/>
      <c r="AD126" s="80"/>
      <c r="AE126" s="80"/>
      <c r="AF126" s="80"/>
      <c r="AG126" s="80"/>
      <c r="AH126" s="80"/>
    </row>
    <row r="127" spans="1:34" x14ac:dyDescent="0.25">
      <c r="A127" s="17"/>
      <c r="B127" s="73" t="s">
        <v>277</v>
      </c>
      <c r="C127" s="73"/>
      <c r="D127" s="73"/>
      <c r="E127" s="73"/>
      <c r="F127" s="73"/>
      <c r="G127" s="73"/>
      <c r="H127" s="73"/>
      <c r="I127" s="73"/>
      <c r="J127" s="73"/>
      <c r="K127" s="73"/>
      <c r="L127" s="73"/>
      <c r="M127" s="73"/>
      <c r="N127" s="73"/>
      <c r="O127" s="73"/>
      <c r="P127" s="73"/>
      <c r="Q127" s="73"/>
      <c r="R127" s="73"/>
      <c r="S127" s="73"/>
      <c r="T127" s="73"/>
      <c r="U127" s="73"/>
      <c r="V127" s="73"/>
      <c r="W127" s="73"/>
      <c r="X127" s="73"/>
      <c r="Y127" s="73"/>
      <c r="Z127" s="73"/>
      <c r="AA127" s="73"/>
      <c r="AB127" s="73"/>
      <c r="AC127" s="73"/>
      <c r="AD127" s="73"/>
      <c r="AE127" s="73"/>
      <c r="AF127" s="73"/>
      <c r="AG127" s="73"/>
      <c r="AH127" s="25"/>
    </row>
    <row r="128" spans="1:34" ht="15.75" thickBot="1" x14ac:dyDescent="0.3">
      <c r="A128" s="17"/>
      <c r="B128" s="22" t="s">
        <v>204</v>
      </c>
      <c r="C128" s="23"/>
      <c r="D128" s="47" t="s">
        <v>207</v>
      </c>
      <c r="E128" s="47"/>
      <c r="F128" s="25"/>
      <c r="G128" s="23"/>
      <c r="H128" s="47" t="s">
        <v>209</v>
      </c>
      <c r="I128" s="47"/>
      <c r="J128" s="25"/>
      <c r="K128" s="23"/>
      <c r="L128" s="47" t="s">
        <v>210</v>
      </c>
      <c r="M128" s="47"/>
      <c r="N128" s="25"/>
      <c r="O128" s="23"/>
      <c r="P128" s="47" t="s">
        <v>211</v>
      </c>
      <c r="Q128" s="47"/>
      <c r="R128" s="25"/>
      <c r="S128" s="23"/>
      <c r="T128" s="47" t="s">
        <v>212</v>
      </c>
      <c r="U128" s="47"/>
      <c r="V128" s="25"/>
      <c r="W128" s="23"/>
      <c r="X128" s="47" t="s">
        <v>213</v>
      </c>
      <c r="Y128" s="47"/>
      <c r="Z128" s="25"/>
      <c r="AA128" s="23"/>
      <c r="AB128" s="47" t="s">
        <v>278</v>
      </c>
      <c r="AC128" s="47"/>
      <c r="AD128" s="25"/>
      <c r="AE128" s="23"/>
      <c r="AF128" s="47" t="s">
        <v>133</v>
      </c>
      <c r="AG128" s="47"/>
      <c r="AH128" s="25"/>
    </row>
    <row r="129" spans="1:34" ht="15.75" thickTop="1" x14ac:dyDescent="0.25">
      <c r="A129" s="17"/>
      <c r="B129" s="29" t="s">
        <v>279</v>
      </c>
      <c r="C129" s="29"/>
      <c r="D129" s="29" t="s">
        <v>208</v>
      </c>
      <c r="E129" s="30">
        <v>3199</v>
      </c>
      <c r="F129" s="31"/>
      <c r="G129" s="29"/>
      <c r="H129" s="29" t="s">
        <v>208</v>
      </c>
      <c r="I129" s="30">
        <v>2290</v>
      </c>
      <c r="J129" s="31"/>
      <c r="K129" s="29"/>
      <c r="L129" s="29" t="s">
        <v>208</v>
      </c>
      <c r="M129" s="39">
        <v>557</v>
      </c>
      <c r="N129" s="31"/>
      <c r="O129" s="29"/>
      <c r="P129" s="29" t="s">
        <v>208</v>
      </c>
      <c r="Q129" s="30">
        <v>1216</v>
      </c>
      <c r="R129" s="31"/>
      <c r="S129" s="29"/>
      <c r="T129" s="29" t="s">
        <v>208</v>
      </c>
      <c r="U129" s="39">
        <v>441</v>
      </c>
      <c r="V129" s="31"/>
      <c r="W129" s="29"/>
      <c r="X129" s="29" t="s">
        <v>208</v>
      </c>
      <c r="Y129" s="30">
        <v>1023</v>
      </c>
      <c r="Z129" s="31"/>
      <c r="AA129" s="29"/>
      <c r="AB129" s="29" t="s">
        <v>208</v>
      </c>
      <c r="AC129" s="39">
        <v>627</v>
      </c>
      <c r="AD129" s="31"/>
      <c r="AE129" s="29"/>
      <c r="AF129" s="29" t="s">
        <v>208</v>
      </c>
      <c r="AG129" s="30">
        <v>9353</v>
      </c>
      <c r="AH129" s="31"/>
    </row>
    <row r="130" spans="1:34" x14ac:dyDescent="0.25">
      <c r="A130" s="17"/>
      <c r="B130" s="71" t="s">
        <v>280</v>
      </c>
      <c r="C130" s="33"/>
      <c r="D130" s="33"/>
      <c r="E130" s="34">
        <v>1133</v>
      </c>
      <c r="F130" s="35"/>
      <c r="G130" s="33"/>
      <c r="H130" s="33"/>
      <c r="I130" s="56" t="s">
        <v>281</v>
      </c>
      <c r="J130" s="35" t="s">
        <v>216</v>
      </c>
      <c r="K130" s="33"/>
      <c r="L130" s="33"/>
      <c r="M130" s="56" t="s">
        <v>282</v>
      </c>
      <c r="N130" s="35" t="s">
        <v>216</v>
      </c>
      <c r="O130" s="33"/>
      <c r="P130" s="33"/>
      <c r="Q130" s="56" t="s">
        <v>283</v>
      </c>
      <c r="R130" s="35" t="s">
        <v>216</v>
      </c>
      <c r="S130" s="33"/>
      <c r="T130" s="33"/>
      <c r="U130" s="56" t="s">
        <v>284</v>
      </c>
      <c r="V130" s="35" t="s">
        <v>216</v>
      </c>
      <c r="W130" s="33"/>
      <c r="X130" s="33"/>
      <c r="Y130" s="56">
        <v>203</v>
      </c>
      <c r="Z130" s="35"/>
      <c r="AA130" s="33"/>
      <c r="AB130" s="33"/>
      <c r="AC130" s="56" t="s">
        <v>285</v>
      </c>
      <c r="AD130" s="35" t="s">
        <v>216</v>
      </c>
      <c r="AE130" s="33"/>
      <c r="AF130" s="33"/>
      <c r="AG130" s="56">
        <v>600</v>
      </c>
      <c r="AH130" s="35"/>
    </row>
    <row r="131" spans="1:34" x14ac:dyDescent="0.25">
      <c r="A131" s="17"/>
      <c r="B131" s="38"/>
      <c r="C131" s="38"/>
      <c r="D131" s="29"/>
      <c r="E131" s="39"/>
      <c r="F131" s="31"/>
      <c r="G131" s="38"/>
      <c r="H131" s="29"/>
      <c r="I131" s="39"/>
      <c r="J131" s="31"/>
      <c r="K131" s="38"/>
      <c r="L131" s="29"/>
      <c r="M131" s="39"/>
      <c r="N131" s="31"/>
      <c r="O131" s="38"/>
      <c r="P131" s="29"/>
      <c r="Q131" s="39"/>
      <c r="R131" s="31"/>
      <c r="S131" s="38"/>
      <c r="T131" s="29"/>
      <c r="U131" s="39"/>
      <c r="V131" s="31"/>
      <c r="W131" s="38"/>
      <c r="X131" s="29"/>
      <c r="Y131" s="39"/>
      <c r="Z131" s="31"/>
      <c r="AA131" s="38"/>
      <c r="AB131" s="29"/>
      <c r="AC131" s="39"/>
      <c r="AD131" s="31"/>
      <c r="AE131" s="38"/>
      <c r="AF131" s="29"/>
      <c r="AG131" s="39"/>
      <c r="AH131" s="31"/>
    </row>
    <row r="132" spans="1:34" x14ac:dyDescent="0.25">
      <c r="A132" s="17"/>
      <c r="B132" s="33" t="s">
        <v>286</v>
      </c>
      <c r="C132" s="33"/>
      <c r="D132" s="33"/>
      <c r="E132" s="56" t="s">
        <v>287</v>
      </c>
      <c r="F132" s="35" t="s">
        <v>216</v>
      </c>
      <c r="G132" s="33"/>
      <c r="H132" s="33"/>
      <c r="I132" s="56" t="s">
        <v>240</v>
      </c>
      <c r="J132" s="35"/>
      <c r="K132" s="33"/>
      <c r="L132" s="33"/>
      <c r="M132" s="56" t="s">
        <v>240</v>
      </c>
      <c r="N132" s="35"/>
      <c r="O132" s="33"/>
      <c r="P132" s="33"/>
      <c r="Q132" s="56" t="s">
        <v>240</v>
      </c>
      <c r="R132" s="35"/>
      <c r="S132" s="33"/>
      <c r="T132" s="33"/>
      <c r="U132" s="56" t="s">
        <v>240</v>
      </c>
      <c r="V132" s="35"/>
      <c r="W132" s="33"/>
      <c r="X132" s="33"/>
      <c r="Y132" s="56" t="s">
        <v>288</v>
      </c>
      <c r="Z132" s="35" t="s">
        <v>216</v>
      </c>
      <c r="AA132" s="33"/>
      <c r="AB132" s="33"/>
      <c r="AC132" s="56" t="s">
        <v>240</v>
      </c>
      <c r="AD132" s="35"/>
      <c r="AE132" s="33"/>
      <c r="AF132" s="33"/>
      <c r="AG132" s="56" t="s">
        <v>289</v>
      </c>
      <c r="AH132" s="35" t="s">
        <v>216</v>
      </c>
    </row>
    <row r="133" spans="1:34" ht="15.75" thickBot="1" x14ac:dyDescent="0.3">
      <c r="A133" s="17"/>
      <c r="B133" s="29" t="s">
        <v>290</v>
      </c>
      <c r="C133" s="29"/>
      <c r="D133" s="61"/>
      <c r="E133" s="62">
        <v>12</v>
      </c>
      <c r="F133" s="31"/>
      <c r="G133" s="29"/>
      <c r="H133" s="61"/>
      <c r="I133" s="62" t="s">
        <v>240</v>
      </c>
      <c r="J133" s="31"/>
      <c r="K133" s="29"/>
      <c r="L133" s="61"/>
      <c r="M133" s="62" t="s">
        <v>240</v>
      </c>
      <c r="N133" s="31"/>
      <c r="O133" s="29"/>
      <c r="P133" s="61"/>
      <c r="Q133" s="62" t="s">
        <v>240</v>
      </c>
      <c r="R133" s="31"/>
      <c r="S133" s="29"/>
      <c r="T133" s="61"/>
      <c r="U133" s="62">
        <v>2</v>
      </c>
      <c r="V133" s="31"/>
      <c r="W133" s="29"/>
      <c r="X133" s="61"/>
      <c r="Y133" s="62">
        <v>43</v>
      </c>
      <c r="Z133" s="31"/>
      <c r="AA133" s="29"/>
      <c r="AB133" s="61"/>
      <c r="AC133" s="62" t="s">
        <v>240</v>
      </c>
      <c r="AD133" s="31"/>
      <c r="AE133" s="29"/>
      <c r="AF133" s="61"/>
      <c r="AG133" s="62">
        <v>57</v>
      </c>
      <c r="AH133" s="31"/>
    </row>
    <row r="134" spans="1:34" ht="16.5" thickTop="1" thickBot="1" x14ac:dyDescent="0.3">
      <c r="A134" s="17"/>
      <c r="B134" s="71" t="s">
        <v>291</v>
      </c>
      <c r="C134" s="33"/>
      <c r="D134" s="36"/>
      <c r="E134" s="51" t="s">
        <v>292</v>
      </c>
      <c r="F134" s="35" t="s">
        <v>216</v>
      </c>
      <c r="G134" s="33"/>
      <c r="H134" s="36"/>
      <c r="I134" s="51" t="s">
        <v>240</v>
      </c>
      <c r="J134" s="35"/>
      <c r="K134" s="33"/>
      <c r="L134" s="36"/>
      <c r="M134" s="51" t="s">
        <v>240</v>
      </c>
      <c r="N134" s="35"/>
      <c r="O134" s="33"/>
      <c r="P134" s="36"/>
      <c r="Q134" s="51" t="s">
        <v>240</v>
      </c>
      <c r="R134" s="35"/>
      <c r="S134" s="33"/>
      <c r="T134" s="36"/>
      <c r="U134" s="51">
        <v>2</v>
      </c>
      <c r="V134" s="35"/>
      <c r="W134" s="33"/>
      <c r="X134" s="36"/>
      <c r="Y134" s="51" t="s">
        <v>293</v>
      </c>
      <c r="Z134" s="35" t="s">
        <v>216</v>
      </c>
      <c r="AA134" s="33"/>
      <c r="AB134" s="36"/>
      <c r="AC134" s="51" t="s">
        <v>240</v>
      </c>
      <c r="AD134" s="35"/>
      <c r="AE134" s="33"/>
      <c r="AF134" s="36"/>
      <c r="AG134" s="51" t="s">
        <v>294</v>
      </c>
      <c r="AH134" s="35" t="s">
        <v>216</v>
      </c>
    </row>
    <row r="135" spans="1:34" ht="16.5" thickTop="1" thickBot="1" x14ac:dyDescent="0.3">
      <c r="A135" s="17"/>
      <c r="B135" s="29" t="s">
        <v>295</v>
      </c>
      <c r="C135" s="29"/>
      <c r="D135" s="57" t="s">
        <v>208</v>
      </c>
      <c r="E135" s="58">
        <v>3282</v>
      </c>
      <c r="F135" s="31"/>
      <c r="G135" s="29"/>
      <c r="H135" s="57" t="s">
        <v>208</v>
      </c>
      <c r="I135" s="58">
        <v>2150</v>
      </c>
      <c r="J135" s="31"/>
      <c r="K135" s="29"/>
      <c r="L135" s="57" t="s">
        <v>208</v>
      </c>
      <c r="M135" s="67">
        <v>439</v>
      </c>
      <c r="N135" s="31"/>
      <c r="O135" s="29"/>
      <c r="P135" s="57" t="s">
        <v>208</v>
      </c>
      <c r="Q135" s="58">
        <v>1173</v>
      </c>
      <c r="R135" s="31"/>
      <c r="S135" s="29"/>
      <c r="T135" s="57" t="s">
        <v>208</v>
      </c>
      <c r="U135" s="67">
        <v>258</v>
      </c>
      <c r="V135" s="31"/>
      <c r="W135" s="29"/>
      <c r="X135" s="57" t="s">
        <v>208</v>
      </c>
      <c r="Y135" s="67">
        <v>967</v>
      </c>
      <c r="Z135" s="31"/>
      <c r="AA135" s="29"/>
      <c r="AB135" s="57" t="s">
        <v>208</v>
      </c>
      <c r="AC135" s="67">
        <v>377</v>
      </c>
      <c r="AD135" s="31"/>
      <c r="AE135" s="29"/>
      <c r="AF135" s="57" t="s">
        <v>208</v>
      </c>
      <c r="AG135" s="58">
        <v>8646</v>
      </c>
      <c r="AH135" s="31"/>
    </row>
    <row r="136" spans="1:34" ht="15.75" thickTop="1" x14ac:dyDescent="0.25">
      <c r="A136" s="17"/>
      <c r="B136" s="33" t="s">
        <v>296</v>
      </c>
      <c r="C136" s="40"/>
      <c r="D136" s="33"/>
      <c r="E136" s="56"/>
      <c r="F136" s="35"/>
      <c r="G136" s="40"/>
      <c r="H136" s="33"/>
      <c r="I136" s="56"/>
      <c r="J136" s="35"/>
      <c r="K136" s="40"/>
      <c r="L136" s="33"/>
      <c r="M136" s="56"/>
      <c r="N136" s="35"/>
      <c r="O136" s="40"/>
      <c r="P136" s="33"/>
      <c r="Q136" s="56"/>
      <c r="R136" s="35"/>
      <c r="S136" s="40"/>
      <c r="T136" s="33"/>
      <c r="U136" s="56"/>
      <c r="V136" s="35"/>
      <c r="W136" s="40"/>
      <c r="X136" s="33"/>
      <c r="Y136" s="56"/>
      <c r="Z136" s="35"/>
      <c r="AA136" s="40"/>
      <c r="AB136" s="33"/>
      <c r="AC136" s="56"/>
      <c r="AD136" s="35"/>
      <c r="AE136" s="40"/>
      <c r="AF136" s="33"/>
      <c r="AG136" s="56"/>
      <c r="AH136" s="35"/>
    </row>
    <row r="137" spans="1:34" ht="15.75" thickBot="1" x14ac:dyDescent="0.3">
      <c r="A137" s="17"/>
      <c r="B137" s="72" t="s">
        <v>297</v>
      </c>
      <c r="C137" s="29"/>
      <c r="D137" s="57"/>
      <c r="E137" s="67">
        <v>54</v>
      </c>
      <c r="F137" s="31"/>
      <c r="G137" s="29"/>
      <c r="H137" s="57"/>
      <c r="I137" s="67">
        <v>56</v>
      </c>
      <c r="J137" s="31"/>
      <c r="K137" s="29"/>
      <c r="L137" s="57"/>
      <c r="M137" s="67" t="s">
        <v>240</v>
      </c>
      <c r="N137" s="31"/>
      <c r="O137" s="29"/>
      <c r="P137" s="57"/>
      <c r="Q137" s="67">
        <v>693</v>
      </c>
      <c r="R137" s="31"/>
      <c r="S137" s="29"/>
      <c r="T137" s="57"/>
      <c r="U137" s="67">
        <v>118</v>
      </c>
      <c r="V137" s="31"/>
      <c r="W137" s="29"/>
      <c r="X137" s="57"/>
      <c r="Y137" s="67">
        <v>19</v>
      </c>
      <c r="Z137" s="31"/>
      <c r="AA137" s="29"/>
      <c r="AB137" s="57"/>
      <c r="AC137" s="67" t="s">
        <v>240</v>
      </c>
      <c r="AD137" s="31"/>
      <c r="AE137" s="29"/>
      <c r="AF137" s="57"/>
      <c r="AG137" s="67">
        <v>940</v>
      </c>
      <c r="AH137" s="31"/>
    </row>
    <row r="138" spans="1:34" ht="16.5" thickTop="1" thickBot="1" x14ac:dyDescent="0.3">
      <c r="A138" s="17"/>
      <c r="B138" s="71" t="s">
        <v>298</v>
      </c>
      <c r="C138" s="33"/>
      <c r="D138" s="42"/>
      <c r="E138" s="43">
        <v>3228</v>
      </c>
      <c r="F138" s="35"/>
      <c r="G138" s="33"/>
      <c r="H138" s="42"/>
      <c r="I138" s="43">
        <v>2094</v>
      </c>
      <c r="J138" s="35"/>
      <c r="K138" s="33"/>
      <c r="L138" s="42"/>
      <c r="M138" s="64">
        <v>439</v>
      </c>
      <c r="N138" s="35"/>
      <c r="O138" s="33"/>
      <c r="P138" s="42"/>
      <c r="Q138" s="64">
        <v>480</v>
      </c>
      <c r="R138" s="35"/>
      <c r="S138" s="33"/>
      <c r="T138" s="42"/>
      <c r="U138" s="64">
        <v>140</v>
      </c>
      <c r="V138" s="35"/>
      <c r="W138" s="33"/>
      <c r="X138" s="42"/>
      <c r="Y138" s="64">
        <v>948</v>
      </c>
      <c r="Z138" s="35"/>
      <c r="AA138" s="33"/>
      <c r="AB138" s="42"/>
      <c r="AC138" s="64">
        <v>377</v>
      </c>
      <c r="AD138" s="35"/>
      <c r="AE138" s="33"/>
      <c r="AF138" s="42"/>
      <c r="AG138" s="43">
        <v>7706</v>
      </c>
      <c r="AH138" s="35"/>
    </row>
    <row r="139" spans="1:34" ht="16.5" thickTop="1" thickBot="1" x14ac:dyDescent="0.3">
      <c r="A139" s="17"/>
      <c r="B139" s="29" t="s">
        <v>295</v>
      </c>
      <c r="C139" s="29"/>
      <c r="D139" s="57" t="s">
        <v>208</v>
      </c>
      <c r="E139" s="58">
        <v>3282</v>
      </c>
      <c r="F139" s="31"/>
      <c r="G139" s="29"/>
      <c r="H139" s="57" t="s">
        <v>208</v>
      </c>
      <c r="I139" s="58">
        <v>2150</v>
      </c>
      <c r="J139" s="31"/>
      <c r="K139" s="29"/>
      <c r="L139" s="57" t="s">
        <v>208</v>
      </c>
      <c r="M139" s="67">
        <v>439</v>
      </c>
      <c r="N139" s="31"/>
      <c r="O139" s="29"/>
      <c r="P139" s="57" t="s">
        <v>208</v>
      </c>
      <c r="Q139" s="58">
        <v>1173</v>
      </c>
      <c r="R139" s="31"/>
      <c r="S139" s="29"/>
      <c r="T139" s="57" t="s">
        <v>208</v>
      </c>
      <c r="U139" s="67">
        <v>258</v>
      </c>
      <c r="V139" s="31"/>
      <c r="W139" s="29"/>
      <c r="X139" s="57" t="s">
        <v>208</v>
      </c>
      <c r="Y139" s="67">
        <v>967</v>
      </c>
      <c r="Z139" s="31"/>
      <c r="AA139" s="29"/>
      <c r="AB139" s="57" t="s">
        <v>208</v>
      </c>
      <c r="AC139" s="67">
        <v>377</v>
      </c>
      <c r="AD139" s="31"/>
      <c r="AE139" s="29"/>
      <c r="AF139" s="57" t="s">
        <v>208</v>
      </c>
      <c r="AG139" s="58">
        <v>8846</v>
      </c>
      <c r="AH139" s="31"/>
    </row>
    <row r="140" spans="1:34" ht="15.75" thickTop="1" x14ac:dyDescent="0.25">
      <c r="A140" s="17"/>
      <c r="B140" s="80"/>
      <c r="C140" s="80"/>
      <c r="D140" s="80"/>
      <c r="E140" s="80"/>
      <c r="F140" s="80"/>
      <c r="G140" s="80"/>
      <c r="H140" s="80"/>
      <c r="I140" s="80"/>
      <c r="J140" s="80"/>
      <c r="K140" s="80"/>
      <c r="L140" s="80"/>
      <c r="M140" s="80"/>
      <c r="N140" s="80"/>
      <c r="O140" s="80"/>
      <c r="P140" s="80"/>
      <c r="Q140" s="80"/>
      <c r="R140" s="80"/>
      <c r="S140" s="80"/>
      <c r="T140" s="80"/>
      <c r="U140" s="80"/>
      <c r="V140" s="80"/>
      <c r="W140" s="80"/>
      <c r="X140" s="80"/>
      <c r="Y140" s="80"/>
      <c r="Z140" s="80"/>
      <c r="AA140" s="80"/>
      <c r="AB140" s="80"/>
      <c r="AC140" s="80"/>
      <c r="AD140" s="80"/>
      <c r="AE140" s="80"/>
      <c r="AF140" s="80"/>
      <c r="AG140" s="80"/>
      <c r="AH140" s="80"/>
    </row>
    <row r="141" spans="1:34" x14ac:dyDescent="0.25">
      <c r="A141" s="17"/>
      <c r="B141" s="73" t="s">
        <v>299</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c r="AA141" s="73"/>
      <c r="AB141" s="73"/>
      <c r="AC141" s="73"/>
      <c r="AD141" s="73"/>
      <c r="AE141" s="73"/>
      <c r="AF141" s="73"/>
      <c r="AG141" s="73"/>
      <c r="AH141" s="25"/>
    </row>
    <row r="142" spans="1:34" ht="15.75" thickBot="1" x14ac:dyDescent="0.3">
      <c r="A142" s="17"/>
      <c r="B142" s="22" t="s">
        <v>204</v>
      </c>
      <c r="C142" s="23"/>
      <c r="D142" s="47" t="s">
        <v>207</v>
      </c>
      <c r="E142" s="47"/>
      <c r="F142" s="25"/>
      <c r="G142" s="23"/>
      <c r="H142" s="47" t="s">
        <v>209</v>
      </c>
      <c r="I142" s="47"/>
      <c r="J142" s="25"/>
      <c r="K142" s="23"/>
      <c r="L142" s="47" t="s">
        <v>210</v>
      </c>
      <c r="M142" s="47"/>
      <c r="N142" s="25"/>
      <c r="O142" s="23"/>
      <c r="P142" s="47" t="s">
        <v>211</v>
      </c>
      <c r="Q142" s="47"/>
      <c r="R142" s="25"/>
      <c r="S142" s="23"/>
      <c r="T142" s="47" t="s">
        <v>212</v>
      </c>
      <c r="U142" s="47"/>
      <c r="V142" s="25"/>
      <c r="W142" s="23"/>
      <c r="X142" s="47" t="s">
        <v>213</v>
      </c>
      <c r="Y142" s="47"/>
      <c r="Z142" s="25"/>
      <c r="AA142" s="23"/>
      <c r="AB142" s="47" t="s">
        <v>278</v>
      </c>
      <c r="AC142" s="47"/>
      <c r="AD142" s="25"/>
      <c r="AE142" s="23"/>
      <c r="AF142" s="47" t="s">
        <v>133</v>
      </c>
      <c r="AG142" s="47"/>
      <c r="AH142" s="25"/>
    </row>
    <row r="143" spans="1:34" ht="15.75" thickTop="1" x14ac:dyDescent="0.25">
      <c r="A143" s="17"/>
      <c r="B143" s="29" t="s">
        <v>300</v>
      </c>
      <c r="C143" s="29"/>
      <c r="D143" s="29" t="s">
        <v>208</v>
      </c>
      <c r="E143" s="30">
        <v>2899</v>
      </c>
      <c r="F143" s="31"/>
      <c r="G143" s="29"/>
      <c r="H143" s="29" t="s">
        <v>208</v>
      </c>
      <c r="I143" s="30">
        <v>1723</v>
      </c>
      <c r="J143" s="31"/>
      <c r="K143" s="29"/>
      <c r="L143" s="29" t="s">
        <v>208</v>
      </c>
      <c r="M143" s="39">
        <v>915</v>
      </c>
      <c r="N143" s="31"/>
      <c r="O143" s="29"/>
      <c r="P143" s="29" t="s">
        <v>208</v>
      </c>
      <c r="Q143" s="30">
        <v>1148</v>
      </c>
      <c r="R143" s="31"/>
      <c r="S143" s="29"/>
      <c r="T143" s="29" t="s">
        <v>208</v>
      </c>
      <c r="U143" s="39">
        <v>724</v>
      </c>
      <c r="V143" s="31"/>
      <c r="W143" s="29"/>
      <c r="X143" s="29" t="s">
        <v>208</v>
      </c>
      <c r="Y143" s="30">
        <v>1110</v>
      </c>
      <c r="Z143" s="31"/>
      <c r="AA143" s="29"/>
      <c r="AB143" s="29" t="s">
        <v>208</v>
      </c>
      <c r="AC143" s="39">
        <v>35</v>
      </c>
      <c r="AD143" s="31"/>
      <c r="AE143" s="29"/>
      <c r="AF143" s="29" t="s">
        <v>208</v>
      </c>
      <c r="AG143" s="30">
        <v>8554</v>
      </c>
      <c r="AH143" s="31"/>
    </row>
    <row r="144" spans="1:34" x14ac:dyDescent="0.25">
      <c r="A144" s="17"/>
      <c r="B144" s="71" t="s">
        <v>280</v>
      </c>
      <c r="C144" s="33"/>
      <c r="D144" s="33"/>
      <c r="E144" s="56">
        <v>25</v>
      </c>
      <c r="F144" s="35"/>
      <c r="G144" s="33"/>
      <c r="H144" s="33"/>
      <c r="I144" s="56">
        <v>371</v>
      </c>
      <c r="J144" s="35"/>
      <c r="K144" s="33"/>
      <c r="L144" s="33"/>
      <c r="M144" s="56" t="s">
        <v>301</v>
      </c>
      <c r="N144" s="35" t="s">
        <v>216</v>
      </c>
      <c r="O144" s="33"/>
      <c r="P144" s="33"/>
      <c r="Q144" s="56" t="s">
        <v>302</v>
      </c>
      <c r="R144" s="35" t="s">
        <v>216</v>
      </c>
      <c r="S144" s="33"/>
      <c r="T144" s="33"/>
      <c r="U144" s="56" t="s">
        <v>303</v>
      </c>
      <c r="V144" s="35" t="s">
        <v>216</v>
      </c>
      <c r="W144" s="33"/>
      <c r="X144" s="33"/>
      <c r="Y144" s="56" t="s">
        <v>304</v>
      </c>
      <c r="Z144" s="35" t="s">
        <v>216</v>
      </c>
      <c r="AA144" s="33"/>
      <c r="AB144" s="33"/>
      <c r="AC144" s="56">
        <v>393</v>
      </c>
      <c r="AD144" s="35"/>
      <c r="AE144" s="33"/>
      <c r="AF144" s="33"/>
      <c r="AG144" s="56">
        <v>400</v>
      </c>
      <c r="AH144" s="35"/>
    </row>
    <row r="145" spans="1:34" x14ac:dyDescent="0.25">
      <c r="A145" s="17"/>
      <c r="B145" s="38"/>
      <c r="C145" s="38"/>
      <c r="D145" s="29"/>
      <c r="E145" s="39"/>
      <c r="F145" s="31"/>
      <c r="G145" s="38"/>
      <c r="H145" s="29"/>
      <c r="I145" s="39"/>
      <c r="J145" s="31"/>
      <c r="K145" s="38"/>
      <c r="L145" s="29"/>
      <c r="M145" s="39"/>
      <c r="N145" s="31"/>
      <c r="O145" s="38"/>
      <c r="P145" s="29"/>
      <c r="Q145" s="39"/>
      <c r="R145" s="31"/>
      <c r="S145" s="38"/>
      <c r="T145" s="29"/>
      <c r="U145" s="39"/>
      <c r="V145" s="31"/>
      <c r="W145" s="38"/>
      <c r="X145" s="29"/>
      <c r="Y145" s="39"/>
      <c r="Z145" s="31"/>
      <c r="AA145" s="38"/>
      <c r="AB145" s="29"/>
      <c r="AC145" s="39"/>
      <c r="AD145" s="31"/>
      <c r="AE145" s="38"/>
      <c r="AF145" s="29"/>
      <c r="AG145" s="39"/>
      <c r="AH145" s="31"/>
    </row>
    <row r="146" spans="1:34" x14ac:dyDescent="0.25">
      <c r="A146" s="17"/>
      <c r="B146" s="33" t="s">
        <v>286</v>
      </c>
      <c r="C146" s="33"/>
      <c r="D146" s="33"/>
      <c r="E146" s="56" t="s">
        <v>305</v>
      </c>
      <c r="F146" s="35" t="s">
        <v>216</v>
      </c>
      <c r="G146" s="33"/>
      <c r="H146" s="33"/>
      <c r="I146" s="56" t="s">
        <v>240</v>
      </c>
      <c r="J146" s="35"/>
      <c r="K146" s="33"/>
      <c r="L146" s="33"/>
      <c r="M146" s="56" t="s">
        <v>306</v>
      </c>
      <c r="N146" s="35" t="s">
        <v>216</v>
      </c>
      <c r="O146" s="33"/>
      <c r="P146" s="33"/>
      <c r="Q146" s="56" t="s">
        <v>307</v>
      </c>
      <c r="R146" s="35" t="s">
        <v>216</v>
      </c>
      <c r="S146" s="33"/>
      <c r="T146" s="33"/>
      <c r="U146" s="56" t="s">
        <v>240</v>
      </c>
      <c r="V146" s="35"/>
      <c r="W146" s="33"/>
      <c r="X146" s="33"/>
      <c r="Y146" s="56" t="s">
        <v>308</v>
      </c>
      <c r="Z146" s="35" t="s">
        <v>216</v>
      </c>
      <c r="AA146" s="33"/>
      <c r="AB146" s="33"/>
      <c r="AC146" s="56" t="s">
        <v>240</v>
      </c>
      <c r="AD146" s="35"/>
      <c r="AE146" s="33"/>
      <c r="AF146" s="33"/>
      <c r="AG146" s="56" t="s">
        <v>309</v>
      </c>
      <c r="AH146" s="35" t="s">
        <v>216</v>
      </c>
    </row>
    <row r="147" spans="1:34" ht="15.75" thickBot="1" x14ac:dyDescent="0.3">
      <c r="A147" s="17"/>
      <c r="B147" s="29" t="s">
        <v>290</v>
      </c>
      <c r="C147" s="29"/>
      <c r="D147" s="61"/>
      <c r="E147" s="62">
        <v>75</v>
      </c>
      <c r="F147" s="31"/>
      <c r="G147" s="29"/>
      <c r="H147" s="61"/>
      <c r="I147" s="62">
        <v>1</v>
      </c>
      <c r="J147" s="31"/>
      <c r="K147" s="29"/>
      <c r="L147" s="61"/>
      <c r="M147" s="62">
        <v>3</v>
      </c>
      <c r="N147" s="31"/>
      <c r="O147" s="29"/>
      <c r="P147" s="61"/>
      <c r="Q147" s="62" t="s">
        <v>240</v>
      </c>
      <c r="R147" s="31"/>
      <c r="S147" s="29"/>
      <c r="T147" s="61"/>
      <c r="U147" s="62">
        <v>41</v>
      </c>
      <c r="V147" s="31"/>
      <c r="W147" s="29"/>
      <c r="X147" s="61"/>
      <c r="Y147" s="62">
        <v>20</v>
      </c>
      <c r="Z147" s="31"/>
      <c r="AA147" s="29"/>
      <c r="AB147" s="61"/>
      <c r="AC147" s="62" t="s">
        <v>240</v>
      </c>
      <c r="AD147" s="31"/>
      <c r="AE147" s="29"/>
      <c r="AF147" s="61"/>
      <c r="AG147" s="62">
        <v>140</v>
      </c>
      <c r="AH147" s="31"/>
    </row>
    <row r="148" spans="1:34" ht="16.5" thickTop="1" thickBot="1" x14ac:dyDescent="0.3">
      <c r="A148" s="17"/>
      <c r="B148" s="71" t="s">
        <v>291</v>
      </c>
      <c r="C148" s="33"/>
      <c r="D148" s="36"/>
      <c r="E148" s="51" t="s">
        <v>310</v>
      </c>
      <c r="F148" s="35" t="s">
        <v>216</v>
      </c>
      <c r="G148" s="33"/>
      <c r="H148" s="36"/>
      <c r="I148" s="51">
        <v>1</v>
      </c>
      <c r="J148" s="35"/>
      <c r="K148" s="33"/>
      <c r="L148" s="36"/>
      <c r="M148" s="51">
        <v>2</v>
      </c>
      <c r="N148" s="35"/>
      <c r="O148" s="33"/>
      <c r="P148" s="36"/>
      <c r="Q148" s="51" t="s">
        <v>307</v>
      </c>
      <c r="R148" s="35" t="s">
        <v>216</v>
      </c>
      <c r="S148" s="33"/>
      <c r="T148" s="36"/>
      <c r="U148" s="51">
        <v>41</v>
      </c>
      <c r="V148" s="35"/>
      <c r="W148" s="33"/>
      <c r="X148" s="36"/>
      <c r="Y148" s="51" t="s">
        <v>311</v>
      </c>
      <c r="Z148" s="35" t="s">
        <v>216</v>
      </c>
      <c r="AA148" s="33"/>
      <c r="AB148" s="36"/>
      <c r="AC148" s="51" t="s">
        <v>240</v>
      </c>
      <c r="AD148" s="35"/>
      <c r="AE148" s="33"/>
      <c r="AF148" s="36"/>
      <c r="AG148" s="51" t="s">
        <v>312</v>
      </c>
      <c r="AH148" s="35" t="s">
        <v>216</v>
      </c>
    </row>
    <row r="149" spans="1:34" ht="16.5" thickTop="1" thickBot="1" x14ac:dyDescent="0.3">
      <c r="A149" s="17"/>
      <c r="B149" s="29" t="s">
        <v>313</v>
      </c>
      <c r="C149" s="29"/>
      <c r="D149" s="57" t="s">
        <v>208</v>
      </c>
      <c r="E149" s="58">
        <v>2888</v>
      </c>
      <c r="F149" s="31"/>
      <c r="G149" s="29"/>
      <c r="H149" s="57" t="s">
        <v>208</v>
      </c>
      <c r="I149" s="58">
        <v>2095</v>
      </c>
      <c r="J149" s="31"/>
      <c r="K149" s="29"/>
      <c r="L149" s="57" t="s">
        <v>208</v>
      </c>
      <c r="M149" s="67">
        <v>813</v>
      </c>
      <c r="N149" s="31"/>
      <c r="O149" s="29"/>
      <c r="P149" s="57" t="s">
        <v>208</v>
      </c>
      <c r="Q149" s="67">
        <v>973</v>
      </c>
      <c r="R149" s="31"/>
      <c r="S149" s="29"/>
      <c r="T149" s="57" t="s">
        <v>208</v>
      </c>
      <c r="U149" s="67">
        <v>590</v>
      </c>
      <c r="V149" s="31"/>
      <c r="W149" s="29"/>
      <c r="X149" s="57" t="s">
        <v>208</v>
      </c>
      <c r="Y149" s="58">
        <v>1059</v>
      </c>
      <c r="Z149" s="31"/>
      <c r="AA149" s="29"/>
      <c r="AB149" s="57" t="s">
        <v>208</v>
      </c>
      <c r="AC149" s="67">
        <v>428</v>
      </c>
      <c r="AD149" s="31"/>
      <c r="AE149" s="29"/>
      <c r="AF149" s="57" t="s">
        <v>208</v>
      </c>
      <c r="AG149" s="58">
        <v>8846</v>
      </c>
      <c r="AH149" s="31"/>
    </row>
    <row r="150" spans="1:34" ht="15.75" thickTop="1" x14ac:dyDescent="0.25">
      <c r="A150" s="17"/>
      <c r="B150" s="33" t="s">
        <v>296</v>
      </c>
      <c r="C150" s="40"/>
      <c r="D150" s="33"/>
      <c r="E150" s="56"/>
      <c r="F150" s="35"/>
      <c r="G150" s="40"/>
      <c r="H150" s="33"/>
      <c r="I150" s="56"/>
      <c r="J150" s="35"/>
      <c r="K150" s="40"/>
      <c r="L150" s="33"/>
      <c r="M150" s="56"/>
      <c r="N150" s="35"/>
      <c r="O150" s="40"/>
      <c r="P150" s="33"/>
      <c r="Q150" s="56"/>
      <c r="R150" s="35"/>
      <c r="S150" s="40"/>
      <c r="T150" s="33"/>
      <c r="U150" s="56"/>
      <c r="V150" s="35"/>
      <c r="W150" s="40"/>
      <c r="X150" s="33"/>
      <c r="Y150" s="56"/>
      <c r="Z150" s="35"/>
      <c r="AA150" s="40"/>
      <c r="AB150" s="33"/>
      <c r="AC150" s="56"/>
      <c r="AD150" s="35"/>
      <c r="AE150" s="40"/>
      <c r="AF150" s="33"/>
      <c r="AG150" s="56"/>
      <c r="AH150" s="35"/>
    </row>
    <row r="151" spans="1:34" ht="15.75" thickBot="1" x14ac:dyDescent="0.3">
      <c r="A151" s="17"/>
      <c r="B151" s="72" t="s">
        <v>297</v>
      </c>
      <c r="C151" s="29"/>
      <c r="D151" s="57"/>
      <c r="E151" s="67">
        <v>82</v>
      </c>
      <c r="F151" s="31"/>
      <c r="G151" s="29"/>
      <c r="H151" s="57"/>
      <c r="I151" s="67">
        <v>22</v>
      </c>
      <c r="J151" s="31"/>
      <c r="K151" s="29"/>
      <c r="L151" s="57"/>
      <c r="M151" s="67" t="s">
        <v>240</v>
      </c>
      <c r="N151" s="31"/>
      <c r="O151" s="29"/>
      <c r="P151" s="57"/>
      <c r="Q151" s="67">
        <v>448</v>
      </c>
      <c r="R151" s="31"/>
      <c r="S151" s="29"/>
      <c r="T151" s="57"/>
      <c r="U151" s="67">
        <v>370</v>
      </c>
      <c r="V151" s="31"/>
      <c r="W151" s="29"/>
      <c r="X151" s="57"/>
      <c r="Y151" s="67">
        <v>103</v>
      </c>
      <c r="Z151" s="31"/>
      <c r="AA151" s="29"/>
      <c r="AB151" s="57"/>
      <c r="AC151" s="67" t="s">
        <v>240</v>
      </c>
      <c r="AD151" s="31"/>
      <c r="AE151" s="29"/>
      <c r="AF151" s="57"/>
      <c r="AG151" s="58">
        <v>1025</v>
      </c>
      <c r="AH151" s="31"/>
    </row>
    <row r="152" spans="1:34" ht="16.5" thickTop="1" thickBot="1" x14ac:dyDescent="0.3">
      <c r="A152" s="17"/>
      <c r="B152" s="71" t="s">
        <v>298</v>
      </c>
      <c r="C152" s="33"/>
      <c r="D152" s="42"/>
      <c r="E152" s="43">
        <v>2806</v>
      </c>
      <c r="F152" s="35"/>
      <c r="G152" s="33"/>
      <c r="H152" s="42"/>
      <c r="I152" s="43">
        <v>2073</v>
      </c>
      <c r="J152" s="35"/>
      <c r="K152" s="33"/>
      <c r="L152" s="42"/>
      <c r="M152" s="64">
        <v>813</v>
      </c>
      <c r="N152" s="35"/>
      <c r="O152" s="33"/>
      <c r="P152" s="42"/>
      <c r="Q152" s="64">
        <v>525</v>
      </c>
      <c r="R152" s="35"/>
      <c r="S152" s="33"/>
      <c r="T152" s="42"/>
      <c r="U152" s="64">
        <v>220</v>
      </c>
      <c r="V152" s="35"/>
      <c r="W152" s="33"/>
      <c r="X152" s="42"/>
      <c r="Y152" s="64">
        <v>956</v>
      </c>
      <c r="Z152" s="35"/>
      <c r="AA152" s="33"/>
      <c r="AB152" s="42"/>
      <c r="AC152" s="64">
        <v>428</v>
      </c>
      <c r="AD152" s="35"/>
      <c r="AE152" s="33"/>
      <c r="AF152" s="42"/>
      <c r="AG152" s="43">
        <v>7821</v>
      </c>
      <c r="AH152" s="35"/>
    </row>
    <row r="153" spans="1:34" ht="16.5" thickTop="1" thickBot="1" x14ac:dyDescent="0.3">
      <c r="A153" s="17"/>
      <c r="B153" s="29" t="s">
        <v>313</v>
      </c>
      <c r="C153" s="29"/>
      <c r="D153" s="57" t="s">
        <v>208</v>
      </c>
      <c r="E153" s="58">
        <v>2888</v>
      </c>
      <c r="F153" s="31"/>
      <c r="G153" s="29"/>
      <c r="H153" s="57" t="s">
        <v>208</v>
      </c>
      <c r="I153" s="58">
        <v>2095</v>
      </c>
      <c r="J153" s="31"/>
      <c r="K153" s="29"/>
      <c r="L153" s="57" t="s">
        <v>208</v>
      </c>
      <c r="M153" s="67">
        <v>813</v>
      </c>
      <c r="N153" s="31"/>
      <c r="O153" s="29"/>
      <c r="P153" s="57" t="s">
        <v>208</v>
      </c>
      <c r="Q153" s="67">
        <v>973</v>
      </c>
      <c r="R153" s="31"/>
      <c r="S153" s="29"/>
      <c r="T153" s="57" t="s">
        <v>208</v>
      </c>
      <c r="U153" s="67">
        <v>590</v>
      </c>
      <c r="V153" s="31"/>
      <c r="W153" s="29"/>
      <c r="X153" s="57" t="s">
        <v>208</v>
      </c>
      <c r="Y153" s="58">
        <v>1059</v>
      </c>
      <c r="Z153" s="31"/>
      <c r="AA153" s="29"/>
      <c r="AB153" s="57" t="s">
        <v>208</v>
      </c>
      <c r="AC153" s="67">
        <v>428</v>
      </c>
      <c r="AD153" s="31"/>
      <c r="AE153" s="29"/>
      <c r="AF153" s="57" t="s">
        <v>208</v>
      </c>
      <c r="AG153" s="58">
        <v>8846</v>
      </c>
      <c r="AH153" s="31"/>
    </row>
    <row r="154" spans="1:34" ht="15.75" thickTop="1" x14ac:dyDescent="0.25">
      <c r="A154" s="17"/>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16"/>
      <c r="AF154" s="16"/>
      <c r="AG154" s="16"/>
      <c r="AH154" s="16"/>
    </row>
    <row r="155" spans="1:34" x14ac:dyDescent="0.25">
      <c r="A155" s="17"/>
      <c r="B155" s="18" t="s">
        <v>314</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c r="AE155" s="18"/>
      <c r="AF155" s="18"/>
      <c r="AG155" s="18"/>
      <c r="AH155" s="18"/>
    </row>
    <row r="156" spans="1:34" x14ac:dyDescent="0.25">
      <c r="A156" s="17"/>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c r="AG156" s="16"/>
      <c r="AH156" s="16"/>
    </row>
    <row r="157" spans="1:34" x14ac:dyDescent="0.25">
      <c r="A157" s="17"/>
      <c r="B157" s="73" t="s">
        <v>315</v>
      </c>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c r="AA157" s="73"/>
      <c r="AB157" s="73"/>
      <c r="AC157" s="73"/>
      <c r="AD157" s="73"/>
      <c r="AE157" s="73"/>
      <c r="AF157" s="73"/>
      <c r="AG157" s="73"/>
      <c r="AH157" s="25"/>
    </row>
    <row r="158" spans="1:34" ht="15.75" thickBot="1" x14ac:dyDescent="0.3">
      <c r="A158" s="17"/>
      <c r="B158" s="22" t="s">
        <v>204</v>
      </c>
      <c r="C158" s="23"/>
      <c r="D158" s="47" t="s">
        <v>207</v>
      </c>
      <c r="E158" s="47"/>
      <c r="F158" s="25"/>
      <c r="G158" s="23"/>
      <c r="H158" s="47" t="s">
        <v>209</v>
      </c>
      <c r="I158" s="47"/>
      <c r="J158" s="25"/>
      <c r="K158" s="23"/>
      <c r="L158" s="47" t="s">
        <v>210</v>
      </c>
      <c r="M158" s="47"/>
      <c r="N158" s="25"/>
      <c r="O158" s="23"/>
      <c r="P158" s="47" t="s">
        <v>211</v>
      </c>
      <c r="Q158" s="47"/>
      <c r="R158" s="25"/>
      <c r="S158" s="23"/>
      <c r="T158" s="47" t="s">
        <v>212</v>
      </c>
      <c r="U158" s="47"/>
      <c r="V158" s="25"/>
      <c r="W158" s="23"/>
      <c r="X158" s="47" t="s">
        <v>213</v>
      </c>
      <c r="Y158" s="47"/>
      <c r="Z158" s="25"/>
      <c r="AA158" s="23"/>
      <c r="AB158" s="47" t="s">
        <v>278</v>
      </c>
      <c r="AC158" s="47"/>
      <c r="AD158" s="25"/>
      <c r="AE158" s="23"/>
      <c r="AF158" s="47" t="s">
        <v>133</v>
      </c>
      <c r="AG158" s="47"/>
      <c r="AH158" s="25"/>
    </row>
    <row r="159" spans="1:34" ht="15.75" thickTop="1" x14ac:dyDescent="0.25">
      <c r="A159" s="17"/>
      <c r="B159" s="29" t="s">
        <v>300</v>
      </c>
      <c r="C159" s="29"/>
      <c r="D159" s="29" t="s">
        <v>208</v>
      </c>
      <c r="E159" s="30">
        <v>2899</v>
      </c>
      <c r="F159" s="31"/>
      <c r="G159" s="29"/>
      <c r="H159" s="29" t="s">
        <v>208</v>
      </c>
      <c r="I159" s="30">
        <v>1723</v>
      </c>
      <c r="J159" s="31"/>
      <c r="K159" s="29"/>
      <c r="L159" s="29" t="s">
        <v>208</v>
      </c>
      <c r="M159" s="39">
        <v>915</v>
      </c>
      <c r="N159" s="31"/>
      <c r="O159" s="29"/>
      <c r="P159" s="29" t="s">
        <v>208</v>
      </c>
      <c r="Q159" s="30">
        <v>1148</v>
      </c>
      <c r="R159" s="31"/>
      <c r="S159" s="29"/>
      <c r="T159" s="29" t="s">
        <v>208</v>
      </c>
      <c r="U159" s="39">
        <v>724</v>
      </c>
      <c r="V159" s="31"/>
      <c r="W159" s="29"/>
      <c r="X159" s="29" t="s">
        <v>208</v>
      </c>
      <c r="Y159" s="30">
        <v>1110</v>
      </c>
      <c r="Z159" s="31"/>
      <c r="AA159" s="29"/>
      <c r="AB159" s="29" t="s">
        <v>208</v>
      </c>
      <c r="AC159" s="39">
        <v>35</v>
      </c>
      <c r="AD159" s="31"/>
      <c r="AE159" s="29"/>
      <c r="AF159" s="29" t="s">
        <v>208</v>
      </c>
      <c r="AG159" s="30">
        <v>8554</v>
      </c>
      <c r="AH159" s="31"/>
    </row>
    <row r="160" spans="1:34" x14ac:dyDescent="0.25">
      <c r="A160" s="17"/>
      <c r="B160" s="71" t="s">
        <v>280</v>
      </c>
      <c r="C160" s="33"/>
      <c r="D160" s="33"/>
      <c r="E160" s="56">
        <v>91</v>
      </c>
      <c r="F160" s="35"/>
      <c r="G160" s="33"/>
      <c r="H160" s="33"/>
      <c r="I160" s="56">
        <v>533</v>
      </c>
      <c r="J160" s="35"/>
      <c r="K160" s="33"/>
      <c r="L160" s="33"/>
      <c r="M160" s="56" t="s">
        <v>316</v>
      </c>
      <c r="N160" s="35" t="s">
        <v>216</v>
      </c>
      <c r="O160" s="33"/>
      <c r="P160" s="33"/>
      <c r="Q160" s="56">
        <v>244</v>
      </c>
      <c r="R160" s="35"/>
      <c r="S160" s="33"/>
      <c r="T160" s="33"/>
      <c r="U160" s="56" t="s">
        <v>317</v>
      </c>
      <c r="V160" s="35" t="s">
        <v>216</v>
      </c>
      <c r="W160" s="33"/>
      <c r="X160" s="33"/>
      <c r="Y160" s="56">
        <v>301</v>
      </c>
      <c r="Z160" s="35"/>
      <c r="AA160" s="33"/>
      <c r="AB160" s="33"/>
      <c r="AC160" s="56">
        <v>592</v>
      </c>
      <c r="AD160" s="35"/>
      <c r="AE160" s="33"/>
      <c r="AF160" s="33"/>
      <c r="AG160" s="34">
        <v>1200</v>
      </c>
      <c r="AH160" s="35"/>
    </row>
    <row r="161" spans="1:34" x14ac:dyDescent="0.25">
      <c r="A161" s="17"/>
      <c r="B161" s="38"/>
      <c r="C161" s="38"/>
      <c r="D161" s="29"/>
      <c r="E161" s="39"/>
      <c r="F161" s="31"/>
      <c r="G161" s="38"/>
      <c r="H161" s="29"/>
      <c r="I161" s="39"/>
      <c r="J161" s="31"/>
      <c r="K161" s="38"/>
      <c r="L161" s="29"/>
      <c r="M161" s="39"/>
      <c r="N161" s="31"/>
      <c r="O161" s="38"/>
      <c r="P161" s="29"/>
      <c r="Q161" s="39"/>
      <c r="R161" s="31"/>
      <c r="S161" s="38"/>
      <c r="T161" s="29"/>
      <c r="U161" s="39"/>
      <c r="V161" s="31"/>
      <c r="W161" s="38"/>
      <c r="X161" s="29"/>
      <c r="Y161" s="39"/>
      <c r="Z161" s="31"/>
      <c r="AA161" s="38"/>
      <c r="AB161" s="29"/>
      <c r="AC161" s="39"/>
      <c r="AD161" s="31"/>
      <c r="AE161" s="38"/>
      <c r="AF161" s="29"/>
      <c r="AG161" s="39"/>
      <c r="AH161" s="31"/>
    </row>
    <row r="162" spans="1:34" x14ac:dyDescent="0.25">
      <c r="A162" s="17"/>
      <c r="B162" s="33" t="s">
        <v>286</v>
      </c>
      <c r="C162" s="33"/>
      <c r="D162" s="33"/>
      <c r="E162" s="56" t="s">
        <v>318</v>
      </c>
      <c r="F162" s="35" t="s">
        <v>216</v>
      </c>
      <c r="G162" s="33"/>
      <c r="H162" s="33"/>
      <c r="I162" s="56" t="s">
        <v>319</v>
      </c>
      <c r="J162" s="35" t="s">
        <v>216</v>
      </c>
      <c r="K162" s="33"/>
      <c r="L162" s="33"/>
      <c r="M162" s="56" t="s">
        <v>306</v>
      </c>
      <c r="N162" s="35" t="s">
        <v>216</v>
      </c>
      <c r="O162" s="33"/>
      <c r="P162" s="33"/>
      <c r="Q162" s="56" t="s">
        <v>320</v>
      </c>
      <c r="R162" s="35" t="s">
        <v>216</v>
      </c>
      <c r="S162" s="33"/>
      <c r="T162" s="33"/>
      <c r="U162" s="56" t="s">
        <v>321</v>
      </c>
      <c r="V162" s="35" t="s">
        <v>216</v>
      </c>
      <c r="W162" s="33"/>
      <c r="X162" s="33"/>
      <c r="Y162" s="56" t="s">
        <v>322</v>
      </c>
      <c r="Z162" s="35" t="s">
        <v>216</v>
      </c>
      <c r="AA162" s="33"/>
      <c r="AB162" s="33"/>
      <c r="AC162" s="56" t="s">
        <v>240</v>
      </c>
      <c r="AD162" s="35"/>
      <c r="AE162" s="33"/>
      <c r="AF162" s="33"/>
      <c r="AG162" s="56" t="s">
        <v>323</v>
      </c>
      <c r="AH162" s="35" t="s">
        <v>216</v>
      </c>
    </row>
    <row r="163" spans="1:34" ht="15.75" thickBot="1" x14ac:dyDescent="0.3">
      <c r="A163" s="17"/>
      <c r="B163" s="29" t="s">
        <v>290</v>
      </c>
      <c r="C163" s="29"/>
      <c r="D163" s="61"/>
      <c r="E163" s="62">
        <v>377</v>
      </c>
      <c r="F163" s="31"/>
      <c r="G163" s="29"/>
      <c r="H163" s="61"/>
      <c r="I163" s="62">
        <v>51</v>
      </c>
      <c r="J163" s="31"/>
      <c r="K163" s="29"/>
      <c r="L163" s="61"/>
      <c r="M163" s="62">
        <v>3</v>
      </c>
      <c r="N163" s="31"/>
      <c r="O163" s="29"/>
      <c r="P163" s="61"/>
      <c r="Q163" s="62">
        <v>157</v>
      </c>
      <c r="R163" s="31"/>
      <c r="S163" s="29"/>
      <c r="T163" s="61"/>
      <c r="U163" s="62">
        <v>45</v>
      </c>
      <c r="V163" s="31"/>
      <c r="W163" s="29"/>
      <c r="X163" s="61"/>
      <c r="Y163" s="62">
        <v>184</v>
      </c>
      <c r="Z163" s="31"/>
      <c r="AA163" s="29"/>
      <c r="AB163" s="61"/>
      <c r="AC163" s="62" t="s">
        <v>240</v>
      </c>
      <c r="AD163" s="31"/>
      <c r="AE163" s="29"/>
      <c r="AF163" s="61"/>
      <c r="AG163" s="62">
        <v>817</v>
      </c>
      <c r="AH163" s="31"/>
    </row>
    <row r="164" spans="1:34" ht="16.5" thickTop="1" thickBot="1" x14ac:dyDescent="0.3">
      <c r="A164" s="17"/>
      <c r="B164" s="71" t="s">
        <v>291</v>
      </c>
      <c r="C164" s="33"/>
      <c r="D164" s="36"/>
      <c r="E164" s="51">
        <v>209</v>
      </c>
      <c r="F164" s="35"/>
      <c r="G164" s="33"/>
      <c r="H164" s="36"/>
      <c r="I164" s="51">
        <v>34</v>
      </c>
      <c r="J164" s="35"/>
      <c r="K164" s="33"/>
      <c r="L164" s="36"/>
      <c r="M164" s="51">
        <v>2</v>
      </c>
      <c r="N164" s="35"/>
      <c r="O164" s="33"/>
      <c r="P164" s="36"/>
      <c r="Q164" s="51" t="s">
        <v>324</v>
      </c>
      <c r="R164" s="35" t="s">
        <v>216</v>
      </c>
      <c r="S164" s="33"/>
      <c r="T164" s="36"/>
      <c r="U164" s="51" t="s">
        <v>325</v>
      </c>
      <c r="V164" s="35" t="s">
        <v>216</v>
      </c>
      <c r="W164" s="33"/>
      <c r="X164" s="36"/>
      <c r="Y164" s="51" t="s">
        <v>326</v>
      </c>
      <c r="Z164" s="35" t="s">
        <v>216</v>
      </c>
      <c r="AA164" s="33"/>
      <c r="AB164" s="36"/>
      <c r="AC164" s="51" t="s">
        <v>240</v>
      </c>
      <c r="AD164" s="35"/>
      <c r="AE164" s="33"/>
      <c r="AF164" s="36"/>
      <c r="AG164" s="51" t="s">
        <v>327</v>
      </c>
      <c r="AH164" s="35" t="s">
        <v>216</v>
      </c>
    </row>
    <row r="165" spans="1:34" ht="16.5" thickTop="1" thickBot="1" x14ac:dyDescent="0.3">
      <c r="A165" s="17"/>
      <c r="B165" s="72" t="s">
        <v>328</v>
      </c>
      <c r="C165" s="29"/>
      <c r="D165" s="57"/>
      <c r="E165" s="58">
        <v>3199</v>
      </c>
      <c r="F165" s="31"/>
      <c r="G165" s="29"/>
      <c r="H165" s="57"/>
      <c r="I165" s="58">
        <v>2290</v>
      </c>
      <c r="J165" s="31"/>
      <c r="K165" s="29"/>
      <c r="L165" s="57"/>
      <c r="M165" s="67">
        <v>557</v>
      </c>
      <c r="N165" s="31"/>
      <c r="O165" s="29"/>
      <c r="P165" s="57"/>
      <c r="Q165" s="58">
        <v>1216</v>
      </c>
      <c r="R165" s="31"/>
      <c r="S165" s="29"/>
      <c r="T165" s="57"/>
      <c r="U165" s="67">
        <v>441</v>
      </c>
      <c r="V165" s="31"/>
      <c r="W165" s="29"/>
      <c r="X165" s="57"/>
      <c r="Y165" s="58">
        <v>1023</v>
      </c>
      <c r="Z165" s="31"/>
      <c r="AA165" s="29"/>
      <c r="AB165" s="57"/>
      <c r="AC165" s="67">
        <v>627</v>
      </c>
      <c r="AD165" s="31"/>
      <c r="AE165" s="29"/>
      <c r="AF165" s="57"/>
      <c r="AG165" s="58">
        <v>9353</v>
      </c>
      <c r="AH165" s="31"/>
    </row>
    <row r="166" spans="1:34" ht="15.75" thickTop="1" x14ac:dyDescent="0.25">
      <c r="A166" s="17"/>
      <c r="B166" s="33" t="s">
        <v>296</v>
      </c>
      <c r="C166" s="40"/>
      <c r="D166" s="33"/>
      <c r="E166" s="56"/>
      <c r="F166" s="35"/>
      <c r="G166" s="40"/>
      <c r="H166" s="33"/>
      <c r="I166" s="56"/>
      <c r="J166" s="35"/>
      <c r="K166" s="40"/>
      <c r="L166" s="33"/>
      <c r="M166" s="56"/>
      <c r="N166" s="35"/>
      <c r="O166" s="40"/>
      <c r="P166" s="33"/>
      <c r="Q166" s="56"/>
      <c r="R166" s="35"/>
      <c r="S166" s="40"/>
      <c r="T166" s="33"/>
      <c r="U166" s="56"/>
      <c r="V166" s="35"/>
      <c r="W166" s="40"/>
      <c r="X166" s="33"/>
      <c r="Y166" s="56"/>
      <c r="Z166" s="35"/>
      <c r="AA166" s="40"/>
      <c r="AB166" s="33"/>
      <c r="AC166" s="56"/>
      <c r="AD166" s="35"/>
      <c r="AE166" s="40"/>
      <c r="AF166" s="33"/>
      <c r="AG166" s="56"/>
      <c r="AH166" s="35"/>
    </row>
    <row r="167" spans="1:34" ht="26.25" x14ac:dyDescent="0.25">
      <c r="A167" s="17"/>
      <c r="B167" s="28" t="s">
        <v>297</v>
      </c>
      <c r="C167" s="29"/>
      <c r="D167" s="29"/>
      <c r="E167" s="39">
        <v>83</v>
      </c>
      <c r="F167" s="31"/>
      <c r="G167" s="29"/>
      <c r="H167" s="29"/>
      <c r="I167" s="39">
        <v>63</v>
      </c>
      <c r="J167" s="31"/>
      <c r="K167" s="29"/>
      <c r="L167" s="29"/>
      <c r="M167" s="39" t="s">
        <v>240</v>
      </c>
      <c r="N167" s="31"/>
      <c r="O167" s="29"/>
      <c r="P167" s="29"/>
      <c r="Q167" s="39">
        <v>701</v>
      </c>
      <c r="R167" s="31"/>
      <c r="S167" s="29"/>
      <c r="T167" s="29"/>
      <c r="U167" s="39">
        <v>254</v>
      </c>
      <c r="V167" s="31"/>
      <c r="W167" s="29"/>
      <c r="X167" s="29"/>
      <c r="Y167" s="39">
        <v>24</v>
      </c>
      <c r="Z167" s="31"/>
      <c r="AA167" s="29"/>
      <c r="AB167" s="29"/>
      <c r="AC167" s="39" t="s">
        <v>240</v>
      </c>
      <c r="AD167" s="31"/>
      <c r="AE167" s="29"/>
      <c r="AF167" s="29"/>
      <c r="AG167" s="30">
        <v>1125</v>
      </c>
      <c r="AH167" s="31"/>
    </row>
    <row r="168" spans="1:34" ht="27" thickBot="1" x14ac:dyDescent="0.3">
      <c r="A168" s="17"/>
      <c r="B168" s="32" t="s">
        <v>298</v>
      </c>
      <c r="C168" s="33"/>
      <c r="D168" s="36"/>
      <c r="E168" s="37">
        <v>3116</v>
      </c>
      <c r="F168" s="35"/>
      <c r="G168" s="33"/>
      <c r="H168" s="36"/>
      <c r="I168" s="37">
        <v>2227</v>
      </c>
      <c r="J168" s="35"/>
      <c r="K168" s="33"/>
      <c r="L168" s="36"/>
      <c r="M168" s="51">
        <v>557</v>
      </c>
      <c r="N168" s="35"/>
      <c r="O168" s="33"/>
      <c r="P168" s="36"/>
      <c r="Q168" s="51">
        <v>515</v>
      </c>
      <c r="R168" s="35"/>
      <c r="S168" s="33"/>
      <c r="T168" s="36"/>
      <c r="U168" s="51">
        <v>187</v>
      </c>
      <c r="V168" s="35"/>
      <c r="W168" s="33"/>
      <c r="X168" s="36"/>
      <c r="Y168" s="51">
        <v>999</v>
      </c>
      <c r="Z168" s="35"/>
      <c r="AA168" s="33"/>
      <c r="AB168" s="36"/>
      <c r="AC168" s="51">
        <v>627</v>
      </c>
      <c r="AD168" s="35"/>
      <c r="AE168" s="33"/>
      <c r="AF168" s="36"/>
      <c r="AG168" s="37">
        <v>8228</v>
      </c>
      <c r="AH168" s="35"/>
    </row>
    <row r="169" spans="1:34" ht="16.5" thickTop="1" thickBot="1" x14ac:dyDescent="0.3">
      <c r="A169" s="17"/>
      <c r="B169" s="29" t="s">
        <v>279</v>
      </c>
      <c r="C169" s="29"/>
      <c r="D169" s="57" t="s">
        <v>208</v>
      </c>
      <c r="E169" s="58">
        <v>3199</v>
      </c>
      <c r="F169" s="31"/>
      <c r="G169" s="29"/>
      <c r="H169" s="57" t="s">
        <v>208</v>
      </c>
      <c r="I169" s="58">
        <v>2290</v>
      </c>
      <c r="J169" s="31"/>
      <c r="K169" s="29"/>
      <c r="L169" s="57" t="s">
        <v>208</v>
      </c>
      <c r="M169" s="67">
        <v>557</v>
      </c>
      <c r="N169" s="31"/>
      <c r="O169" s="29"/>
      <c r="P169" s="57" t="s">
        <v>208</v>
      </c>
      <c r="Q169" s="58">
        <v>1216</v>
      </c>
      <c r="R169" s="31"/>
      <c r="S169" s="29"/>
      <c r="T169" s="57" t="s">
        <v>208</v>
      </c>
      <c r="U169" s="67">
        <v>441</v>
      </c>
      <c r="V169" s="31"/>
      <c r="W169" s="29"/>
      <c r="X169" s="57" t="s">
        <v>208</v>
      </c>
      <c r="Y169" s="58">
        <v>1023</v>
      </c>
      <c r="Z169" s="31"/>
      <c r="AA169" s="29"/>
      <c r="AB169" s="57" t="s">
        <v>208</v>
      </c>
      <c r="AC169" s="67">
        <v>627</v>
      </c>
      <c r="AD169" s="31"/>
      <c r="AE169" s="29"/>
      <c r="AF169" s="57" t="s">
        <v>208</v>
      </c>
      <c r="AG169" s="58">
        <v>9353</v>
      </c>
      <c r="AH169" s="31"/>
    </row>
    <row r="170" spans="1:34" ht="15.75" thickTop="1" x14ac:dyDescent="0.25">
      <c r="A170" s="17"/>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16"/>
      <c r="AF170" s="16"/>
      <c r="AG170" s="16"/>
      <c r="AH170" s="16"/>
    </row>
    <row r="171" spans="1:34" x14ac:dyDescent="0.25">
      <c r="A171" s="17"/>
      <c r="B171" s="18" t="s">
        <v>329</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c r="AH171" s="18"/>
    </row>
    <row r="172" spans="1:34" x14ac:dyDescent="0.25">
      <c r="A172" s="17"/>
      <c r="B172" s="18"/>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c r="AE172" s="18"/>
      <c r="AF172" s="18"/>
      <c r="AG172" s="18"/>
      <c r="AH172" s="18"/>
    </row>
    <row r="173" spans="1:34" ht="15.75" thickBot="1" x14ac:dyDescent="0.3">
      <c r="A173" s="17"/>
      <c r="B173" s="22" t="s">
        <v>204</v>
      </c>
      <c r="C173" s="23"/>
      <c r="D173" s="47" t="s">
        <v>207</v>
      </c>
      <c r="E173" s="47"/>
      <c r="F173" s="25"/>
      <c r="G173" s="23"/>
      <c r="H173" s="47" t="s">
        <v>209</v>
      </c>
      <c r="I173" s="47"/>
      <c r="J173" s="25"/>
      <c r="K173" s="23"/>
      <c r="L173" s="47" t="s">
        <v>210</v>
      </c>
      <c r="M173" s="47"/>
      <c r="N173" s="25"/>
      <c r="O173" s="23"/>
      <c r="P173" s="47" t="s">
        <v>211</v>
      </c>
      <c r="Q173" s="47"/>
      <c r="R173" s="25"/>
      <c r="S173" s="23"/>
      <c r="T173" s="47" t="s">
        <v>212</v>
      </c>
      <c r="U173" s="47"/>
      <c r="V173" s="25"/>
      <c r="W173" s="23"/>
      <c r="X173" s="47" t="s">
        <v>213</v>
      </c>
      <c r="Y173" s="47"/>
      <c r="Z173" s="25"/>
      <c r="AA173" s="23"/>
      <c r="AB173" s="47" t="s">
        <v>133</v>
      </c>
      <c r="AC173" s="47"/>
      <c r="AD173" s="25"/>
    </row>
    <row r="174" spans="1:34" ht="15.75" thickTop="1" x14ac:dyDescent="0.25">
      <c r="A174" s="17"/>
      <c r="B174" s="76">
        <v>41729</v>
      </c>
      <c r="C174" s="76"/>
      <c r="D174" s="76"/>
      <c r="E174" s="76"/>
      <c r="F174" s="76"/>
      <c r="G174" s="76"/>
      <c r="H174" s="76"/>
      <c r="I174" s="76"/>
      <c r="J174" s="76"/>
      <c r="K174" s="76"/>
      <c r="L174" s="76"/>
      <c r="M174" s="76"/>
      <c r="N174" s="76"/>
      <c r="O174" s="76"/>
      <c r="P174" s="76"/>
      <c r="Q174" s="76"/>
      <c r="R174" s="76"/>
      <c r="S174" s="76"/>
      <c r="T174" s="76"/>
      <c r="U174" s="76"/>
      <c r="V174" s="76"/>
      <c r="W174" s="76"/>
      <c r="X174" s="76"/>
      <c r="Y174" s="76"/>
      <c r="Z174" s="76"/>
      <c r="AA174" s="76"/>
      <c r="AB174" s="76"/>
      <c r="AC174" s="76"/>
      <c r="AD174" s="25"/>
    </row>
    <row r="175" spans="1:34" x14ac:dyDescent="0.25">
      <c r="A175" s="17"/>
      <c r="B175" s="72" t="s">
        <v>297</v>
      </c>
      <c r="C175" s="29"/>
      <c r="D175" s="29" t="s">
        <v>208</v>
      </c>
      <c r="E175" s="30">
        <v>4502</v>
      </c>
      <c r="F175" s="31"/>
      <c r="G175" s="29"/>
      <c r="H175" s="29" t="s">
        <v>208</v>
      </c>
      <c r="I175" s="30">
        <v>3692</v>
      </c>
      <c r="J175" s="31"/>
      <c r="K175" s="29"/>
      <c r="L175" s="29" t="s">
        <v>208</v>
      </c>
      <c r="M175" s="30">
        <v>1029</v>
      </c>
      <c r="N175" s="31"/>
      <c r="O175" s="29"/>
      <c r="P175" s="29" t="s">
        <v>208</v>
      </c>
      <c r="Q175" s="30">
        <v>5394</v>
      </c>
      <c r="R175" s="31"/>
      <c r="S175" s="29"/>
      <c r="T175" s="29" t="s">
        <v>208</v>
      </c>
      <c r="U175" s="39">
        <v>931</v>
      </c>
      <c r="V175" s="31"/>
      <c r="W175" s="29"/>
      <c r="X175" s="29" t="s">
        <v>208</v>
      </c>
      <c r="Y175" s="30">
        <v>1674</v>
      </c>
      <c r="Z175" s="31"/>
      <c r="AA175" s="29"/>
      <c r="AB175" s="29" t="s">
        <v>208</v>
      </c>
      <c r="AC175" s="30">
        <v>17222</v>
      </c>
      <c r="AD175" s="31"/>
    </row>
    <row r="176" spans="1:34" ht="15.75" thickBot="1" x14ac:dyDescent="0.3">
      <c r="A176" s="17"/>
      <c r="B176" s="71" t="s">
        <v>298</v>
      </c>
      <c r="C176" s="33"/>
      <c r="D176" s="36"/>
      <c r="E176" s="37">
        <v>108276</v>
      </c>
      <c r="F176" s="35"/>
      <c r="G176" s="33"/>
      <c r="H176" s="36"/>
      <c r="I176" s="37">
        <v>240253</v>
      </c>
      <c r="J176" s="35"/>
      <c r="K176" s="33"/>
      <c r="L176" s="36"/>
      <c r="M176" s="37">
        <v>39897</v>
      </c>
      <c r="N176" s="35"/>
      <c r="O176" s="33"/>
      <c r="P176" s="36"/>
      <c r="Q176" s="37">
        <v>47361</v>
      </c>
      <c r="R176" s="35"/>
      <c r="S176" s="33"/>
      <c r="T176" s="36"/>
      <c r="U176" s="37">
        <v>8456</v>
      </c>
      <c r="V176" s="35"/>
      <c r="W176" s="33"/>
      <c r="X176" s="36"/>
      <c r="Y176" s="37">
        <v>51106</v>
      </c>
      <c r="Z176" s="35"/>
      <c r="AA176" s="33"/>
      <c r="AB176" s="36"/>
      <c r="AC176" s="37">
        <v>495349</v>
      </c>
      <c r="AD176" s="35"/>
    </row>
    <row r="177" spans="1:30" ht="16.5" thickTop="1" thickBot="1" x14ac:dyDescent="0.3">
      <c r="A177" s="17"/>
      <c r="B177" s="29" t="s">
        <v>328</v>
      </c>
      <c r="C177" s="29"/>
      <c r="D177" s="57" t="s">
        <v>208</v>
      </c>
      <c r="E177" s="58">
        <v>112778</v>
      </c>
      <c r="F177" s="31"/>
      <c r="G177" s="29"/>
      <c r="H177" s="57" t="s">
        <v>208</v>
      </c>
      <c r="I177" s="58">
        <v>243945</v>
      </c>
      <c r="J177" s="31"/>
      <c r="K177" s="29"/>
      <c r="L177" s="57" t="s">
        <v>208</v>
      </c>
      <c r="M177" s="58">
        <v>40926</v>
      </c>
      <c r="N177" s="31"/>
      <c r="O177" s="29"/>
      <c r="P177" s="57" t="s">
        <v>208</v>
      </c>
      <c r="Q177" s="58">
        <v>52755</v>
      </c>
      <c r="R177" s="31"/>
      <c r="S177" s="29"/>
      <c r="T177" s="57" t="s">
        <v>208</v>
      </c>
      <c r="U177" s="58">
        <v>9387</v>
      </c>
      <c r="V177" s="31"/>
      <c r="W177" s="29"/>
      <c r="X177" s="57" t="s">
        <v>208</v>
      </c>
      <c r="Y177" s="58">
        <v>52780</v>
      </c>
      <c r="Z177" s="31"/>
      <c r="AA177" s="29"/>
      <c r="AB177" s="57" t="s">
        <v>208</v>
      </c>
      <c r="AC177" s="58">
        <v>512571</v>
      </c>
      <c r="AD177" s="31"/>
    </row>
    <row r="178" spans="1:30" ht="15.75" thickTop="1" x14ac:dyDescent="0.25">
      <c r="A178" s="17"/>
      <c r="B178" s="40"/>
      <c r="C178" s="40"/>
      <c r="D178" s="33"/>
      <c r="E178" s="56"/>
      <c r="F178" s="35"/>
      <c r="G178" s="40"/>
      <c r="H178" s="33"/>
      <c r="I178" s="56"/>
      <c r="J178" s="35"/>
      <c r="K178" s="40"/>
      <c r="L178" s="33"/>
      <c r="M178" s="56"/>
      <c r="N178" s="35"/>
      <c r="O178" s="40"/>
      <c r="P178" s="33"/>
      <c r="Q178" s="56"/>
      <c r="R178" s="35"/>
      <c r="S178" s="40"/>
      <c r="T178" s="33"/>
      <c r="U178" s="56"/>
      <c r="V178" s="35"/>
      <c r="W178" s="40"/>
      <c r="X178" s="33"/>
      <c r="Y178" s="56"/>
      <c r="Z178" s="35"/>
      <c r="AA178" s="40"/>
      <c r="AB178" s="33"/>
      <c r="AC178" s="56"/>
      <c r="AD178" s="35"/>
    </row>
    <row r="179" spans="1:30" x14ac:dyDescent="0.25">
      <c r="A179" s="17"/>
      <c r="B179" s="77">
        <v>41364</v>
      </c>
      <c r="C179" s="77"/>
      <c r="D179" s="77"/>
      <c r="E179" s="77"/>
      <c r="F179" s="77"/>
      <c r="G179" s="77"/>
      <c r="H179" s="77"/>
      <c r="I179" s="77"/>
      <c r="J179" s="77"/>
      <c r="K179" s="77"/>
      <c r="L179" s="77"/>
      <c r="M179" s="77"/>
      <c r="N179" s="77"/>
      <c r="O179" s="77"/>
      <c r="P179" s="77"/>
      <c r="Q179" s="77"/>
      <c r="R179" s="77"/>
      <c r="S179" s="77"/>
      <c r="T179" s="77"/>
      <c r="U179" s="77"/>
      <c r="V179" s="77"/>
      <c r="W179" s="77"/>
      <c r="X179" s="77"/>
      <c r="Y179" s="77"/>
      <c r="Z179" s="77"/>
      <c r="AA179" s="77"/>
      <c r="AB179" s="77"/>
      <c r="AC179" s="77"/>
      <c r="AD179" s="74"/>
    </row>
    <row r="180" spans="1:30" x14ac:dyDescent="0.25">
      <c r="A180" s="17"/>
      <c r="B180" s="33" t="s">
        <v>297</v>
      </c>
      <c r="C180" s="33"/>
      <c r="D180" s="33" t="s">
        <v>208</v>
      </c>
      <c r="E180" s="34">
        <v>3410</v>
      </c>
      <c r="F180" s="35"/>
      <c r="G180" s="33"/>
      <c r="H180" s="33" t="s">
        <v>208</v>
      </c>
      <c r="I180" s="34">
        <v>2993</v>
      </c>
      <c r="J180" s="35"/>
      <c r="K180" s="33"/>
      <c r="L180" s="33" t="s">
        <v>208</v>
      </c>
      <c r="M180" s="56" t="s">
        <v>240</v>
      </c>
      <c r="N180" s="35"/>
      <c r="O180" s="33"/>
      <c r="P180" s="33" t="s">
        <v>208</v>
      </c>
      <c r="Q180" s="34">
        <v>4654</v>
      </c>
      <c r="R180" s="35"/>
      <c r="S180" s="33"/>
      <c r="T180" s="33" t="s">
        <v>208</v>
      </c>
      <c r="U180" s="34">
        <v>1091</v>
      </c>
      <c r="V180" s="35"/>
      <c r="W180" s="33"/>
      <c r="X180" s="33" t="s">
        <v>208</v>
      </c>
      <c r="Y180" s="56">
        <v>968</v>
      </c>
      <c r="Z180" s="35"/>
      <c r="AA180" s="33"/>
      <c r="AB180" s="33" t="s">
        <v>208</v>
      </c>
      <c r="AC180" s="34">
        <v>13116</v>
      </c>
      <c r="AD180" s="35"/>
    </row>
    <row r="181" spans="1:30" ht="15.75" thickBot="1" x14ac:dyDescent="0.3">
      <c r="A181" s="17"/>
      <c r="B181" s="29" t="s">
        <v>298</v>
      </c>
      <c r="C181" s="29"/>
      <c r="D181" s="61"/>
      <c r="E181" s="63">
        <v>90843</v>
      </c>
      <c r="F181" s="31"/>
      <c r="G181" s="29"/>
      <c r="H181" s="61"/>
      <c r="I181" s="63">
        <v>193088</v>
      </c>
      <c r="J181" s="31"/>
      <c r="K181" s="29"/>
      <c r="L181" s="61"/>
      <c r="M181" s="63">
        <v>40012</v>
      </c>
      <c r="N181" s="31"/>
      <c r="O181" s="29"/>
      <c r="P181" s="61"/>
      <c r="Q181" s="63">
        <v>47106</v>
      </c>
      <c r="R181" s="31"/>
      <c r="S181" s="29"/>
      <c r="T181" s="61"/>
      <c r="U181" s="63">
        <v>6893</v>
      </c>
      <c r="V181" s="31"/>
      <c r="W181" s="29"/>
      <c r="X181" s="61"/>
      <c r="Y181" s="63">
        <v>56585</v>
      </c>
      <c r="Z181" s="31"/>
      <c r="AA181" s="29"/>
      <c r="AB181" s="61"/>
      <c r="AC181" s="63">
        <v>434527</v>
      </c>
      <c r="AD181" s="31"/>
    </row>
    <row r="182" spans="1:30" ht="16.5" thickTop="1" thickBot="1" x14ac:dyDescent="0.3">
      <c r="A182" s="17"/>
      <c r="B182" s="33" t="s">
        <v>328</v>
      </c>
      <c r="C182" s="33"/>
      <c r="D182" s="42" t="s">
        <v>208</v>
      </c>
      <c r="E182" s="43">
        <v>94253</v>
      </c>
      <c r="F182" s="35"/>
      <c r="G182" s="33"/>
      <c r="H182" s="42" t="s">
        <v>208</v>
      </c>
      <c r="I182" s="43">
        <v>196081</v>
      </c>
      <c r="J182" s="35"/>
      <c r="K182" s="33"/>
      <c r="L182" s="42" t="s">
        <v>208</v>
      </c>
      <c r="M182" s="43">
        <v>40012</v>
      </c>
      <c r="N182" s="35"/>
      <c r="O182" s="33"/>
      <c r="P182" s="42" t="s">
        <v>208</v>
      </c>
      <c r="Q182" s="43">
        <v>51760</v>
      </c>
      <c r="R182" s="35"/>
      <c r="S182" s="33"/>
      <c r="T182" s="42" t="s">
        <v>208</v>
      </c>
      <c r="U182" s="43">
        <v>7984</v>
      </c>
      <c r="V182" s="35"/>
      <c r="W182" s="33"/>
      <c r="X182" s="42" t="s">
        <v>208</v>
      </c>
      <c r="Y182" s="43">
        <v>57553</v>
      </c>
      <c r="Z182" s="35"/>
      <c r="AA182" s="33"/>
      <c r="AB182" s="42" t="s">
        <v>208</v>
      </c>
      <c r="AC182" s="43">
        <v>447643</v>
      </c>
      <c r="AD182" s="35"/>
    </row>
    <row r="183" spans="1:30" ht="15.75" thickTop="1" x14ac:dyDescent="0.25">
      <c r="A183" s="17"/>
      <c r="B183" s="38"/>
      <c r="C183" s="38"/>
      <c r="D183" s="29"/>
      <c r="E183" s="39"/>
      <c r="F183" s="31"/>
      <c r="G183" s="38"/>
      <c r="H183" s="29"/>
      <c r="I183" s="39"/>
      <c r="J183" s="31"/>
      <c r="K183" s="38"/>
      <c r="L183" s="29"/>
      <c r="M183" s="39"/>
      <c r="N183" s="31"/>
      <c r="O183" s="38"/>
      <c r="P183" s="29"/>
      <c r="Q183" s="39"/>
      <c r="R183" s="31"/>
      <c r="S183" s="38"/>
      <c r="T183" s="29"/>
      <c r="U183" s="39"/>
      <c r="V183" s="31"/>
      <c r="W183" s="38"/>
      <c r="X183" s="29"/>
      <c r="Y183" s="39"/>
      <c r="Z183" s="31"/>
      <c r="AA183" s="38"/>
      <c r="AB183" s="29"/>
      <c r="AC183" s="39"/>
      <c r="AD183" s="31"/>
    </row>
    <row r="184" spans="1:30" x14ac:dyDescent="0.25">
      <c r="A184" s="17"/>
      <c r="B184" s="78">
        <v>41639</v>
      </c>
      <c r="C184" s="78"/>
      <c r="D184" s="78"/>
      <c r="E184" s="78"/>
      <c r="F184" s="78"/>
      <c r="G184" s="78"/>
      <c r="H184" s="78"/>
      <c r="I184" s="78"/>
      <c r="J184" s="78"/>
      <c r="K184" s="78"/>
      <c r="L184" s="78"/>
      <c r="M184" s="78"/>
      <c r="N184" s="78"/>
      <c r="O184" s="78"/>
      <c r="P184" s="78"/>
      <c r="Q184" s="78"/>
      <c r="R184" s="78"/>
      <c r="S184" s="78"/>
      <c r="T184" s="78"/>
      <c r="U184" s="78"/>
      <c r="V184" s="78"/>
      <c r="W184" s="78"/>
      <c r="X184" s="78"/>
      <c r="Y184" s="78"/>
      <c r="Z184" s="78"/>
      <c r="AA184" s="78"/>
      <c r="AB184" s="78"/>
      <c r="AC184" s="78"/>
      <c r="AD184" s="75"/>
    </row>
    <row r="185" spans="1:30" x14ac:dyDescent="0.25">
      <c r="A185" s="17"/>
      <c r="B185" s="29" t="s">
        <v>297</v>
      </c>
      <c r="C185" s="29"/>
      <c r="D185" s="29" t="s">
        <v>208</v>
      </c>
      <c r="E185" s="30">
        <v>5666</v>
      </c>
      <c r="F185" s="31"/>
      <c r="G185" s="29"/>
      <c r="H185" s="29" t="s">
        <v>208</v>
      </c>
      <c r="I185" s="30">
        <v>3729</v>
      </c>
      <c r="J185" s="31"/>
      <c r="K185" s="29"/>
      <c r="L185" s="29" t="s">
        <v>208</v>
      </c>
      <c r="M185" s="30">
        <v>1591</v>
      </c>
      <c r="N185" s="31"/>
      <c r="O185" s="29"/>
      <c r="P185" s="29" t="s">
        <v>208</v>
      </c>
      <c r="Q185" s="30">
        <v>5575</v>
      </c>
      <c r="R185" s="31"/>
      <c r="S185" s="29"/>
      <c r="T185" s="29" t="s">
        <v>208</v>
      </c>
      <c r="U185" s="39">
        <v>943</v>
      </c>
      <c r="V185" s="31"/>
      <c r="W185" s="29"/>
      <c r="X185" s="29" t="s">
        <v>208</v>
      </c>
      <c r="Y185" s="30">
        <v>1253</v>
      </c>
      <c r="Z185" s="31"/>
      <c r="AA185" s="29"/>
      <c r="AB185" s="29" t="s">
        <v>208</v>
      </c>
      <c r="AC185" s="30">
        <v>18757</v>
      </c>
      <c r="AD185" s="31"/>
    </row>
    <row r="186" spans="1:30" ht="15.75" thickBot="1" x14ac:dyDescent="0.3">
      <c r="A186" s="17"/>
      <c r="B186" s="33" t="s">
        <v>298</v>
      </c>
      <c r="C186" s="33"/>
      <c r="D186" s="42"/>
      <c r="E186" s="43">
        <v>104978</v>
      </c>
      <c r="F186" s="35"/>
      <c r="G186" s="33"/>
      <c r="H186" s="42"/>
      <c r="I186" s="43">
        <v>231567</v>
      </c>
      <c r="J186" s="35"/>
      <c r="K186" s="33"/>
      <c r="L186" s="42"/>
      <c r="M186" s="43">
        <v>50139</v>
      </c>
      <c r="N186" s="35"/>
      <c r="O186" s="33"/>
      <c r="P186" s="42"/>
      <c r="Q186" s="43">
        <v>47234</v>
      </c>
      <c r="R186" s="35"/>
      <c r="S186" s="33"/>
      <c r="T186" s="42"/>
      <c r="U186" s="43">
        <v>9501</v>
      </c>
      <c r="V186" s="35"/>
      <c r="W186" s="33"/>
      <c r="X186" s="42"/>
      <c r="Y186" s="43">
        <v>52826</v>
      </c>
      <c r="Z186" s="35"/>
      <c r="AA186" s="33"/>
      <c r="AB186" s="42"/>
      <c r="AC186" s="43">
        <v>496245</v>
      </c>
      <c r="AD186" s="35"/>
    </row>
    <row r="187" spans="1:30" ht="16.5" thickTop="1" thickBot="1" x14ac:dyDescent="0.3">
      <c r="A187" s="17"/>
      <c r="B187" s="29" t="s">
        <v>328</v>
      </c>
      <c r="C187" s="29"/>
      <c r="D187" s="57" t="s">
        <v>208</v>
      </c>
      <c r="E187" s="58">
        <v>110644</v>
      </c>
      <c r="F187" s="31"/>
      <c r="G187" s="29"/>
      <c r="H187" s="57" t="s">
        <v>208</v>
      </c>
      <c r="I187" s="58">
        <v>235296</v>
      </c>
      <c r="J187" s="31"/>
      <c r="K187" s="29"/>
      <c r="L187" s="57" t="s">
        <v>208</v>
      </c>
      <c r="M187" s="58">
        <v>51730</v>
      </c>
      <c r="N187" s="31"/>
      <c r="O187" s="29"/>
      <c r="P187" s="57" t="s">
        <v>208</v>
      </c>
      <c r="Q187" s="58">
        <v>52809</v>
      </c>
      <c r="R187" s="31"/>
      <c r="S187" s="29"/>
      <c r="T187" s="57" t="s">
        <v>208</v>
      </c>
      <c r="U187" s="58">
        <v>10444</v>
      </c>
      <c r="V187" s="31"/>
      <c r="W187" s="29"/>
      <c r="X187" s="57" t="s">
        <v>208</v>
      </c>
      <c r="Y187" s="58">
        <v>54079</v>
      </c>
      <c r="Z187" s="31"/>
      <c r="AA187" s="29"/>
      <c r="AB187" s="57" t="s">
        <v>208</v>
      </c>
      <c r="AC187" s="58">
        <v>515002</v>
      </c>
      <c r="AD187" s="31"/>
    </row>
  </sheetData>
  <mergeCells count="158">
    <mergeCell ref="B155:AH155"/>
    <mergeCell ref="B156:AH156"/>
    <mergeCell ref="B170:AH170"/>
    <mergeCell ref="B171:AH171"/>
    <mergeCell ref="B172:AH172"/>
    <mergeCell ref="A103:A123"/>
    <mergeCell ref="B103:AH103"/>
    <mergeCell ref="B104:AH104"/>
    <mergeCell ref="B105:AH105"/>
    <mergeCell ref="A124:A187"/>
    <mergeCell ref="B124:AH124"/>
    <mergeCell ref="B125:AH125"/>
    <mergeCell ref="B126:AH126"/>
    <mergeCell ref="B140:AH140"/>
    <mergeCell ref="B154:AH154"/>
    <mergeCell ref="A78:A90"/>
    <mergeCell ref="B78:AH78"/>
    <mergeCell ref="B79:AH79"/>
    <mergeCell ref="B80:AH80"/>
    <mergeCell ref="A91:A102"/>
    <mergeCell ref="B91:AH91"/>
    <mergeCell ref="B92:AH92"/>
    <mergeCell ref="B93:AH93"/>
    <mergeCell ref="B98:AH98"/>
    <mergeCell ref="A36:A56"/>
    <mergeCell ref="B36:AH36"/>
    <mergeCell ref="B37:AH37"/>
    <mergeCell ref="B38:AH38"/>
    <mergeCell ref="A57:A77"/>
    <mergeCell ref="B57:AH57"/>
    <mergeCell ref="B58:AH58"/>
    <mergeCell ref="B59:AH59"/>
    <mergeCell ref="B5:AH5"/>
    <mergeCell ref="B6:AH6"/>
    <mergeCell ref="A22:A35"/>
    <mergeCell ref="B22:AH22"/>
    <mergeCell ref="B23:AH23"/>
    <mergeCell ref="B24:AH24"/>
    <mergeCell ref="AB173:AC173"/>
    <mergeCell ref="B174:AC174"/>
    <mergeCell ref="B179:AC179"/>
    <mergeCell ref="B184:AC184"/>
    <mergeCell ref="A1:A2"/>
    <mergeCell ref="B1:AH1"/>
    <mergeCell ref="B2:AH2"/>
    <mergeCell ref="B3:AH3"/>
    <mergeCell ref="A4:A21"/>
    <mergeCell ref="B4:AH4"/>
    <mergeCell ref="D173:E173"/>
    <mergeCell ref="H173:I173"/>
    <mergeCell ref="L173:M173"/>
    <mergeCell ref="P173:Q173"/>
    <mergeCell ref="T173:U173"/>
    <mergeCell ref="X173:Y173"/>
    <mergeCell ref="B157:AG157"/>
    <mergeCell ref="D158:E158"/>
    <mergeCell ref="H158:I158"/>
    <mergeCell ref="L158:M158"/>
    <mergeCell ref="P158:Q158"/>
    <mergeCell ref="T158:U158"/>
    <mergeCell ref="X158:Y158"/>
    <mergeCell ref="AB158:AC158"/>
    <mergeCell ref="AF158:AG158"/>
    <mergeCell ref="B141:AG141"/>
    <mergeCell ref="D142:E142"/>
    <mergeCell ref="H142:I142"/>
    <mergeCell ref="L142:M142"/>
    <mergeCell ref="P142:Q142"/>
    <mergeCell ref="T142:U142"/>
    <mergeCell ref="X142:Y142"/>
    <mergeCell ref="AB142:AC142"/>
    <mergeCell ref="AF142:AG142"/>
    <mergeCell ref="B127:AG127"/>
    <mergeCell ref="D128:E128"/>
    <mergeCell ref="H128:I128"/>
    <mergeCell ref="L128:M128"/>
    <mergeCell ref="P128:Q128"/>
    <mergeCell ref="T128:U128"/>
    <mergeCell ref="X128:Y128"/>
    <mergeCell ref="AB128:AC128"/>
    <mergeCell ref="AF128:AG128"/>
    <mergeCell ref="D107:E107"/>
    <mergeCell ref="H107:I107"/>
    <mergeCell ref="L107:M107"/>
    <mergeCell ref="P107:Q107"/>
    <mergeCell ref="T107:U107"/>
    <mergeCell ref="X107:Y107"/>
    <mergeCell ref="D106:E106"/>
    <mergeCell ref="H106:I106"/>
    <mergeCell ref="L106:M106"/>
    <mergeCell ref="P106:Q106"/>
    <mergeCell ref="T106:U106"/>
    <mergeCell ref="X106:Y106"/>
    <mergeCell ref="D94:M94"/>
    <mergeCell ref="D95:E95"/>
    <mergeCell ref="H95:I95"/>
    <mergeCell ref="L95:M95"/>
    <mergeCell ref="D99:M99"/>
    <mergeCell ref="D100:E100"/>
    <mergeCell ref="H100:I100"/>
    <mergeCell ref="L100:M100"/>
    <mergeCell ref="L81:Q81"/>
    <mergeCell ref="L82:Q82"/>
    <mergeCell ref="R81:R82"/>
    <mergeCell ref="D83:E83"/>
    <mergeCell ref="H83:I83"/>
    <mergeCell ref="L83:M83"/>
    <mergeCell ref="P83:Q83"/>
    <mergeCell ref="B81:B82"/>
    <mergeCell ref="C81:C82"/>
    <mergeCell ref="D81:I81"/>
    <mergeCell ref="D82:I82"/>
    <mergeCell ref="J81:J82"/>
    <mergeCell ref="K81:K82"/>
    <mergeCell ref="D60:E60"/>
    <mergeCell ref="H60:I60"/>
    <mergeCell ref="L60:M60"/>
    <mergeCell ref="P60:Q60"/>
    <mergeCell ref="T60:U60"/>
    <mergeCell ref="D61:E61"/>
    <mergeCell ref="H61:I61"/>
    <mergeCell ref="L61:M61"/>
    <mergeCell ref="P61:Q61"/>
    <mergeCell ref="T61:U61"/>
    <mergeCell ref="D40:E40"/>
    <mergeCell ref="H40:I40"/>
    <mergeCell ref="L40:M40"/>
    <mergeCell ref="P40:Q40"/>
    <mergeCell ref="T40:U40"/>
    <mergeCell ref="X40:Y40"/>
    <mergeCell ref="D39:E39"/>
    <mergeCell ref="H39:I39"/>
    <mergeCell ref="L39:M39"/>
    <mergeCell ref="P39:Q39"/>
    <mergeCell ref="T39:U39"/>
    <mergeCell ref="X39:Y39"/>
    <mergeCell ref="G25:G26"/>
    <mergeCell ref="H25:I25"/>
    <mergeCell ref="H26:I26"/>
    <mergeCell ref="J25:J26"/>
    <mergeCell ref="D27:E27"/>
    <mergeCell ref="H27:I27"/>
    <mergeCell ref="H7:I7"/>
    <mergeCell ref="H8:I8"/>
    <mergeCell ref="J7:J8"/>
    <mergeCell ref="D9:E9"/>
    <mergeCell ref="H9:I9"/>
    <mergeCell ref="B25:B26"/>
    <mergeCell ref="C25:C26"/>
    <mergeCell ref="D25:E25"/>
    <mergeCell ref="D26:E26"/>
    <mergeCell ref="F25:F26"/>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85546875" customWidth="1"/>
    <col min="4" max="4" width="3.140625" customWidth="1"/>
    <col min="5" max="5" width="9.140625" customWidth="1"/>
    <col min="6" max="6" width="4.42578125" customWidth="1"/>
    <col min="7" max="7" width="15.85546875" customWidth="1"/>
    <col min="8" max="8" width="3.140625" customWidth="1"/>
    <col min="9" max="9" width="9.140625" customWidth="1"/>
    <col min="10" max="10" width="4.42578125" customWidth="1"/>
    <col min="11" max="11" width="15.85546875" customWidth="1"/>
    <col min="12" max="12" width="3.28515625" customWidth="1"/>
    <col min="13" max="13" width="6.140625" customWidth="1"/>
    <col min="14" max="14" width="2.7109375" customWidth="1"/>
    <col min="15" max="15" width="15.85546875" customWidth="1"/>
    <col min="16" max="16" width="3.140625" customWidth="1"/>
    <col min="17" max="17" width="8.42578125" customWidth="1"/>
    <col min="18" max="18" width="15.85546875" customWidth="1"/>
  </cols>
  <sheetData>
    <row r="1" spans="1:18" ht="15" customHeight="1" x14ac:dyDescent="0.25">
      <c r="A1" s="8" t="s">
        <v>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1</v>
      </c>
      <c r="B3" s="16" t="s">
        <v>4</v>
      </c>
      <c r="C3" s="16"/>
      <c r="D3" s="16"/>
      <c r="E3" s="16"/>
      <c r="F3" s="16"/>
      <c r="G3" s="16"/>
      <c r="H3" s="16"/>
      <c r="I3" s="16"/>
      <c r="J3" s="16"/>
      <c r="K3" s="16"/>
      <c r="L3" s="16"/>
      <c r="M3" s="16"/>
      <c r="N3" s="16"/>
      <c r="O3" s="16"/>
      <c r="P3" s="16"/>
      <c r="Q3" s="16"/>
      <c r="R3" s="16"/>
    </row>
    <row r="4" spans="1:18" ht="15" customHeight="1" x14ac:dyDescent="0.25">
      <c r="A4" s="17" t="s">
        <v>596</v>
      </c>
      <c r="B4" s="16" t="s">
        <v>4</v>
      </c>
      <c r="C4" s="16"/>
      <c r="D4" s="16"/>
      <c r="E4" s="16"/>
      <c r="F4" s="16"/>
      <c r="G4" s="16"/>
      <c r="H4" s="16"/>
      <c r="I4" s="16"/>
      <c r="J4" s="16"/>
      <c r="K4" s="16"/>
      <c r="L4" s="16"/>
      <c r="M4" s="16"/>
      <c r="N4" s="16"/>
      <c r="O4" s="16"/>
      <c r="P4" s="16"/>
      <c r="Q4" s="16"/>
      <c r="R4" s="16"/>
    </row>
    <row r="5" spans="1:18" x14ac:dyDescent="0.25">
      <c r="A5" s="17"/>
      <c r="B5" s="18" t="s">
        <v>336</v>
      </c>
      <c r="C5" s="18"/>
      <c r="D5" s="18"/>
      <c r="E5" s="18"/>
      <c r="F5" s="18"/>
      <c r="G5" s="18"/>
      <c r="H5" s="18"/>
      <c r="I5" s="18"/>
      <c r="J5" s="18"/>
      <c r="K5" s="18"/>
      <c r="L5" s="18"/>
      <c r="M5" s="18"/>
      <c r="N5" s="18"/>
      <c r="O5" s="18"/>
      <c r="P5" s="18"/>
      <c r="Q5" s="18"/>
      <c r="R5" s="18"/>
    </row>
    <row r="6" spans="1:18" x14ac:dyDescent="0.25">
      <c r="A6" s="17"/>
      <c r="B6" s="80"/>
      <c r="C6" s="80"/>
      <c r="D6" s="80"/>
      <c r="E6" s="80"/>
      <c r="F6" s="80"/>
      <c r="G6" s="80"/>
      <c r="H6" s="80"/>
      <c r="I6" s="80"/>
      <c r="J6" s="80"/>
      <c r="K6" s="80"/>
      <c r="L6" s="80"/>
      <c r="M6" s="80"/>
      <c r="N6" s="80"/>
      <c r="O6" s="80"/>
      <c r="P6" s="80"/>
      <c r="Q6" s="80"/>
      <c r="R6" s="80"/>
    </row>
    <row r="7" spans="1:18" ht="15.75" thickBot="1" x14ac:dyDescent="0.3">
      <c r="A7" s="17"/>
      <c r="B7" s="26"/>
      <c r="C7" s="23"/>
      <c r="D7" s="69">
        <v>41729</v>
      </c>
      <c r="E7" s="69"/>
      <c r="F7" s="25"/>
      <c r="G7" s="23"/>
      <c r="H7" s="69">
        <v>41639</v>
      </c>
      <c r="I7" s="69"/>
      <c r="J7" s="25"/>
    </row>
    <row r="8" spans="1:18" ht="15.75" thickTop="1" x14ac:dyDescent="0.25">
      <c r="A8" s="17"/>
      <c r="B8" s="26"/>
      <c r="C8" s="26"/>
      <c r="D8" s="50"/>
      <c r="E8" s="50"/>
      <c r="F8" s="27"/>
      <c r="G8" s="26"/>
      <c r="H8" s="50"/>
      <c r="I8" s="50"/>
      <c r="J8" s="27"/>
    </row>
    <row r="9" spans="1:18" x14ac:dyDescent="0.25">
      <c r="A9" s="17"/>
      <c r="B9" s="29" t="s">
        <v>337</v>
      </c>
      <c r="C9" s="39"/>
      <c r="D9" s="29"/>
      <c r="E9" s="39">
        <v>10.199999999999999</v>
      </c>
      <c r="F9" s="31" t="s">
        <v>338</v>
      </c>
      <c r="G9" s="39"/>
      <c r="H9" s="29"/>
      <c r="I9" s="39">
        <v>9.09</v>
      </c>
      <c r="J9" s="31" t="s">
        <v>338</v>
      </c>
    </row>
    <row r="10" spans="1:18" x14ac:dyDescent="0.25">
      <c r="A10" s="17"/>
      <c r="B10" s="33" t="s">
        <v>339</v>
      </c>
      <c r="C10" s="56"/>
      <c r="D10" s="33"/>
      <c r="E10" s="56">
        <v>10.050000000000001</v>
      </c>
      <c r="F10" s="35" t="s">
        <v>338</v>
      </c>
      <c r="G10" s="56"/>
      <c r="H10" s="33"/>
      <c r="I10" s="56">
        <v>10.050000000000001</v>
      </c>
      <c r="J10" s="35" t="s">
        <v>338</v>
      </c>
    </row>
    <row r="11" spans="1:18" x14ac:dyDescent="0.25">
      <c r="A11" s="17"/>
      <c r="B11" s="72" t="s">
        <v>340</v>
      </c>
      <c r="C11" s="39"/>
      <c r="D11" s="29"/>
      <c r="E11" s="39">
        <v>7.05</v>
      </c>
      <c r="F11" s="31"/>
      <c r="G11" s="39"/>
      <c r="H11" s="29"/>
      <c r="I11" s="39">
        <v>7.05</v>
      </c>
      <c r="J11" s="31"/>
    </row>
    <row r="12" spans="1:18" ht="15" customHeight="1" x14ac:dyDescent="0.25">
      <c r="A12" s="17" t="s">
        <v>597</v>
      </c>
      <c r="B12" s="16" t="s">
        <v>4</v>
      </c>
      <c r="C12" s="16"/>
      <c r="D12" s="16"/>
      <c r="E12" s="16"/>
      <c r="F12" s="16"/>
      <c r="G12" s="16"/>
      <c r="H12" s="16"/>
      <c r="I12" s="16"/>
      <c r="J12" s="16"/>
      <c r="K12" s="16"/>
      <c r="L12" s="16"/>
      <c r="M12" s="16"/>
      <c r="N12" s="16"/>
      <c r="O12" s="16"/>
      <c r="P12" s="16"/>
      <c r="Q12" s="16"/>
      <c r="R12" s="16"/>
    </row>
    <row r="13" spans="1:18" ht="25.5" customHeight="1" x14ac:dyDescent="0.25">
      <c r="A13" s="17"/>
      <c r="B13" s="18" t="s">
        <v>342</v>
      </c>
      <c r="C13" s="18"/>
      <c r="D13" s="18"/>
      <c r="E13" s="18"/>
      <c r="F13" s="18"/>
      <c r="G13" s="18"/>
      <c r="H13" s="18"/>
      <c r="I13" s="18"/>
      <c r="J13" s="18"/>
      <c r="K13" s="18"/>
      <c r="L13" s="18"/>
      <c r="M13" s="18"/>
      <c r="N13" s="18"/>
      <c r="O13" s="18"/>
      <c r="P13" s="18"/>
      <c r="Q13" s="18"/>
      <c r="R13" s="18"/>
    </row>
    <row r="14" spans="1:18" x14ac:dyDescent="0.25">
      <c r="A14" s="17"/>
      <c r="B14" s="80"/>
      <c r="C14" s="80"/>
      <c r="D14" s="80"/>
      <c r="E14" s="80"/>
      <c r="F14" s="80"/>
      <c r="G14" s="80"/>
      <c r="H14" s="80"/>
      <c r="I14" s="80"/>
      <c r="J14" s="80"/>
      <c r="K14" s="80"/>
      <c r="L14" s="80"/>
      <c r="M14" s="80"/>
      <c r="N14" s="80"/>
      <c r="O14" s="80"/>
      <c r="P14" s="80"/>
      <c r="Q14" s="80"/>
      <c r="R14" s="80"/>
    </row>
    <row r="15" spans="1:18" x14ac:dyDescent="0.25">
      <c r="A15" s="17"/>
      <c r="B15" s="26"/>
      <c r="C15" s="26"/>
      <c r="D15" s="81" t="s">
        <v>343</v>
      </c>
      <c r="E15" s="81"/>
      <c r="F15" s="81"/>
      <c r="G15" s="81"/>
      <c r="H15" s="81"/>
      <c r="I15" s="81"/>
      <c r="J15" s="81"/>
      <c r="K15" s="81"/>
      <c r="L15" s="81"/>
      <c r="M15" s="81"/>
      <c r="N15" s="81"/>
      <c r="O15" s="81"/>
      <c r="P15" s="81"/>
      <c r="Q15" s="81"/>
      <c r="R15" s="27"/>
    </row>
    <row r="16" spans="1:18" ht="15.75" thickBot="1" x14ac:dyDescent="0.3">
      <c r="A16" s="17"/>
      <c r="B16" s="26"/>
      <c r="C16" s="23"/>
      <c r="D16" s="69">
        <v>41639</v>
      </c>
      <c r="E16" s="69"/>
      <c r="F16" s="25"/>
      <c r="G16" s="23"/>
      <c r="H16" s="47" t="s">
        <v>344</v>
      </c>
      <c r="I16" s="47"/>
      <c r="J16" s="25"/>
      <c r="K16" s="23"/>
      <c r="L16" s="47" t="s">
        <v>345</v>
      </c>
      <c r="M16" s="47"/>
      <c r="N16" s="25"/>
      <c r="O16" s="23"/>
      <c r="P16" s="69">
        <v>41729</v>
      </c>
      <c r="Q16" s="69"/>
      <c r="R16" s="25"/>
    </row>
    <row r="17" spans="1:18" ht="15.75" thickTop="1" x14ac:dyDescent="0.25">
      <c r="A17" s="17"/>
      <c r="B17" s="26"/>
      <c r="C17" s="26"/>
      <c r="D17" s="50"/>
      <c r="E17" s="50"/>
      <c r="F17" s="27"/>
      <c r="G17" s="26"/>
      <c r="H17" s="50"/>
      <c r="I17" s="50"/>
      <c r="J17" s="27"/>
      <c r="K17" s="26"/>
      <c r="L17" s="50"/>
      <c r="M17" s="50"/>
      <c r="N17" s="27"/>
      <c r="O17" s="26"/>
      <c r="P17" s="50"/>
      <c r="Q17" s="50"/>
      <c r="R17" s="27"/>
    </row>
    <row r="18" spans="1:18" x14ac:dyDescent="0.25">
      <c r="A18" s="17"/>
      <c r="B18" s="29" t="s">
        <v>346</v>
      </c>
      <c r="C18" s="39"/>
      <c r="D18" s="29" t="s">
        <v>208</v>
      </c>
      <c r="E18" s="30">
        <v>1968</v>
      </c>
      <c r="F18" s="31"/>
      <c r="G18" s="39"/>
      <c r="H18" s="29" t="s">
        <v>208</v>
      </c>
      <c r="I18" s="39">
        <v>48</v>
      </c>
      <c r="J18" s="31"/>
      <c r="K18" s="39"/>
      <c r="L18" s="29" t="s">
        <v>208</v>
      </c>
      <c r="M18" s="39" t="s">
        <v>347</v>
      </c>
      <c r="N18" s="31" t="s">
        <v>216</v>
      </c>
      <c r="O18" s="39"/>
      <c r="P18" s="29" t="s">
        <v>208</v>
      </c>
      <c r="Q18" s="30">
        <v>1932</v>
      </c>
      <c r="R18" s="31"/>
    </row>
    <row r="19" spans="1:18" ht="15.75" thickBot="1" x14ac:dyDescent="0.3">
      <c r="A19" s="17"/>
      <c r="B19" s="33" t="s">
        <v>348</v>
      </c>
      <c r="C19" s="56"/>
      <c r="D19" s="36"/>
      <c r="E19" s="51" t="s">
        <v>240</v>
      </c>
      <c r="F19" s="35"/>
      <c r="G19" s="56"/>
      <c r="H19" s="36"/>
      <c r="I19" s="51" t="s">
        <v>240</v>
      </c>
      <c r="J19" s="35"/>
      <c r="K19" s="56"/>
      <c r="L19" s="36"/>
      <c r="M19" s="51" t="s">
        <v>240</v>
      </c>
      <c r="N19" s="35"/>
      <c r="O19" s="56"/>
      <c r="P19" s="36"/>
      <c r="Q19" s="51" t="s">
        <v>240</v>
      </c>
      <c r="R19" s="35"/>
    </row>
    <row r="20" spans="1:18" ht="27.75" thickTop="1" thickBot="1" x14ac:dyDescent="0.3">
      <c r="A20" s="17"/>
      <c r="B20" s="72" t="s">
        <v>349</v>
      </c>
      <c r="C20" s="39"/>
      <c r="D20" s="57" t="s">
        <v>208</v>
      </c>
      <c r="E20" s="58">
        <v>1968</v>
      </c>
      <c r="F20" s="31"/>
      <c r="G20" s="39"/>
      <c r="H20" s="57" t="s">
        <v>208</v>
      </c>
      <c r="I20" s="67">
        <v>48</v>
      </c>
      <c r="J20" s="31"/>
      <c r="K20" s="39"/>
      <c r="L20" s="57" t="s">
        <v>208</v>
      </c>
      <c r="M20" s="67" t="s">
        <v>347</v>
      </c>
      <c r="N20" s="31" t="s">
        <v>216</v>
      </c>
      <c r="O20" s="39"/>
      <c r="P20" s="57" t="s">
        <v>208</v>
      </c>
      <c r="Q20" s="58">
        <v>1932</v>
      </c>
      <c r="R20" s="31"/>
    </row>
  </sheetData>
  <mergeCells count="25">
    <mergeCell ref="B5:R5"/>
    <mergeCell ref="B6:R6"/>
    <mergeCell ref="A12:A20"/>
    <mergeCell ref="B12:R12"/>
    <mergeCell ref="B13:R13"/>
    <mergeCell ref="B14:R14"/>
    <mergeCell ref="D17:E17"/>
    <mergeCell ref="H17:I17"/>
    <mergeCell ref="L17:M17"/>
    <mergeCell ref="P17:Q17"/>
    <mergeCell ref="A1:A2"/>
    <mergeCell ref="B1:R1"/>
    <mergeCell ref="B2:R2"/>
    <mergeCell ref="B3:R3"/>
    <mergeCell ref="A4:A11"/>
    <mergeCell ref="B4:R4"/>
    <mergeCell ref="D7:E7"/>
    <mergeCell ref="H7:I7"/>
    <mergeCell ref="D8:E8"/>
    <mergeCell ref="H8:I8"/>
    <mergeCell ref="D15:Q15"/>
    <mergeCell ref="D16:E16"/>
    <mergeCell ref="H16:I16"/>
    <mergeCell ref="L16:M16"/>
    <mergeCell ref="P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1.85546875" customWidth="1"/>
    <col min="4" max="4" width="2.42578125" customWidth="1"/>
    <col min="5" max="5" width="10.28515625" customWidth="1"/>
    <col min="6" max="6" width="2" customWidth="1"/>
    <col min="7" max="7" width="11.85546875" customWidth="1"/>
    <col min="8" max="8" width="2.42578125" customWidth="1"/>
    <col min="9" max="9" width="10.28515625" customWidth="1"/>
    <col min="10" max="10" width="2"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3</v>
      </c>
      <c r="B3" s="16" t="s">
        <v>4</v>
      </c>
      <c r="C3" s="16"/>
      <c r="D3" s="16"/>
      <c r="E3" s="16"/>
      <c r="F3" s="16"/>
      <c r="G3" s="16"/>
      <c r="H3" s="16"/>
      <c r="I3" s="16"/>
      <c r="J3" s="16"/>
    </row>
    <row r="4" spans="1:10" ht="15" customHeight="1" x14ac:dyDescent="0.25">
      <c r="A4" s="17" t="s">
        <v>599</v>
      </c>
      <c r="B4" s="16" t="s">
        <v>4</v>
      </c>
      <c r="C4" s="16"/>
      <c r="D4" s="16"/>
      <c r="E4" s="16"/>
      <c r="F4" s="16"/>
      <c r="G4" s="16"/>
      <c r="H4" s="16"/>
      <c r="I4" s="16"/>
      <c r="J4" s="16"/>
    </row>
    <row r="5" spans="1:10" ht="25.5" customHeight="1" x14ac:dyDescent="0.25">
      <c r="A5" s="17"/>
      <c r="B5" s="18" t="s">
        <v>358</v>
      </c>
      <c r="C5" s="18"/>
      <c r="D5" s="18"/>
      <c r="E5" s="18"/>
      <c r="F5" s="18"/>
      <c r="G5" s="18"/>
      <c r="H5" s="18"/>
      <c r="I5" s="18"/>
      <c r="J5" s="18"/>
    </row>
    <row r="6" spans="1:10" x14ac:dyDescent="0.25">
      <c r="A6" s="17"/>
      <c r="B6" s="16"/>
      <c r="C6" s="16"/>
      <c r="D6" s="16"/>
      <c r="E6" s="16"/>
      <c r="F6" s="16"/>
      <c r="G6" s="16"/>
      <c r="H6" s="16"/>
      <c r="I6" s="16"/>
      <c r="J6" s="16"/>
    </row>
    <row r="7" spans="1:10" x14ac:dyDescent="0.25">
      <c r="A7" s="17"/>
      <c r="B7" s="26"/>
      <c r="C7" s="23"/>
      <c r="D7" s="46" t="s">
        <v>359</v>
      </c>
      <c r="E7" s="46"/>
      <c r="F7" s="46"/>
      <c r="G7" s="46"/>
      <c r="H7" s="46"/>
      <c r="I7" s="46"/>
      <c r="J7" s="25"/>
    </row>
    <row r="8" spans="1:10" x14ac:dyDescent="0.25">
      <c r="A8" s="17"/>
      <c r="B8" s="26"/>
      <c r="C8" s="23"/>
      <c r="D8" s="46" t="s">
        <v>205</v>
      </c>
      <c r="E8" s="46"/>
      <c r="F8" s="46"/>
      <c r="G8" s="46"/>
      <c r="H8" s="46"/>
      <c r="I8" s="46"/>
      <c r="J8" s="25"/>
    </row>
    <row r="9" spans="1:10" ht="15.75" thickBot="1" x14ac:dyDescent="0.3">
      <c r="A9" s="17"/>
      <c r="B9" s="26"/>
      <c r="C9" s="23"/>
      <c r="D9" s="47">
        <v>2014</v>
      </c>
      <c r="E9" s="47"/>
      <c r="F9" s="25"/>
      <c r="G9" s="23"/>
      <c r="H9" s="47">
        <v>2013</v>
      </c>
      <c r="I9" s="47"/>
      <c r="J9" s="25"/>
    </row>
    <row r="10" spans="1:10" ht="15.75" thickTop="1" x14ac:dyDescent="0.25">
      <c r="A10" s="17"/>
      <c r="B10" s="22" t="s">
        <v>360</v>
      </c>
      <c r="C10" s="26"/>
      <c r="D10" s="50"/>
      <c r="E10" s="50"/>
      <c r="F10" s="27"/>
      <c r="G10" s="26"/>
      <c r="H10" s="50"/>
      <c r="I10" s="50"/>
      <c r="J10" s="27"/>
    </row>
    <row r="11" spans="1:10" x14ac:dyDescent="0.25">
      <c r="A11" s="17"/>
      <c r="B11" s="29" t="s">
        <v>111</v>
      </c>
      <c r="C11" s="39"/>
      <c r="D11" s="29" t="s">
        <v>208</v>
      </c>
      <c r="E11" s="30">
        <v>1364</v>
      </c>
      <c r="F11" s="31"/>
      <c r="G11" s="39"/>
      <c r="H11" s="29" t="s">
        <v>208</v>
      </c>
      <c r="I11" s="30">
        <v>1363</v>
      </c>
      <c r="J11" s="31"/>
    </row>
    <row r="12" spans="1:10" ht="15.75" thickBot="1" x14ac:dyDescent="0.3">
      <c r="A12" s="17"/>
      <c r="B12" s="32" t="s">
        <v>361</v>
      </c>
      <c r="C12" s="56"/>
      <c r="D12" s="36" t="s">
        <v>208</v>
      </c>
      <c r="E12" s="51" t="s">
        <v>362</v>
      </c>
      <c r="F12" s="35" t="s">
        <v>216</v>
      </c>
      <c r="G12" s="56"/>
      <c r="H12" s="36" t="s">
        <v>208</v>
      </c>
      <c r="I12" s="51" t="s">
        <v>363</v>
      </c>
      <c r="J12" s="35" t="s">
        <v>216</v>
      </c>
    </row>
    <row r="13" spans="1:10" ht="27.75" thickTop="1" thickBot="1" x14ac:dyDescent="0.3">
      <c r="A13" s="17"/>
      <c r="B13" s="28" t="s">
        <v>364</v>
      </c>
      <c r="C13" s="39"/>
      <c r="D13" s="57" t="s">
        <v>208</v>
      </c>
      <c r="E13" s="58">
        <v>1332</v>
      </c>
      <c r="F13" s="31"/>
      <c r="G13" s="39"/>
      <c r="H13" s="57" t="s">
        <v>208</v>
      </c>
      <c r="I13" s="58">
        <v>1151</v>
      </c>
      <c r="J13" s="31"/>
    </row>
    <row r="14" spans="1:10" ht="15.75" thickTop="1" x14ac:dyDescent="0.25">
      <c r="A14" s="17"/>
      <c r="B14" s="40"/>
      <c r="C14" s="40"/>
      <c r="D14" s="33"/>
      <c r="E14" s="56"/>
      <c r="F14" s="35"/>
      <c r="G14" s="40"/>
      <c r="H14" s="33"/>
      <c r="I14" s="56"/>
      <c r="J14" s="35"/>
    </row>
    <row r="15" spans="1:10" ht="27" thickBot="1" x14ac:dyDescent="0.3">
      <c r="A15" s="17"/>
      <c r="B15" s="28" t="s">
        <v>365</v>
      </c>
      <c r="C15" s="39"/>
      <c r="D15" s="57"/>
      <c r="E15" s="58">
        <v>9716072</v>
      </c>
      <c r="F15" s="31"/>
      <c r="G15" s="39"/>
      <c r="H15" s="57"/>
      <c r="I15" s="58">
        <v>9688681</v>
      </c>
      <c r="J15" s="31"/>
    </row>
    <row r="16" spans="1:10" ht="16.5" thickTop="1" thickBot="1" x14ac:dyDescent="0.3">
      <c r="A16" s="17"/>
      <c r="B16" s="33" t="s">
        <v>366</v>
      </c>
      <c r="C16" s="56"/>
      <c r="D16" s="42" t="s">
        <v>208</v>
      </c>
      <c r="E16" s="64">
        <v>0.14000000000000001</v>
      </c>
      <c r="F16" s="35"/>
      <c r="G16" s="56"/>
      <c r="H16" s="42" t="s">
        <v>208</v>
      </c>
      <c r="I16" s="64">
        <v>0.12</v>
      </c>
      <c r="J16" s="35"/>
    </row>
    <row r="17" spans="1:10" ht="15.75" thickTop="1" x14ac:dyDescent="0.25">
      <c r="A17" s="17"/>
      <c r="B17" s="38"/>
      <c r="C17" s="38"/>
      <c r="D17" s="29"/>
      <c r="E17" s="39"/>
      <c r="F17" s="31"/>
      <c r="G17" s="38"/>
      <c r="H17" s="29"/>
      <c r="I17" s="39"/>
      <c r="J17" s="31"/>
    </row>
    <row r="18" spans="1:10" x14ac:dyDescent="0.25">
      <c r="A18" s="17"/>
      <c r="B18" s="33" t="s">
        <v>367</v>
      </c>
      <c r="C18" s="40"/>
      <c r="D18" s="33"/>
      <c r="E18" s="56"/>
      <c r="F18" s="35"/>
      <c r="G18" s="40"/>
      <c r="H18" s="33"/>
      <c r="I18" s="56"/>
      <c r="J18" s="35"/>
    </row>
    <row r="19" spans="1:10" x14ac:dyDescent="0.25">
      <c r="A19" s="17"/>
      <c r="B19" s="29" t="s">
        <v>111</v>
      </c>
      <c r="C19" s="39"/>
      <c r="D19" s="29" t="s">
        <v>208</v>
      </c>
      <c r="E19" s="30">
        <v>1364</v>
      </c>
      <c r="F19" s="31"/>
      <c r="G19" s="39"/>
      <c r="H19" s="29" t="s">
        <v>208</v>
      </c>
      <c r="I19" s="30">
        <v>1363</v>
      </c>
      <c r="J19" s="31"/>
    </row>
    <row r="20" spans="1:10" ht="15.75" thickBot="1" x14ac:dyDescent="0.3">
      <c r="A20" s="17"/>
      <c r="B20" s="32" t="s">
        <v>361</v>
      </c>
      <c r="C20" s="56"/>
      <c r="D20" s="36" t="s">
        <v>208</v>
      </c>
      <c r="E20" s="51" t="s">
        <v>362</v>
      </c>
      <c r="F20" s="35" t="s">
        <v>216</v>
      </c>
      <c r="G20" s="56"/>
      <c r="H20" s="36" t="s">
        <v>208</v>
      </c>
      <c r="I20" s="51" t="s">
        <v>363</v>
      </c>
      <c r="J20" s="35" t="s">
        <v>216</v>
      </c>
    </row>
    <row r="21" spans="1:10" ht="27.75" thickTop="1" thickBot="1" x14ac:dyDescent="0.3">
      <c r="A21" s="17"/>
      <c r="B21" s="28" t="s">
        <v>364</v>
      </c>
      <c r="C21" s="39"/>
      <c r="D21" s="57" t="s">
        <v>208</v>
      </c>
      <c r="E21" s="58">
        <v>1332</v>
      </c>
      <c r="F21" s="31"/>
      <c r="G21" s="39"/>
      <c r="H21" s="57" t="s">
        <v>208</v>
      </c>
      <c r="I21" s="58">
        <v>1151</v>
      </c>
      <c r="J21" s="31"/>
    </row>
    <row r="22" spans="1:10" ht="15.75" thickTop="1" x14ac:dyDescent="0.25">
      <c r="A22" s="17"/>
      <c r="B22" s="40"/>
      <c r="C22" s="40"/>
      <c r="D22" s="33"/>
      <c r="E22" s="56"/>
      <c r="F22" s="35"/>
      <c r="G22" s="40"/>
      <c r="H22" s="33"/>
      <c r="I22" s="56"/>
      <c r="J22" s="35"/>
    </row>
    <row r="23" spans="1:10" ht="26.25" x14ac:dyDescent="0.25">
      <c r="A23" s="17"/>
      <c r="B23" s="28" t="s">
        <v>365</v>
      </c>
      <c r="C23" s="39"/>
      <c r="D23" s="29"/>
      <c r="E23" s="30">
        <v>9716072</v>
      </c>
      <c r="F23" s="31"/>
      <c r="G23" s="39"/>
      <c r="H23" s="29"/>
      <c r="I23" s="30">
        <v>9688681</v>
      </c>
      <c r="J23" s="31"/>
    </row>
    <row r="24" spans="1:10" x14ac:dyDescent="0.25">
      <c r="A24" s="17"/>
      <c r="B24" s="40"/>
      <c r="C24" s="40"/>
      <c r="D24" s="33"/>
      <c r="E24" s="56"/>
      <c r="F24" s="35"/>
      <c r="G24" s="40"/>
      <c r="H24" s="33"/>
      <c r="I24" s="56"/>
      <c r="J24" s="35"/>
    </row>
    <row r="25" spans="1:10" ht="15.75" thickBot="1" x14ac:dyDescent="0.3">
      <c r="A25" s="17"/>
      <c r="B25" s="29" t="s">
        <v>368</v>
      </c>
      <c r="C25" s="39"/>
      <c r="D25" s="61"/>
      <c r="E25" s="63">
        <v>50848</v>
      </c>
      <c r="F25" s="31"/>
      <c r="G25" s="39"/>
      <c r="H25" s="61"/>
      <c r="I25" s="63">
        <v>31640</v>
      </c>
      <c r="J25" s="31"/>
    </row>
    <row r="26" spans="1:10" ht="15.75" thickTop="1" x14ac:dyDescent="0.25">
      <c r="A26" s="17"/>
      <c r="B26" s="40"/>
      <c r="C26" s="40"/>
      <c r="D26" s="33"/>
      <c r="E26" s="56"/>
      <c r="F26" s="35"/>
      <c r="G26" s="40"/>
      <c r="H26" s="33"/>
      <c r="I26" s="56"/>
      <c r="J26" s="35"/>
    </row>
    <row r="27" spans="1:10" ht="27" thickBot="1" x14ac:dyDescent="0.3">
      <c r="A27" s="17"/>
      <c r="B27" s="28" t="s">
        <v>369</v>
      </c>
      <c r="C27" s="39"/>
      <c r="D27" s="57"/>
      <c r="E27" s="58">
        <v>9766920</v>
      </c>
      <c r="F27" s="31"/>
      <c r="G27" s="39"/>
      <c r="H27" s="57"/>
      <c r="I27" s="58">
        <v>9720321</v>
      </c>
      <c r="J27" s="31"/>
    </row>
    <row r="28" spans="1:10" ht="16.5" thickTop="1" thickBot="1" x14ac:dyDescent="0.3">
      <c r="A28" s="17"/>
      <c r="B28" s="33" t="s">
        <v>370</v>
      </c>
      <c r="C28" s="56"/>
      <c r="D28" s="42" t="s">
        <v>208</v>
      </c>
      <c r="E28" s="64">
        <v>0.14000000000000001</v>
      </c>
      <c r="F28" s="35"/>
      <c r="G28" s="56"/>
      <c r="H28" s="42" t="s">
        <v>208</v>
      </c>
      <c r="I28" s="64">
        <v>0.12</v>
      </c>
      <c r="J28" s="35"/>
    </row>
  </sheetData>
  <mergeCells count="14">
    <mergeCell ref="A1:A2"/>
    <mergeCell ref="B1:J1"/>
    <mergeCell ref="B2:J2"/>
    <mergeCell ref="B3:J3"/>
    <mergeCell ref="A4:A28"/>
    <mergeCell ref="B4:J4"/>
    <mergeCell ref="B5:J5"/>
    <mergeCell ref="B6:J6"/>
    <mergeCell ref="D7:I7"/>
    <mergeCell ref="D8:I8"/>
    <mergeCell ref="D9:E9"/>
    <mergeCell ref="H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9.85546875" customWidth="1"/>
    <col min="5" max="5" width="7.140625" customWidth="1"/>
    <col min="6" max="6" width="2.5703125" bestFit="1" customWidth="1"/>
    <col min="8" max="8" width="8.42578125" customWidth="1"/>
    <col min="9" max="9" width="24.28515625" customWidth="1"/>
    <col min="11" max="11" width="20.85546875" bestFit="1" customWidth="1"/>
    <col min="12" max="12" width="36.5703125" bestFit="1" customWidth="1"/>
    <col min="13" max="13" width="6.5703125" bestFit="1" customWidth="1"/>
    <col min="16" max="16" width="31.140625" customWidth="1"/>
    <col min="17" max="17" width="15"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3</v>
      </c>
      <c r="B3" s="16" t="s">
        <v>4</v>
      </c>
      <c r="C3" s="16"/>
      <c r="D3" s="16"/>
      <c r="E3" s="16"/>
      <c r="F3" s="16"/>
      <c r="G3" s="16"/>
      <c r="H3" s="16"/>
      <c r="I3" s="16"/>
      <c r="J3" s="16"/>
      <c r="K3" s="16"/>
      <c r="L3" s="16"/>
      <c r="M3" s="16"/>
      <c r="N3" s="16"/>
      <c r="O3" s="16"/>
      <c r="P3" s="16"/>
      <c r="Q3" s="16"/>
      <c r="R3" s="16"/>
    </row>
    <row r="4" spans="1:18" ht="15" customHeight="1" x14ac:dyDescent="0.25">
      <c r="A4" s="17" t="s">
        <v>601</v>
      </c>
      <c r="B4" s="16" t="s">
        <v>4</v>
      </c>
      <c r="C4" s="16"/>
      <c r="D4" s="16"/>
      <c r="E4" s="16"/>
      <c r="F4" s="16"/>
      <c r="G4" s="16"/>
      <c r="H4" s="16"/>
      <c r="I4" s="16"/>
      <c r="J4" s="16"/>
      <c r="K4" s="16"/>
      <c r="L4" s="16"/>
      <c r="M4" s="16"/>
      <c r="N4" s="16"/>
      <c r="O4" s="16"/>
      <c r="P4" s="16"/>
      <c r="Q4" s="16"/>
      <c r="R4" s="16"/>
    </row>
    <row r="5" spans="1:18" x14ac:dyDescent="0.25">
      <c r="A5" s="17"/>
      <c r="B5" s="18" t="s">
        <v>376</v>
      </c>
      <c r="C5" s="18"/>
      <c r="D5" s="18"/>
      <c r="E5" s="18"/>
      <c r="F5" s="18"/>
      <c r="G5" s="18"/>
      <c r="H5" s="18"/>
      <c r="I5" s="18"/>
      <c r="J5" s="18"/>
      <c r="K5" s="18"/>
      <c r="L5" s="18"/>
      <c r="M5" s="18"/>
      <c r="N5" s="18"/>
      <c r="O5" s="18"/>
      <c r="P5" s="18"/>
      <c r="Q5" s="18"/>
      <c r="R5" s="18"/>
    </row>
    <row r="6" spans="1:18" x14ac:dyDescent="0.25">
      <c r="A6" s="17"/>
      <c r="B6" s="80"/>
      <c r="C6" s="80"/>
      <c r="D6" s="80"/>
      <c r="E6" s="80"/>
      <c r="F6" s="80"/>
      <c r="G6" s="80"/>
      <c r="H6" s="80"/>
      <c r="I6" s="80"/>
      <c r="J6" s="80"/>
      <c r="K6" s="80"/>
      <c r="L6" s="80"/>
      <c r="M6" s="80"/>
      <c r="N6" s="80"/>
      <c r="O6" s="80"/>
      <c r="P6" s="80"/>
      <c r="Q6" s="80"/>
      <c r="R6" s="80"/>
    </row>
    <row r="7" spans="1:18" ht="15.75" thickBot="1" x14ac:dyDescent="0.3">
      <c r="A7" s="17"/>
      <c r="B7" s="26"/>
      <c r="C7" s="26"/>
      <c r="D7" s="65" t="s">
        <v>377</v>
      </c>
      <c r="E7" s="65"/>
      <c r="F7" s="27"/>
      <c r="G7" s="26"/>
      <c r="H7" s="65" t="s">
        <v>378</v>
      </c>
      <c r="I7" s="65"/>
      <c r="J7" s="27"/>
      <c r="K7" s="26"/>
      <c r="L7" s="65" t="s">
        <v>379</v>
      </c>
      <c r="M7" s="65"/>
      <c r="N7" s="27"/>
      <c r="O7" s="26"/>
      <c r="P7" s="65" t="s">
        <v>380</v>
      </c>
      <c r="Q7" s="65"/>
      <c r="R7" s="27"/>
    </row>
    <row r="8" spans="1:18" ht="27" thickTop="1" x14ac:dyDescent="0.25">
      <c r="A8" s="17"/>
      <c r="B8" s="28" t="s">
        <v>381</v>
      </c>
      <c r="C8" s="39"/>
      <c r="D8" s="29"/>
      <c r="E8" s="30">
        <v>368177</v>
      </c>
      <c r="F8" s="31"/>
      <c r="G8" s="39"/>
      <c r="H8" s="29" t="s">
        <v>208</v>
      </c>
      <c r="I8" s="39">
        <v>11.52</v>
      </c>
      <c r="J8" s="31"/>
      <c r="K8" s="38"/>
      <c r="L8" s="83"/>
      <c r="M8" s="83"/>
      <c r="N8" s="31"/>
      <c r="O8" s="38"/>
      <c r="P8" s="83"/>
      <c r="Q8" s="83"/>
      <c r="R8" s="31"/>
    </row>
    <row r="9" spans="1:18" x14ac:dyDescent="0.25">
      <c r="A9" s="17"/>
      <c r="B9" s="40"/>
      <c r="C9" s="40"/>
      <c r="D9" s="33"/>
      <c r="E9" s="56"/>
      <c r="F9" s="35"/>
      <c r="G9" s="40"/>
      <c r="H9" s="33"/>
      <c r="I9" s="56"/>
      <c r="J9" s="35"/>
      <c r="K9" s="40"/>
      <c r="L9" s="84"/>
      <c r="M9" s="84"/>
      <c r="N9" s="35"/>
      <c r="O9" s="40"/>
      <c r="P9" s="84"/>
      <c r="Q9" s="84"/>
      <c r="R9" s="35"/>
    </row>
    <row r="10" spans="1:18" x14ac:dyDescent="0.25">
      <c r="A10" s="17"/>
      <c r="B10" s="72" t="s">
        <v>382</v>
      </c>
      <c r="C10" s="39"/>
      <c r="D10" s="29"/>
      <c r="E10" s="30">
        <v>18967</v>
      </c>
      <c r="F10" s="31"/>
      <c r="G10" s="39"/>
      <c r="H10" s="29" t="s">
        <v>208</v>
      </c>
      <c r="I10" s="39">
        <v>7.28</v>
      </c>
      <c r="J10" s="31"/>
      <c r="K10" s="38"/>
      <c r="L10" s="82"/>
      <c r="M10" s="82"/>
      <c r="N10" s="31"/>
      <c r="O10" s="38"/>
      <c r="P10" s="82"/>
      <c r="Q10" s="82"/>
      <c r="R10" s="31"/>
    </row>
    <row r="11" spans="1:18" x14ac:dyDescent="0.25">
      <c r="A11" s="17"/>
      <c r="B11" s="40"/>
      <c r="C11" s="40"/>
      <c r="D11" s="33"/>
      <c r="E11" s="56"/>
      <c r="F11" s="35"/>
      <c r="G11" s="40"/>
      <c r="H11" s="33"/>
      <c r="I11" s="56"/>
      <c r="J11" s="35"/>
      <c r="K11" s="40"/>
      <c r="L11" s="84"/>
      <c r="M11" s="84"/>
      <c r="N11" s="35"/>
      <c r="O11" s="40"/>
      <c r="P11" s="84"/>
      <c r="Q11" s="84"/>
      <c r="R11" s="35"/>
    </row>
    <row r="12" spans="1:18" x14ac:dyDescent="0.25">
      <c r="A12" s="17"/>
      <c r="B12" s="72" t="s">
        <v>383</v>
      </c>
      <c r="C12" s="39"/>
      <c r="D12" s="29"/>
      <c r="E12" s="39" t="s">
        <v>384</v>
      </c>
      <c r="F12" s="31" t="s">
        <v>216</v>
      </c>
      <c r="G12" s="39"/>
      <c r="H12" s="29" t="s">
        <v>208</v>
      </c>
      <c r="I12" s="39">
        <v>8.89</v>
      </c>
      <c r="J12" s="31"/>
      <c r="K12" s="38"/>
      <c r="L12" s="82"/>
      <c r="M12" s="82"/>
      <c r="N12" s="31"/>
      <c r="O12" s="38"/>
      <c r="P12" s="82"/>
      <c r="Q12" s="82"/>
      <c r="R12" s="31"/>
    </row>
    <row r="13" spans="1:18" x14ac:dyDescent="0.25">
      <c r="A13" s="17"/>
      <c r="B13" s="40"/>
      <c r="C13" s="40"/>
      <c r="D13" s="33"/>
      <c r="E13" s="56"/>
      <c r="F13" s="35"/>
      <c r="G13" s="40"/>
      <c r="H13" s="33"/>
      <c r="I13" s="56"/>
      <c r="J13" s="35"/>
      <c r="K13" s="40"/>
      <c r="L13" s="84"/>
      <c r="M13" s="84"/>
      <c r="N13" s="35"/>
      <c r="O13" s="40"/>
      <c r="P13" s="84"/>
      <c r="Q13" s="84"/>
      <c r="R13" s="35"/>
    </row>
    <row r="14" spans="1:18" x14ac:dyDescent="0.25">
      <c r="A14" s="17"/>
      <c r="B14" s="72" t="s">
        <v>385</v>
      </c>
      <c r="C14" s="39"/>
      <c r="D14" s="29"/>
      <c r="E14" s="39" t="s">
        <v>240</v>
      </c>
      <c r="F14" s="31"/>
      <c r="G14" s="39"/>
      <c r="H14" s="29"/>
      <c r="I14" s="39" t="s">
        <v>240</v>
      </c>
      <c r="J14" s="31"/>
      <c r="K14" s="38"/>
      <c r="L14" s="82"/>
      <c r="M14" s="82"/>
      <c r="N14" s="31"/>
      <c r="O14" s="38"/>
      <c r="P14" s="82"/>
      <c r="Q14" s="82"/>
      <c r="R14" s="31"/>
    </row>
    <row r="15" spans="1:18" x14ac:dyDescent="0.25">
      <c r="A15" s="17"/>
      <c r="B15" s="40"/>
      <c r="C15" s="40"/>
      <c r="D15" s="33"/>
      <c r="E15" s="56"/>
      <c r="F15" s="35"/>
      <c r="G15" s="40"/>
      <c r="H15" s="33"/>
      <c r="I15" s="56"/>
      <c r="J15" s="35"/>
      <c r="K15" s="40"/>
      <c r="L15" s="84"/>
      <c r="M15" s="84"/>
      <c r="N15" s="35"/>
      <c r="O15" s="40"/>
      <c r="P15" s="84"/>
      <c r="Q15" s="84"/>
      <c r="R15" s="35"/>
    </row>
    <row r="16" spans="1:18" x14ac:dyDescent="0.25">
      <c r="A16" s="17"/>
      <c r="B16" s="72" t="s">
        <v>386</v>
      </c>
      <c r="C16" s="39"/>
      <c r="D16" s="29"/>
      <c r="E16" s="39" t="s">
        <v>240</v>
      </c>
      <c r="F16" s="31"/>
      <c r="G16" s="39"/>
      <c r="H16" s="29"/>
      <c r="I16" s="39" t="s">
        <v>240</v>
      </c>
      <c r="J16" s="31"/>
      <c r="K16" s="38"/>
      <c r="L16" s="82"/>
      <c r="M16" s="82"/>
      <c r="N16" s="31"/>
      <c r="O16" s="38"/>
      <c r="P16" s="82"/>
      <c r="Q16" s="82"/>
      <c r="R16" s="31"/>
    </row>
    <row r="17" spans="1:18" ht="15.75" thickBot="1" x14ac:dyDescent="0.3">
      <c r="A17" s="17"/>
      <c r="B17" s="40"/>
      <c r="C17" s="40"/>
      <c r="D17" s="36"/>
      <c r="E17" s="51"/>
      <c r="F17" s="35"/>
      <c r="G17" s="40"/>
      <c r="H17" s="36"/>
      <c r="I17" s="51"/>
      <c r="J17" s="35"/>
      <c r="K17" s="40"/>
      <c r="L17" s="84"/>
      <c r="M17" s="84"/>
      <c r="N17" s="35"/>
      <c r="O17" s="40"/>
      <c r="P17" s="84"/>
      <c r="Q17" s="84"/>
      <c r="R17" s="35"/>
    </row>
    <row r="18" spans="1:18" ht="15.75" thickTop="1" x14ac:dyDescent="0.25">
      <c r="A18" s="17"/>
      <c r="B18" s="72" t="s">
        <v>387</v>
      </c>
      <c r="C18" s="39"/>
      <c r="D18" s="29"/>
      <c r="E18" s="30">
        <v>301457</v>
      </c>
      <c r="F18" s="31"/>
      <c r="G18" s="39"/>
      <c r="H18" s="29" t="s">
        <v>208</v>
      </c>
      <c r="I18" s="39">
        <v>12.01</v>
      </c>
      <c r="J18" s="31"/>
      <c r="K18" s="39"/>
      <c r="L18" s="29" t="s">
        <v>208</v>
      </c>
      <c r="M18" s="30">
        <v>195961</v>
      </c>
      <c r="N18" s="31"/>
      <c r="O18" s="39"/>
      <c r="P18" s="29"/>
      <c r="Q18" s="39">
        <v>3.71</v>
      </c>
      <c r="R18" s="31"/>
    </row>
    <row r="19" spans="1:18" x14ac:dyDescent="0.25">
      <c r="A19" s="17"/>
      <c r="B19" s="40"/>
      <c r="C19" s="40"/>
      <c r="D19" s="33"/>
      <c r="E19" s="56"/>
      <c r="F19" s="35"/>
      <c r="G19" s="40"/>
      <c r="H19" s="33"/>
      <c r="I19" s="56"/>
      <c r="J19" s="35"/>
      <c r="K19" s="40"/>
      <c r="L19" s="33"/>
      <c r="M19" s="56"/>
      <c r="N19" s="35"/>
      <c r="O19" s="40"/>
      <c r="P19" s="33"/>
      <c r="Q19" s="56"/>
      <c r="R19" s="35"/>
    </row>
    <row r="20" spans="1:18" ht="15.75" thickBot="1" x14ac:dyDescent="0.3">
      <c r="A20" s="17"/>
      <c r="B20" s="72" t="s">
        <v>388</v>
      </c>
      <c r="C20" s="39"/>
      <c r="D20" s="61"/>
      <c r="E20" s="63">
        <v>253265</v>
      </c>
      <c r="F20" s="31"/>
      <c r="G20" s="39"/>
      <c r="H20" s="61" t="s">
        <v>208</v>
      </c>
      <c r="I20" s="62">
        <v>13.13</v>
      </c>
      <c r="J20" s="31"/>
      <c r="K20" s="39"/>
      <c r="L20" s="61" t="s">
        <v>208</v>
      </c>
      <c r="M20" s="63">
        <v>141051</v>
      </c>
      <c r="N20" s="31"/>
      <c r="O20" s="39"/>
      <c r="P20" s="61"/>
      <c r="Q20" s="62">
        <v>2.7</v>
      </c>
      <c r="R20" s="31"/>
    </row>
    <row r="21" spans="1:18" ht="15.75" thickTop="1" x14ac:dyDescent="0.25">
      <c r="A21" s="17" t="s">
        <v>602</v>
      </c>
      <c r="B21" s="16" t="s">
        <v>4</v>
      </c>
      <c r="C21" s="16"/>
      <c r="D21" s="16"/>
      <c r="E21" s="16"/>
      <c r="F21" s="16"/>
      <c r="G21" s="16"/>
      <c r="H21" s="16"/>
      <c r="I21" s="16"/>
      <c r="J21" s="16"/>
      <c r="K21" s="16"/>
      <c r="L21" s="16"/>
      <c r="M21" s="16"/>
      <c r="N21" s="16"/>
      <c r="O21" s="16"/>
      <c r="P21" s="16"/>
      <c r="Q21" s="16"/>
      <c r="R21" s="16"/>
    </row>
    <row r="22" spans="1:18" x14ac:dyDescent="0.25">
      <c r="A22" s="17"/>
      <c r="B22" s="18" t="s">
        <v>392</v>
      </c>
      <c r="C22" s="18"/>
      <c r="D22" s="18"/>
      <c r="E22" s="18"/>
      <c r="F22" s="18"/>
      <c r="G22" s="18"/>
      <c r="H22" s="18"/>
      <c r="I22" s="18"/>
      <c r="J22" s="18"/>
      <c r="K22" s="18"/>
      <c r="L22" s="18"/>
      <c r="M22" s="18"/>
      <c r="N22" s="18"/>
      <c r="O22" s="18"/>
      <c r="P22" s="18"/>
      <c r="Q22" s="18"/>
      <c r="R22" s="18"/>
    </row>
    <row r="23" spans="1:18" x14ac:dyDescent="0.25">
      <c r="A23" s="17"/>
      <c r="B23" s="80"/>
      <c r="C23" s="80"/>
      <c r="D23" s="80"/>
      <c r="E23" s="80"/>
      <c r="F23" s="80"/>
      <c r="G23" s="80"/>
      <c r="H23" s="80"/>
      <c r="I23" s="80"/>
      <c r="J23" s="80"/>
      <c r="K23" s="80"/>
      <c r="L23" s="80"/>
      <c r="M23" s="80"/>
      <c r="N23" s="80"/>
      <c r="O23" s="80"/>
      <c r="P23" s="80"/>
      <c r="Q23" s="80"/>
      <c r="R23" s="80"/>
    </row>
    <row r="24" spans="1:18" x14ac:dyDescent="0.25">
      <c r="A24" s="17"/>
      <c r="B24" s="23"/>
      <c r="C24" s="23"/>
      <c r="D24" s="46" t="s">
        <v>252</v>
      </c>
      <c r="E24" s="46"/>
      <c r="F24" s="25"/>
    </row>
    <row r="25" spans="1:18" ht="15.75" thickBot="1" x14ac:dyDescent="0.3">
      <c r="A25" s="17"/>
      <c r="B25" s="26"/>
      <c r="C25" s="23"/>
      <c r="D25" s="69">
        <v>41729</v>
      </c>
      <c r="E25" s="69"/>
      <c r="F25" s="25"/>
    </row>
    <row r="26" spans="1:18" ht="15.75" thickTop="1" x14ac:dyDescent="0.25">
      <c r="A26" s="17"/>
      <c r="B26" s="28" t="s">
        <v>393</v>
      </c>
      <c r="C26" s="38"/>
      <c r="D26" s="29"/>
      <c r="E26" s="39">
        <v>1.53</v>
      </c>
      <c r="F26" s="31" t="s">
        <v>338</v>
      </c>
    </row>
    <row r="27" spans="1:18" x14ac:dyDescent="0.25">
      <c r="A27" s="17"/>
      <c r="B27" s="40"/>
      <c r="C27" s="40"/>
      <c r="D27" s="33"/>
      <c r="E27" s="56"/>
      <c r="F27" s="35"/>
    </row>
    <row r="28" spans="1:18" x14ac:dyDescent="0.25">
      <c r="A28" s="17"/>
      <c r="B28" s="28" t="s">
        <v>394</v>
      </c>
      <c r="C28" s="38"/>
      <c r="D28" s="29"/>
      <c r="E28" s="39">
        <v>0</v>
      </c>
      <c r="F28" s="31" t="s">
        <v>338</v>
      </c>
    </row>
    <row r="29" spans="1:18" x14ac:dyDescent="0.25">
      <c r="A29" s="17"/>
      <c r="B29" s="40"/>
      <c r="C29" s="40"/>
      <c r="D29" s="33"/>
      <c r="E29" s="56"/>
      <c r="F29" s="35"/>
    </row>
    <row r="30" spans="1:18" x14ac:dyDescent="0.25">
      <c r="A30" s="17"/>
      <c r="B30" s="28" t="s">
        <v>395</v>
      </c>
      <c r="C30" s="38"/>
      <c r="D30" s="29"/>
      <c r="E30" s="39">
        <v>5</v>
      </c>
      <c r="F30" s="31"/>
    </row>
    <row r="31" spans="1:18" x14ac:dyDescent="0.25">
      <c r="A31" s="17"/>
      <c r="B31" s="40"/>
      <c r="C31" s="40"/>
      <c r="D31" s="33"/>
      <c r="E31" s="56"/>
      <c r="F31" s="35"/>
    </row>
    <row r="32" spans="1:18" x14ac:dyDescent="0.25">
      <c r="A32" s="17"/>
      <c r="B32" s="28" t="s">
        <v>396</v>
      </c>
      <c r="C32" s="38"/>
      <c r="D32" s="29"/>
      <c r="E32" s="39">
        <v>45.93</v>
      </c>
      <c r="F32" s="31" t="s">
        <v>338</v>
      </c>
    </row>
    <row r="33" spans="1:18" ht="15" customHeight="1" x14ac:dyDescent="0.25">
      <c r="A33" s="17" t="s">
        <v>603</v>
      </c>
      <c r="B33" s="16" t="s">
        <v>4</v>
      </c>
      <c r="C33" s="16"/>
      <c r="D33" s="16"/>
      <c r="E33" s="16"/>
      <c r="F33" s="16"/>
      <c r="G33" s="16"/>
      <c r="H33" s="16"/>
      <c r="I33" s="16"/>
      <c r="J33" s="16"/>
      <c r="K33" s="16"/>
      <c r="L33" s="16"/>
      <c r="M33" s="16"/>
      <c r="N33" s="16"/>
      <c r="O33" s="16"/>
      <c r="P33" s="16"/>
      <c r="Q33" s="16"/>
      <c r="R33" s="16"/>
    </row>
    <row r="34" spans="1:18" x14ac:dyDescent="0.25">
      <c r="A34" s="17"/>
      <c r="B34" s="18" t="s">
        <v>397</v>
      </c>
      <c r="C34" s="18"/>
      <c r="D34" s="18"/>
      <c r="E34" s="18"/>
      <c r="F34" s="18"/>
      <c r="G34" s="18"/>
      <c r="H34" s="18"/>
      <c r="I34" s="18"/>
      <c r="J34" s="18"/>
      <c r="K34" s="18"/>
      <c r="L34" s="18"/>
      <c r="M34" s="18"/>
      <c r="N34" s="18"/>
      <c r="O34" s="18"/>
      <c r="P34" s="18"/>
      <c r="Q34" s="18"/>
      <c r="R34" s="18"/>
    </row>
    <row r="35" spans="1:18" x14ac:dyDescent="0.25">
      <c r="A35" s="17"/>
      <c r="B35" s="80"/>
      <c r="C35" s="80"/>
      <c r="D35" s="80"/>
      <c r="E35" s="80"/>
      <c r="F35" s="80"/>
      <c r="G35" s="80"/>
      <c r="H35" s="80"/>
      <c r="I35" s="80"/>
      <c r="J35" s="80"/>
      <c r="K35" s="80"/>
      <c r="L35" s="80"/>
      <c r="M35" s="80"/>
      <c r="N35" s="80"/>
      <c r="O35" s="80"/>
      <c r="P35" s="80"/>
      <c r="Q35" s="80"/>
      <c r="R35" s="80"/>
    </row>
    <row r="36" spans="1:18" ht="27" thickBot="1" x14ac:dyDescent="0.3">
      <c r="A36" s="17"/>
      <c r="B36" s="26"/>
      <c r="C36" s="26"/>
      <c r="D36" s="65" t="s">
        <v>377</v>
      </c>
      <c r="E36" s="65"/>
      <c r="F36" s="27"/>
      <c r="G36" s="26"/>
      <c r="H36" s="65" t="s">
        <v>398</v>
      </c>
      <c r="I36" s="65"/>
      <c r="J36" s="27"/>
      <c r="K36" s="53" t="s">
        <v>379</v>
      </c>
      <c r="L36" s="53" t="s">
        <v>399</v>
      </c>
    </row>
    <row r="37" spans="1:18" ht="27" thickTop="1" x14ac:dyDescent="0.25">
      <c r="A37" s="17"/>
      <c r="B37" s="28" t="s">
        <v>400</v>
      </c>
      <c r="C37" s="39"/>
      <c r="D37" s="29"/>
      <c r="E37" s="30">
        <v>61541</v>
      </c>
      <c r="F37" s="31"/>
      <c r="G37" s="39"/>
      <c r="H37" s="29" t="s">
        <v>208</v>
      </c>
      <c r="I37" s="39">
        <v>4.88</v>
      </c>
      <c r="J37" s="31"/>
      <c r="K37" s="38"/>
      <c r="L37" s="38"/>
    </row>
    <row r="38" spans="1:18" x14ac:dyDescent="0.25">
      <c r="A38" s="17"/>
      <c r="B38" s="40"/>
      <c r="C38" s="40"/>
      <c r="D38" s="33"/>
      <c r="E38" s="56"/>
      <c r="F38" s="35"/>
      <c r="G38" s="40"/>
      <c r="H38" s="33"/>
      <c r="I38" s="56"/>
      <c r="J38" s="35"/>
      <c r="K38" s="40"/>
      <c r="L38" s="40"/>
    </row>
    <row r="39" spans="1:18" x14ac:dyDescent="0.25">
      <c r="A39" s="17"/>
      <c r="B39" s="72" t="s">
        <v>382</v>
      </c>
      <c r="C39" s="39"/>
      <c r="D39" s="29"/>
      <c r="E39" s="30">
        <v>24890</v>
      </c>
      <c r="F39" s="31"/>
      <c r="G39" s="39"/>
      <c r="H39" s="29" t="s">
        <v>208</v>
      </c>
      <c r="I39" s="39">
        <v>7.28</v>
      </c>
      <c r="J39" s="31"/>
      <c r="K39" s="38"/>
      <c r="L39" s="38"/>
    </row>
    <row r="40" spans="1:18" x14ac:dyDescent="0.25">
      <c r="A40" s="17"/>
      <c r="B40" s="40"/>
      <c r="C40" s="40"/>
      <c r="D40" s="33"/>
      <c r="E40" s="56"/>
      <c r="F40" s="35"/>
      <c r="G40" s="40"/>
      <c r="H40" s="33"/>
      <c r="I40" s="56"/>
      <c r="J40" s="35"/>
      <c r="K40" s="40"/>
      <c r="L40" s="40"/>
    </row>
    <row r="41" spans="1:18" x14ac:dyDescent="0.25">
      <c r="A41" s="17"/>
      <c r="B41" s="72" t="s">
        <v>385</v>
      </c>
      <c r="C41" s="39"/>
      <c r="D41" s="29"/>
      <c r="E41" s="39" t="s">
        <v>401</v>
      </c>
      <c r="F41" s="31" t="s">
        <v>216</v>
      </c>
      <c r="G41" s="39"/>
      <c r="H41" s="29" t="s">
        <v>208</v>
      </c>
      <c r="I41" s="39">
        <v>4.74</v>
      </c>
      <c r="J41" s="31"/>
      <c r="K41" s="38"/>
      <c r="L41" s="38"/>
    </row>
    <row r="42" spans="1:18" x14ac:dyDescent="0.25">
      <c r="A42" s="17"/>
      <c r="B42" s="40"/>
      <c r="C42" s="40"/>
      <c r="D42" s="33"/>
      <c r="E42" s="56"/>
      <c r="F42" s="35"/>
      <c r="G42" s="40"/>
      <c r="H42" s="33"/>
      <c r="I42" s="56"/>
      <c r="J42" s="35"/>
      <c r="K42" s="40"/>
      <c r="L42" s="40"/>
    </row>
    <row r="43" spans="1:18" x14ac:dyDescent="0.25">
      <c r="A43" s="17"/>
      <c r="B43" s="72" t="s">
        <v>402</v>
      </c>
      <c r="C43" s="39"/>
      <c r="D43" s="29"/>
      <c r="E43" s="39" t="s">
        <v>403</v>
      </c>
      <c r="F43" s="31" t="s">
        <v>216</v>
      </c>
      <c r="G43" s="39"/>
      <c r="H43" s="29" t="s">
        <v>208</v>
      </c>
      <c r="I43" s="39">
        <v>4.01</v>
      </c>
      <c r="J43" s="31"/>
      <c r="K43" s="38"/>
      <c r="L43" s="38"/>
    </row>
    <row r="44" spans="1:18" ht="15.75" thickBot="1" x14ac:dyDescent="0.3">
      <c r="A44" s="17"/>
      <c r="B44" s="40"/>
      <c r="C44" s="40"/>
      <c r="D44" s="36"/>
      <c r="E44" s="51"/>
      <c r="F44" s="35"/>
      <c r="G44" s="40"/>
      <c r="H44" s="36"/>
      <c r="I44" s="51"/>
      <c r="J44" s="35"/>
      <c r="K44" s="40"/>
      <c r="L44" s="40"/>
    </row>
    <row r="45" spans="1:18" ht="27" thickTop="1" x14ac:dyDescent="0.25">
      <c r="A45" s="17"/>
      <c r="B45" s="72" t="s">
        <v>404</v>
      </c>
      <c r="C45" s="39"/>
      <c r="D45" s="29"/>
      <c r="E45" s="30">
        <v>71013</v>
      </c>
      <c r="F45" s="31"/>
      <c r="G45" s="39"/>
      <c r="H45" s="29" t="s">
        <v>208</v>
      </c>
      <c r="I45" s="39">
        <v>5.87</v>
      </c>
      <c r="J45" s="31"/>
      <c r="K45" s="85">
        <v>509873</v>
      </c>
      <c r="L45" s="39">
        <v>8.7200000000000006</v>
      </c>
    </row>
    <row r="46" spans="1:18" ht="15" customHeight="1" x14ac:dyDescent="0.25">
      <c r="A46" s="17" t="s">
        <v>604</v>
      </c>
      <c r="B46" s="16" t="s">
        <v>4</v>
      </c>
      <c r="C46" s="16"/>
      <c r="D46" s="16"/>
      <c r="E46" s="16"/>
      <c r="F46" s="16"/>
      <c r="G46" s="16"/>
      <c r="H46" s="16"/>
      <c r="I46" s="16"/>
      <c r="J46" s="16"/>
      <c r="K46" s="16"/>
      <c r="L46" s="16"/>
      <c r="M46" s="16"/>
      <c r="N46" s="16"/>
      <c r="O46" s="16"/>
      <c r="P46" s="16"/>
      <c r="Q46" s="16"/>
      <c r="R46" s="16"/>
    </row>
    <row r="47" spans="1:18" x14ac:dyDescent="0.25">
      <c r="A47" s="17"/>
      <c r="B47" s="18" t="s">
        <v>412</v>
      </c>
      <c r="C47" s="18"/>
      <c r="D47" s="18"/>
      <c r="E47" s="18"/>
      <c r="F47" s="18"/>
      <c r="G47" s="18"/>
      <c r="H47" s="18"/>
      <c r="I47" s="18"/>
      <c r="J47" s="18"/>
      <c r="K47" s="18"/>
      <c r="L47" s="18"/>
      <c r="M47" s="18"/>
      <c r="N47" s="18"/>
      <c r="O47" s="18"/>
      <c r="P47" s="18"/>
      <c r="Q47" s="18"/>
      <c r="R47" s="18"/>
    </row>
    <row r="48" spans="1:18" x14ac:dyDescent="0.25">
      <c r="A48" s="17"/>
      <c r="B48" s="20"/>
      <c r="C48" s="20"/>
      <c r="D48" s="20"/>
      <c r="E48" s="20"/>
      <c r="F48" s="20"/>
      <c r="G48" s="20"/>
      <c r="H48" s="20"/>
      <c r="I48" s="20"/>
      <c r="J48" s="20"/>
      <c r="K48" s="20"/>
      <c r="L48" s="20"/>
      <c r="M48" s="20"/>
      <c r="N48" s="20"/>
      <c r="O48" s="20"/>
      <c r="P48" s="20"/>
      <c r="Q48" s="20"/>
      <c r="R48" s="20"/>
    </row>
    <row r="49" spans="1:6" x14ac:dyDescent="0.25">
      <c r="A49" s="17"/>
      <c r="B49" s="23"/>
      <c r="C49" s="23"/>
      <c r="D49" s="46" t="s">
        <v>252</v>
      </c>
      <c r="E49" s="46"/>
      <c r="F49" s="25"/>
    </row>
    <row r="50" spans="1:6" ht="15.75" thickBot="1" x14ac:dyDescent="0.3">
      <c r="A50" s="17"/>
      <c r="B50" s="26"/>
      <c r="C50" s="23"/>
      <c r="D50" s="69">
        <v>41729</v>
      </c>
      <c r="E50" s="69"/>
      <c r="F50" s="25"/>
    </row>
    <row r="51" spans="1:6" ht="15.75" thickTop="1" x14ac:dyDescent="0.25">
      <c r="A51" s="17"/>
      <c r="B51" s="28" t="s">
        <v>393</v>
      </c>
      <c r="C51" s="38"/>
      <c r="D51" s="29"/>
      <c r="E51" s="39">
        <v>0.12</v>
      </c>
      <c r="F51" s="31" t="s">
        <v>338</v>
      </c>
    </row>
    <row r="52" spans="1:6" x14ac:dyDescent="0.25">
      <c r="A52" s="17"/>
      <c r="B52" s="40"/>
      <c r="C52" s="40"/>
      <c r="D52" s="33"/>
      <c r="E52" s="56"/>
      <c r="F52" s="35"/>
    </row>
    <row r="53" spans="1:6" x14ac:dyDescent="0.25">
      <c r="A53" s="17"/>
      <c r="B53" s="28" t="s">
        <v>394</v>
      </c>
      <c r="C53" s="38"/>
      <c r="D53" s="29"/>
      <c r="E53" s="39">
        <v>0</v>
      </c>
      <c r="F53" s="31" t="s">
        <v>338</v>
      </c>
    </row>
    <row r="54" spans="1:6" x14ac:dyDescent="0.25">
      <c r="A54" s="17"/>
      <c r="B54" s="40"/>
      <c r="C54" s="40"/>
      <c r="D54" s="33"/>
      <c r="E54" s="56"/>
      <c r="F54" s="35"/>
    </row>
    <row r="55" spans="1:6" x14ac:dyDescent="0.25">
      <c r="A55" s="17"/>
      <c r="B55" s="28" t="s">
        <v>395</v>
      </c>
      <c r="C55" s="38"/>
      <c r="D55" s="29"/>
      <c r="E55" s="39">
        <v>1</v>
      </c>
      <c r="F55" s="31"/>
    </row>
    <row r="56" spans="1:6" x14ac:dyDescent="0.25">
      <c r="A56" s="17"/>
      <c r="B56" s="40"/>
      <c r="C56" s="40"/>
      <c r="D56" s="33"/>
      <c r="E56" s="56"/>
      <c r="F56" s="35"/>
    </row>
    <row r="57" spans="1:6" x14ac:dyDescent="0.25">
      <c r="A57" s="17"/>
      <c r="B57" s="28" t="s">
        <v>396</v>
      </c>
      <c r="C57" s="38"/>
      <c r="D57" s="29"/>
      <c r="E57" s="39">
        <v>20</v>
      </c>
      <c r="F57" s="31" t="s">
        <v>338</v>
      </c>
    </row>
  </sheetData>
  <mergeCells count="50">
    <mergeCell ref="A46:A57"/>
    <mergeCell ref="B46:R46"/>
    <mergeCell ref="B47:R47"/>
    <mergeCell ref="B48:R48"/>
    <mergeCell ref="A21:A32"/>
    <mergeCell ref="B21:R21"/>
    <mergeCell ref="B22:R22"/>
    <mergeCell ref="B23:R23"/>
    <mergeCell ref="A33:A45"/>
    <mergeCell ref="B33:R33"/>
    <mergeCell ref="B34:R34"/>
    <mergeCell ref="B35:R35"/>
    <mergeCell ref="A1:A2"/>
    <mergeCell ref="B1:R1"/>
    <mergeCell ref="B2:R2"/>
    <mergeCell ref="B3:R3"/>
    <mergeCell ref="A4:A20"/>
    <mergeCell ref="B4:R4"/>
    <mergeCell ref="B5:R5"/>
    <mergeCell ref="B6:R6"/>
    <mergeCell ref="D24:E24"/>
    <mergeCell ref="D25:E25"/>
    <mergeCell ref="D36:E36"/>
    <mergeCell ref="H36:I36"/>
    <mergeCell ref="D49:E49"/>
    <mergeCell ref="D50:E50"/>
    <mergeCell ref="L15:M15"/>
    <mergeCell ref="P15:Q15"/>
    <mergeCell ref="L16:M16"/>
    <mergeCell ref="P16:Q16"/>
    <mergeCell ref="L17:M17"/>
    <mergeCell ref="P17:Q17"/>
    <mergeCell ref="L12:M12"/>
    <mergeCell ref="P12:Q12"/>
    <mergeCell ref="L13:M13"/>
    <mergeCell ref="P13:Q13"/>
    <mergeCell ref="L14:M14"/>
    <mergeCell ref="P14:Q14"/>
    <mergeCell ref="L9:M9"/>
    <mergeCell ref="P9:Q9"/>
    <mergeCell ref="L10:M10"/>
    <mergeCell ref="P10:Q10"/>
    <mergeCell ref="L11:M11"/>
    <mergeCell ref="P11:Q11"/>
    <mergeCell ref="D7:E7"/>
    <mergeCell ref="H7:I7"/>
    <mergeCell ref="L7:M7"/>
    <mergeCell ref="P7:Q7"/>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1" bestFit="1" customWidth="1"/>
    <col min="3" max="4" width="36.5703125" bestFit="1" customWidth="1"/>
    <col min="5" max="5" width="6.5703125" bestFit="1" customWidth="1"/>
    <col min="8" max="8" width="2.42578125" customWidth="1"/>
    <col min="9" max="9" width="3.7109375" customWidth="1"/>
    <col min="12" max="12" width="1.85546875" bestFit="1" customWidth="1"/>
    <col min="13" max="13" width="6.5703125" bestFit="1" customWidth="1"/>
    <col min="16" max="16" width="1.85546875" bestFit="1" customWidth="1"/>
    <col min="17" max="17" width="4.85546875" bestFit="1" customWidth="1"/>
  </cols>
  <sheetData>
    <row r="1" spans="1:18" ht="15" customHeight="1" x14ac:dyDescent="0.25">
      <c r="A1" s="8" t="s">
        <v>6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4</v>
      </c>
      <c r="B3" s="16" t="s">
        <v>4</v>
      </c>
      <c r="C3" s="16"/>
      <c r="D3" s="16"/>
      <c r="E3" s="16"/>
      <c r="F3" s="16"/>
      <c r="G3" s="16"/>
      <c r="H3" s="16"/>
      <c r="I3" s="16"/>
      <c r="J3" s="16"/>
      <c r="K3" s="16"/>
      <c r="L3" s="16"/>
      <c r="M3" s="16"/>
      <c r="N3" s="16"/>
      <c r="O3" s="16"/>
      <c r="P3" s="16"/>
      <c r="Q3" s="16"/>
      <c r="R3" s="16"/>
    </row>
    <row r="4" spans="1:18" ht="15" customHeight="1" x14ac:dyDescent="0.25">
      <c r="A4" s="17" t="s">
        <v>606</v>
      </c>
      <c r="B4" s="16" t="s">
        <v>4</v>
      </c>
      <c r="C4" s="16"/>
      <c r="D4" s="16"/>
      <c r="E4" s="16"/>
      <c r="F4" s="16"/>
      <c r="G4" s="16"/>
      <c r="H4" s="16"/>
      <c r="I4" s="16"/>
      <c r="J4" s="16"/>
      <c r="K4" s="16"/>
      <c r="L4" s="16"/>
      <c r="M4" s="16"/>
      <c r="N4" s="16"/>
      <c r="O4" s="16"/>
      <c r="P4" s="16"/>
      <c r="Q4" s="16"/>
      <c r="R4" s="16"/>
    </row>
    <row r="5" spans="1:18" x14ac:dyDescent="0.25">
      <c r="A5" s="17"/>
      <c r="B5" s="18" t="s">
        <v>439</v>
      </c>
      <c r="C5" s="18"/>
      <c r="D5" s="18"/>
      <c r="E5" s="18"/>
      <c r="F5" s="18"/>
      <c r="G5" s="18"/>
      <c r="H5" s="18"/>
      <c r="I5" s="18"/>
      <c r="J5" s="18"/>
      <c r="K5" s="18"/>
      <c r="L5" s="18"/>
      <c r="M5" s="18"/>
      <c r="N5" s="18"/>
      <c r="O5" s="18"/>
      <c r="P5" s="18"/>
      <c r="Q5" s="18"/>
      <c r="R5" s="18"/>
    </row>
    <row r="6" spans="1:18" ht="15.75" thickBot="1" x14ac:dyDescent="0.3">
      <c r="A6" s="17"/>
      <c r="B6" s="87"/>
      <c r="C6" s="26"/>
      <c r="D6" s="91" t="s">
        <v>343</v>
      </c>
      <c r="E6" s="91"/>
      <c r="F6" s="91"/>
      <c r="G6" s="91"/>
      <c r="H6" s="91"/>
      <c r="I6" s="91"/>
      <c r="J6" s="91"/>
      <c r="K6" s="91"/>
      <c r="L6" s="91"/>
      <c r="M6" s="91"/>
      <c r="N6" s="91"/>
      <c r="O6" s="91"/>
      <c r="P6" s="91"/>
      <c r="Q6" s="91"/>
      <c r="R6" s="27"/>
    </row>
    <row r="7" spans="1:18" ht="16.5" thickTop="1" thickBot="1" x14ac:dyDescent="0.3">
      <c r="A7" s="17"/>
      <c r="B7" s="88">
        <v>41729</v>
      </c>
      <c r="C7" s="26"/>
      <c r="D7" s="70" t="s">
        <v>133</v>
      </c>
      <c r="E7" s="70"/>
      <c r="F7" s="27"/>
      <c r="G7" s="26"/>
      <c r="H7" s="70" t="s">
        <v>440</v>
      </c>
      <c r="I7" s="70"/>
      <c r="J7" s="27"/>
      <c r="K7" s="26"/>
      <c r="L7" s="70" t="s">
        <v>441</v>
      </c>
      <c r="M7" s="70"/>
      <c r="N7" s="27"/>
      <c r="O7" s="26"/>
      <c r="P7" s="70" t="s">
        <v>442</v>
      </c>
      <c r="Q7" s="70"/>
      <c r="R7" s="27"/>
    </row>
    <row r="8" spans="1:18" ht="15.75" thickTop="1" x14ac:dyDescent="0.25">
      <c r="A8" s="17"/>
      <c r="B8" s="89" t="s">
        <v>443</v>
      </c>
      <c r="C8" s="26"/>
      <c r="D8" s="50"/>
      <c r="E8" s="50"/>
      <c r="F8" s="27"/>
      <c r="G8" s="26"/>
      <c r="H8" s="50"/>
      <c r="I8" s="50"/>
      <c r="J8" s="27"/>
      <c r="K8" s="26"/>
      <c r="L8" s="50"/>
      <c r="M8" s="50"/>
      <c r="N8" s="27"/>
      <c r="O8" s="26"/>
      <c r="P8" s="50"/>
      <c r="Q8" s="50"/>
      <c r="R8" s="27"/>
    </row>
    <row r="9" spans="1:18" x14ac:dyDescent="0.25">
      <c r="A9" s="17"/>
      <c r="B9" s="28" t="s">
        <v>444</v>
      </c>
      <c r="C9" s="39"/>
      <c r="D9" s="29" t="s">
        <v>208</v>
      </c>
      <c r="E9" s="30">
        <v>49018</v>
      </c>
      <c r="F9" s="31"/>
      <c r="G9" s="39"/>
      <c r="H9" s="29" t="s">
        <v>208</v>
      </c>
      <c r="I9" s="39" t="s">
        <v>240</v>
      </c>
      <c r="J9" s="31"/>
      <c r="K9" s="39"/>
      <c r="L9" s="29" t="s">
        <v>208</v>
      </c>
      <c r="M9" s="30">
        <v>49018</v>
      </c>
      <c r="N9" s="31"/>
      <c r="O9" s="39"/>
      <c r="P9" s="29" t="s">
        <v>208</v>
      </c>
      <c r="Q9" s="39" t="s">
        <v>240</v>
      </c>
      <c r="R9" s="31"/>
    </row>
    <row r="10" spans="1:18" x14ac:dyDescent="0.25">
      <c r="A10" s="17"/>
      <c r="B10" s="32" t="s">
        <v>445</v>
      </c>
      <c r="C10" s="40"/>
      <c r="D10" s="33"/>
      <c r="E10" s="56"/>
      <c r="F10" s="35"/>
      <c r="G10" s="40"/>
      <c r="H10" s="33"/>
      <c r="I10" s="56"/>
      <c r="J10" s="35"/>
      <c r="K10" s="40"/>
      <c r="L10" s="33"/>
      <c r="M10" s="56"/>
      <c r="N10" s="35"/>
      <c r="O10" s="40"/>
      <c r="P10" s="33"/>
      <c r="Q10" s="56"/>
      <c r="R10" s="35"/>
    </row>
    <row r="11" spans="1:18" x14ac:dyDescent="0.25">
      <c r="A11" s="17"/>
      <c r="B11" s="28" t="s">
        <v>446</v>
      </c>
      <c r="C11" s="39"/>
      <c r="D11" s="29"/>
      <c r="E11" s="30">
        <v>27879</v>
      </c>
      <c r="F11" s="31"/>
      <c r="G11" s="39"/>
      <c r="H11" s="29"/>
      <c r="I11" s="39" t="s">
        <v>240</v>
      </c>
      <c r="J11" s="31"/>
      <c r="K11" s="39"/>
      <c r="L11" s="29"/>
      <c r="M11" s="30">
        <v>27879</v>
      </c>
      <c r="N11" s="31"/>
      <c r="O11" s="39"/>
      <c r="P11" s="29"/>
      <c r="Q11" s="39" t="s">
        <v>240</v>
      </c>
      <c r="R11" s="31"/>
    </row>
    <row r="12" spans="1:18" x14ac:dyDescent="0.25">
      <c r="A12" s="17"/>
      <c r="B12" s="32" t="s">
        <v>447</v>
      </c>
      <c r="C12" s="56"/>
      <c r="D12" s="33"/>
      <c r="E12" s="34">
        <v>4936</v>
      </c>
      <c r="F12" s="35"/>
      <c r="G12" s="56"/>
      <c r="H12" s="33"/>
      <c r="I12" s="56" t="s">
        <v>240</v>
      </c>
      <c r="J12" s="35"/>
      <c r="K12" s="56"/>
      <c r="L12" s="33"/>
      <c r="M12" s="34">
        <v>4936</v>
      </c>
      <c r="N12" s="35"/>
      <c r="O12" s="56"/>
      <c r="P12" s="33"/>
      <c r="Q12" s="56" t="s">
        <v>240</v>
      </c>
      <c r="R12" s="35"/>
    </row>
    <row r="13" spans="1:18" ht="15.75" thickBot="1" x14ac:dyDescent="0.3">
      <c r="A13" s="17"/>
      <c r="B13" s="90" t="s">
        <v>448</v>
      </c>
      <c r="C13" s="39"/>
      <c r="D13" s="61"/>
      <c r="E13" s="63">
        <v>84791</v>
      </c>
      <c r="F13" s="31"/>
      <c r="G13" s="39"/>
      <c r="H13" s="61"/>
      <c r="I13" s="62" t="s">
        <v>240</v>
      </c>
      <c r="J13" s="31"/>
      <c r="K13" s="39"/>
      <c r="L13" s="61"/>
      <c r="M13" s="63">
        <v>84791</v>
      </c>
      <c r="N13" s="31"/>
      <c r="O13" s="39"/>
      <c r="P13" s="61"/>
      <c r="Q13" s="62" t="s">
        <v>240</v>
      </c>
      <c r="R13" s="31"/>
    </row>
    <row r="14" spans="1:18" ht="15.75" thickTop="1" x14ac:dyDescent="0.25">
      <c r="A14" s="17"/>
      <c r="B14" s="40"/>
      <c r="C14" s="40"/>
      <c r="D14" s="33"/>
      <c r="E14" s="56"/>
      <c r="F14" s="35"/>
      <c r="G14" s="40"/>
      <c r="H14" s="33"/>
      <c r="I14" s="56"/>
      <c r="J14" s="35"/>
      <c r="K14" s="40"/>
      <c r="L14" s="33"/>
      <c r="M14" s="56"/>
      <c r="N14" s="35"/>
      <c r="O14" s="40"/>
      <c r="P14" s="33"/>
      <c r="Q14" s="56"/>
      <c r="R14" s="35"/>
    </row>
    <row r="15" spans="1:18" ht="15.75" thickBot="1" x14ac:dyDescent="0.3">
      <c r="A15" s="17"/>
      <c r="B15" s="90" t="s">
        <v>449</v>
      </c>
      <c r="C15" s="39"/>
      <c r="D15" s="61" t="s">
        <v>208</v>
      </c>
      <c r="E15" s="63">
        <v>166624</v>
      </c>
      <c r="F15" s="31"/>
      <c r="G15" s="39"/>
      <c r="H15" s="61" t="s">
        <v>208</v>
      </c>
      <c r="I15" s="62" t="s">
        <v>240</v>
      </c>
      <c r="J15" s="31"/>
      <c r="K15" s="39"/>
      <c r="L15" s="61" t="s">
        <v>208</v>
      </c>
      <c r="M15" s="63">
        <v>166624</v>
      </c>
      <c r="N15" s="31"/>
      <c r="O15" s="39"/>
      <c r="P15" s="61" t="s">
        <v>208</v>
      </c>
      <c r="Q15" s="62" t="s">
        <v>240</v>
      </c>
      <c r="R15" s="31"/>
    </row>
    <row r="16" spans="1:18" ht="15.75" thickTop="1" x14ac:dyDescent="0.25">
      <c r="A16" s="17"/>
      <c r="B16" s="16"/>
      <c r="C16" s="16"/>
      <c r="D16" s="16"/>
      <c r="E16" s="16"/>
      <c r="F16" s="16"/>
      <c r="G16" s="16"/>
      <c r="H16" s="16"/>
      <c r="I16" s="16"/>
      <c r="J16" s="16"/>
      <c r="K16" s="16"/>
      <c r="L16" s="16"/>
      <c r="M16" s="16"/>
      <c r="N16" s="16"/>
      <c r="O16" s="16"/>
      <c r="P16" s="16"/>
      <c r="Q16" s="16"/>
      <c r="R16" s="16"/>
    </row>
    <row r="17" spans="1:18" x14ac:dyDescent="0.25">
      <c r="A17" s="17"/>
      <c r="B17" s="18" t="s">
        <v>450</v>
      </c>
      <c r="C17" s="18"/>
      <c r="D17" s="18"/>
      <c r="E17" s="18"/>
      <c r="F17" s="18"/>
      <c r="G17" s="18"/>
      <c r="H17" s="18"/>
      <c r="I17" s="18"/>
      <c r="J17" s="18"/>
      <c r="K17" s="18"/>
      <c r="L17" s="18"/>
      <c r="M17" s="18"/>
      <c r="N17" s="18"/>
      <c r="O17" s="18"/>
      <c r="P17" s="18"/>
      <c r="Q17" s="18"/>
      <c r="R17" s="18"/>
    </row>
    <row r="18" spans="1:18" ht="15.75" thickBot="1" x14ac:dyDescent="0.3">
      <c r="A18" s="17"/>
      <c r="B18" s="87"/>
      <c r="C18" s="26"/>
      <c r="D18" s="91" t="s">
        <v>343</v>
      </c>
      <c r="E18" s="91"/>
      <c r="F18" s="91"/>
      <c r="G18" s="91"/>
      <c r="H18" s="91"/>
      <c r="I18" s="91"/>
      <c r="J18" s="91"/>
      <c r="K18" s="91"/>
      <c r="L18" s="91"/>
      <c r="M18" s="91"/>
      <c r="N18" s="91"/>
      <c r="O18" s="91"/>
      <c r="P18" s="91"/>
      <c r="Q18" s="91"/>
      <c r="R18" s="27"/>
    </row>
    <row r="19" spans="1:18" ht="16.5" thickTop="1" thickBot="1" x14ac:dyDescent="0.3">
      <c r="A19" s="17"/>
      <c r="B19" s="88">
        <v>41639</v>
      </c>
      <c r="C19" s="26"/>
      <c r="D19" s="70" t="s">
        <v>133</v>
      </c>
      <c r="E19" s="70"/>
      <c r="F19" s="27"/>
      <c r="G19" s="26"/>
      <c r="H19" s="70" t="s">
        <v>440</v>
      </c>
      <c r="I19" s="70"/>
      <c r="J19" s="27"/>
      <c r="K19" s="26"/>
      <c r="L19" s="70" t="s">
        <v>441</v>
      </c>
      <c r="M19" s="70"/>
      <c r="N19" s="27"/>
      <c r="O19" s="26"/>
      <c r="P19" s="70" t="s">
        <v>442</v>
      </c>
      <c r="Q19" s="70"/>
      <c r="R19" s="27"/>
    </row>
    <row r="20" spans="1:18" ht="15.75" thickTop="1" x14ac:dyDescent="0.25">
      <c r="A20" s="17"/>
      <c r="B20" s="28" t="s">
        <v>443</v>
      </c>
      <c r="C20" s="38"/>
      <c r="D20" s="83"/>
      <c r="E20" s="83"/>
      <c r="F20" s="31"/>
      <c r="G20" s="38"/>
      <c r="H20" s="83"/>
      <c r="I20" s="83"/>
      <c r="J20" s="31"/>
      <c r="K20" s="38"/>
      <c r="L20" s="83"/>
      <c r="M20" s="83"/>
      <c r="N20" s="31"/>
      <c r="O20" s="38"/>
      <c r="P20" s="83"/>
      <c r="Q20" s="83"/>
      <c r="R20" s="31"/>
    </row>
    <row r="21" spans="1:18" x14ac:dyDescent="0.25">
      <c r="A21" s="17"/>
      <c r="B21" s="32" t="s">
        <v>444</v>
      </c>
      <c r="C21" s="56"/>
      <c r="D21" s="33" t="s">
        <v>208</v>
      </c>
      <c r="E21" s="34">
        <v>52685</v>
      </c>
      <c r="F21" s="35"/>
      <c r="G21" s="56"/>
      <c r="H21" s="33" t="s">
        <v>208</v>
      </c>
      <c r="I21" s="56" t="s">
        <v>240</v>
      </c>
      <c r="J21" s="35"/>
      <c r="K21" s="56"/>
      <c r="L21" s="33" t="s">
        <v>208</v>
      </c>
      <c r="M21" s="34">
        <v>52685</v>
      </c>
      <c r="N21" s="35"/>
      <c r="O21" s="56"/>
      <c r="P21" s="33" t="s">
        <v>208</v>
      </c>
      <c r="Q21" s="56" t="s">
        <v>240</v>
      </c>
      <c r="R21" s="35"/>
    </row>
    <row r="22" spans="1:18" x14ac:dyDescent="0.25">
      <c r="A22" s="17"/>
      <c r="B22" s="28" t="s">
        <v>445</v>
      </c>
      <c r="C22" s="38"/>
      <c r="D22" s="29"/>
      <c r="E22" s="39"/>
      <c r="F22" s="31"/>
      <c r="G22" s="38"/>
      <c r="H22" s="29"/>
      <c r="I22" s="39"/>
      <c r="J22" s="31"/>
      <c r="K22" s="38"/>
      <c r="L22" s="29"/>
      <c r="M22" s="39"/>
      <c r="N22" s="31"/>
      <c r="O22" s="38"/>
      <c r="P22" s="29"/>
      <c r="Q22" s="39"/>
      <c r="R22" s="31"/>
    </row>
    <row r="23" spans="1:18" x14ac:dyDescent="0.25">
      <c r="A23" s="17"/>
      <c r="B23" s="32" t="s">
        <v>446</v>
      </c>
      <c r="C23" s="56"/>
      <c r="D23" s="33"/>
      <c r="E23" s="34">
        <v>27387</v>
      </c>
      <c r="F23" s="35"/>
      <c r="G23" s="56"/>
      <c r="H23" s="33"/>
      <c r="I23" s="56" t="s">
        <v>240</v>
      </c>
      <c r="J23" s="35"/>
      <c r="K23" s="56"/>
      <c r="L23" s="33"/>
      <c r="M23" s="34">
        <v>27387</v>
      </c>
      <c r="N23" s="35"/>
      <c r="O23" s="56"/>
      <c r="P23" s="33"/>
      <c r="Q23" s="56" t="s">
        <v>240</v>
      </c>
      <c r="R23" s="35"/>
    </row>
    <row r="24" spans="1:18" x14ac:dyDescent="0.25">
      <c r="A24" s="17"/>
      <c r="B24" s="28" t="s">
        <v>447</v>
      </c>
      <c r="C24" s="39"/>
      <c r="D24" s="29"/>
      <c r="E24" s="30">
        <v>5405</v>
      </c>
      <c r="F24" s="31"/>
      <c r="G24" s="39"/>
      <c r="H24" s="29"/>
      <c r="I24" s="39" t="s">
        <v>240</v>
      </c>
      <c r="J24" s="31"/>
      <c r="K24" s="39"/>
      <c r="L24" s="29"/>
      <c r="M24" s="30">
        <v>5405</v>
      </c>
      <c r="N24" s="31"/>
      <c r="O24" s="38"/>
      <c r="P24" s="29"/>
      <c r="Q24" s="39"/>
      <c r="R24" s="31"/>
    </row>
    <row r="25" spans="1:18" ht="15.75" thickBot="1" x14ac:dyDescent="0.3">
      <c r="A25" s="17"/>
      <c r="B25" s="92" t="s">
        <v>448</v>
      </c>
      <c r="C25" s="56"/>
      <c r="D25" s="36"/>
      <c r="E25" s="37">
        <v>87792</v>
      </c>
      <c r="F25" s="35"/>
      <c r="G25" s="56"/>
      <c r="H25" s="36"/>
      <c r="I25" s="51" t="s">
        <v>240</v>
      </c>
      <c r="J25" s="35"/>
      <c r="K25" s="56"/>
      <c r="L25" s="36"/>
      <c r="M25" s="37">
        <v>87792</v>
      </c>
      <c r="N25" s="35"/>
      <c r="O25" s="56"/>
      <c r="P25" s="36"/>
      <c r="Q25" s="51" t="s">
        <v>240</v>
      </c>
      <c r="R25" s="35"/>
    </row>
    <row r="26" spans="1:18" ht="15.75" thickTop="1" x14ac:dyDescent="0.25">
      <c r="A26" s="17"/>
      <c r="B26" s="38"/>
      <c r="C26" s="38"/>
      <c r="D26" s="29"/>
      <c r="E26" s="39"/>
      <c r="F26" s="31"/>
      <c r="G26" s="38"/>
      <c r="H26" s="29"/>
      <c r="I26" s="39"/>
      <c r="J26" s="31"/>
      <c r="K26" s="38"/>
      <c r="L26" s="29"/>
      <c r="M26" s="39"/>
      <c r="N26" s="31"/>
      <c r="O26" s="38"/>
      <c r="P26" s="29"/>
      <c r="Q26" s="39"/>
      <c r="R26" s="31"/>
    </row>
    <row r="27" spans="1:18" ht="15.75" thickBot="1" x14ac:dyDescent="0.3">
      <c r="A27" s="17"/>
      <c r="B27" s="92" t="s">
        <v>449</v>
      </c>
      <c r="C27" s="56"/>
      <c r="D27" s="36" t="s">
        <v>208</v>
      </c>
      <c r="E27" s="37">
        <v>173269</v>
      </c>
      <c r="F27" s="35"/>
      <c r="G27" s="56"/>
      <c r="H27" s="36" t="s">
        <v>208</v>
      </c>
      <c r="I27" s="51" t="s">
        <v>240</v>
      </c>
      <c r="J27" s="35"/>
      <c r="K27" s="56"/>
      <c r="L27" s="36" t="s">
        <v>208</v>
      </c>
      <c r="M27" s="37">
        <v>173269</v>
      </c>
      <c r="N27" s="35"/>
      <c r="O27" s="56"/>
      <c r="P27" s="36" t="s">
        <v>208</v>
      </c>
      <c r="Q27" s="51" t="s">
        <v>240</v>
      </c>
      <c r="R27" s="35"/>
    </row>
    <row r="28" spans="1:18" ht="15.75" thickTop="1" x14ac:dyDescent="0.25">
      <c r="A28" s="17" t="s">
        <v>607</v>
      </c>
      <c r="B28" s="16" t="s">
        <v>4</v>
      </c>
      <c r="C28" s="16"/>
      <c r="D28" s="16"/>
      <c r="E28" s="16"/>
      <c r="F28" s="16"/>
      <c r="G28" s="16"/>
      <c r="H28" s="16"/>
      <c r="I28" s="16"/>
      <c r="J28" s="16"/>
      <c r="K28" s="16"/>
      <c r="L28" s="16"/>
      <c r="M28" s="16"/>
      <c r="N28" s="16"/>
      <c r="O28" s="16"/>
      <c r="P28" s="16"/>
      <c r="Q28" s="16"/>
      <c r="R28" s="16"/>
    </row>
    <row r="29" spans="1:18" x14ac:dyDescent="0.25">
      <c r="A29" s="17"/>
      <c r="B29" s="18" t="s">
        <v>452</v>
      </c>
      <c r="C29" s="18"/>
      <c r="D29" s="18"/>
      <c r="E29" s="18"/>
      <c r="F29" s="18"/>
      <c r="G29" s="18"/>
      <c r="H29" s="18"/>
      <c r="I29" s="18"/>
      <c r="J29" s="18"/>
      <c r="K29" s="18"/>
      <c r="L29" s="18"/>
      <c r="M29" s="18"/>
      <c r="N29" s="18"/>
      <c r="O29" s="18"/>
      <c r="P29" s="18"/>
      <c r="Q29" s="18"/>
      <c r="R29" s="18"/>
    </row>
    <row r="30" spans="1:18" x14ac:dyDescent="0.25">
      <c r="A30" s="17"/>
      <c r="B30" s="80"/>
      <c r="C30" s="80"/>
      <c r="D30" s="80"/>
      <c r="E30" s="80"/>
      <c r="F30" s="80"/>
      <c r="G30" s="80"/>
      <c r="H30" s="80"/>
      <c r="I30" s="80"/>
      <c r="J30" s="80"/>
      <c r="K30" s="80"/>
      <c r="L30" s="80"/>
      <c r="M30" s="80"/>
      <c r="N30" s="80"/>
      <c r="O30" s="80"/>
      <c r="P30" s="80"/>
      <c r="Q30" s="80"/>
      <c r="R30" s="80"/>
    </row>
    <row r="31" spans="1:18" ht="15.75" thickBot="1" x14ac:dyDescent="0.3">
      <c r="A31" s="17"/>
      <c r="B31" s="87"/>
      <c r="C31" s="93"/>
      <c r="D31" s="91" t="s">
        <v>343</v>
      </c>
      <c r="E31" s="91"/>
      <c r="F31" s="91"/>
      <c r="G31" s="91"/>
      <c r="H31" s="91"/>
      <c r="I31" s="91"/>
      <c r="J31" s="91"/>
      <c r="K31" s="91"/>
      <c r="L31" s="91"/>
      <c r="M31" s="91"/>
      <c r="N31" s="91"/>
      <c r="O31" s="91"/>
      <c r="P31" s="91"/>
      <c r="Q31" s="91"/>
      <c r="R31" s="94"/>
    </row>
    <row r="32" spans="1:18" ht="16.5" thickTop="1" thickBot="1" x14ac:dyDescent="0.3">
      <c r="A32" s="17"/>
      <c r="B32" s="88">
        <v>41729</v>
      </c>
      <c r="C32" s="26"/>
      <c r="D32" s="70" t="s">
        <v>133</v>
      </c>
      <c r="E32" s="70"/>
      <c r="F32" s="27"/>
      <c r="G32" s="26"/>
      <c r="H32" s="70" t="s">
        <v>440</v>
      </c>
      <c r="I32" s="70"/>
      <c r="J32" s="27"/>
      <c r="K32" s="26"/>
      <c r="L32" s="70" t="s">
        <v>441</v>
      </c>
      <c r="M32" s="70"/>
      <c r="N32" s="27"/>
      <c r="O32" s="26"/>
      <c r="P32" s="70" t="s">
        <v>442</v>
      </c>
      <c r="Q32" s="70"/>
      <c r="R32" s="27"/>
    </row>
    <row r="33" spans="1:18" ht="15.75" thickTop="1" x14ac:dyDescent="0.25">
      <c r="A33" s="17"/>
      <c r="B33" s="28" t="s">
        <v>453</v>
      </c>
      <c r="C33" s="39"/>
      <c r="D33" s="29" t="s">
        <v>208</v>
      </c>
      <c r="E33" s="39">
        <v>424</v>
      </c>
      <c r="F33" s="31"/>
      <c r="G33" s="39"/>
      <c r="H33" s="29" t="s">
        <v>208</v>
      </c>
      <c r="I33" s="39" t="s">
        <v>240</v>
      </c>
      <c r="J33" s="31"/>
      <c r="K33" s="39"/>
      <c r="L33" s="29" t="s">
        <v>208</v>
      </c>
      <c r="M33" s="39" t="s">
        <v>240</v>
      </c>
      <c r="N33" s="31"/>
      <c r="O33" s="39"/>
      <c r="P33" s="29" t="s">
        <v>208</v>
      </c>
      <c r="Q33" s="39">
        <v>424</v>
      </c>
      <c r="R33" s="31"/>
    </row>
    <row r="34" spans="1:18" x14ac:dyDescent="0.25">
      <c r="A34" s="17"/>
      <c r="B34" s="40"/>
      <c r="C34" s="40"/>
      <c r="D34" s="33"/>
      <c r="E34" s="56"/>
      <c r="F34" s="35"/>
      <c r="G34" s="40"/>
      <c r="H34" s="33"/>
      <c r="I34" s="56"/>
      <c r="J34" s="35"/>
      <c r="K34" s="40"/>
      <c r="L34" s="33"/>
      <c r="M34" s="56"/>
      <c r="N34" s="35"/>
      <c r="O34" s="40"/>
      <c r="P34" s="33"/>
      <c r="Q34" s="56"/>
      <c r="R34" s="35"/>
    </row>
    <row r="35" spans="1:18" ht="15.75" thickBot="1" x14ac:dyDescent="0.3">
      <c r="A35" s="17"/>
      <c r="B35" s="90" t="s">
        <v>454</v>
      </c>
      <c r="C35" s="39"/>
      <c r="D35" s="61" t="s">
        <v>208</v>
      </c>
      <c r="E35" s="62">
        <v>424</v>
      </c>
      <c r="F35" s="31"/>
      <c r="G35" s="39"/>
      <c r="H35" s="61" t="s">
        <v>208</v>
      </c>
      <c r="I35" s="62" t="s">
        <v>240</v>
      </c>
      <c r="J35" s="31"/>
      <c r="K35" s="39"/>
      <c r="L35" s="61" t="s">
        <v>208</v>
      </c>
      <c r="M35" s="62" t="s">
        <v>240</v>
      </c>
      <c r="N35" s="31"/>
      <c r="O35" s="39"/>
      <c r="P35" s="61" t="s">
        <v>208</v>
      </c>
      <c r="Q35" s="62">
        <v>424</v>
      </c>
      <c r="R35" s="31"/>
    </row>
    <row r="36" spans="1:18" ht="15.75" thickTop="1" x14ac:dyDescent="0.25">
      <c r="A36" s="17"/>
      <c r="B36" s="16"/>
      <c r="C36" s="16"/>
      <c r="D36" s="16"/>
      <c r="E36" s="16"/>
      <c r="F36" s="16"/>
      <c r="G36" s="16"/>
      <c r="H36" s="16"/>
      <c r="I36" s="16"/>
      <c r="J36" s="16"/>
      <c r="K36" s="16"/>
      <c r="L36" s="16"/>
      <c r="M36" s="16"/>
      <c r="N36" s="16"/>
      <c r="O36" s="16"/>
      <c r="P36" s="16"/>
      <c r="Q36" s="16"/>
      <c r="R36" s="16"/>
    </row>
    <row r="37" spans="1:18" x14ac:dyDescent="0.25">
      <c r="A37" s="17"/>
      <c r="B37" s="18" t="s">
        <v>455</v>
      </c>
      <c r="C37" s="18"/>
      <c r="D37" s="18"/>
      <c r="E37" s="18"/>
      <c r="F37" s="18"/>
      <c r="G37" s="18"/>
      <c r="H37" s="18"/>
      <c r="I37" s="18"/>
      <c r="J37" s="18"/>
      <c r="K37" s="18"/>
      <c r="L37" s="18"/>
      <c r="M37" s="18"/>
      <c r="N37" s="18"/>
      <c r="O37" s="18"/>
      <c r="P37" s="18"/>
      <c r="Q37" s="18"/>
      <c r="R37" s="18"/>
    </row>
    <row r="38" spans="1:18" x14ac:dyDescent="0.25">
      <c r="A38" s="17"/>
      <c r="B38" s="80"/>
      <c r="C38" s="80"/>
      <c r="D38" s="80"/>
      <c r="E38" s="80"/>
      <c r="F38" s="80"/>
      <c r="G38" s="80"/>
      <c r="H38" s="80"/>
      <c r="I38" s="80"/>
      <c r="J38" s="80"/>
      <c r="K38" s="80"/>
      <c r="L38" s="80"/>
      <c r="M38" s="80"/>
      <c r="N38" s="80"/>
      <c r="O38" s="80"/>
      <c r="P38" s="80"/>
      <c r="Q38" s="80"/>
      <c r="R38" s="80"/>
    </row>
    <row r="39" spans="1:18" ht="15.75" thickBot="1" x14ac:dyDescent="0.3">
      <c r="A39" s="17"/>
      <c r="B39" s="87"/>
      <c r="C39" s="93"/>
      <c r="D39" s="91" t="s">
        <v>343</v>
      </c>
      <c r="E39" s="91"/>
      <c r="F39" s="91"/>
      <c r="G39" s="91"/>
      <c r="H39" s="91"/>
      <c r="I39" s="91"/>
      <c r="J39" s="91"/>
      <c r="K39" s="91"/>
      <c r="L39" s="91"/>
      <c r="M39" s="91"/>
      <c r="N39" s="91"/>
      <c r="O39" s="91"/>
      <c r="P39" s="91"/>
      <c r="Q39" s="91"/>
      <c r="R39" s="94"/>
    </row>
    <row r="40" spans="1:18" ht="16.5" thickTop="1" thickBot="1" x14ac:dyDescent="0.3">
      <c r="A40" s="17"/>
      <c r="B40" s="88">
        <v>41639</v>
      </c>
      <c r="C40" s="26"/>
      <c r="D40" s="70" t="s">
        <v>133</v>
      </c>
      <c r="E40" s="70"/>
      <c r="F40" s="27"/>
      <c r="G40" s="26"/>
      <c r="H40" s="70" t="s">
        <v>440</v>
      </c>
      <c r="I40" s="70"/>
      <c r="J40" s="27"/>
      <c r="K40" s="26"/>
      <c r="L40" s="70" t="s">
        <v>441</v>
      </c>
      <c r="M40" s="70"/>
      <c r="N40" s="27"/>
      <c r="O40" s="26"/>
      <c r="P40" s="70" t="s">
        <v>442</v>
      </c>
      <c r="Q40" s="70"/>
      <c r="R40" s="27"/>
    </row>
    <row r="41" spans="1:18" ht="15.75" thickTop="1" x14ac:dyDescent="0.25">
      <c r="A41" s="17"/>
      <c r="B41" s="28" t="s">
        <v>453</v>
      </c>
      <c r="C41" s="39"/>
      <c r="D41" s="29" t="s">
        <v>208</v>
      </c>
      <c r="E41" s="30">
        <v>1095</v>
      </c>
      <c r="F41" s="31"/>
      <c r="G41" s="39"/>
      <c r="H41" s="29" t="s">
        <v>208</v>
      </c>
      <c r="I41" s="39" t="s">
        <v>240</v>
      </c>
      <c r="J41" s="31"/>
      <c r="K41" s="39"/>
      <c r="L41" s="29" t="s">
        <v>208</v>
      </c>
      <c r="M41" s="39" t="s">
        <v>240</v>
      </c>
      <c r="N41" s="31"/>
      <c r="O41" s="39"/>
      <c r="P41" s="29" t="s">
        <v>208</v>
      </c>
      <c r="Q41" s="30">
        <v>1095</v>
      </c>
      <c r="R41" s="31"/>
    </row>
    <row r="42" spans="1:18" ht="15.75" thickBot="1" x14ac:dyDescent="0.3">
      <c r="A42" s="17"/>
      <c r="B42" s="92" t="s">
        <v>456</v>
      </c>
      <c r="C42" s="56"/>
      <c r="D42" s="36"/>
      <c r="E42" s="37">
        <v>1968</v>
      </c>
      <c r="F42" s="35"/>
      <c r="G42" s="56"/>
      <c r="H42" s="36"/>
      <c r="I42" s="51" t="s">
        <v>240</v>
      </c>
      <c r="J42" s="35"/>
      <c r="K42" s="56"/>
      <c r="L42" s="36"/>
      <c r="M42" s="51" t="s">
        <v>240</v>
      </c>
      <c r="N42" s="35"/>
      <c r="O42" s="56"/>
      <c r="P42" s="36"/>
      <c r="Q42" s="37">
        <v>1968</v>
      </c>
      <c r="R42" s="35"/>
    </row>
    <row r="43" spans="1:18" ht="15.75" thickTop="1" x14ac:dyDescent="0.25">
      <c r="A43" s="17"/>
      <c r="B43" s="38"/>
      <c r="C43" s="38"/>
      <c r="D43" s="29"/>
      <c r="E43" s="39"/>
      <c r="F43" s="31"/>
      <c r="G43" s="38"/>
      <c r="H43" s="29"/>
      <c r="I43" s="39"/>
      <c r="J43" s="31"/>
      <c r="K43" s="38"/>
      <c r="L43" s="29"/>
      <c r="M43" s="39"/>
      <c r="N43" s="31"/>
      <c r="O43" s="38"/>
      <c r="P43" s="29"/>
      <c r="Q43" s="39"/>
      <c r="R43" s="31"/>
    </row>
    <row r="44" spans="1:18" ht="15.75" thickBot="1" x14ac:dyDescent="0.3">
      <c r="A44" s="17"/>
      <c r="B44" s="92" t="s">
        <v>454</v>
      </c>
      <c r="C44" s="56"/>
      <c r="D44" s="36" t="s">
        <v>208</v>
      </c>
      <c r="E44" s="37">
        <v>3063</v>
      </c>
      <c r="F44" s="35"/>
      <c r="G44" s="56"/>
      <c r="H44" s="36" t="s">
        <v>208</v>
      </c>
      <c r="I44" s="51" t="s">
        <v>240</v>
      </c>
      <c r="J44" s="35"/>
      <c r="K44" s="56"/>
      <c r="L44" s="36" t="s">
        <v>208</v>
      </c>
      <c r="M44" s="51" t="s">
        <v>240</v>
      </c>
      <c r="N44" s="35"/>
      <c r="O44" s="56"/>
      <c r="P44" s="36" t="s">
        <v>208</v>
      </c>
      <c r="Q44" s="37">
        <v>3063</v>
      </c>
      <c r="R44" s="35"/>
    </row>
    <row r="45" spans="1:18" ht="15.75" thickTop="1" x14ac:dyDescent="0.25">
      <c r="A45" s="17" t="s">
        <v>608</v>
      </c>
      <c r="B45" s="16" t="s">
        <v>4</v>
      </c>
      <c r="C45" s="16"/>
      <c r="D45" s="16"/>
      <c r="E45" s="16"/>
      <c r="F45" s="16"/>
      <c r="G45" s="16"/>
      <c r="H45" s="16"/>
      <c r="I45" s="16"/>
      <c r="J45" s="16"/>
      <c r="K45" s="16"/>
      <c r="L45" s="16"/>
      <c r="M45" s="16"/>
      <c r="N45" s="16"/>
      <c r="O45" s="16"/>
      <c r="P45" s="16"/>
      <c r="Q45" s="16"/>
      <c r="R45" s="16"/>
    </row>
    <row r="46" spans="1:18" x14ac:dyDescent="0.25">
      <c r="A46" s="17"/>
      <c r="B46" s="18" t="s">
        <v>458</v>
      </c>
      <c r="C46" s="18"/>
      <c r="D46" s="18"/>
      <c r="E46" s="18"/>
      <c r="F46" s="18"/>
      <c r="G46" s="18"/>
      <c r="H46" s="18"/>
      <c r="I46" s="18"/>
      <c r="J46" s="18"/>
      <c r="K46" s="18"/>
      <c r="L46" s="18"/>
      <c r="M46" s="18"/>
      <c r="N46" s="18"/>
      <c r="O46" s="18"/>
      <c r="P46" s="18"/>
      <c r="Q46" s="18"/>
      <c r="R46" s="18"/>
    </row>
    <row r="47" spans="1:18" x14ac:dyDescent="0.25">
      <c r="A47" s="17"/>
      <c r="B47" s="16"/>
      <c r="C47" s="16"/>
      <c r="D47" s="16"/>
      <c r="E47" s="16"/>
      <c r="F47" s="16"/>
      <c r="G47" s="16"/>
      <c r="H47" s="16"/>
      <c r="I47" s="16"/>
      <c r="J47" s="16"/>
      <c r="K47" s="16"/>
      <c r="L47" s="16"/>
      <c r="M47" s="16"/>
      <c r="N47" s="16"/>
      <c r="O47" s="16"/>
      <c r="P47" s="16"/>
      <c r="Q47" s="16"/>
      <c r="R47" s="16"/>
    </row>
    <row r="48" spans="1:18" ht="15.75" thickBot="1" x14ac:dyDescent="0.3">
      <c r="A48" s="17"/>
      <c r="B48" s="26"/>
      <c r="C48" s="24" t="s">
        <v>459</v>
      </c>
      <c r="D48" s="24" t="s">
        <v>460</v>
      </c>
    </row>
    <row r="49" spans="1:4" ht="15.75" thickTop="1" x14ac:dyDescent="0.25">
      <c r="A49" s="17"/>
      <c r="B49" s="26"/>
      <c r="C49" s="26"/>
      <c r="D49" s="26"/>
    </row>
    <row r="50" spans="1:4" ht="36" customHeight="1" x14ac:dyDescent="0.25">
      <c r="A50" s="17"/>
      <c r="B50" s="95" t="s">
        <v>453</v>
      </c>
      <c r="C50" s="95" t="s">
        <v>461</v>
      </c>
      <c r="D50" s="95" t="s">
        <v>462</v>
      </c>
    </row>
    <row r="51" spans="1:4" x14ac:dyDescent="0.25">
      <c r="A51" s="17"/>
      <c r="B51" s="95"/>
      <c r="C51" s="95"/>
      <c r="D51" s="95"/>
    </row>
    <row r="52" spans="1:4" ht="51" x14ac:dyDescent="0.25">
      <c r="A52" s="17"/>
      <c r="B52" s="86" t="s">
        <v>456</v>
      </c>
      <c r="C52" s="86" t="s">
        <v>463</v>
      </c>
      <c r="D52" s="86" t="s">
        <v>464</v>
      </c>
    </row>
  </sheetData>
  <mergeCells count="51">
    <mergeCell ref="A45:A52"/>
    <mergeCell ref="B45:R45"/>
    <mergeCell ref="B46:R46"/>
    <mergeCell ref="B47:R47"/>
    <mergeCell ref="A28:A44"/>
    <mergeCell ref="B28:R28"/>
    <mergeCell ref="B29:R29"/>
    <mergeCell ref="B30:R30"/>
    <mergeCell ref="B36:R36"/>
    <mergeCell ref="B37:R37"/>
    <mergeCell ref="B38:R38"/>
    <mergeCell ref="A1:A2"/>
    <mergeCell ref="B1:R1"/>
    <mergeCell ref="B2:R2"/>
    <mergeCell ref="B3:R3"/>
    <mergeCell ref="A4:A27"/>
    <mergeCell ref="B4:R4"/>
    <mergeCell ref="B5:R5"/>
    <mergeCell ref="B16:R16"/>
    <mergeCell ref="B17:R17"/>
    <mergeCell ref="D40:E40"/>
    <mergeCell ref="H40:I40"/>
    <mergeCell ref="L40:M40"/>
    <mergeCell ref="P40:Q40"/>
    <mergeCell ref="B50:B51"/>
    <mergeCell ref="C50:C51"/>
    <mergeCell ref="D50:D51"/>
    <mergeCell ref="D31:Q31"/>
    <mergeCell ref="D32:E32"/>
    <mergeCell ref="H32:I32"/>
    <mergeCell ref="L32:M32"/>
    <mergeCell ref="P32:Q32"/>
    <mergeCell ref="D39:Q39"/>
    <mergeCell ref="D18:Q18"/>
    <mergeCell ref="D19:E19"/>
    <mergeCell ref="H19:I19"/>
    <mergeCell ref="L19:M19"/>
    <mergeCell ref="P19:Q19"/>
    <mergeCell ref="D20:E20"/>
    <mergeCell ref="H20:I20"/>
    <mergeCell ref="L20:M20"/>
    <mergeCell ref="P20:Q20"/>
    <mergeCell ref="D6:Q6"/>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7.140625" bestFit="1" customWidth="1"/>
    <col min="5" max="5" width="1.85546875" bestFit="1" customWidth="1"/>
    <col min="8" max="8" width="3.140625" customWidth="1"/>
    <col min="9" max="9" width="11.140625" customWidth="1"/>
    <col min="12" max="12" width="1.85546875" bestFit="1" customWidth="1"/>
    <col min="13" max="13" width="6.5703125" bestFit="1" customWidth="1"/>
    <col min="16" max="16" width="3.140625" customWidth="1"/>
    <col min="17" max="17" width="11.140625" customWidth="1"/>
    <col min="20" max="20" width="1.85546875" bestFit="1" customWidth="1"/>
    <col min="21" max="21" width="6.5703125" bestFit="1" customWidth="1"/>
  </cols>
  <sheetData>
    <row r="1" spans="1:22" ht="15" customHeight="1" x14ac:dyDescent="0.25">
      <c r="A1" s="8" t="s">
        <v>6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72</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610</v>
      </c>
      <c r="B4" s="16" t="s">
        <v>4</v>
      </c>
      <c r="C4" s="16"/>
      <c r="D4" s="16"/>
      <c r="E4" s="16"/>
      <c r="F4" s="16"/>
      <c r="G4" s="16"/>
      <c r="H4" s="16"/>
      <c r="I4" s="16"/>
      <c r="J4" s="16"/>
      <c r="K4" s="16"/>
      <c r="L4" s="16"/>
      <c r="M4" s="16"/>
      <c r="N4" s="16"/>
      <c r="O4" s="16"/>
      <c r="P4" s="16"/>
      <c r="Q4" s="16"/>
      <c r="R4" s="16"/>
      <c r="S4" s="16"/>
      <c r="T4" s="16"/>
      <c r="U4" s="16"/>
      <c r="V4" s="16"/>
    </row>
    <row r="5" spans="1:22" x14ac:dyDescent="0.25">
      <c r="A5" s="17"/>
      <c r="B5" s="18" t="s">
        <v>489</v>
      </c>
      <c r="C5" s="18"/>
      <c r="D5" s="18"/>
      <c r="E5" s="18"/>
      <c r="F5" s="18"/>
      <c r="G5" s="18"/>
      <c r="H5" s="18"/>
      <c r="I5" s="18"/>
      <c r="J5" s="18"/>
      <c r="K5" s="18"/>
      <c r="L5" s="18"/>
      <c r="M5" s="18"/>
      <c r="N5" s="18"/>
      <c r="O5" s="18"/>
      <c r="P5" s="18"/>
      <c r="Q5" s="18"/>
      <c r="R5" s="18"/>
      <c r="S5" s="18"/>
      <c r="T5" s="18"/>
      <c r="U5" s="18"/>
      <c r="V5" s="18"/>
    </row>
    <row r="6" spans="1:22" x14ac:dyDescent="0.25">
      <c r="A6" s="17"/>
      <c r="B6" s="20"/>
      <c r="C6" s="20"/>
      <c r="D6" s="20"/>
      <c r="E6" s="20"/>
      <c r="F6" s="20"/>
      <c r="G6" s="20"/>
      <c r="H6" s="20"/>
      <c r="I6" s="20"/>
      <c r="J6" s="20"/>
      <c r="K6" s="20"/>
      <c r="L6" s="20"/>
      <c r="M6" s="20"/>
      <c r="N6" s="20"/>
      <c r="O6" s="20"/>
      <c r="P6" s="20"/>
      <c r="Q6" s="20"/>
      <c r="R6" s="20"/>
      <c r="S6" s="20"/>
      <c r="T6" s="20"/>
      <c r="U6" s="20"/>
      <c r="V6" s="20"/>
    </row>
    <row r="7" spans="1:22" ht="15.75" thickBot="1" x14ac:dyDescent="0.3">
      <c r="A7" s="17"/>
      <c r="B7" s="26"/>
      <c r="C7" s="26"/>
      <c r="D7" s="49"/>
      <c r="E7" s="49"/>
      <c r="F7" s="27"/>
      <c r="G7" s="23"/>
      <c r="H7" s="69">
        <v>41729</v>
      </c>
      <c r="I7" s="69"/>
      <c r="J7" s="69"/>
      <c r="K7" s="69"/>
      <c r="L7" s="69"/>
      <c r="M7" s="69"/>
      <c r="N7" s="25"/>
      <c r="O7" s="23"/>
      <c r="P7" s="69">
        <v>41639</v>
      </c>
      <c r="Q7" s="69"/>
      <c r="R7" s="69"/>
      <c r="S7" s="69"/>
      <c r="T7" s="69"/>
      <c r="U7" s="69"/>
      <c r="V7" s="25"/>
    </row>
    <row r="8" spans="1:22" ht="15.75" thickTop="1" x14ac:dyDescent="0.25">
      <c r="A8" s="17"/>
      <c r="B8" s="49"/>
      <c r="C8" s="45"/>
      <c r="D8" s="46" t="s">
        <v>490</v>
      </c>
      <c r="E8" s="46"/>
      <c r="F8" s="48"/>
      <c r="G8" s="45"/>
      <c r="H8" s="100" t="s">
        <v>491</v>
      </c>
      <c r="I8" s="100"/>
      <c r="J8" s="101"/>
      <c r="K8" s="102"/>
      <c r="L8" s="100" t="s">
        <v>492</v>
      </c>
      <c r="M8" s="100"/>
      <c r="N8" s="48"/>
      <c r="O8" s="45"/>
      <c r="P8" s="100" t="s">
        <v>491</v>
      </c>
      <c r="Q8" s="100"/>
      <c r="R8" s="101"/>
      <c r="S8" s="102"/>
      <c r="T8" s="100" t="s">
        <v>492</v>
      </c>
      <c r="U8" s="100"/>
      <c r="V8" s="48"/>
    </row>
    <row r="9" spans="1:22" ht="15.75" thickBot="1" x14ac:dyDescent="0.3">
      <c r="A9" s="17"/>
      <c r="B9" s="49"/>
      <c r="C9" s="45"/>
      <c r="D9" s="47"/>
      <c r="E9" s="47"/>
      <c r="F9" s="48"/>
      <c r="G9" s="45"/>
      <c r="H9" s="47"/>
      <c r="I9" s="47"/>
      <c r="J9" s="48"/>
      <c r="K9" s="45"/>
      <c r="L9" s="47" t="s">
        <v>493</v>
      </c>
      <c r="M9" s="47"/>
      <c r="N9" s="48"/>
      <c r="O9" s="45"/>
      <c r="P9" s="47"/>
      <c r="Q9" s="47"/>
      <c r="R9" s="48"/>
      <c r="S9" s="45"/>
      <c r="T9" s="47" t="s">
        <v>493</v>
      </c>
      <c r="U9" s="47"/>
      <c r="V9" s="48"/>
    </row>
    <row r="10" spans="1:22" ht="15.75" thickTop="1" x14ac:dyDescent="0.25">
      <c r="A10" s="17"/>
      <c r="B10" s="26"/>
      <c r="C10" s="26"/>
      <c r="D10" s="50"/>
      <c r="E10" s="50"/>
      <c r="F10" s="27"/>
      <c r="G10" s="26"/>
      <c r="H10" s="50"/>
      <c r="I10" s="50"/>
      <c r="J10" s="27"/>
      <c r="K10" s="26"/>
      <c r="L10" s="50"/>
      <c r="M10" s="50"/>
      <c r="N10" s="27"/>
      <c r="O10" s="26"/>
      <c r="P10" s="50"/>
      <c r="Q10" s="50"/>
      <c r="R10" s="27"/>
      <c r="S10" s="26"/>
      <c r="T10" s="50"/>
      <c r="U10" s="50"/>
      <c r="V10" s="27"/>
    </row>
    <row r="11" spans="1:22" x14ac:dyDescent="0.25">
      <c r="A11" s="17"/>
      <c r="B11" s="89" t="s">
        <v>494</v>
      </c>
      <c r="C11" s="26"/>
      <c r="D11" s="49"/>
      <c r="E11" s="49"/>
      <c r="F11" s="27"/>
      <c r="G11" s="26"/>
      <c r="H11" s="49"/>
      <c r="I11" s="49"/>
      <c r="J11" s="27"/>
      <c r="K11" s="26"/>
      <c r="L11" s="49"/>
      <c r="M11" s="49"/>
      <c r="N11" s="27"/>
      <c r="O11" s="26"/>
      <c r="P11" s="49"/>
      <c r="Q11" s="49"/>
      <c r="R11" s="27"/>
      <c r="S11" s="26"/>
      <c r="T11" s="49"/>
      <c r="U11" s="49"/>
      <c r="V11" s="27"/>
    </row>
    <row r="12" spans="1:22" x14ac:dyDescent="0.25">
      <c r="A12" s="17"/>
      <c r="B12" s="96" t="s">
        <v>32</v>
      </c>
      <c r="C12" s="38"/>
      <c r="D12" s="29"/>
      <c r="E12" s="39">
        <v>1</v>
      </c>
      <c r="F12" s="31"/>
      <c r="G12" s="39"/>
      <c r="H12" s="29" t="s">
        <v>208</v>
      </c>
      <c r="I12" s="30">
        <v>222177</v>
      </c>
      <c r="J12" s="31"/>
      <c r="K12" s="39"/>
      <c r="L12" s="29" t="s">
        <v>208</v>
      </c>
      <c r="M12" s="30">
        <v>222177</v>
      </c>
      <c r="N12" s="31"/>
      <c r="O12" s="39"/>
      <c r="P12" s="29" t="s">
        <v>208</v>
      </c>
      <c r="Q12" s="30">
        <v>177254</v>
      </c>
      <c r="R12" s="31"/>
      <c r="S12" s="39"/>
      <c r="T12" s="29" t="s">
        <v>208</v>
      </c>
      <c r="U12" s="30">
        <v>177254</v>
      </c>
      <c r="V12" s="31"/>
    </row>
    <row r="13" spans="1:22" x14ac:dyDescent="0.25">
      <c r="A13" s="17"/>
      <c r="B13" s="97" t="s">
        <v>495</v>
      </c>
      <c r="C13" s="40"/>
      <c r="D13" s="33"/>
      <c r="E13" s="56">
        <v>2</v>
      </c>
      <c r="F13" s="35"/>
      <c r="G13" s="56"/>
      <c r="H13" s="33"/>
      <c r="I13" s="34">
        <v>3717</v>
      </c>
      <c r="J13" s="35"/>
      <c r="K13" s="56"/>
      <c r="L13" s="33"/>
      <c r="M13" s="34">
        <v>3717</v>
      </c>
      <c r="N13" s="35"/>
      <c r="O13" s="56"/>
      <c r="P13" s="33"/>
      <c r="Q13" s="34">
        <v>3717</v>
      </c>
      <c r="R13" s="35"/>
      <c r="S13" s="56"/>
      <c r="T13" s="33"/>
      <c r="U13" s="34">
        <v>3717</v>
      </c>
      <c r="V13" s="35"/>
    </row>
    <row r="14" spans="1:22" x14ac:dyDescent="0.25">
      <c r="A14" s="17"/>
      <c r="B14" s="96" t="s">
        <v>496</v>
      </c>
      <c r="C14" s="38"/>
      <c r="D14" s="29"/>
      <c r="E14" s="39"/>
      <c r="F14" s="31"/>
      <c r="G14" s="38"/>
      <c r="H14" s="29"/>
      <c r="I14" s="39"/>
      <c r="J14" s="31"/>
      <c r="K14" s="38"/>
      <c r="L14" s="29"/>
      <c r="M14" s="39"/>
      <c r="N14" s="31"/>
      <c r="O14" s="38"/>
      <c r="P14" s="29"/>
      <c r="Q14" s="39"/>
      <c r="R14" s="31"/>
      <c r="S14" s="38"/>
      <c r="T14" s="29"/>
      <c r="U14" s="39"/>
      <c r="V14" s="31"/>
    </row>
    <row r="15" spans="1:22" x14ac:dyDescent="0.25">
      <c r="A15" s="17"/>
      <c r="B15" s="98" t="s">
        <v>497</v>
      </c>
      <c r="C15" s="40"/>
      <c r="D15" s="33"/>
      <c r="E15" s="56">
        <v>3</v>
      </c>
      <c r="F15" s="35"/>
      <c r="G15" s="56"/>
      <c r="H15" s="33"/>
      <c r="I15" s="34">
        <v>505090</v>
      </c>
      <c r="J15" s="35"/>
      <c r="K15" s="56"/>
      <c r="L15" s="33"/>
      <c r="M15" s="34">
        <v>501573</v>
      </c>
      <c r="N15" s="35"/>
      <c r="O15" s="56"/>
      <c r="P15" s="33"/>
      <c r="Q15" s="34">
        <v>506850</v>
      </c>
      <c r="R15" s="35"/>
      <c r="S15" s="56"/>
      <c r="T15" s="33"/>
      <c r="U15" s="34">
        <v>503605</v>
      </c>
      <c r="V15" s="35"/>
    </row>
    <row r="16" spans="1:22" x14ac:dyDescent="0.25">
      <c r="A16" s="17"/>
      <c r="B16" s="99" t="s">
        <v>35</v>
      </c>
      <c r="C16" s="38"/>
      <c r="D16" s="29"/>
      <c r="E16" s="39">
        <v>2</v>
      </c>
      <c r="F16" s="31"/>
      <c r="G16" s="39"/>
      <c r="H16" s="29"/>
      <c r="I16" s="39">
        <v>866</v>
      </c>
      <c r="J16" s="31"/>
      <c r="K16" s="39"/>
      <c r="L16" s="29"/>
      <c r="M16" s="39">
        <v>880</v>
      </c>
      <c r="N16" s="31"/>
      <c r="O16" s="39"/>
      <c r="P16" s="29"/>
      <c r="Q16" s="30">
        <v>1263</v>
      </c>
      <c r="R16" s="31"/>
      <c r="S16" s="39"/>
      <c r="T16" s="29"/>
      <c r="U16" s="30">
        <v>1290</v>
      </c>
      <c r="V16" s="31"/>
    </row>
    <row r="17" spans="1:22" x14ac:dyDescent="0.25">
      <c r="A17" s="17"/>
      <c r="B17" s="97" t="s">
        <v>498</v>
      </c>
      <c r="C17" s="40"/>
      <c r="D17" s="33"/>
      <c r="E17" s="56">
        <v>2</v>
      </c>
      <c r="F17" s="35"/>
      <c r="G17" s="56"/>
      <c r="H17" s="33"/>
      <c r="I17" s="34">
        <v>2642</v>
      </c>
      <c r="J17" s="35"/>
      <c r="K17" s="56"/>
      <c r="L17" s="33"/>
      <c r="M17" s="34">
        <v>2642</v>
      </c>
      <c r="N17" s="35"/>
      <c r="O17" s="56"/>
      <c r="P17" s="33"/>
      <c r="Q17" s="34">
        <v>2636</v>
      </c>
      <c r="R17" s="35"/>
      <c r="S17" s="56"/>
      <c r="T17" s="33"/>
      <c r="U17" s="34">
        <v>2636</v>
      </c>
      <c r="V17" s="35"/>
    </row>
    <row r="18" spans="1:22" x14ac:dyDescent="0.25">
      <c r="A18" s="17"/>
      <c r="B18" s="28" t="s">
        <v>499</v>
      </c>
      <c r="C18" s="38"/>
      <c r="D18" s="29"/>
      <c r="E18" s="39"/>
      <c r="F18" s="31"/>
      <c r="G18" s="38"/>
      <c r="H18" s="29"/>
      <c r="I18" s="39"/>
      <c r="J18" s="31"/>
      <c r="K18" s="38"/>
      <c r="L18" s="29"/>
      <c r="M18" s="39"/>
      <c r="N18" s="31"/>
      <c r="O18" s="38"/>
      <c r="P18" s="29"/>
      <c r="Q18" s="39"/>
      <c r="R18" s="31"/>
      <c r="S18" s="38"/>
      <c r="T18" s="29"/>
      <c r="U18" s="39"/>
      <c r="V18" s="31"/>
    </row>
    <row r="19" spans="1:22" x14ac:dyDescent="0.25">
      <c r="A19" s="17"/>
      <c r="B19" s="97" t="s">
        <v>82</v>
      </c>
      <c r="C19" s="40"/>
      <c r="D19" s="33"/>
      <c r="E19" s="56">
        <v>3</v>
      </c>
      <c r="F19" s="35"/>
      <c r="G19" s="56"/>
      <c r="H19" s="33"/>
      <c r="I19" s="34">
        <v>839083</v>
      </c>
      <c r="J19" s="35"/>
      <c r="K19" s="56"/>
      <c r="L19" s="33"/>
      <c r="M19" s="34">
        <v>825479</v>
      </c>
      <c r="N19" s="35"/>
      <c r="O19" s="56"/>
      <c r="P19" s="33"/>
      <c r="Q19" s="34">
        <v>803787</v>
      </c>
      <c r="R19" s="35"/>
      <c r="S19" s="56"/>
      <c r="T19" s="33"/>
      <c r="U19" s="34">
        <v>789841</v>
      </c>
      <c r="V19" s="35"/>
    </row>
    <row r="20" spans="1:22" x14ac:dyDescent="0.25">
      <c r="A20" s="17"/>
      <c r="B20" s="96" t="s">
        <v>500</v>
      </c>
      <c r="C20" s="38"/>
      <c r="D20" s="29"/>
      <c r="E20" s="39">
        <v>2</v>
      </c>
      <c r="F20" s="31"/>
      <c r="G20" s="39"/>
      <c r="H20" s="29"/>
      <c r="I20" s="39">
        <v>80</v>
      </c>
      <c r="J20" s="31"/>
      <c r="K20" s="39"/>
      <c r="L20" s="29"/>
      <c r="M20" s="39">
        <v>80</v>
      </c>
      <c r="N20" s="31"/>
      <c r="O20" s="39"/>
      <c r="P20" s="29"/>
      <c r="Q20" s="39">
        <v>71</v>
      </c>
      <c r="R20" s="31"/>
      <c r="S20" s="39"/>
      <c r="T20" s="29"/>
      <c r="U20" s="39">
        <v>71</v>
      </c>
    </row>
  </sheetData>
  <mergeCells count="39">
    <mergeCell ref="B4:V4"/>
    <mergeCell ref="B5:V5"/>
    <mergeCell ref="B6:V6"/>
    <mergeCell ref="D11:E11"/>
    <mergeCell ref="H11:I11"/>
    <mergeCell ref="L11:M11"/>
    <mergeCell ref="P11:Q11"/>
    <mergeCell ref="T11:U11"/>
    <mergeCell ref="A1:A2"/>
    <mergeCell ref="B1:V1"/>
    <mergeCell ref="B2:V2"/>
    <mergeCell ref="B3:V3"/>
    <mergeCell ref="A4:A20"/>
    <mergeCell ref="R8:R9"/>
    <mergeCell ref="S8:S9"/>
    <mergeCell ref="T8:U8"/>
    <mergeCell ref="T9:U9"/>
    <mergeCell ref="V8:V9"/>
    <mergeCell ref="D10:E10"/>
    <mergeCell ref="H10:I10"/>
    <mergeCell ref="L10:M10"/>
    <mergeCell ref="P10:Q10"/>
    <mergeCell ref="T10:U10"/>
    <mergeCell ref="K8:K9"/>
    <mergeCell ref="L8:M8"/>
    <mergeCell ref="L9:M9"/>
    <mergeCell ref="N8:N9"/>
    <mergeCell ref="O8:O9"/>
    <mergeCell ref="P8:Q9"/>
    <mergeCell ref="D7:E7"/>
    <mergeCell ref="H7:M7"/>
    <mergeCell ref="P7:U7"/>
    <mergeCell ref="B8:B9"/>
    <mergeCell ref="C8:C9"/>
    <mergeCell ref="D8:E9"/>
    <mergeCell ref="F8:F9"/>
    <mergeCell ref="G8:G9"/>
    <mergeCell ref="H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4" max="4" width="2.7109375" customWidth="1"/>
    <col min="5" max="5" width="9.7109375" customWidth="1"/>
    <col min="8" max="8" width="3.42578125" customWidth="1"/>
    <col min="9" max="9" width="12.7109375" customWidth="1"/>
    <col min="10" max="10" width="1.5703125" bestFit="1" customWidth="1"/>
    <col min="12" max="12" width="3.5703125" customWidth="1"/>
    <col min="13" max="13" width="11" customWidth="1"/>
    <col min="14" max="14" width="2" bestFit="1" customWidth="1"/>
    <col min="16" max="16" width="3.5703125" customWidth="1"/>
    <col min="17" max="17" width="12.5703125" customWidth="1"/>
    <col min="18" max="18" width="1.5703125" bestFit="1" customWidth="1"/>
    <col min="20" max="20" width="2.140625" customWidth="1"/>
    <col min="21" max="21" width="6.85546875" customWidth="1"/>
    <col min="24" max="24" width="3.7109375" customWidth="1"/>
    <col min="25" max="25" width="10.85546875" customWidth="1"/>
    <col min="26" max="26" width="1.5703125" bestFit="1" customWidth="1"/>
  </cols>
  <sheetData>
    <row r="1" spans="1:26"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02</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12</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504</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x14ac:dyDescent="0.3">
      <c r="A7" s="17"/>
      <c r="B7" s="52" t="s">
        <v>343</v>
      </c>
      <c r="C7" s="23"/>
      <c r="D7" s="47" t="s">
        <v>505</v>
      </c>
      <c r="E7" s="47"/>
      <c r="F7" s="25"/>
      <c r="G7" s="23"/>
      <c r="H7" s="47" t="s">
        <v>506</v>
      </c>
      <c r="I7" s="47"/>
      <c r="J7" s="25"/>
      <c r="K7" s="23"/>
      <c r="L7" s="47" t="s">
        <v>507</v>
      </c>
      <c r="M7" s="47"/>
      <c r="N7" s="25"/>
      <c r="O7" s="23"/>
      <c r="P7" s="47" t="s">
        <v>508</v>
      </c>
      <c r="Q7" s="47"/>
      <c r="R7" s="25"/>
    </row>
    <row r="8" spans="1:26" ht="15.75" thickTop="1" x14ac:dyDescent="0.25">
      <c r="A8" s="17"/>
      <c r="B8" s="26"/>
      <c r="C8" s="26"/>
      <c r="D8" s="50"/>
      <c r="E8" s="50"/>
      <c r="F8" s="27"/>
      <c r="G8" s="26"/>
      <c r="H8" s="50"/>
      <c r="I8" s="50"/>
      <c r="J8" s="27"/>
      <c r="K8" s="26"/>
      <c r="L8" s="50"/>
      <c r="M8" s="50"/>
      <c r="N8" s="27"/>
      <c r="O8" s="26"/>
      <c r="P8" s="50"/>
      <c r="Q8" s="50"/>
      <c r="R8" s="27"/>
    </row>
    <row r="9" spans="1:26" x14ac:dyDescent="0.25">
      <c r="A9" s="17"/>
      <c r="B9" s="104" t="s">
        <v>509</v>
      </c>
      <c r="C9" s="26"/>
      <c r="D9" s="49"/>
      <c r="E9" s="49"/>
      <c r="F9" s="27"/>
      <c r="G9" s="26"/>
      <c r="H9" s="49"/>
      <c r="I9" s="49"/>
      <c r="J9" s="27"/>
      <c r="K9" s="26"/>
      <c r="L9" s="49"/>
      <c r="M9" s="49"/>
      <c r="N9" s="27"/>
      <c r="O9" s="26"/>
      <c r="P9" s="49"/>
      <c r="Q9" s="49"/>
      <c r="R9" s="27"/>
    </row>
    <row r="10" spans="1:26" ht="26.25" x14ac:dyDescent="0.25">
      <c r="A10" s="17"/>
      <c r="B10" s="99" t="s">
        <v>510</v>
      </c>
      <c r="C10" s="39"/>
      <c r="D10" s="29" t="s">
        <v>208</v>
      </c>
      <c r="E10" s="30">
        <v>49909</v>
      </c>
      <c r="F10" s="31"/>
      <c r="G10" s="29"/>
      <c r="H10" s="29" t="s">
        <v>208</v>
      </c>
      <c r="I10" s="39">
        <v>16</v>
      </c>
      <c r="J10" s="31"/>
      <c r="K10" s="29"/>
      <c r="L10" s="29" t="s">
        <v>208</v>
      </c>
      <c r="M10" s="39" t="s">
        <v>511</v>
      </c>
      <c r="N10" s="31" t="s">
        <v>216</v>
      </c>
      <c r="O10" s="39"/>
      <c r="P10" s="29" t="s">
        <v>208</v>
      </c>
      <c r="Q10" s="30">
        <v>49018</v>
      </c>
      <c r="R10" s="31"/>
    </row>
    <row r="11" spans="1:26" ht="26.25" x14ac:dyDescent="0.25">
      <c r="A11" s="17"/>
      <c r="B11" s="98" t="s">
        <v>512</v>
      </c>
      <c r="C11" s="56"/>
      <c r="D11" s="33"/>
      <c r="E11" s="34">
        <v>27492</v>
      </c>
      <c r="F11" s="35"/>
      <c r="G11" s="33"/>
      <c r="H11" s="33"/>
      <c r="I11" s="56">
        <v>628</v>
      </c>
      <c r="J11" s="35"/>
      <c r="K11" s="33"/>
      <c r="L11" s="33"/>
      <c r="M11" s="56" t="s">
        <v>513</v>
      </c>
      <c r="N11" s="35" t="s">
        <v>216</v>
      </c>
      <c r="O11" s="56"/>
      <c r="P11" s="33"/>
      <c r="Q11" s="34">
        <v>27879</v>
      </c>
      <c r="R11" s="35"/>
    </row>
    <row r="12" spans="1:26" x14ac:dyDescent="0.25">
      <c r="A12" s="17"/>
      <c r="B12" s="99" t="s">
        <v>447</v>
      </c>
      <c r="C12" s="39"/>
      <c r="D12" s="29"/>
      <c r="E12" s="30">
        <v>4920</v>
      </c>
      <c r="F12" s="31"/>
      <c r="G12" s="29"/>
      <c r="H12" s="29"/>
      <c r="I12" s="39">
        <v>20</v>
      </c>
      <c r="J12" s="31"/>
      <c r="K12" s="29"/>
      <c r="L12" s="29"/>
      <c r="M12" s="39" t="s">
        <v>514</v>
      </c>
      <c r="N12" s="31" t="s">
        <v>216</v>
      </c>
      <c r="O12" s="39"/>
      <c r="P12" s="29"/>
      <c r="Q12" s="30">
        <v>4936</v>
      </c>
      <c r="R12" s="31"/>
    </row>
    <row r="13" spans="1:26" ht="15.75" thickBot="1" x14ac:dyDescent="0.3">
      <c r="A13" s="17"/>
      <c r="B13" s="98" t="s">
        <v>448</v>
      </c>
      <c r="C13" s="56"/>
      <c r="D13" s="36"/>
      <c r="E13" s="37">
        <v>84506</v>
      </c>
      <c r="F13" s="35"/>
      <c r="G13" s="33"/>
      <c r="H13" s="36"/>
      <c r="I13" s="51">
        <v>647</v>
      </c>
      <c r="J13" s="35"/>
      <c r="K13" s="33"/>
      <c r="L13" s="36"/>
      <c r="M13" s="51" t="s">
        <v>515</v>
      </c>
      <c r="N13" s="35" t="s">
        <v>216</v>
      </c>
      <c r="O13" s="56"/>
      <c r="P13" s="36"/>
      <c r="Q13" s="37">
        <v>84791</v>
      </c>
      <c r="R13" s="35"/>
    </row>
    <row r="14" spans="1:26" ht="15.75" thickTop="1" x14ac:dyDescent="0.25">
      <c r="A14" s="17"/>
      <c r="B14" s="38"/>
      <c r="C14" s="38"/>
      <c r="D14" s="29"/>
      <c r="E14" s="39"/>
      <c r="F14" s="31"/>
      <c r="G14" s="38"/>
      <c r="H14" s="29"/>
      <c r="I14" s="39"/>
      <c r="J14" s="31"/>
      <c r="K14" s="38"/>
      <c r="L14" s="29"/>
      <c r="M14" s="39"/>
      <c r="N14" s="31"/>
      <c r="O14" s="38"/>
      <c r="P14" s="29"/>
      <c r="Q14" s="39"/>
      <c r="R14" s="31"/>
    </row>
    <row r="15" spans="1:26" ht="15.75" thickBot="1" x14ac:dyDescent="0.3">
      <c r="A15" s="17"/>
      <c r="B15" s="41" t="s">
        <v>516</v>
      </c>
      <c r="C15" s="56"/>
      <c r="D15" s="42" t="s">
        <v>208</v>
      </c>
      <c r="E15" s="43">
        <v>166827</v>
      </c>
      <c r="F15" s="35"/>
      <c r="G15" s="33"/>
      <c r="H15" s="42" t="s">
        <v>208</v>
      </c>
      <c r="I15" s="43">
        <v>1311</v>
      </c>
      <c r="J15" s="35"/>
      <c r="K15" s="33"/>
      <c r="L15" s="42" t="s">
        <v>208</v>
      </c>
      <c r="M15" s="64" t="s">
        <v>517</v>
      </c>
      <c r="N15" s="35" t="s">
        <v>216</v>
      </c>
      <c r="O15" s="56"/>
      <c r="P15" s="42" t="s">
        <v>208</v>
      </c>
      <c r="Q15" s="43">
        <v>166624</v>
      </c>
      <c r="R15" s="35"/>
    </row>
    <row r="16" spans="1:26" ht="15.75" thickTop="1"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7"/>
      <c r="B17" s="18" t="s">
        <v>518</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7"/>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15.75" thickBot="1" x14ac:dyDescent="0.3">
      <c r="A19" s="17"/>
      <c r="B19" s="52" t="s">
        <v>343</v>
      </c>
      <c r="C19" s="23"/>
      <c r="D19" s="47" t="s">
        <v>505</v>
      </c>
      <c r="E19" s="47"/>
      <c r="F19" s="25"/>
      <c r="G19" s="23"/>
      <c r="H19" s="47" t="s">
        <v>506</v>
      </c>
      <c r="I19" s="47"/>
      <c r="J19" s="25"/>
      <c r="K19" s="23"/>
      <c r="L19" s="47" t="s">
        <v>507</v>
      </c>
      <c r="M19" s="47"/>
      <c r="N19" s="25"/>
      <c r="O19" s="23"/>
      <c r="P19" s="47" t="s">
        <v>508</v>
      </c>
      <c r="Q19" s="47"/>
      <c r="R19" s="25"/>
    </row>
    <row r="20" spans="1:26" ht="15.75" thickTop="1" x14ac:dyDescent="0.25">
      <c r="A20" s="17"/>
      <c r="B20" s="26"/>
      <c r="C20" s="26"/>
      <c r="D20" s="50"/>
      <c r="E20" s="50"/>
      <c r="F20" s="27"/>
      <c r="G20" s="26"/>
      <c r="H20" s="50"/>
      <c r="I20" s="50"/>
      <c r="J20" s="27"/>
      <c r="K20" s="26"/>
      <c r="L20" s="50"/>
      <c r="M20" s="50"/>
      <c r="N20" s="27"/>
      <c r="O20" s="26"/>
      <c r="P20" s="50"/>
      <c r="Q20" s="50"/>
      <c r="R20" s="27"/>
    </row>
    <row r="21" spans="1:26" x14ac:dyDescent="0.25">
      <c r="A21" s="17"/>
      <c r="B21" s="104" t="s">
        <v>509</v>
      </c>
      <c r="C21" s="26"/>
      <c r="D21" s="49"/>
      <c r="E21" s="49"/>
      <c r="F21" s="27"/>
      <c r="G21" s="26"/>
      <c r="H21" s="49"/>
      <c r="I21" s="49"/>
      <c r="J21" s="27"/>
      <c r="K21" s="26"/>
      <c r="L21" s="49"/>
      <c r="M21" s="49"/>
      <c r="N21" s="27"/>
      <c r="O21" s="26"/>
      <c r="P21" s="49"/>
      <c r="Q21" s="49"/>
      <c r="R21" s="27"/>
    </row>
    <row r="22" spans="1:26" ht="26.25" x14ac:dyDescent="0.25">
      <c r="A22" s="17"/>
      <c r="B22" s="99" t="s">
        <v>510</v>
      </c>
      <c r="C22" s="39"/>
      <c r="D22" s="29" t="s">
        <v>208</v>
      </c>
      <c r="E22" s="30">
        <v>53960</v>
      </c>
      <c r="F22" s="31"/>
      <c r="G22" s="29"/>
      <c r="H22" s="29" t="s">
        <v>208</v>
      </c>
      <c r="I22" s="39">
        <v>8</v>
      </c>
      <c r="J22" s="31"/>
      <c r="K22" s="29"/>
      <c r="L22" s="105" t="s">
        <v>519</v>
      </c>
      <c r="M22" s="105"/>
      <c r="N22" s="31" t="s">
        <v>520</v>
      </c>
      <c r="O22" s="39"/>
      <c r="P22" s="29" t="s">
        <v>208</v>
      </c>
      <c r="Q22" s="30">
        <v>52685</v>
      </c>
      <c r="R22" s="31"/>
    </row>
    <row r="23" spans="1:26" ht="26.25" x14ac:dyDescent="0.25">
      <c r="A23" s="17"/>
      <c r="B23" s="98" t="s">
        <v>512</v>
      </c>
      <c r="C23" s="56"/>
      <c r="D23" s="33"/>
      <c r="E23" s="34">
        <v>27528</v>
      </c>
      <c r="F23" s="35"/>
      <c r="G23" s="33"/>
      <c r="H23" s="33"/>
      <c r="I23" s="56">
        <v>409</v>
      </c>
      <c r="J23" s="35"/>
      <c r="K23" s="33"/>
      <c r="L23" s="33"/>
      <c r="M23" s="56" t="s">
        <v>521</v>
      </c>
      <c r="N23" s="35" t="s">
        <v>216</v>
      </c>
      <c r="O23" s="56"/>
      <c r="P23" s="33"/>
      <c r="Q23" s="34">
        <v>27387</v>
      </c>
      <c r="R23" s="35"/>
    </row>
    <row r="24" spans="1:26" x14ac:dyDescent="0.25">
      <c r="A24" s="17"/>
      <c r="B24" s="99" t="s">
        <v>447</v>
      </c>
      <c r="C24" s="39"/>
      <c r="D24" s="29"/>
      <c r="E24" s="30">
        <v>5359</v>
      </c>
      <c r="F24" s="31"/>
      <c r="G24" s="29"/>
      <c r="H24" s="29"/>
      <c r="I24" s="39">
        <v>46</v>
      </c>
      <c r="J24" s="31"/>
      <c r="K24" s="29"/>
      <c r="L24" s="29"/>
      <c r="M24" s="39" t="s">
        <v>240</v>
      </c>
      <c r="N24" s="31"/>
      <c r="O24" s="39"/>
      <c r="P24" s="29"/>
      <c r="Q24" s="30">
        <v>5405</v>
      </c>
      <c r="R24" s="31"/>
    </row>
    <row r="25" spans="1:26" ht="15.75" thickBot="1" x14ac:dyDescent="0.3">
      <c r="A25" s="17"/>
      <c r="B25" s="98" t="s">
        <v>448</v>
      </c>
      <c r="C25" s="56"/>
      <c r="D25" s="36"/>
      <c r="E25" s="37">
        <v>87486</v>
      </c>
      <c r="F25" s="35"/>
      <c r="G25" s="33"/>
      <c r="H25" s="36"/>
      <c r="I25" s="51">
        <v>718</v>
      </c>
      <c r="J25" s="35"/>
      <c r="K25" s="33"/>
      <c r="L25" s="36"/>
      <c r="M25" s="51" t="s">
        <v>522</v>
      </c>
      <c r="N25" s="35" t="s">
        <v>216</v>
      </c>
      <c r="O25" s="56"/>
      <c r="P25" s="36"/>
      <c r="Q25" s="37">
        <v>87792</v>
      </c>
      <c r="R25" s="35"/>
    </row>
    <row r="26" spans="1:26" ht="15.75" thickTop="1" x14ac:dyDescent="0.25">
      <c r="A26" s="17"/>
      <c r="B26" s="38"/>
      <c r="C26" s="38"/>
      <c r="D26" s="29"/>
      <c r="E26" s="39"/>
      <c r="F26" s="31"/>
      <c r="G26" s="38"/>
      <c r="H26" s="29"/>
      <c r="I26" s="39"/>
      <c r="J26" s="31"/>
      <c r="K26" s="38"/>
      <c r="L26" s="29"/>
      <c r="M26" s="39"/>
      <c r="N26" s="31"/>
      <c r="O26" s="38"/>
      <c r="P26" s="29"/>
      <c r="Q26" s="39"/>
      <c r="R26" s="31"/>
    </row>
    <row r="27" spans="1:26" ht="15.75" thickBot="1" x14ac:dyDescent="0.3">
      <c r="A27" s="17"/>
      <c r="B27" s="41" t="s">
        <v>516</v>
      </c>
      <c r="C27" s="56"/>
      <c r="D27" s="42" t="s">
        <v>208</v>
      </c>
      <c r="E27" s="43">
        <v>174333</v>
      </c>
      <c r="F27" s="35"/>
      <c r="G27" s="56"/>
      <c r="H27" s="42" t="s">
        <v>208</v>
      </c>
      <c r="I27" s="43">
        <v>1181</v>
      </c>
      <c r="J27" s="35"/>
      <c r="K27" s="33"/>
      <c r="L27" s="42" t="s">
        <v>208</v>
      </c>
      <c r="M27" s="64" t="s">
        <v>523</v>
      </c>
      <c r="N27" s="35" t="s">
        <v>216</v>
      </c>
      <c r="O27" s="56"/>
      <c r="P27" s="42" t="s">
        <v>208</v>
      </c>
      <c r="Q27" s="43">
        <v>173269</v>
      </c>
      <c r="R27" s="35"/>
    </row>
    <row r="28" spans="1:26" ht="15.75" thickTop="1" x14ac:dyDescent="0.25">
      <c r="A28" s="17" t="s">
        <v>613</v>
      </c>
      <c r="B28" s="16" t="s">
        <v>4</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7"/>
      <c r="B29" s="18" t="s">
        <v>525</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7"/>
      <c r="B30" s="20"/>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ht="15.75" thickBot="1" x14ac:dyDescent="0.3">
      <c r="A31" s="17"/>
      <c r="B31" s="52" t="s">
        <v>343</v>
      </c>
      <c r="C31" s="23"/>
      <c r="D31" s="47" t="s">
        <v>505</v>
      </c>
      <c r="E31" s="47"/>
      <c r="F31" s="25"/>
      <c r="G31" s="23"/>
      <c r="H31" s="47" t="s">
        <v>508</v>
      </c>
      <c r="I31" s="47"/>
      <c r="J31" s="25"/>
    </row>
    <row r="32" spans="1:26" ht="15.75" thickTop="1" x14ac:dyDescent="0.25">
      <c r="A32" s="17"/>
      <c r="B32" s="26"/>
      <c r="C32" s="26"/>
      <c r="D32" s="50"/>
      <c r="E32" s="50"/>
      <c r="F32" s="27"/>
      <c r="G32" s="26"/>
      <c r="H32" s="50"/>
      <c r="I32" s="50"/>
      <c r="J32" s="27"/>
    </row>
    <row r="33" spans="1:26" x14ac:dyDescent="0.25">
      <c r="A33" s="17"/>
      <c r="B33" s="28" t="s">
        <v>526</v>
      </c>
      <c r="C33" s="29"/>
      <c r="D33" s="29" t="s">
        <v>208</v>
      </c>
      <c r="E33" s="30">
        <v>12626</v>
      </c>
      <c r="F33" s="31"/>
      <c r="G33" s="29"/>
      <c r="H33" s="29" t="s">
        <v>208</v>
      </c>
      <c r="I33" s="30">
        <v>12630</v>
      </c>
      <c r="J33" s="31"/>
    </row>
    <row r="34" spans="1:26" x14ac:dyDescent="0.25">
      <c r="A34" s="17"/>
      <c r="B34" s="32" t="s">
        <v>527</v>
      </c>
      <c r="C34" s="33"/>
      <c r="D34" s="33"/>
      <c r="E34" s="34">
        <v>115462</v>
      </c>
      <c r="F34" s="35"/>
      <c r="G34" s="33"/>
      <c r="H34" s="33"/>
      <c r="I34" s="34">
        <v>115411</v>
      </c>
      <c r="J34" s="35"/>
    </row>
    <row r="35" spans="1:26" x14ac:dyDescent="0.25">
      <c r="A35" s="17"/>
      <c r="B35" s="28" t="s">
        <v>528</v>
      </c>
      <c r="C35" s="29"/>
      <c r="D35" s="29"/>
      <c r="E35" s="30">
        <v>34376</v>
      </c>
      <c r="F35" s="31"/>
      <c r="G35" s="29"/>
      <c r="H35" s="29"/>
      <c r="I35" s="30">
        <v>34072</v>
      </c>
      <c r="J35" s="31"/>
    </row>
    <row r="36" spans="1:26" ht="15.75" thickBot="1" x14ac:dyDescent="0.3">
      <c r="A36" s="17"/>
      <c r="B36" s="32" t="s">
        <v>529</v>
      </c>
      <c r="C36" s="33"/>
      <c r="D36" s="36"/>
      <c r="E36" s="37">
        <v>4363</v>
      </c>
      <c r="F36" s="35"/>
      <c r="G36" s="33"/>
      <c r="H36" s="36"/>
      <c r="I36" s="37">
        <v>4511</v>
      </c>
      <c r="J36" s="35"/>
    </row>
    <row r="37" spans="1:26" ht="15.75" thickTop="1" x14ac:dyDescent="0.25">
      <c r="A37" s="17"/>
      <c r="B37" s="38"/>
      <c r="C37" s="38"/>
      <c r="D37" s="29"/>
      <c r="E37" s="39"/>
      <c r="F37" s="31"/>
      <c r="G37" s="38"/>
      <c r="H37" s="29"/>
      <c r="I37" s="39"/>
      <c r="J37" s="31"/>
    </row>
    <row r="38" spans="1:26" ht="15.75" thickBot="1" x14ac:dyDescent="0.3">
      <c r="A38" s="17"/>
      <c r="B38" s="40"/>
      <c r="C38" s="33"/>
      <c r="D38" s="42" t="s">
        <v>208</v>
      </c>
      <c r="E38" s="43">
        <v>166827</v>
      </c>
      <c r="F38" s="35"/>
      <c r="G38" s="33"/>
      <c r="H38" s="42" t="s">
        <v>208</v>
      </c>
      <c r="I38" s="43">
        <v>166624</v>
      </c>
      <c r="J38" s="35"/>
    </row>
    <row r="39" spans="1:26" ht="15.75" thickTop="1" x14ac:dyDescent="0.25">
      <c r="A39" s="17" t="s">
        <v>614</v>
      </c>
      <c r="B39" s="16" t="s">
        <v>4</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7"/>
      <c r="B40" s="18" t="s">
        <v>531</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7"/>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ht="15.75" thickBot="1" x14ac:dyDescent="0.3">
      <c r="A42" s="17"/>
      <c r="B42" s="26"/>
      <c r="C42" s="23"/>
      <c r="D42" s="47" t="s">
        <v>532</v>
      </c>
      <c r="E42" s="47"/>
      <c r="F42" s="47"/>
      <c r="G42" s="47"/>
      <c r="H42" s="47"/>
      <c r="I42" s="47"/>
      <c r="J42" s="25"/>
      <c r="K42" s="23"/>
      <c r="L42" s="47" t="s">
        <v>533</v>
      </c>
      <c r="M42" s="47"/>
      <c r="N42" s="47"/>
      <c r="O42" s="47"/>
      <c r="P42" s="47"/>
      <c r="Q42" s="47"/>
      <c r="R42" s="25"/>
      <c r="S42" s="23"/>
      <c r="T42" s="47" t="s">
        <v>133</v>
      </c>
      <c r="U42" s="47"/>
      <c r="V42" s="47"/>
      <c r="W42" s="47"/>
      <c r="X42" s="47"/>
      <c r="Y42" s="47"/>
      <c r="Z42" s="25"/>
    </row>
    <row r="43" spans="1:26" ht="16.5" thickTop="1" thickBot="1" x14ac:dyDescent="0.3">
      <c r="A43" s="17"/>
      <c r="B43" s="52" t="s">
        <v>343</v>
      </c>
      <c r="C43" s="23"/>
      <c r="D43" s="106" t="s">
        <v>534</v>
      </c>
      <c r="E43" s="106"/>
      <c r="F43" s="25"/>
      <c r="G43" s="23"/>
      <c r="H43" s="106" t="s">
        <v>507</v>
      </c>
      <c r="I43" s="106"/>
      <c r="J43" s="25"/>
      <c r="K43" s="23"/>
      <c r="L43" s="106" t="s">
        <v>534</v>
      </c>
      <c r="M43" s="106"/>
      <c r="N43" s="25"/>
      <c r="O43" s="23"/>
      <c r="P43" s="106" t="s">
        <v>507</v>
      </c>
      <c r="Q43" s="106"/>
      <c r="R43" s="25"/>
      <c r="S43" s="23"/>
      <c r="T43" s="106" t="s">
        <v>534</v>
      </c>
      <c r="U43" s="106"/>
      <c r="V43" s="25"/>
      <c r="W43" s="23"/>
      <c r="X43" s="106" t="s">
        <v>507</v>
      </c>
      <c r="Y43" s="106"/>
      <c r="Z43" s="25"/>
    </row>
    <row r="44" spans="1:26" ht="15.75" thickTop="1" x14ac:dyDescent="0.25">
      <c r="A44" s="17"/>
      <c r="B44" s="26"/>
      <c r="C44" s="26"/>
      <c r="D44" s="50"/>
      <c r="E44" s="50"/>
      <c r="F44" s="27"/>
      <c r="G44" s="26"/>
      <c r="H44" s="50"/>
      <c r="I44" s="50"/>
      <c r="J44" s="27"/>
      <c r="K44" s="26"/>
      <c r="L44" s="50"/>
      <c r="M44" s="50"/>
      <c r="N44" s="27"/>
      <c r="O44" s="26"/>
      <c r="P44" s="50"/>
      <c r="Q44" s="50"/>
      <c r="R44" s="27"/>
      <c r="S44" s="26"/>
      <c r="T44" s="50"/>
      <c r="U44" s="50"/>
      <c r="V44" s="27"/>
      <c r="W44" s="26"/>
      <c r="X44" s="50"/>
      <c r="Y44" s="50"/>
      <c r="Z44" s="27"/>
    </row>
    <row r="45" spans="1:26" ht="26.25" x14ac:dyDescent="0.25">
      <c r="A45" s="17"/>
      <c r="B45" s="28" t="s">
        <v>510</v>
      </c>
      <c r="C45" s="29"/>
      <c r="D45" s="29" t="s">
        <v>208</v>
      </c>
      <c r="E45" s="30">
        <v>19397</v>
      </c>
      <c r="F45" s="31"/>
      <c r="G45" s="29"/>
      <c r="H45" s="29" t="s">
        <v>208</v>
      </c>
      <c r="I45" s="39" t="s">
        <v>535</v>
      </c>
      <c r="J45" s="31" t="s">
        <v>216</v>
      </c>
      <c r="K45" s="38"/>
      <c r="L45" s="29" t="s">
        <v>208</v>
      </c>
      <c r="M45" s="30">
        <v>17543</v>
      </c>
      <c r="N45" s="31"/>
      <c r="O45" s="38"/>
      <c r="P45" s="29" t="s">
        <v>208</v>
      </c>
      <c r="Q45" s="39" t="s">
        <v>536</v>
      </c>
      <c r="R45" s="31" t="s">
        <v>216</v>
      </c>
      <c r="S45" s="29"/>
      <c r="T45" s="29" t="s">
        <v>208</v>
      </c>
      <c r="U45" s="30">
        <v>36940</v>
      </c>
      <c r="V45" s="31"/>
      <c r="W45" s="29"/>
      <c r="X45" s="29" t="s">
        <v>208</v>
      </c>
      <c r="Y45" s="39" t="s">
        <v>511</v>
      </c>
      <c r="Z45" s="31" t="s">
        <v>216</v>
      </c>
    </row>
    <row r="46" spans="1:26" ht="26.25" x14ac:dyDescent="0.25">
      <c r="A46" s="17"/>
      <c r="B46" s="32" t="s">
        <v>512</v>
      </c>
      <c r="C46" s="33"/>
      <c r="D46" s="33"/>
      <c r="E46" s="34">
        <v>7976</v>
      </c>
      <c r="F46" s="35"/>
      <c r="G46" s="33"/>
      <c r="H46" s="33"/>
      <c r="I46" s="56" t="s">
        <v>537</v>
      </c>
      <c r="J46" s="35" t="s">
        <v>216</v>
      </c>
      <c r="K46" s="40"/>
      <c r="L46" s="33"/>
      <c r="M46" s="56">
        <v>472</v>
      </c>
      <c r="N46" s="35"/>
      <c r="O46" s="40"/>
      <c r="P46" s="33"/>
      <c r="Q46" s="56" t="s">
        <v>538</v>
      </c>
      <c r="R46" s="35" t="s">
        <v>216</v>
      </c>
      <c r="S46" s="33"/>
      <c r="T46" s="33"/>
      <c r="U46" s="34">
        <v>8448</v>
      </c>
      <c r="V46" s="35"/>
      <c r="W46" s="33"/>
      <c r="X46" s="33"/>
      <c r="Y46" s="56" t="s">
        <v>513</v>
      </c>
      <c r="Z46" s="35" t="s">
        <v>216</v>
      </c>
    </row>
    <row r="47" spans="1:26" x14ac:dyDescent="0.25">
      <c r="A47" s="17"/>
      <c r="B47" s="28" t="s">
        <v>447</v>
      </c>
      <c r="C47" s="29"/>
      <c r="D47" s="29"/>
      <c r="E47" s="30">
        <v>1592</v>
      </c>
      <c r="F47" s="31"/>
      <c r="G47" s="29"/>
      <c r="H47" s="29"/>
      <c r="I47" s="39" t="s">
        <v>514</v>
      </c>
      <c r="J47" s="31" t="s">
        <v>216</v>
      </c>
      <c r="K47" s="38"/>
      <c r="L47" s="29"/>
      <c r="M47" s="39" t="s">
        <v>240</v>
      </c>
      <c r="N47" s="31"/>
      <c r="O47" s="38"/>
      <c r="P47" s="29"/>
      <c r="Q47" s="39" t="s">
        <v>240</v>
      </c>
      <c r="R47" s="31"/>
      <c r="S47" s="29"/>
      <c r="T47" s="29"/>
      <c r="U47" s="30">
        <v>1592</v>
      </c>
      <c r="V47" s="31"/>
      <c r="W47" s="29"/>
      <c r="X47" s="29"/>
      <c r="Y47" s="39" t="s">
        <v>514</v>
      </c>
      <c r="Z47" s="31" t="s">
        <v>216</v>
      </c>
    </row>
    <row r="48" spans="1:26" x14ac:dyDescent="0.25">
      <c r="A48" s="17"/>
      <c r="B48" s="32" t="s">
        <v>539</v>
      </c>
      <c r="C48" s="107"/>
      <c r="D48" s="107"/>
      <c r="E48" s="109">
        <v>17631</v>
      </c>
      <c r="F48" s="111"/>
      <c r="G48" s="107"/>
      <c r="H48" s="107"/>
      <c r="I48" s="112" t="s">
        <v>325</v>
      </c>
      <c r="J48" s="111" t="s">
        <v>216</v>
      </c>
      <c r="K48" s="84"/>
      <c r="L48" s="107"/>
      <c r="M48" s="109">
        <v>12373</v>
      </c>
      <c r="N48" s="111"/>
      <c r="O48" s="84"/>
      <c r="P48" s="107"/>
      <c r="Q48" s="112" t="s">
        <v>541</v>
      </c>
      <c r="R48" s="111" t="s">
        <v>216</v>
      </c>
      <c r="S48" s="107"/>
      <c r="T48" s="107"/>
      <c r="U48" s="109">
        <v>30004</v>
      </c>
      <c r="V48" s="111"/>
      <c r="W48" s="107"/>
      <c r="X48" s="107"/>
      <c r="Y48" s="112" t="s">
        <v>515</v>
      </c>
      <c r="Z48" s="111" t="s">
        <v>216</v>
      </c>
    </row>
    <row r="49" spans="1:26" ht="15.75" thickBot="1" x14ac:dyDescent="0.3">
      <c r="A49" s="17"/>
      <c r="B49" s="32" t="s">
        <v>540</v>
      </c>
      <c r="C49" s="107"/>
      <c r="D49" s="108"/>
      <c r="E49" s="110"/>
      <c r="F49" s="111"/>
      <c r="G49" s="107"/>
      <c r="H49" s="108"/>
      <c r="I49" s="113"/>
      <c r="J49" s="111"/>
      <c r="K49" s="84"/>
      <c r="L49" s="108"/>
      <c r="M49" s="110"/>
      <c r="N49" s="111"/>
      <c r="O49" s="84"/>
      <c r="P49" s="108"/>
      <c r="Q49" s="113"/>
      <c r="R49" s="111"/>
      <c r="S49" s="107"/>
      <c r="T49" s="108"/>
      <c r="U49" s="110"/>
      <c r="V49" s="111"/>
      <c r="W49" s="107"/>
      <c r="X49" s="108"/>
      <c r="Y49" s="113"/>
      <c r="Z49" s="111"/>
    </row>
    <row r="50" spans="1:26" ht="15.75" thickTop="1" x14ac:dyDescent="0.25">
      <c r="A50" s="17"/>
      <c r="B50" s="38"/>
      <c r="C50" s="38"/>
      <c r="D50" s="29"/>
      <c r="E50" s="39"/>
      <c r="F50" s="31"/>
      <c r="G50" s="38"/>
      <c r="H50" s="29"/>
      <c r="I50" s="39"/>
      <c r="J50" s="31"/>
      <c r="K50" s="38"/>
      <c r="L50" s="29"/>
      <c r="M50" s="39"/>
      <c r="N50" s="31"/>
      <c r="O50" s="38"/>
      <c r="P50" s="29"/>
      <c r="Q50" s="39"/>
      <c r="R50" s="31"/>
      <c r="S50" s="38"/>
      <c r="T50" s="29"/>
      <c r="U50" s="39"/>
      <c r="V50" s="31"/>
      <c r="W50" s="38"/>
      <c r="X50" s="29"/>
      <c r="Y50" s="39"/>
      <c r="Z50" s="31"/>
    </row>
    <row r="51" spans="1:26" ht="15.75" thickBot="1" x14ac:dyDescent="0.3">
      <c r="A51" s="17"/>
      <c r="B51" s="32" t="s">
        <v>133</v>
      </c>
      <c r="C51" s="33"/>
      <c r="D51" s="42" t="s">
        <v>208</v>
      </c>
      <c r="E51" s="43">
        <v>46596</v>
      </c>
      <c r="F51" s="35"/>
      <c r="G51" s="33"/>
      <c r="H51" s="42" t="s">
        <v>208</v>
      </c>
      <c r="I51" s="64" t="s">
        <v>542</v>
      </c>
      <c r="J51" s="35" t="s">
        <v>216</v>
      </c>
      <c r="K51" s="40"/>
      <c r="L51" s="42" t="s">
        <v>208</v>
      </c>
      <c r="M51" s="43">
        <v>30388</v>
      </c>
      <c r="N51" s="35"/>
      <c r="O51" s="40"/>
      <c r="P51" s="42" t="s">
        <v>208</v>
      </c>
      <c r="Q51" s="64" t="s">
        <v>543</v>
      </c>
      <c r="R51" s="35" t="s">
        <v>216</v>
      </c>
      <c r="S51" s="33"/>
      <c r="T51" s="42" t="s">
        <v>208</v>
      </c>
      <c r="U51" s="43">
        <v>76984</v>
      </c>
      <c r="V51" s="35"/>
      <c r="W51" s="33"/>
      <c r="X51" s="42" t="s">
        <v>208</v>
      </c>
      <c r="Y51" s="64" t="s">
        <v>517</v>
      </c>
      <c r="Z51" s="35" t="s">
        <v>216</v>
      </c>
    </row>
    <row r="52" spans="1:26" ht="15.75" thickTop="1" x14ac:dyDescent="0.2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7"/>
      <c r="B53" s="18" t="s">
        <v>545</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7"/>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ht="15.75" thickBot="1" x14ac:dyDescent="0.3">
      <c r="A55" s="17"/>
      <c r="B55" s="26"/>
      <c r="C55" s="23"/>
      <c r="D55" s="47" t="s">
        <v>532</v>
      </c>
      <c r="E55" s="47"/>
      <c r="F55" s="47"/>
      <c r="G55" s="47"/>
      <c r="H55" s="47"/>
      <c r="I55" s="47"/>
      <c r="J55" s="25"/>
      <c r="K55" s="23"/>
      <c r="L55" s="47" t="s">
        <v>533</v>
      </c>
      <c r="M55" s="47"/>
      <c r="N55" s="47"/>
      <c r="O55" s="47"/>
      <c r="P55" s="47"/>
      <c r="Q55" s="47"/>
      <c r="R55" s="25"/>
      <c r="S55" s="23"/>
      <c r="T55" s="47" t="s">
        <v>133</v>
      </c>
      <c r="U55" s="47"/>
      <c r="V55" s="47"/>
      <c r="W55" s="47"/>
      <c r="X55" s="47"/>
      <c r="Y55" s="47"/>
      <c r="Z55" s="25"/>
    </row>
    <row r="56" spans="1:26" ht="16.5" thickTop="1" thickBot="1" x14ac:dyDescent="0.3">
      <c r="A56" s="17"/>
      <c r="B56" s="26"/>
      <c r="C56" s="23"/>
      <c r="D56" s="106" t="s">
        <v>534</v>
      </c>
      <c r="E56" s="106"/>
      <c r="F56" s="25"/>
      <c r="G56" s="23"/>
      <c r="H56" s="106" t="s">
        <v>507</v>
      </c>
      <c r="I56" s="106"/>
      <c r="J56" s="25"/>
      <c r="K56" s="23"/>
      <c r="L56" s="106" t="s">
        <v>534</v>
      </c>
      <c r="M56" s="106"/>
      <c r="N56" s="25"/>
      <c r="O56" s="23"/>
      <c r="P56" s="106" t="s">
        <v>507</v>
      </c>
      <c r="Q56" s="106"/>
      <c r="R56" s="25"/>
      <c r="S56" s="23"/>
      <c r="T56" s="106" t="s">
        <v>534</v>
      </c>
      <c r="U56" s="106"/>
      <c r="V56" s="25"/>
      <c r="W56" s="23"/>
      <c r="X56" s="106" t="s">
        <v>507</v>
      </c>
      <c r="Y56" s="106"/>
      <c r="Z56" s="25"/>
    </row>
    <row r="57" spans="1:26" ht="15.75" thickTop="1" x14ac:dyDescent="0.25">
      <c r="A57" s="17"/>
      <c r="B57" s="26"/>
      <c r="C57" s="26"/>
      <c r="D57" s="50"/>
      <c r="E57" s="50"/>
      <c r="F57" s="27"/>
      <c r="G57" s="26"/>
      <c r="H57" s="50"/>
      <c r="I57" s="50"/>
      <c r="J57" s="27"/>
      <c r="K57" s="26"/>
      <c r="L57" s="50"/>
      <c r="M57" s="50"/>
      <c r="N57" s="27"/>
      <c r="O57" s="26"/>
      <c r="P57" s="50"/>
      <c r="Q57" s="50"/>
      <c r="R57" s="27"/>
      <c r="S57" s="26"/>
      <c r="T57" s="50"/>
      <c r="U57" s="50"/>
      <c r="V57" s="27"/>
      <c r="W57" s="26"/>
      <c r="X57" s="50"/>
      <c r="Y57" s="50"/>
      <c r="Z57" s="27"/>
    </row>
    <row r="58" spans="1:26" ht="26.25" x14ac:dyDescent="0.25">
      <c r="A58" s="17"/>
      <c r="B58" s="28" t="s">
        <v>510</v>
      </c>
      <c r="C58" s="29"/>
      <c r="D58" s="29" t="s">
        <v>208</v>
      </c>
      <c r="E58" s="30">
        <v>46654</v>
      </c>
      <c r="F58" s="31"/>
      <c r="G58" s="29"/>
      <c r="H58" s="29" t="s">
        <v>208</v>
      </c>
      <c r="I58" s="39" t="s">
        <v>546</v>
      </c>
      <c r="J58" s="31" t="s">
        <v>216</v>
      </c>
      <c r="K58" s="29"/>
      <c r="L58" s="29" t="s">
        <v>208</v>
      </c>
      <c r="M58" s="39" t="s">
        <v>240</v>
      </c>
      <c r="N58" s="31"/>
      <c r="O58" s="29"/>
      <c r="P58" s="29" t="s">
        <v>208</v>
      </c>
      <c r="Q58" s="39" t="s">
        <v>240</v>
      </c>
      <c r="R58" s="31"/>
      <c r="S58" s="29"/>
      <c r="T58" s="29" t="s">
        <v>208</v>
      </c>
      <c r="U58" s="30">
        <v>46654</v>
      </c>
      <c r="V58" s="31"/>
      <c r="W58" s="29"/>
      <c r="X58" s="29" t="s">
        <v>208</v>
      </c>
      <c r="Y58" s="39" t="s">
        <v>546</v>
      </c>
      <c r="Z58" s="31" t="s">
        <v>216</v>
      </c>
    </row>
    <row r="59" spans="1:26" ht="26.25" x14ac:dyDescent="0.25">
      <c r="A59" s="17"/>
      <c r="B59" s="32" t="s">
        <v>512</v>
      </c>
      <c r="C59" s="33"/>
      <c r="D59" s="33"/>
      <c r="E59" s="34">
        <v>11871</v>
      </c>
      <c r="F59" s="35"/>
      <c r="G59" s="33"/>
      <c r="H59" s="33"/>
      <c r="I59" s="56" t="s">
        <v>521</v>
      </c>
      <c r="J59" s="35" t="s">
        <v>216</v>
      </c>
      <c r="K59" s="33"/>
      <c r="L59" s="33"/>
      <c r="M59" s="56" t="s">
        <v>240</v>
      </c>
      <c r="N59" s="35"/>
      <c r="O59" s="33"/>
      <c r="P59" s="33"/>
      <c r="Q59" s="56" t="s">
        <v>240</v>
      </c>
      <c r="R59" s="35"/>
      <c r="S59" s="33"/>
      <c r="T59" s="33"/>
      <c r="U59" s="34">
        <v>11871</v>
      </c>
      <c r="V59" s="35"/>
      <c r="W59" s="33"/>
      <c r="X59" s="33"/>
      <c r="Y59" s="56" t="s">
        <v>521</v>
      </c>
      <c r="Z59" s="35" t="s">
        <v>216</v>
      </c>
    </row>
    <row r="60" spans="1:26" x14ac:dyDescent="0.25">
      <c r="A60" s="17"/>
      <c r="B60" s="28" t="s">
        <v>448</v>
      </c>
      <c r="C60" s="29"/>
      <c r="D60" s="29"/>
      <c r="E60" s="30">
        <v>19155</v>
      </c>
      <c r="F60" s="31"/>
      <c r="G60" s="29"/>
      <c r="H60" s="29"/>
      <c r="I60" s="39" t="s">
        <v>547</v>
      </c>
      <c r="J60" s="31" t="s">
        <v>216</v>
      </c>
      <c r="K60" s="29"/>
      <c r="L60" s="29"/>
      <c r="M60" s="30">
        <v>6932</v>
      </c>
      <c r="N60" s="31"/>
      <c r="O60" s="29"/>
      <c r="P60" s="29"/>
      <c r="Q60" s="39" t="s">
        <v>548</v>
      </c>
      <c r="R60" s="31" t="s">
        <v>216</v>
      </c>
      <c r="S60" s="29"/>
      <c r="T60" s="29"/>
      <c r="U60" s="30">
        <v>26087</v>
      </c>
      <c r="V60" s="31"/>
      <c r="W60" s="29"/>
      <c r="X60" s="29"/>
      <c r="Y60" s="39" t="s">
        <v>522</v>
      </c>
      <c r="Z60" s="31" t="s">
        <v>216</v>
      </c>
    </row>
    <row r="61" spans="1:26" ht="15.75" thickBot="1" x14ac:dyDescent="0.3">
      <c r="A61" s="17"/>
      <c r="B61" s="40"/>
      <c r="C61" s="40"/>
      <c r="D61" s="36"/>
      <c r="E61" s="51"/>
      <c r="F61" s="35"/>
      <c r="G61" s="40"/>
      <c r="H61" s="36"/>
      <c r="I61" s="51"/>
      <c r="J61" s="35"/>
      <c r="K61" s="40"/>
      <c r="L61" s="36"/>
      <c r="M61" s="51"/>
      <c r="N61" s="35"/>
      <c r="O61" s="40"/>
      <c r="P61" s="36"/>
      <c r="Q61" s="51"/>
      <c r="R61" s="35"/>
      <c r="S61" s="40"/>
      <c r="T61" s="36"/>
      <c r="U61" s="51"/>
      <c r="V61" s="35"/>
      <c r="W61" s="40"/>
      <c r="X61" s="36"/>
      <c r="Y61" s="51"/>
      <c r="Z61" s="35"/>
    </row>
    <row r="62" spans="1:26" ht="15.75" thickTop="1" x14ac:dyDescent="0.25">
      <c r="A62" s="17"/>
      <c r="B62" s="38"/>
      <c r="C62" s="38"/>
      <c r="D62" s="29"/>
      <c r="E62" s="39"/>
      <c r="F62" s="31"/>
      <c r="G62" s="38"/>
      <c r="H62" s="29"/>
      <c r="I62" s="39"/>
      <c r="J62" s="31"/>
      <c r="K62" s="38"/>
      <c r="L62" s="29"/>
      <c r="M62" s="39"/>
      <c r="N62" s="31"/>
      <c r="O62" s="38"/>
      <c r="P62" s="29"/>
      <c r="Q62" s="39"/>
      <c r="R62" s="31"/>
      <c r="S62" s="38"/>
      <c r="T62" s="29"/>
      <c r="U62" s="39"/>
      <c r="V62" s="31"/>
      <c r="W62" s="38"/>
      <c r="X62" s="29"/>
      <c r="Y62" s="39"/>
      <c r="Z62" s="31"/>
    </row>
    <row r="63" spans="1:26" ht="15.75" thickBot="1" x14ac:dyDescent="0.3">
      <c r="A63" s="17"/>
      <c r="B63" s="32" t="s">
        <v>133</v>
      </c>
      <c r="C63" s="33"/>
      <c r="D63" s="42" t="s">
        <v>208</v>
      </c>
      <c r="E63" s="43">
        <v>77680</v>
      </c>
      <c r="F63" s="35"/>
      <c r="G63" s="33"/>
      <c r="H63" s="42" t="s">
        <v>208</v>
      </c>
      <c r="I63" s="64" t="s">
        <v>549</v>
      </c>
      <c r="J63" s="35" t="s">
        <v>216</v>
      </c>
      <c r="K63" s="33"/>
      <c r="L63" s="42" t="s">
        <v>208</v>
      </c>
      <c r="M63" s="43">
        <v>6932</v>
      </c>
      <c r="N63" s="35"/>
      <c r="O63" s="33"/>
      <c r="P63" s="42" t="s">
        <v>208</v>
      </c>
      <c r="Q63" s="64" t="s">
        <v>548</v>
      </c>
      <c r="R63" s="35" t="s">
        <v>216</v>
      </c>
      <c r="S63" s="33"/>
      <c r="T63" s="42" t="s">
        <v>208</v>
      </c>
      <c r="U63" s="43">
        <v>84612</v>
      </c>
      <c r="V63" s="35"/>
      <c r="W63" s="33"/>
      <c r="X63" s="42" t="s">
        <v>208</v>
      </c>
      <c r="Y63" s="64" t="s">
        <v>523</v>
      </c>
      <c r="Z63" s="35" t="s">
        <v>216</v>
      </c>
    </row>
  </sheetData>
  <mergeCells count="105">
    <mergeCell ref="B54:Z54"/>
    <mergeCell ref="A28:A38"/>
    <mergeCell ref="B28:Z28"/>
    <mergeCell ref="B29:Z29"/>
    <mergeCell ref="B30:Z30"/>
    <mergeCell ref="A39:A63"/>
    <mergeCell ref="B39:Z39"/>
    <mergeCell ref="B40:Z40"/>
    <mergeCell ref="B41:Z41"/>
    <mergeCell ref="B52:Z52"/>
    <mergeCell ref="B53:Z53"/>
    <mergeCell ref="A1:A2"/>
    <mergeCell ref="B1:Z1"/>
    <mergeCell ref="B2:Z2"/>
    <mergeCell ref="B3:Z3"/>
    <mergeCell ref="A4:A27"/>
    <mergeCell ref="B4:Z4"/>
    <mergeCell ref="B5:Z5"/>
    <mergeCell ref="B6:Z6"/>
    <mergeCell ref="B16:Z16"/>
    <mergeCell ref="B17:Z17"/>
    <mergeCell ref="D57:E57"/>
    <mergeCell ref="H57:I57"/>
    <mergeCell ref="L57:M57"/>
    <mergeCell ref="P57:Q57"/>
    <mergeCell ref="T57:U57"/>
    <mergeCell ref="X57:Y57"/>
    <mergeCell ref="D55:I55"/>
    <mergeCell ref="L55:Q55"/>
    <mergeCell ref="T55:Y55"/>
    <mergeCell ref="D56:E56"/>
    <mergeCell ref="H56:I56"/>
    <mergeCell ref="L56:M56"/>
    <mergeCell ref="P56:Q56"/>
    <mergeCell ref="T56:U56"/>
    <mergeCell ref="X56:Y56"/>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D44:E44"/>
    <mergeCell ref="H44:I44"/>
    <mergeCell ref="L44:M44"/>
    <mergeCell ref="P44:Q44"/>
    <mergeCell ref="T44:U44"/>
    <mergeCell ref="X44:Y44"/>
    <mergeCell ref="T42:Y42"/>
    <mergeCell ref="D43:E43"/>
    <mergeCell ref="H43:I43"/>
    <mergeCell ref="L43:M43"/>
    <mergeCell ref="P43:Q43"/>
    <mergeCell ref="T43:U43"/>
    <mergeCell ref="X43:Y43"/>
    <mergeCell ref="L22:M22"/>
    <mergeCell ref="D31:E31"/>
    <mergeCell ref="H31:I31"/>
    <mergeCell ref="D32:E32"/>
    <mergeCell ref="H32:I32"/>
    <mergeCell ref="D42:I42"/>
    <mergeCell ref="L42:Q42"/>
    <mergeCell ref="D20:E20"/>
    <mergeCell ref="H20:I20"/>
    <mergeCell ref="L20:M20"/>
    <mergeCell ref="P20:Q20"/>
    <mergeCell ref="D21:E21"/>
    <mergeCell ref="H21:I21"/>
    <mergeCell ref="L21:M21"/>
    <mergeCell ref="P21:Q21"/>
    <mergeCell ref="D9:E9"/>
    <mergeCell ref="H9:I9"/>
    <mergeCell ref="L9:M9"/>
    <mergeCell ref="P9:Q9"/>
    <mergeCell ref="D19:E19"/>
    <mergeCell ref="H19:I19"/>
    <mergeCell ref="L19:M19"/>
    <mergeCell ref="P19:Q19"/>
    <mergeCell ref="B18:Z18"/>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6.7109375" customWidth="1"/>
    <col min="5" max="5" width="17.42578125" customWidth="1"/>
    <col min="6" max="6" width="1.5703125" bestFit="1" customWidth="1"/>
    <col min="8" max="8" width="6" customWidth="1"/>
    <col min="9" max="9" width="13.28515625" customWidth="1"/>
    <col min="10" max="10" width="1.5703125" bestFit="1" customWidth="1"/>
    <col min="12" max="12" width="8" customWidth="1"/>
    <col min="13" max="13" width="12.28515625" customWidth="1"/>
    <col min="16" max="16" width="10.140625" customWidth="1"/>
    <col min="17" max="17" width="29.5703125" customWidth="1"/>
    <col min="18" max="18" width="1.5703125" bestFit="1"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52</v>
      </c>
      <c r="B3" s="16" t="s">
        <v>4</v>
      </c>
      <c r="C3" s="16"/>
      <c r="D3" s="16"/>
      <c r="E3" s="16"/>
      <c r="F3" s="16"/>
      <c r="G3" s="16"/>
      <c r="H3" s="16"/>
      <c r="I3" s="16"/>
      <c r="J3" s="16"/>
      <c r="K3" s="16"/>
      <c r="L3" s="16"/>
      <c r="M3" s="16"/>
      <c r="N3" s="16"/>
      <c r="O3" s="16"/>
      <c r="P3" s="16"/>
      <c r="Q3" s="16"/>
      <c r="R3" s="16"/>
    </row>
    <row r="4" spans="1:18" ht="15" customHeight="1" x14ac:dyDescent="0.25">
      <c r="A4" s="17" t="s">
        <v>616</v>
      </c>
      <c r="B4" s="16" t="s">
        <v>4</v>
      </c>
      <c r="C4" s="16"/>
      <c r="D4" s="16"/>
      <c r="E4" s="16"/>
      <c r="F4" s="16"/>
      <c r="G4" s="16"/>
      <c r="H4" s="16"/>
      <c r="I4" s="16"/>
      <c r="J4" s="16"/>
      <c r="K4" s="16"/>
      <c r="L4" s="16"/>
      <c r="M4" s="16"/>
      <c r="N4" s="16"/>
      <c r="O4" s="16"/>
      <c r="P4" s="16"/>
      <c r="Q4" s="16"/>
      <c r="R4" s="16"/>
    </row>
    <row r="5" spans="1:18" x14ac:dyDescent="0.25">
      <c r="A5" s="17"/>
      <c r="B5" s="18" t="s">
        <v>554</v>
      </c>
      <c r="C5" s="18"/>
      <c r="D5" s="18"/>
      <c r="E5" s="18"/>
      <c r="F5" s="18"/>
      <c r="G5" s="18"/>
      <c r="H5" s="18"/>
      <c r="I5" s="18"/>
      <c r="J5" s="18"/>
      <c r="K5" s="18"/>
      <c r="L5" s="18"/>
      <c r="M5" s="18"/>
      <c r="N5" s="18"/>
      <c r="O5" s="18"/>
      <c r="P5" s="18"/>
      <c r="Q5" s="18"/>
      <c r="R5" s="18"/>
    </row>
    <row r="6" spans="1:18" x14ac:dyDescent="0.25">
      <c r="A6" s="17"/>
      <c r="B6" s="20"/>
      <c r="C6" s="20"/>
      <c r="D6" s="20"/>
      <c r="E6" s="20"/>
      <c r="F6" s="20"/>
      <c r="G6" s="20"/>
      <c r="H6" s="20"/>
      <c r="I6" s="20"/>
      <c r="J6" s="20"/>
      <c r="K6" s="20"/>
      <c r="L6" s="20"/>
      <c r="M6" s="20"/>
      <c r="N6" s="20"/>
      <c r="O6" s="20"/>
      <c r="P6" s="20"/>
      <c r="Q6" s="20"/>
      <c r="R6" s="20"/>
    </row>
    <row r="7" spans="1:18" ht="15.75" thickBot="1" x14ac:dyDescent="0.3">
      <c r="A7" s="17"/>
      <c r="B7" s="22" t="s">
        <v>204</v>
      </c>
      <c r="C7" s="26"/>
      <c r="D7" s="65" t="s">
        <v>555</v>
      </c>
      <c r="E7" s="65"/>
      <c r="F7" s="27"/>
      <c r="G7" s="26"/>
      <c r="H7" s="65" t="s">
        <v>556</v>
      </c>
      <c r="I7" s="65"/>
      <c r="J7" s="27"/>
      <c r="K7" s="26"/>
      <c r="L7" s="65" t="s">
        <v>557</v>
      </c>
      <c r="M7" s="65"/>
      <c r="N7" s="27"/>
      <c r="O7" s="26"/>
      <c r="P7" s="65" t="s">
        <v>558</v>
      </c>
      <c r="Q7" s="65"/>
      <c r="R7" s="27"/>
    </row>
    <row r="8" spans="1:18" ht="15.75" thickTop="1" x14ac:dyDescent="0.25">
      <c r="A8" s="17"/>
      <c r="B8" s="55" t="s">
        <v>279</v>
      </c>
      <c r="C8" s="39"/>
      <c r="D8" s="29" t="s">
        <v>208</v>
      </c>
      <c r="E8" s="39" t="s">
        <v>559</v>
      </c>
      <c r="F8" s="31" t="s">
        <v>216</v>
      </c>
      <c r="G8" s="39"/>
      <c r="H8" s="29" t="s">
        <v>208</v>
      </c>
      <c r="I8" s="39" t="s">
        <v>560</v>
      </c>
      <c r="J8" s="31" t="s">
        <v>216</v>
      </c>
      <c r="K8" s="39"/>
      <c r="L8" s="29" t="s">
        <v>208</v>
      </c>
      <c r="M8" s="39">
        <v>46</v>
      </c>
      <c r="N8" s="31"/>
      <c r="O8" s="39"/>
      <c r="P8" s="29" t="s">
        <v>208</v>
      </c>
      <c r="Q8" s="39" t="s">
        <v>561</v>
      </c>
      <c r="R8" s="31" t="s">
        <v>216</v>
      </c>
    </row>
    <row r="9" spans="1:18" ht="27" thickBot="1" x14ac:dyDescent="0.3">
      <c r="A9" s="17"/>
      <c r="B9" s="32" t="s">
        <v>562</v>
      </c>
      <c r="C9" s="56"/>
      <c r="D9" s="36"/>
      <c r="E9" s="51">
        <v>516</v>
      </c>
      <c r="F9" s="35"/>
      <c r="G9" s="56"/>
      <c r="H9" s="36"/>
      <c r="I9" s="51" t="s">
        <v>240</v>
      </c>
      <c r="J9" s="35"/>
      <c r="K9" s="56"/>
      <c r="L9" s="36"/>
      <c r="M9" s="51" t="s">
        <v>240</v>
      </c>
      <c r="N9" s="35"/>
      <c r="O9" s="56"/>
      <c r="P9" s="36"/>
      <c r="Q9" s="51">
        <v>516</v>
      </c>
      <c r="R9" s="35"/>
    </row>
    <row r="10" spans="1:18" ht="16.5" thickTop="1" thickBot="1" x14ac:dyDescent="0.3">
      <c r="A10" s="17"/>
      <c r="B10" s="29" t="s">
        <v>563</v>
      </c>
      <c r="C10" s="39"/>
      <c r="D10" s="57" t="s">
        <v>208</v>
      </c>
      <c r="E10" s="67" t="s">
        <v>564</v>
      </c>
      <c r="F10" s="31" t="s">
        <v>216</v>
      </c>
      <c r="G10" s="39"/>
      <c r="H10" s="57" t="s">
        <v>208</v>
      </c>
      <c r="I10" s="67" t="s">
        <v>560</v>
      </c>
      <c r="J10" s="31" t="s">
        <v>216</v>
      </c>
      <c r="K10" s="39"/>
      <c r="L10" s="57" t="s">
        <v>208</v>
      </c>
      <c r="M10" s="67">
        <v>46</v>
      </c>
      <c r="N10" s="31"/>
      <c r="O10" s="39"/>
      <c r="P10" s="57" t="s">
        <v>208</v>
      </c>
      <c r="Q10" s="67" t="s">
        <v>565</v>
      </c>
      <c r="R10" s="31" t="s">
        <v>216</v>
      </c>
    </row>
    <row r="11" spans="1:18" ht="15.75" thickTop="1" x14ac:dyDescent="0.25">
      <c r="A11" s="17"/>
      <c r="B11" s="16"/>
      <c r="C11" s="16"/>
      <c r="D11" s="16"/>
      <c r="E11" s="16"/>
      <c r="F11" s="16"/>
      <c r="G11" s="16"/>
      <c r="H11" s="16"/>
      <c r="I11" s="16"/>
      <c r="J11" s="16"/>
      <c r="K11" s="16"/>
      <c r="L11" s="16"/>
      <c r="M11" s="16"/>
      <c r="N11" s="16"/>
      <c r="O11" s="16"/>
      <c r="P11" s="16"/>
      <c r="Q11" s="16"/>
      <c r="R11" s="16"/>
    </row>
    <row r="12" spans="1:18" x14ac:dyDescent="0.25">
      <c r="A12" s="17"/>
      <c r="B12" s="18" t="s">
        <v>566</v>
      </c>
      <c r="C12" s="18"/>
      <c r="D12" s="18"/>
      <c r="E12" s="18"/>
      <c r="F12" s="18"/>
      <c r="G12" s="18"/>
      <c r="H12" s="18"/>
      <c r="I12" s="18"/>
      <c r="J12" s="18"/>
      <c r="K12" s="18"/>
      <c r="L12" s="18"/>
      <c r="M12" s="18"/>
      <c r="N12" s="18"/>
      <c r="O12" s="18"/>
      <c r="P12" s="18"/>
      <c r="Q12" s="18"/>
      <c r="R12" s="18"/>
    </row>
    <row r="13" spans="1:18" x14ac:dyDescent="0.25">
      <c r="A13" s="17"/>
      <c r="B13" s="20"/>
      <c r="C13" s="20"/>
      <c r="D13" s="20"/>
      <c r="E13" s="20"/>
      <c r="F13" s="20"/>
      <c r="G13" s="20"/>
      <c r="H13" s="20"/>
      <c r="I13" s="20"/>
      <c r="J13" s="20"/>
      <c r="K13" s="20"/>
      <c r="L13" s="20"/>
      <c r="M13" s="20"/>
      <c r="N13" s="20"/>
      <c r="O13" s="20"/>
      <c r="P13" s="20"/>
      <c r="Q13" s="20"/>
      <c r="R13" s="20"/>
    </row>
    <row r="14" spans="1:18" ht="15.75" thickBot="1" x14ac:dyDescent="0.3">
      <c r="A14" s="17"/>
      <c r="B14" s="22" t="s">
        <v>204</v>
      </c>
      <c r="C14" s="26"/>
      <c r="D14" s="65" t="s">
        <v>555</v>
      </c>
      <c r="E14" s="65"/>
      <c r="F14" s="27"/>
      <c r="G14" s="26"/>
      <c r="H14" s="65" t="s">
        <v>556</v>
      </c>
      <c r="I14" s="65"/>
      <c r="J14" s="27"/>
      <c r="K14" s="26"/>
      <c r="L14" s="65" t="s">
        <v>557</v>
      </c>
      <c r="M14" s="65"/>
      <c r="N14" s="27"/>
      <c r="O14" s="26"/>
      <c r="P14" s="65" t="s">
        <v>558</v>
      </c>
      <c r="Q14" s="65"/>
      <c r="R14" s="27"/>
    </row>
    <row r="15" spans="1:18" ht="15.75" thickTop="1" x14ac:dyDescent="0.25">
      <c r="A15" s="17"/>
      <c r="B15" s="55" t="s">
        <v>300</v>
      </c>
      <c r="C15" s="39"/>
      <c r="D15" s="29" t="s">
        <v>208</v>
      </c>
      <c r="E15" s="30">
        <v>1834</v>
      </c>
      <c r="F15" s="31"/>
      <c r="G15" s="39"/>
      <c r="H15" s="29" t="s">
        <v>208</v>
      </c>
      <c r="I15" s="39" t="s">
        <v>567</v>
      </c>
      <c r="J15" s="31" t="s">
        <v>216</v>
      </c>
      <c r="K15" s="39"/>
      <c r="L15" s="29" t="s">
        <v>208</v>
      </c>
      <c r="M15" s="39">
        <v>8</v>
      </c>
      <c r="N15" s="31"/>
      <c r="O15" s="39"/>
      <c r="P15" s="29" t="s">
        <v>208</v>
      </c>
      <c r="Q15" s="30">
        <v>1174</v>
      </c>
      <c r="R15" s="31"/>
    </row>
    <row r="16" spans="1:18" ht="15.75" thickBot="1" x14ac:dyDescent="0.3">
      <c r="A16" s="17"/>
      <c r="B16" s="32" t="s">
        <v>568</v>
      </c>
      <c r="C16" s="56"/>
      <c r="D16" s="36"/>
      <c r="E16" s="51" t="s">
        <v>569</v>
      </c>
      <c r="F16" s="35" t="s">
        <v>216</v>
      </c>
      <c r="G16" s="56"/>
      <c r="H16" s="36"/>
      <c r="I16" s="51" t="s">
        <v>240</v>
      </c>
      <c r="J16" s="35"/>
      <c r="K16" s="56"/>
      <c r="L16" s="36"/>
      <c r="M16" s="51" t="s">
        <v>240</v>
      </c>
      <c r="N16" s="35"/>
      <c r="O16" s="56"/>
      <c r="P16" s="36"/>
      <c r="Q16" s="51" t="s">
        <v>569</v>
      </c>
      <c r="R16" s="35" t="s">
        <v>216</v>
      </c>
    </row>
    <row r="17" spans="1:18" ht="16.5" thickTop="1" thickBot="1" x14ac:dyDescent="0.3">
      <c r="A17" s="17"/>
      <c r="B17" s="29" t="s">
        <v>570</v>
      </c>
      <c r="C17" s="39"/>
      <c r="D17" s="57" t="s">
        <v>208</v>
      </c>
      <c r="E17" s="58">
        <v>1671</v>
      </c>
      <c r="F17" s="31"/>
      <c r="G17" s="39"/>
      <c r="H17" s="57" t="s">
        <v>208</v>
      </c>
      <c r="I17" s="67" t="s">
        <v>567</v>
      </c>
      <c r="J17" s="31" t="s">
        <v>216</v>
      </c>
      <c r="K17" s="39"/>
      <c r="L17" s="57" t="s">
        <v>208</v>
      </c>
      <c r="M17" s="67">
        <v>8</v>
      </c>
      <c r="N17" s="31"/>
      <c r="O17" s="39"/>
      <c r="P17" s="57" t="s">
        <v>208</v>
      </c>
      <c r="Q17" s="58">
        <v>1011</v>
      </c>
      <c r="R17" s="31"/>
    </row>
  </sheetData>
  <mergeCells count="19">
    <mergeCell ref="A1:A2"/>
    <mergeCell ref="B1:R1"/>
    <mergeCell ref="B2:R2"/>
    <mergeCell ref="B3:R3"/>
    <mergeCell ref="A4:A17"/>
    <mergeCell ref="B4:R4"/>
    <mergeCell ref="B5:R5"/>
    <mergeCell ref="B6:R6"/>
    <mergeCell ref="B11:R11"/>
    <mergeCell ref="B12:R12"/>
    <mergeCell ref="D7:E7"/>
    <mergeCell ref="H7:I7"/>
    <mergeCell ref="L7:M7"/>
    <mergeCell ref="P7:Q7"/>
    <mergeCell ref="D14:E14"/>
    <mergeCell ref="H14:I14"/>
    <mergeCell ref="L14:M14"/>
    <mergeCell ref="P14:Q14"/>
    <mergeCell ref="B13:R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8" t="s">
        <v>2</v>
      </c>
      <c r="C1" s="8" t="s">
        <v>30</v>
      </c>
    </row>
    <row r="2" spans="1:3" ht="30" x14ac:dyDescent="0.25">
      <c r="A2" s="1" t="s">
        <v>58</v>
      </c>
      <c r="B2" s="8"/>
      <c r="C2" s="8"/>
    </row>
    <row r="3" spans="1:3" x14ac:dyDescent="0.25">
      <c r="A3" s="4" t="s">
        <v>31</v>
      </c>
      <c r="B3" s="5" t="s">
        <v>4</v>
      </c>
      <c r="C3" s="5" t="s">
        <v>4</v>
      </c>
    </row>
    <row r="4" spans="1:3" x14ac:dyDescent="0.25">
      <c r="A4" s="3" t="s">
        <v>59</v>
      </c>
      <c r="B4" s="9">
        <v>8646</v>
      </c>
      <c r="C4" s="9">
        <v>9353</v>
      </c>
    </row>
    <row r="5" spans="1:3" x14ac:dyDescent="0.25">
      <c r="A5" s="4" t="s">
        <v>60</v>
      </c>
      <c r="B5" s="5" t="s">
        <v>4</v>
      </c>
      <c r="C5" s="5" t="s">
        <v>4</v>
      </c>
    </row>
    <row r="6" spans="1:3" ht="30" x14ac:dyDescent="0.25">
      <c r="A6" s="3" t="s">
        <v>61</v>
      </c>
      <c r="B6" s="9">
        <v>0</v>
      </c>
      <c r="C6" s="9">
        <v>0</v>
      </c>
    </row>
    <row r="7" spans="1:3" ht="30" x14ac:dyDescent="0.25">
      <c r="A7" s="3" t="s">
        <v>62</v>
      </c>
      <c r="B7" s="9">
        <v>1000</v>
      </c>
      <c r="C7" s="9">
        <v>1000</v>
      </c>
    </row>
    <row r="8" spans="1:3" ht="30" x14ac:dyDescent="0.25">
      <c r="A8" s="3" t="s">
        <v>63</v>
      </c>
      <c r="B8" s="6">
        <v>22847</v>
      </c>
      <c r="C8" s="6">
        <v>22847</v>
      </c>
    </row>
    <row r="9" spans="1:3" ht="30" x14ac:dyDescent="0.25">
      <c r="A9" s="3" t="s">
        <v>64</v>
      </c>
      <c r="B9" s="6">
        <v>12847</v>
      </c>
      <c r="C9" s="6">
        <v>12847</v>
      </c>
    </row>
    <row r="10" spans="1:3" ht="30" x14ac:dyDescent="0.25">
      <c r="A10" s="3" t="s">
        <v>65</v>
      </c>
      <c r="B10" s="6">
        <v>12847</v>
      </c>
      <c r="C10" s="6">
        <v>12847</v>
      </c>
    </row>
    <row r="11" spans="1:3" ht="30" x14ac:dyDescent="0.25">
      <c r="A11" s="3" t="s">
        <v>66</v>
      </c>
      <c r="B11" s="9">
        <v>0</v>
      </c>
      <c r="C11" s="9">
        <v>0</v>
      </c>
    </row>
    <row r="12" spans="1:3" ht="30" x14ac:dyDescent="0.25">
      <c r="A12" s="3" t="s">
        <v>67</v>
      </c>
      <c r="B12" s="6">
        <v>16000000</v>
      </c>
      <c r="C12" s="6">
        <v>16000000</v>
      </c>
    </row>
    <row r="13" spans="1:3" ht="30" x14ac:dyDescent="0.25">
      <c r="A13" s="3" t="s">
        <v>68</v>
      </c>
      <c r="B13" s="6">
        <v>9800456</v>
      </c>
      <c r="C13" s="6">
        <v>9495674</v>
      </c>
    </row>
    <row r="14" spans="1:3" ht="30" x14ac:dyDescent="0.25">
      <c r="A14" s="3" t="s">
        <v>69</v>
      </c>
      <c r="B14" s="6">
        <v>9800456</v>
      </c>
      <c r="C14" s="6">
        <v>94956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5703125" customWidth="1"/>
    <col min="3" max="3" width="9.5703125" customWidth="1"/>
    <col min="4" max="4" width="1.85546875" customWidth="1"/>
    <col min="5" max="5" width="6.85546875" customWidth="1"/>
    <col min="6" max="7" width="9.5703125" customWidth="1"/>
    <col min="8" max="8" width="1.85546875" customWidth="1"/>
    <col min="9" max="9" width="7" customWidth="1"/>
    <col min="10" max="10" width="9.57031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72</v>
      </c>
      <c r="B3" s="16" t="s">
        <v>4</v>
      </c>
      <c r="C3" s="16"/>
      <c r="D3" s="16"/>
      <c r="E3" s="16"/>
      <c r="F3" s="16"/>
      <c r="G3" s="16"/>
      <c r="H3" s="16"/>
      <c r="I3" s="16"/>
      <c r="J3" s="16"/>
    </row>
    <row r="4" spans="1:10" ht="15" customHeight="1" x14ac:dyDescent="0.25">
      <c r="A4" s="17" t="s">
        <v>618</v>
      </c>
      <c r="B4" s="16" t="s">
        <v>4</v>
      </c>
      <c r="C4" s="16"/>
      <c r="D4" s="16"/>
      <c r="E4" s="16"/>
      <c r="F4" s="16"/>
      <c r="G4" s="16"/>
      <c r="H4" s="16"/>
      <c r="I4" s="16"/>
      <c r="J4" s="16"/>
    </row>
    <row r="5" spans="1:10" x14ac:dyDescent="0.25">
      <c r="A5" s="17"/>
      <c r="B5" s="18" t="s">
        <v>576</v>
      </c>
      <c r="C5" s="18"/>
      <c r="D5" s="18"/>
      <c r="E5" s="18"/>
      <c r="F5" s="18"/>
      <c r="G5" s="18"/>
      <c r="H5" s="18"/>
      <c r="I5" s="18"/>
      <c r="J5" s="18"/>
    </row>
    <row r="6" spans="1:10" x14ac:dyDescent="0.25">
      <c r="A6" s="17"/>
      <c r="B6" s="20"/>
      <c r="C6" s="20"/>
      <c r="D6" s="20"/>
      <c r="E6" s="20"/>
      <c r="F6" s="20"/>
      <c r="G6" s="20"/>
      <c r="H6" s="20"/>
      <c r="I6" s="20"/>
      <c r="J6" s="20"/>
    </row>
    <row r="7" spans="1:10" x14ac:dyDescent="0.25">
      <c r="A7" s="17"/>
      <c r="B7" s="44" t="s">
        <v>343</v>
      </c>
      <c r="C7" s="45"/>
      <c r="D7" s="46" t="s">
        <v>205</v>
      </c>
      <c r="E7" s="46"/>
      <c r="F7" s="48"/>
      <c r="G7" s="45"/>
      <c r="H7" s="114">
        <v>41639</v>
      </c>
      <c r="I7" s="114"/>
      <c r="J7" s="48"/>
    </row>
    <row r="8" spans="1:10" ht="15.75" thickBot="1" x14ac:dyDescent="0.3">
      <c r="A8" s="17"/>
      <c r="B8" s="44"/>
      <c r="C8" s="45"/>
      <c r="D8" s="47">
        <v>2014</v>
      </c>
      <c r="E8" s="47"/>
      <c r="F8" s="48"/>
      <c r="G8" s="45"/>
      <c r="H8" s="69"/>
      <c r="I8" s="69"/>
      <c r="J8" s="48"/>
    </row>
    <row r="9" spans="1:10" ht="15.75" thickTop="1" x14ac:dyDescent="0.25">
      <c r="A9" s="17"/>
      <c r="B9" s="26"/>
      <c r="C9" s="26"/>
      <c r="D9" s="50"/>
      <c r="E9" s="50"/>
      <c r="F9" s="27"/>
      <c r="G9" s="26"/>
      <c r="H9" s="50"/>
      <c r="I9" s="50"/>
      <c r="J9" s="27"/>
    </row>
    <row r="10" spans="1:10" x14ac:dyDescent="0.25">
      <c r="A10" s="17"/>
      <c r="B10" s="28" t="s">
        <v>577</v>
      </c>
      <c r="C10" s="29"/>
      <c r="D10" s="29" t="s">
        <v>208</v>
      </c>
      <c r="E10" s="30">
        <v>187552</v>
      </c>
      <c r="F10" s="31"/>
      <c r="G10" s="29"/>
      <c r="H10" s="29" t="s">
        <v>208</v>
      </c>
      <c r="I10" s="30">
        <v>172563</v>
      </c>
      <c r="J10" s="31"/>
    </row>
    <row r="11" spans="1:10" x14ac:dyDescent="0.25">
      <c r="A11" s="17"/>
      <c r="B11" s="32" t="s">
        <v>578</v>
      </c>
      <c r="C11" s="33"/>
      <c r="D11" s="33"/>
      <c r="E11" s="34">
        <v>2341</v>
      </c>
      <c r="F11" s="35"/>
      <c r="G11" s="33"/>
      <c r="H11" s="33"/>
      <c r="I11" s="34">
        <v>2489</v>
      </c>
      <c r="J11" s="35"/>
    </row>
    <row r="12" spans="1:10" ht="15.75" thickBot="1" x14ac:dyDescent="0.3">
      <c r="A12" s="17"/>
      <c r="B12" s="28" t="s">
        <v>579</v>
      </c>
      <c r="C12" s="29"/>
      <c r="D12" s="61"/>
      <c r="E12" s="63">
        <v>1159</v>
      </c>
      <c r="F12" s="31"/>
      <c r="G12" s="29"/>
      <c r="H12" s="61"/>
      <c r="I12" s="63">
        <v>3209</v>
      </c>
      <c r="J12" s="31"/>
    </row>
    <row r="13" spans="1:10" ht="15.75" thickTop="1" x14ac:dyDescent="0.25">
      <c r="A13" s="17"/>
      <c r="B13" s="40"/>
      <c r="C13" s="40"/>
      <c r="D13" s="33"/>
      <c r="E13" s="56"/>
      <c r="F13" s="35"/>
      <c r="G13" s="40"/>
      <c r="H13" s="33"/>
      <c r="I13" s="56"/>
      <c r="J13" s="35"/>
    </row>
    <row r="14" spans="1:10" ht="15.75" thickBot="1" x14ac:dyDescent="0.3">
      <c r="A14" s="17"/>
      <c r="B14" s="38"/>
      <c r="C14" s="29"/>
      <c r="D14" s="57" t="s">
        <v>208</v>
      </c>
      <c r="E14" s="58">
        <v>191052</v>
      </c>
      <c r="F14" s="31"/>
      <c r="G14" s="29"/>
      <c r="H14" s="57" t="s">
        <v>208</v>
      </c>
      <c r="I14" s="58">
        <v>178261</v>
      </c>
      <c r="J14" s="31"/>
    </row>
  </sheetData>
  <mergeCells count="18">
    <mergeCell ref="B5:J5"/>
    <mergeCell ref="B6:J6"/>
    <mergeCell ref="H7:I8"/>
    <mergeCell ref="J7:J8"/>
    <mergeCell ref="D9:E9"/>
    <mergeCell ref="H9:I9"/>
    <mergeCell ref="A1:A2"/>
    <mergeCell ref="B1:J1"/>
    <mergeCell ref="B2:J2"/>
    <mergeCell ref="B3:J3"/>
    <mergeCell ref="A4:A14"/>
    <mergeCell ref="B4:J4"/>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 min="6" max="7" width="21.5703125" bestFit="1" customWidth="1"/>
    <col min="8" max="9" width="32" bestFit="1" customWidth="1"/>
    <col min="10" max="11" width="20.7109375" bestFit="1" customWidth="1"/>
    <col min="12" max="13" width="30.28515625" bestFit="1" customWidth="1"/>
    <col min="14" max="15" width="33" bestFit="1" customWidth="1"/>
    <col min="16" max="17" width="19.85546875" bestFit="1" customWidth="1"/>
  </cols>
  <sheetData>
    <row r="1" spans="1:17" x14ac:dyDescent="0.25">
      <c r="A1" s="1" t="s">
        <v>619</v>
      </c>
      <c r="B1" s="8" t="s">
        <v>2</v>
      </c>
      <c r="C1" s="8" t="s">
        <v>30</v>
      </c>
      <c r="D1" s="1" t="s">
        <v>2</v>
      </c>
      <c r="E1" s="1" t="s">
        <v>2</v>
      </c>
      <c r="F1" s="1" t="s">
        <v>2</v>
      </c>
      <c r="G1" s="1" t="s">
        <v>30</v>
      </c>
      <c r="H1" s="1" t="s">
        <v>2</v>
      </c>
      <c r="I1" s="1" t="s">
        <v>30</v>
      </c>
      <c r="J1" s="1" t="s">
        <v>2</v>
      </c>
      <c r="K1" s="1" t="s">
        <v>30</v>
      </c>
      <c r="L1" s="1" t="s">
        <v>2</v>
      </c>
      <c r="M1" s="1" t="s">
        <v>30</v>
      </c>
      <c r="N1" s="1" t="s">
        <v>2</v>
      </c>
      <c r="O1" s="1" t="s">
        <v>30</v>
      </c>
      <c r="P1" s="1" t="s">
        <v>2</v>
      </c>
      <c r="Q1" s="1" t="s">
        <v>30</v>
      </c>
    </row>
    <row r="2" spans="1:17" ht="30" x14ac:dyDescent="0.25">
      <c r="A2" s="1" t="s">
        <v>29</v>
      </c>
      <c r="B2" s="8"/>
      <c r="C2" s="8"/>
      <c r="D2" s="1" t="s">
        <v>620</v>
      </c>
      <c r="E2" s="1" t="s">
        <v>621</v>
      </c>
      <c r="F2" s="1" t="s">
        <v>622</v>
      </c>
      <c r="G2" s="1" t="s">
        <v>622</v>
      </c>
      <c r="H2" s="1" t="s">
        <v>623</v>
      </c>
      <c r="I2" s="1" t="s">
        <v>623</v>
      </c>
      <c r="J2" s="1" t="s">
        <v>625</v>
      </c>
      <c r="K2" s="1" t="s">
        <v>625</v>
      </c>
      <c r="L2" s="1" t="s">
        <v>626</v>
      </c>
      <c r="M2" s="1" t="s">
        <v>626</v>
      </c>
      <c r="N2" s="1" t="s">
        <v>627</v>
      </c>
      <c r="O2" s="1" t="s">
        <v>627</v>
      </c>
      <c r="P2" s="1" t="s">
        <v>628</v>
      </c>
      <c r="Q2" s="1" t="s">
        <v>628</v>
      </c>
    </row>
    <row r="3" spans="1:17" x14ac:dyDescent="0.25">
      <c r="A3" s="1"/>
      <c r="B3" s="8"/>
      <c r="C3" s="8"/>
      <c r="D3" s="1"/>
      <c r="E3" s="1"/>
      <c r="F3" s="1"/>
      <c r="G3" s="1"/>
      <c r="H3" s="1" t="s">
        <v>624</v>
      </c>
      <c r="I3" s="1"/>
      <c r="J3" s="1"/>
      <c r="K3" s="1"/>
      <c r="L3" s="1"/>
      <c r="M3" s="1"/>
      <c r="N3" s="1"/>
      <c r="O3" s="1"/>
      <c r="P3" s="1"/>
      <c r="Q3" s="1"/>
    </row>
    <row r="4" spans="1:17" ht="30" x14ac:dyDescent="0.25">
      <c r="A4" s="4" t="s">
        <v>62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x14ac:dyDescent="0.25">
      <c r="A5" s="3" t="s">
        <v>74</v>
      </c>
      <c r="B5" s="9">
        <v>512571</v>
      </c>
      <c r="C5" s="9">
        <v>515002</v>
      </c>
      <c r="D5" s="5" t="s">
        <v>4</v>
      </c>
      <c r="E5" s="5" t="s">
        <v>4</v>
      </c>
      <c r="F5" s="9">
        <v>112778</v>
      </c>
      <c r="G5" s="9">
        <v>110644</v>
      </c>
      <c r="H5" s="9">
        <v>243945</v>
      </c>
      <c r="I5" s="9">
        <v>235296</v>
      </c>
      <c r="J5" s="9">
        <v>40926</v>
      </c>
      <c r="K5" s="9">
        <v>51730</v>
      </c>
      <c r="L5" s="9">
        <v>52755</v>
      </c>
      <c r="M5" s="9">
        <v>52809</v>
      </c>
      <c r="N5" s="9">
        <v>9387</v>
      </c>
      <c r="O5" s="9">
        <v>10444</v>
      </c>
      <c r="P5" s="9">
        <v>52780</v>
      </c>
      <c r="Q5" s="9">
        <v>54079</v>
      </c>
    </row>
    <row r="6" spans="1:17" x14ac:dyDescent="0.25">
      <c r="A6" s="3" t="s">
        <v>214</v>
      </c>
      <c r="B6" s="6">
        <v>-8646</v>
      </c>
      <c r="C6" s="6">
        <v>-9353</v>
      </c>
      <c r="D6" s="5" t="s">
        <v>4</v>
      </c>
      <c r="E6" s="5" t="s">
        <v>4</v>
      </c>
      <c r="F6" s="5" t="s">
        <v>4</v>
      </c>
      <c r="G6" s="5" t="s">
        <v>4</v>
      </c>
      <c r="H6" s="5" t="s">
        <v>4</v>
      </c>
      <c r="I6" s="5" t="s">
        <v>4</v>
      </c>
      <c r="J6" s="5" t="s">
        <v>4</v>
      </c>
      <c r="K6" s="5" t="s">
        <v>4</v>
      </c>
      <c r="L6" s="5" t="s">
        <v>4</v>
      </c>
      <c r="M6" s="5" t="s">
        <v>4</v>
      </c>
      <c r="N6" s="5" t="s">
        <v>4</v>
      </c>
      <c r="O6" s="5" t="s">
        <v>4</v>
      </c>
      <c r="P6" s="5" t="s">
        <v>4</v>
      </c>
      <c r="Q6" s="5" t="s">
        <v>4</v>
      </c>
    </row>
    <row r="7" spans="1:17" x14ac:dyDescent="0.25">
      <c r="A7" s="3" t="s">
        <v>218</v>
      </c>
      <c r="B7" s="6">
        <v>1165</v>
      </c>
      <c r="C7" s="6">
        <v>1201</v>
      </c>
      <c r="D7" s="5" t="s">
        <v>4</v>
      </c>
      <c r="E7" s="5" t="s">
        <v>4</v>
      </c>
      <c r="F7" s="5" t="s">
        <v>4</v>
      </c>
      <c r="G7" s="5" t="s">
        <v>4</v>
      </c>
      <c r="H7" s="5" t="s">
        <v>4</v>
      </c>
      <c r="I7" s="5" t="s">
        <v>4</v>
      </c>
      <c r="J7" s="5" t="s">
        <v>4</v>
      </c>
      <c r="K7" s="5" t="s">
        <v>4</v>
      </c>
      <c r="L7" s="5" t="s">
        <v>4</v>
      </c>
      <c r="M7" s="5" t="s">
        <v>4</v>
      </c>
      <c r="N7" s="5" t="s">
        <v>4</v>
      </c>
      <c r="O7" s="5" t="s">
        <v>4</v>
      </c>
      <c r="P7" s="5" t="s">
        <v>4</v>
      </c>
      <c r="Q7" s="5" t="s">
        <v>4</v>
      </c>
    </row>
    <row r="8" spans="1:17" x14ac:dyDescent="0.25">
      <c r="A8" s="3" t="s">
        <v>219</v>
      </c>
      <c r="B8" s="9">
        <v>505090</v>
      </c>
      <c r="C8" s="9">
        <v>506850</v>
      </c>
      <c r="D8" s="5" t="s">
        <v>4</v>
      </c>
      <c r="E8" s="5" t="s">
        <v>4</v>
      </c>
      <c r="F8" s="5" t="s">
        <v>4</v>
      </c>
      <c r="G8" s="5" t="s">
        <v>4</v>
      </c>
      <c r="H8" s="5" t="s">
        <v>4</v>
      </c>
      <c r="I8" s="5" t="s">
        <v>4</v>
      </c>
      <c r="J8" s="5" t="s">
        <v>4</v>
      </c>
      <c r="K8" s="5" t="s">
        <v>4</v>
      </c>
      <c r="L8" s="5" t="s">
        <v>4</v>
      </c>
      <c r="M8" s="5" t="s">
        <v>4</v>
      </c>
      <c r="N8" s="5" t="s">
        <v>4</v>
      </c>
      <c r="O8" s="5" t="s">
        <v>4</v>
      </c>
      <c r="P8" s="5" t="s">
        <v>4</v>
      </c>
      <c r="Q8" s="5" t="s">
        <v>4</v>
      </c>
    </row>
    <row r="9" spans="1:17" x14ac:dyDescent="0.25">
      <c r="A9" s="3" t="s">
        <v>630</v>
      </c>
      <c r="B9" s="5" t="s">
        <v>4</v>
      </c>
      <c r="C9" s="5" t="s">
        <v>4</v>
      </c>
      <c r="D9" s="5" t="s">
        <v>4</v>
      </c>
      <c r="E9" s="5" t="s">
        <v>4</v>
      </c>
      <c r="F9" s="5" t="s">
        <v>4</v>
      </c>
      <c r="G9" s="5" t="s">
        <v>4</v>
      </c>
      <c r="H9" s="5">
        <v>2</v>
      </c>
      <c r="I9" s="5" t="s">
        <v>4</v>
      </c>
      <c r="J9" s="5" t="s">
        <v>4</v>
      </c>
      <c r="K9" s="5" t="s">
        <v>4</v>
      </c>
      <c r="L9" s="5" t="s">
        <v>4</v>
      </c>
      <c r="M9" s="5" t="s">
        <v>4</v>
      </c>
      <c r="N9" s="5" t="s">
        <v>4</v>
      </c>
      <c r="O9" s="5" t="s">
        <v>4</v>
      </c>
      <c r="P9" s="5" t="s">
        <v>4</v>
      </c>
      <c r="Q9" s="5" t="s">
        <v>4</v>
      </c>
    </row>
    <row r="10" spans="1:17" ht="30" x14ac:dyDescent="0.25">
      <c r="A10" s="3" t="s">
        <v>631</v>
      </c>
      <c r="B10" s="5" t="s">
        <v>4</v>
      </c>
      <c r="C10" s="5" t="s">
        <v>4</v>
      </c>
      <c r="D10" s="5" t="s">
        <v>4</v>
      </c>
      <c r="E10" s="5" t="s">
        <v>4</v>
      </c>
      <c r="F10" s="11">
        <v>0.22</v>
      </c>
      <c r="G10" s="5" t="s">
        <v>4</v>
      </c>
      <c r="H10" s="11">
        <v>0.48</v>
      </c>
      <c r="I10" s="5" t="s">
        <v>4</v>
      </c>
      <c r="J10" s="11">
        <v>0.08</v>
      </c>
      <c r="K10" s="5" t="s">
        <v>4</v>
      </c>
      <c r="L10" s="11">
        <v>0.1</v>
      </c>
      <c r="M10" s="5" t="s">
        <v>4</v>
      </c>
      <c r="N10" s="11">
        <v>0.02</v>
      </c>
      <c r="O10" s="5" t="s">
        <v>4</v>
      </c>
      <c r="P10" s="11">
        <v>0.1</v>
      </c>
      <c r="Q10" s="5" t="s">
        <v>4</v>
      </c>
    </row>
    <row r="11" spans="1:17" x14ac:dyDescent="0.25">
      <c r="A11" s="3" t="s">
        <v>632</v>
      </c>
      <c r="B11" s="5" t="s">
        <v>4</v>
      </c>
      <c r="C11" s="5" t="s">
        <v>4</v>
      </c>
      <c r="D11" s="5" t="s">
        <v>633</v>
      </c>
      <c r="E11" s="5" t="s">
        <v>634</v>
      </c>
      <c r="F11" s="5" t="s">
        <v>4</v>
      </c>
      <c r="G11" s="5" t="s">
        <v>4</v>
      </c>
      <c r="H11" s="5" t="s">
        <v>4</v>
      </c>
      <c r="I11" s="5" t="s">
        <v>4</v>
      </c>
      <c r="J11" s="5" t="s">
        <v>4</v>
      </c>
      <c r="K11" s="5" t="s">
        <v>4</v>
      </c>
      <c r="L11" s="5" t="s">
        <v>4</v>
      </c>
      <c r="M11" s="5" t="s">
        <v>4</v>
      </c>
      <c r="N11" s="5" t="s">
        <v>4</v>
      </c>
      <c r="O11" s="5" t="s">
        <v>4</v>
      </c>
      <c r="P11" s="5" t="s">
        <v>4</v>
      </c>
      <c r="Q11" s="5" t="s">
        <v>4</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5</v>
      </c>
      <c r="B1" s="1" t="s">
        <v>2</v>
      </c>
      <c r="C1" s="1" t="s">
        <v>30</v>
      </c>
    </row>
    <row r="2" spans="1:3" ht="30" x14ac:dyDescent="0.25">
      <c r="A2" s="4" t="s">
        <v>636</v>
      </c>
      <c r="B2" s="5" t="s">
        <v>4</v>
      </c>
      <c r="C2" s="5" t="s">
        <v>4</v>
      </c>
    </row>
    <row r="3" spans="1:3" x14ac:dyDescent="0.25">
      <c r="A3" s="3" t="s">
        <v>637</v>
      </c>
      <c r="B3" s="9">
        <v>10276000</v>
      </c>
      <c r="C3" s="9">
        <v>9570000</v>
      </c>
    </row>
    <row r="4" spans="1:3" ht="30" x14ac:dyDescent="0.25">
      <c r="A4" s="4" t="s">
        <v>638</v>
      </c>
      <c r="B4" s="5" t="s">
        <v>4</v>
      </c>
      <c r="C4" s="5" t="s">
        <v>4</v>
      </c>
    </row>
    <row r="5" spans="1:3" x14ac:dyDescent="0.25">
      <c r="A5" s="3" t="s">
        <v>234</v>
      </c>
      <c r="B5" s="6">
        <v>2781000</v>
      </c>
      <c r="C5" s="6">
        <v>522000</v>
      </c>
    </row>
    <row r="6" spans="1:3" x14ac:dyDescent="0.25">
      <c r="A6" s="3" t="s">
        <v>235</v>
      </c>
      <c r="B6" s="6">
        <v>2500000</v>
      </c>
      <c r="C6" s="6">
        <v>445000</v>
      </c>
    </row>
    <row r="7" spans="1:3" x14ac:dyDescent="0.25">
      <c r="A7" s="3" t="s">
        <v>236</v>
      </c>
      <c r="B7" s="6">
        <v>1683000</v>
      </c>
      <c r="C7" s="6">
        <v>922000</v>
      </c>
    </row>
    <row r="8" spans="1:3" x14ac:dyDescent="0.25">
      <c r="A8" s="3" t="s">
        <v>237</v>
      </c>
      <c r="B8" s="6">
        <v>6964000</v>
      </c>
      <c r="C8" s="6">
        <v>1889000</v>
      </c>
    </row>
    <row r="9" spans="1:3" x14ac:dyDescent="0.25">
      <c r="A9" s="3" t="s">
        <v>238</v>
      </c>
      <c r="B9" s="6">
        <v>505607000</v>
      </c>
      <c r="C9" s="6">
        <v>513113000</v>
      </c>
    </row>
    <row r="10" spans="1:3" x14ac:dyDescent="0.25">
      <c r="A10" s="3" t="s">
        <v>133</v>
      </c>
      <c r="B10" s="6">
        <v>512571000</v>
      </c>
      <c r="C10" s="6">
        <v>515002000</v>
      </c>
    </row>
    <row r="11" spans="1:3" ht="30" x14ac:dyDescent="0.25">
      <c r="A11" s="3" t="s">
        <v>639</v>
      </c>
      <c r="B11" s="6">
        <v>200000</v>
      </c>
      <c r="C11" s="5">
        <v>0</v>
      </c>
    </row>
    <row r="12" spans="1:3" x14ac:dyDescent="0.25">
      <c r="A12" s="3" t="s">
        <v>622</v>
      </c>
      <c r="B12" s="5" t="s">
        <v>4</v>
      </c>
      <c r="C12" s="5" t="s">
        <v>4</v>
      </c>
    </row>
    <row r="13" spans="1:3" ht="30" x14ac:dyDescent="0.25">
      <c r="A13" s="4" t="s">
        <v>636</v>
      </c>
      <c r="B13" s="5" t="s">
        <v>4</v>
      </c>
      <c r="C13" s="5" t="s">
        <v>4</v>
      </c>
    </row>
    <row r="14" spans="1:3" x14ac:dyDescent="0.25">
      <c r="A14" s="3" t="s">
        <v>637</v>
      </c>
      <c r="B14" s="6">
        <v>3895000</v>
      </c>
      <c r="C14" s="6">
        <v>2609000</v>
      </c>
    </row>
    <row r="15" spans="1:3" x14ac:dyDescent="0.25">
      <c r="A15" s="3" t="s">
        <v>640</v>
      </c>
      <c r="B15" s="5">
        <v>10</v>
      </c>
      <c r="C15" s="5">
        <v>9</v>
      </c>
    </row>
    <row r="16" spans="1:3" ht="30" x14ac:dyDescent="0.25">
      <c r="A16" s="4" t="s">
        <v>638</v>
      </c>
      <c r="B16" s="5" t="s">
        <v>4</v>
      </c>
      <c r="C16" s="5" t="s">
        <v>4</v>
      </c>
    </row>
    <row r="17" spans="1:3" x14ac:dyDescent="0.25">
      <c r="A17" s="3" t="s">
        <v>234</v>
      </c>
      <c r="B17" s="6">
        <v>430000</v>
      </c>
      <c r="C17" s="6">
        <v>200000</v>
      </c>
    </row>
    <row r="18" spans="1:3" x14ac:dyDescent="0.25">
      <c r="A18" s="3" t="s">
        <v>235</v>
      </c>
      <c r="B18" s="6">
        <v>1997000</v>
      </c>
      <c r="C18" s="6">
        <v>96000</v>
      </c>
    </row>
    <row r="19" spans="1:3" x14ac:dyDescent="0.25">
      <c r="A19" s="3" t="s">
        <v>236</v>
      </c>
      <c r="B19" s="6">
        <v>530000</v>
      </c>
      <c r="C19" s="6">
        <v>269000</v>
      </c>
    </row>
    <row r="20" spans="1:3" x14ac:dyDescent="0.25">
      <c r="A20" s="3" t="s">
        <v>237</v>
      </c>
      <c r="B20" s="6">
        <v>2957000</v>
      </c>
      <c r="C20" s="6">
        <v>565000</v>
      </c>
    </row>
    <row r="21" spans="1:3" x14ac:dyDescent="0.25">
      <c r="A21" s="3" t="s">
        <v>238</v>
      </c>
      <c r="B21" s="6">
        <v>109821000</v>
      </c>
      <c r="C21" s="6">
        <v>110079000</v>
      </c>
    </row>
    <row r="22" spans="1:3" x14ac:dyDescent="0.25">
      <c r="A22" s="3" t="s">
        <v>133</v>
      </c>
      <c r="B22" s="6">
        <v>112778000</v>
      </c>
      <c r="C22" s="6">
        <v>110644000</v>
      </c>
    </row>
    <row r="23" spans="1:3" x14ac:dyDescent="0.25">
      <c r="A23" s="3" t="s">
        <v>623</v>
      </c>
      <c r="B23" s="5" t="s">
        <v>4</v>
      </c>
      <c r="C23" s="5" t="s">
        <v>4</v>
      </c>
    </row>
    <row r="24" spans="1:3" ht="30" x14ac:dyDescent="0.25">
      <c r="A24" s="4" t="s">
        <v>636</v>
      </c>
      <c r="B24" s="5" t="s">
        <v>4</v>
      </c>
      <c r="C24" s="5" t="s">
        <v>4</v>
      </c>
    </row>
    <row r="25" spans="1:3" x14ac:dyDescent="0.25">
      <c r="A25" s="3" t="s">
        <v>637</v>
      </c>
      <c r="B25" s="6">
        <v>2578000</v>
      </c>
      <c r="C25" s="6">
        <v>2607000</v>
      </c>
    </row>
    <row r="26" spans="1:3" x14ac:dyDescent="0.25">
      <c r="A26" s="3" t="s">
        <v>640</v>
      </c>
      <c r="B26" s="5">
        <v>9</v>
      </c>
      <c r="C26" s="5">
        <v>9</v>
      </c>
    </row>
    <row r="27" spans="1:3" ht="30" x14ac:dyDescent="0.25">
      <c r="A27" s="4" t="s">
        <v>638</v>
      </c>
      <c r="B27" s="5" t="s">
        <v>4</v>
      </c>
      <c r="C27" s="5" t="s">
        <v>4</v>
      </c>
    </row>
    <row r="28" spans="1:3" x14ac:dyDescent="0.25">
      <c r="A28" s="3" t="s">
        <v>234</v>
      </c>
      <c r="B28" s="6">
        <v>1085000</v>
      </c>
      <c r="C28" s="6">
        <v>49000</v>
      </c>
    </row>
    <row r="29" spans="1:3" x14ac:dyDescent="0.25">
      <c r="A29" s="3" t="s">
        <v>235</v>
      </c>
      <c r="B29" s="5">
        <v>0</v>
      </c>
      <c r="C29" s="6">
        <v>341000</v>
      </c>
    </row>
    <row r="30" spans="1:3" x14ac:dyDescent="0.25">
      <c r="A30" s="3" t="s">
        <v>236</v>
      </c>
      <c r="B30" s="6">
        <v>1019000</v>
      </c>
      <c r="C30" s="6">
        <v>531000</v>
      </c>
    </row>
    <row r="31" spans="1:3" x14ac:dyDescent="0.25">
      <c r="A31" s="3" t="s">
        <v>237</v>
      </c>
      <c r="B31" s="6">
        <v>2104000</v>
      </c>
      <c r="C31" s="6">
        <v>921000</v>
      </c>
    </row>
    <row r="32" spans="1:3" x14ac:dyDescent="0.25">
      <c r="A32" s="3" t="s">
        <v>238</v>
      </c>
      <c r="B32" s="6">
        <v>241841000</v>
      </c>
      <c r="C32" s="6">
        <v>234375000</v>
      </c>
    </row>
    <row r="33" spans="1:3" x14ac:dyDescent="0.25">
      <c r="A33" s="3" t="s">
        <v>133</v>
      </c>
      <c r="B33" s="6">
        <v>243945000</v>
      </c>
      <c r="C33" s="6">
        <v>235296000</v>
      </c>
    </row>
    <row r="34" spans="1:3" x14ac:dyDescent="0.25">
      <c r="A34" s="3" t="s">
        <v>625</v>
      </c>
      <c r="B34" s="5" t="s">
        <v>4</v>
      </c>
      <c r="C34" s="5" t="s">
        <v>4</v>
      </c>
    </row>
    <row r="35" spans="1:3" ht="30" x14ac:dyDescent="0.25">
      <c r="A35" s="4" t="s">
        <v>636</v>
      </c>
      <c r="B35" s="5" t="s">
        <v>4</v>
      </c>
      <c r="C35" s="5" t="s">
        <v>4</v>
      </c>
    </row>
    <row r="36" spans="1:3" x14ac:dyDescent="0.25">
      <c r="A36" s="3" t="s">
        <v>637</v>
      </c>
      <c r="B36" s="6">
        <v>1029000</v>
      </c>
      <c r="C36" s="6">
        <v>1590000</v>
      </c>
    </row>
    <row r="37" spans="1:3" x14ac:dyDescent="0.25">
      <c r="A37" s="3" t="s">
        <v>640</v>
      </c>
      <c r="B37" s="5">
        <v>3</v>
      </c>
      <c r="C37" s="5">
        <v>3</v>
      </c>
    </row>
    <row r="38" spans="1:3" ht="30" x14ac:dyDescent="0.25">
      <c r="A38" s="4" t="s">
        <v>638</v>
      </c>
      <c r="B38" s="5" t="s">
        <v>4</v>
      </c>
      <c r="C38" s="5" t="s">
        <v>4</v>
      </c>
    </row>
    <row r="39" spans="1:3" x14ac:dyDescent="0.25">
      <c r="A39" s="3" t="s">
        <v>234</v>
      </c>
      <c r="B39" s="5">
        <v>0</v>
      </c>
      <c r="C39" s="5">
        <v>0</v>
      </c>
    </row>
    <row r="40" spans="1:3" x14ac:dyDescent="0.25">
      <c r="A40" s="3" t="s">
        <v>235</v>
      </c>
      <c r="B40" s="6">
        <v>476000</v>
      </c>
      <c r="C40" s="5">
        <v>0</v>
      </c>
    </row>
    <row r="41" spans="1:3" x14ac:dyDescent="0.25">
      <c r="A41" s="3" t="s">
        <v>236</v>
      </c>
      <c r="B41" s="5">
        <v>0</v>
      </c>
      <c r="C41" s="5">
        <v>0</v>
      </c>
    </row>
    <row r="42" spans="1:3" x14ac:dyDescent="0.25">
      <c r="A42" s="3" t="s">
        <v>237</v>
      </c>
      <c r="B42" s="6">
        <v>476000</v>
      </c>
      <c r="C42" s="5">
        <v>0</v>
      </c>
    </row>
    <row r="43" spans="1:3" x14ac:dyDescent="0.25">
      <c r="A43" s="3" t="s">
        <v>238</v>
      </c>
      <c r="B43" s="6">
        <v>40450000</v>
      </c>
      <c r="C43" s="6">
        <v>51730000</v>
      </c>
    </row>
    <row r="44" spans="1:3" x14ac:dyDescent="0.25">
      <c r="A44" s="3" t="s">
        <v>133</v>
      </c>
      <c r="B44" s="6">
        <v>40926000</v>
      </c>
      <c r="C44" s="6">
        <v>51730000</v>
      </c>
    </row>
    <row r="45" spans="1:3" x14ac:dyDescent="0.25">
      <c r="A45" s="3" t="s">
        <v>626</v>
      </c>
      <c r="B45" s="5" t="s">
        <v>4</v>
      </c>
      <c r="C45" s="5" t="s">
        <v>4</v>
      </c>
    </row>
    <row r="46" spans="1:3" ht="30" x14ac:dyDescent="0.25">
      <c r="A46" s="4" t="s">
        <v>636</v>
      </c>
      <c r="B46" s="5" t="s">
        <v>4</v>
      </c>
      <c r="C46" s="5" t="s">
        <v>4</v>
      </c>
    </row>
    <row r="47" spans="1:3" x14ac:dyDescent="0.25">
      <c r="A47" s="3" t="s">
        <v>637</v>
      </c>
      <c r="B47" s="6">
        <v>2123000</v>
      </c>
      <c r="C47" s="6">
        <v>2166000</v>
      </c>
    </row>
    <row r="48" spans="1:3" x14ac:dyDescent="0.25">
      <c r="A48" s="3" t="s">
        <v>640</v>
      </c>
      <c r="B48" s="5">
        <v>7</v>
      </c>
      <c r="C48" s="5">
        <v>7</v>
      </c>
    </row>
    <row r="49" spans="1:3" ht="30" x14ac:dyDescent="0.25">
      <c r="A49" s="4" t="s">
        <v>638</v>
      </c>
      <c r="B49" s="5" t="s">
        <v>4</v>
      </c>
      <c r="C49" s="5" t="s">
        <v>4</v>
      </c>
    </row>
    <row r="50" spans="1:3" x14ac:dyDescent="0.25">
      <c r="A50" s="3" t="s">
        <v>234</v>
      </c>
      <c r="B50" s="6">
        <v>685000</v>
      </c>
      <c r="C50" s="6">
        <v>207000</v>
      </c>
    </row>
    <row r="51" spans="1:3" x14ac:dyDescent="0.25">
      <c r="A51" s="3" t="s">
        <v>235</v>
      </c>
      <c r="B51" s="5">
        <v>0</v>
      </c>
      <c r="C51" s="5">
        <v>0</v>
      </c>
    </row>
    <row r="52" spans="1:3" x14ac:dyDescent="0.25">
      <c r="A52" s="3" t="s">
        <v>236</v>
      </c>
      <c r="B52" s="6">
        <v>99000</v>
      </c>
      <c r="C52" s="6">
        <v>99000</v>
      </c>
    </row>
    <row r="53" spans="1:3" x14ac:dyDescent="0.25">
      <c r="A53" s="3" t="s">
        <v>237</v>
      </c>
      <c r="B53" s="6">
        <v>784000</v>
      </c>
      <c r="C53" s="6">
        <v>306000</v>
      </c>
    </row>
    <row r="54" spans="1:3" x14ac:dyDescent="0.25">
      <c r="A54" s="3" t="s">
        <v>238</v>
      </c>
      <c r="B54" s="6">
        <v>51971000</v>
      </c>
      <c r="C54" s="6">
        <v>52503000</v>
      </c>
    </row>
    <row r="55" spans="1:3" x14ac:dyDescent="0.25">
      <c r="A55" s="3" t="s">
        <v>133</v>
      </c>
      <c r="B55" s="6">
        <v>52755000</v>
      </c>
      <c r="C55" s="6">
        <v>52809000</v>
      </c>
    </row>
    <row r="56" spans="1:3" x14ac:dyDescent="0.25">
      <c r="A56" s="3" t="s">
        <v>627</v>
      </c>
      <c r="B56" s="5" t="s">
        <v>4</v>
      </c>
      <c r="C56" s="5" t="s">
        <v>4</v>
      </c>
    </row>
    <row r="57" spans="1:3" ht="30" x14ac:dyDescent="0.25">
      <c r="A57" s="4" t="s">
        <v>636</v>
      </c>
      <c r="B57" s="5" t="s">
        <v>4</v>
      </c>
      <c r="C57" s="5" t="s">
        <v>4</v>
      </c>
    </row>
    <row r="58" spans="1:3" x14ac:dyDescent="0.25">
      <c r="A58" s="3" t="s">
        <v>637</v>
      </c>
      <c r="B58" s="6">
        <v>87000</v>
      </c>
      <c r="C58" s="6">
        <v>93000</v>
      </c>
    </row>
    <row r="59" spans="1:3" x14ac:dyDescent="0.25">
      <c r="A59" s="3" t="s">
        <v>640</v>
      </c>
      <c r="B59" s="5">
        <v>2</v>
      </c>
      <c r="C59" s="5">
        <v>2</v>
      </c>
    </row>
    <row r="60" spans="1:3" ht="30" x14ac:dyDescent="0.25">
      <c r="A60" s="4" t="s">
        <v>638</v>
      </c>
      <c r="B60" s="5" t="s">
        <v>4</v>
      </c>
      <c r="C60" s="5" t="s">
        <v>4</v>
      </c>
    </row>
    <row r="61" spans="1:3" x14ac:dyDescent="0.25">
      <c r="A61" s="3" t="s">
        <v>234</v>
      </c>
      <c r="B61" s="6">
        <v>121000</v>
      </c>
      <c r="C61" s="6">
        <v>40000</v>
      </c>
    </row>
    <row r="62" spans="1:3" x14ac:dyDescent="0.25">
      <c r="A62" s="3" t="s">
        <v>235</v>
      </c>
      <c r="B62" s="5">
        <v>0</v>
      </c>
      <c r="C62" s="6">
        <v>8000</v>
      </c>
    </row>
    <row r="63" spans="1:3" x14ac:dyDescent="0.25">
      <c r="A63" s="3" t="s">
        <v>236</v>
      </c>
      <c r="B63" s="5">
        <v>0</v>
      </c>
      <c r="C63" s="5">
        <v>0</v>
      </c>
    </row>
    <row r="64" spans="1:3" x14ac:dyDescent="0.25">
      <c r="A64" s="3" t="s">
        <v>237</v>
      </c>
      <c r="B64" s="6">
        <v>121000</v>
      </c>
      <c r="C64" s="6">
        <v>48000</v>
      </c>
    </row>
    <row r="65" spans="1:3" x14ac:dyDescent="0.25">
      <c r="A65" s="3" t="s">
        <v>238</v>
      </c>
      <c r="B65" s="6">
        <v>9266000</v>
      </c>
      <c r="C65" s="6">
        <v>10396000</v>
      </c>
    </row>
    <row r="66" spans="1:3" x14ac:dyDescent="0.25">
      <c r="A66" s="3" t="s">
        <v>133</v>
      </c>
      <c r="B66" s="6">
        <v>9387000</v>
      </c>
      <c r="C66" s="6">
        <v>10444000</v>
      </c>
    </row>
    <row r="67" spans="1:3" x14ac:dyDescent="0.25">
      <c r="A67" s="3" t="s">
        <v>628</v>
      </c>
      <c r="B67" s="5" t="s">
        <v>4</v>
      </c>
      <c r="C67" s="5" t="s">
        <v>4</v>
      </c>
    </row>
    <row r="68" spans="1:3" ht="30" x14ac:dyDescent="0.25">
      <c r="A68" s="4" t="s">
        <v>636</v>
      </c>
      <c r="B68" s="5" t="s">
        <v>4</v>
      </c>
      <c r="C68" s="5" t="s">
        <v>4</v>
      </c>
    </row>
    <row r="69" spans="1:3" x14ac:dyDescent="0.25">
      <c r="A69" s="3" t="s">
        <v>637</v>
      </c>
      <c r="B69" s="6">
        <v>564000</v>
      </c>
      <c r="C69" s="6">
        <v>505000</v>
      </c>
    </row>
    <row r="70" spans="1:3" x14ac:dyDescent="0.25">
      <c r="A70" s="3" t="s">
        <v>640</v>
      </c>
      <c r="B70" s="5">
        <v>7</v>
      </c>
      <c r="C70" s="5">
        <v>5</v>
      </c>
    </row>
    <row r="71" spans="1:3" ht="30" x14ac:dyDescent="0.25">
      <c r="A71" s="4" t="s">
        <v>638</v>
      </c>
      <c r="B71" s="5" t="s">
        <v>4</v>
      </c>
      <c r="C71" s="5" t="s">
        <v>4</v>
      </c>
    </row>
    <row r="72" spans="1:3" x14ac:dyDescent="0.25">
      <c r="A72" s="3" t="s">
        <v>234</v>
      </c>
      <c r="B72" s="6">
        <v>460000</v>
      </c>
      <c r="C72" s="6">
        <v>26000</v>
      </c>
    </row>
    <row r="73" spans="1:3" x14ac:dyDescent="0.25">
      <c r="A73" s="3" t="s">
        <v>235</v>
      </c>
      <c r="B73" s="6">
        <v>27000</v>
      </c>
      <c r="C73" s="5">
        <v>0</v>
      </c>
    </row>
    <row r="74" spans="1:3" x14ac:dyDescent="0.25">
      <c r="A74" s="3" t="s">
        <v>236</v>
      </c>
      <c r="B74" s="6">
        <v>35000</v>
      </c>
      <c r="C74" s="6">
        <v>23000</v>
      </c>
    </row>
    <row r="75" spans="1:3" x14ac:dyDescent="0.25">
      <c r="A75" s="3" t="s">
        <v>237</v>
      </c>
      <c r="B75" s="6">
        <v>522000</v>
      </c>
      <c r="C75" s="6">
        <v>49000</v>
      </c>
    </row>
    <row r="76" spans="1:3" x14ac:dyDescent="0.25">
      <c r="A76" s="3" t="s">
        <v>238</v>
      </c>
      <c r="B76" s="6">
        <v>52258000</v>
      </c>
      <c r="C76" s="6">
        <v>54030000</v>
      </c>
    </row>
    <row r="77" spans="1:3" x14ac:dyDescent="0.25">
      <c r="A77" s="3" t="s">
        <v>133</v>
      </c>
      <c r="B77" s="9">
        <v>52780000</v>
      </c>
      <c r="C77" s="9">
        <v>5407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1</v>
      </c>
      <c r="B1" s="8" t="s">
        <v>1</v>
      </c>
      <c r="C1" s="8"/>
      <c r="D1" s="1"/>
    </row>
    <row r="2" spans="1:4" ht="30" x14ac:dyDescent="0.25">
      <c r="A2" s="1" t="s">
        <v>29</v>
      </c>
      <c r="B2" s="1" t="s">
        <v>2</v>
      </c>
      <c r="C2" s="1" t="s">
        <v>72</v>
      </c>
      <c r="D2" s="1" t="s">
        <v>30</v>
      </c>
    </row>
    <row r="3" spans="1:4" x14ac:dyDescent="0.25">
      <c r="A3" s="4" t="s">
        <v>642</v>
      </c>
      <c r="B3" s="5" t="s">
        <v>4</v>
      </c>
      <c r="C3" s="5" t="s">
        <v>4</v>
      </c>
      <c r="D3" s="5" t="s">
        <v>4</v>
      </c>
    </row>
    <row r="4" spans="1:4" x14ac:dyDescent="0.25">
      <c r="A4" s="3" t="s">
        <v>246</v>
      </c>
      <c r="B4" s="9">
        <v>19657</v>
      </c>
      <c r="C4" s="5" t="s">
        <v>4</v>
      </c>
      <c r="D4" s="9">
        <v>20678</v>
      </c>
    </row>
    <row r="5" spans="1:4" ht="30" x14ac:dyDescent="0.25">
      <c r="A5" s="3" t="s">
        <v>247</v>
      </c>
      <c r="B5" s="6">
        <v>10848</v>
      </c>
      <c r="C5" s="5" t="s">
        <v>4</v>
      </c>
      <c r="D5" s="6">
        <v>12031</v>
      </c>
    </row>
    <row r="6" spans="1:4" x14ac:dyDescent="0.25">
      <c r="A6" s="3" t="s">
        <v>248</v>
      </c>
      <c r="B6" s="6">
        <v>6374</v>
      </c>
      <c r="C6" s="5" t="s">
        <v>4</v>
      </c>
      <c r="D6" s="6">
        <v>6726</v>
      </c>
    </row>
    <row r="7" spans="1:4" x14ac:dyDescent="0.25">
      <c r="A7" s="3" t="s">
        <v>249</v>
      </c>
      <c r="B7" s="6">
        <v>17222</v>
      </c>
      <c r="C7" s="5" t="s">
        <v>4</v>
      </c>
      <c r="D7" s="6">
        <v>18757</v>
      </c>
    </row>
    <row r="8" spans="1:4" x14ac:dyDescent="0.25">
      <c r="A8" s="3" t="s">
        <v>250</v>
      </c>
      <c r="B8" s="5">
        <v>940</v>
      </c>
      <c r="C8" s="5" t="s">
        <v>4</v>
      </c>
      <c r="D8" s="6">
        <v>1125</v>
      </c>
    </row>
    <row r="9" spans="1:4" ht="45" x14ac:dyDescent="0.25">
      <c r="A9" s="4" t="s">
        <v>643</v>
      </c>
      <c r="B9" s="5" t="s">
        <v>4</v>
      </c>
      <c r="C9" s="5" t="s">
        <v>4</v>
      </c>
      <c r="D9" s="5" t="s">
        <v>4</v>
      </c>
    </row>
    <row r="10" spans="1:4" x14ac:dyDescent="0.25">
      <c r="A10" s="3" t="s">
        <v>253</v>
      </c>
      <c r="B10" s="6">
        <v>16160</v>
      </c>
      <c r="C10" s="6">
        <v>14610</v>
      </c>
      <c r="D10" s="5" t="s">
        <v>4</v>
      </c>
    </row>
    <row r="11" spans="1:4" x14ac:dyDescent="0.25">
      <c r="A11" s="3" t="s">
        <v>254</v>
      </c>
      <c r="B11" s="5">
        <v>84</v>
      </c>
      <c r="C11" s="5">
        <v>76</v>
      </c>
      <c r="D11" s="5" t="s">
        <v>4</v>
      </c>
    </row>
    <row r="12" spans="1:4" x14ac:dyDescent="0.25">
      <c r="A12" s="3" t="s">
        <v>622</v>
      </c>
      <c r="B12" s="5" t="s">
        <v>4</v>
      </c>
      <c r="C12" s="5" t="s">
        <v>4</v>
      </c>
      <c r="D12" s="5" t="s">
        <v>4</v>
      </c>
    </row>
    <row r="13" spans="1:4" x14ac:dyDescent="0.25">
      <c r="A13" s="4" t="s">
        <v>642</v>
      </c>
      <c r="B13" s="5" t="s">
        <v>4</v>
      </c>
      <c r="C13" s="5" t="s">
        <v>4</v>
      </c>
      <c r="D13" s="5" t="s">
        <v>4</v>
      </c>
    </row>
    <row r="14" spans="1:4" x14ac:dyDescent="0.25">
      <c r="A14" s="3" t="s">
        <v>246</v>
      </c>
      <c r="B14" s="6">
        <v>5230</v>
      </c>
      <c r="C14" s="5" t="s">
        <v>4</v>
      </c>
      <c r="D14" s="6">
        <v>5794</v>
      </c>
    </row>
    <row r="15" spans="1:4" ht="30" x14ac:dyDescent="0.25">
      <c r="A15" s="3" t="s">
        <v>247</v>
      </c>
      <c r="B15" s="6">
        <v>3887</v>
      </c>
      <c r="C15" s="5" t="s">
        <v>4</v>
      </c>
      <c r="D15" s="6">
        <v>5010</v>
      </c>
    </row>
    <row r="16" spans="1:4" x14ac:dyDescent="0.25">
      <c r="A16" s="3" t="s">
        <v>248</v>
      </c>
      <c r="B16" s="5">
        <v>615</v>
      </c>
      <c r="C16" s="5" t="s">
        <v>4</v>
      </c>
      <c r="D16" s="5">
        <v>656</v>
      </c>
    </row>
    <row r="17" spans="1:4" x14ac:dyDescent="0.25">
      <c r="A17" s="3" t="s">
        <v>249</v>
      </c>
      <c r="B17" s="6">
        <v>4502</v>
      </c>
      <c r="C17" s="5" t="s">
        <v>4</v>
      </c>
      <c r="D17" s="6">
        <v>5666</v>
      </c>
    </row>
    <row r="18" spans="1:4" x14ac:dyDescent="0.25">
      <c r="A18" s="3" t="s">
        <v>250</v>
      </c>
      <c r="B18" s="5">
        <v>54</v>
      </c>
      <c r="C18" s="5" t="s">
        <v>4</v>
      </c>
      <c r="D18" s="5">
        <v>83</v>
      </c>
    </row>
    <row r="19" spans="1:4" ht="45" x14ac:dyDescent="0.25">
      <c r="A19" s="4" t="s">
        <v>643</v>
      </c>
      <c r="B19" s="5" t="s">
        <v>4</v>
      </c>
      <c r="C19" s="5" t="s">
        <v>4</v>
      </c>
      <c r="D19" s="5" t="s">
        <v>4</v>
      </c>
    </row>
    <row r="20" spans="1:4" x14ac:dyDescent="0.25">
      <c r="A20" s="3" t="s">
        <v>253</v>
      </c>
      <c r="B20" s="6">
        <v>4210</v>
      </c>
      <c r="C20" s="6">
        <v>3531</v>
      </c>
      <c r="D20" s="5" t="s">
        <v>4</v>
      </c>
    </row>
    <row r="21" spans="1:4" x14ac:dyDescent="0.25">
      <c r="A21" s="3" t="s">
        <v>254</v>
      </c>
      <c r="B21" s="5">
        <v>9</v>
      </c>
      <c r="C21" s="5">
        <v>8</v>
      </c>
      <c r="D21" s="5" t="s">
        <v>4</v>
      </c>
    </row>
    <row r="22" spans="1:4" x14ac:dyDescent="0.25">
      <c r="A22" s="3" t="s">
        <v>623</v>
      </c>
      <c r="B22" s="5" t="s">
        <v>4</v>
      </c>
      <c r="C22" s="5" t="s">
        <v>4</v>
      </c>
      <c r="D22" s="5" t="s">
        <v>4</v>
      </c>
    </row>
    <row r="23" spans="1:4" x14ac:dyDescent="0.25">
      <c r="A23" s="4" t="s">
        <v>642</v>
      </c>
      <c r="B23" s="5" t="s">
        <v>4</v>
      </c>
      <c r="C23" s="5" t="s">
        <v>4</v>
      </c>
      <c r="D23" s="5" t="s">
        <v>4</v>
      </c>
    </row>
    <row r="24" spans="1:4" x14ac:dyDescent="0.25">
      <c r="A24" s="3" t="s">
        <v>246</v>
      </c>
      <c r="B24" s="6">
        <v>3710</v>
      </c>
      <c r="C24" s="5" t="s">
        <v>4</v>
      </c>
      <c r="D24" s="6">
        <v>3746</v>
      </c>
    </row>
    <row r="25" spans="1:4" ht="30" x14ac:dyDescent="0.25">
      <c r="A25" s="3" t="s">
        <v>247</v>
      </c>
      <c r="B25" s="6">
        <v>2578</v>
      </c>
      <c r="C25" s="5" t="s">
        <v>4</v>
      </c>
      <c r="D25" s="6">
        <v>2607</v>
      </c>
    </row>
    <row r="26" spans="1:4" x14ac:dyDescent="0.25">
      <c r="A26" s="3" t="s">
        <v>248</v>
      </c>
      <c r="B26" s="6">
        <v>1114</v>
      </c>
      <c r="C26" s="5" t="s">
        <v>4</v>
      </c>
      <c r="D26" s="6">
        <v>1122</v>
      </c>
    </row>
    <row r="27" spans="1:4" x14ac:dyDescent="0.25">
      <c r="A27" s="3" t="s">
        <v>249</v>
      </c>
      <c r="B27" s="6">
        <v>3692</v>
      </c>
      <c r="C27" s="5" t="s">
        <v>4</v>
      </c>
      <c r="D27" s="6">
        <v>3729</v>
      </c>
    </row>
    <row r="28" spans="1:4" x14ac:dyDescent="0.25">
      <c r="A28" s="3" t="s">
        <v>250</v>
      </c>
      <c r="B28" s="5">
        <v>56</v>
      </c>
      <c r="C28" s="5" t="s">
        <v>4</v>
      </c>
      <c r="D28" s="5">
        <v>63</v>
      </c>
    </row>
    <row r="29" spans="1:4" ht="45" x14ac:dyDescent="0.25">
      <c r="A29" s="4" t="s">
        <v>643</v>
      </c>
      <c r="B29" s="5" t="s">
        <v>4</v>
      </c>
      <c r="C29" s="5" t="s">
        <v>4</v>
      </c>
      <c r="D29" s="5" t="s">
        <v>4</v>
      </c>
    </row>
    <row r="30" spans="1:4" x14ac:dyDescent="0.25">
      <c r="A30" s="3" t="s">
        <v>253</v>
      </c>
      <c r="B30" s="6">
        <v>3526</v>
      </c>
      <c r="C30" s="6">
        <v>4018</v>
      </c>
      <c r="D30" s="5" t="s">
        <v>4</v>
      </c>
    </row>
    <row r="31" spans="1:4" x14ac:dyDescent="0.25">
      <c r="A31" s="3" t="s">
        <v>254</v>
      </c>
      <c r="B31" s="5">
        <v>19</v>
      </c>
      <c r="C31" s="5">
        <v>22</v>
      </c>
      <c r="D31" s="5" t="s">
        <v>4</v>
      </c>
    </row>
    <row r="32" spans="1:4" x14ac:dyDescent="0.25">
      <c r="A32" s="3" t="s">
        <v>625</v>
      </c>
      <c r="B32" s="5" t="s">
        <v>4</v>
      </c>
      <c r="C32" s="5" t="s">
        <v>4</v>
      </c>
      <c r="D32" s="5" t="s">
        <v>4</v>
      </c>
    </row>
    <row r="33" spans="1:4" x14ac:dyDescent="0.25">
      <c r="A33" s="4" t="s">
        <v>642</v>
      </c>
      <c r="B33" s="5" t="s">
        <v>4</v>
      </c>
      <c r="C33" s="5" t="s">
        <v>4</v>
      </c>
      <c r="D33" s="5" t="s">
        <v>4</v>
      </c>
    </row>
    <row r="34" spans="1:4" x14ac:dyDescent="0.25">
      <c r="A34" s="3" t="s">
        <v>246</v>
      </c>
      <c r="B34" s="6">
        <v>1029</v>
      </c>
      <c r="C34" s="5" t="s">
        <v>4</v>
      </c>
      <c r="D34" s="6">
        <v>1878</v>
      </c>
    </row>
    <row r="35" spans="1:4" ht="30" x14ac:dyDescent="0.25">
      <c r="A35" s="3" t="s">
        <v>247</v>
      </c>
      <c r="B35" s="6">
        <v>1029</v>
      </c>
      <c r="C35" s="5" t="s">
        <v>4</v>
      </c>
      <c r="D35" s="6">
        <v>1591</v>
      </c>
    </row>
    <row r="36" spans="1:4" x14ac:dyDescent="0.25">
      <c r="A36" s="3" t="s">
        <v>248</v>
      </c>
      <c r="B36" s="5">
        <v>0</v>
      </c>
      <c r="C36" s="5" t="s">
        <v>4</v>
      </c>
      <c r="D36" s="5">
        <v>0</v>
      </c>
    </row>
    <row r="37" spans="1:4" x14ac:dyDescent="0.25">
      <c r="A37" s="3" t="s">
        <v>249</v>
      </c>
      <c r="B37" s="6">
        <v>1029</v>
      </c>
      <c r="C37" s="5" t="s">
        <v>4</v>
      </c>
      <c r="D37" s="6">
        <v>1591</v>
      </c>
    </row>
    <row r="38" spans="1:4" x14ac:dyDescent="0.25">
      <c r="A38" s="3" t="s">
        <v>250</v>
      </c>
      <c r="B38" s="5">
        <v>0</v>
      </c>
      <c r="C38" s="5" t="s">
        <v>4</v>
      </c>
      <c r="D38" s="5">
        <v>0</v>
      </c>
    </row>
    <row r="39" spans="1:4" ht="45" x14ac:dyDescent="0.25">
      <c r="A39" s="4" t="s">
        <v>643</v>
      </c>
      <c r="B39" s="5" t="s">
        <v>4</v>
      </c>
      <c r="C39" s="5" t="s">
        <v>4</v>
      </c>
      <c r="D39" s="5" t="s">
        <v>4</v>
      </c>
    </row>
    <row r="40" spans="1:4" x14ac:dyDescent="0.25">
      <c r="A40" s="3" t="s">
        <v>253</v>
      </c>
      <c r="B40" s="5">
        <v>655</v>
      </c>
      <c r="C40" s="5">
        <v>345</v>
      </c>
      <c r="D40" s="5" t="s">
        <v>4</v>
      </c>
    </row>
    <row r="41" spans="1:4" x14ac:dyDescent="0.25">
      <c r="A41" s="3" t="s">
        <v>254</v>
      </c>
      <c r="B41" s="5">
        <v>0</v>
      </c>
      <c r="C41" s="5">
        <v>0</v>
      </c>
      <c r="D41" s="5" t="s">
        <v>4</v>
      </c>
    </row>
    <row r="42" spans="1:4" x14ac:dyDescent="0.25">
      <c r="A42" s="3" t="s">
        <v>626</v>
      </c>
      <c r="B42" s="5" t="s">
        <v>4</v>
      </c>
      <c r="C42" s="5" t="s">
        <v>4</v>
      </c>
      <c r="D42" s="5" t="s">
        <v>4</v>
      </c>
    </row>
    <row r="43" spans="1:4" x14ac:dyDescent="0.25">
      <c r="A43" s="4" t="s">
        <v>642</v>
      </c>
      <c r="B43" s="5" t="s">
        <v>4</v>
      </c>
      <c r="C43" s="5" t="s">
        <v>4</v>
      </c>
      <c r="D43" s="5" t="s">
        <v>4</v>
      </c>
    </row>
    <row r="44" spans="1:4" x14ac:dyDescent="0.25">
      <c r="A44" s="3" t="s">
        <v>246</v>
      </c>
      <c r="B44" s="6">
        <v>6343</v>
      </c>
      <c r="C44" s="5" t="s">
        <v>4</v>
      </c>
      <c r="D44" s="6">
        <v>6524</v>
      </c>
    </row>
    <row r="45" spans="1:4" ht="30" x14ac:dyDescent="0.25">
      <c r="A45" s="3" t="s">
        <v>247</v>
      </c>
      <c r="B45" s="6">
        <v>2123</v>
      </c>
      <c r="C45" s="5" t="s">
        <v>4</v>
      </c>
      <c r="D45" s="6">
        <v>2166</v>
      </c>
    </row>
    <row r="46" spans="1:4" x14ac:dyDescent="0.25">
      <c r="A46" s="3" t="s">
        <v>248</v>
      </c>
      <c r="B46" s="6">
        <v>3271</v>
      </c>
      <c r="C46" s="5" t="s">
        <v>4</v>
      </c>
      <c r="D46" s="6">
        <v>3409</v>
      </c>
    </row>
    <row r="47" spans="1:4" x14ac:dyDescent="0.25">
      <c r="A47" s="3" t="s">
        <v>249</v>
      </c>
      <c r="B47" s="6">
        <v>5394</v>
      </c>
      <c r="C47" s="5" t="s">
        <v>4</v>
      </c>
      <c r="D47" s="6">
        <v>5575</v>
      </c>
    </row>
    <row r="48" spans="1:4" x14ac:dyDescent="0.25">
      <c r="A48" s="3" t="s">
        <v>250</v>
      </c>
      <c r="B48" s="5">
        <v>693</v>
      </c>
      <c r="C48" s="5" t="s">
        <v>4</v>
      </c>
      <c r="D48" s="5">
        <v>701</v>
      </c>
    </row>
    <row r="49" spans="1:4" ht="45" x14ac:dyDescent="0.25">
      <c r="A49" s="4" t="s">
        <v>643</v>
      </c>
      <c r="B49" s="5" t="s">
        <v>4</v>
      </c>
      <c r="C49" s="5" t="s">
        <v>4</v>
      </c>
      <c r="D49" s="5" t="s">
        <v>4</v>
      </c>
    </row>
    <row r="50" spans="1:4" x14ac:dyDescent="0.25">
      <c r="A50" s="3" t="s">
        <v>253</v>
      </c>
      <c r="B50" s="6">
        <v>5640</v>
      </c>
      <c r="C50" s="6">
        <v>4592</v>
      </c>
      <c r="D50" s="5" t="s">
        <v>4</v>
      </c>
    </row>
    <row r="51" spans="1:4" x14ac:dyDescent="0.25">
      <c r="A51" s="3" t="s">
        <v>254</v>
      </c>
      <c r="B51" s="5">
        <v>32</v>
      </c>
      <c r="C51" s="5">
        <v>27</v>
      </c>
      <c r="D51" s="5" t="s">
        <v>4</v>
      </c>
    </row>
    <row r="52" spans="1:4" x14ac:dyDescent="0.25">
      <c r="A52" s="3" t="s">
        <v>627</v>
      </c>
      <c r="B52" s="5" t="s">
        <v>4</v>
      </c>
      <c r="C52" s="5" t="s">
        <v>4</v>
      </c>
      <c r="D52" s="5" t="s">
        <v>4</v>
      </c>
    </row>
    <row r="53" spans="1:4" x14ac:dyDescent="0.25">
      <c r="A53" s="4" t="s">
        <v>642</v>
      </c>
      <c r="B53" s="5" t="s">
        <v>4</v>
      </c>
      <c r="C53" s="5" t="s">
        <v>4</v>
      </c>
      <c r="D53" s="5" t="s">
        <v>4</v>
      </c>
    </row>
    <row r="54" spans="1:4" x14ac:dyDescent="0.25">
      <c r="A54" s="3" t="s">
        <v>246</v>
      </c>
      <c r="B54" s="6">
        <v>1103</v>
      </c>
      <c r="C54" s="5" t="s">
        <v>4</v>
      </c>
      <c r="D54" s="6">
        <v>1115</v>
      </c>
    </row>
    <row r="55" spans="1:4" ht="30" x14ac:dyDescent="0.25">
      <c r="A55" s="3" t="s">
        <v>247</v>
      </c>
      <c r="B55" s="5">
        <v>87</v>
      </c>
      <c r="C55" s="5" t="s">
        <v>4</v>
      </c>
      <c r="D55" s="5">
        <v>94</v>
      </c>
    </row>
    <row r="56" spans="1:4" x14ac:dyDescent="0.25">
      <c r="A56" s="3" t="s">
        <v>248</v>
      </c>
      <c r="B56" s="5">
        <v>844</v>
      </c>
      <c r="C56" s="5" t="s">
        <v>4</v>
      </c>
      <c r="D56" s="5">
        <v>849</v>
      </c>
    </row>
    <row r="57" spans="1:4" x14ac:dyDescent="0.25">
      <c r="A57" s="3" t="s">
        <v>249</v>
      </c>
      <c r="B57" s="5">
        <v>931</v>
      </c>
      <c r="C57" s="5" t="s">
        <v>4</v>
      </c>
      <c r="D57" s="5">
        <v>943</v>
      </c>
    </row>
    <row r="58" spans="1:4" x14ac:dyDescent="0.25">
      <c r="A58" s="3" t="s">
        <v>250</v>
      </c>
      <c r="B58" s="5">
        <v>118</v>
      </c>
      <c r="C58" s="5" t="s">
        <v>4</v>
      </c>
      <c r="D58" s="5">
        <v>254</v>
      </c>
    </row>
    <row r="59" spans="1:4" ht="45" x14ac:dyDescent="0.25">
      <c r="A59" s="4" t="s">
        <v>643</v>
      </c>
      <c r="B59" s="5" t="s">
        <v>4</v>
      </c>
      <c r="C59" s="5" t="s">
        <v>4</v>
      </c>
      <c r="D59" s="5" t="s">
        <v>4</v>
      </c>
    </row>
    <row r="60" spans="1:4" x14ac:dyDescent="0.25">
      <c r="A60" s="3" t="s">
        <v>253</v>
      </c>
      <c r="B60" s="5">
        <v>949</v>
      </c>
      <c r="C60" s="6">
        <v>1115</v>
      </c>
      <c r="D60" s="5" t="s">
        <v>4</v>
      </c>
    </row>
    <row r="61" spans="1:4" x14ac:dyDescent="0.25">
      <c r="A61" s="3" t="s">
        <v>254</v>
      </c>
      <c r="B61" s="5">
        <v>10</v>
      </c>
      <c r="C61" s="5">
        <v>11</v>
      </c>
      <c r="D61" s="5" t="s">
        <v>4</v>
      </c>
    </row>
    <row r="62" spans="1:4" x14ac:dyDescent="0.25">
      <c r="A62" s="3" t="s">
        <v>628</v>
      </c>
      <c r="B62" s="5" t="s">
        <v>4</v>
      </c>
      <c r="C62" s="5" t="s">
        <v>4</v>
      </c>
      <c r="D62" s="5" t="s">
        <v>4</v>
      </c>
    </row>
    <row r="63" spans="1:4" x14ac:dyDescent="0.25">
      <c r="A63" s="4" t="s">
        <v>642</v>
      </c>
      <c r="B63" s="5" t="s">
        <v>4</v>
      </c>
      <c r="C63" s="5" t="s">
        <v>4</v>
      </c>
      <c r="D63" s="5" t="s">
        <v>4</v>
      </c>
    </row>
    <row r="64" spans="1:4" x14ac:dyDescent="0.25">
      <c r="A64" s="3" t="s">
        <v>246</v>
      </c>
      <c r="B64" s="6">
        <v>2242</v>
      </c>
      <c r="C64" s="5" t="s">
        <v>4</v>
      </c>
      <c r="D64" s="6">
        <v>1621</v>
      </c>
    </row>
    <row r="65" spans="1:4" ht="30" x14ac:dyDescent="0.25">
      <c r="A65" s="3" t="s">
        <v>247</v>
      </c>
      <c r="B65" s="6">
        <v>1144</v>
      </c>
      <c r="C65" s="5" t="s">
        <v>4</v>
      </c>
      <c r="D65" s="5">
        <v>563</v>
      </c>
    </row>
    <row r="66" spans="1:4" x14ac:dyDescent="0.25">
      <c r="A66" s="3" t="s">
        <v>248</v>
      </c>
      <c r="B66" s="5">
        <v>530</v>
      </c>
      <c r="C66" s="5" t="s">
        <v>4</v>
      </c>
      <c r="D66" s="5">
        <v>690</v>
      </c>
    </row>
    <row r="67" spans="1:4" x14ac:dyDescent="0.25">
      <c r="A67" s="3" t="s">
        <v>249</v>
      </c>
      <c r="B67" s="6">
        <v>1674</v>
      </c>
      <c r="C67" s="5" t="s">
        <v>4</v>
      </c>
      <c r="D67" s="6">
        <v>1253</v>
      </c>
    </row>
    <row r="68" spans="1:4" x14ac:dyDescent="0.25">
      <c r="A68" s="3" t="s">
        <v>250</v>
      </c>
      <c r="B68" s="5">
        <v>19</v>
      </c>
      <c r="C68" s="5" t="s">
        <v>4</v>
      </c>
      <c r="D68" s="5">
        <v>24</v>
      </c>
    </row>
    <row r="69" spans="1:4" ht="45" x14ac:dyDescent="0.25">
      <c r="A69" s="4" t="s">
        <v>643</v>
      </c>
      <c r="B69" s="5" t="s">
        <v>4</v>
      </c>
      <c r="C69" s="5" t="s">
        <v>4</v>
      </c>
      <c r="D69" s="5" t="s">
        <v>4</v>
      </c>
    </row>
    <row r="70" spans="1:4" x14ac:dyDescent="0.25">
      <c r="A70" s="3" t="s">
        <v>253</v>
      </c>
      <c r="B70" s="6">
        <v>1180</v>
      </c>
      <c r="C70" s="6">
        <v>1009</v>
      </c>
      <c r="D70" s="5" t="s">
        <v>4</v>
      </c>
    </row>
    <row r="71" spans="1:4" x14ac:dyDescent="0.25">
      <c r="A71" s="3" t="s">
        <v>254</v>
      </c>
      <c r="B71" s="9">
        <v>14</v>
      </c>
      <c r="C71" s="9">
        <v>8</v>
      </c>
      <c r="D71"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8" t="s">
        <v>644</v>
      </c>
      <c r="B1" s="1" t="s">
        <v>1</v>
      </c>
      <c r="C1" s="1"/>
      <c r="D1" s="1"/>
    </row>
    <row r="2" spans="1:4" x14ac:dyDescent="0.25">
      <c r="A2" s="8"/>
      <c r="B2" s="1" t="s">
        <v>2</v>
      </c>
      <c r="C2" s="8" t="s">
        <v>30</v>
      </c>
      <c r="D2" s="1" t="s">
        <v>72</v>
      </c>
    </row>
    <row r="3" spans="1:4" x14ac:dyDescent="0.25">
      <c r="A3" s="8"/>
      <c r="B3" s="1" t="s">
        <v>645</v>
      </c>
      <c r="C3" s="8"/>
      <c r="D3" s="1" t="s">
        <v>645</v>
      </c>
    </row>
    <row r="4" spans="1:4" ht="30" x14ac:dyDescent="0.25">
      <c r="A4" s="4" t="s">
        <v>646</v>
      </c>
      <c r="B4" s="5" t="s">
        <v>4</v>
      </c>
      <c r="C4" s="5" t="s">
        <v>4</v>
      </c>
      <c r="D4" s="5" t="s">
        <v>4</v>
      </c>
    </row>
    <row r="5" spans="1:4" ht="45" x14ac:dyDescent="0.25">
      <c r="A5" s="3" t="s">
        <v>647</v>
      </c>
      <c r="B5" s="5" t="s">
        <v>648</v>
      </c>
      <c r="C5" s="5" t="s">
        <v>4</v>
      </c>
      <c r="D5" s="5" t="s">
        <v>4</v>
      </c>
    </row>
    <row r="6" spans="1:4" x14ac:dyDescent="0.25">
      <c r="A6" s="3" t="s">
        <v>649</v>
      </c>
      <c r="B6" s="9">
        <v>10118000</v>
      </c>
      <c r="C6" s="9">
        <v>9929000</v>
      </c>
      <c r="D6" s="5" t="s">
        <v>4</v>
      </c>
    </row>
    <row r="7" spans="1:4" x14ac:dyDescent="0.25">
      <c r="A7" s="3" t="s">
        <v>650</v>
      </c>
      <c r="B7" s="6">
        <v>922000</v>
      </c>
      <c r="C7" s="6">
        <v>1096000</v>
      </c>
      <c r="D7" s="5" t="s">
        <v>4</v>
      </c>
    </row>
    <row r="8" spans="1:4" ht="30" x14ac:dyDescent="0.25">
      <c r="A8" s="3" t="s">
        <v>651</v>
      </c>
      <c r="B8" s="6">
        <v>6946000</v>
      </c>
      <c r="C8" s="6">
        <v>6750000</v>
      </c>
      <c r="D8" s="5" t="s">
        <v>4</v>
      </c>
    </row>
    <row r="9" spans="1:4" ht="30" x14ac:dyDescent="0.25">
      <c r="A9" s="4" t="s">
        <v>652</v>
      </c>
      <c r="B9" s="5" t="s">
        <v>4</v>
      </c>
      <c r="C9" s="5" t="s">
        <v>4</v>
      </c>
      <c r="D9" s="5" t="s">
        <v>4</v>
      </c>
    </row>
    <row r="10" spans="1:4" x14ac:dyDescent="0.25">
      <c r="A10" s="3" t="s">
        <v>262</v>
      </c>
      <c r="B10" s="5">
        <v>2</v>
      </c>
      <c r="C10" s="5" t="s">
        <v>4</v>
      </c>
      <c r="D10" s="5">
        <v>2</v>
      </c>
    </row>
    <row r="11" spans="1:4" ht="30" x14ac:dyDescent="0.25">
      <c r="A11" s="3" t="s">
        <v>263</v>
      </c>
      <c r="B11" s="6">
        <v>498000</v>
      </c>
      <c r="C11" s="5" t="s">
        <v>4</v>
      </c>
      <c r="D11" s="6">
        <v>244000</v>
      </c>
    </row>
    <row r="12" spans="1:4" ht="30" x14ac:dyDescent="0.25">
      <c r="A12" s="3" t="s">
        <v>264</v>
      </c>
      <c r="B12" s="6">
        <v>498000</v>
      </c>
      <c r="C12" s="5" t="s">
        <v>4</v>
      </c>
      <c r="D12" s="6">
        <v>244000</v>
      </c>
    </row>
    <row r="13" spans="1:4" ht="30" x14ac:dyDescent="0.25">
      <c r="A13" s="3" t="s">
        <v>653</v>
      </c>
      <c r="B13" s="5">
        <v>0</v>
      </c>
      <c r="C13" s="5" t="s">
        <v>4</v>
      </c>
      <c r="D13" s="5">
        <v>0</v>
      </c>
    </row>
    <row r="14" spans="1:4" x14ac:dyDescent="0.25">
      <c r="A14" s="3" t="s">
        <v>622</v>
      </c>
      <c r="B14" s="5" t="s">
        <v>4</v>
      </c>
      <c r="C14" s="5" t="s">
        <v>4</v>
      </c>
      <c r="D14" s="5" t="s">
        <v>4</v>
      </c>
    </row>
    <row r="15" spans="1:4" ht="30" x14ac:dyDescent="0.25">
      <c r="A15" s="4" t="s">
        <v>652</v>
      </c>
      <c r="B15" s="5" t="s">
        <v>4</v>
      </c>
      <c r="C15" s="5" t="s">
        <v>4</v>
      </c>
      <c r="D15" s="5" t="s">
        <v>4</v>
      </c>
    </row>
    <row r="16" spans="1:4" x14ac:dyDescent="0.25">
      <c r="A16" s="3" t="s">
        <v>262</v>
      </c>
      <c r="B16" s="5" t="s">
        <v>4</v>
      </c>
      <c r="C16" s="5" t="s">
        <v>4</v>
      </c>
      <c r="D16" s="5">
        <v>2</v>
      </c>
    </row>
    <row r="17" spans="1:4" ht="30" x14ac:dyDescent="0.25">
      <c r="A17" s="3" t="s">
        <v>263</v>
      </c>
      <c r="B17" s="5" t="s">
        <v>4</v>
      </c>
      <c r="C17" s="5" t="s">
        <v>4</v>
      </c>
      <c r="D17" s="6">
        <v>244000</v>
      </c>
    </row>
    <row r="18" spans="1:4" ht="30" x14ac:dyDescent="0.25">
      <c r="A18" s="3" t="s">
        <v>264</v>
      </c>
      <c r="B18" s="5" t="s">
        <v>4</v>
      </c>
      <c r="C18" s="5" t="s">
        <v>4</v>
      </c>
      <c r="D18" s="6">
        <v>244000</v>
      </c>
    </row>
    <row r="19" spans="1:4" x14ac:dyDescent="0.25">
      <c r="A19" s="3" t="s">
        <v>628</v>
      </c>
      <c r="B19" s="5" t="s">
        <v>4</v>
      </c>
      <c r="C19" s="5" t="s">
        <v>4</v>
      </c>
      <c r="D19" s="5" t="s">
        <v>4</v>
      </c>
    </row>
    <row r="20" spans="1:4" ht="30" x14ac:dyDescent="0.25">
      <c r="A20" s="4" t="s">
        <v>652</v>
      </c>
      <c r="B20" s="5" t="s">
        <v>4</v>
      </c>
      <c r="C20" s="5" t="s">
        <v>4</v>
      </c>
      <c r="D20" s="5" t="s">
        <v>4</v>
      </c>
    </row>
    <row r="21" spans="1:4" x14ac:dyDescent="0.25">
      <c r="A21" s="3" t="s">
        <v>262</v>
      </c>
      <c r="B21" s="5">
        <v>2</v>
      </c>
      <c r="C21" s="5" t="s">
        <v>4</v>
      </c>
      <c r="D21" s="5" t="s">
        <v>4</v>
      </c>
    </row>
    <row r="22" spans="1:4" ht="30" x14ac:dyDescent="0.25">
      <c r="A22" s="3" t="s">
        <v>263</v>
      </c>
      <c r="B22" s="6">
        <v>498000</v>
      </c>
      <c r="C22" s="5" t="s">
        <v>4</v>
      </c>
      <c r="D22" s="5" t="s">
        <v>4</v>
      </c>
    </row>
    <row r="23" spans="1:4" ht="30" x14ac:dyDescent="0.25">
      <c r="A23" s="3" t="s">
        <v>264</v>
      </c>
      <c r="B23" s="9">
        <v>498000</v>
      </c>
      <c r="C23" s="5" t="s">
        <v>4</v>
      </c>
      <c r="D23" s="5" t="s">
        <v>4</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4</v>
      </c>
      <c r="B1" s="8" t="s">
        <v>2</v>
      </c>
      <c r="C1" s="8" t="s">
        <v>30</v>
      </c>
    </row>
    <row r="2" spans="1:3" ht="30" x14ac:dyDescent="0.25">
      <c r="A2" s="1" t="s">
        <v>29</v>
      </c>
      <c r="B2" s="8"/>
      <c r="C2" s="8"/>
    </row>
    <row r="3" spans="1:3" x14ac:dyDescent="0.25">
      <c r="A3" s="4" t="s">
        <v>655</v>
      </c>
      <c r="B3" s="5" t="s">
        <v>4</v>
      </c>
      <c r="C3" s="5" t="s">
        <v>4</v>
      </c>
    </row>
    <row r="4" spans="1:3" x14ac:dyDescent="0.25">
      <c r="A4" s="3" t="s">
        <v>74</v>
      </c>
      <c r="B4" s="9">
        <v>512571</v>
      </c>
      <c r="C4" s="9">
        <v>515002</v>
      </c>
    </row>
    <row r="5" spans="1:3" x14ac:dyDescent="0.25">
      <c r="A5" s="3" t="s">
        <v>656</v>
      </c>
      <c r="B5" s="5" t="s">
        <v>4</v>
      </c>
      <c r="C5" s="5" t="s">
        <v>4</v>
      </c>
    </row>
    <row r="6" spans="1:3" x14ac:dyDescent="0.25">
      <c r="A6" s="4" t="s">
        <v>655</v>
      </c>
      <c r="B6" s="5" t="s">
        <v>4</v>
      </c>
      <c r="C6" s="5" t="s">
        <v>4</v>
      </c>
    </row>
    <row r="7" spans="1:3" x14ac:dyDescent="0.25">
      <c r="A7" s="3" t="s">
        <v>74</v>
      </c>
      <c r="B7" s="6">
        <v>475251</v>
      </c>
      <c r="C7" s="6">
        <v>473023</v>
      </c>
    </row>
    <row r="8" spans="1:3" x14ac:dyDescent="0.25">
      <c r="A8" s="3" t="s">
        <v>657</v>
      </c>
      <c r="B8" s="5" t="s">
        <v>4</v>
      </c>
      <c r="C8" s="5" t="s">
        <v>4</v>
      </c>
    </row>
    <row r="9" spans="1:3" x14ac:dyDescent="0.25">
      <c r="A9" s="4" t="s">
        <v>655</v>
      </c>
      <c r="B9" s="5" t="s">
        <v>4</v>
      </c>
      <c r="C9" s="5" t="s">
        <v>4</v>
      </c>
    </row>
    <row r="10" spans="1:3" x14ac:dyDescent="0.25">
      <c r="A10" s="3" t="s">
        <v>74</v>
      </c>
      <c r="B10" s="6">
        <v>10493</v>
      </c>
      <c r="C10" s="6">
        <v>13031</v>
      </c>
    </row>
    <row r="11" spans="1:3" x14ac:dyDescent="0.25">
      <c r="A11" s="3" t="s">
        <v>658</v>
      </c>
      <c r="B11" s="5" t="s">
        <v>4</v>
      </c>
      <c r="C11" s="5" t="s">
        <v>4</v>
      </c>
    </row>
    <row r="12" spans="1:3" x14ac:dyDescent="0.25">
      <c r="A12" s="4" t="s">
        <v>655</v>
      </c>
      <c r="B12" s="5" t="s">
        <v>4</v>
      </c>
      <c r="C12" s="5" t="s">
        <v>4</v>
      </c>
    </row>
    <row r="13" spans="1:3" x14ac:dyDescent="0.25">
      <c r="A13" s="3" t="s">
        <v>74</v>
      </c>
      <c r="B13" s="6">
        <v>26827</v>
      </c>
      <c r="C13" s="6">
        <v>28948</v>
      </c>
    </row>
    <row r="14" spans="1:3" x14ac:dyDescent="0.25">
      <c r="A14" s="3" t="s">
        <v>659</v>
      </c>
      <c r="B14" s="5" t="s">
        <v>4</v>
      </c>
      <c r="C14" s="5" t="s">
        <v>4</v>
      </c>
    </row>
    <row r="15" spans="1:3" x14ac:dyDescent="0.25">
      <c r="A15" s="4" t="s">
        <v>655</v>
      </c>
      <c r="B15" s="5" t="s">
        <v>4</v>
      </c>
      <c r="C15" s="5" t="s">
        <v>4</v>
      </c>
    </row>
    <row r="16" spans="1:3" x14ac:dyDescent="0.25">
      <c r="A16" s="3" t="s">
        <v>74</v>
      </c>
      <c r="B16" s="5">
        <v>0</v>
      </c>
      <c r="C16" s="5">
        <v>0</v>
      </c>
    </row>
    <row r="17" spans="1:3" x14ac:dyDescent="0.25">
      <c r="A17" s="3" t="s">
        <v>660</v>
      </c>
      <c r="B17" s="5" t="s">
        <v>4</v>
      </c>
      <c r="C17" s="5" t="s">
        <v>4</v>
      </c>
    </row>
    <row r="18" spans="1:3" x14ac:dyDescent="0.25">
      <c r="A18" s="4" t="s">
        <v>655</v>
      </c>
      <c r="B18" s="5" t="s">
        <v>4</v>
      </c>
      <c r="C18" s="5" t="s">
        <v>4</v>
      </c>
    </row>
    <row r="19" spans="1:3" x14ac:dyDescent="0.25">
      <c r="A19" s="3" t="s">
        <v>74</v>
      </c>
      <c r="B19" s="5">
        <v>0</v>
      </c>
      <c r="C19" s="5">
        <v>0</v>
      </c>
    </row>
    <row r="20" spans="1:3" x14ac:dyDescent="0.25">
      <c r="A20" s="3" t="s">
        <v>622</v>
      </c>
      <c r="B20" s="5" t="s">
        <v>4</v>
      </c>
      <c r="C20" s="5" t="s">
        <v>4</v>
      </c>
    </row>
    <row r="21" spans="1:3" x14ac:dyDescent="0.25">
      <c r="A21" s="4" t="s">
        <v>655</v>
      </c>
      <c r="B21" s="5" t="s">
        <v>4</v>
      </c>
      <c r="C21" s="5" t="s">
        <v>4</v>
      </c>
    </row>
    <row r="22" spans="1:3" x14ac:dyDescent="0.25">
      <c r="A22" s="3" t="s">
        <v>74</v>
      </c>
      <c r="B22" s="6">
        <v>112778</v>
      </c>
      <c r="C22" s="6">
        <v>110644</v>
      </c>
    </row>
    <row r="23" spans="1:3" ht="30" x14ac:dyDescent="0.25">
      <c r="A23" s="3" t="s">
        <v>661</v>
      </c>
      <c r="B23" s="5" t="s">
        <v>4</v>
      </c>
      <c r="C23" s="5" t="s">
        <v>4</v>
      </c>
    </row>
    <row r="24" spans="1:3" x14ac:dyDescent="0.25">
      <c r="A24" s="4" t="s">
        <v>655</v>
      </c>
      <c r="B24" s="5" t="s">
        <v>4</v>
      </c>
      <c r="C24" s="5" t="s">
        <v>4</v>
      </c>
    </row>
    <row r="25" spans="1:3" x14ac:dyDescent="0.25">
      <c r="A25" s="3" t="s">
        <v>74</v>
      </c>
      <c r="B25" s="6">
        <v>102066</v>
      </c>
      <c r="C25" s="6">
        <v>98755</v>
      </c>
    </row>
    <row r="26" spans="1:3" ht="30" x14ac:dyDescent="0.25">
      <c r="A26" s="3" t="s">
        <v>662</v>
      </c>
      <c r="B26" s="5" t="s">
        <v>4</v>
      </c>
      <c r="C26" s="5" t="s">
        <v>4</v>
      </c>
    </row>
    <row r="27" spans="1:3" x14ac:dyDescent="0.25">
      <c r="A27" s="4" t="s">
        <v>655</v>
      </c>
      <c r="B27" s="5" t="s">
        <v>4</v>
      </c>
      <c r="C27" s="5" t="s">
        <v>4</v>
      </c>
    </row>
    <row r="28" spans="1:3" x14ac:dyDescent="0.25">
      <c r="A28" s="3" t="s">
        <v>74</v>
      </c>
      <c r="B28" s="6">
        <v>2250</v>
      </c>
      <c r="C28" s="6">
        <v>2762</v>
      </c>
    </row>
    <row r="29" spans="1:3" ht="30" x14ac:dyDescent="0.25">
      <c r="A29" s="3" t="s">
        <v>663</v>
      </c>
      <c r="B29" s="5" t="s">
        <v>4</v>
      </c>
      <c r="C29" s="5" t="s">
        <v>4</v>
      </c>
    </row>
    <row r="30" spans="1:3" x14ac:dyDescent="0.25">
      <c r="A30" s="4" t="s">
        <v>655</v>
      </c>
      <c r="B30" s="5" t="s">
        <v>4</v>
      </c>
      <c r="C30" s="5" t="s">
        <v>4</v>
      </c>
    </row>
    <row r="31" spans="1:3" x14ac:dyDescent="0.25">
      <c r="A31" s="3" t="s">
        <v>74</v>
      </c>
      <c r="B31" s="6">
        <v>8462</v>
      </c>
      <c r="C31" s="6">
        <v>9127</v>
      </c>
    </row>
    <row r="32" spans="1:3" ht="30" x14ac:dyDescent="0.25">
      <c r="A32" s="3" t="s">
        <v>664</v>
      </c>
      <c r="B32" s="5" t="s">
        <v>4</v>
      </c>
      <c r="C32" s="5" t="s">
        <v>4</v>
      </c>
    </row>
    <row r="33" spans="1:3" x14ac:dyDescent="0.25">
      <c r="A33" s="4" t="s">
        <v>655</v>
      </c>
      <c r="B33" s="5" t="s">
        <v>4</v>
      </c>
      <c r="C33" s="5" t="s">
        <v>4</v>
      </c>
    </row>
    <row r="34" spans="1:3" x14ac:dyDescent="0.25">
      <c r="A34" s="3" t="s">
        <v>74</v>
      </c>
      <c r="B34" s="5">
        <v>0</v>
      </c>
      <c r="C34" s="5">
        <v>0</v>
      </c>
    </row>
    <row r="35" spans="1:3" ht="30" x14ac:dyDescent="0.25">
      <c r="A35" s="3" t="s">
        <v>665</v>
      </c>
      <c r="B35" s="5" t="s">
        <v>4</v>
      </c>
      <c r="C35" s="5" t="s">
        <v>4</v>
      </c>
    </row>
    <row r="36" spans="1:3" x14ac:dyDescent="0.25">
      <c r="A36" s="4" t="s">
        <v>655</v>
      </c>
      <c r="B36" s="5" t="s">
        <v>4</v>
      </c>
      <c r="C36" s="5" t="s">
        <v>4</v>
      </c>
    </row>
    <row r="37" spans="1:3" x14ac:dyDescent="0.25">
      <c r="A37" s="3" t="s">
        <v>74</v>
      </c>
      <c r="B37" s="5">
        <v>0</v>
      </c>
      <c r="C37" s="5">
        <v>0</v>
      </c>
    </row>
    <row r="38" spans="1:3" x14ac:dyDescent="0.25">
      <c r="A38" s="3" t="s">
        <v>623</v>
      </c>
      <c r="B38" s="5" t="s">
        <v>4</v>
      </c>
      <c r="C38" s="5" t="s">
        <v>4</v>
      </c>
    </row>
    <row r="39" spans="1:3" x14ac:dyDescent="0.25">
      <c r="A39" s="4" t="s">
        <v>655</v>
      </c>
      <c r="B39" s="5" t="s">
        <v>4</v>
      </c>
      <c r="C39" s="5" t="s">
        <v>4</v>
      </c>
    </row>
    <row r="40" spans="1:3" x14ac:dyDescent="0.25">
      <c r="A40" s="3" t="s">
        <v>74</v>
      </c>
      <c r="B40" s="6">
        <v>243945</v>
      </c>
      <c r="C40" s="6">
        <v>235296</v>
      </c>
    </row>
    <row r="41" spans="1:3" ht="30" x14ac:dyDescent="0.25">
      <c r="A41" s="3" t="s">
        <v>666</v>
      </c>
      <c r="B41" s="5" t="s">
        <v>4</v>
      </c>
      <c r="C41" s="5" t="s">
        <v>4</v>
      </c>
    </row>
    <row r="42" spans="1:3" x14ac:dyDescent="0.25">
      <c r="A42" s="4" t="s">
        <v>655</v>
      </c>
      <c r="B42" s="5" t="s">
        <v>4</v>
      </c>
      <c r="C42" s="5" t="s">
        <v>4</v>
      </c>
    </row>
    <row r="43" spans="1:3" x14ac:dyDescent="0.25">
      <c r="A43" s="3" t="s">
        <v>74</v>
      </c>
      <c r="B43" s="6">
        <v>228475</v>
      </c>
      <c r="C43" s="6">
        <v>218884</v>
      </c>
    </row>
    <row r="44" spans="1:3" ht="30" x14ac:dyDescent="0.25">
      <c r="A44" s="3" t="s">
        <v>667</v>
      </c>
      <c r="B44" s="5" t="s">
        <v>4</v>
      </c>
      <c r="C44" s="5" t="s">
        <v>4</v>
      </c>
    </row>
    <row r="45" spans="1:3" x14ac:dyDescent="0.25">
      <c r="A45" s="4" t="s">
        <v>655</v>
      </c>
      <c r="B45" s="5" t="s">
        <v>4</v>
      </c>
      <c r="C45" s="5" t="s">
        <v>4</v>
      </c>
    </row>
    <row r="46" spans="1:3" x14ac:dyDescent="0.25">
      <c r="A46" s="3" t="s">
        <v>74</v>
      </c>
      <c r="B46" s="6">
        <v>5079</v>
      </c>
      <c r="C46" s="6">
        <v>5978</v>
      </c>
    </row>
    <row r="47" spans="1:3" ht="30" x14ac:dyDescent="0.25">
      <c r="A47" s="3" t="s">
        <v>668</v>
      </c>
      <c r="B47" s="5" t="s">
        <v>4</v>
      </c>
      <c r="C47" s="5" t="s">
        <v>4</v>
      </c>
    </row>
    <row r="48" spans="1:3" x14ac:dyDescent="0.25">
      <c r="A48" s="4" t="s">
        <v>655</v>
      </c>
      <c r="B48" s="5" t="s">
        <v>4</v>
      </c>
      <c r="C48" s="5" t="s">
        <v>4</v>
      </c>
    </row>
    <row r="49" spans="1:3" x14ac:dyDescent="0.25">
      <c r="A49" s="3" t="s">
        <v>74</v>
      </c>
      <c r="B49" s="6">
        <v>10391</v>
      </c>
      <c r="C49" s="6">
        <v>10434</v>
      </c>
    </row>
    <row r="50" spans="1:3" ht="30" x14ac:dyDescent="0.25">
      <c r="A50" s="3" t="s">
        <v>669</v>
      </c>
      <c r="B50" s="5" t="s">
        <v>4</v>
      </c>
      <c r="C50" s="5" t="s">
        <v>4</v>
      </c>
    </row>
    <row r="51" spans="1:3" x14ac:dyDescent="0.25">
      <c r="A51" s="4" t="s">
        <v>655</v>
      </c>
      <c r="B51" s="5" t="s">
        <v>4</v>
      </c>
      <c r="C51" s="5" t="s">
        <v>4</v>
      </c>
    </row>
    <row r="52" spans="1:3" x14ac:dyDescent="0.25">
      <c r="A52" s="3" t="s">
        <v>74</v>
      </c>
      <c r="B52" s="5">
        <v>0</v>
      </c>
      <c r="C52" s="5">
        <v>0</v>
      </c>
    </row>
    <row r="53" spans="1:3" ht="30" x14ac:dyDescent="0.25">
      <c r="A53" s="3" t="s">
        <v>670</v>
      </c>
      <c r="B53" s="5" t="s">
        <v>4</v>
      </c>
      <c r="C53" s="5" t="s">
        <v>4</v>
      </c>
    </row>
    <row r="54" spans="1:3" x14ac:dyDescent="0.25">
      <c r="A54" s="4" t="s">
        <v>655</v>
      </c>
      <c r="B54" s="5" t="s">
        <v>4</v>
      </c>
      <c r="C54" s="5" t="s">
        <v>4</v>
      </c>
    </row>
    <row r="55" spans="1:3" x14ac:dyDescent="0.25">
      <c r="A55" s="3" t="s">
        <v>74</v>
      </c>
      <c r="B55" s="5">
        <v>0</v>
      </c>
      <c r="C55" s="5">
        <v>0</v>
      </c>
    </row>
    <row r="56" spans="1:3" x14ac:dyDescent="0.25">
      <c r="A56" s="3" t="s">
        <v>625</v>
      </c>
      <c r="B56" s="5" t="s">
        <v>4</v>
      </c>
      <c r="C56" s="5" t="s">
        <v>4</v>
      </c>
    </row>
    <row r="57" spans="1:3" x14ac:dyDescent="0.25">
      <c r="A57" s="4" t="s">
        <v>655</v>
      </c>
      <c r="B57" s="5" t="s">
        <v>4</v>
      </c>
      <c r="C57" s="5" t="s">
        <v>4</v>
      </c>
    </row>
    <row r="58" spans="1:3" x14ac:dyDescent="0.25">
      <c r="A58" s="3" t="s">
        <v>74</v>
      </c>
      <c r="B58" s="6">
        <v>40926</v>
      </c>
      <c r="C58" s="6">
        <v>51730</v>
      </c>
    </row>
    <row r="59" spans="1:3" x14ac:dyDescent="0.25">
      <c r="A59" s="3" t="s">
        <v>671</v>
      </c>
      <c r="B59" s="5" t="s">
        <v>4</v>
      </c>
      <c r="C59" s="5" t="s">
        <v>4</v>
      </c>
    </row>
    <row r="60" spans="1:3" x14ac:dyDescent="0.25">
      <c r="A60" s="4" t="s">
        <v>655</v>
      </c>
      <c r="B60" s="5" t="s">
        <v>4</v>
      </c>
      <c r="C60" s="5" t="s">
        <v>4</v>
      </c>
    </row>
    <row r="61" spans="1:3" x14ac:dyDescent="0.25">
      <c r="A61" s="3" t="s">
        <v>74</v>
      </c>
      <c r="B61" s="6">
        <v>39897</v>
      </c>
      <c r="C61" s="6">
        <v>50139</v>
      </c>
    </row>
    <row r="62" spans="1:3" ht="30" x14ac:dyDescent="0.25">
      <c r="A62" s="3" t="s">
        <v>672</v>
      </c>
      <c r="B62" s="5" t="s">
        <v>4</v>
      </c>
      <c r="C62" s="5" t="s">
        <v>4</v>
      </c>
    </row>
    <row r="63" spans="1:3" x14ac:dyDescent="0.25">
      <c r="A63" s="4" t="s">
        <v>655</v>
      </c>
      <c r="B63" s="5" t="s">
        <v>4</v>
      </c>
      <c r="C63" s="5" t="s">
        <v>4</v>
      </c>
    </row>
    <row r="64" spans="1:3" x14ac:dyDescent="0.25">
      <c r="A64" s="3" t="s">
        <v>74</v>
      </c>
      <c r="B64" s="5">
        <v>0</v>
      </c>
      <c r="C64" s="5">
        <v>0</v>
      </c>
    </row>
    <row r="65" spans="1:3" ht="30" x14ac:dyDescent="0.25">
      <c r="A65" s="3" t="s">
        <v>673</v>
      </c>
      <c r="B65" s="5" t="s">
        <v>4</v>
      </c>
      <c r="C65" s="5" t="s">
        <v>4</v>
      </c>
    </row>
    <row r="66" spans="1:3" x14ac:dyDescent="0.25">
      <c r="A66" s="4" t="s">
        <v>655</v>
      </c>
      <c r="B66" s="5" t="s">
        <v>4</v>
      </c>
      <c r="C66" s="5" t="s">
        <v>4</v>
      </c>
    </row>
    <row r="67" spans="1:3" x14ac:dyDescent="0.25">
      <c r="A67" s="3" t="s">
        <v>74</v>
      </c>
      <c r="B67" s="6">
        <v>1029</v>
      </c>
      <c r="C67" s="6">
        <v>1591</v>
      </c>
    </row>
    <row r="68" spans="1:3" ht="30" x14ac:dyDescent="0.25">
      <c r="A68" s="3" t="s">
        <v>674</v>
      </c>
      <c r="B68" s="5" t="s">
        <v>4</v>
      </c>
      <c r="C68" s="5" t="s">
        <v>4</v>
      </c>
    </row>
    <row r="69" spans="1:3" x14ac:dyDescent="0.25">
      <c r="A69" s="4" t="s">
        <v>655</v>
      </c>
      <c r="B69" s="5" t="s">
        <v>4</v>
      </c>
      <c r="C69" s="5" t="s">
        <v>4</v>
      </c>
    </row>
    <row r="70" spans="1:3" x14ac:dyDescent="0.25">
      <c r="A70" s="3" t="s">
        <v>74</v>
      </c>
      <c r="B70" s="5">
        <v>0</v>
      </c>
      <c r="C70" s="5">
        <v>0</v>
      </c>
    </row>
    <row r="71" spans="1:3" x14ac:dyDescent="0.25">
      <c r="A71" s="3" t="s">
        <v>675</v>
      </c>
      <c r="B71" s="5" t="s">
        <v>4</v>
      </c>
      <c r="C71" s="5" t="s">
        <v>4</v>
      </c>
    </row>
    <row r="72" spans="1:3" x14ac:dyDescent="0.25">
      <c r="A72" s="4" t="s">
        <v>655</v>
      </c>
      <c r="B72" s="5" t="s">
        <v>4</v>
      </c>
      <c r="C72" s="5" t="s">
        <v>4</v>
      </c>
    </row>
    <row r="73" spans="1:3" x14ac:dyDescent="0.25">
      <c r="A73" s="3" t="s">
        <v>74</v>
      </c>
      <c r="B73" s="5">
        <v>0</v>
      </c>
      <c r="C73" s="5">
        <v>0</v>
      </c>
    </row>
    <row r="74" spans="1:3" x14ac:dyDescent="0.25">
      <c r="A74" s="3" t="s">
        <v>626</v>
      </c>
      <c r="B74" s="5" t="s">
        <v>4</v>
      </c>
      <c r="C74" s="5" t="s">
        <v>4</v>
      </c>
    </row>
    <row r="75" spans="1:3" x14ac:dyDescent="0.25">
      <c r="A75" s="4" t="s">
        <v>655</v>
      </c>
      <c r="B75" s="5" t="s">
        <v>4</v>
      </c>
      <c r="C75" s="5" t="s">
        <v>4</v>
      </c>
    </row>
    <row r="76" spans="1:3" x14ac:dyDescent="0.25">
      <c r="A76" s="3" t="s">
        <v>74</v>
      </c>
      <c r="B76" s="6">
        <v>52755</v>
      </c>
      <c r="C76" s="6">
        <v>52809</v>
      </c>
    </row>
    <row r="77" spans="1:3" ht="30" x14ac:dyDescent="0.25">
      <c r="A77" s="3" t="s">
        <v>676</v>
      </c>
      <c r="B77" s="5" t="s">
        <v>4</v>
      </c>
      <c r="C77" s="5" t="s">
        <v>4</v>
      </c>
    </row>
    <row r="78" spans="1:3" x14ac:dyDescent="0.25">
      <c r="A78" s="4" t="s">
        <v>655</v>
      </c>
      <c r="B78" s="5" t="s">
        <v>4</v>
      </c>
      <c r="C78" s="5" t="s">
        <v>4</v>
      </c>
    </row>
    <row r="79" spans="1:3" x14ac:dyDescent="0.25">
      <c r="A79" s="3" t="s">
        <v>74</v>
      </c>
      <c r="B79" s="6">
        <v>49058</v>
      </c>
      <c r="C79" s="6">
        <v>48519</v>
      </c>
    </row>
    <row r="80" spans="1:3" ht="30" x14ac:dyDescent="0.25">
      <c r="A80" s="3" t="s">
        <v>677</v>
      </c>
      <c r="B80" s="5" t="s">
        <v>4</v>
      </c>
      <c r="C80" s="5" t="s">
        <v>4</v>
      </c>
    </row>
    <row r="81" spans="1:3" x14ac:dyDescent="0.25">
      <c r="A81" s="4" t="s">
        <v>655</v>
      </c>
      <c r="B81" s="5" t="s">
        <v>4</v>
      </c>
      <c r="C81" s="5" t="s">
        <v>4</v>
      </c>
    </row>
    <row r="82" spans="1:3" x14ac:dyDescent="0.25">
      <c r="A82" s="3" t="s">
        <v>74</v>
      </c>
      <c r="B82" s="5">
        <v>0</v>
      </c>
      <c r="C82" s="5">
        <v>539</v>
      </c>
    </row>
    <row r="83" spans="1:3" ht="30" x14ac:dyDescent="0.25">
      <c r="A83" s="3" t="s">
        <v>678</v>
      </c>
      <c r="B83" s="5" t="s">
        <v>4</v>
      </c>
      <c r="C83" s="5" t="s">
        <v>4</v>
      </c>
    </row>
    <row r="84" spans="1:3" x14ac:dyDescent="0.25">
      <c r="A84" s="4" t="s">
        <v>655</v>
      </c>
      <c r="B84" s="5" t="s">
        <v>4</v>
      </c>
      <c r="C84" s="5" t="s">
        <v>4</v>
      </c>
    </row>
    <row r="85" spans="1:3" x14ac:dyDescent="0.25">
      <c r="A85" s="3" t="s">
        <v>74</v>
      </c>
      <c r="B85" s="6">
        <v>3697</v>
      </c>
      <c r="C85" s="6">
        <v>3751</v>
      </c>
    </row>
    <row r="86" spans="1:3" ht="30" x14ac:dyDescent="0.25">
      <c r="A86" s="3" t="s">
        <v>679</v>
      </c>
      <c r="B86" s="5" t="s">
        <v>4</v>
      </c>
      <c r="C86" s="5" t="s">
        <v>4</v>
      </c>
    </row>
    <row r="87" spans="1:3" x14ac:dyDescent="0.25">
      <c r="A87" s="4" t="s">
        <v>655</v>
      </c>
      <c r="B87" s="5" t="s">
        <v>4</v>
      </c>
      <c r="C87" s="5" t="s">
        <v>4</v>
      </c>
    </row>
    <row r="88" spans="1:3" x14ac:dyDescent="0.25">
      <c r="A88" s="3" t="s">
        <v>74</v>
      </c>
      <c r="B88" s="5">
        <v>0</v>
      </c>
      <c r="C88" s="5">
        <v>0</v>
      </c>
    </row>
    <row r="89" spans="1:3" ht="30" x14ac:dyDescent="0.25">
      <c r="A89" s="3" t="s">
        <v>680</v>
      </c>
      <c r="B89" s="5" t="s">
        <v>4</v>
      </c>
      <c r="C89" s="5" t="s">
        <v>4</v>
      </c>
    </row>
    <row r="90" spans="1:3" x14ac:dyDescent="0.25">
      <c r="A90" s="4" t="s">
        <v>655</v>
      </c>
      <c r="B90" s="5" t="s">
        <v>4</v>
      </c>
      <c r="C90" s="5" t="s">
        <v>4</v>
      </c>
    </row>
    <row r="91" spans="1:3" x14ac:dyDescent="0.25">
      <c r="A91" s="3" t="s">
        <v>74</v>
      </c>
      <c r="B91" s="5">
        <v>0</v>
      </c>
      <c r="C91" s="5">
        <v>0</v>
      </c>
    </row>
    <row r="92" spans="1:3" x14ac:dyDescent="0.25">
      <c r="A92" s="3" t="s">
        <v>627</v>
      </c>
      <c r="B92" s="5" t="s">
        <v>4</v>
      </c>
      <c r="C92" s="5" t="s">
        <v>4</v>
      </c>
    </row>
    <row r="93" spans="1:3" x14ac:dyDescent="0.25">
      <c r="A93" s="4" t="s">
        <v>655</v>
      </c>
      <c r="B93" s="5" t="s">
        <v>4</v>
      </c>
      <c r="C93" s="5" t="s">
        <v>4</v>
      </c>
    </row>
    <row r="94" spans="1:3" x14ac:dyDescent="0.25">
      <c r="A94" s="3" t="s">
        <v>74</v>
      </c>
      <c r="B94" s="6">
        <v>9387</v>
      </c>
      <c r="C94" s="6">
        <v>10444</v>
      </c>
    </row>
    <row r="95" spans="1:3" ht="30" x14ac:dyDescent="0.25">
      <c r="A95" s="3" t="s">
        <v>681</v>
      </c>
      <c r="B95" s="5" t="s">
        <v>4</v>
      </c>
      <c r="C95" s="5" t="s">
        <v>4</v>
      </c>
    </row>
    <row r="96" spans="1:3" x14ac:dyDescent="0.25">
      <c r="A96" s="4" t="s">
        <v>655</v>
      </c>
      <c r="B96" s="5" t="s">
        <v>4</v>
      </c>
      <c r="C96" s="5" t="s">
        <v>4</v>
      </c>
    </row>
    <row r="97" spans="1:3" x14ac:dyDescent="0.25">
      <c r="A97" s="3" t="s">
        <v>74</v>
      </c>
      <c r="B97" s="6">
        <v>8593</v>
      </c>
      <c r="C97" s="6">
        <v>7823</v>
      </c>
    </row>
    <row r="98" spans="1:3" ht="30" x14ac:dyDescent="0.25">
      <c r="A98" s="3" t="s">
        <v>682</v>
      </c>
      <c r="B98" s="5" t="s">
        <v>4</v>
      </c>
      <c r="C98" s="5" t="s">
        <v>4</v>
      </c>
    </row>
    <row r="99" spans="1:3" x14ac:dyDescent="0.25">
      <c r="A99" s="4" t="s">
        <v>655</v>
      </c>
      <c r="B99" s="5" t="s">
        <v>4</v>
      </c>
      <c r="C99" s="5" t="s">
        <v>4</v>
      </c>
    </row>
    <row r="100" spans="1:3" x14ac:dyDescent="0.25">
      <c r="A100" s="3" t="s">
        <v>74</v>
      </c>
      <c r="B100" s="5">
        <v>667</v>
      </c>
      <c r="C100" s="6">
        <v>1167</v>
      </c>
    </row>
    <row r="101" spans="1:3" ht="30" x14ac:dyDescent="0.25">
      <c r="A101" s="3" t="s">
        <v>683</v>
      </c>
      <c r="B101" s="5" t="s">
        <v>4</v>
      </c>
      <c r="C101" s="5" t="s">
        <v>4</v>
      </c>
    </row>
    <row r="102" spans="1:3" x14ac:dyDescent="0.25">
      <c r="A102" s="4" t="s">
        <v>655</v>
      </c>
      <c r="B102" s="5" t="s">
        <v>4</v>
      </c>
      <c r="C102" s="5" t="s">
        <v>4</v>
      </c>
    </row>
    <row r="103" spans="1:3" x14ac:dyDescent="0.25">
      <c r="A103" s="3" t="s">
        <v>74</v>
      </c>
      <c r="B103" s="5">
        <v>127</v>
      </c>
      <c r="C103" s="6">
        <v>1454</v>
      </c>
    </row>
    <row r="104" spans="1:3" ht="30" x14ac:dyDescent="0.25">
      <c r="A104" s="3" t="s">
        <v>684</v>
      </c>
      <c r="B104" s="5" t="s">
        <v>4</v>
      </c>
      <c r="C104" s="5" t="s">
        <v>4</v>
      </c>
    </row>
    <row r="105" spans="1:3" x14ac:dyDescent="0.25">
      <c r="A105" s="4" t="s">
        <v>655</v>
      </c>
      <c r="B105" s="5" t="s">
        <v>4</v>
      </c>
      <c r="C105" s="5" t="s">
        <v>4</v>
      </c>
    </row>
    <row r="106" spans="1:3" x14ac:dyDescent="0.25">
      <c r="A106" s="3" t="s">
        <v>74</v>
      </c>
      <c r="B106" s="5">
        <v>0</v>
      </c>
      <c r="C106" s="5">
        <v>0</v>
      </c>
    </row>
    <row r="107" spans="1:3" ht="30" x14ac:dyDescent="0.25">
      <c r="A107" s="3" t="s">
        <v>685</v>
      </c>
      <c r="B107" s="5" t="s">
        <v>4</v>
      </c>
      <c r="C107" s="5" t="s">
        <v>4</v>
      </c>
    </row>
    <row r="108" spans="1:3" x14ac:dyDescent="0.25">
      <c r="A108" s="4" t="s">
        <v>655</v>
      </c>
      <c r="B108" s="5" t="s">
        <v>4</v>
      </c>
      <c r="C108" s="5" t="s">
        <v>4</v>
      </c>
    </row>
    <row r="109" spans="1:3" x14ac:dyDescent="0.25">
      <c r="A109" s="3" t="s">
        <v>74</v>
      </c>
      <c r="B109" s="5">
        <v>0</v>
      </c>
      <c r="C109" s="5">
        <v>0</v>
      </c>
    </row>
    <row r="110" spans="1:3" x14ac:dyDescent="0.25">
      <c r="A110" s="3" t="s">
        <v>628</v>
      </c>
      <c r="B110" s="5" t="s">
        <v>4</v>
      </c>
      <c r="C110" s="5" t="s">
        <v>4</v>
      </c>
    </row>
    <row r="111" spans="1:3" x14ac:dyDescent="0.25">
      <c r="A111" s="4" t="s">
        <v>655</v>
      </c>
      <c r="B111" s="5" t="s">
        <v>4</v>
      </c>
      <c r="C111" s="5" t="s">
        <v>4</v>
      </c>
    </row>
    <row r="112" spans="1:3" x14ac:dyDescent="0.25">
      <c r="A112" s="3" t="s">
        <v>74</v>
      </c>
      <c r="B112" s="6">
        <v>52780</v>
      </c>
      <c r="C112" s="6">
        <v>54079</v>
      </c>
    </row>
    <row r="113" spans="1:3" x14ac:dyDescent="0.25">
      <c r="A113" s="3" t="s">
        <v>686</v>
      </c>
      <c r="B113" s="5" t="s">
        <v>4</v>
      </c>
      <c r="C113" s="5" t="s">
        <v>4</v>
      </c>
    </row>
    <row r="114" spans="1:3" x14ac:dyDescent="0.25">
      <c r="A114" s="4" t="s">
        <v>655</v>
      </c>
      <c r="B114" s="5" t="s">
        <v>4</v>
      </c>
      <c r="C114" s="5" t="s">
        <v>4</v>
      </c>
    </row>
    <row r="115" spans="1:3" x14ac:dyDescent="0.25">
      <c r="A115" s="3" t="s">
        <v>74</v>
      </c>
      <c r="B115" s="6">
        <v>47162</v>
      </c>
      <c r="C115" s="6">
        <v>48903</v>
      </c>
    </row>
    <row r="116" spans="1:3" ht="30" x14ac:dyDescent="0.25">
      <c r="A116" s="3" t="s">
        <v>687</v>
      </c>
      <c r="B116" s="5" t="s">
        <v>4</v>
      </c>
      <c r="C116" s="5" t="s">
        <v>4</v>
      </c>
    </row>
    <row r="117" spans="1:3" x14ac:dyDescent="0.25">
      <c r="A117" s="4" t="s">
        <v>655</v>
      </c>
      <c r="B117" s="5" t="s">
        <v>4</v>
      </c>
      <c r="C117" s="5" t="s">
        <v>4</v>
      </c>
    </row>
    <row r="118" spans="1:3" x14ac:dyDescent="0.25">
      <c r="A118" s="3" t="s">
        <v>74</v>
      </c>
      <c r="B118" s="6">
        <v>2497</v>
      </c>
      <c r="C118" s="6">
        <v>2585</v>
      </c>
    </row>
    <row r="119" spans="1:3" ht="30" x14ac:dyDescent="0.25">
      <c r="A119" s="3" t="s">
        <v>688</v>
      </c>
      <c r="B119" s="5" t="s">
        <v>4</v>
      </c>
      <c r="C119" s="5" t="s">
        <v>4</v>
      </c>
    </row>
    <row r="120" spans="1:3" x14ac:dyDescent="0.25">
      <c r="A120" s="4" t="s">
        <v>655</v>
      </c>
      <c r="B120" s="5" t="s">
        <v>4</v>
      </c>
      <c r="C120" s="5" t="s">
        <v>4</v>
      </c>
    </row>
    <row r="121" spans="1:3" x14ac:dyDescent="0.25">
      <c r="A121" s="3" t="s">
        <v>74</v>
      </c>
      <c r="B121" s="6">
        <v>3121</v>
      </c>
      <c r="C121" s="6">
        <v>2591</v>
      </c>
    </row>
    <row r="122" spans="1:3" ht="30" x14ac:dyDescent="0.25">
      <c r="A122" s="3" t="s">
        <v>689</v>
      </c>
      <c r="B122" s="5" t="s">
        <v>4</v>
      </c>
      <c r="C122" s="5" t="s">
        <v>4</v>
      </c>
    </row>
    <row r="123" spans="1:3" x14ac:dyDescent="0.25">
      <c r="A123" s="4" t="s">
        <v>655</v>
      </c>
      <c r="B123" s="5" t="s">
        <v>4</v>
      </c>
      <c r="C123" s="5" t="s">
        <v>4</v>
      </c>
    </row>
    <row r="124" spans="1:3" x14ac:dyDescent="0.25">
      <c r="A124" s="3" t="s">
        <v>74</v>
      </c>
      <c r="B124" s="5">
        <v>0</v>
      </c>
      <c r="C124" s="5">
        <v>0</v>
      </c>
    </row>
    <row r="125" spans="1:3" x14ac:dyDescent="0.25">
      <c r="A125" s="3" t="s">
        <v>690</v>
      </c>
      <c r="B125" s="5" t="s">
        <v>4</v>
      </c>
      <c r="C125" s="5" t="s">
        <v>4</v>
      </c>
    </row>
    <row r="126" spans="1:3" x14ac:dyDescent="0.25">
      <c r="A126" s="4" t="s">
        <v>655</v>
      </c>
      <c r="B126" s="5" t="s">
        <v>4</v>
      </c>
      <c r="C126" s="5" t="s">
        <v>4</v>
      </c>
    </row>
    <row r="127" spans="1:3" x14ac:dyDescent="0.25">
      <c r="A127" s="3" t="s">
        <v>74</v>
      </c>
      <c r="B127" s="9">
        <v>0</v>
      </c>
      <c r="C127"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1</v>
      </c>
      <c r="B1" s="8" t="s">
        <v>1</v>
      </c>
      <c r="C1" s="8"/>
      <c r="D1" s="1" t="s">
        <v>692</v>
      </c>
    </row>
    <row r="2" spans="1:4" ht="30" x14ac:dyDescent="0.25">
      <c r="A2" s="1" t="s">
        <v>29</v>
      </c>
      <c r="B2" s="1" t="s">
        <v>2</v>
      </c>
      <c r="C2" s="1" t="s">
        <v>72</v>
      </c>
      <c r="D2" s="1" t="s">
        <v>30</v>
      </c>
    </row>
    <row r="3" spans="1:4" ht="30" x14ac:dyDescent="0.25">
      <c r="A3" s="4" t="s">
        <v>693</v>
      </c>
      <c r="B3" s="5" t="s">
        <v>4</v>
      </c>
      <c r="C3" s="5" t="s">
        <v>4</v>
      </c>
      <c r="D3" s="5" t="s">
        <v>4</v>
      </c>
    </row>
    <row r="4" spans="1:4" x14ac:dyDescent="0.25">
      <c r="A4" s="3" t="s">
        <v>694</v>
      </c>
      <c r="B4" s="9">
        <v>9353</v>
      </c>
      <c r="C4" s="9">
        <v>8554</v>
      </c>
      <c r="D4" s="9">
        <v>8554</v>
      </c>
    </row>
    <row r="5" spans="1:4" x14ac:dyDescent="0.25">
      <c r="A5" s="3" t="s">
        <v>280</v>
      </c>
      <c r="B5" s="5">
        <v>600</v>
      </c>
      <c r="C5" s="5">
        <v>400</v>
      </c>
      <c r="D5" s="6">
        <v>1200</v>
      </c>
    </row>
    <row r="6" spans="1:4" x14ac:dyDescent="0.25">
      <c r="A6" s="3" t="s">
        <v>286</v>
      </c>
      <c r="B6" s="6">
        <v>-1364</v>
      </c>
      <c r="C6" s="5">
        <v>-248</v>
      </c>
      <c r="D6" s="6">
        <v>-1218</v>
      </c>
    </row>
    <row r="7" spans="1:4" x14ac:dyDescent="0.25">
      <c r="A7" s="3" t="s">
        <v>290</v>
      </c>
      <c r="B7" s="5">
        <v>57</v>
      </c>
      <c r="C7" s="5">
        <v>140</v>
      </c>
      <c r="D7" s="5">
        <v>817</v>
      </c>
    </row>
    <row r="8" spans="1:4" x14ac:dyDescent="0.25">
      <c r="A8" s="3" t="s">
        <v>291</v>
      </c>
      <c r="B8" s="6">
        <v>-1307</v>
      </c>
      <c r="C8" s="5">
        <v>-108</v>
      </c>
      <c r="D8" s="5">
        <v>-401</v>
      </c>
    </row>
    <row r="9" spans="1:4" x14ac:dyDescent="0.25">
      <c r="A9" s="3" t="s">
        <v>695</v>
      </c>
      <c r="B9" s="6">
        <v>8646</v>
      </c>
      <c r="C9" s="6">
        <v>8846</v>
      </c>
      <c r="D9" s="6">
        <v>9353</v>
      </c>
    </row>
    <row r="10" spans="1:4" ht="30" x14ac:dyDescent="0.25">
      <c r="A10" s="4" t="s">
        <v>696</v>
      </c>
      <c r="B10" s="5" t="s">
        <v>4</v>
      </c>
      <c r="C10" s="5" t="s">
        <v>4</v>
      </c>
      <c r="D10" s="5" t="s">
        <v>4</v>
      </c>
    </row>
    <row r="11" spans="1:4" ht="30" x14ac:dyDescent="0.25">
      <c r="A11" s="3" t="s">
        <v>297</v>
      </c>
      <c r="B11" s="5">
        <v>940</v>
      </c>
      <c r="C11" s="6">
        <v>1025</v>
      </c>
      <c r="D11" s="6">
        <v>1125</v>
      </c>
    </row>
    <row r="12" spans="1:4" ht="30" x14ac:dyDescent="0.25">
      <c r="A12" s="3" t="s">
        <v>298</v>
      </c>
      <c r="B12" s="6">
        <v>7706</v>
      </c>
      <c r="C12" s="6">
        <v>7821</v>
      </c>
      <c r="D12" s="6">
        <v>8228</v>
      </c>
    </row>
    <row r="13" spans="1:4" x14ac:dyDescent="0.25">
      <c r="A13" s="3" t="s">
        <v>695</v>
      </c>
      <c r="B13" s="6">
        <v>8646</v>
      </c>
      <c r="C13" s="6">
        <v>8846</v>
      </c>
      <c r="D13" s="6">
        <v>9353</v>
      </c>
    </row>
    <row r="14" spans="1:4" ht="30" x14ac:dyDescent="0.25">
      <c r="A14" s="4" t="s">
        <v>697</v>
      </c>
      <c r="B14" s="5" t="s">
        <v>4</v>
      </c>
      <c r="C14" s="5" t="s">
        <v>4</v>
      </c>
      <c r="D14" s="5" t="s">
        <v>4</v>
      </c>
    </row>
    <row r="15" spans="1:4" ht="30" x14ac:dyDescent="0.25">
      <c r="A15" s="3" t="s">
        <v>297</v>
      </c>
      <c r="B15" s="6">
        <v>17222</v>
      </c>
      <c r="C15" s="6">
        <v>13116</v>
      </c>
      <c r="D15" s="6">
        <v>18757</v>
      </c>
    </row>
    <row r="16" spans="1:4" ht="30" x14ac:dyDescent="0.25">
      <c r="A16" s="3" t="s">
        <v>298</v>
      </c>
      <c r="B16" s="6">
        <v>495349</v>
      </c>
      <c r="C16" s="6">
        <v>434527</v>
      </c>
      <c r="D16" s="6">
        <v>496245</v>
      </c>
    </row>
    <row r="17" spans="1:4" x14ac:dyDescent="0.25">
      <c r="A17" s="3" t="s">
        <v>328</v>
      </c>
      <c r="B17" s="6">
        <v>512571</v>
      </c>
      <c r="C17" s="6">
        <v>447643</v>
      </c>
      <c r="D17" s="6">
        <v>515002</v>
      </c>
    </row>
    <row r="18" spans="1:4" x14ac:dyDescent="0.25">
      <c r="A18" s="3" t="s">
        <v>622</v>
      </c>
      <c r="B18" s="5" t="s">
        <v>4</v>
      </c>
      <c r="C18" s="5" t="s">
        <v>4</v>
      </c>
      <c r="D18" s="5" t="s">
        <v>4</v>
      </c>
    </row>
    <row r="19" spans="1:4" ht="30" x14ac:dyDescent="0.25">
      <c r="A19" s="4" t="s">
        <v>693</v>
      </c>
      <c r="B19" s="5" t="s">
        <v>4</v>
      </c>
      <c r="C19" s="5" t="s">
        <v>4</v>
      </c>
      <c r="D19" s="5" t="s">
        <v>4</v>
      </c>
    </row>
    <row r="20" spans="1:4" x14ac:dyDescent="0.25">
      <c r="A20" s="3" t="s">
        <v>694</v>
      </c>
      <c r="B20" s="6">
        <v>3199</v>
      </c>
      <c r="C20" s="6">
        <v>2899</v>
      </c>
      <c r="D20" s="6">
        <v>2899</v>
      </c>
    </row>
    <row r="21" spans="1:4" x14ac:dyDescent="0.25">
      <c r="A21" s="3" t="s">
        <v>280</v>
      </c>
      <c r="B21" s="6">
        <v>1133</v>
      </c>
      <c r="C21" s="5">
        <v>25</v>
      </c>
      <c r="D21" s="5">
        <v>91</v>
      </c>
    </row>
    <row r="22" spans="1:4" x14ac:dyDescent="0.25">
      <c r="A22" s="3" t="s">
        <v>286</v>
      </c>
      <c r="B22" s="6">
        <v>-1062</v>
      </c>
      <c r="C22" s="5">
        <v>-111</v>
      </c>
      <c r="D22" s="5">
        <v>-168</v>
      </c>
    </row>
    <row r="23" spans="1:4" x14ac:dyDescent="0.25">
      <c r="A23" s="3" t="s">
        <v>290</v>
      </c>
      <c r="B23" s="5">
        <v>12</v>
      </c>
      <c r="C23" s="5">
        <v>75</v>
      </c>
      <c r="D23" s="5">
        <v>377</v>
      </c>
    </row>
    <row r="24" spans="1:4" x14ac:dyDescent="0.25">
      <c r="A24" s="3" t="s">
        <v>291</v>
      </c>
      <c r="B24" s="6">
        <v>-1050</v>
      </c>
      <c r="C24" s="5">
        <v>-36</v>
      </c>
      <c r="D24" s="5">
        <v>209</v>
      </c>
    </row>
    <row r="25" spans="1:4" x14ac:dyDescent="0.25">
      <c r="A25" s="3" t="s">
        <v>695</v>
      </c>
      <c r="B25" s="6">
        <v>3282</v>
      </c>
      <c r="C25" s="6">
        <v>2888</v>
      </c>
      <c r="D25" s="6">
        <v>3199</v>
      </c>
    </row>
    <row r="26" spans="1:4" ht="30" x14ac:dyDescent="0.25">
      <c r="A26" s="4" t="s">
        <v>696</v>
      </c>
      <c r="B26" s="5" t="s">
        <v>4</v>
      </c>
      <c r="C26" s="5" t="s">
        <v>4</v>
      </c>
      <c r="D26" s="5" t="s">
        <v>4</v>
      </c>
    </row>
    <row r="27" spans="1:4" ht="30" x14ac:dyDescent="0.25">
      <c r="A27" s="3" t="s">
        <v>297</v>
      </c>
      <c r="B27" s="5">
        <v>54</v>
      </c>
      <c r="C27" s="5">
        <v>82</v>
      </c>
      <c r="D27" s="5">
        <v>83</v>
      </c>
    </row>
    <row r="28" spans="1:4" ht="30" x14ac:dyDescent="0.25">
      <c r="A28" s="3" t="s">
        <v>298</v>
      </c>
      <c r="B28" s="6">
        <v>3228</v>
      </c>
      <c r="C28" s="6">
        <v>2806</v>
      </c>
      <c r="D28" s="6">
        <v>3116</v>
      </c>
    </row>
    <row r="29" spans="1:4" x14ac:dyDescent="0.25">
      <c r="A29" s="3" t="s">
        <v>695</v>
      </c>
      <c r="B29" s="6">
        <v>3282</v>
      </c>
      <c r="C29" s="6">
        <v>2888</v>
      </c>
      <c r="D29" s="6">
        <v>3199</v>
      </c>
    </row>
    <row r="30" spans="1:4" ht="30" x14ac:dyDescent="0.25">
      <c r="A30" s="4" t="s">
        <v>697</v>
      </c>
      <c r="B30" s="5" t="s">
        <v>4</v>
      </c>
      <c r="C30" s="5" t="s">
        <v>4</v>
      </c>
      <c r="D30" s="5" t="s">
        <v>4</v>
      </c>
    </row>
    <row r="31" spans="1:4" ht="30" x14ac:dyDescent="0.25">
      <c r="A31" s="3" t="s">
        <v>297</v>
      </c>
      <c r="B31" s="6">
        <v>4502</v>
      </c>
      <c r="C31" s="6">
        <v>3410</v>
      </c>
      <c r="D31" s="6">
        <v>5666</v>
      </c>
    </row>
    <row r="32" spans="1:4" ht="30" x14ac:dyDescent="0.25">
      <c r="A32" s="3" t="s">
        <v>298</v>
      </c>
      <c r="B32" s="6">
        <v>108276</v>
      </c>
      <c r="C32" s="6">
        <v>90843</v>
      </c>
      <c r="D32" s="6">
        <v>104978</v>
      </c>
    </row>
    <row r="33" spans="1:4" x14ac:dyDescent="0.25">
      <c r="A33" s="3" t="s">
        <v>328</v>
      </c>
      <c r="B33" s="6">
        <v>112778</v>
      </c>
      <c r="C33" s="6">
        <v>94253</v>
      </c>
      <c r="D33" s="6">
        <v>110644</v>
      </c>
    </row>
    <row r="34" spans="1:4" x14ac:dyDescent="0.25">
      <c r="A34" s="3" t="s">
        <v>623</v>
      </c>
      <c r="B34" s="5" t="s">
        <v>4</v>
      </c>
      <c r="C34" s="5" t="s">
        <v>4</v>
      </c>
      <c r="D34" s="5" t="s">
        <v>4</v>
      </c>
    </row>
    <row r="35" spans="1:4" ht="30" x14ac:dyDescent="0.25">
      <c r="A35" s="4" t="s">
        <v>693</v>
      </c>
      <c r="B35" s="5" t="s">
        <v>4</v>
      </c>
      <c r="C35" s="5" t="s">
        <v>4</v>
      </c>
      <c r="D35" s="5" t="s">
        <v>4</v>
      </c>
    </row>
    <row r="36" spans="1:4" x14ac:dyDescent="0.25">
      <c r="A36" s="3" t="s">
        <v>694</v>
      </c>
      <c r="B36" s="6">
        <v>2290</v>
      </c>
      <c r="C36" s="6">
        <v>1723</v>
      </c>
      <c r="D36" s="6">
        <v>1723</v>
      </c>
    </row>
    <row r="37" spans="1:4" x14ac:dyDescent="0.25">
      <c r="A37" s="3" t="s">
        <v>280</v>
      </c>
      <c r="B37" s="5">
        <v>-140</v>
      </c>
      <c r="C37" s="5">
        <v>371</v>
      </c>
      <c r="D37" s="5">
        <v>533</v>
      </c>
    </row>
    <row r="38" spans="1:4" x14ac:dyDescent="0.25">
      <c r="A38" s="3" t="s">
        <v>286</v>
      </c>
      <c r="B38" s="5">
        <v>0</v>
      </c>
      <c r="C38" s="5">
        <v>0</v>
      </c>
      <c r="D38" s="5">
        <v>-17</v>
      </c>
    </row>
    <row r="39" spans="1:4" x14ac:dyDescent="0.25">
      <c r="A39" s="3" t="s">
        <v>290</v>
      </c>
      <c r="B39" s="5">
        <v>0</v>
      </c>
      <c r="C39" s="5">
        <v>1</v>
      </c>
      <c r="D39" s="5">
        <v>51</v>
      </c>
    </row>
    <row r="40" spans="1:4" x14ac:dyDescent="0.25">
      <c r="A40" s="3" t="s">
        <v>291</v>
      </c>
      <c r="B40" s="5">
        <v>0</v>
      </c>
      <c r="C40" s="5">
        <v>1</v>
      </c>
      <c r="D40" s="5">
        <v>34</v>
      </c>
    </row>
    <row r="41" spans="1:4" x14ac:dyDescent="0.25">
      <c r="A41" s="3" t="s">
        <v>695</v>
      </c>
      <c r="B41" s="6">
        <v>2150</v>
      </c>
      <c r="C41" s="6">
        <v>2095</v>
      </c>
      <c r="D41" s="6">
        <v>2290</v>
      </c>
    </row>
    <row r="42" spans="1:4" ht="30" x14ac:dyDescent="0.25">
      <c r="A42" s="4" t="s">
        <v>696</v>
      </c>
      <c r="B42" s="5" t="s">
        <v>4</v>
      </c>
      <c r="C42" s="5" t="s">
        <v>4</v>
      </c>
      <c r="D42" s="5" t="s">
        <v>4</v>
      </c>
    </row>
    <row r="43" spans="1:4" ht="30" x14ac:dyDescent="0.25">
      <c r="A43" s="3" t="s">
        <v>297</v>
      </c>
      <c r="B43" s="5">
        <v>56</v>
      </c>
      <c r="C43" s="5">
        <v>22</v>
      </c>
      <c r="D43" s="5">
        <v>63</v>
      </c>
    </row>
    <row r="44" spans="1:4" ht="30" x14ac:dyDescent="0.25">
      <c r="A44" s="3" t="s">
        <v>298</v>
      </c>
      <c r="B44" s="6">
        <v>2094</v>
      </c>
      <c r="C44" s="6">
        <v>2073</v>
      </c>
      <c r="D44" s="6">
        <v>2227</v>
      </c>
    </row>
    <row r="45" spans="1:4" x14ac:dyDescent="0.25">
      <c r="A45" s="3" t="s">
        <v>695</v>
      </c>
      <c r="B45" s="6">
        <v>2150</v>
      </c>
      <c r="C45" s="6">
        <v>2095</v>
      </c>
      <c r="D45" s="6">
        <v>2290</v>
      </c>
    </row>
    <row r="46" spans="1:4" ht="30" x14ac:dyDescent="0.25">
      <c r="A46" s="4" t="s">
        <v>697</v>
      </c>
      <c r="B46" s="5" t="s">
        <v>4</v>
      </c>
      <c r="C46" s="5" t="s">
        <v>4</v>
      </c>
      <c r="D46" s="5" t="s">
        <v>4</v>
      </c>
    </row>
    <row r="47" spans="1:4" ht="30" x14ac:dyDescent="0.25">
      <c r="A47" s="3" t="s">
        <v>297</v>
      </c>
      <c r="B47" s="6">
        <v>3692</v>
      </c>
      <c r="C47" s="6">
        <v>2993</v>
      </c>
      <c r="D47" s="6">
        <v>3729</v>
      </c>
    </row>
    <row r="48" spans="1:4" ht="30" x14ac:dyDescent="0.25">
      <c r="A48" s="3" t="s">
        <v>298</v>
      </c>
      <c r="B48" s="6">
        <v>240253</v>
      </c>
      <c r="C48" s="6">
        <v>193088</v>
      </c>
      <c r="D48" s="6">
        <v>231567</v>
      </c>
    </row>
    <row r="49" spans="1:4" x14ac:dyDescent="0.25">
      <c r="A49" s="3" t="s">
        <v>328</v>
      </c>
      <c r="B49" s="6">
        <v>243945</v>
      </c>
      <c r="C49" s="6">
        <v>196081</v>
      </c>
      <c r="D49" s="6">
        <v>235296</v>
      </c>
    </row>
    <row r="50" spans="1:4" x14ac:dyDescent="0.25">
      <c r="A50" s="3" t="s">
        <v>625</v>
      </c>
      <c r="B50" s="5" t="s">
        <v>4</v>
      </c>
      <c r="C50" s="5" t="s">
        <v>4</v>
      </c>
      <c r="D50" s="5" t="s">
        <v>4</v>
      </c>
    </row>
    <row r="51" spans="1:4" ht="30" x14ac:dyDescent="0.25">
      <c r="A51" s="4" t="s">
        <v>693</v>
      </c>
      <c r="B51" s="5" t="s">
        <v>4</v>
      </c>
      <c r="C51" s="5" t="s">
        <v>4</v>
      </c>
      <c r="D51" s="5" t="s">
        <v>4</v>
      </c>
    </row>
    <row r="52" spans="1:4" x14ac:dyDescent="0.25">
      <c r="A52" s="3" t="s">
        <v>694</v>
      </c>
      <c r="B52" s="5">
        <v>557</v>
      </c>
      <c r="C52" s="5">
        <v>915</v>
      </c>
      <c r="D52" s="5">
        <v>915</v>
      </c>
    </row>
    <row r="53" spans="1:4" x14ac:dyDescent="0.25">
      <c r="A53" s="3" t="s">
        <v>280</v>
      </c>
      <c r="B53" s="5">
        <v>-118</v>
      </c>
      <c r="C53" s="5">
        <v>-104</v>
      </c>
      <c r="D53" s="5">
        <v>-360</v>
      </c>
    </row>
    <row r="54" spans="1:4" x14ac:dyDescent="0.25">
      <c r="A54" s="3" t="s">
        <v>286</v>
      </c>
      <c r="B54" s="5">
        <v>0</v>
      </c>
      <c r="C54" s="5">
        <v>-1</v>
      </c>
      <c r="D54" s="5">
        <v>-1</v>
      </c>
    </row>
    <row r="55" spans="1:4" x14ac:dyDescent="0.25">
      <c r="A55" s="3" t="s">
        <v>290</v>
      </c>
      <c r="B55" s="5">
        <v>0</v>
      </c>
      <c r="C55" s="5">
        <v>3</v>
      </c>
      <c r="D55" s="5">
        <v>3</v>
      </c>
    </row>
    <row r="56" spans="1:4" x14ac:dyDescent="0.25">
      <c r="A56" s="3" t="s">
        <v>291</v>
      </c>
      <c r="B56" s="5">
        <v>0</v>
      </c>
      <c r="C56" s="5">
        <v>2</v>
      </c>
      <c r="D56" s="5">
        <v>2</v>
      </c>
    </row>
    <row r="57" spans="1:4" x14ac:dyDescent="0.25">
      <c r="A57" s="3" t="s">
        <v>695</v>
      </c>
      <c r="B57" s="5">
        <v>439</v>
      </c>
      <c r="C57" s="5">
        <v>813</v>
      </c>
      <c r="D57" s="5">
        <v>557</v>
      </c>
    </row>
    <row r="58" spans="1:4" ht="30" x14ac:dyDescent="0.25">
      <c r="A58" s="4" t="s">
        <v>696</v>
      </c>
      <c r="B58" s="5" t="s">
        <v>4</v>
      </c>
      <c r="C58" s="5" t="s">
        <v>4</v>
      </c>
      <c r="D58" s="5" t="s">
        <v>4</v>
      </c>
    </row>
    <row r="59" spans="1:4" ht="30" x14ac:dyDescent="0.25">
      <c r="A59" s="3" t="s">
        <v>297</v>
      </c>
      <c r="B59" s="5">
        <v>0</v>
      </c>
      <c r="C59" s="5">
        <v>0</v>
      </c>
      <c r="D59" s="5">
        <v>0</v>
      </c>
    </row>
    <row r="60" spans="1:4" ht="30" x14ac:dyDescent="0.25">
      <c r="A60" s="3" t="s">
        <v>298</v>
      </c>
      <c r="B60" s="5">
        <v>439</v>
      </c>
      <c r="C60" s="5">
        <v>813</v>
      </c>
      <c r="D60" s="5">
        <v>557</v>
      </c>
    </row>
    <row r="61" spans="1:4" x14ac:dyDescent="0.25">
      <c r="A61" s="3" t="s">
        <v>695</v>
      </c>
      <c r="B61" s="5">
        <v>439</v>
      </c>
      <c r="C61" s="5">
        <v>813</v>
      </c>
      <c r="D61" s="5">
        <v>557</v>
      </c>
    </row>
    <row r="62" spans="1:4" ht="30" x14ac:dyDescent="0.25">
      <c r="A62" s="4" t="s">
        <v>697</v>
      </c>
      <c r="B62" s="5" t="s">
        <v>4</v>
      </c>
      <c r="C62" s="5" t="s">
        <v>4</v>
      </c>
      <c r="D62" s="5" t="s">
        <v>4</v>
      </c>
    </row>
    <row r="63" spans="1:4" ht="30" x14ac:dyDescent="0.25">
      <c r="A63" s="3" t="s">
        <v>297</v>
      </c>
      <c r="B63" s="6">
        <v>1029</v>
      </c>
      <c r="C63" s="5">
        <v>0</v>
      </c>
      <c r="D63" s="6">
        <v>1591</v>
      </c>
    </row>
    <row r="64" spans="1:4" ht="30" x14ac:dyDescent="0.25">
      <c r="A64" s="3" t="s">
        <v>298</v>
      </c>
      <c r="B64" s="6">
        <v>39897</v>
      </c>
      <c r="C64" s="6">
        <v>40012</v>
      </c>
      <c r="D64" s="6">
        <v>50139</v>
      </c>
    </row>
    <row r="65" spans="1:4" x14ac:dyDescent="0.25">
      <c r="A65" s="3" t="s">
        <v>328</v>
      </c>
      <c r="B65" s="6">
        <v>40926</v>
      </c>
      <c r="C65" s="6">
        <v>40012</v>
      </c>
      <c r="D65" s="6">
        <v>51730</v>
      </c>
    </row>
    <row r="66" spans="1:4" x14ac:dyDescent="0.25">
      <c r="A66" s="3" t="s">
        <v>626</v>
      </c>
      <c r="B66" s="5" t="s">
        <v>4</v>
      </c>
      <c r="C66" s="5" t="s">
        <v>4</v>
      </c>
      <c r="D66" s="5" t="s">
        <v>4</v>
      </c>
    </row>
    <row r="67" spans="1:4" ht="30" x14ac:dyDescent="0.25">
      <c r="A67" s="4" t="s">
        <v>693</v>
      </c>
      <c r="B67" s="5" t="s">
        <v>4</v>
      </c>
      <c r="C67" s="5" t="s">
        <v>4</v>
      </c>
      <c r="D67" s="5" t="s">
        <v>4</v>
      </c>
    </row>
    <row r="68" spans="1:4" x14ac:dyDescent="0.25">
      <c r="A68" s="3" t="s">
        <v>694</v>
      </c>
      <c r="B68" s="6">
        <v>1216</v>
      </c>
      <c r="C68" s="6">
        <v>1148</v>
      </c>
      <c r="D68" s="6">
        <v>1148</v>
      </c>
    </row>
    <row r="69" spans="1:4" x14ac:dyDescent="0.25">
      <c r="A69" s="3" t="s">
        <v>280</v>
      </c>
      <c r="B69" s="5">
        <v>-43</v>
      </c>
      <c r="C69" s="5">
        <v>-97</v>
      </c>
      <c r="D69" s="5">
        <v>244</v>
      </c>
    </row>
    <row r="70" spans="1:4" x14ac:dyDescent="0.25">
      <c r="A70" s="3" t="s">
        <v>286</v>
      </c>
      <c r="B70" s="5">
        <v>0</v>
      </c>
      <c r="C70" s="5">
        <v>-78</v>
      </c>
      <c r="D70" s="5">
        <v>-333</v>
      </c>
    </row>
    <row r="71" spans="1:4" x14ac:dyDescent="0.25">
      <c r="A71" s="3" t="s">
        <v>290</v>
      </c>
      <c r="B71" s="5">
        <v>0</v>
      </c>
      <c r="C71" s="5">
        <v>0</v>
      </c>
      <c r="D71" s="5">
        <v>157</v>
      </c>
    </row>
    <row r="72" spans="1:4" x14ac:dyDescent="0.25">
      <c r="A72" s="3" t="s">
        <v>291</v>
      </c>
      <c r="B72" s="5">
        <v>0</v>
      </c>
      <c r="C72" s="5">
        <v>-78</v>
      </c>
      <c r="D72" s="5">
        <v>-176</v>
      </c>
    </row>
    <row r="73" spans="1:4" x14ac:dyDescent="0.25">
      <c r="A73" s="3" t="s">
        <v>695</v>
      </c>
      <c r="B73" s="6">
        <v>1173</v>
      </c>
      <c r="C73" s="5">
        <v>973</v>
      </c>
      <c r="D73" s="6">
        <v>1216</v>
      </c>
    </row>
    <row r="74" spans="1:4" ht="30" x14ac:dyDescent="0.25">
      <c r="A74" s="4" t="s">
        <v>696</v>
      </c>
      <c r="B74" s="5" t="s">
        <v>4</v>
      </c>
      <c r="C74" s="5" t="s">
        <v>4</v>
      </c>
      <c r="D74" s="5" t="s">
        <v>4</v>
      </c>
    </row>
    <row r="75" spans="1:4" ht="30" x14ac:dyDescent="0.25">
      <c r="A75" s="3" t="s">
        <v>297</v>
      </c>
      <c r="B75" s="5">
        <v>693</v>
      </c>
      <c r="C75" s="5">
        <v>448</v>
      </c>
      <c r="D75" s="5">
        <v>701</v>
      </c>
    </row>
    <row r="76" spans="1:4" ht="30" x14ac:dyDescent="0.25">
      <c r="A76" s="3" t="s">
        <v>298</v>
      </c>
      <c r="B76" s="5">
        <v>480</v>
      </c>
      <c r="C76" s="5">
        <v>525</v>
      </c>
      <c r="D76" s="5">
        <v>515</v>
      </c>
    </row>
    <row r="77" spans="1:4" x14ac:dyDescent="0.25">
      <c r="A77" s="3" t="s">
        <v>695</v>
      </c>
      <c r="B77" s="6">
        <v>1173</v>
      </c>
      <c r="C77" s="5">
        <v>973</v>
      </c>
      <c r="D77" s="6">
        <v>1216</v>
      </c>
    </row>
    <row r="78" spans="1:4" ht="30" x14ac:dyDescent="0.25">
      <c r="A78" s="4" t="s">
        <v>697</v>
      </c>
      <c r="B78" s="5" t="s">
        <v>4</v>
      </c>
      <c r="C78" s="5" t="s">
        <v>4</v>
      </c>
      <c r="D78" s="5" t="s">
        <v>4</v>
      </c>
    </row>
    <row r="79" spans="1:4" ht="30" x14ac:dyDescent="0.25">
      <c r="A79" s="3" t="s">
        <v>297</v>
      </c>
      <c r="B79" s="6">
        <v>5394</v>
      </c>
      <c r="C79" s="6">
        <v>4654</v>
      </c>
      <c r="D79" s="6">
        <v>5575</v>
      </c>
    </row>
    <row r="80" spans="1:4" ht="30" x14ac:dyDescent="0.25">
      <c r="A80" s="3" t="s">
        <v>298</v>
      </c>
      <c r="B80" s="6">
        <v>47361</v>
      </c>
      <c r="C80" s="6">
        <v>47106</v>
      </c>
      <c r="D80" s="6">
        <v>47234</v>
      </c>
    </row>
    <row r="81" spans="1:4" x14ac:dyDescent="0.25">
      <c r="A81" s="3" t="s">
        <v>328</v>
      </c>
      <c r="B81" s="6">
        <v>52755</v>
      </c>
      <c r="C81" s="6">
        <v>51760</v>
      </c>
      <c r="D81" s="6">
        <v>52809</v>
      </c>
    </row>
    <row r="82" spans="1:4" x14ac:dyDescent="0.25">
      <c r="A82" s="3" t="s">
        <v>627</v>
      </c>
      <c r="B82" s="5" t="s">
        <v>4</v>
      </c>
      <c r="C82" s="5" t="s">
        <v>4</v>
      </c>
      <c r="D82" s="5" t="s">
        <v>4</v>
      </c>
    </row>
    <row r="83" spans="1:4" ht="30" x14ac:dyDescent="0.25">
      <c r="A83" s="4" t="s">
        <v>693</v>
      </c>
      <c r="B83" s="5" t="s">
        <v>4</v>
      </c>
      <c r="C83" s="5" t="s">
        <v>4</v>
      </c>
      <c r="D83" s="5" t="s">
        <v>4</v>
      </c>
    </row>
    <row r="84" spans="1:4" x14ac:dyDescent="0.25">
      <c r="A84" s="3" t="s">
        <v>694</v>
      </c>
      <c r="B84" s="5">
        <v>441</v>
      </c>
      <c r="C84" s="5">
        <v>724</v>
      </c>
      <c r="D84" s="5">
        <v>724</v>
      </c>
    </row>
    <row r="85" spans="1:4" x14ac:dyDescent="0.25">
      <c r="A85" s="3" t="s">
        <v>280</v>
      </c>
      <c r="B85" s="5">
        <v>-185</v>
      </c>
      <c r="C85" s="5">
        <v>-175</v>
      </c>
      <c r="D85" s="5">
        <v>-201</v>
      </c>
    </row>
    <row r="86" spans="1:4" x14ac:dyDescent="0.25">
      <c r="A86" s="3" t="s">
        <v>286</v>
      </c>
      <c r="B86" s="5">
        <v>0</v>
      </c>
      <c r="C86" s="5">
        <v>0</v>
      </c>
      <c r="D86" s="5">
        <v>-127</v>
      </c>
    </row>
    <row r="87" spans="1:4" x14ac:dyDescent="0.25">
      <c r="A87" s="3" t="s">
        <v>290</v>
      </c>
      <c r="B87" s="5">
        <v>2</v>
      </c>
      <c r="C87" s="5">
        <v>41</v>
      </c>
      <c r="D87" s="5">
        <v>45</v>
      </c>
    </row>
    <row r="88" spans="1:4" x14ac:dyDescent="0.25">
      <c r="A88" s="3" t="s">
        <v>291</v>
      </c>
      <c r="B88" s="5">
        <v>2</v>
      </c>
      <c r="C88" s="5">
        <v>41</v>
      </c>
      <c r="D88" s="5">
        <v>-82</v>
      </c>
    </row>
    <row r="89" spans="1:4" x14ac:dyDescent="0.25">
      <c r="A89" s="3" t="s">
        <v>695</v>
      </c>
      <c r="B89" s="5">
        <v>258</v>
      </c>
      <c r="C89" s="5">
        <v>590</v>
      </c>
      <c r="D89" s="5">
        <v>441</v>
      </c>
    </row>
    <row r="90" spans="1:4" ht="30" x14ac:dyDescent="0.25">
      <c r="A90" s="4" t="s">
        <v>696</v>
      </c>
      <c r="B90" s="5" t="s">
        <v>4</v>
      </c>
      <c r="C90" s="5" t="s">
        <v>4</v>
      </c>
      <c r="D90" s="5" t="s">
        <v>4</v>
      </c>
    </row>
    <row r="91" spans="1:4" ht="30" x14ac:dyDescent="0.25">
      <c r="A91" s="3" t="s">
        <v>297</v>
      </c>
      <c r="B91" s="5">
        <v>118</v>
      </c>
      <c r="C91" s="5">
        <v>370</v>
      </c>
      <c r="D91" s="5">
        <v>254</v>
      </c>
    </row>
    <row r="92" spans="1:4" ht="30" x14ac:dyDescent="0.25">
      <c r="A92" s="3" t="s">
        <v>298</v>
      </c>
      <c r="B92" s="5">
        <v>140</v>
      </c>
      <c r="C92" s="5">
        <v>220</v>
      </c>
      <c r="D92" s="5">
        <v>187</v>
      </c>
    </row>
    <row r="93" spans="1:4" x14ac:dyDescent="0.25">
      <c r="A93" s="3" t="s">
        <v>695</v>
      </c>
      <c r="B93" s="5">
        <v>258</v>
      </c>
      <c r="C93" s="5">
        <v>590</v>
      </c>
      <c r="D93" s="5">
        <v>441</v>
      </c>
    </row>
    <row r="94" spans="1:4" ht="30" x14ac:dyDescent="0.25">
      <c r="A94" s="4" t="s">
        <v>697</v>
      </c>
      <c r="B94" s="5" t="s">
        <v>4</v>
      </c>
      <c r="C94" s="5" t="s">
        <v>4</v>
      </c>
      <c r="D94" s="5" t="s">
        <v>4</v>
      </c>
    </row>
    <row r="95" spans="1:4" ht="30" x14ac:dyDescent="0.25">
      <c r="A95" s="3" t="s">
        <v>297</v>
      </c>
      <c r="B95" s="5">
        <v>931</v>
      </c>
      <c r="C95" s="6">
        <v>1091</v>
      </c>
      <c r="D95" s="5">
        <v>943</v>
      </c>
    </row>
    <row r="96" spans="1:4" ht="30" x14ac:dyDescent="0.25">
      <c r="A96" s="3" t="s">
        <v>298</v>
      </c>
      <c r="B96" s="6">
        <v>8456</v>
      </c>
      <c r="C96" s="6">
        <v>6893</v>
      </c>
      <c r="D96" s="6">
        <v>9501</v>
      </c>
    </row>
    <row r="97" spans="1:4" x14ac:dyDescent="0.25">
      <c r="A97" s="3" t="s">
        <v>328</v>
      </c>
      <c r="B97" s="6">
        <v>9387</v>
      </c>
      <c r="C97" s="6">
        <v>7984</v>
      </c>
      <c r="D97" s="6">
        <v>10444</v>
      </c>
    </row>
    <row r="98" spans="1:4" x14ac:dyDescent="0.25">
      <c r="A98" s="3" t="s">
        <v>628</v>
      </c>
      <c r="B98" s="5" t="s">
        <v>4</v>
      </c>
      <c r="C98" s="5" t="s">
        <v>4</v>
      </c>
      <c r="D98" s="5" t="s">
        <v>4</v>
      </c>
    </row>
    <row r="99" spans="1:4" ht="30" x14ac:dyDescent="0.25">
      <c r="A99" s="4" t="s">
        <v>693</v>
      </c>
      <c r="B99" s="5" t="s">
        <v>4</v>
      </c>
      <c r="C99" s="5" t="s">
        <v>4</v>
      </c>
      <c r="D99" s="5" t="s">
        <v>4</v>
      </c>
    </row>
    <row r="100" spans="1:4" x14ac:dyDescent="0.25">
      <c r="A100" s="3" t="s">
        <v>694</v>
      </c>
      <c r="B100" s="6">
        <v>1023</v>
      </c>
      <c r="C100" s="6">
        <v>1110</v>
      </c>
      <c r="D100" s="6">
        <v>1110</v>
      </c>
    </row>
    <row r="101" spans="1:4" x14ac:dyDescent="0.25">
      <c r="A101" s="3" t="s">
        <v>280</v>
      </c>
      <c r="B101" s="5">
        <v>203</v>
      </c>
      <c r="C101" s="5">
        <v>-13</v>
      </c>
      <c r="D101" s="5">
        <v>301</v>
      </c>
    </row>
    <row r="102" spans="1:4" x14ac:dyDescent="0.25">
      <c r="A102" s="3" t="s">
        <v>286</v>
      </c>
      <c r="B102" s="5">
        <v>-302</v>
      </c>
      <c r="C102" s="5">
        <v>-58</v>
      </c>
      <c r="D102" s="5">
        <v>-572</v>
      </c>
    </row>
    <row r="103" spans="1:4" x14ac:dyDescent="0.25">
      <c r="A103" s="3" t="s">
        <v>290</v>
      </c>
      <c r="B103" s="5">
        <v>43</v>
      </c>
      <c r="C103" s="5">
        <v>20</v>
      </c>
      <c r="D103" s="5">
        <v>184</v>
      </c>
    </row>
    <row r="104" spans="1:4" x14ac:dyDescent="0.25">
      <c r="A104" s="3" t="s">
        <v>291</v>
      </c>
      <c r="B104" s="5">
        <v>-259</v>
      </c>
      <c r="C104" s="5">
        <v>-38</v>
      </c>
      <c r="D104" s="5">
        <v>-388</v>
      </c>
    </row>
    <row r="105" spans="1:4" x14ac:dyDescent="0.25">
      <c r="A105" s="3" t="s">
        <v>695</v>
      </c>
      <c r="B105" s="5">
        <v>967</v>
      </c>
      <c r="C105" s="6">
        <v>1059</v>
      </c>
      <c r="D105" s="6">
        <v>1023</v>
      </c>
    </row>
    <row r="106" spans="1:4" ht="30" x14ac:dyDescent="0.25">
      <c r="A106" s="4" t="s">
        <v>696</v>
      </c>
      <c r="B106" s="5" t="s">
        <v>4</v>
      </c>
      <c r="C106" s="5" t="s">
        <v>4</v>
      </c>
      <c r="D106" s="5" t="s">
        <v>4</v>
      </c>
    </row>
    <row r="107" spans="1:4" ht="30" x14ac:dyDescent="0.25">
      <c r="A107" s="3" t="s">
        <v>297</v>
      </c>
      <c r="B107" s="5">
        <v>19</v>
      </c>
      <c r="C107" s="5">
        <v>103</v>
      </c>
      <c r="D107" s="5">
        <v>24</v>
      </c>
    </row>
    <row r="108" spans="1:4" ht="30" x14ac:dyDescent="0.25">
      <c r="A108" s="3" t="s">
        <v>298</v>
      </c>
      <c r="B108" s="5">
        <v>948</v>
      </c>
      <c r="C108" s="5">
        <v>956</v>
      </c>
      <c r="D108" s="5">
        <v>999</v>
      </c>
    </row>
    <row r="109" spans="1:4" x14ac:dyDescent="0.25">
      <c r="A109" s="3" t="s">
        <v>695</v>
      </c>
      <c r="B109" s="5">
        <v>967</v>
      </c>
      <c r="C109" s="6">
        <v>1059</v>
      </c>
      <c r="D109" s="6">
        <v>1023</v>
      </c>
    </row>
    <row r="110" spans="1:4" ht="30" x14ac:dyDescent="0.25">
      <c r="A110" s="4" t="s">
        <v>697</v>
      </c>
      <c r="B110" s="5" t="s">
        <v>4</v>
      </c>
      <c r="C110" s="5" t="s">
        <v>4</v>
      </c>
      <c r="D110" s="5" t="s">
        <v>4</v>
      </c>
    </row>
    <row r="111" spans="1:4" ht="30" x14ac:dyDescent="0.25">
      <c r="A111" s="3" t="s">
        <v>297</v>
      </c>
      <c r="B111" s="6">
        <v>1674</v>
      </c>
      <c r="C111" s="5">
        <v>968</v>
      </c>
      <c r="D111" s="6">
        <v>1253</v>
      </c>
    </row>
    <row r="112" spans="1:4" ht="30" x14ac:dyDescent="0.25">
      <c r="A112" s="3" t="s">
        <v>298</v>
      </c>
      <c r="B112" s="6">
        <v>51106</v>
      </c>
      <c r="C112" s="6">
        <v>56585</v>
      </c>
      <c r="D112" s="6">
        <v>52826</v>
      </c>
    </row>
    <row r="113" spans="1:4" x14ac:dyDescent="0.25">
      <c r="A113" s="3" t="s">
        <v>328</v>
      </c>
      <c r="B113" s="6">
        <v>52780</v>
      </c>
      <c r="C113" s="6">
        <v>57553</v>
      </c>
      <c r="D113" s="6">
        <v>54079</v>
      </c>
    </row>
    <row r="114" spans="1:4" x14ac:dyDescent="0.25">
      <c r="A114" s="3" t="s">
        <v>698</v>
      </c>
      <c r="B114" s="5" t="s">
        <v>4</v>
      </c>
      <c r="C114" s="5" t="s">
        <v>4</v>
      </c>
      <c r="D114" s="5" t="s">
        <v>4</v>
      </c>
    </row>
    <row r="115" spans="1:4" ht="30" x14ac:dyDescent="0.25">
      <c r="A115" s="4" t="s">
        <v>693</v>
      </c>
      <c r="B115" s="5" t="s">
        <v>4</v>
      </c>
      <c r="C115" s="5" t="s">
        <v>4</v>
      </c>
      <c r="D115" s="5" t="s">
        <v>4</v>
      </c>
    </row>
    <row r="116" spans="1:4" x14ac:dyDescent="0.25">
      <c r="A116" s="3" t="s">
        <v>694</v>
      </c>
      <c r="B116" s="5">
        <v>627</v>
      </c>
      <c r="C116" s="5">
        <v>35</v>
      </c>
      <c r="D116" s="5">
        <v>35</v>
      </c>
    </row>
    <row r="117" spans="1:4" x14ac:dyDescent="0.25">
      <c r="A117" s="3" t="s">
        <v>280</v>
      </c>
      <c r="B117" s="5">
        <v>-250</v>
      </c>
      <c r="C117" s="5">
        <v>393</v>
      </c>
      <c r="D117" s="5">
        <v>592</v>
      </c>
    </row>
    <row r="118" spans="1:4" x14ac:dyDescent="0.25">
      <c r="A118" s="3" t="s">
        <v>286</v>
      </c>
      <c r="B118" s="5">
        <v>0</v>
      </c>
      <c r="C118" s="5">
        <v>0</v>
      </c>
      <c r="D118" s="5">
        <v>0</v>
      </c>
    </row>
    <row r="119" spans="1:4" x14ac:dyDescent="0.25">
      <c r="A119" s="3" t="s">
        <v>290</v>
      </c>
      <c r="B119" s="5">
        <v>0</v>
      </c>
      <c r="C119" s="5">
        <v>0</v>
      </c>
      <c r="D119" s="5">
        <v>0</v>
      </c>
    </row>
    <row r="120" spans="1:4" x14ac:dyDescent="0.25">
      <c r="A120" s="3" t="s">
        <v>291</v>
      </c>
      <c r="B120" s="5">
        <v>0</v>
      </c>
      <c r="C120" s="5">
        <v>0</v>
      </c>
      <c r="D120" s="5">
        <v>0</v>
      </c>
    </row>
    <row r="121" spans="1:4" x14ac:dyDescent="0.25">
      <c r="A121" s="3" t="s">
        <v>695</v>
      </c>
      <c r="B121" s="5">
        <v>377</v>
      </c>
      <c r="C121" s="5">
        <v>428</v>
      </c>
      <c r="D121" s="5">
        <v>627</v>
      </c>
    </row>
    <row r="122" spans="1:4" ht="30" x14ac:dyDescent="0.25">
      <c r="A122" s="4" t="s">
        <v>696</v>
      </c>
      <c r="B122" s="5" t="s">
        <v>4</v>
      </c>
      <c r="C122" s="5" t="s">
        <v>4</v>
      </c>
      <c r="D122" s="5" t="s">
        <v>4</v>
      </c>
    </row>
    <row r="123" spans="1:4" ht="30" x14ac:dyDescent="0.25">
      <c r="A123" s="3" t="s">
        <v>297</v>
      </c>
      <c r="B123" s="5">
        <v>0</v>
      </c>
      <c r="C123" s="5">
        <v>0</v>
      </c>
      <c r="D123" s="5">
        <v>0</v>
      </c>
    </row>
    <row r="124" spans="1:4" ht="30" x14ac:dyDescent="0.25">
      <c r="A124" s="3" t="s">
        <v>298</v>
      </c>
      <c r="B124" s="5">
        <v>377</v>
      </c>
      <c r="C124" s="5">
        <v>428</v>
      </c>
      <c r="D124" s="5">
        <v>627</v>
      </c>
    </row>
    <row r="125" spans="1:4" x14ac:dyDescent="0.25">
      <c r="A125" s="3" t="s">
        <v>695</v>
      </c>
      <c r="B125" s="9">
        <v>377</v>
      </c>
      <c r="C125" s="9">
        <v>428</v>
      </c>
      <c r="D125" s="9">
        <v>62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3.42578125" bestFit="1" customWidth="1"/>
  </cols>
  <sheetData>
    <row r="1" spans="1:4" ht="15" customHeight="1" x14ac:dyDescent="0.25">
      <c r="A1" s="8" t="s">
        <v>699</v>
      </c>
      <c r="B1" s="8" t="s">
        <v>1</v>
      </c>
      <c r="C1" s="8"/>
      <c r="D1" s="1" t="s">
        <v>692</v>
      </c>
    </row>
    <row r="2" spans="1:4" x14ac:dyDescent="0.25">
      <c r="A2" s="8"/>
      <c r="B2" s="1" t="s">
        <v>2</v>
      </c>
      <c r="C2" s="1" t="s">
        <v>72</v>
      </c>
      <c r="D2" s="1" t="s">
        <v>30</v>
      </c>
    </row>
    <row r="3" spans="1:4" ht="30" x14ac:dyDescent="0.25">
      <c r="A3" s="4" t="s">
        <v>700</v>
      </c>
      <c r="B3" s="5" t="s">
        <v>4</v>
      </c>
      <c r="C3" s="5" t="s">
        <v>4</v>
      </c>
      <c r="D3" s="5" t="s">
        <v>4</v>
      </c>
    </row>
    <row r="4" spans="1:4" ht="30" x14ac:dyDescent="0.25">
      <c r="A4" s="3" t="s">
        <v>701</v>
      </c>
      <c r="B4" s="11">
        <v>0.10199999999999999</v>
      </c>
      <c r="C4" s="5" t="s">
        <v>4</v>
      </c>
      <c r="D4" s="11">
        <v>9.0899999999999995E-2</v>
      </c>
    </row>
    <row r="5" spans="1:4" x14ac:dyDescent="0.25">
      <c r="A5" s="3" t="s">
        <v>702</v>
      </c>
      <c r="B5" s="11">
        <v>0.10050000000000001</v>
      </c>
      <c r="C5" s="5" t="s">
        <v>4</v>
      </c>
      <c r="D5" s="11">
        <v>0.10050000000000001</v>
      </c>
    </row>
    <row r="6" spans="1:4" x14ac:dyDescent="0.25">
      <c r="A6" s="3" t="s">
        <v>340</v>
      </c>
      <c r="B6" s="5" t="s">
        <v>703</v>
      </c>
      <c r="C6" s="5" t="s">
        <v>4</v>
      </c>
      <c r="D6" s="5" t="s">
        <v>703</v>
      </c>
    </row>
    <row r="7" spans="1:4" x14ac:dyDescent="0.25">
      <c r="A7" s="3" t="s">
        <v>704</v>
      </c>
      <c r="B7" s="9">
        <v>866000</v>
      </c>
      <c r="C7" s="5" t="s">
        <v>4</v>
      </c>
      <c r="D7" s="9">
        <v>1263000</v>
      </c>
    </row>
    <row r="8" spans="1:4" x14ac:dyDescent="0.25">
      <c r="A8" s="3" t="s">
        <v>705</v>
      </c>
      <c r="B8" s="6">
        <v>243775000</v>
      </c>
      <c r="C8" s="5" t="s">
        <v>4</v>
      </c>
      <c r="D8" s="6">
        <v>243299000</v>
      </c>
    </row>
    <row r="9" spans="1:4" ht="30" x14ac:dyDescent="0.25">
      <c r="A9" s="4" t="s">
        <v>706</v>
      </c>
      <c r="B9" s="5" t="s">
        <v>4</v>
      </c>
      <c r="C9" s="5" t="s">
        <v>4</v>
      </c>
      <c r="D9" s="5" t="s">
        <v>4</v>
      </c>
    </row>
    <row r="10" spans="1:4" x14ac:dyDescent="0.25">
      <c r="A10" s="3" t="s">
        <v>694</v>
      </c>
      <c r="B10" s="6">
        <v>1968000</v>
      </c>
      <c r="C10" s="5" t="s">
        <v>4</v>
      </c>
      <c r="D10" s="5" t="s">
        <v>4</v>
      </c>
    </row>
    <row r="11" spans="1:4" x14ac:dyDescent="0.25">
      <c r="A11" s="3" t="s">
        <v>344</v>
      </c>
      <c r="B11" s="6">
        <v>48000</v>
      </c>
      <c r="C11" s="5" t="s">
        <v>4</v>
      </c>
      <c r="D11" s="5" t="s">
        <v>4</v>
      </c>
    </row>
    <row r="12" spans="1:4" x14ac:dyDescent="0.25">
      <c r="A12" s="3" t="s">
        <v>345</v>
      </c>
      <c r="B12" s="6">
        <v>-84000</v>
      </c>
      <c r="C12" s="5" t="s">
        <v>4</v>
      </c>
      <c r="D12" s="5" t="s">
        <v>4</v>
      </c>
    </row>
    <row r="13" spans="1:4" x14ac:dyDescent="0.25">
      <c r="A13" s="3" t="s">
        <v>695</v>
      </c>
      <c r="B13" s="6">
        <v>1932000</v>
      </c>
      <c r="C13" s="5" t="s">
        <v>4</v>
      </c>
      <c r="D13" s="6">
        <v>1968000</v>
      </c>
    </row>
    <row r="14" spans="1:4" x14ac:dyDescent="0.25">
      <c r="A14" s="4" t="s">
        <v>707</v>
      </c>
      <c r="B14" s="5" t="s">
        <v>4</v>
      </c>
      <c r="C14" s="5" t="s">
        <v>4</v>
      </c>
      <c r="D14" s="5" t="s">
        <v>4</v>
      </c>
    </row>
    <row r="15" spans="1:4" x14ac:dyDescent="0.25">
      <c r="A15" s="3" t="s">
        <v>694</v>
      </c>
      <c r="B15" s="5">
        <v>0</v>
      </c>
      <c r="C15" s="5" t="s">
        <v>4</v>
      </c>
      <c r="D15" s="5" t="s">
        <v>4</v>
      </c>
    </row>
    <row r="16" spans="1:4" x14ac:dyDescent="0.25">
      <c r="A16" s="3" t="s">
        <v>344</v>
      </c>
      <c r="B16" s="5">
        <v>0</v>
      </c>
      <c r="C16" s="5" t="s">
        <v>4</v>
      </c>
      <c r="D16" s="5" t="s">
        <v>4</v>
      </c>
    </row>
    <row r="17" spans="1:4" x14ac:dyDescent="0.25">
      <c r="A17" s="3" t="s">
        <v>345</v>
      </c>
      <c r="B17" s="5">
        <v>0</v>
      </c>
      <c r="C17" s="5" t="s">
        <v>4</v>
      </c>
      <c r="D17" s="5" t="s">
        <v>4</v>
      </c>
    </row>
    <row r="18" spans="1:4" x14ac:dyDescent="0.25">
      <c r="A18" s="3" t="s">
        <v>695</v>
      </c>
      <c r="B18" s="5">
        <v>0</v>
      </c>
      <c r="C18" s="5" t="s">
        <v>4</v>
      </c>
      <c r="D18" s="5">
        <v>0</v>
      </c>
    </row>
    <row r="19" spans="1:4" ht="30" x14ac:dyDescent="0.25">
      <c r="A19" s="4" t="s">
        <v>708</v>
      </c>
      <c r="B19" s="5" t="s">
        <v>4</v>
      </c>
      <c r="C19" s="5" t="s">
        <v>4</v>
      </c>
      <c r="D19" s="5" t="s">
        <v>4</v>
      </c>
    </row>
    <row r="20" spans="1:4" x14ac:dyDescent="0.25">
      <c r="A20" s="3" t="s">
        <v>694</v>
      </c>
      <c r="B20" s="6">
        <v>1968000</v>
      </c>
      <c r="C20" s="5" t="s">
        <v>4</v>
      </c>
      <c r="D20" s="5" t="s">
        <v>4</v>
      </c>
    </row>
    <row r="21" spans="1:4" x14ac:dyDescent="0.25">
      <c r="A21" s="3" t="s">
        <v>344</v>
      </c>
      <c r="B21" s="6">
        <v>48000</v>
      </c>
      <c r="C21" s="5" t="s">
        <v>4</v>
      </c>
      <c r="D21" s="5" t="s">
        <v>4</v>
      </c>
    </row>
    <row r="22" spans="1:4" x14ac:dyDescent="0.25">
      <c r="A22" s="3" t="s">
        <v>345</v>
      </c>
      <c r="B22" s="6">
        <v>-84000</v>
      </c>
      <c r="C22" s="5" t="s">
        <v>4</v>
      </c>
      <c r="D22" s="5" t="s">
        <v>4</v>
      </c>
    </row>
    <row r="23" spans="1:4" x14ac:dyDescent="0.25">
      <c r="A23" s="3" t="s">
        <v>695</v>
      </c>
      <c r="B23" s="6">
        <v>1932000</v>
      </c>
      <c r="C23" s="5" t="s">
        <v>4</v>
      </c>
      <c r="D23" s="5" t="s">
        <v>4</v>
      </c>
    </row>
    <row r="24" spans="1:4" ht="30" x14ac:dyDescent="0.25">
      <c r="A24" s="3" t="s">
        <v>709</v>
      </c>
      <c r="B24" s="6">
        <v>2250000</v>
      </c>
      <c r="C24" s="5" t="s">
        <v>4</v>
      </c>
      <c r="D24" s="6">
        <v>2326000</v>
      </c>
    </row>
    <row r="25" spans="1:4" x14ac:dyDescent="0.25">
      <c r="A25" s="3" t="s">
        <v>710</v>
      </c>
      <c r="B25" s="9">
        <v>153000</v>
      </c>
      <c r="C25" s="9">
        <v>152000</v>
      </c>
      <c r="D25"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11</v>
      </c>
      <c r="B1" s="1" t="s">
        <v>149</v>
      </c>
      <c r="C1" s="8" t="s">
        <v>1</v>
      </c>
      <c r="D1" s="8"/>
    </row>
    <row r="2" spans="1:4" ht="30" x14ac:dyDescent="0.25">
      <c r="A2" s="1" t="s">
        <v>58</v>
      </c>
      <c r="B2" s="1" t="s">
        <v>150</v>
      </c>
      <c r="C2" s="1" t="s">
        <v>2</v>
      </c>
      <c r="D2" s="1" t="s">
        <v>72</v>
      </c>
    </row>
    <row r="3" spans="1:4" ht="30" x14ac:dyDescent="0.25">
      <c r="A3" s="4" t="s">
        <v>353</v>
      </c>
      <c r="B3" s="5" t="s">
        <v>4</v>
      </c>
      <c r="C3" s="5" t="s">
        <v>4</v>
      </c>
      <c r="D3" s="5" t="s">
        <v>4</v>
      </c>
    </row>
    <row r="4" spans="1:4" ht="30" x14ac:dyDescent="0.25">
      <c r="A4" s="3" t="s">
        <v>712</v>
      </c>
      <c r="B4" s="11">
        <v>0.03</v>
      </c>
      <c r="C4" s="11">
        <v>0.03</v>
      </c>
      <c r="D4" s="5" t="s">
        <v>4</v>
      </c>
    </row>
    <row r="5" spans="1:4" x14ac:dyDescent="0.25">
      <c r="A5" s="4" t="s">
        <v>713</v>
      </c>
      <c r="B5" s="5" t="s">
        <v>4</v>
      </c>
      <c r="C5" s="5" t="s">
        <v>4</v>
      </c>
      <c r="D5" s="5" t="s">
        <v>4</v>
      </c>
    </row>
    <row r="6" spans="1:4" x14ac:dyDescent="0.25">
      <c r="A6" s="3" t="s">
        <v>111</v>
      </c>
      <c r="B6" s="5" t="s">
        <v>4</v>
      </c>
      <c r="C6" s="9">
        <v>1364</v>
      </c>
      <c r="D6" s="9">
        <v>1363</v>
      </c>
    </row>
    <row r="7" spans="1:4" x14ac:dyDescent="0.25">
      <c r="A7" s="3" t="s">
        <v>361</v>
      </c>
      <c r="B7" s="5" t="s">
        <v>4</v>
      </c>
      <c r="C7" s="5">
        <v>-32</v>
      </c>
      <c r="D7" s="5">
        <v>-212</v>
      </c>
    </row>
    <row r="8" spans="1:4" ht="30" x14ac:dyDescent="0.25">
      <c r="A8" s="3" t="s">
        <v>113</v>
      </c>
      <c r="B8" s="5" t="s">
        <v>4</v>
      </c>
      <c r="C8" s="6">
        <v>1332</v>
      </c>
      <c r="D8" s="6">
        <v>1151</v>
      </c>
    </row>
    <row r="9" spans="1:4" ht="30" x14ac:dyDescent="0.25">
      <c r="A9" s="3" t="s">
        <v>714</v>
      </c>
      <c r="B9" s="5" t="s">
        <v>4</v>
      </c>
      <c r="C9" s="6">
        <v>9716072</v>
      </c>
      <c r="D9" s="6">
        <v>9688681</v>
      </c>
    </row>
    <row r="10" spans="1:4" x14ac:dyDescent="0.25">
      <c r="A10" s="3" t="s">
        <v>715</v>
      </c>
      <c r="B10" s="5" t="s">
        <v>4</v>
      </c>
      <c r="C10" s="10">
        <v>0.14000000000000001</v>
      </c>
      <c r="D10" s="10">
        <v>0.12</v>
      </c>
    </row>
    <row r="11" spans="1:4" x14ac:dyDescent="0.25">
      <c r="A11" s="4" t="s">
        <v>716</v>
      </c>
      <c r="B11" s="5" t="s">
        <v>4</v>
      </c>
      <c r="C11" s="5" t="s">
        <v>4</v>
      </c>
      <c r="D11" s="5" t="s">
        <v>4</v>
      </c>
    </row>
    <row r="12" spans="1:4" x14ac:dyDescent="0.25">
      <c r="A12" s="3" t="s">
        <v>111</v>
      </c>
      <c r="B12" s="5" t="s">
        <v>4</v>
      </c>
      <c r="C12" s="6">
        <v>1364</v>
      </c>
      <c r="D12" s="6">
        <v>1363</v>
      </c>
    </row>
    <row r="13" spans="1:4" x14ac:dyDescent="0.25">
      <c r="A13" s="3" t="s">
        <v>361</v>
      </c>
      <c r="B13" s="5" t="s">
        <v>4</v>
      </c>
      <c r="C13" s="5">
        <v>-32</v>
      </c>
      <c r="D13" s="5">
        <v>-212</v>
      </c>
    </row>
    <row r="14" spans="1:4" ht="30" x14ac:dyDescent="0.25">
      <c r="A14" s="3" t="s">
        <v>113</v>
      </c>
      <c r="B14" s="5" t="s">
        <v>4</v>
      </c>
      <c r="C14" s="9">
        <v>1332</v>
      </c>
      <c r="D14" s="9">
        <v>1151</v>
      </c>
    </row>
    <row r="15" spans="1:4" ht="30" x14ac:dyDescent="0.25">
      <c r="A15" s="3" t="s">
        <v>714</v>
      </c>
      <c r="B15" s="5" t="s">
        <v>4</v>
      </c>
      <c r="C15" s="6">
        <v>9716072</v>
      </c>
      <c r="D15" s="6">
        <v>9688681</v>
      </c>
    </row>
    <row r="16" spans="1:4" x14ac:dyDescent="0.25">
      <c r="A16" s="3" t="s">
        <v>717</v>
      </c>
      <c r="B16" s="5" t="s">
        <v>4</v>
      </c>
      <c r="C16" s="6">
        <v>50848</v>
      </c>
      <c r="D16" s="6">
        <v>31640</v>
      </c>
    </row>
    <row r="17" spans="1:4" ht="30" x14ac:dyDescent="0.25">
      <c r="A17" s="3" t="s">
        <v>718</v>
      </c>
      <c r="B17" s="5" t="s">
        <v>4</v>
      </c>
      <c r="C17" s="6">
        <v>9766920</v>
      </c>
      <c r="D17" s="6">
        <v>9720321</v>
      </c>
    </row>
    <row r="18" spans="1:4" x14ac:dyDescent="0.25">
      <c r="A18" s="3" t="s">
        <v>719</v>
      </c>
      <c r="B18" s="5" t="s">
        <v>4</v>
      </c>
      <c r="C18" s="10">
        <v>0.14000000000000001</v>
      </c>
      <c r="D18" s="10">
        <v>0.12</v>
      </c>
    </row>
    <row r="19" spans="1:4" x14ac:dyDescent="0.25">
      <c r="A19" s="3" t="s">
        <v>720</v>
      </c>
      <c r="B19" s="5" t="s">
        <v>4</v>
      </c>
      <c r="C19" s="5" t="s">
        <v>4</v>
      </c>
      <c r="D19" s="5" t="s">
        <v>4</v>
      </c>
    </row>
    <row r="20" spans="1:4" ht="45" x14ac:dyDescent="0.25">
      <c r="A20" s="4" t="s">
        <v>721</v>
      </c>
      <c r="B20" s="5" t="s">
        <v>4</v>
      </c>
      <c r="C20" s="5" t="s">
        <v>4</v>
      </c>
      <c r="D20" s="5" t="s">
        <v>4</v>
      </c>
    </row>
    <row r="21" spans="1:4" ht="30" x14ac:dyDescent="0.25">
      <c r="A21" s="3" t="s">
        <v>722</v>
      </c>
      <c r="B21" s="5" t="s">
        <v>4</v>
      </c>
      <c r="C21" s="6">
        <v>244101</v>
      </c>
      <c r="D21" s="6">
        <v>331654</v>
      </c>
    </row>
    <row r="22" spans="1:4" x14ac:dyDescent="0.25">
      <c r="A22" s="3" t="s">
        <v>723</v>
      </c>
      <c r="B22" s="5" t="s">
        <v>4</v>
      </c>
      <c r="C22" s="5" t="s">
        <v>4</v>
      </c>
      <c r="D22" s="5" t="s">
        <v>4</v>
      </c>
    </row>
    <row r="23" spans="1:4" ht="45" x14ac:dyDescent="0.25">
      <c r="A23" s="4" t="s">
        <v>721</v>
      </c>
      <c r="B23" s="5" t="s">
        <v>4</v>
      </c>
      <c r="C23" s="5" t="s">
        <v>4</v>
      </c>
      <c r="D23" s="5" t="s">
        <v>4</v>
      </c>
    </row>
    <row r="24" spans="1:4" ht="30" x14ac:dyDescent="0.25">
      <c r="A24" s="3" t="s">
        <v>722</v>
      </c>
      <c r="B24" s="5" t="s">
        <v>4</v>
      </c>
      <c r="C24" s="6">
        <v>24890</v>
      </c>
      <c r="D24" s="6">
        <v>8650</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23.42578125" bestFit="1" customWidth="1"/>
    <col min="5" max="5" width="25.140625" bestFit="1" customWidth="1"/>
    <col min="6" max="6" width="36.5703125" bestFit="1" customWidth="1"/>
  </cols>
  <sheetData>
    <row r="1" spans="1:6" x14ac:dyDescent="0.25">
      <c r="A1" s="8" t="s">
        <v>724</v>
      </c>
      <c r="B1" s="8" t="s">
        <v>150</v>
      </c>
      <c r="C1" s="1" t="s">
        <v>2</v>
      </c>
      <c r="D1" s="1" t="s">
        <v>2</v>
      </c>
      <c r="E1" s="1" t="s">
        <v>2</v>
      </c>
      <c r="F1" s="1" t="s">
        <v>2</v>
      </c>
    </row>
    <row r="2" spans="1:6" ht="30" x14ac:dyDescent="0.25">
      <c r="A2" s="8"/>
      <c r="B2" s="8"/>
      <c r="C2" s="1" t="s">
        <v>725</v>
      </c>
      <c r="D2" s="1" t="s">
        <v>720</v>
      </c>
      <c r="E2" s="1" t="s">
        <v>723</v>
      </c>
      <c r="F2" s="1" t="s">
        <v>725</v>
      </c>
    </row>
    <row r="3" spans="1:6" x14ac:dyDescent="0.25">
      <c r="A3" s="4" t="s">
        <v>373</v>
      </c>
      <c r="B3" s="5" t="s">
        <v>4</v>
      </c>
      <c r="C3" s="5" t="s">
        <v>4</v>
      </c>
      <c r="D3" s="5" t="s">
        <v>4</v>
      </c>
      <c r="E3" s="5" t="s">
        <v>4</v>
      </c>
      <c r="F3" s="5" t="s">
        <v>4</v>
      </c>
    </row>
    <row r="4" spans="1:6" ht="30" x14ac:dyDescent="0.25">
      <c r="A4" s="3" t="s">
        <v>712</v>
      </c>
      <c r="B4" s="11">
        <v>0.03</v>
      </c>
      <c r="C4" s="5" t="s">
        <v>4</v>
      </c>
      <c r="D4" s="5" t="s">
        <v>4</v>
      </c>
      <c r="E4" s="5" t="s">
        <v>4</v>
      </c>
      <c r="F4" s="5" t="s">
        <v>4</v>
      </c>
    </row>
    <row r="5" spans="1:6" x14ac:dyDescent="0.25">
      <c r="A5" s="4" t="s">
        <v>726</v>
      </c>
      <c r="B5" s="5" t="s">
        <v>4</v>
      </c>
      <c r="C5" s="5" t="s">
        <v>4</v>
      </c>
      <c r="D5" s="5" t="s">
        <v>4</v>
      </c>
      <c r="E5" s="5" t="s">
        <v>4</v>
      </c>
      <c r="F5" s="5" t="s">
        <v>4</v>
      </c>
    </row>
    <row r="6" spans="1:6" ht="30" x14ac:dyDescent="0.25">
      <c r="A6" s="3" t="s">
        <v>727</v>
      </c>
      <c r="B6" s="5" t="s">
        <v>4</v>
      </c>
      <c r="C6" s="5" t="s">
        <v>4</v>
      </c>
      <c r="D6" s="6">
        <v>368177</v>
      </c>
      <c r="E6" s="5" t="s">
        <v>4</v>
      </c>
      <c r="F6" s="5" t="s">
        <v>4</v>
      </c>
    </row>
    <row r="7" spans="1:6" x14ac:dyDescent="0.25">
      <c r="A7" s="3" t="s">
        <v>728</v>
      </c>
      <c r="B7" s="5" t="s">
        <v>4</v>
      </c>
      <c r="C7" s="5" t="s">
        <v>4</v>
      </c>
      <c r="D7" s="6">
        <v>18967</v>
      </c>
      <c r="E7" s="5" t="s">
        <v>4</v>
      </c>
      <c r="F7" s="5" t="s">
        <v>4</v>
      </c>
    </row>
    <row r="8" spans="1:6" x14ac:dyDescent="0.25">
      <c r="A8" s="3" t="s">
        <v>729</v>
      </c>
      <c r="B8" s="5" t="s">
        <v>4</v>
      </c>
      <c r="C8" s="5" t="s">
        <v>4</v>
      </c>
      <c r="D8" s="6">
        <v>-85687</v>
      </c>
      <c r="E8" s="5" t="s">
        <v>4</v>
      </c>
      <c r="F8" s="5" t="s">
        <v>4</v>
      </c>
    </row>
    <row r="9" spans="1:6" x14ac:dyDescent="0.25">
      <c r="A9" s="3" t="s">
        <v>730</v>
      </c>
      <c r="B9" s="5" t="s">
        <v>4</v>
      </c>
      <c r="C9" s="5" t="s">
        <v>4</v>
      </c>
      <c r="D9" s="5">
        <v>0</v>
      </c>
      <c r="E9" s="5" t="s">
        <v>4</v>
      </c>
      <c r="F9" s="5" t="s">
        <v>4</v>
      </c>
    </row>
    <row r="10" spans="1:6" x14ac:dyDescent="0.25">
      <c r="A10" s="3" t="s">
        <v>731</v>
      </c>
      <c r="B10" s="5" t="s">
        <v>4</v>
      </c>
      <c r="C10" s="5" t="s">
        <v>4</v>
      </c>
      <c r="D10" s="5">
        <v>0</v>
      </c>
      <c r="E10" s="5" t="s">
        <v>4</v>
      </c>
      <c r="F10" s="5" t="s">
        <v>4</v>
      </c>
    </row>
    <row r="11" spans="1:6" ht="30" x14ac:dyDescent="0.25">
      <c r="A11" s="3" t="s">
        <v>732</v>
      </c>
      <c r="B11" s="5" t="s">
        <v>4</v>
      </c>
      <c r="C11" s="5" t="s">
        <v>4</v>
      </c>
      <c r="D11" s="6">
        <v>301457</v>
      </c>
      <c r="E11" s="5" t="s">
        <v>4</v>
      </c>
      <c r="F11" s="5" t="s">
        <v>4</v>
      </c>
    </row>
    <row r="12" spans="1:6" ht="30" x14ac:dyDescent="0.25">
      <c r="A12" s="3" t="s">
        <v>733</v>
      </c>
      <c r="B12" s="5" t="s">
        <v>4</v>
      </c>
      <c r="C12" s="5" t="s">
        <v>4</v>
      </c>
      <c r="D12" s="6">
        <v>253265</v>
      </c>
      <c r="E12" s="5" t="s">
        <v>4</v>
      </c>
      <c r="F12" s="5" t="s">
        <v>4</v>
      </c>
    </row>
    <row r="13" spans="1:6" ht="30" x14ac:dyDescent="0.25">
      <c r="A13" s="4" t="s">
        <v>734</v>
      </c>
      <c r="B13" s="5" t="s">
        <v>4</v>
      </c>
      <c r="C13" s="5" t="s">
        <v>4</v>
      </c>
      <c r="D13" s="5" t="s">
        <v>4</v>
      </c>
      <c r="E13" s="5" t="s">
        <v>4</v>
      </c>
      <c r="F13" s="5" t="s">
        <v>4</v>
      </c>
    </row>
    <row r="14" spans="1:6" ht="30" x14ac:dyDescent="0.25">
      <c r="A14" s="3" t="s">
        <v>735</v>
      </c>
      <c r="B14" s="5" t="s">
        <v>4</v>
      </c>
      <c r="C14" s="5" t="s">
        <v>4</v>
      </c>
      <c r="D14" s="10">
        <v>11.52</v>
      </c>
      <c r="E14" s="5" t="s">
        <v>4</v>
      </c>
      <c r="F14" s="5" t="s">
        <v>4</v>
      </c>
    </row>
    <row r="15" spans="1:6" x14ac:dyDescent="0.25">
      <c r="A15" s="3" t="s">
        <v>736</v>
      </c>
      <c r="B15" s="5" t="s">
        <v>4</v>
      </c>
      <c r="C15" s="5" t="s">
        <v>4</v>
      </c>
      <c r="D15" s="10">
        <v>7.28</v>
      </c>
      <c r="E15" s="5" t="s">
        <v>4</v>
      </c>
      <c r="F15" s="5" t="s">
        <v>4</v>
      </c>
    </row>
    <row r="16" spans="1:6" x14ac:dyDescent="0.25">
      <c r="A16" s="3" t="s">
        <v>737</v>
      </c>
      <c r="B16" s="5" t="s">
        <v>4</v>
      </c>
      <c r="C16" s="5" t="s">
        <v>4</v>
      </c>
      <c r="D16" s="10">
        <v>8.89</v>
      </c>
      <c r="E16" s="5" t="s">
        <v>4</v>
      </c>
      <c r="F16" s="5" t="s">
        <v>4</v>
      </c>
    </row>
    <row r="17" spans="1:6" ht="30" x14ac:dyDescent="0.25">
      <c r="A17" s="3" t="s">
        <v>738</v>
      </c>
      <c r="B17" s="5" t="s">
        <v>4</v>
      </c>
      <c r="C17" s="5" t="s">
        <v>4</v>
      </c>
      <c r="D17" s="9">
        <v>0</v>
      </c>
      <c r="E17" s="5" t="s">
        <v>4</v>
      </c>
      <c r="F17" s="5" t="s">
        <v>4</v>
      </c>
    </row>
    <row r="18" spans="1:6" x14ac:dyDescent="0.25">
      <c r="A18" s="3" t="s">
        <v>739</v>
      </c>
      <c r="B18" s="5" t="s">
        <v>4</v>
      </c>
      <c r="C18" s="5" t="s">
        <v>4</v>
      </c>
      <c r="D18" s="9">
        <v>0</v>
      </c>
      <c r="E18" s="5" t="s">
        <v>4</v>
      </c>
      <c r="F18" s="5" t="s">
        <v>4</v>
      </c>
    </row>
    <row r="19" spans="1:6" ht="30" x14ac:dyDescent="0.25">
      <c r="A19" s="3" t="s">
        <v>740</v>
      </c>
      <c r="B19" s="5" t="s">
        <v>4</v>
      </c>
      <c r="C19" s="5" t="s">
        <v>4</v>
      </c>
      <c r="D19" s="10">
        <v>12.01</v>
      </c>
      <c r="E19" s="5" t="s">
        <v>4</v>
      </c>
      <c r="F19" s="5" t="s">
        <v>4</v>
      </c>
    </row>
    <row r="20" spans="1:6" ht="30" x14ac:dyDescent="0.25">
      <c r="A20" s="3" t="s">
        <v>741</v>
      </c>
      <c r="B20" s="5" t="s">
        <v>4</v>
      </c>
      <c r="C20" s="5" t="s">
        <v>4</v>
      </c>
      <c r="D20" s="10">
        <v>13.13</v>
      </c>
      <c r="E20" s="5" t="s">
        <v>4</v>
      </c>
      <c r="F20" s="5" t="s">
        <v>4</v>
      </c>
    </row>
    <row r="21" spans="1:6" x14ac:dyDescent="0.25">
      <c r="A21" s="4" t="s">
        <v>742</v>
      </c>
      <c r="B21" s="5" t="s">
        <v>4</v>
      </c>
      <c r="C21" s="5" t="s">
        <v>4</v>
      </c>
      <c r="D21" s="5" t="s">
        <v>4</v>
      </c>
      <c r="E21" s="5" t="s">
        <v>4</v>
      </c>
      <c r="F21" s="5" t="s">
        <v>4</v>
      </c>
    </row>
    <row r="22" spans="1:6" ht="30" x14ac:dyDescent="0.25">
      <c r="A22" s="3" t="s">
        <v>743</v>
      </c>
      <c r="B22" s="5" t="s">
        <v>4</v>
      </c>
      <c r="C22" s="5" t="s">
        <v>4</v>
      </c>
      <c r="D22" s="9">
        <v>195961</v>
      </c>
      <c r="E22" s="5" t="s">
        <v>4</v>
      </c>
      <c r="F22" s="5" t="s">
        <v>4</v>
      </c>
    </row>
    <row r="23" spans="1:6" ht="30" x14ac:dyDescent="0.25">
      <c r="A23" s="3" t="s">
        <v>744</v>
      </c>
      <c r="B23" s="5" t="s">
        <v>4</v>
      </c>
      <c r="C23" s="5" t="s">
        <v>4</v>
      </c>
      <c r="D23" s="6">
        <v>141051</v>
      </c>
      <c r="E23" s="5" t="s">
        <v>4</v>
      </c>
      <c r="F23" s="5" t="s">
        <v>4</v>
      </c>
    </row>
    <row r="24" spans="1:6" ht="30" x14ac:dyDescent="0.25">
      <c r="A24" s="3" t="s">
        <v>745</v>
      </c>
      <c r="B24" s="5" t="s">
        <v>4</v>
      </c>
      <c r="C24" s="5" t="s">
        <v>4</v>
      </c>
      <c r="D24" s="5" t="s">
        <v>746</v>
      </c>
      <c r="E24" s="5" t="s">
        <v>4</v>
      </c>
      <c r="F24" s="5" t="s">
        <v>4</v>
      </c>
    </row>
    <row r="25" spans="1:6" ht="30" x14ac:dyDescent="0.25">
      <c r="A25" s="3" t="s">
        <v>747</v>
      </c>
      <c r="B25" s="5" t="s">
        <v>4</v>
      </c>
      <c r="C25" s="5" t="s">
        <v>4</v>
      </c>
      <c r="D25" s="5" t="s">
        <v>748</v>
      </c>
      <c r="E25" s="5" t="s">
        <v>4</v>
      </c>
      <c r="F25" s="5" t="s">
        <v>4</v>
      </c>
    </row>
    <row r="26" spans="1:6" ht="30" x14ac:dyDescent="0.25">
      <c r="A26" s="3" t="s">
        <v>749</v>
      </c>
      <c r="B26" s="5" t="s">
        <v>4</v>
      </c>
      <c r="C26" s="5" t="s">
        <v>4</v>
      </c>
      <c r="D26" s="10">
        <v>3.03</v>
      </c>
      <c r="E26" s="5" t="s">
        <v>4</v>
      </c>
      <c r="F26" s="5" t="s">
        <v>4</v>
      </c>
    </row>
    <row r="27" spans="1:6" ht="30" x14ac:dyDescent="0.25">
      <c r="A27" s="3" t="s">
        <v>750</v>
      </c>
      <c r="B27" s="5" t="s">
        <v>4</v>
      </c>
      <c r="C27" s="5" t="s">
        <v>4</v>
      </c>
      <c r="D27" s="6">
        <v>126000</v>
      </c>
      <c r="E27" s="5" t="s">
        <v>4</v>
      </c>
      <c r="F27" s="5" t="s">
        <v>4</v>
      </c>
    </row>
    <row r="28" spans="1:6" ht="30" x14ac:dyDescent="0.25">
      <c r="A28" s="3" t="s">
        <v>751</v>
      </c>
      <c r="B28" s="5" t="s">
        <v>4</v>
      </c>
      <c r="C28" s="5" t="s">
        <v>4</v>
      </c>
      <c r="D28" s="5" t="s">
        <v>752</v>
      </c>
      <c r="E28" s="5" t="s">
        <v>753</v>
      </c>
      <c r="F28" s="5" t="s">
        <v>4</v>
      </c>
    </row>
    <row r="29" spans="1:6" ht="30" x14ac:dyDescent="0.25">
      <c r="A29" s="3" t="s">
        <v>754</v>
      </c>
      <c r="B29" s="5" t="s">
        <v>4</v>
      </c>
      <c r="C29" s="5" t="s">
        <v>4</v>
      </c>
      <c r="D29" s="6">
        <v>11000</v>
      </c>
      <c r="E29" s="6">
        <v>27000</v>
      </c>
      <c r="F29" s="6">
        <v>8000</v>
      </c>
    </row>
    <row r="30" spans="1:6" ht="30" x14ac:dyDescent="0.25">
      <c r="A30" s="4" t="s">
        <v>755</v>
      </c>
      <c r="B30" s="5" t="s">
        <v>4</v>
      </c>
      <c r="C30" s="5" t="s">
        <v>4</v>
      </c>
      <c r="D30" s="5" t="s">
        <v>4</v>
      </c>
      <c r="E30" s="5" t="s">
        <v>4</v>
      </c>
      <c r="F30" s="5" t="s">
        <v>4</v>
      </c>
    </row>
    <row r="31" spans="1:6" x14ac:dyDescent="0.25">
      <c r="A31" s="3" t="s">
        <v>756</v>
      </c>
      <c r="B31" s="5" t="s">
        <v>4</v>
      </c>
      <c r="C31" s="5" t="s">
        <v>4</v>
      </c>
      <c r="D31" s="11">
        <v>1.5299999999999999E-2</v>
      </c>
      <c r="E31" s="5" t="s">
        <v>4</v>
      </c>
      <c r="F31" s="11">
        <v>1.1999999999999999E-3</v>
      </c>
    </row>
    <row r="32" spans="1:6" ht="30" x14ac:dyDescent="0.25">
      <c r="A32" s="3" t="s">
        <v>757</v>
      </c>
      <c r="B32" s="5" t="s">
        <v>4</v>
      </c>
      <c r="C32" s="5" t="s">
        <v>4</v>
      </c>
      <c r="D32" s="11">
        <v>0</v>
      </c>
      <c r="E32" s="5" t="s">
        <v>4</v>
      </c>
      <c r="F32" s="11">
        <v>0</v>
      </c>
    </row>
    <row r="33" spans="1:6" x14ac:dyDescent="0.25">
      <c r="A33" s="3" t="s">
        <v>758</v>
      </c>
      <c r="B33" s="5" t="s">
        <v>4</v>
      </c>
      <c r="C33" s="5" t="s">
        <v>4</v>
      </c>
      <c r="D33" s="5" t="s">
        <v>759</v>
      </c>
      <c r="E33" s="5" t="s">
        <v>4</v>
      </c>
      <c r="F33" s="5" t="s">
        <v>760</v>
      </c>
    </row>
    <row r="34" spans="1:6" ht="30" x14ac:dyDescent="0.25">
      <c r="A34" s="3" t="s">
        <v>761</v>
      </c>
      <c r="B34" s="5" t="s">
        <v>4</v>
      </c>
      <c r="C34" s="5" t="s">
        <v>4</v>
      </c>
      <c r="D34" s="11">
        <v>0.45929999999999999</v>
      </c>
      <c r="E34" s="5" t="s">
        <v>4</v>
      </c>
      <c r="F34" s="11">
        <v>0.2</v>
      </c>
    </row>
    <row r="35" spans="1:6" ht="45" x14ac:dyDescent="0.25">
      <c r="A35" s="4" t="s">
        <v>762</v>
      </c>
      <c r="B35" s="5" t="s">
        <v>4</v>
      </c>
      <c r="C35" s="5" t="s">
        <v>4</v>
      </c>
      <c r="D35" s="5" t="s">
        <v>4</v>
      </c>
      <c r="E35" s="5" t="s">
        <v>4</v>
      </c>
      <c r="F35" s="5" t="s">
        <v>4</v>
      </c>
    </row>
    <row r="36" spans="1:6" ht="45" x14ac:dyDescent="0.25">
      <c r="A36" s="3" t="s">
        <v>763</v>
      </c>
      <c r="B36" s="5" t="s">
        <v>4</v>
      </c>
      <c r="C36" s="5" t="s">
        <v>4</v>
      </c>
      <c r="D36" s="5" t="s">
        <v>4</v>
      </c>
      <c r="E36" s="6">
        <v>61541</v>
      </c>
      <c r="F36" s="5" t="s">
        <v>4</v>
      </c>
    </row>
    <row r="37" spans="1:6" x14ac:dyDescent="0.25">
      <c r="A37" s="3" t="s">
        <v>728</v>
      </c>
      <c r="B37" s="5" t="s">
        <v>4</v>
      </c>
      <c r="C37" s="5" t="s">
        <v>4</v>
      </c>
      <c r="D37" s="5" t="s">
        <v>4</v>
      </c>
      <c r="E37" s="6">
        <v>24890</v>
      </c>
      <c r="F37" s="5" t="s">
        <v>4</v>
      </c>
    </row>
    <row r="38" spans="1:6" x14ac:dyDescent="0.25">
      <c r="A38" s="3" t="s">
        <v>764</v>
      </c>
      <c r="B38" s="5" t="s">
        <v>4</v>
      </c>
      <c r="C38" s="5" t="s">
        <v>4</v>
      </c>
      <c r="D38" s="5" t="s">
        <v>4</v>
      </c>
      <c r="E38" s="6">
        <v>-4230</v>
      </c>
      <c r="F38" s="5" t="s">
        <v>4</v>
      </c>
    </row>
    <row r="39" spans="1:6" x14ac:dyDescent="0.25">
      <c r="A39" s="3" t="s">
        <v>765</v>
      </c>
      <c r="B39" s="5" t="s">
        <v>4</v>
      </c>
      <c r="C39" s="5" t="s">
        <v>4</v>
      </c>
      <c r="D39" s="5" t="s">
        <v>4</v>
      </c>
      <c r="E39" s="6">
        <v>-11188</v>
      </c>
      <c r="F39" s="5" t="s">
        <v>4</v>
      </c>
    </row>
    <row r="40" spans="1:6" ht="30" x14ac:dyDescent="0.25">
      <c r="A40" s="3" t="s">
        <v>766</v>
      </c>
      <c r="B40" s="5" t="s">
        <v>4</v>
      </c>
      <c r="C40" s="5" t="s">
        <v>4</v>
      </c>
      <c r="D40" s="5" t="s">
        <v>4</v>
      </c>
      <c r="E40" s="6">
        <v>71013</v>
      </c>
      <c r="F40" s="5" t="s">
        <v>4</v>
      </c>
    </row>
    <row r="41" spans="1:6" ht="45" x14ac:dyDescent="0.25">
      <c r="A41" s="4" t="s">
        <v>767</v>
      </c>
      <c r="B41" s="5" t="s">
        <v>4</v>
      </c>
      <c r="C41" s="5" t="s">
        <v>4</v>
      </c>
      <c r="D41" s="5" t="s">
        <v>4</v>
      </c>
      <c r="E41" s="5" t="s">
        <v>4</v>
      </c>
      <c r="F41" s="5" t="s">
        <v>4</v>
      </c>
    </row>
    <row r="42" spans="1:6" ht="45" x14ac:dyDescent="0.25">
      <c r="A42" s="3" t="s">
        <v>768</v>
      </c>
      <c r="B42" s="5" t="s">
        <v>4</v>
      </c>
      <c r="C42" s="5" t="s">
        <v>4</v>
      </c>
      <c r="D42" s="5" t="s">
        <v>4</v>
      </c>
      <c r="E42" s="10">
        <v>4.88</v>
      </c>
      <c r="F42" s="5" t="s">
        <v>4</v>
      </c>
    </row>
    <row r="43" spans="1:6" x14ac:dyDescent="0.25">
      <c r="A43" s="3" t="s">
        <v>736</v>
      </c>
      <c r="B43" s="5" t="s">
        <v>4</v>
      </c>
      <c r="C43" s="5" t="s">
        <v>4</v>
      </c>
      <c r="D43" s="5" t="s">
        <v>4</v>
      </c>
      <c r="E43" s="10">
        <v>7.28</v>
      </c>
      <c r="F43" s="5" t="s">
        <v>4</v>
      </c>
    </row>
    <row r="44" spans="1:6" ht="30" x14ac:dyDescent="0.25">
      <c r="A44" s="3" t="s">
        <v>769</v>
      </c>
      <c r="B44" s="5" t="s">
        <v>4</v>
      </c>
      <c r="C44" s="5" t="s">
        <v>4</v>
      </c>
      <c r="D44" s="5" t="s">
        <v>4</v>
      </c>
      <c r="E44" s="10">
        <v>4.74</v>
      </c>
      <c r="F44" s="5" t="s">
        <v>4</v>
      </c>
    </row>
    <row r="45" spans="1:6" ht="30" x14ac:dyDescent="0.25">
      <c r="A45" s="3" t="s">
        <v>770</v>
      </c>
      <c r="B45" s="5" t="s">
        <v>4</v>
      </c>
      <c r="C45" s="5" t="s">
        <v>4</v>
      </c>
      <c r="D45" s="5" t="s">
        <v>4</v>
      </c>
      <c r="E45" s="10">
        <v>4.01</v>
      </c>
      <c r="F45" s="5" t="s">
        <v>4</v>
      </c>
    </row>
    <row r="46" spans="1:6" ht="45" x14ac:dyDescent="0.25">
      <c r="A46" s="3" t="s">
        <v>771</v>
      </c>
      <c r="B46" s="5" t="s">
        <v>4</v>
      </c>
      <c r="C46" s="5" t="s">
        <v>4</v>
      </c>
      <c r="D46" s="5" t="s">
        <v>4</v>
      </c>
      <c r="E46" s="10">
        <v>5.87</v>
      </c>
      <c r="F46" s="5" t="s">
        <v>4</v>
      </c>
    </row>
    <row r="47" spans="1:6" ht="30" x14ac:dyDescent="0.25">
      <c r="A47" s="4" t="s">
        <v>772</v>
      </c>
      <c r="B47" s="5" t="s">
        <v>4</v>
      </c>
      <c r="C47" s="5" t="s">
        <v>4</v>
      </c>
      <c r="D47" s="5" t="s">
        <v>4</v>
      </c>
      <c r="E47" s="5" t="s">
        <v>4</v>
      </c>
      <c r="F47" s="5" t="s">
        <v>4</v>
      </c>
    </row>
    <row r="48" spans="1:6" ht="30" x14ac:dyDescent="0.25">
      <c r="A48" s="3" t="s">
        <v>773</v>
      </c>
      <c r="B48" s="5" t="s">
        <v>4</v>
      </c>
      <c r="C48" s="5" t="s">
        <v>4</v>
      </c>
      <c r="D48" s="5" t="s">
        <v>4</v>
      </c>
      <c r="E48" s="6">
        <v>509873</v>
      </c>
      <c r="F48" s="5" t="s">
        <v>4</v>
      </c>
    </row>
    <row r="49" spans="1:6" ht="30" x14ac:dyDescent="0.25">
      <c r="A49" s="3" t="s">
        <v>774</v>
      </c>
      <c r="B49" s="5" t="s">
        <v>4</v>
      </c>
      <c r="C49" s="5" t="s">
        <v>4</v>
      </c>
      <c r="D49" s="5" t="s">
        <v>4</v>
      </c>
      <c r="E49" s="5" t="s">
        <v>775</v>
      </c>
      <c r="F49" s="5" t="s">
        <v>4</v>
      </c>
    </row>
    <row r="50" spans="1:6" ht="30" x14ac:dyDescent="0.25">
      <c r="A50" s="3" t="s">
        <v>776</v>
      </c>
      <c r="B50" s="5" t="s">
        <v>4</v>
      </c>
      <c r="C50" s="5" t="s">
        <v>4</v>
      </c>
      <c r="D50" s="5" t="s">
        <v>4</v>
      </c>
      <c r="E50" s="6">
        <v>298000</v>
      </c>
      <c r="F50" s="5" t="s">
        <v>4</v>
      </c>
    </row>
    <row r="51" spans="1:6" ht="30" x14ac:dyDescent="0.25">
      <c r="A51" s="4" t="s">
        <v>777</v>
      </c>
      <c r="B51" s="5" t="s">
        <v>4</v>
      </c>
      <c r="C51" s="5" t="s">
        <v>4</v>
      </c>
      <c r="D51" s="5" t="s">
        <v>4</v>
      </c>
      <c r="E51" s="5" t="s">
        <v>4</v>
      </c>
      <c r="F51" s="5" t="s">
        <v>4</v>
      </c>
    </row>
    <row r="52" spans="1:6" ht="30" x14ac:dyDescent="0.25">
      <c r="A52" s="3" t="s">
        <v>778</v>
      </c>
      <c r="B52" s="5" t="s">
        <v>4</v>
      </c>
      <c r="C52" s="6">
        <v>309986</v>
      </c>
      <c r="D52" s="5" t="s">
        <v>4</v>
      </c>
      <c r="E52" s="5" t="s">
        <v>4</v>
      </c>
      <c r="F52" s="5" t="s">
        <v>4</v>
      </c>
    </row>
    <row r="53" spans="1:6" x14ac:dyDescent="0.25">
      <c r="A53" s="3" t="s">
        <v>779</v>
      </c>
      <c r="B53" s="5" t="s">
        <v>4</v>
      </c>
      <c r="C53" s="7">
        <v>42444</v>
      </c>
      <c r="D53" s="5" t="s">
        <v>4</v>
      </c>
      <c r="E53" s="5" t="s">
        <v>4</v>
      </c>
      <c r="F53" s="5" t="s">
        <v>4</v>
      </c>
    </row>
    <row r="54" spans="1:6" x14ac:dyDescent="0.25">
      <c r="A54" s="3" t="s">
        <v>780</v>
      </c>
      <c r="B54" s="5" t="s">
        <v>4</v>
      </c>
      <c r="C54" s="5" t="s">
        <v>781</v>
      </c>
      <c r="D54" s="5" t="s">
        <v>4</v>
      </c>
      <c r="E54" s="5" t="s">
        <v>4</v>
      </c>
      <c r="F54" s="5" t="s">
        <v>4</v>
      </c>
    </row>
    <row r="55" spans="1:6" ht="30" x14ac:dyDescent="0.25">
      <c r="A55" s="3" t="s">
        <v>782</v>
      </c>
      <c r="B55" s="5" t="s">
        <v>4</v>
      </c>
      <c r="C55" s="5" t="s">
        <v>783</v>
      </c>
      <c r="D55" s="5" t="s">
        <v>4</v>
      </c>
      <c r="E55" s="5" t="s">
        <v>4</v>
      </c>
      <c r="F55" s="5" t="s">
        <v>4</v>
      </c>
    </row>
    <row r="56" spans="1:6" ht="45" x14ac:dyDescent="0.25">
      <c r="A56" s="3" t="s">
        <v>784</v>
      </c>
      <c r="B56" s="5" t="s">
        <v>4</v>
      </c>
      <c r="C56" s="11">
        <v>0.1</v>
      </c>
      <c r="D56" s="5" t="s">
        <v>4</v>
      </c>
      <c r="E56" s="5" t="s">
        <v>4</v>
      </c>
      <c r="F56" s="5" t="s">
        <v>4</v>
      </c>
    </row>
    <row r="57" spans="1:6" ht="30" x14ac:dyDescent="0.25">
      <c r="A57" s="3" t="s">
        <v>785</v>
      </c>
      <c r="B57" s="5" t="s">
        <v>4</v>
      </c>
      <c r="C57" s="11">
        <v>0.85</v>
      </c>
      <c r="D57" s="5" t="s">
        <v>4</v>
      </c>
      <c r="E57" s="5" t="s">
        <v>4</v>
      </c>
      <c r="F57" s="5" t="s">
        <v>4</v>
      </c>
    </row>
    <row r="58" spans="1:6" x14ac:dyDescent="0.25">
      <c r="A58" s="3" t="s">
        <v>786</v>
      </c>
      <c r="B58" s="5" t="s">
        <v>4</v>
      </c>
      <c r="C58" s="9">
        <v>19000</v>
      </c>
      <c r="D58" s="5" t="s">
        <v>4</v>
      </c>
      <c r="E58" s="5" t="s">
        <v>4</v>
      </c>
      <c r="F58" s="5" t="s">
        <v>4</v>
      </c>
    </row>
    <row r="59" spans="1:6" ht="30" x14ac:dyDescent="0.25">
      <c r="A59" s="3" t="s">
        <v>787</v>
      </c>
      <c r="B59" s="5" t="s">
        <v>4</v>
      </c>
      <c r="C59" s="10">
        <v>1.56</v>
      </c>
      <c r="D59" s="5" t="s">
        <v>4</v>
      </c>
      <c r="E59" s="5" t="s">
        <v>4</v>
      </c>
      <c r="F59" s="5" t="s">
        <v>4</v>
      </c>
    </row>
    <row r="60" spans="1:6" ht="30" x14ac:dyDescent="0.25">
      <c r="A60" s="3" t="s">
        <v>788</v>
      </c>
      <c r="B60" s="5" t="s">
        <v>4</v>
      </c>
      <c r="C60" s="5" t="s">
        <v>789</v>
      </c>
      <c r="D60" s="5" t="s">
        <v>4</v>
      </c>
      <c r="E60" s="5" t="s">
        <v>4</v>
      </c>
      <c r="F60" s="5" t="s">
        <v>4</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t="s">
        <v>4</v>
      </c>
      <c r="C3" s="5" t="s">
        <v>4</v>
      </c>
    </row>
    <row r="4" spans="1:3" x14ac:dyDescent="0.25">
      <c r="A4" s="3" t="s">
        <v>74</v>
      </c>
      <c r="B4" s="9">
        <v>6414</v>
      </c>
      <c r="C4" s="9">
        <v>5971</v>
      </c>
    </row>
    <row r="5" spans="1:3" ht="30" x14ac:dyDescent="0.25">
      <c r="A5" s="3" t="s">
        <v>75</v>
      </c>
      <c r="B5" s="5">
        <v>125</v>
      </c>
      <c r="C5" s="5">
        <v>105</v>
      </c>
    </row>
    <row r="6" spans="1:3" x14ac:dyDescent="0.25">
      <c r="A6" s="4" t="s">
        <v>76</v>
      </c>
      <c r="B6" s="5" t="s">
        <v>4</v>
      </c>
      <c r="C6" s="5" t="s">
        <v>4</v>
      </c>
    </row>
    <row r="7" spans="1:3" x14ac:dyDescent="0.25">
      <c r="A7" s="3" t="s">
        <v>77</v>
      </c>
      <c r="B7" s="5">
        <v>774</v>
      </c>
      <c r="C7" s="5">
        <v>693</v>
      </c>
    </row>
    <row r="8" spans="1:3" x14ac:dyDescent="0.25">
      <c r="A8" s="3" t="s">
        <v>78</v>
      </c>
      <c r="B8" s="5">
        <v>99</v>
      </c>
      <c r="C8" s="5">
        <v>100</v>
      </c>
    </row>
    <row r="9" spans="1:3" x14ac:dyDescent="0.25">
      <c r="A9" s="3" t="s">
        <v>79</v>
      </c>
      <c r="B9" s="5">
        <v>67</v>
      </c>
      <c r="C9" s="5">
        <v>0</v>
      </c>
    </row>
    <row r="10" spans="1:3" x14ac:dyDescent="0.25">
      <c r="A10" s="3" t="s">
        <v>80</v>
      </c>
      <c r="B10" s="6">
        <v>7479</v>
      </c>
      <c r="C10" s="6">
        <v>6869</v>
      </c>
    </row>
    <row r="11" spans="1:3" x14ac:dyDescent="0.25">
      <c r="A11" s="4" t="s">
        <v>81</v>
      </c>
      <c r="B11" s="5" t="s">
        <v>4</v>
      </c>
      <c r="C11" s="5" t="s">
        <v>4</v>
      </c>
    </row>
    <row r="12" spans="1:3" x14ac:dyDescent="0.25">
      <c r="A12" s="3" t="s">
        <v>82</v>
      </c>
      <c r="B12" s="5">
        <v>325</v>
      </c>
      <c r="C12" s="5">
        <v>334</v>
      </c>
    </row>
    <row r="13" spans="1:3" x14ac:dyDescent="0.25">
      <c r="A13" s="3" t="s">
        <v>83</v>
      </c>
      <c r="B13" s="5">
        <v>325</v>
      </c>
      <c r="C13" s="5">
        <v>334</v>
      </c>
    </row>
    <row r="14" spans="1:3" x14ac:dyDescent="0.25">
      <c r="A14" s="3" t="s">
        <v>84</v>
      </c>
      <c r="B14" s="6">
        <v>7154</v>
      </c>
      <c r="C14" s="6">
        <v>6535</v>
      </c>
    </row>
    <row r="15" spans="1:3" x14ac:dyDescent="0.25">
      <c r="A15" s="3" t="s">
        <v>85</v>
      </c>
      <c r="B15" s="5">
        <v>600</v>
      </c>
      <c r="C15" s="5">
        <v>400</v>
      </c>
    </row>
    <row r="16" spans="1:3" ht="30" x14ac:dyDescent="0.25">
      <c r="A16" s="3" t="s">
        <v>86</v>
      </c>
      <c r="B16" s="6">
        <v>6554</v>
      </c>
      <c r="C16" s="6">
        <v>6135</v>
      </c>
    </row>
    <row r="17" spans="1:3" x14ac:dyDescent="0.25">
      <c r="A17" s="4" t="s">
        <v>87</v>
      </c>
      <c r="B17" s="5" t="s">
        <v>4</v>
      </c>
      <c r="C17" s="5" t="s">
        <v>4</v>
      </c>
    </row>
    <row r="18" spans="1:3" x14ac:dyDescent="0.25">
      <c r="A18" s="3" t="s">
        <v>88</v>
      </c>
      <c r="B18" s="5">
        <v>553</v>
      </c>
      <c r="C18" s="5">
        <v>653</v>
      </c>
    </row>
    <row r="19" spans="1:3" x14ac:dyDescent="0.25">
      <c r="A19" s="3" t="s">
        <v>89</v>
      </c>
      <c r="B19" s="5">
        <v>134</v>
      </c>
      <c r="C19" s="5">
        <v>568</v>
      </c>
    </row>
    <row r="20" spans="1:3" ht="30" x14ac:dyDescent="0.25">
      <c r="A20" s="3" t="s">
        <v>90</v>
      </c>
      <c r="B20" s="5">
        <v>157</v>
      </c>
      <c r="C20" s="5">
        <v>301</v>
      </c>
    </row>
    <row r="21" spans="1:3" x14ac:dyDescent="0.25">
      <c r="A21" s="3" t="s">
        <v>91</v>
      </c>
      <c r="B21" s="5">
        <v>0</v>
      </c>
      <c r="C21" s="5">
        <v>29</v>
      </c>
    </row>
    <row r="22" spans="1:3" x14ac:dyDescent="0.25">
      <c r="A22" s="3" t="s">
        <v>92</v>
      </c>
      <c r="B22" s="5">
        <v>117</v>
      </c>
      <c r="C22" s="5">
        <v>367</v>
      </c>
    </row>
    <row r="23" spans="1:3" x14ac:dyDescent="0.25">
      <c r="A23" s="3" t="s">
        <v>93</v>
      </c>
      <c r="B23" s="5">
        <v>199</v>
      </c>
      <c r="C23" s="5">
        <v>132</v>
      </c>
    </row>
    <row r="24" spans="1:3" x14ac:dyDescent="0.25">
      <c r="A24" s="3" t="s">
        <v>94</v>
      </c>
      <c r="B24" s="5">
        <v>107</v>
      </c>
      <c r="C24" s="5">
        <v>84</v>
      </c>
    </row>
    <row r="25" spans="1:3" x14ac:dyDescent="0.25">
      <c r="A25" s="3" t="s">
        <v>95</v>
      </c>
      <c r="B25" s="5">
        <v>286</v>
      </c>
      <c r="C25" s="5">
        <v>292</v>
      </c>
    </row>
    <row r="26" spans="1:3" ht="30" x14ac:dyDescent="0.25">
      <c r="A26" s="3" t="s">
        <v>96</v>
      </c>
      <c r="B26" s="5">
        <v>0</v>
      </c>
      <c r="C26" s="5">
        <v>4</v>
      </c>
    </row>
    <row r="27" spans="1:3" x14ac:dyDescent="0.25">
      <c r="A27" s="3" t="s">
        <v>97</v>
      </c>
      <c r="B27" s="5">
        <v>195</v>
      </c>
      <c r="C27" s="5">
        <v>191</v>
      </c>
    </row>
    <row r="28" spans="1:3" x14ac:dyDescent="0.25">
      <c r="A28" s="3" t="s">
        <v>98</v>
      </c>
      <c r="B28" s="6">
        <v>1748</v>
      </c>
      <c r="C28" s="6">
        <v>2621</v>
      </c>
    </row>
    <row r="29" spans="1:3" x14ac:dyDescent="0.25">
      <c r="A29" s="4" t="s">
        <v>99</v>
      </c>
      <c r="B29" s="5" t="s">
        <v>4</v>
      </c>
      <c r="C29" s="5" t="s">
        <v>4</v>
      </c>
    </row>
    <row r="30" spans="1:3" x14ac:dyDescent="0.25">
      <c r="A30" s="3" t="s">
        <v>100</v>
      </c>
      <c r="B30" s="6">
        <v>3760</v>
      </c>
      <c r="C30" s="6">
        <v>4129</v>
      </c>
    </row>
    <row r="31" spans="1:3" x14ac:dyDescent="0.25">
      <c r="A31" s="3" t="s">
        <v>101</v>
      </c>
      <c r="B31" s="5">
        <v>728</v>
      </c>
      <c r="C31" s="5">
        <v>783</v>
      </c>
    </row>
    <row r="32" spans="1:3" x14ac:dyDescent="0.25">
      <c r="A32" s="3" t="s">
        <v>102</v>
      </c>
      <c r="B32" s="5">
        <v>367</v>
      </c>
      <c r="C32" s="5">
        <v>420</v>
      </c>
    </row>
    <row r="33" spans="1:3" x14ac:dyDescent="0.25">
      <c r="A33" s="3" t="s">
        <v>103</v>
      </c>
      <c r="B33" s="5">
        <v>82</v>
      </c>
      <c r="C33" s="5">
        <v>85</v>
      </c>
    </row>
    <row r="34" spans="1:3" x14ac:dyDescent="0.25">
      <c r="A34" s="3" t="s">
        <v>104</v>
      </c>
      <c r="B34" s="5">
        <v>106</v>
      </c>
      <c r="C34" s="5">
        <v>81</v>
      </c>
    </row>
    <row r="35" spans="1:3" x14ac:dyDescent="0.25">
      <c r="A35" s="3" t="s">
        <v>105</v>
      </c>
      <c r="B35" s="5">
        <v>53</v>
      </c>
      <c r="C35" s="5">
        <v>57</v>
      </c>
    </row>
    <row r="36" spans="1:3" x14ac:dyDescent="0.25">
      <c r="A36" s="3" t="s">
        <v>106</v>
      </c>
      <c r="B36" s="5">
        <v>3</v>
      </c>
      <c r="C36" s="5">
        <v>12</v>
      </c>
    </row>
    <row r="37" spans="1:3" x14ac:dyDescent="0.25">
      <c r="A37" s="3" t="s">
        <v>107</v>
      </c>
      <c r="B37" s="6">
        <v>1214</v>
      </c>
      <c r="C37" s="6">
        <v>1187</v>
      </c>
    </row>
    <row r="38" spans="1:3" x14ac:dyDescent="0.25">
      <c r="A38" s="3" t="s">
        <v>108</v>
      </c>
      <c r="B38" s="6">
        <v>6313</v>
      </c>
      <c r="C38" s="6">
        <v>6754</v>
      </c>
    </row>
    <row r="39" spans="1:3" ht="30" x14ac:dyDescent="0.25">
      <c r="A39" s="3" t="s">
        <v>109</v>
      </c>
      <c r="B39" s="6">
        <v>1989</v>
      </c>
      <c r="C39" s="6">
        <v>2002</v>
      </c>
    </row>
    <row r="40" spans="1:3" x14ac:dyDescent="0.25">
      <c r="A40" s="3" t="s">
        <v>110</v>
      </c>
      <c r="B40" s="5">
        <v>625</v>
      </c>
      <c r="C40" s="5">
        <v>639</v>
      </c>
    </row>
    <row r="41" spans="1:3" x14ac:dyDescent="0.25">
      <c r="A41" s="3" t="s">
        <v>111</v>
      </c>
      <c r="B41" s="6">
        <v>1364</v>
      </c>
      <c r="C41" s="6">
        <v>1363</v>
      </c>
    </row>
    <row r="42" spans="1:3" x14ac:dyDescent="0.25">
      <c r="A42" s="3" t="s">
        <v>112</v>
      </c>
      <c r="B42" s="5">
        <v>-32</v>
      </c>
      <c r="C42" s="5">
        <v>-212</v>
      </c>
    </row>
    <row r="43" spans="1:3" ht="30" x14ac:dyDescent="0.25">
      <c r="A43" s="3" t="s">
        <v>113</v>
      </c>
      <c r="B43" s="9">
        <v>1332</v>
      </c>
      <c r="C43" s="9">
        <v>1151</v>
      </c>
    </row>
    <row r="44" spans="1:3" ht="30" x14ac:dyDescent="0.25">
      <c r="A44" s="3" t="s">
        <v>114</v>
      </c>
      <c r="B44" s="10">
        <v>0.14000000000000001</v>
      </c>
      <c r="C44" s="10">
        <v>0.12</v>
      </c>
    </row>
    <row r="45" spans="1:3" ht="30" x14ac:dyDescent="0.25">
      <c r="A45" s="3" t="s">
        <v>115</v>
      </c>
      <c r="B45" s="10">
        <v>0.14000000000000001</v>
      </c>
      <c r="C45" s="10">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3" width="36.5703125" bestFit="1" customWidth="1"/>
  </cols>
  <sheetData>
    <row r="1" spans="1:3" ht="30" x14ac:dyDescent="0.25">
      <c r="A1" s="1" t="s">
        <v>790</v>
      </c>
      <c r="B1" s="1" t="s">
        <v>1</v>
      </c>
      <c r="C1" s="1" t="s">
        <v>692</v>
      </c>
    </row>
    <row r="2" spans="1:3" ht="30" x14ac:dyDescent="0.25">
      <c r="A2" s="1" t="s">
        <v>29</v>
      </c>
      <c r="B2" s="1" t="s">
        <v>2</v>
      </c>
      <c r="C2" s="1" t="s">
        <v>30</v>
      </c>
    </row>
    <row r="3" spans="1:3" ht="30" x14ac:dyDescent="0.25">
      <c r="A3" s="4" t="s">
        <v>791</v>
      </c>
      <c r="B3" s="5" t="s">
        <v>4</v>
      </c>
      <c r="C3" s="5" t="s">
        <v>4</v>
      </c>
    </row>
    <row r="4" spans="1:3" x14ac:dyDescent="0.25">
      <c r="A4" s="3" t="s">
        <v>456</v>
      </c>
      <c r="B4" s="6">
        <v>1932</v>
      </c>
      <c r="C4" s="6">
        <v>1968</v>
      </c>
    </row>
    <row r="5" spans="1:3" x14ac:dyDescent="0.25">
      <c r="A5" s="3" t="s">
        <v>792</v>
      </c>
      <c r="B5" s="5" t="s">
        <v>4</v>
      </c>
      <c r="C5" s="5" t="s">
        <v>4</v>
      </c>
    </row>
    <row r="6" spans="1:3" ht="30" x14ac:dyDescent="0.25">
      <c r="A6" s="4" t="s">
        <v>793</v>
      </c>
      <c r="B6" s="5" t="s">
        <v>4</v>
      </c>
      <c r="C6" s="5" t="s">
        <v>4</v>
      </c>
    </row>
    <row r="7" spans="1:3" ht="30" x14ac:dyDescent="0.25">
      <c r="A7" s="3" t="s">
        <v>510</v>
      </c>
      <c r="B7" s="6">
        <v>49018</v>
      </c>
      <c r="C7" s="6">
        <v>52685</v>
      </c>
    </row>
    <row r="8" spans="1:3" ht="30" x14ac:dyDescent="0.25">
      <c r="A8" s="3" t="s">
        <v>512</v>
      </c>
      <c r="B8" s="6">
        <v>27879</v>
      </c>
      <c r="C8" s="6">
        <v>27387</v>
      </c>
    </row>
    <row r="9" spans="1:3" x14ac:dyDescent="0.25">
      <c r="A9" s="3" t="s">
        <v>447</v>
      </c>
      <c r="B9" s="6">
        <v>4936</v>
      </c>
      <c r="C9" s="6">
        <v>5405</v>
      </c>
    </row>
    <row r="10" spans="1:3" x14ac:dyDescent="0.25">
      <c r="A10" s="3" t="s">
        <v>448</v>
      </c>
      <c r="B10" s="6">
        <v>84791</v>
      </c>
      <c r="C10" s="6">
        <v>87792</v>
      </c>
    </row>
    <row r="11" spans="1:3" x14ac:dyDescent="0.25">
      <c r="A11" s="3" t="s">
        <v>449</v>
      </c>
      <c r="B11" s="6">
        <v>166624</v>
      </c>
      <c r="C11" s="6">
        <v>173269</v>
      </c>
    </row>
    <row r="12" spans="1:3" ht="30" x14ac:dyDescent="0.25">
      <c r="A12" s="3" t="s">
        <v>794</v>
      </c>
      <c r="B12" s="5" t="s">
        <v>4</v>
      </c>
      <c r="C12" s="5" t="s">
        <v>4</v>
      </c>
    </row>
    <row r="13" spans="1:3" ht="30" x14ac:dyDescent="0.25">
      <c r="A13" s="4" t="s">
        <v>793</v>
      </c>
      <c r="B13" s="5" t="s">
        <v>4</v>
      </c>
      <c r="C13" s="5" t="s">
        <v>4</v>
      </c>
    </row>
    <row r="14" spans="1:3" ht="30" x14ac:dyDescent="0.25">
      <c r="A14" s="3" t="s">
        <v>510</v>
      </c>
      <c r="B14" s="5">
        <v>0</v>
      </c>
      <c r="C14" s="5">
        <v>0</v>
      </c>
    </row>
    <row r="15" spans="1:3" ht="30" x14ac:dyDescent="0.25">
      <c r="A15" s="3" t="s">
        <v>512</v>
      </c>
      <c r="B15" s="5">
        <v>0</v>
      </c>
      <c r="C15" s="5">
        <v>0</v>
      </c>
    </row>
    <row r="16" spans="1:3" x14ac:dyDescent="0.25">
      <c r="A16" s="3" t="s">
        <v>447</v>
      </c>
      <c r="B16" s="5">
        <v>0</v>
      </c>
      <c r="C16" s="5">
        <v>0</v>
      </c>
    </row>
    <row r="17" spans="1:3" x14ac:dyDescent="0.25">
      <c r="A17" s="3" t="s">
        <v>448</v>
      </c>
      <c r="B17" s="5">
        <v>0</v>
      </c>
      <c r="C17" s="5">
        <v>0</v>
      </c>
    </row>
    <row r="18" spans="1:3" x14ac:dyDescent="0.25">
      <c r="A18" s="3" t="s">
        <v>449</v>
      </c>
      <c r="B18" s="5">
        <v>0</v>
      </c>
      <c r="C18" s="5">
        <v>0</v>
      </c>
    </row>
    <row r="19" spans="1:3" ht="30" x14ac:dyDescent="0.25">
      <c r="A19" s="3" t="s">
        <v>795</v>
      </c>
      <c r="B19" s="5" t="s">
        <v>4</v>
      </c>
      <c r="C19" s="5" t="s">
        <v>4</v>
      </c>
    </row>
    <row r="20" spans="1:3" ht="30" x14ac:dyDescent="0.25">
      <c r="A20" s="4" t="s">
        <v>793</v>
      </c>
      <c r="B20" s="5" t="s">
        <v>4</v>
      </c>
      <c r="C20" s="5" t="s">
        <v>4</v>
      </c>
    </row>
    <row r="21" spans="1:3" ht="30" x14ac:dyDescent="0.25">
      <c r="A21" s="3" t="s">
        <v>510</v>
      </c>
      <c r="B21" s="6">
        <v>49018</v>
      </c>
      <c r="C21" s="6">
        <v>52685</v>
      </c>
    </row>
    <row r="22" spans="1:3" ht="30" x14ac:dyDescent="0.25">
      <c r="A22" s="3" t="s">
        <v>512</v>
      </c>
      <c r="B22" s="6">
        <v>27879</v>
      </c>
      <c r="C22" s="6">
        <v>27387</v>
      </c>
    </row>
    <row r="23" spans="1:3" x14ac:dyDescent="0.25">
      <c r="A23" s="3" t="s">
        <v>447</v>
      </c>
      <c r="B23" s="6">
        <v>4936</v>
      </c>
      <c r="C23" s="6">
        <v>5405</v>
      </c>
    </row>
    <row r="24" spans="1:3" x14ac:dyDescent="0.25">
      <c r="A24" s="3" t="s">
        <v>448</v>
      </c>
      <c r="B24" s="6">
        <v>84791</v>
      </c>
      <c r="C24" s="6">
        <v>87792</v>
      </c>
    </row>
    <row r="25" spans="1:3" x14ac:dyDescent="0.25">
      <c r="A25" s="3" t="s">
        <v>449</v>
      </c>
      <c r="B25" s="6">
        <v>166624</v>
      </c>
      <c r="C25" s="6">
        <v>173269</v>
      </c>
    </row>
    <row r="26" spans="1:3" ht="30" x14ac:dyDescent="0.25">
      <c r="A26" s="3" t="s">
        <v>796</v>
      </c>
      <c r="B26" s="5" t="s">
        <v>4</v>
      </c>
      <c r="C26" s="5" t="s">
        <v>4</v>
      </c>
    </row>
    <row r="27" spans="1:3" ht="30" x14ac:dyDescent="0.25">
      <c r="A27" s="4" t="s">
        <v>793</v>
      </c>
      <c r="B27" s="5" t="s">
        <v>4</v>
      </c>
      <c r="C27" s="5" t="s">
        <v>4</v>
      </c>
    </row>
    <row r="28" spans="1:3" ht="30" x14ac:dyDescent="0.25">
      <c r="A28" s="3" t="s">
        <v>510</v>
      </c>
      <c r="B28" s="5">
        <v>0</v>
      </c>
      <c r="C28" s="5">
        <v>0</v>
      </c>
    </row>
    <row r="29" spans="1:3" ht="30" x14ac:dyDescent="0.25">
      <c r="A29" s="3" t="s">
        <v>512</v>
      </c>
      <c r="B29" s="5">
        <v>0</v>
      </c>
      <c r="C29" s="5">
        <v>0</v>
      </c>
    </row>
    <row r="30" spans="1:3" x14ac:dyDescent="0.25">
      <c r="A30" s="3" t="s">
        <v>447</v>
      </c>
      <c r="B30" s="5">
        <v>0</v>
      </c>
      <c r="C30" s="5" t="s">
        <v>4</v>
      </c>
    </row>
    <row r="31" spans="1:3" x14ac:dyDescent="0.25">
      <c r="A31" s="3" t="s">
        <v>448</v>
      </c>
      <c r="B31" s="5">
        <v>0</v>
      </c>
      <c r="C31" s="5">
        <v>0</v>
      </c>
    </row>
    <row r="32" spans="1:3" x14ac:dyDescent="0.25">
      <c r="A32" s="3" t="s">
        <v>449</v>
      </c>
      <c r="B32" s="5">
        <v>0</v>
      </c>
      <c r="C32" s="5">
        <v>0</v>
      </c>
    </row>
    <row r="33" spans="1:3" x14ac:dyDescent="0.25">
      <c r="A33" s="3" t="s">
        <v>797</v>
      </c>
      <c r="B33" s="5" t="s">
        <v>4</v>
      </c>
      <c r="C33" s="5" t="s">
        <v>4</v>
      </c>
    </row>
    <row r="34" spans="1:3" ht="30" x14ac:dyDescent="0.25">
      <c r="A34" s="4" t="s">
        <v>791</v>
      </c>
      <c r="B34" s="5" t="s">
        <v>4</v>
      </c>
      <c r="C34" s="5" t="s">
        <v>4</v>
      </c>
    </row>
    <row r="35" spans="1:3" x14ac:dyDescent="0.25">
      <c r="A35" s="3" t="s">
        <v>453</v>
      </c>
      <c r="B35" s="5">
        <v>424</v>
      </c>
      <c r="C35" s="6">
        <v>1095</v>
      </c>
    </row>
    <row r="36" spans="1:3" x14ac:dyDescent="0.25">
      <c r="A36" s="3" t="s">
        <v>456</v>
      </c>
      <c r="B36" s="5" t="s">
        <v>4</v>
      </c>
      <c r="C36" s="6">
        <v>1968</v>
      </c>
    </row>
    <row r="37" spans="1:3" x14ac:dyDescent="0.25">
      <c r="A37" s="3" t="s">
        <v>454</v>
      </c>
      <c r="B37" s="5">
        <v>424</v>
      </c>
      <c r="C37" s="6">
        <v>3063</v>
      </c>
    </row>
    <row r="38" spans="1:3" ht="30" x14ac:dyDescent="0.25">
      <c r="A38" s="3" t="s">
        <v>798</v>
      </c>
      <c r="B38" s="5" t="s">
        <v>4</v>
      </c>
      <c r="C38" s="5" t="s">
        <v>4</v>
      </c>
    </row>
    <row r="39" spans="1:3" ht="30" x14ac:dyDescent="0.25">
      <c r="A39" s="4" t="s">
        <v>791</v>
      </c>
      <c r="B39" s="5" t="s">
        <v>4</v>
      </c>
      <c r="C39" s="5" t="s">
        <v>4</v>
      </c>
    </row>
    <row r="40" spans="1:3" x14ac:dyDescent="0.25">
      <c r="A40" s="3" t="s">
        <v>453</v>
      </c>
      <c r="B40" s="5">
        <v>0</v>
      </c>
      <c r="C40" s="5">
        <v>0</v>
      </c>
    </row>
    <row r="41" spans="1:3" x14ac:dyDescent="0.25">
      <c r="A41" s="3" t="s">
        <v>456</v>
      </c>
      <c r="B41" s="5" t="s">
        <v>4</v>
      </c>
      <c r="C41" s="5">
        <v>0</v>
      </c>
    </row>
    <row r="42" spans="1:3" x14ac:dyDescent="0.25">
      <c r="A42" s="3" t="s">
        <v>454</v>
      </c>
      <c r="B42" s="5">
        <v>0</v>
      </c>
      <c r="C42" s="5">
        <v>0</v>
      </c>
    </row>
    <row r="43" spans="1:3" ht="30" x14ac:dyDescent="0.25">
      <c r="A43" s="3" t="s">
        <v>799</v>
      </c>
      <c r="B43" s="5" t="s">
        <v>4</v>
      </c>
      <c r="C43" s="5" t="s">
        <v>4</v>
      </c>
    </row>
    <row r="44" spans="1:3" ht="30" x14ac:dyDescent="0.25">
      <c r="A44" s="4" t="s">
        <v>791</v>
      </c>
      <c r="B44" s="5" t="s">
        <v>4</v>
      </c>
      <c r="C44" s="5" t="s">
        <v>4</v>
      </c>
    </row>
    <row r="45" spans="1:3" x14ac:dyDescent="0.25">
      <c r="A45" s="3" t="s">
        <v>453</v>
      </c>
      <c r="B45" s="5">
        <v>0</v>
      </c>
      <c r="C45" s="5">
        <v>0</v>
      </c>
    </row>
    <row r="46" spans="1:3" x14ac:dyDescent="0.25">
      <c r="A46" s="3" t="s">
        <v>456</v>
      </c>
      <c r="B46" s="5" t="s">
        <v>4</v>
      </c>
      <c r="C46" s="5">
        <v>0</v>
      </c>
    </row>
    <row r="47" spans="1:3" x14ac:dyDescent="0.25">
      <c r="A47" s="3" t="s">
        <v>454</v>
      </c>
      <c r="B47" s="5">
        <v>0</v>
      </c>
      <c r="C47" s="5">
        <v>0</v>
      </c>
    </row>
    <row r="48" spans="1:3" ht="30" x14ac:dyDescent="0.25">
      <c r="A48" s="3" t="s">
        <v>800</v>
      </c>
      <c r="B48" s="5" t="s">
        <v>4</v>
      </c>
      <c r="C48" s="5" t="s">
        <v>4</v>
      </c>
    </row>
    <row r="49" spans="1:3" ht="30" x14ac:dyDescent="0.25">
      <c r="A49" s="4" t="s">
        <v>791</v>
      </c>
      <c r="B49" s="5" t="s">
        <v>4</v>
      </c>
      <c r="C49" s="5" t="s">
        <v>4</v>
      </c>
    </row>
    <row r="50" spans="1:3" x14ac:dyDescent="0.25">
      <c r="A50" s="3" t="s">
        <v>453</v>
      </c>
      <c r="B50" s="5">
        <v>424</v>
      </c>
      <c r="C50" s="6">
        <v>1095</v>
      </c>
    </row>
    <row r="51" spans="1:3" x14ac:dyDescent="0.25">
      <c r="A51" s="3" t="s">
        <v>456</v>
      </c>
      <c r="B51" s="5" t="s">
        <v>4</v>
      </c>
      <c r="C51" s="6">
        <v>1968</v>
      </c>
    </row>
    <row r="52" spans="1:3" x14ac:dyDescent="0.25">
      <c r="A52" s="3" t="s">
        <v>454</v>
      </c>
      <c r="B52" s="5">
        <v>424</v>
      </c>
      <c r="C52" s="6">
        <v>3063</v>
      </c>
    </row>
    <row r="53" spans="1:3" ht="45" x14ac:dyDescent="0.25">
      <c r="A53" s="3" t="s">
        <v>801</v>
      </c>
      <c r="B53" s="5" t="s">
        <v>4</v>
      </c>
      <c r="C53" s="5" t="s">
        <v>4</v>
      </c>
    </row>
    <row r="54" spans="1:3" ht="30" x14ac:dyDescent="0.25">
      <c r="A54" s="4" t="s">
        <v>802</v>
      </c>
      <c r="B54" s="5" t="s">
        <v>4</v>
      </c>
      <c r="C54" s="5" t="s">
        <v>4</v>
      </c>
    </row>
    <row r="55" spans="1:3" ht="30" x14ac:dyDescent="0.25">
      <c r="A55" s="3" t="s">
        <v>459</v>
      </c>
      <c r="B55" s="5" t="s">
        <v>803</v>
      </c>
      <c r="C55" s="5" t="s">
        <v>803</v>
      </c>
    </row>
    <row r="56" spans="1:3" ht="60" x14ac:dyDescent="0.25">
      <c r="A56" s="3" t="s">
        <v>460</v>
      </c>
      <c r="B56" s="5" t="s">
        <v>804</v>
      </c>
      <c r="C56" s="5" t="s">
        <v>804</v>
      </c>
    </row>
    <row r="57" spans="1:3" ht="45" x14ac:dyDescent="0.25">
      <c r="A57" s="3" t="s">
        <v>805</v>
      </c>
      <c r="B57" s="5" t="s">
        <v>4</v>
      </c>
      <c r="C57" s="5" t="s">
        <v>4</v>
      </c>
    </row>
    <row r="58" spans="1:3" ht="30" x14ac:dyDescent="0.25">
      <c r="A58" s="4" t="s">
        <v>802</v>
      </c>
      <c r="B58" s="5" t="s">
        <v>4</v>
      </c>
      <c r="C58" s="5" t="s">
        <v>4</v>
      </c>
    </row>
    <row r="59" spans="1:3" ht="30" x14ac:dyDescent="0.25">
      <c r="A59" s="3" t="s">
        <v>806</v>
      </c>
      <c r="B59" s="11">
        <v>7.0000000000000007E-2</v>
      </c>
      <c r="C59" s="11">
        <v>7.0000000000000007E-2</v>
      </c>
    </row>
    <row r="60" spans="1:3" ht="45" x14ac:dyDescent="0.25">
      <c r="A60" s="3" t="s">
        <v>807</v>
      </c>
      <c r="B60" s="5" t="s">
        <v>4</v>
      </c>
      <c r="C60" s="5" t="s">
        <v>4</v>
      </c>
    </row>
    <row r="61" spans="1:3" ht="30" x14ac:dyDescent="0.25">
      <c r="A61" s="4" t="s">
        <v>802</v>
      </c>
      <c r="B61" s="5" t="s">
        <v>4</v>
      </c>
      <c r="C61" s="5" t="s">
        <v>4</v>
      </c>
    </row>
    <row r="62" spans="1:3" ht="30" x14ac:dyDescent="0.25">
      <c r="A62" s="3" t="s">
        <v>806</v>
      </c>
      <c r="B62" s="11">
        <v>0.06</v>
      </c>
      <c r="C62" s="11">
        <v>0.06</v>
      </c>
    </row>
    <row r="63" spans="1:3" ht="45" x14ac:dyDescent="0.25">
      <c r="A63" s="3" t="s">
        <v>808</v>
      </c>
      <c r="B63" s="5" t="s">
        <v>4</v>
      </c>
      <c r="C63" s="5" t="s">
        <v>4</v>
      </c>
    </row>
    <row r="64" spans="1:3" ht="30" x14ac:dyDescent="0.25">
      <c r="A64" s="4" t="s">
        <v>802</v>
      </c>
      <c r="B64" s="5" t="s">
        <v>4</v>
      </c>
      <c r="C64" s="5" t="s">
        <v>4</v>
      </c>
    </row>
    <row r="65" spans="1:3" x14ac:dyDescent="0.25">
      <c r="A65" s="3" t="s">
        <v>459</v>
      </c>
      <c r="B65" s="5" t="s">
        <v>4</v>
      </c>
      <c r="C65" s="5" t="s">
        <v>809</v>
      </c>
    </row>
    <row r="66" spans="1:3" ht="60" x14ac:dyDescent="0.25">
      <c r="A66" s="3" t="s">
        <v>460</v>
      </c>
      <c r="B66" s="5" t="s">
        <v>4</v>
      </c>
      <c r="C66" s="5" t="s">
        <v>810</v>
      </c>
    </row>
    <row r="67" spans="1:3" ht="30" x14ac:dyDescent="0.25">
      <c r="A67" s="3" t="s">
        <v>811</v>
      </c>
      <c r="B67" s="5" t="s">
        <v>4</v>
      </c>
      <c r="C67" s="11">
        <v>0.10050000000000001</v>
      </c>
    </row>
    <row r="68" spans="1:3" ht="30" x14ac:dyDescent="0.25">
      <c r="A68" s="3" t="s">
        <v>812</v>
      </c>
      <c r="B68" s="5" t="s">
        <v>4</v>
      </c>
      <c r="C68" s="11">
        <v>9.0899999999999995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s>
  <sheetData>
    <row r="1" spans="1:6" x14ac:dyDescent="0.25">
      <c r="A1" s="8" t="s">
        <v>813</v>
      </c>
      <c r="B1" s="8" t="s">
        <v>2</v>
      </c>
      <c r="C1" s="8" t="s">
        <v>30</v>
      </c>
      <c r="D1" s="1" t="s">
        <v>814</v>
      </c>
      <c r="E1" s="1" t="s">
        <v>816</v>
      </c>
      <c r="F1" s="1" t="s">
        <v>816</v>
      </c>
    </row>
    <row r="2" spans="1:6" ht="30" x14ac:dyDescent="0.25">
      <c r="A2" s="8"/>
      <c r="B2" s="8"/>
      <c r="C2" s="8"/>
      <c r="D2" s="1" t="s">
        <v>815</v>
      </c>
      <c r="E2" s="1" t="s">
        <v>815</v>
      </c>
      <c r="F2" s="1" t="s">
        <v>817</v>
      </c>
    </row>
    <row r="3" spans="1:6" x14ac:dyDescent="0.25">
      <c r="A3" s="4" t="s">
        <v>818</v>
      </c>
      <c r="B3" s="5" t="s">
        <v>4</v>
      </c>
      <c r="C3" s="5" t="s">
        <v>4</v>
      </c>
      <c r="D3" s="5" t="s">
        <v>4</v>
      </c>
      <c r="E3" s="5" t="s">
        <v>4</v>
      </c>
      <c r="F3" s="5" t="s">
        <v>4</v>
      </c>
    </row>
    <row r="4" spans="1:6" ht="30" x14ac:dyDescent="0.25">
      <c r="A4" s="3" t="s">
        <v>64</v>
      </c>
      <c r="B4" s="6">
        <v>12847</v>
      </c>
      <c r="C4" s="6">
        <v>12847</v>
      </c>
      <c r="D4" s="5" t="s">
        <v>4</v>
      </c>
      <c r="E4" s="6">
        <v>22847</v>
      </c>
      <c r="F4" s="5" t="s">
        <v>4</v>
      </c>
    </row>
    <row r="5" spans="1:6" ht="30" x14ac:dyDescent="0.25">
      <c r="A5" s="3" t="s">
        <v>819</v>
      </c>
      <c r="B5" s="9">
        <v>1000</v>
      </c>
      <c r="C5" s="9">
        <v>1000</v>
      </c>
      <c r="D5" s="5" t="s">
        <v>4</v>
      </c>
      <c r="E5" s="9">
        <v>1000</v>
      </c>
      <c r="F5" s="5" t="s">
        <v>4</v>
      </c>
    </row>
    <row r="6" spans="1:6" ht="30" x14ac:dyDescent="0.25">
      <c r="A6" s="3" t="s">
        <v>820</v>
      </c>
      <c r="B6" s="9">
        <v>12847000</v>
      </c>
      <c r="C6" s="9">
        <v>12847000</v>
      </c>
      <c r="D6" s="5" t="s">
        <v>4</v>
      </c>
      <c r="E6" s="9">
        <v>22847000</v>
      </c>
      <c r="F6" s="5" t="s">
        <v>4</v>
      </c>
    </row>
    <row r="7" spans="1:6" ht="30" x14ac:dyDescent="0.25">
      <c r="A7" s="3" t="s">
        <v>821</v>
      </c>
      <c r="B7" s="5" t="s">
        <v>4</v>
      </c>
      <c r="C7" s="5" t="s">
        <v>4</v>
      </c>
      <c r="D7" s="5" t="s">
        <v>4</v>
      </c>
      <c r="E7" s="5" t="s">
        <v>4</v>
      </c>
      <c r="F7" s="6">
        <v>17390</v>
      </c>
    </row>
    <row r="8" spans="1:6" ht="30" x14ac:dyDescent="0.25">
      <c r="A8" s="3" t="s">
        <v>822</v>
      </c>
      <c r="B8" s="5" t="s">
        <v>4</v>
      </c>
      <c r="C8" s="5" t="s">
        <v>4</v>
      </c>
      <c r="D8" s="5" t="s">
        <v>4</v>
      </c>
      <c r="E8" s="5" t="s">
        <v>4</v>
      </c>
      <c r="F8" s="9">
        <v>1000</v>
      </c>
    </row>
    <row r="9" spans="1:6" x14ac:dyDescent="0.25">
      <c r="A9" s="3" t="s">
        <v>176</v>
      </c>
      <c r="B9" s="5" t="s">
        <v>4</v>
      </c>
      <c r="C9" s="5" t="s">
        <v>4</v>
      </c>
      <c r="D9" s="9">
        <v>10000000</v>
      </c>
      <c r="E9" s="5" t="s">
        <v>4</v>
      </c>
      <c r="F9" s="9">
        <v>17390000</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3</v>
      </c>
      <c r="B1" s="8" t="s">
        <v>2</v>
      </c>
      <c r="C1" s="8" t="s">
        <v>30</v>
      </c>
    </row>
    <row r="2" spans="1:3" ht="30" x14ac:dyDescent="0.25">
      <c r="A2" s="1" t="s">
        <v>29</v>
      </c>
      <c r="B2" s="8"/>
      <c r="C2" s="8"/>
    </row>
    <row r="3" spans="1:3" ht="30" x14ac:dyDescent="0.25">
      <c r="A3" s="3" t="s">
        <v>824</v>
      </c>
      <c r="B3" s="5" t="s">
        <v>4</v>
      </c>
      <c r="C3" s="5" t="s">
        <v>4</v>
      </c>
    </row>
    <row r="4" spans="1:3" x14ac:dyDescent="0.25">
      <c r="A4" s="4" t="s">
        <v>825</v>
      </c>
      <c r="B4" s="5" t="s">
        <v>4</v>
      </c>
      <c r="C4" s="5" t="s">
        <v>4</v>
      </c>
    </row>
    <row r="5" spans="1:3" x14ac:dyDescent="0.25">
      <c r="A5" s="3" t="s">
        <v>32</v>
      </c>
      <c r="B5" s="9">
        <v>222177</v>
      </c>
      <c r="C5" s="9">
        <v>177254</v>
      </c>
    </row>
    <row r="6" spans="1:3" ht="30" x14ac:dyDescent="0.25">
      <c r="A6" s="3" t="s">
        <v>826</v>
      </c>
      <c r="B6" s="5" t="s">
        <v>4</v>
      </c>
      <c r="C6" s="5" t="s">
        <v>4</v>
      </c>
    </row>
    <row r="7" spans="1:3" x14ac:dyDescent="0.25">
      <c r="A7" s="4" t="s">
        <v>825</v>
      </c>
      <c r="B7" s="5" t="s">
        <v>4</v>
      </c>
      <c r="C7" s="5" t="s">
        <v>4</v>
      </c>
    </row>
    <row r="8" spans="1:3" x14ac:dyDescent="0.25">
      <c r="A8" s="3" t="s">
        <v>495</v>
      </c>
      <c r="B8" s="6">
        <v>3717</v>
      </c>
      <c r="C8" s="6">
        <v>3717</v>
      </c>
    </row>
    <row r="9" spans="1:3" x14ac:dyDescent="0.25">
      <c r="A9" s="4" t="s">
        <v>827</v>
      </c>
      <c r="B9" s="5" t="s">
        <v>4</v>
      </c>
      <c r="C9" s="5" t="s">
        <v>4</v>
      </c>
    </row>
    <row r="10" spans="1:3" x14ac:dyDescent="0.25">
      <c r="A10" s="3" t="s">
        <v>35</v>
      </c>
      <c r="B10" s="5">
        <v>866</v>
      </c>
      <c r="C10" s="6">
        <v>1263</v>
      </c>
    </row>
    <row r="11" spans="1:3" x14ac:dyDescent="0.25">
      <c r="A11" s="3" t="s">
        <v>498</v>
      </c>
      <c r="B11" s="6">
        <v>2642</v>
      </c>
      <c r="C11" s="6">
        <v>2636</v>
      </c>
    </row>
    <row r="12" spans="1:3" x14ac:dyDescent="0.25">
      <c r="A12" s="4" t="s">
        <v>828</v>
      </c>
      <c r="B12" s="5" t="s">
        <v>4</v>
      </c>
      <c r="C12" s="5" t="s">
        <v>4</v>
      </c>
    </row>
    <row r="13" spans="1:3" x14ac:dyDescent="0.25">
      <c r="A13" s="3" t="s">
        <v>500</v>
      </c>
      <c r="B13" s="5">
        <v>80</v>
      </c>
      <c r="C13" s="5">
        <v>71</v>
      </c>
    </row>
    <row r="14" spans="1:3" ht="30" x14ac:dyDescent="0.25">
      <c r="A14" s="3" t="s">
        <v>829</v>
      </c>
      <c r="B14" s="5" t="s">
        <v>4</v>
      </c>
      <c r="C14" s="5" t="s">
        <v>4</v>
      </c>
    </row>
    <row r="15" spans="1:3" x14ac:dyDescent="0.25">
      <c r="A15" s="4" t="s">
        <v>827</v>
      </c>
      <c r="B15" s="5" t="s">
        <v>4</v>
      </c>
      <c r="C15" s="5" t="s">
        <v>4</v>
      </c>
    </row>
    <row r="16" spans="1:3" x14ac:dyDescent="0.25">
      <c r="A16" s="3" t="s">
        <v>497</v>
      </c>
      <c r="B16" s="6">
        <v>505090</v>
      </c>
      <c r="C16" s="6">
        <v>506850</v>
      </c>
    </row>
    <row r="17" spans="1:3" x14ac:dyDescent="0.25">
      <c r="A17" s="4" t="s">
        <v>828</v>
      </c>
      <c r="B17" s="5" t="s">
        <v>4</v>
      </c>
      <c r="C17" s="5" t="s">
        <v>4</v>
      </c>
    </row>
    <row r="18" spans="1:3" x14ac:dyDescent="0.25">
      <c r="A18" s="3" t="s">
        <v>82</v>
      </c>
      <c r="B18" s="6">
        <v>839083</v>
      </c>
      <c r="C18" s="6">
        <v>803787</v>
      </c>
    </row>
    <row r="19" spans="1:3" ht="30" x14ac:dyDescent="0.25">
      <c r="A19" s="3" t="s">
        <v>830</v>
      </c>
      <c r="B19" s="5" t="s">
        <v>4</v>
      </c>
      <c r="C19" s="5" t="s">
        <v>4</v>
      </c>
    </row>
    <row r="20" spans="1:3" x14ac:dyDescent="0.25">
      <c r="A20" s="4" t="s">
        <v>825</v>
      </c>
      <c r="B20" s="5" t="s">
        <v>4</v>
      </c>
      <c r="C20" s="5" t="s">
        <v>4</v>
      </c>
    </row>
    <row r="21" spans="1:3" x14ac:dyDescent="0.25">
      <c r="A21" s="3" t="s">
        <v>32</v>
      </c>
      <c r="B21" s="6">
        <v>222177</v>
      </c>
      <c r="C21" s="6">
        <v>177254</v>
      </c>
    </row>
    <row r="22" spans="1:3" ht="30" x14ac:dyDescent="0.25">
      <c r="A22" s="3" t="s">
        <v>831</v>
      </c>
      <c r="B22" s="5" t="s">
        <v>4</v>
      </c>
      <c r="C22" s="5" t="s">
        <v>4</v>
      </c>
    </row>
    <row r="23" spans="1:3" x14ac:dyDescent="0.25">
      <c r="A23" s="4" t="s">
        <v>825</v>
      </c>
      <c r="B23" s="5" t="s">
        <v>4</v>
      </c>
      <c r="C23" s="5" t="s">
        <v>4</v>
      </c>
    </row>
    <row r="24" spans="1:3" x14ac:dyDescent="0.25">
      <c r="A24" s="3" t="s">
        <v>495</v>
      </c>
      <c r="B24" s="6">
        <v>3717</v>
      </c>
      <c r="C24" s="6">
        <v>3717</v>
      </c>
    </row>
    <row r="25" spans="1:3" x14ac:dyDescent="0.25">
      <c r="A25" s="4" t="s">
        <v>827</v>
      </c>
      <c r="B25" s="5" t="s">
        <v>4</v>
      </c>
      <c r="C25" s="5" t="s">
        <v>4</v>
      </c>
    </row>
    <row r="26" spans="1:3" x14ac:dyDescent="0.25">
      <c r="A26" s="3" t="s">
        <v>35</v>
      </c>
      <c r="B26" s="5">
        <v>880</v>
      </c>
      <c r="C26" s="6">
        <v>1290</v>
      </c>
    </row>
    <row r="27" spans="1:3" x14ac:dyDescent="0.25">
      <c r="A27" s="3" t="s">
        <v>498</v>
      </c>
      <c r="B27" s="6">
        <v>2642</v>
      </c>
      <c r="C27" s="6">
        <v>2636</v>
      </c>
    </row>
    <row r="28" spans="1:3" x14ac:dyDescent="0.25">
      <c r="A28" s="4" t="s">
        <v>828</v>
      </c>
      <c r="B28" s="5" t="s">
        <v>4</v>
      </c>
      <c r="C28" s="5" t="s">
        <v>4</v>
      </c>
    </row>
    <row r="29" spans="1:3" x14ac:dyDescent="0.25">
      <c r="A29" s="3" t="s">
        <v>500</v>
      </c>
      <c r="B29" s="5">
        <v>80</v>
      </c>
      <c r="C29" s="5">
        <v>71</v>
      </c>
    </row>
    <row r="30" spans="1:3" ht="30" x14ac:dyDescent="0.25">
      <c r="A30" s="3" t="s">
        <v>832</v>
      </c>
      <c r="B30" s="5" t="s">
        <v>4</v>
      </c>
      <c r="C30" s="5" t="s">
        <v>4</v>
      </c>
    </row>
    <row r="31" spans="1:3" x14ac:dyDescent="0.25">
      <c r="A31" s="4" t="s">
        <v>827</v>
      </c>
      <c r="B31" s="5" t="s">
        <v>4</v>
      </c>
      <c r="C31" s="5" t="s">
        <v>4</v>
      </c>
    </row>
    <row r="32" spans="1:3" x14ac:dyDescent="0.25">
      <c r="A32" s="3" t="s">
        <v>497</v>
      </c>
      <c r="B32" s="6">
        <v>501573</v>
      </c>
      <c r="C32" s="6">
        <v>503605</v>
      </c>
    </row>
    <row r="33" spans="1:3" x14ac:dyDescent="0.25">
      <c r="A33" s="4" t="s">
        <v>828</v>
      </c>
      <c r="B33" s="5" t="s">
        <v>4</v>
      </c>
      <c r="C33" s="5" t="s">
        <v>4</v>
      </c>
    </row>
    <row r="34" spans="1:3" x14ac:dyDescent="0.25">
      <c r="A34" s="3" t="s">
        <v>82</v>
      </c>
      <c r="B34" s="9">
        <v>825479</v>
      </c>
      <c r="C34" s="9">
        <v>7898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33</v>
      </c>
      <c r="B1" s="8" t="s">
        <v>1</v>
      </c>
      <c r="C1" s="8"/>
      <c r="D1" s="1"/>
    </row>
    <row r="2" spans="1:4" x14ac:dyDescent="0.25">
      <c r="A2" s="8"/>
      <c r="B2" s="1" t="s">
        <v>2</v>
      </c>
      <c r="C2" s="8" t="s">
        <v>72</v>
      </c>
      <c r="D2" s="8" t="s">
        <v>30</v>
      </c>
    </row>
    <row r="3" spans="1:4" x14ac:dyDescent="0.25">
      <c r="A3" s="8"/>
      <c r="B3" s="1" t="s">
        <v>834</v>
      </c>
      <c r="C3" s="8"/>
      <c r="D3" s="8"/>
    </row>
    <row r="4" spans="1:4" ht="30" x14ac:dyDescent="0.25">
      <c r="A4" s="4" t="s">
        <v>835</v>
      </c>
      <c r="B4" s="5" t="s">
        <v>4</v>
      </c>
      <c r="C4" s="5" t="s">
        <v>4</v>
      </c>
      <c r="D4" s="5" t="s">
        <v>4</v>
      </c>
    </row>
    <row r="5" spans="1:4" x14ac:dyDescent="0.25">
      <c r="A5" s="3" t="s">
        <v>505</v>
      </c>
      <c r="B5" s="9">
        <v>166827000</v>
      </c>
      <c r="C5" s="5" t="s">
        <v>4</v>
      </c>
      <c r="D5" s="9">
        <v>174333000</v>
      </c>
    </row>
    <row r="6" spans="1:4" x14ac:dyDescent="0.25">
      <c r="A6" s="3" t="s">
        <v>506</v>
      </c>
      <c r="B6" s="6">
        <v>1311000</v>
      </c>
      <c r="C6" s="5" t="s">
        <v>4</v>
      </c>
      <c r="D6" s="6">
        <v>1181000</v>
      </c>
    </row>
    <row r="7" spans="1:4" x14ac:dyDescent="0.25">
      <c r="A7" s="3" t="s">
        <v>507</v>
      </c>
      <c r="B7" s="6">
        <v>-1514000</v>
      </c>
      <c r="C7" s="5" t="s">
        <v>4</v>
      </c>
      <c r="D7" s="6">
        <v>-2245000</v>
      </c>
    </row>
    <row r="8" spans="1:4" x14ac:dyDescent="0.25">
      <c r="A8" s="3" t="s">
        <v>508</v>
      </c>
      <c r="B8" s="6">
        <v>166624000</v>
      </c>
      <c r="C8" s="5" t="s">
        <v>4</v>
      </c>
      <c r="D8" s="6">
        <v>173269000</v>
      </c>
    </row>
    <row r="9" spans="1:4" ht="30" x14ac:dyDescent="0.25">
      <c r="A9" s="3" t="s">
        <v>836</v>
      </c>
      <c r="B9" s="5">
        <v>0</v>
      </c>
      <c r="C9" s="5">
        <v>0</v>
      </c>
      <c r="D9" s="5" t="s">
        <v>4</v>
      </c>
    </row>
    <row r="10" spans="1:4" ht="30" x14ac:dyDescent="0.25">
      <c r="A10" s="3" t="s">
        <v>837</v>
      </c>
      <c r="B10" s="5">
        <v>0</v>
      </c>
      <c r="C10" s="5">
        <v>4</v>
      </c>
      <c r="D10" s="5" t="s">
        <v>4</v>
      </c>
    </row>
    <row r="11" spans="1:4" ht="30" x14ac:dyDescent="0.25">
      <c r="A11" s="3" t="s">
        <v>838</v>
      </c>
      <c r="B11" s="5">
        <v>0</v>
      </c>
      <c r="C11" s="5">
        <v>0</v>
      </c>
      <c r="D11" s="5" t="s">
        <v>4</v>
      </c>
    </row>
    <row r="12" spans="1:4" ht="45" x14ac:dyDescent="0.25">
      <c r="A12" s="4" t="s">
        <v>839</v>
      </c>
      <c r="B12" s="5" t="s">
        <v>4</v>
      </c>
      <c r="C12" s="5" t="s">
        <v>4</v>
      </c>
      <c r="D12" s="5" t="s">
        <v>4</v>
      </c>
    </row>
    <row r="13" spans="1:4" x14ac:dyDescent="0.25">
      <c r="A13" s="3" t="s">
        <v>840</v>
      </c>
      <c r="B13" s="6">
        <v>12626000</v>
      </c>
      <c r="C13" s="5" t="s">
        <v>4</v>
      </c>
      <c r="D13" s="5" t="s">
        <v>4</v>
      </c>
    </row>
    <row r="14" spans="1:4" ht="30" x14ac:dyDescent="0.25">
      <c r="A14" s="3" t="s">
        <v>841</v>
      </c>
      <c r="B14" s="6">
        <v>115462000</v>
      </c>
      <c r="C14" s="5" t="s">
        <v>4</v>
      </c>
      <c r="D14" s="5" t="s">
        <v>4</v>
      </c>
    </row>
    <row r="15" spans="1:4" ht="30" x14ac:dyDescent="0.25">
      <c r="A15" s="3" t="s">
        <v>842</v>
      </c>
      <c r="B15" s="6">
        <v>34376000</v>
      </c>
      <c r="C15" s="5" t="s">
        <v>4</v>
      </c>
      <c r="D15" s="5" t="s">
        <v>4</v>
      </c>
    </row>
    <row r="16" spans="1:4" x14ac:dyDescent="0.25">
      <c r="A16" s="3" t="s">
        <v>843</v>
      </c>
      <c r="B16" s="6">
        <v>4363000</v>
      </c>
      <c r="C16" s="5" t="s">
        <v>4</v>
      </c>
      <c r="D16" s="5" t="s">
        <v>4</v>
      </c>
    </row>
    <row r="17" spans="1:4" x14ac:dyDescent="0.25">
      <c r="A17" s="3" t="s">
        <v>505</v>
      </c>
      <c r="B17" s="6">
        <v>166827000</v>
      </c>
      <c r="C17" s="5" t="s">
        <v>4</v>
      </c>
      <c r="D17" s="6">
        <v>174333000</v>
      </c>
    </row>
    <row r="18" spans="1:4" ht="45" x14ac:dyDescent="0.25">
      <c r="A18" s="4" t="s">
        <v>844</v>
      </c>
      <c r="B18" s="5" t="s">
        <v>4</v>
      </c>
      <c r="C18" s="5" t="s">
        <v>4</v>
      </c>
      <c r="D18" s="5" t="s">
        <v>4</v>
      </c>
    </row>
    <row r="19" spans="1:4" ht="30" x14ac:dyDescent="0.25">
      <c r="A19" s="3" t="s">
        <v>845</v>
      </c>
      <c r="B19" s="6">
        <v>12630000</v>
      </c>
      <c r="C19" s="5" t="s">
        <v>4</v>
      </c>
      <c r="D19" s="5" t="s">
        <v>4</v>
      </c>
    </row>
    <row r="20" spans="1:4" ht="30" x14ac:dyDescent="0.25">
      <c r="A20" s="3" t="s">
        <v>846</v>
      </c>
      <c r="B20" s="6">
        <v>115411000</v>
      </c>
      <c r="C20" s="5" t="s">
        <v>4</v>
      </c>
      <c r="D20" s="5" t="s">
        <v>4</v>
      </c>
    </row>
    <row r="21" spans="1:4" ht="30" x14ac:dyDescent="0.25">
      <c r="A21" s="3" t="s">
        <v>847</v>
      </c>
      <c r="B21" s="6">
        <v>34072000</v>
      </c>
      <c r="C21" s="5" t="s">
        <v>4</v>
      </c>
      <c r="D21" s="5" t="s">
        <v>4</v>
      </c>
    </row>
    <row r="22" spans="1:4" ht="30" x14ac:dyDescent="0.25">
      <c r="A22" s="3" t="s">
        <v>848</v>
      </c>
      <c r="B22" s="6">
        <v>4511000</v>
      </c>
      <c r="C22" s="5" t="s">
        <v>4</v>
      </c>
      <c r="D22" s="5" t="s">
        <v>4</v>
      </c>
    </row>
    <row r="23" spans="1:4" x14ac:dyDescent="0.25">
      <c r="A23" s="3" t="s">
        <v>508</v>
      </c>
      <c r="B23" s="6">
        <v>166624000</v>
      </c>
      <c r="C23" s="5" t="s">
        <v>4</v>
      </c>
      <c r="D23" s="6">
        <v>173269000</v>
      </c>
    </row>
    <row r="24" spans="1:4" ht="60" x14ac:dyDescent="0.25">
      <c r="A24" s="3" t="s">
        <v>849</v>
      </c>
      <c r="B24" s="6">
        <v>87635000</v>
      </c>
      <c r="C24" s="5" t="s">
        <v>4</v>
      </c>
      <c r="D24" s="5" t="s">
        <v>4</v>
      </c>
    </row>
    <row r="25" spans="1:4" ht="45" x14ac:dyDescent="0.25">
      <c r="A25" s="4" t="s">
        <v>850</v>
      </c>
      <c r="B25" s="5" t="s">
        <v>4</v>
      </c>
      <c r="C25" s="5" t="s">
        <v>4</v>
      </c>
      <c r="D25" s="5" t="s">
        <v>4</v>
      </c>
    </row>
    <row r="26" spans="1:4" x14ac:dyDescent="0.25">
      <c r="A26" s="3" t="s">
        <v>851</v>
      </c>
      <c r="B26" s="6">
        <v>46596000</v>
      </c>
      <c r="C26" s="5" t="s">
        <v>4</v>
      </c>
      <c r="D26" s="6">
        <v>77680000</v>
      </c>
    </row>
    <row r="27" spans="1:4" x14ac:dyDescent="0.25">
      <c r="A27" s="3" t="s">
        <v>852</v>
      </c>
      <c r="B27" s="6">
        <v>-645000</v>
      </c>
      <c r="C27" s="5" t="s">
        <v>4</v>
      </c>
      <c r="D27" s="6">
        <v>-2076000</v>
      </c>
    </row>
    <row r="28" spans="1:4" x14ac:dyDescent="0.25">
      <c r="A28" s="3" t="s">
        <v>853</v>
      </c>
      <c r="B28" s="6">
        <v>30388000</v>
      </c>
      <c r="C28" s="5" t="s">
        <v>4</v>
      </c>
      <c r="D28" s="6">
        <v>6932000</v>
      </c>
    </row>
    <row r="29" spans="1:4" x14ac:dyDescent="0.25">
      <c r="A29" s="3" t="s">
        <v>854</v>
      </c>
      <c r="B29" s="6">
        <v>-869000</v>
      </c>
      <c r="C29" s="5" t="s">
        <v>4</v>
      </c>
      <c r="D29" s="6">
        <v>-169000</v>
      </c>
    </row>
    <row r="30" spans="1:4" x14ac:dyDescent="0.25">
      <c r="A30" s="3" t="s">
        <v>855</v>
      </c>
      <c r="B30" s="6">
        <v>76984000</v>
      </c>
      <c r="C30" s="5" t="s">
        <v>4</v>
      </c>
      <c r="D30" s="6">
        <v>84612000</v>
      </c>
    </row>
    <row r="31" spans="1:4" x14ac:dyDescent="0.25">
      <c r="A31" s="3" t="s">
        <v>856</v>
      </c>
      <c r="B31" s="6">
        <v>-1514000</v>
      </c>
      <c r="C31" s="5" t="s">
        <v>4</v>
      </c>
      <c r="D31" s="6">
        <v>-2245000</v>
      </c>
    </row>
    <row r="32" spans="1:4" ht="30" x14ac:dyDescent="0.25">
      <c r="A32" s="3" t="s">
        <v>857</v>
      </c>
      <c r="B32" s="5">
        <v>37</v>
      </c>
      <c r="C32" s="5" t="s">
        <v>4</v>
      </c>
      <c r="D32" s="5" t="s">
        <v>4</v>
      </c>
    </row>
    <row r="33" spans="1:4" ht="30" x14ac:dyDescent="0.25">
      <c r="A33" s="3" t="s">
        <v>858</v>
      </c>
      <c r="B33" s="5">
        <v>22</v>
      </c>
      <c r="C33" s="5" t="s">
        <v>4</v>
      </c>
      <c r="D33" s="5" t="s">
        <v>4</v>
      </c>
    </row>
    <row r="34" spans="1:4" ht="30" x14ac:dyDescent="0.25">
      <c r="A34" s="3" t="s">
        <v>859</v>
      </c>
      <c r="B34" s="6">
        <v>27915000</v>
      </c>
      <c r="C34" s="5" t="s">
        <v>4</v>
      </c>
      <c r="D34" s="6">
        <v>28773000</v>
      </c>
    </row>
    <row r="35" spans="1:4" ht="30" x14ac:dyDescent="0.25">
      <c r="A35" s="3" t="s">
        <v>860</v>
      </c>
      <c r="B35" s="5" t="s">
        <v>4</v>
      </c>
      <c r="C35" s="5" t="s">
        <v>4</v>
      </c>
      <c r="D35" s="5" t="s">
        <v>4</v>
      </c>
    </row>
    <row r="36" spans="1:4" ht="30" x14ac:dyDescent="0.25">
      <c r="A36" s="4" t="s">
        <v>835</v>
      </c>
      <c r="B36" s="5" t="s">
        <v>4</v>
      </c>
      <c r="C36" s="5" t="s">
        <v>4</v>
      </c>
      <c r="D36" s="5" t="s">
        <v>4</v>
      </c>
    </row>
    <row r="37" spans="1:4" x14ac:dyDescent="0.25">
      <c r="A37" s="3" t="s">
        <v>505</v>
      </c>
      <c r="B37" s="6">
        <v>49909000</v>
      </c>
      <c r="C37" s="5" t="s">
        <v>4</v>
      </c>
      <c r="D37" s="6">
        <v>53960000</v>
      </c>
    </row>
    <row r="38" spans="1:4" x14ac:dyDescent="0.25">
      <c r="A38" s="3" t="s">
        <v>506</v>
      </c>
      <c r="B38" s="6">
        <v>16000</v>
      </c>
      <c r="C38" s="5" t="s">
        <v>4</v>
      </c>
      <c r="D38" s="6">
        <v>8000</v>
      </c>
    </row>
    <row r="39" spans="1:4" x14ac:dyDescent="0.25">
      <c r="A39" s="3" t="s">
        <v>507</v>
      </c>
      <c r="B39" s="6">
        <v>-907000</v>
      </c>
      <c r="C39" s="5" t="s">
        <v>4</v>
      </c>
      <c r="D39" s="6">
        <v>-1283000</v>
      </c>
    </row>
    <row r="40" spans="1:4" x14ac:dyDescent="0.25">
      <c r="A40" s="3" t="s">
        <v>508</v>
      </c>
      <c r="B40" s="6">
        <v>49018000</v>
      </c>
      <c r="C40" s="5" t="s">
        <v>4</v>
      </c>
      <c r="D40" s="6">
        <v>52685000</v>
      </c>
    </row>
    <row r="41" spans="1:4" ht="45" x14ac:dyDescent="0.25">
      <c r="A41" s="4" t="s">
        <v>839</v>
      </c>
      <c r="B41" s="5" t="s">
        <v>4</v>
      </c>
      <c r="C41" s="5" t="s">
        <v>4</v>
      </c>
      <c r="D41" s="5" t="s">
        <v>4</v>
      </c>
    </row>
    <row r="42" spans="1:4" x14ac:dyDescent="0.25">
      <c r="A42" s="3" t="s">
        <v>505</v>
      </c>
      <c r="B42" s="6">
        <v>49909000</v>
      </c>
      <c r="C42" s="5" t="s">
        <v>4</v>
      </c>
      <c r="D42" s="6">
        <v>53960000</v>
      </c>
    </row>
    <row r="43" spans="1:4" ht="45" x14ac:dyDescent="0.25">
      <c r="A43" s="4" t="s">
        <v>844</v>
      </c>
      <c r="B43" s="5" t="s">
        <v>4</v>
      </c>
      <c r="C43" s="5" t="s">
        <v>4</v>
      </c>
      <c r="D43" s="5" t="s">
        <v>4</v>
      </c>
    </row>
    <row r="44" spans="1:4" x14ac:dyDescent="0.25">
      <c r="A44" s="3" t="s">
        <v>508</v>
      </c>
      <c r="B44" s="6">
        <v>49018000</v>
      </c>
      <c r="C44" s="5" t="s">
        <v>4</v>
      </c>
      <c r="D44" s="6">
        <v>52685000</v>
      </c>
    </row>
    <row r="45" spans="1:4" ht="45" x14ac:dyDescent="0.25">
      <c r="A45" s="4" t="s">
        <v>850</v>
      </c>
      <c r="B45" s="5" t="s">
        <v>4</v>
      </c>
      <c r="C45" s="5" t="s">
        <v>4</v>
      </c>
      <c r="D45" s="5" t="s">
        <v>4</v>
      </c>
    </row>
    <row r="46" spans="1:4" x14ac:dyDescent="0.25">
      <c r="A46" s="3" t="s">
        <v>851</v>
      </c>
      <c r="B46" s="6">
        <v>19397000</v>
      </c>
      <c r="C46" s="5" t="s">
        <v>4</v>
      </c>
      <c r="D46" s="6">
        <v>46654000</v>
      </c>
    </row>
    <row r="47" spans="1:4" x14ac:dyDescent="0.25">
      <c r="A47" s="3" t="s">
        <v>852</v>
      </c>
      <c r="B47" s="6">
        <v>-348000</v>
      </c>
      <c r="C47" s="5" t="s">
        <v>4</v>
      </c>
      <c r="D47" s="6">
        <v>-1283000</v>
      </c>
    </row>
    <row r="48" spans="1:4" x14ac:dyDescent="0.25">
      <c r="A48" s="3" t="s">
        <v>853</v>
      </c>
      <c r="B48" s="6">
        <v>17543000</v>
      </c>
      <c r="C48" s="5" t="s">
        <v>4</v>
      </c>
      <c r="D48" s="5">
        <v>0</v>
      </c>
    </row>
    <row r="49" spans="1:4" x14ac:dyDescent="0.25">
      <c r="A49" s="3" t="s">
        <v>854</v>
      </c>
      <c r="B49" s="6">
        <v>-559000</v>
      </c>
      <c r="C49" s="5" t="s">
        <v>4</v>
      </c>
      <c r="D49" s="5">
        <v>0</v>
      </c>
    </row>
    <row r="50" spans="1:4" x14ac:dyDescent="0.25">
      <c r="A50" s="3" t="s">
        <v>855</v>
      </c>
      <c r="B50" s="6">
        <v>36940000</v>
      </c>
      <c r="C50" s="5" t="s">
        <v>4</v>
      </c>
      <c r="D50" s="6">
        <v>46654000</v>
      </c>
    </row>
    <row r="51" spans="1:4" x14ac:dyDescent="0.25">
      <c r="A51" s="3" t="s">
        <v>856</v>
      </c>
      <c r="B51" s="6">
        <v>-907000</v>
      </c>
      <c r="C51" s="5" t="s">
        <v>4</v>
      </c>
      <c r="D51" s="6">
        <v>-1283000</v>
      </c>
    </row>
    <row r="52" spans="1:4" ht="30" x14ac:dyDescent="0.25">
      <c r="A52" s="3" t="s">
        <v>861</v>
      </c>
      <c r="B52" s="5" t="s">
        <v>4</v>
      </c>
      <c r="C52" s="5" t="s">
        <v>4</v>
      </c>
      <c r="D52" s="5" t="s">
        <v>4</v>
      </c>
    </row>
    <row r="53" spans="1:4" ht="30" x14ac:dyDescent="0.25">
      <c r="A53" s="4" t="s">
        <v>835</v>
      </c>
      <c r="B53" s="5" t="s">
        <v>4</v>
      </c>
      <c r="C53" s="5" t="s">
        <v>4</v>
      </c>
      <c r="D53" s="5" t="s">
        <v>4</v>
      </c>
    </row>
    <row r="54" spans="1:4" x14ac:dyDescent="0.25">
      <c r="A54" s="3" t="s">
        <v>505</v>
      </c>
      <c r="B54" s="6">
        <v>27492000</v>
      </c>
      <c r="C54" s="5" t="s">
        <v>4</v>
      </c>
      <c r="D54" s="6">
        <v>27528000</v>
      </c>
    </row>
    <row r="55" spans="1:4" x14ac:dyDescent="0.25">
      <c r="A55" s="3" t="s">
        <v>506</v>
      </c>
      <c r="B55" s="6">
        <v>628000</v>
      </c>
      <c r="C55" s="5" t="s">
        <v>4</v>
      </c>
      <c r="D55" s="6">
        <v>409000</v>
      </c>
    </row>
    <row r="56" spans="1:4" x14ac:dyDescent="0.25">
      <c r="A56" s="3" t="s">
        <v>507</v>
      </c>
      <c r="B56" s="6">
        <v>-241000</v>
      </c>
      <c r="C56" s="5" t="s">
        <v>4</v>
      </c>
      <c r="D56" s="6">
        <v>-550000</v>
      </c>
    </row>
    <row r="57" spans="1:4" x14ac:dyDescent="0.25">
      <c r="A57" s="3" t="s">
        <v>508</v>
      </c>
      <c r="B57" s="6">
        <v>27879000</v>
      </c>
      <c r="C57" s="5" t="s">
        <v>4</v>
      </c>
      <c r="D57" s="6">
        <v>27387000</v>
      </c>
    </row>
    <row r="58" spans="1:4" ht="45" x14ac:dyDescent="0.25">
      <c r="A58" s="4" t="s">
        <v>839</v>
      </c>
      <c r="B58" s="5" t="s">
        <v>4</v>
      </c>
      <c r="C58" s="5" t="s">
        <v>4</v>
      </c>
      <c r="D58" s="5" t="s">
        <v>4</v>
      </c>
    </row>
    <row r="59" spans="1:4" x14ac:dyDescent="0.25">
      <c r="A59" s="3" t="s">
        <v>505</v>
      </c>
      <c r="B59" s="6">
        <v>27492000</v>
      </c>
      <c r="C59" s="5" t="s">
        <v>4</v>
      </c>
      <c r="D59" s="6">
        <v>27528000</v>
      </c>
    </row>
    <row r="60" spans="1:4" ht="45" x14ac:dyDescent="0.25">
      <c r="A60" s="4" t="s">
        <v>844</v>
      </c>
      <c r="B60" s="5" t="s">
        <v>4</v>
      </c>
      <c r="C60" s="5" t="s">
        <v>4</v>
      </c>
      <c r="D60" s="5" t="s">
        <v>4</v>
      </c>
    </row>
    <row r="61" spans="1:4" x14ac:dyDescent="0.25">
      <c r="A61" s="3" t="s">
        <v>508</v>
      </c>
      <c r="B61" s="6">
        <v>27879000</v>
      </c>
      <c r="C61" s="5" t="s">
        <v>4</v>
      </c>
      <c r="D61" s="6">
        <v>27387000</v>
      </c>
    </row>
    <row r="62" spans="1:4" ht="45" x14ac:dyDescent="0.25">
      <c r="A62" s="4" t="s">
        <v>850</v>
      </c>
      <c r="B62" s="5" t="s">
        <v>4</v>
      </c>
      <c r="C62" s="5" t="s">
        <v>4</v>
      </c>
      <c r="D62" s="5" t="s">
        <v>4</v>
      </c>
    </row>
    <row r="63" spans="1:4" x14ac:dyDescent="0.25">
      <c r="A63" s="3" t="s">
        <v>851</v>
      </c>
      <c r="B63" s="6">
        <v>7976000</v>
      </c>
      <c r="C63" s="5" t="s">
        <v>4</v>
      </c>
      <c r="D63" s="6">
        <v>11871000</v>
      </c>
    </row>
    <row r="64" spans="1:4" x14ac:dyDescent="0.25">
      <c r="A64" s="3" t="s">
        <v>852</v>
      </c>
      <c r="B64" s="6">
        <v>-211000</v>
      </c>
      <c r="C64" s="5" t="s">
        <v>4</v>
      </c>
      <c r="D64" s="6">
        <v>-550000</v>
      </c>
    </row>
    <row r="65" spans="1:4" x14ac:dyDescent="0.25">
      <c r="A65" s="3" t="s">
        <v>853</v>
      </c>
      <c r="B65" s="6">
        <v>472000</v>
      </c>
      <c r="C65" s="5" t="s">
        <v>4</v>
      </c>
      <c r="D65" s="5">
        <v>0</v>
      </c>
    </row>
    <row r="66" spans="1:4" x14ac:dyDescent="0.25">
      <c r="A66" s="3" t="s">
        <v>854</v>
      </c>
      <c r="B66" s="6">
        <v>-30000</v>
      </c>
      <c r="C66" s="5" t="s">
        <v>4</v>
      </c>
      <c r="D66" s="5">
        <v>0</v>
      </c>
    </row>
    <row r="67" spans="1:4" x14ac:dyDescent="0.25">
      <c r="A67" s="3" t="s">
        <v>855</v>
      </c>
      <c r="B67" s="6">
        <v>8448000</v>
      </c>
      <c r="C67" s="5" t="s">
        <v>4</v>
      </c>
      <c r="D67" s="6">
        <v>11871000</v>
      </c>
    </row>
    <row r="68" spans="1:4" x14ac:dyDescent="0.25">
      <c r="A68" s="3" t="s">
        <v>856</v>
      </c>
      <c r="B68" s="6">
        <v>-241000</v>
      </c>
      <c r="C68" s="5" t="s">
        <v>4</v>
      </c>
      <c r="D68" s="6">
        <v>-550000</v>
      </c>
    </row>
    <row r="69" spans="1:4" ht="30" x14ac:dyDescent="0.25">
      <c r="A69" s="3" t="s">
        <v>862</v>
      </c>
      <c r="B69" s="5" t="s">
        <v>4</v>
      </c>
      <c r="C69" s="5" t="s">
        <v>4</v>
      </c>
      <c r="D69" s="5" t="s">
        <v>4</v>
      </c>
    </row>
    <row r="70" spans="1:4" ht="30" x14ac:dyDescent="0.25">
      <c r="A70" s="4" t="s">
        <v>835</v>
      </c>
      <c r="B70" s="5" t="s">
        <v>4</v>
      </c>
      <c r="C70" s="5" t="s">
        <v>4</v>
      </c>
      <c r="D70" s="5" t="s">
        <v>4</v>
      </c>
    </row>
    <row r="71" spans="1:4" x14ac:dyDescent="0.25">
      <c r="A71" s="3" t="s">
        <v>505</v>
      </c>
      <c r="B71" s="6">
        <v>4920000</v>
      </c>
      <c r="C71" s="5" t="s">
        <v>4</v>
      </c>
      <c r="D71" s="6">
        <v>5359000</v>
      </c>
    </row>
    <row r="72" spans="1:4" x14ac:dyDescent="0.25">
      <c r="A72" s="3" t="s">
        <v>506</v>
      </c>
      <c r="B72" s="6">
        <v>20000</v>
      </c>
      <c r="C72" s="5" t="s">
        <v>4</v>
      </c>
      <c r="D72" s="6">
        <v>46000</v>
      </c>
    </row>
    <row r="73" spans="1:4" x14ac:dyDescent="0.25">
      <c r="A73" s="3" t="s">
        <v>507</v>
      </c>
      <c r="B73" s="6">
        <v>-4000</v>
      </c>
      <c r="C73" s="5" t="s">
        <v>4</v>
      </c>
      <c r="D73" s="5">
        <v>0</v>
      </c>
    </row>
    <row r="74" spans="1:4" x14ac:dyDescent="0.25">
      <c r="A74" s="3" t="s">
        <v>508</v>
      </c>
      <c r="B74" s="6">
        <v>4936000</v>
      </c>
      <c r="C74" s="5" t="s">
        <v>4</v>
      </c>
      <c r="D74" s="6">
        <v>5405000</v>
      </c>
    </row>
    <row r="75" spans="1:4" ht="45" x14ac:dyDescent="0.25">
      <c r="A75" s="4" t="s">
        <v>839</v>
      </c>
      <c r="B75" s="5" t="s">
        <v>4</v>
      </c>
      <c r="C75" s="5" t="s">
        <v>4</v>
      </c>
      <c r="D75" s="5" t="s">
        <v>4</v>
      </c>
    </row>
    <row r="76" spans="1:4" x14ac:dyDescent="0.25">
      <c r="A76" s="3" t="s">
        <v>505</v>
      </c>
      <c r="B76" s="6">
        <v>4920000</v>
      </c>
      <c r="C76" s="5" t="s">
        <v>4</v>
      </c>
      <c r="D76" s="6">
        <v>5359000</v>
      </c>
    </row>
    <row r="77" spans="1:4" ht="45" x14ac:dyDescent="0.25">
      <c r="A77" s="4" t="s">
        <v>844</v>
      </c>
      <c r="B77" s="5" t="s">
        <v>4</v>
      </c>
      <c r="C77" s="5" t="s">
        <v>4</v>
      </c>
      <c r="D77" s="5" t="s">
        <v>4</v>
      </c>
    </row>
    <row r="78" spans="1:4" x14ac:dyDescent="0.25">
      <c r="A78" s="3" t="s">
        <v>508</v>
      </c>
      <c r="B78" s="6">
        <v>4936000</v>
      </c>
      <c r="C78" s="5" t="s">
        <v>4</v>
      </c>
      <c r="D78" s="6">
        <v>5405000</v>
      </c>
    </row>
    <row r="79" spans="1:4" ht="45" x14ac:dyDescent="0.25">
      <c r="A79" s="4" t="s">
        <v>850</v>
      </c>
      <c r="B79" s="5" t="s">
        <v>4</v>
      </c>
      <c r="C79" s="5" t="s">
        <v>4</v>
      </c>
      <c r="D79" s="5" t="s">
        <v>4</v>
      </c>
    </row>
    <row r="80" spans="1:4" x14ac:dyDescent="0.25">
      <c r="A80" s="3" t="s">
        <v>851</v>
      </c>
      <c r="B80" s="6">
        <v>1592000</v>
      </c>
      <c r="C80" s="5" t="s">
        <v>4</v>
      </c>
      <c r="D80" s="5" t="s">
        <v>4</v>
      </c>
    </row>
    <row r="81" spans="1:4" x14ac:dyDescent="0.25">
      <c r="A81" s="3" t="s">
        <v>852</v>
      </c>
      <c r="B81" s="6">
        <v>-4000</v>
      </c>
      <c r="C81" s="5" t="s">
        <v>4</v>
      </c>
      <c r="D81" s="5" t="s">
        <v>4</v>
      </c>
    </row>
    <row r="82" spans="1:4" x14ac:dyDescent="0.25">
      <c r="A82" s="3" t="s">
        <v>853</v>
      </c>
      <c r="B82" s="5">
        <v>0</v>
      </c>
      <c r="C82" s="5" t="s">
        <v>4</v>
      </c>
      <c r="D82" s="5" t="s">
        <v>4</v>
      </c>
    </row>
    <row r="83" spans="1:4" x14ac:dyDescent="0.25">
      <c r="A83" s="3" t="s">
        <v>854</v>
      </c>
      <c r="B83" s="5">
        <v>0</v>
      </c>
      <c r="C83" s="5" t="s">
        <v>4</v>
      </c>
      <c r="D83" s="5" t="s">
        <v>4</v>
      </c>
    </row>
    <row r="84" spans="1:4" x14ac:dyDescent="0.25">
      <c r="A84" s="3" t="s">
        <v>855</v>
      </c>
      <c r="B84" s="6">
        <v>1592000</v>
      </c>
      <c r="C84" s="5" t="s">
        <v>4</v>
      </c>
      <c r="D84" s="5" t="s">
        <v>4</v>
      </c>
    </row>
    <row r="85" spans="1:4" x14ac:dyDescent="0.25">
      <c r="A85" s="3" t="s">
        <v>856</v>
      </c>
      <c r="B85" s="6">
        <v>-4000</v>
      </c>
      <c r="C85" s="5" t="s">
        <v>4</v>
      </c>
      <c r="D85" s="5" t="s">
        <v>4</v>
      </c>
    </row>
    <row r="86" spans="1:4" x14ac:dyDescent="0.25">
      <c r="A86" s="3" t="s">
        <v>863</v>
      </c>
      <c r="B86" s="5" t="s">
        <v>4</v>
      </c>
      <c r="C86" s="5" t="s">
        <v>4</v>
      </c>
      <c r="D86" s="5" t="s">
        <v>4</v>
      </c>
    </row>
    <row r="87" spans="1:4" ht="30" x14ac:dyDescent="0.25">
      <c r="A87" s="4" t="s">
        <v>835</v>
      </c>
      <c r="B87" s="5" t="s">
        <v>4</v>
      </c>
      <c r="C87" s="5" t="s">
        <v>4</v>
      </c>
      <c r="D87" s="5" t="s">
        <v>4</v>
      </c>
    </row>
    <row r="88" spans="1:4" x14ac:dyDescent="0.25">
      <c r="A88" s="3" t="s">
        <v>505</v>
      </c>
      <c r="B88" s="6">
        <v>84506000</v>
      </c>
      <c r="C88" s="5" t="s">
        <v>4</v>
      </c>
      <c r="D88" s="6">
        <v>87486000</v>
      </c>
    </row>
    <row r="89" spans="1:4" x14ac:dyDescent="0.25">
      <c r="A89" s="3" t="s">
        <v>506</v>
      </c>
      <c r="B89" s="6">
        <v>647000</v>
      </c>
      <c r="C89" s="5" t="s">
        <v>4</v>
      </c>
      <c r="D89" s="6">
        <v>718000</v>
      </c>
    </row>
    <row r="90" spans="1:4" x14ac:dyDescent="0.25">
      <c r="A90" s="3" t="s">
        <v>507</v>
      </c>
      <c r="B90" s="6">
        <v>-362000</v>
      </c>
      <c r="C90" s="5" t="s">
        <v>4</v>
      </c>
      <c r="D90" s="6">
        <v>-412000</v>
      </c>
    </row>
    <row r="91" spans="1:4" x14ac:dyDescent="0.25">
      <c r="A91" s="3" t="s">
        <v>508</v>
      </c>
      <c r="B91" s="6">
        <v>84791000</v>
      </c>
      <c r="C91" s="5" t="s">
        <v>4</v>
      </c>
      <c r="D91" s="6">
        <v>87792000</v>
      </c>
    </row>
    <row r="92" spans="1:4" ht="45" x14ac:dyDescent="0.25">
      <c r="A92" s="4" t="s">
        <v>839</v>
      </c>
      <c r="B92" s="5" t="s">
        <v>4</v>
      </c>
      <c r="C92" s="5" t="s">
        <v>4</v>
      </c>
      <c r="D92" s="5" t="s">
        <v>4</v>
      </c>
    </row>
    <row r="93" spans="1:4" x14ac:dyDescent="0.25">
      <c r="A93" s="3" t="s">
        <v>505</v>
      </c>
      <c r="B93" s="6">
        <v>84506000</v>
      </c>
      <c r="C93" s="5" t="s">
        <v>4</v>
      </c>
      <c r="D93" s="6">
        <v>87486000</v>
      </c>
    </row>
    <row r="94" spans="1:4" ht="45" x14ac:dyDescent="0.25">
      <c r="A94" s="4" t="s">
        <v>844</v>
      </c>
      <c r="B94" s="5" t="s">
        <v>4</v>
      </c>
      <c r="C94" s="5" t="s">
        <v>4</v>
      </c>
      <c r="D94" s="5" t="s">
        <v>4</v>
      </c>
    </row>
    <row r="95" spans="1:4" x14ac:dyDescent="0.25">
      <c r="A95" s="3" t="s">
        <v>508</v>
      </c>
      <c r="B95" s="6">
        <v>84791000</v>
      </c>
      <c r="C95" s="5" t="s">
        <v>4</v>
      </c>
      <c r="D95" s="6">
        <v>87792000</v>
      </c>
    </row>
    <row r="96" spans="1:4" ht="45" x14ac:dyDescent="0.25">
      <c r="A96" s="4" t="s">
        <v>850</v>
      </c>
      <c r="B96" s="5" t="s">
        <v>4</v>
      </c>
      <c r="C96" s="5" t="s">
        <v>4</v>
      </c>
      <c r="D96" s="5" t="s">
        <v>4</v>
      </c>
    </row>
    <row r="97" spans="1:4" x14ac:dyDescent="0.25">
      <c r="A97" s="3" t="s">
        <v>851</v>
      </c>
      <c r="B97" s="6">
        <v>17631000</v>
      </c>
      <c r="C97" s="5" t="s">
        <v>4</v>
      </c>
      <c r="D97" s="6">
        <v>19155000</v>
      </c>
    </row>
    <row r="98" spans="1:4" x14ac:dyDescent="0.25">
      <c r="A98" s="3" t="s">
        <v>852</v>
      </c>
      <c r="B98" s="6">
        <v>-82000</v>
      </c>
      <c r="C98" s="5" t="s">
        <v>4</v>
      </c>
      <c r="D98" s="6">
        <v>-243000</v>
      </c>
    </row>
    <row r="99" spans="1:4" x14ac:dyDescent="0.25">
      <c r="A99" s="3" t="s">
        <v>853</v>
      </c>
      <c r="B99" s="6">
        <v>12373000</v>
      </c>
      <c r="C99" s="5" t="s">
        <v>4</v>
      </c>
      <c r="D99" s="6">
        <v>6932000</v>
      </c>
    </row>
    <row r="100" spans="1:4" x14ac:dyDescent="0.25">
      <c r="A100" s="3" t="s">
        <v>854</v>
      </c>
      <c r="B100" s="6">
        <v>-280000</v>
      </c>
      <c r="C100" s="5" t="s">
        <v>4</v>
      </c>
      <c r="D100" s="6">
        <v>-169000</v>
      </c>
    </row>
    <row r="101" spans="1:4" x14ac:dyDescent="0.25">
      <c r="A101" s="3" t="s">
        <v>855</v>
      </c>
      <c r="B101" s="6">
        <v>30004000</v>
      </c>
      <c r="C101" s="5" t="s">
        <v>4</v>
      </c>
      <c r="D101" s="6">
        <v>26087000</v>
      </c>
    </row>
    <row r="102" spans="1:4" x14ac:dyDescent="0.25">
      <c r="A102" s="3" t="s">
        <v>856</v>
      </c>
      <c r="B102" s="9">
        <v>-362000</v>
      </c>
      <c r="C102" s="5" t="s">
        <v>4</v>
      </c>
      <c r="D102" s="9">
        <v>-412000</v>
      </c>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7" width="32.7109375" bestFit="1" customWidth="1"/>
    <col min="8" max="9" width="33.85546875" bestFit="1" customWidth="1"/>
    <col min="10" max="11" width="36.5703125" bestFit="1" customWidth="1"/>
  </cols>
  <sheetData>
    <row r="1" spans="1:11" ht="45" x14ac:dyDescent="0.25">
      <c r="A1" s="1" t="s">
        <v>864</v>
      </c>
      <c r="B1" s="8" t="s">
        <v>2</v>
      </c>
      <c r="C1" s="8" t="s">
        <v>30</v>
      </c>
      <c r="D1" s="1" t="s">
        <v>2</v>
      </c>
      <c r="E1" s="1" t="s">
        <v>72</v>
      </c>
      <c r="F1" s="1" t="s">
        <v>2</v>
      </c>
      <c r="G1" s="1" t="s">
        <v>72</v>
      </c>
      <c r="H1" s="1" t="s">
        <v>2</v>
      </c>
      <c r="I1" s="1" t="s">
        <v>72</v>
      </c>
      <c r="J1" s="1" t="s">
        <v>2</v>
      </c>
      <c r="K1" s="1" t="s">
        <v>72</v>
      </c>
    </row>
    <row r="2" spans="1:11" ht="30" x14ac:dyDescent="0.25">
      <c r="A2" s="1" t="s">
        <v>29</v>
      </c>
      <c r="B2" s="8"/>
      <c r="C2" s="8"/>
      <c r="D2" s="1" t="s">
        <v>865</v>
      </c>
      <c r="E2" s="1" t="s">
        <v>865</v>
      </c>
      <c r="F2" s="1" t="s">
        <v>866</v>
      </c>
      <c r="G2" s="1" t="s">
        <v>866</v>
      </c>
      <c r="H2" s="1" t="s">
        <v>867</v>
      </c>
      <c r="I2" s="1" t="s">
        <v>867</v>
      </c>
      <c r="J2" s="1" t="s">
        <v>132</v>
      </c>
      <c r="K2" s="1" t="s">
        <v>132</v>
      </c>
    </row>
    <row r="3" spans="1:11" ht="30" x14ac:dyDescent="0.25">
      <c r="A3" s="4" t="s">
        <v>868</v>
      </c>
      <c r="B3" s="5" t="s">
        <v>4</v>
      </c>
      <c r="C3" s="5" t="s">
        <v>4</v>
      </c>
      <c r="D3" s="5" t="s">
        <v>4</v>
      </c>
      <c r="E3" s="5" t="s">
        <v>4</v>
      </c>
      <c r="F3" s="5" t="s">
        <v>4</v>
      </c>
      <c r="G3" s="5" t="s">
        <v>4</v>
      </c>
      <c r="H3" s="5" t="s">
        <v>4</v>
      </c>
      <c r="I3" s="5" t="s">
        <v>4</v>
      </c>
      <c r="J3" s="5" t="s">
        <v>4</v>
      </c>
      <c r="K3" s="5" t="s">
        <v>4</v>
      </c>
    </row>
    <row r="4" spans="1:11" x14ac:dyDescent="0.25">
      <c r="A4" s="3" t="s">
        <v>869</v>
      </c>
      <c r="B4" s="9">
        <v>-557</v>
      </c>
      <c r="C4" s="9">
        <v>-1073</v>
      </c>
      <c r="D4" s="9">
        <v>-639</v>
      </c>
      <c r="E4" s="9">
        <v>1834</v>
      </c>
      <c r="F4" s="9">
        <v>-480</v>
      </c>
      <c r="G4" s="9">
        <v>-668</v>
      </c>
      <c r="H4" s="9">
        <v>46</v>
      </c>
      <c r="I4" s="9">
        <v>8</v>
      </c>
      <c r="J4" s="9">
        <v>-1073</v>
      </c>
      <c r="K4" s="9">
        <v>1174</v>
      </c>
    </row>
    <row r="5" spans="1:11" ht="30" x14ac:dyDescent="0.25">
      <c r="A5" s="3" t="s">
        <v>870</v>
      </c>
      <c r="B5" s="5" t="s">
        <v>4</v>
      </c>
      <c r="C5" s="5" t="s">
        <v>4</v>
      </c>
      <c r="D5" s="5">
        <v>516</v>
      </c>
      <c r="E5" s="5">
        <v>-163</v>
      </c>
      <c r="F5" s="5">
        <v>0</v>
      </c>
      <c r="G5" s="5">
        <v>0</v>
      </c>
      <c r="H5" s="5">
        <v>0</v>
      </c>
      <c r="I5" s="5">
        <v>0</v>
      </c>
      <c r="J5" s="5">
        <v>516</v>
      </c>
      <c r="K5" s="5">
        <v>-163</v>
      </c>
    </row>
    <row r="6" spans="1:11" x14ac:dyDescent="0.25">
      <c r="A6" s="3" t="s">
        <v>869</v>
      </c>
      <c r="B6" s="9">
        <v>-557</v>
      </c>
      <c r="C6" s="9">
        <v>-1073</v>
      </c>
      <c r="D6" s="9">
        <v>-123</v>
      </c>
      <c r="E6" s="9">
        <v>1671</v>
      </c>
      <c r="F6" s="9">
        <v>-480</v>
      </c>
      <c r="G6" s="9">
        <v>-668</v>
      </c>
      <c r="H6" s="9">
        <v>46</v>
      </c>
      <c r="I6" s="9">
        <v>8</v>
      </c>
      <c r="J6" s="9">
        <v>-557</v>
      </c>
      <c r="K6" s="9">
        <v>101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71</v>
      </c>
      <c r="B1" s="1" t="s">
        <v>2</v>
      </c>
      <c r="C1" s="1" t="s">
        <v>30</v>
      </c>
    </row>
    <row r="2" spans="1:3" ht="30" x14ac:dyDescent="0.25">
      <c r="A2" s="4" t="s">
        <v>872</v>
      </c>
      <c r="B2" s="5" t="s">
        <v>4</v>
      </c>
      <c r="C2" s="5" t="s">
        <v>4</v>
      </c>
    </row>
    <row r="3" spans="1:3" x14ac:dyDescent="0.25">
      <c r="A3" s="3" t="s">
        <v>873</v>
      </c>
      <c r="B3" s="9">
        <v>191052000</v>
      </c>
      <c r="C3" s="9">
        <v>178261000</v>
      </c>
    </row>
    <row r="4" spans="1:3" ht="30" x14ac:dyDescent="0.25">
      <c r="A4" s="3" t="s">
        <v>874</v>
      </c>
      <c r="B4" s="5" t="s">
        <v>4</v>
      </c>
      <c r="C4" s="5" t="s">
        <v>4</v>
      </c>
    </row>
    <row r="5" spans="1:3" ht="30" x14ac:dyDescent="0.25">
      <c r="A5" s="4" t="s">
        <v>872</v>
      </c>
      <c r="B5" s="5" t="s">
        <v>4</v>
      </c>
      <c r="C5" s="5" t="s">
        <v>4</v>
      </c>
    </row>
    <row r="6" spans="1:3" x14ac:dyDescent="0.25">
      <c r="A6" s="3" t="s">
        <v>873</v>
      </c>
      <c r="B6" s="6">
        <v>187552000</v>
      </c>
      <c r="C6" s="6">
        <v>172563000</v>
      </c>
    </row>
    <row r="7" spans="1:3" x14ac:dyDescent="0.25">
      <c r="A7" s="3" t="s">
        <v>875</v>
      </c>
      <c r="B7" s="5" t="s">
        <v>4</v>
      </c>
      <c r="C7" s="5" t="s">
        <v>4</v>
      </c>
    </row>
    <row r="8" spans="1:3" ht="30" x14ac:dyDescent="0.25">
      <c r="A8" s="4" t="s">
        <v>872</v>
      </c>
      <c r="B8" s="5" t="s">
        <v>4</v>
      </c>
      <c r="C8" s="5" t="s">
        <v>4</v>
      </c>
    </row>
    <row r="9" spans="1:3" x14ac:dyDescent="0.25">
      <c r="A9" s="3" t="s">
        <v>873</v>
      </c>
      <c r="B9" s="6">
        <v>2341000</v>
      </c>
      <c r="C9" s="6">
        <v>2489000</v>
      </c>
    </row>
    <row r="10" spans="1:3" x14ac:dyDescent="0.25">
      <c r="A10" s="3" t="s">
        <v>876</v>
      </c>
      <c r="B10" s="5" t="s">
        <v>4</v>
      </c>
      <c r="C10" s="5" t="s">
        <v>4</v>
      </c>
    </row>
    <row r="11" spans="1:3" ht="30" x14ac:dyDescent="0.25">
      <c r="A11" s="4" t="s">
        <v>872</v>
      </c>
      <c r="B11" s="5" t="s">
        <v>4</v>
      </c>
      <c r="C11" s="5" t="s">
        <v>4</v>
      </c>
    </row>
    <row r="12" spans="1:3" x14ac:dyDescent="0.25">
      <c r="A12" s="3" t="s">
        <v>873</v>
      </c>
      <c r="B12" s="6">
        <v>1159000</v>
      </c>
      <c r="C12" s="6">
        <v>3209000</v>
      </c>
    </row>
    <row r="13" spans="1:3" ht="30" x14ac:dyDescent="0.25">
      <c r="A13" s="3" t="s">
        <v>877</v>
      </c>
      <c r="B13" s="5" t="s">
        <v>4</v>
      </c>
      <c r="C13" s="5" t="s">
        <v>4</v>
      </c>
    </row>
    <row r="14" spans="1:3" ht="30" x14ac:dyDescent="0.25">
      <c r="A14" s="4" t="s">
        <v>872</v>
      </c>
      <c r="B14" s="5" t="s">
        <v>4</v>
      </c>
      <c r="C14" s="5" t="s">
        <v>4</v>
      </c>
    </row>
    <row r="15" spans="1:3" x14ac:dyDescent="0.25">
      <c r="A15" s="3" t="s">
        <v>873</v>
      </c>
      <c r="B15" s="6">
        <v>2341000</v>
      </c>
      <c r="C15" s="5" t="s">
        <v>4</v>
      </c>
    </row>
    <row r="16" spans="1:3" ht="30" x14ac:dyDescent="0.25">
      <c r="A16" s="3" t="s">
        <v>878</v>
      </c>
      <c r="B16" s="5" t="s">
        <v>4</v>
      </c>
      <c r="C16" s="5" t="s">
        <v>4</v>
      </c>
    </row>
    <row r="17" spans="1:3" ht="30" x14ac:dyDescent="0.25">
      <c r="A17" s="4" t="s">
        <v>872</v>
      </c>
      <c r="B17" s="5" t="s">
        <v>4</v>
      </c>
      <c r="C17" s="5" t="s">
        <v>4</v>
      </c>
    </row>
    <row r="18" spans="1:3" x14ac:dyDescent="0.25">
      <c r="A18" s="3" t="s">
        <v>873</v>
      </c>
      <c r="B18" s="5">
        <v>0</v>
      </c>
      <c r="C18" s="5" t="s">
        <v>4</v>
      </c>
    </row>
    <row r="19" spans="1:3" x14ac:dyDescent="0.25">
      <c r="A19" s="3" t="s">
        <v>879</v>
      </c>
      <c r="B19" s="5" t="s">
        <v>4</v>
      </c>
      <c r="C19" s="5" t="s">
        <v>4</v>
      </c>
    </row>
    <row r="20" spans="1:3" ht="30" x14ac:dyDescent="0.25">
      <c r="A20" s="4" t="s">
        <v>872</v>
      </c>
      <c r="B20" s="5" t="s">
        <v>4</v>
      </c>
      <c r="C20" s="5" t="s">
        <v>4</v>
      </c>
    </row>
    <row r="21" spans="1:3" x14ac:dyDescent="0.25">
      <c r="A21" s="3" t="s">
        <v>873</v>
      </c>
      <c r="B21" s="5">
        <v>0</v>
      </c>
      <c r="C21" s="5" t="s">
        <v>4</v>
      </c>
    </row>
    <row r="22" spans="1:3" ht="30" x14ac:dyDescent="0.25">
      <c r="A22" s="3" t="s">
        <v>880</v>
      </c>
      <c r="B22" s="5" t="s">
        <v>4</v>
      </c>
      <c r="C22" s="5" t="s">
        <v>4</v>
      </c>
    </row>
    <row r="23" spans="1:3" ht="30" x14ac:dyDescent="0.25">
      <c r="A23" s="4" t="s">
        <v>872</v>
      </c>
      <c r="B23" s="5" t="s">
        <v>4</v>
      </c>
      <c r="C23" s="5" t="s">
        <v>4</v>
      </c>
    </row>
    <row r="24" spans="1:3" x14ac:dyDescent="0.25">
      <c r="A24" s="3" t="s">
        <v>881</v>
      </c>
      <c r="B24" s="9">
        <v>793000</v>
      </c>
      <c r="C24"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9</v>
      </c>
      <c r="B2" s="1" t="s">
        <v>2</v>
      </c>
      <c r="C2" s="1" t="s">
        <v>72</v>
      </c>
    </row>
    <row r="3" spans="1:3" x14ac:dyDescent="0.25">
      <c r="A3" s="4" t="s">
        <v>117</v>
      </c>
      <c r="B3" s="5" t="s">
        <v>4</v>
      </c>
      <c r="C3" s="5" t="s">
        <v>4</v>
      </c>
    </row>
    <row r="4" spans="1:3" x14ac:dyDescent="0.25">
      <c r="A4" s="3" t="s">
        <v>111</v>
      </c>
      <c r="B4" s="9">
        <v>1364</v>
      </c>
      <c r="C4" s="9">
        <v>1363</v>
      </c>
    </row>
    <row r="5" spans="1:3" ht="30" x14ac:dyDescent="0.25">
      <c r="A5" s="4" t="s">
        <v>118</v>
      </c>
      <c r="B5" s="5" t="s">
        <v>4</v>
      </c>
      <c r="C5" s="5" t="s">
        <v>4</v>
      </c>
    </row>
    <row r="6" spans="1:3" ht="75" x14ac:dyDescent="0.25">
      <c r="A6" s="3" t="s">
        <v>119</v>
      </c>
      <c r="B6" s="5">
        <v>516</v>
      </c>
      <c r="C6" s="5">
        <v>-161</v>
      </c>
    </row>
    <row r="7" spans="1:3" ht="75" x14ac:dyDescent="0.25">
      <c r="A7" s="3" t="s">
        <v>120</v>
      </c>
      <c r="B7" s="5">
        <v>0</v>
      </c>
      <c r="C7" s="5">
        <v>-2</v>
      </c>
    </row>
    <row r="8" spans="1:3" x14ac:dyDescent="0.25">
      <c r="A8" s="3" t="s">
        <v>121</v>
      </c>
      <c r="B8" s="5">
        <v>516</v>
      </c>
      <c r="C8" s="5">
        <v>-163</v>
      </c>
    </row>
    <row r="9" spans="1:3" x14ac:dyDescent="0.25">
      <c r="A9" s="3" t="s">
        <v>122</v>
      </c>
      <c r="B9" s="9">
        <v>1880</v>
      </c>
      <c r="C9" s="9">
        <v>12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29</v>
      </c>
      <c r="B2" s="1" t="s">
        <v>2</v>
      </c>
      <c r="C2" s="1" t="s">
        <v>72</v>
      </c>
    </row>
    <row r="3" spans="1:3" ht="30" x14ac:dyDescent="0.25">
      <c r="A3" s="4" t="s">
        <v>118</v>
      </c>
      <c r="B3" s="5" t="s">
        <v>4</v>
      </c>
      <c r="C3" s="5" t="s">
        <v>4</v>
      </c>
    </row>
    <row r="4" spans="1:3" ht="30" x14ac:dyDescent="0.25">
      <c r="A4" s="3" t="s">
        <v>124</v>
      </c>
      <c r="B4" s="9">
        <v>345</v>
      </c>
      <c r="C4" s="9">
        <v>106</v>
      </c>
    </row>
    <row r="5" spans="1:3" ht="30" x14ac:dyDescent="0.25">
      <c r="A5" s="3" t="s">
        <v>125</v>
      </c>
      <c r="B5" s="9">
        <v>0</v>
      </c>
      <c r="C5" s="9">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8" bestFit="1" customWidth="1"/>
  </cols>
  <sheetData>
    <row r="1" spans="1:7" ht="15" customHeight="1" x14ac:dyDescent="0.25">
      <c r="A1" s="1" t="s">
        <v>126</v>
      </c>
      <c r="B1" s="8" t="s">
        <v>128</v>
      </c>
      <c r="C1" s="8" t="s">
        <v>129</v>
      </c>
      <c r="D1" s="8" t="s">
        <v>130</v>
      </c>
      <c r="E1" s="8" t="s">
        <v>131</v>
      </c>
      <c r="F1" s="8" t="s">
        <v>132</v>
      </c>
      <c r="G1" s="8" t="s">
        <v>133</v>
      </c>
    </row>
    <row r="2" spans="1:7" x14ac:dyDescent="0.25">
      <c r="A2" s="1" t="s">
        <v>127</v>
      </c>
      <c r="B2" s="8"/>
      <c r="C2" s="8"/>
      <c r="D2" s="8"/>
      <c r="E2" s="8"/>
      <c r="F2" s="8"/>
      <c r="G2" s="8"/>
    </row>
    <row r="3" spans="1:7" x14ac:dyDescent="0.25">
      <c r="A3" s="3" t="s">
        <v>134</v>
      </c>
      <c r="B3" s="9">
        <v>12847</v>
      </c>
      <c r="C3" s="9">
        <v>64584</v>
      </c>
      <c r="D3" s="9">
        <v>977</v>
      </c>
      <c r="E3" s="9">
        <v>7573</v>
      </c>
      <c r="F3" s="9">
        <v>-1073</v>
      </c>
      <c r="G3" s="9">
        <v>84908</v>
      </c>
    </row>
    <row r="4" spans="1:7" x14ac:dyDescent="0.25">
      <c r="A4" s="3" t="s">
        <v>135</v>
      </c>
      <c r="B4" s="6">
        <v>12847</v>
      </c>
      <c r="C4" s="6">
        <v>9495674</v>
      </c>
      <c r="D4" s="5" t="s">
        <v>4</v>
      </c>
      <c r="E4" s="5" t="s">
        <v>4</v>
      </c>
      <c r="F4" s="5" t="s">
        <v>4</v>
      </c>
      <c r="G4" s="5" t="s">
        <v>4</v>
      </c>
    </row>
    <row r="5" spans="1:7" x14ac:dyDescent="0.25">
      <c r="A5" s="3" t="s">
        <v>111</v>
      </c>
      <c r="B5" s="5" t="s">
        <v>4</v>
      </c>
      <c r="C5" s="5" t="s">
        <v>4</v>
      </c>
      <c r="D5" s="5" t="s">
        <v>4</v>
      </c>
      <c r="E5" s="6">
        <v>1364</v>
      </c>
      <c r="F5" s="5" t="s">
        <v>4</v>
      </c>
      <c r="G5" s="6">
        <v>1364</v>
      </c>
    </row>
    <row r="6" spans="1:7" x14ac:dyDescent="0.25">
      <c r="A6" s="3" t="s">
        <v>136</v>
      </c>
      <c r="B6" s="5" t="s">
        <v>4</v>
      </c>
      <c r="C6" s="5" t="s">
        <v>4</v>
      </c>
      <c r="D6" s="5" t="s">
        <v>4</v>
      </c>
      <c r="E6" s="5" t="s">
        <v>4</v>
      </c>
      <c r="F6" s="5">
        <v>516</v>
      </c>
      <c r="G6" s="5">
        <v>516</v>
      </c>
    </row>
    <row r="7" spans="1:7" x14ac:dyDescent="0.25">
      <c r="A7" s="3" t="s">
        <v>137</v>
      </c>
      <c r="B7" s="5" t="s">
        <v>4</v>
      </c>
      <c r="C7" s="6">
        <v>2065</v>
      </c>
      <c r="D7" s="5" t="s">
        <v>4</v>
      </c>
      <c r="E7" s="6">
        <v>-2065</v>
      </c>
      <c r="F7" s="5" t="s">
        <v>4</v>
      </c>
      <c r="G7" s="5">
        <v>0</v>
      </c>
    </row>
    <row r="8" spans="1:7" x14ac:dyDescent="0.25">
      <c r="A8" s="3" t="s">
        <v>138</v>
      </c>
      <c r="B8" s="5" t="s">
        <v>4</v>
      </c>
      <c r="C8" s="6">
        <v>284871</v>
      </c>
      <c r="D8" s="5" t="s">
        <v>4</v>
      </c>
      <c r="E8" s="5" t="s">
        <v>4</v>
      </c>
      <c r="F8" s="5" t="s">
        <v>4</v>
      </c>
      <c r="G8" s="5" t="s">
        <v>4</v>
      </c>
    </row>
    <row r="9" spans="1:7" x14ac:dyDescent="0.25">
      <c r="A9" s="3" t="s">
        <v>139</v>
      </c>
      <c r="B9" s="5" t="s">
        <v>4</v>
      </c>
      <c r="C9" s="5" t="s">
        <v>4</v>
      </c>
      <c r="D9" s="5" t="s">
        <v>4</v>
      </c>
      <c r="E9" s="5">
        <v>-32</v>
      </c>
      <c r="F9" s="5" t="s">
        <v>4</v>
      </c>
      <c r="G9" s="5">
        <v>-32</v>
      </c>
    </row>
    <row r="10" spans="1:7" x14ac:dyDescent="0.25">
      <c r="A10" s="3" t="s">
        <v>140</v>
      </c>
      <c r="B10" s="5" t="s">
        <v>4</v>
      </c>
      <c r="C10" s="5">
        <v>-145</v>
      </c>
      <c r="D10" s="5" t="s">
        <v>4</v>
      </c>
      <c r="E10" s="5">
        <v>-6</v>
      </c>
      <c r="F10" s="5" t="s">
        <v>4</v>
      </c>
      <c r="G10" s="5">
        <v>-6</v>
      </c>
    </row>
    <row r="11" spans="1:7" ht="30" x14ac:dyDescent="0.25">
      <c r="A11" s="3" t="s">
        <v>141</v>
      </c>
      <c r="B11" s="5" t="s">
        <v>4</v>
      </c>
      <c r="C11" s="5">
        <v>47</v>
      </c>
      <c r="D11" s="5" t="s">
        <v>4</v>
      </c>
      <c r="E11" s="5" t="s">
        <v>4</v>
      </c>
      <c r="F11" s="5" t="s">
        <v>4</v>
      </c>
      <c r="G11" s="5">
        <v>47</v>
      </c>
    </row>
    <row r="12" spans="1:7" ht="30" x14ac:dyDescent="0.25">
      <c r="A12" s="3" t="s">
        <v>142</v>
      </c>
      <c r="B12" s="5" t="s">
        <v>4</v>
      </c>
      <c r="C12" s="5" t="s">
        <v>4</v>
      </c>
      <c r="D12" s="5" t="s">
        <v>4</v>
      </c>
      <c r="E12" s="5" t="s">
        <v>4</v>
      </c>
      <c r="F12" s="5" t="s">
        <v>4</v>
      </c>
      <c r="G12" s="5">
        <v>0</v>
      </c>
    </row>
    <row r="13" spans="1:7" ht="30" x14ac:dyDescent="0.25">
      <c r="A13" s="3" t="s">
        <v>143</v>
      </c>
      <c r="B13" s="5" t="s">
        <v>4</v>
      </c>
      <c r="C13" s="6">
        <v>24166</v>
      </c>
      <c r="D13" s="5" t="s">
        <v>4</v>
      </c>
      <c r="E13" s="5" t="s">
        <v>4</v>
      </c>
      <c r="F13" s="5" t="s">
        <v>4</v>
      </c>
      <c r="G13" s="5" t="s">
        <v>4</v>
      </c>
    </row>
    <row r="14" spans="1:7" x14ac:dyDescent="0.25">
      <c r="A14" s="3" t="s">
        <v>144</v>
      </c>
      <c r="B14" s="5" t="s">
        <v>4</v>
      </c>
      <c r="C14" s="5" t="s">
        <v>4</v>
      </c>
      <c r="D14" s="5" t="s">
        <v>4</v>
      </c>
      <c r="E14" s="5" t="s">
        <v>4</v>
      </c>
      <c r="F14" s="5" t="s">
        <v>4</v>
      </c>
      <c r="G14" s="5">
        <v>0</v>
      </c>
    </row>
    <row r="15" spans="1:7" x14ac:dyDescent="0.25">
      <c r="A15" s="3" t="s">
        <v>145</v>
      </c>
      <c r="B15" s="5" t="s">
        <v>4</v>
      </c>
      <c r="C15" s="6">
        <v>-4110</v>
      </c>
      <c r="D15" s="5" t="s">
        <v>4</v>
      </c>
      <c r="E15" s="5" t="s">
        <v>4</v>
      </c>
      <c r="F15" s="5" t="s">
        <v>4</v>
      </c>
      <c r="G15" s="5" t="s">
        <v>4</v>
      </c>
    </row>
    <row r="16" spans="1:7" x14ac:dyDescent="0.25">
      <c r="A16" s="3" t="s">
        <v>146</v>
      </c>
      <c r="B16" s="9">
        <v>12847</v>
      </c>
      <c r="C16" s="9">
        <v>66696</v>
      </c>
      <c r="D16" s="9">
        <v>977</v>
      </c>
      <c r="E16" s="9">
        <v>6834</v>
      </c>
      <c r="F16" s="9">
        <v>-557</v>
      </c>
      <c r="G16" s="9">
        <v>86797</v>
      </c>
    </row>
    <row r="17" spans="1:7" x14ac:dyDescent="0.25">
      <c r="A17" s="3" t="s">
        <v>147</v>
      </c>
      <c r="B17" s="6">
        <v>12847</v>
      </c>
      <c r="C17" s="6">
        <v>9800456</v>
      </c>
      <c r="D17" s="5" t="s">
        <v>4</v>
      </c>
      <c r="E17" s="5" t="s">
        <v>4</v>
      </c>
      <c r="F17" s="5" t="s">
        <v>4</v>
      </c>
      <c r="G17" s="5"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48</v>
      </c>
      <c r="B1" s="1" t="s">
        <v>149</v>
      </c>
      <c r="C1" s="1" t="s">
        <v>1</v>
      </c>
    </row>
    <row r="2" spans="1:3" x14ac:dyDescent="0.25">
      <c r="A2" s="8"/>
      <c r="B2" s="1" t="s">
        <v>150</v>
      </c>
      <c r="C2" s="1" t="s">
        <v>2</v>
      </c>
    </row>
    <row r="3" spans="1:3" ht="45" x14ac:dyDescent="0.25">
      <c r="A3" s="4" t="s">
        <v>151</v>
      </c>
      <c r="B3" s="5" t="s">
        <v>4</v>
      </c>
      <c r="C3" s="5" t="s">
        <v>4</v>
      </c>
    </row>
    <row r="4" spans="1:3" x14ac:dyDescent="0.25">
      <c r="A4" s="3" t="s">
        <v>152</v>
      </c>
      <c r="B4" s="11">
        <v>0.03</v>
      </c>
      <c r="C4" s="11">
        <v>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v>
      </c>
      <c r="B1" s="8" t="s">
        <v>1</v>
      </c>
      <c r="C1" s="8"/>
    </row>
    <row r="2" spans="1:3" ht="30" x14ac:dyDescent="0.25">
      <c r="A2" s="1" t="s">
        <v>29</v>
      </c>
      <c r="B2" s="1" t="s">
        <v>2</v>
      </c>
      <c r="C2" s="1" t="s">
        <v>72</v>
      </c>
    </row>
    <row r="3" spans="1:3" x14ac:dyDescent="0.25">
      <c r="A3" s="4" t="s">
        <v>154</v>
      </c>
      <c r="B3" s="5" t="s">
        <v>4</v>
      </c>
      <c r="C3" s="5" t="s">
        <v>4</v>
      </c>
    </row>
    <row r="4" spans="1:3" x14ac:dyDescent="0.25">
      <c r="A4" s="3" t="s">
        <v>111</v>
      </c>
      <c r="B4" s="9">
        <v>1364</v>
      </c>
      <c r="C4" s="9">
        <v>1363</v>
      </c>
    </row>
    <row r="5" spans="1:3" ht="45" x14ac:dyDescent="0.25">
      <c r="A5" s="4" t="s">
        <v>155</v>
      </c>
      <c r="B5" s="5" t="s">
        <v>4</v>
      </c>
      <c r="C5" s="5" t="s">
        <v>4</v>
      </c>
    </row>
    <row r="6" spans="1:3" x14ac:dyDescent="0.25">
      <c r="A6" s="3" t="s">
        <v>156</v>
      </c>
      <c r="B6" s="5">
        <v>166</v>
      </c>
      <c r="C6" s="5">
        <v>182</v>
      </c>
    </row>
    <row r="7" spans="1:3" ht="45" x14ac:dyDescent="0.25">
      <c r="A7" s="3" t="s">
        <v>157</v>
      </c>
      <c r="B7" s="5">
        <v>535</v>
      </c>
      <c r="C7" s="5">
        <v>916</v>
      </c>
    </row>
    <row r="8" spans="1:3" ht="30" x14ac:dyDescent="0.25">
      <c r="A8" s="3" t="s">
        <v>158</v>
      </c>
      <c r="B8" s="5">
        <v>0</v>
      </c>
      <c r="C8" s="5">
        <v>-148</v>
      </c>
    </row>
    <row r="9" spans="1:3" ht="30" x14ac:dyDescent="0.25">
      <c r="A9" s="3" t="s">
        <v>159</v>
      </c>
      <c r="B9" s="5">
        <v>36</v>
      </c>
      <c r="C9" s="5">
        <v>-63</v>
      </c>
    </row>
    <row r="10" spans="1:3" x14ac:dyDescent="0.25">
      <c r="A10" s="3" t="s">
        <v>85</v>
      </c>
      <c r="B10" s="5">
        <v>600</v>
      </c>
      <c r="C10" s="5">
        <v>400</v>
      </c>
    </row>
    <row r="11" spans="1:3" x14ac:dyDescent="0.25">
      <c r="A11" s="3" t="s">
        <v>160</v>
      </c>
      <c r="B11" s="5">
        <v>47</v>
      </c>
      <c r="C11" s="5">
        <v>40</v>
      </c>
    </row>
    <row r="12" spans="1:3" ht="30" x14ac:dyDescent="0.25">
      <c r="A12" s="3" t="s">
        <v>161</v>
      </c>
      <c r="B12" s="5">
        <v>0</v>
      </c>
      <c r="C12" s="5">
        <v>-4</v>
      </c>
    </row>
    <row r="13" spans="1:3" x14ac:dyDescent="0.25">
      <c r="A13" s="3" t="s">
        <v>89</v>
      </c>
      <c r="B13" s="5">
        <v>-134</v>
      </c>
      <c r="C13" s="5">
        <v>-568</v>
      </c>
    </row>
    <row r="14" spans="1:3" ht="30" x14ac:dyDescent="0.25">
      <c r="A14" s="3" t="s">
        <v>162</v>
      </c>
      <c r="B14" s="6">
        <v>6828</v>
      </c>
      <c r="C14" s="6">
        <v>23450</v>
      </c>
    </row>
    <row r="15" spans="1:3" x14ac:dyDescent="0.25">
      <c r="A15" s="3" t="s">
        <v>163</v>
      </c>
      <c r="B15" s="6">
        <v>-6297</v>
      </c>
      <c r="C15" s="6">
        <v>-22154</v>
      </c>
    </row>
    <row r="16" spans="1:3" x14ac:dyDescent="0.25">
      <c r="A16" s="4" t="s">
        <v>164</v>
      </c>
      <c r="B16" s="5" t="s">
        <v>4</v>
      </c>
      <c r="C16" s="5" t="s">
        <v>4</v>
      </c>
    </row>
    <row r="17" spans="1:3" ht="30" x14ac:dyDescent="0.25">
      <c r="A17" s="3" t="s">
        <v>165</v>
      </c>
      <c r="B17" s="5">
        <v>447</v>
      </c>
      <c r="C17" s="5">
        <v>-441</v>
      </c>
    </row>
    <row r="18" spans="1:3" ht="30" x14ac:dyDescent="0.25">
      <c r="A18" s="3" t="s">
        <v>166</v>
      </c>
      <c r="B18" s="6">
        <v>-1894</v>
      </c>
      <c r="C18" s="5">
        <v>-740</v>
      </c>
    </row>
    <row r="19" spans="1:3" ht="30" x14ac:dyDescent="0.25">
      <c r="A19" s="3" t="s">
        <v>167</v>
      </c>
      <c r="B19" s="6">
        <v>1698</v>
      </c>
      <c r="C19" s="6">
        <v>2233</v>
      </c>
    </row>
    <row r="20" spans="1:3" x14ac:dyDescent="0.25">
      <c r="A20" s="4" t="s">
        <v>168</v>
      </c>
      <c r="B20" s="5" t="s">
        <v>4</v>
      </c>
      <c r="C20" s="5" t="s">
        <v>4</v>
      </c>
    </row>
    <row r="21" spans="1:3" x14ac:dyDescent="0.25">
      <c r="A21" s="3" t="s">
        <v>169</v>
      </c>
      <c r="B21" s="6">
        <v>-3142</v>
      </c>
      <c r="C21" s="6">
        <v>-30208</v>
      </c>
    </row>
    <row r="22" spans="1:3" ht="30" x14ac:dyDescent="0.25">
      <c r="A22" s="3" t="s">
        <v>170</v>
      </c>
      <c r="B22" s="6">
        <v>10113</v>
      </c>
      <c r="C22" s="6">
        <v>11655</v>
      </c>
    </row>
    <row r="23" spans="1:3" x14ac:dyDescent="0.25">
      <c r="A23" s="3" t="s">
        <v>171</v>
      </c>
      <c r="B23" s="6">
        <v>1124</v>
      </c>
      <c r="C23" s="5">
        <v>477</v>
      </c>
    </row>
    <row r="24" spans="1:3" ht="30" x14ac:dyDescent="0.25">
      <c r="A24" s="3" t="s">
        <v>172</v>
      </c>
      <c r="B24" s="5">
        <v>-128</v>
      </c>
      <c r="C24" s="5">
        <v>-85</v>
      </c>
    </row>
    <row r="25" spans="1:3" ht="30" x14ac:dyDescent="0.25">
      <c r="A25" s="3" t="s">
        <v>173</v>
      </c>
      <c r="B25" s="6">
        <v>7967</v>
      </c>
      <c r="C25" s="6">
        <v>-18161</v>
      </c>
    </row>
    <row r="26" spans="1:3" x14ac:dyDescent="0.25">
      <c r="A26" s="4" t="s">
        <v>174</v>
      </c>
      <c r="B26" s="5" t="s">
        <v>4</v>
      </c>
      <c r="C26" s="5" t="s">
        <v>4</v>
      </c>
    </row>
    <row r="27" spans="1:3" x14ac:dyDescent="0.25">
      <c r="A27" s="3" t="s">
        <v>175</v>
      </c>
      <c r="B27" s="6">
        <v>35296</v>
      </c>
      <c r="C27" s="6">
        <v>30899</v>
      </c>
    </row>
    <row r="28" spans="1:3" x14ac:dyDescent="0.25">
      <c r="A28" s="3" t="s">
        <v>176</v>
      </c>
      <c r="B28" s="5">
        <v>0</v>
      </c>
      <c r="C28" s="6">
        <v>-10000</v>
      </c>
    </row>
    <row r="29" spans="1:3" ht="30" x14ac:dyDescent="0.25">
      <c r="A29" s="3" t="s">
        <v>177</v>
      </c>
      <c r="B29" s="5">
        <v>-6</v>
      </c>
      <c r="C29" s="5">
        <v>-4</v>
      </c>
    </row>
    <row r="30" spans="1:3" x14ac:dyDescent="0.25">
      <c r="A30" s="3" t="s">
        <v>178</v>
      </c>
      <c r="B30" s="5">
        <v>-32</v>
      </c>
      <c r="C30" s="5">
        <v>-212</v>
      </c>
    </row>
    <row r="31" spans="1:3" ht="30" x14ac:dyDescent="0.25">
      <c r="A31" s="3" t="s">
        <v>179</v>
      </c>
      <c r="B31" s="6">
        <v>35258</v>
      </c>
      <c r="C31" s="6">
        <v>20683</v>
      </c>
    </row>
    <row r="32" spans="1:3" ht="30" x14ac:dyDescent="0.25">
      <c r="A32" s="3" t="s">
        <v>180</v>
      </c>
      <c r="B32" s="6">
        <v>44923</v>
      </c>
      <c r="C32" s="6">
        <v>4755</v>
      </c>
    </row>
    <row r="33" spans="1:3" ht="30" x14ac:dyDescent="0.25">
      <c r="A33" s="3" t="s">
        <v>181</v>
      </c>
      <c r="B33" s="6">
        <v>177254</v>
      </c>
      <c r="C33" s="6">
        <v>161359</v>
      </c>
    </row>
    <row r="34" spans="1:3" ht="30" x14ac:dyDescent="0.25">
      <c r="A34" s="3" t="s">
        <v>182</v>
      </c>
      <c r="B34" s="6">
        <v>222177</v>
      </c>
      <c r="C34" s="6">
        <v>166114</v>
      </c>
    </row>
    <row r="35" spans="1:3" x14ac:dyDescent="0.25">
      <c r="A35" s="4" t="s">
        <v>183</v>
      </c>
      <c r="B35" s="5" t="s">
        <v>4</v>
      </c>
      <c r="C35" s="5" t="s">
        <v>4</v>
      </c>
    </row>
    <row r="36" spans="1:3" x14ac:dyDescent="0.25">
      <c r="A36" s="3" t="s">
        <v>184</v>
      </c>
      <c r="B36" s="5">
        <v>316</v>
      </c>
      <c r="C36" s="5">
        <v>334</v>
      </c>
    </row>
    <row r="37" spans="1:3" ht="30" x14ac:dyDescent="0.25">
      <c r="A37" s="4" t="s">
        <v>185</v>
      </c>
      <c r="B37" s="5" t="s">
        <v>4</v>
      </c>
      <c r="C37" s="5" t="s">
        <v>4</v>
      </c>
    </row>
    <row r="38" spans="1:3" x14ac:dyDescent="0.25">
      <c r="A38" s="3" t="s">
        <v>186</v>
      </c>
      <c r="B38" s="6">
        <v>2065</v>
      </c>
      <c r="C38" s="6">
        <v>1047</v>
      </c>
    </row>
    <row r="39" spans="1:3" ht="30" x14ac:dyDescent="0.25">
      <c r="A39" s="3" t="s">
        <v>187</v>
      </c>
      <c r="B39" s="5">
        <v>0</v>
      </c>
      <c r="C39" s="5">
        <v>-106</v>
      </c>
    </row>
    <row r="40" spans="1:3" ht="45" x14ac:dyDescent="0.25">
      <c r="A40" s="3" t="s">
        <v>188</v>
      </c>
      <c r="B40" s="9">
        <v>516</v>
      </c>
      <c r="C40" s="9">
        <v>-16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LOANS</vt:lpstr>
      <vt:lpstr>MORTGAGE_OPERATIONS</vt:lpstr>
      <vt:lpstr>OUTSTANDING_SHARES_AND_EARNING</vt:lpstr>
      <vt:lpstr>STOCK_PLANS</vt:lpstr>
      <vt:lpstr>FAIR_VALUE_MEASUREMENT</vt:lpstr>
      <vt:lpstr>PREFERRED_STOCK</vt:lpstr>
      <vt:lpstr>FAIR_VALUES_OF_FINANCIAL_INSTR</vt:lpstr>
      <vt:lpstr>INVESTMENT_SECURITIES</vt:lpstr>
      <vt:lpstr>ACCUMULATED_OTHER_COMPREHENSIV</vt:lpstr>
      <vt:lpstr>FINANCIAL_INSTRUMENTS_WITH_OFF</vt:lpstr>
      <vt:lpstr>BASIS_OF_PRESENTATION_Policies</vt:lpstr>
      <vt:lpstr>LOANS_Tables</vt:lpstr>
      <vt:lpstr>MORTGAGE_OPERATIONS_Tables</vt:lpstr>
      <vt:lpstr>OUTSTANDING_SHARES_AND_EARNING1</vt:lpstr>
      <vt:lpstr>STOCK_PLANS_Tables</vt:lpstr>
      <vt:lpstr>FAIR_VALUE_MEASUREMENT_Tables</vt:lpstr>
      <vt:lpstr>FAIR_VALUES_OF_FINANCIAL_INSTR1</vt:lpstr>
      <vt:lpstr>INVESTMENT_SECURITIES_Tables</vt:lpstr>
      <vt:lpstr>ACCUMULATED_OTHER_COMPREHENSIV1</vt:lpstr>
      <vt:lpstr>FINANCIAL_INSTRUMENTS_WITH_OFF1</vt:lpstr>
      <vt:lpstr>LOANS_Details</vt:lpstr>
      <vt:lpstr>LOANS_Nonaccrual_and_Past_Due_</vt:lpstr>
      <vt:lpstr>LOANS_Impaired_Loans_Details</vt:lpstr>
      <vt:lpstr>LOANS_Troubled_debt_Restructur</vt:lpstr>
      <vt:lpstr>LOANS_Financing_Receivables_by</vt:lpstr>
      <vt:lpstr>LOANS_Allowance_for_Loan_Losse</vt:lpstr>
      <vt:lpstr>MORTGAGE_OPERATIONS_Details</vt:lpstr>
      <vt:lpstr>OUTSTANDING_SHARES_AND_EARNING2</vt:lpstr>
      <vt:lpstr>STOCK_PLANS_Details</vt:lpstr>
      <vt:lpstr>FAIR_VALUE_MEASUREMENT_Details</vt:lpstr>
      <vt:lpstr>PREFERRED_STOCK_Details</vt:lpstr>
      <vt:lpstr>FAIR_VALUES_OF_FINANCIAL_INSTR2</vt:lpstr>
      <vt:lpstr>INVESTMENT_SECURITIES_Details</vt:lpstr>
      <vt:lpstr>ACCUMULATED_OTHER_COMPREHENSIV2</vt:lpstr>
      <vt:lpstr>FINANCIAL_INSTRUMENTS_WITH_OF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7:42Z</dcterms:created>
  <dcterms:modified xsi:type="dcterms:W3CDTF">2014-05-08T20:27:42Z</dcterms:modified>
</cp:coreProperties>
</file>